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In_3"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Balance Sheets - H" sheetId="14" state="visible" r:id="rId14"/>
    <sheet xmlns:r="http://schemas.openxmlformats.org/officeDocument/2006/relationships" name="Consolidated Balance Sheets -_2" sheetId="15" state="visible" r:id="rId15"/>
    <sheet xmlns:r="http://schemas.openxmlformats.org/officeDocument/2006/relationships" name="Consolidated Statements of Capi" sheetId="16" state="visible" r:id="rId16"/>
    <sheet xmlns:r="http://schemas.openxmlformats.org/officeDocument/2006/relationships" name="Consolidated Statements of Ca_2" sheetId="17" state="visible" r:id="rId17"/>
    <sheet xmlns:r="http://schemas.openxmlformats.org/officeDocument/2006/relationships" name="Consolidated Statements of Ch_3" sheetId="18" state="visible" r:id="rId18"/>
    <sheet xmlns:r="http://schemas.openxmlformats.org/officeDocument/2006/relationships" name="Consolidated Statements of Ca_3" sheetId="19" state="visible" r:id="rId19"/>
    <sheet xmlns:r="http://schemas.openxmlformats.org/officeDocument/2006/relationships" name="Summary of significant accounti" sheetId="20" state="visible" r:id="rId20"/>
    <sheet xmlns:r="http://schemas.openxmlformats.org/officeDocument/2006/relationships" name="Segment financial information" sheetId="21" state="visible" r:id="rId21"/>
    <sheet xmlns:r="http://schemas.openxmlformats.org/officeDocument/2006/relationships" name="Electric utility segment" sheetId="22" state="visible" r:id="rId22"/>
    <sheet xmlns:r="http://schemas.openxmlformats.org/officeDocument/2006/relationships" name="Bank segment (HEI only)"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Shareholders' equity"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Retirement benefit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Cash flows" sheetId="32" state="visible" r:id="rId32"/>
    <sheet xmlns:r="http://schemas.openxmlformats.org/officeDocument/2006/relationships" name="Regulatory restrictions on net " sheetId="33" state="visible" r:id="rId33"/>
    <sheet xmlns:r="http://schemas.openxmlformats.org/officeDocument/2006/relationships" name="Significant group concentration" sheetId="34" state="visible" r:id="rId34"/>
    <sheet xmlns:r="http://schemas.openxmlformats.org/officeDocument/2006/relationships" name="Fair value measurements" sheetId="35" state="visible" r:id="rId35"/>
    <sheet xmlns:r="http://schemas.openxmlformats.org/officeDocument/2006/relationships" name="Quarterly information (unaudite"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financial information (" sheetId="41" state="visible" r:id="rId41"/>
    <sheet xmlns:r="http://schemas.openxmlformats.org/officeDocument/2006/relationships" name="Electric utility segment (Table" sheetId="42" state="visible" r:id="rId42"/>
    <sheet xmlns:r="http://schemas.openxmlformats.org/officeDocument/2006/relationships" name="Bank segment (HEI only) (Tables" sheetId="43" state="visible" r:id="rId43"/>
    <sheet xmlns:r="http://schemas.openxmlformats.org/officeDocument/2006/relationships" name="Long-term debt (Tables)" sheetId="44" state="visible" r:id="rId44"/>
    <sheet xmlns:r="http://schemas.openxmlformats.org/officeDocument/2006/relationships" name="Shareholders' equity (Tables)" sheetId="45" state="visible" r:id="rId45"/>
    <sheet xmlns:r="http://schemas.openxmlformats.org/officeDocument/2006/relationships" name="Leases (Tables)" sheetId="46" state="visible" r:id="rId46"/>
    <sheet xmlns:r="http://schemas.openxmlformats.org/officeDocument/2006/relationships" name="Revenues (Tables)" sheetId="47" state="visible" r:id="rId47"/>
    <sheet xmlns:r="http://schemas.openxmlformats.org/officeDocument/2006/relationships" name="Retirement benefits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Cash flows (Tables)" sheetId="51" state="visible" r:id="rId51"/>
    <sheet xmlns:r="http://schemas.openxmlformats.org/officeDocument/2006/relationships" name="Fair value measurements (Tables" sheetId="52" state="visible" r:id="rId52"/>
    <sheet xmlns:r="http://schemas.openxmlformats.org/officeDocument/2006/relationships" name="Quarterly information (unaud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egment financial information_2" sheetId="60" state="visible" r:id="rId60"/>
    <sheet xmlns:r="http://schemas.openxmlformats.org/officeDocument/2006/relationships" name="Electric utility segment - Regu" sheetId="61" state="visible" r:id="rId61"/>
    <sheet xmlns:r="http://schemas.openxmlformats.org/officeDocument/2006/relationships" name="Electric utility segment - Majo" sheetId="62" state="visible" r:id="rId62"/>
    <sheet xmlns:r="http://schemas.openxmlformats.org/officeDocument/2006/relationships" name="Electric utility segment - Cumu" sheetId="63" state="visible" r:id="rId63"/>
    <sheet xmlns:r="http://schemas.openxmlformats.org/officeDocument/2006/relationships" name="Electric utility segment - Rela" sheetId="64" state="visible" r:id="rId64"/>
    <sheet xmlns:r="http://schemas.openxmlformats.org/officeDocument/2006/relationships" name="Electric utility segment - Unco" sheetId="65" state="visible" r:id="rId65"/>
    <sheet xmlns:r="http://schemas.openxmlformats.org/officeDocument/2006/relationships" name="Electric utility segment - Powe" sheetId="66" state="visible" r:id="rId66"/>
    <sheet xmlns:r="http://schemas.openxmlformats.org/officeDocument/2006/relationships" name="Electric utility segment - Util" sheetId="67" state="visible" r:id="rId67"/>
    <sheet xmlns:r="http://schemas.openxmlformats.org/officeDocument/2006/relationships" name="Electric utility segment - Envi" sheetId="68" state="visible" r:id="rId68"/>
    <sheet xmlns:r="http://schemas.openxmlformats.org/officeDocument/2006/relationships" name="Electric utility segment - Asse" sheetId="69" state="visible" r:id="rId69"/>
    <sheet xmlns:r="http://schemas.openxmlformats.org/officeDocument/2006/relationships" name="Electric utility segment - Re_2" sheetId="70" state="visible" r:id="rId70"/>
    <sheet xmlns:r="http://schemas.openxmlformats.org/officeDocument/2006/relationships" name="Electric utility segment - Annu" sheetId="71" state="visible" r:id="rId71"/>
    <sheet xmlns:r="http://schemas.openxmlformats.org/officeDocument/2006/relationships" name="Electric utility segment - Most" sheetId="72" state="visible" r:id="rId72"/>
    <sheet xmlns:r="http://schemas.openxmlformats.org/officeDocument/2006/relationships" name="Electric utility segment - Cons" sheetId="73" state="visible" r:id="rId73"/>
    <sheet xmlns:r="http://schemas.openxmlformats.org/officeDocument/2006/relationships" name="Electric utility segment - Co_2" sheetId="74" state="visible" r:id="rId74"/>
    <sheet xmlns:r="http://schemas.openxmlformats.org/officeDocument/2006/relationships" name="Electric utility segment - Co_3" sheetId="75" state="visible" r:id="rId75"/>
    <sheet xmlns:r="http://schemas.openxmlformats.org/officeDocument/2006/relationships" name="Electric utility segment - Co_4" sheetId="76" state="visible" r:id="rId76"/>
    <sheet xmlns:r="http://schemas.openxmlformats.org/officeDocument/2006/relationships" name="Electric utility segment - Co_5" sheetId="77" state="visible" r:id="rId77"/>
    <sheet xmlns:r="http://schemas.openxmlformats.org/officeDocument/2006/relationships" name="Bank segment (HEI only) - State" sheetId="78" state="visible" r:id="rId78"/>
    <sheet xmlns:r="http://schemas.openxmlformats.org/officeDocument/2006/relationships" name="Bank segment (HEI only) - Recon" sheetId="79" state="visible" r:id="rId79"/>
    <sheet xmlns:r="http://schemas.openxmlformats.org/officeDocument/2006/relationships" name="Bank segment (HEI only) - Balan" sheetId="80" state="visible" r:id="rId80"/>
    <sheet xmlns:r="http://schemas.openxmlformats.org/officeDocument/2006/relationships" name="Bank segment (HEI only) - Avail" sheetId="81" state="visible" r:id="rId81"/>
    <sheet xmlns:r="http://schemas.openxmlformats.org/officeDocument/2006/relationships" name="Bank segment (HEI only) - Inves" sheetId="82" state="visible" r:id="rId82"/>
    <sheet xmlns:r="http://schemas.openxmlformats.org/officeDocument/2006/relationships" name="Bank segment (HEI only) - Loans" sheetId="83" state="visible" r:id="rId83"/>
    <sheet xmlns:r="http://schemas.openxmlformats.org/officeDocument/2006/relationships" name="Bank segment (HEI only) - Loa_2" sheetId="84" state="visible" r:id="rId84"/>
    <sheet xmlns:r="http://schemas.openxmlformats.org/officeDocument/2006/relationships" name="Bank segment (HEI only) - Allow" sheetId="85" state="visible" r:id="rId85"/>
    <sheet xmlns:r="http://schemas.openxmlformats.org/officeDocument/2006/relationships" name="Bank segment (HEI only) - All_2" sheetId="86" state="visible" r:id="rId86"/>
    <sheet xmlns:r="http://schemas.openxmlformats.org/officeDocument/2006/relationships" name="Bank segment (HEI only) - Credi" sheetId="87" state="visible" r:id="rId87"/>
    <sheet xmlns:r="http://schemas.openxmlformats.org/officeDocument/2006/relationships" name="Bank segment (HEI only) - Cre_2" sheetId="88" state="visible" r:id="rId88"/>
    <sheet xmlns:r="http://schemas.openxmlformats.org/officeDocument/2006/relationships" name="Bank segment (HEI only) - Cre_3" sheetId="89" state="visible" r:id="rId89"/>
    <sheet xmlns:r="http://schemas.openxmlformats.org/officeDocument/2006/relationships" name="Bank segment (HEI only) - TDR N" sheetId="90" state="visible" r:id="rId90"/>
    <sheet xmlns:r="http://schemas.openxmlformats.org/officeDocument/2006/relationships" name="Bank segment (HEI only) - Loan " sheetId="91" state="visible" r:id="rId91"/>
    <sheet xmlns:r="http://schemas.openxmlformats.org/officeDocument/2006/relationships" name="Bank segment (HEI only) - Colla" sheetId="92" state="visible" r:id="rId92"/>
    <sheet xmlns:r="http://schemas.openxmlformats.org/officeDocument/2006/relationships" name="Bank segment (HEI only) - Cre_4" sheetId="93" state="visible" r:id="rId93"/>
    <sheet xmlns:r="http://schemas.openxmlformats.org/officeDocument/2006/relationships" name="Bank segment (HEI only) - Carry" sheetId="94" state="visible" r:id="rId94"/>
    <sheet xmlns:r="http://schemas.openxmlformats.org/officeDocument/2006/relationships" name="Bank segment (HEI only) - Mortg" sheetId="95" state="visible" r:id="rId95"/>
    <sheet xmlns:r="http://schemas.openxmlformats.org/officeDocument/2006/relationships" name="Bank segment (HEI only) - Mor_2" sheetId="96" state="visible" r:id="rId96"/>
    <sheet xmlns:r="http://schemas.openxmlformats.org/officeDocument/2006/relationships" name="Bank segment (HEI only) - Mor_3" sheetId="97" state="visible" r:id="rId97"/>
    <sheet xmlns:r="http://schemas.openxmlformats.org/officeDocument/2006/relationships" name="Bank segment (HEI only) - Key A" sheetId="98" state="visible" r:id="rId98"/>
    <sheet xmlns:r="http://schemas.openxmlformats.org/officeDocument/2006/relationships" name="Bank segment (HEI only) - Depos" sheetId="99" state="visible" r:id="rId99"/>
    <sheet xmlns:r="http://schemas.openxmlformats.org/officeDocument/2006/relationships" name="Bank segment (HEI only) - Secur" sheetId="100" state="visible" r:id="rId100"/>
    <sheet xmlns:r="http://schemas.openxmlformats.org/officeDocument/2006/relationships" name="Bank segment (HEI only) - Sec_2" sheetId="101" state="visible" r:id="rId101"/>
    <sheet xmlns:r="http://schemas.openxmlformats.org/officeDocument/2006/relationships" name="Bank segment (HEI only) - FHLB " sheetId="102" state="visible" r:id="rId102"/>
    <sheet xmlns:r="http://schemas.openxmlformats.org/officeDocument/2006/relationships" name="Bank segment (HEI only) - Addit" sheetId="103" state="visible" r:id="rId103"/>
    <sheet xmlns:r="http://schemas.openxmlformats.org/officeDocument/2006/relationships" name="Bank segment (HEI only) - Capit" sheetId="104" state="visible" r:id="rId104"/>
    <sheet xmlns:r="http://schemas.openxmlformats.org/officeDocument/2006/relationships" name="Bank segment (HEI only) - Deriv" sheetId="105" state="visible" r:id="rId105"/>
    <sheet xmlns:r="http://schemas.openxmlformats.org/officeDocument/2006/relationships" name="Bank segment (HEI only) - Off B" sheetId="106" state="visible" r:id="rId106"/>
    <sheet xmlns:r="http://schemas.openxmlformats.org/officeDocument/2006/relationships" name="Short-term borrowings (Details)" sheetId="107" state="visible" r:id="rId107"/>
    <sheet xmlns:r="http://schemas.openxmlformats.org/officeDocument/2006/relationships" name="Long-term debt - Schedule of Lo" sheetId="108" state="visible" r:id="rId108"/>
    <sheet xmlns:r="http://schemas.openxmlformats.org/officeDocument/2006/relationships" name="Long-term debt - Narrative (Det" sheetId="109" state="visible" r:id="rId109"/>
    <sheet xmlns:r="http://schemas.openxmlformats.org/officeDocument/2006/relationships" name="Long-term debt - Changes in Lon" sheetId="110" state="visible" r:id="rId110"/>
    <sheet xmlns:r="http://schemas.openxmlformats.org/officeDocument/2006/relationships" name="Long-term debt - Note Purchase " sheetId="111" state="visible" r:id="rId111"/>
    <sheet xmlns:r="http://schemas.openxmlformats.org/officeDocument/2006/relationships" name="Shareholders' equity - Addition" sheetId="112" state="visible" r:id="rId112"/>
    <sheet xmlns:r="http://schemas.openxmlformats.org/officeDocument/2006/relationships" name="Shareholders' equity - Accumula" sheetId="113" state="visible" r:id="rId113"/>
    <sheet xmlns:r="http://schemas.openxmlformats.org/officeDocument/2006/relationships" name="Shareholders' equity - Reclassi" sheetId="114" state="visible" r:id="rId114"/>
    <sheet xmlns:r="http://schemas.openxmlformats.org/officeDocument/2006/relationships" name="Leases - (Details)" sheetId="115" state="visible" r:id="rId115"/>
    <sheet xmlns:r="http://schemas.openxmlformats.org/officeDocument/2006/relationships" name="Revenues (Details)" sheetId="116" state="visible" r:id="rId116"/>
    <sheet xmlns:r="http://schemas.openxmlformats.org/officeDocument/2006/relationships" name="Retirement benefits - Additiona" sheetId="117" state="visible" r:id="rId117"/>
    <sheet xmlns:r="http://schemas.openxmlformats.org/officeDocument/2006/relationships" name="Retirement benefits - Changes i" sheetId="118" state="visible" r:id="rId118"/>
    <sheet xmlns:r="http://schemas.openxmlformats.org/officeDocument/2006/relationships" name="Retirement benefits - Asset All" sheetId="119" state="visible" r:id="rId119"/>
    <sheet xmlns:r="http://schemas.openxmlformats.org/officeDocument/2006/relationships" name="Retirement benefits - Assets He" sheetId="120" state="visible" r:id="rId120"/>
    <sheet xmlns:r="http://schemas.openxmlformats.org/officeDocument/2006/relationships" name="Retirement benefits - Weighted " sheetId="121" state="visible" r:id="rId121"/>
    <sheet xmlns:r="http://schemas.openxmlformats.org/officeDocument/2006/relationships" name="Retirement benefits - Component" sheetId="122" state="visible" r:id="rId122"/>
    <sheet xmlns:r="http://schemas.openxmlformats.org/officeDocument/2006/relationships" name="Retirement benefits - ABO and P" sheetId="123" state="visible" r:id="rId123"/>
    <sheet xmlns:r="http://schemas.openxmlformats.org/officeDocument/2006/relationships" name="Share-based compensation - Addi" sheetId="124" state="visible" r:id="rId124"/>
    <sheet xmlns:r="http://schemas.openxmlformats.org/officeDocument/2006/relationships" name="Share-based compensation - Rela" sheetId="125" state="visible" r:id="rId125"/>
    <sheet xmlns:r="http://schemas.openxmlformats.org/officeDocument/2006/relationships" name="Share-based compensation - The " sheetId="126" state="visible" r:id="rId126"/>
    <sheet xmlns:r="http://schemas.openxmlformats.org/officeDocument/2006/relationships" name="Share-based compensation - Rest" sheetId="127" state="visible" r:id="rId127"/>
    <sheet xmlns:r="http://schemas.openxmlformats.org/officeDocument/2006/relationships" name="Share-based compensation - LTIP" sheetId="128" state="visible" r:id="rId128"/>
    <sheet xmlns:r="http://schemas.openxmlformats.org/officeDocument/2006/relationships" name="Share-based compensation - Assu" sheetId="129" state="visible" r:id="rId129"/>
    <sheet xmlns:r="http://schemas.openxmlformats.org/officeDocument/2006/relationships" name="Share-based compensation - LT_2" sheetId="130" state="visible" r:id="rId130"/>
    <sheet xmlns:r="http://schemas.openxmlformats.org/officeDocument/2006/relationships" name="Income taxes - Components of In" sheetId="131" state="visible" r:id="rId131"/>
    <sheet xmlns:r="http://schemas.openxmlformats.org/officeDocument/2006/relationships" name="Income taxes - Income Tax Recon" sheetId="132" state="visible" r:id="rId132"/>
    <sheet xmlns:r="http://schemas.openxmlformats.org/officeDocument/2006/relationships" name="Income taxes - Deferred Tax Ass" sheetId="133" state="visible" r:id="rId133"/>
    <sheet xmlns:r="http://schemas.openxmlformats.org/officeDocument/2006/relationships" name="Income taxes - Additional Infor" sheetId="134" state="visible" r:id="rId134"/>
    <sheet xmlns:r="http://schemas.openxmlformats.org/officeDocument/2006/relationships" name="Income taxes - Changes in Unrec" sheetId="135" state="visible" r:id="rId135"/>
    <sheet xmlns:r="http://schemas.openxmlformats.org/officeDocument/2006/relationships" name="Cash flows (Details)" sheetId="136" state="visible" r:id="rId136"/>
    <sheet xmlns:r="http://schemas.openxmlformats.org/officeDocument/2006/relationships" name="Regulatory restrictions on ne_2" sheetId="137" state="visible" r:id="rId137"/>
    <sheet xmlns:r="http://schemas.openxmlformats.org/officeDocument/2006/relationships" name="Significant group concentrati_2" sheetId="138" state="visible" r:id="rId138"/>
    <sheet xmlns:r="http://schemas.openxmlformats.org/officeDocument/2006/relationships" name="Fair value measurements - Fair " sheetId="139" state="visible" r:id="rId139"/>
    <sheet xmlns:r="http://schemas.openxmlformats.org/officeDocument/2006/relationships" name="Fair value measurements - Fai_2" sheetId="140" state="visible" r:id="rId140"/>
    <sheet xmlns:r="http://schemas.openxmlformats.org/officeDocument/2006/relationships" name="Fair value measurements - Fai_3" sheetId="141" state="visible" r:id="rId141"/>
    <sheet xmlns:r="http://schemas.openxmlformats.org/officeDocument/2006/relationships" name="Fair value measurements - Quant" sheetId="142" state="visible" r:id="rId142"/>
    <sheet xmlns:r="http://schemas.openxmlformats.org/officeDocument/2006/relationships" name="Quarterly information (unaudi_3" sheetId="143" state="visible" r:id="rId143"/>
    <sheet xmlns:r="http://schemas.openxmlformats.org/officeDocument/2006/relationships" name="SCHEDULE I - CONDENSED FINANC_2" sheetId="144" state="visible" r:id="rId144"/>
    <sheet xmlns:r="http://schemas.openxmlformats.org/officeDocument/2006/relationships" name="SCHEDULE I - CONDENSED FINANC_3" sheetId="145" state="visible" r:id="rId145"/>
    <sheet xmlns:r="http://schemas.openxmlformats.org/officeDocument/2006/relationships" name="SCHEDULE I - CONDENSED FINANC_4" sheetId="146" state="visible" r:id="rId146"/>
    <sheet xmlns:r="http://schemas.openxmlformats.org/officeDocument/2006/relationships" name="SCHEDULE I - CONDENSED FINANC_5" sheetId="147" state="visible" r:id="rId147"/>
    <sheet xmlns:r="http://schemas.openxmlformats.org/officeDocument/2006/relationships" name="SCHEDULE II - VALUATION AND Q_2"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Hawaiian Electric Industries, Inc.</t>
        </is>
      </c>
    </row>
    <row r="9">
      <c r="A9" s="4" t="inlineStr">
        <is>
          <t>Entity File Number</t>
        </is>
      </c>
      <c r="B9" s="4" t="inlineStr">
        <is>
          <t>1-8503</t>
        </is>
      </c>
    </row>
    <row r="10">
      <c r="A10" s="4" t="inlineStr">
        <is>
          <t>Entity Tax Identification Number</t>
        </is>
      </c>
      <c r="B10" s="4" t="inlineStr">
        <is>
          <t>99-0208097</t>
        </is>
      </c>
    </row>
    <row r="11">
      <c r="A11" s="4" t="inlineStr">
        <is>
          <t>Entity Central Index Key</t>
        </is>
      </c>
      <c r="B11" s="4" t="inlineStr">
        <is>
          <t>0000354707</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Entity Incorporation, State or Country Code</t>
        </is>
      </c>
      <c r="B16" s="4" t="inlineStr">
        <is>
          <t>HI</t>
        </is>
      </c>
    </row>
    <row r="17">
      <c r="A17" s="4" t="inlineStr">
        <is>
          <t>Entity Address, Address Line One</t>
        </is>
      </c>
      <c r="B17" s="4" t="inlineStr">
        <is>
          <t>1001 Bishop Street, Suite 2900</t>
        </is>
      </c>
    </row>
    <row r="18">
      <c r="A18" s="4" t="inlineStr">
        <is>
          <t>Entity Address, City or Town</t>
        </is>
      </c>
      <c r="B18" s="4" t="inlineStr">
        <is>
          <t>Honolulu</t>
        </is>
      </c>
    </row>
    <row r="19">
      <c r="A19" s="4" t="inlineStr">
        <is>
          <t>Entity Address, State or Province</t>
        </is>
      </c>
      <c r="B19" s="4" t="inlineStr">
        <is>
          <t>HI</t>
        </is>
      </c>
    </row>
    <row r="20">
      <c r="A20" s="4" t="inlineStr">
        <is>
          <t>Entity Address, Postal Zip Code</t>
        </is>
      </c>
      <c r="B20" s="4" t="inlineStr">
        <is>
          <t>96813</t>
        </is>
      </c>
    </row>
    <row r="21">
      <c r="A21" s="4" t="inlineStr">
        <is>
          <t>City Area Code</t>
        </is>
      </c>
      <c r="B21" s="4" t="inlineStr">
        <is>
          <t>808</t>
        </is>
      </c>
    </row>
    <row r="22">
      <c r="A22" s="4" t="inlineStr">
        <is>
          <t>Local Phone Number</t>
        </is>
      </c>
      <c r="B22" s="4" t="inlineStr">
        <is>
          <t>543-5662</t>
        </is>
      </c>
    </row>
    <row r="23">
      <c r="A23" s="4" t="inlineStr">
        <is>
          <t>Title of 12(b) Security</t>
        </is>
      </c>
      <c r="B23" s="4" t="inlineStr">
        <is>
          <t>Common Stock, Without Par Value</t>
        </is>
      </c>
    </row>
    <row r="24">
      <c r="A24" s="4" t="inlineStr">
        <is>
          <t>Trading Symbol</t>
        </is>
      </c>
      <c r="B24" s="4" t="inlineStr">
        <is>
          <t>HE</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937071331</v>
      </c>
    </row>
    <row r="36">
      <c r="A36" s="4" t="inlineStr">
        <is>
          <t>Entity Common Stock, Shares Outstanding</t>
        </is>
      </c>
      <c r="C36" s="6" t="n">
        <v>109181124</v>
      </c>
    </row>
    <row r="37">
      <c r="A37" s="4" t="inlineStr">
        <is>
          <t>Documents Incorporated by Reference</t>
        </is>
      </c>
      <c r="B37" s="4" t="inlineStr">
        <is>
          <t xml:space="preserve">Hawaiian El ectric’s Exhibit 99.1, consisting of: Hawaiian Electric’s Directors, Executive Officers and Corporate Governance—Part III Hawaiian Electric’s Executive Compensation—Part III Hawaiian Electric’s Security Ownership of Certain Beneficial Owners and Management and Related Stockholder Matters— Part III Hawaiian Electric’s Certain Relationships and Related Transactions, and Director Independence—Part III Hawaiian Electric’s Principal Accounting Fees and Services—Part III Selected sections of Proxy Statement of HEI for the 2021 Annual Meeting of Shareholders to be filed-Part III This combined Form 10-K represents separate filings by Hawaiian Electric Industries, Inc. and Hawaiian Electric Company, Inc. Information contained herein relating to any individual registrant is filed by each registrant on its own behalf. Hawaiian Electric makes no representations as to any information not relating to it or its subsidiaries. </t>
        </is>
      </c>
    </row>
    <row r="38">
      <c r="A38" s="4" t="inlineStr">
        <is>
          <t>Hawaiian Electric Company, Inc. and Subsidiaries</t>
        </is>
      </c>
    </row>
    <row r="39">
      <c r="A39" s="3" t="inlineStr">
        <is>
          <t>Entity Information [Line Items]</t>
        </is>
      </c>
    </row>
    <row r="40">
      <c r="A40" s="4" t="inlineStr">
        <is>
          <t>Entity Registrant Name</t>
        </is>
      </c>
      <c r="B40" s="4" t="inlineStr">
        <is>
          <t>Hawaiian Electric Company, Inc.</t>
        </is>
      </c>
    </row>
    <row r="41">
      <c r="A41" s="4" t="inlineStr">
        <is>
          <t>Entity File Number</t>
        </is>
      </c>
      <c r="B41" s="4" t="inlineStr">
        <is>
          <t>1-4955</t>
        </is>
      </c>
    </row>
    <row r="42">
      <c r="A42" s="4" t="inlineStr">
        <is>
          <t>Entity Tax Identification Number</t>
        </is>
      </c>
      <c r="B42" s="4" t="inlineStr">
        <is>
          <t>99-0040500</t>
        </is>
      </c>
    </row>
    <row r="43">
      <c r="A43" s="4" t="inlineStr">
        <is>
          <t>Entity Central Index Key</t>
        </is>
      </c>
      <c r="B43" s="4" t="inlineStr">
        <is>
          <t>0000046207</t>
        </is>
      </c>
    </row>
    <row r="44">
      <c r="A44" s="4" t="inlineStr">
        <is>
          <t>Current Fiscal Year End Date</t>
        </is>
      </c>
      <c r="B44" s="4" t="inlineStr">
        <is>
          <t>--12-31</t>
        </is>
      </c>
    </row>
    <row r="45">
      <c r="A45" s="4" t="inlineStr">
        <is>
          <t>Document Fiscal Year Focus</t>
        </is>
      </c>
      <c r="B45" s="4" t="inlineStr">
        <is>
          <t>2020</t>
        </is>
      </c>
    </row>
    <row r="46">
      <c r="A46" s="4" t="inlineStr">
        <is>
          <t>Document Fiscal Period Focus</t>
        </is>
      </c>
      <c r="B46" s="4" t="inlineStr">
        <is>
          <t>FY</t>
        </is>
      </c>
    </row>
    <row r="47">
      <c r="A47" s="4" t="inlineStr">
        <is>
          <t>Amendment Flag</t>
        </is>
      </c>
      <c r="B47" s="4" t="inlineStr">
        <is>
          <t>false</t>
        </is>
      </c>
    </row>
    <row r="48">
      <c r="A48" s="4" t="inlineStr">
        <is>
          <t>Entity Address, Address Line One</t>
        </is>
      </c>
      <c r="B48" s="4" t="inlineStr">
        <is>
          <t>1001 Bishop Street, Suite 2500</t>
        </is>
      </c>
    </row>
    <row r="49">
      <c r="A49" s="4" t="inlineStr">
        <is>
          <t>Entity Address, City or Town</t>
        </is>
      </c>
      <c r="B49" s="4" t="inlineStr">
        <is>
          <t>Honolulu</t>
        </is>
      </c>
    </row>
    <row r="50">
      <c r="A50" s="4" t="inlineStr">
        <is>
          <t>Entity Address, State or Province</t>
        </is>
      </c>
      <c r="B50" s="4" t="inlineStr">
        <is>
          <t>HI</t>
        </is>
      </c>
    </row>
    <row r="51">
      <c r="A51" s="4" t="inlineStr">
        <is>
          <t>Entity Address, Postal Zip Code</t>
        </is>
      </c>
      <c r="B51" s="4" t="inlineStr">
        <is>
          <t>96813</t>
        </is>
      </c>
    </row>
    <row r="52">
      <c r="A52" s="4" t="inlineStr">
        <is>
          <t>City Area Code</t>
        </is>
      </c>
      <c r="B52" s="4" t="inlineStr">
        <is>
          <t>808</t>
        </is>
      </c>
    </row>
    <row r="53">
      <c r="A53" s="4" t="inlineStr">
        <is>
          <t>Local Phone Number</t>
        </is>
      </c>
      <c r="B53" s="4" t="inlineStr">
        <is>
          <t>543-7771</t>
        </is>
      </c>
    </row>
    <row r="54">
      <c r="A54" s="4" t="inlineStr">
        <is>
          <t>Title of 12(g) Security</t>
        </is>
      </c>
      <c r="B54" s="4" t="inlineStr">
        <is>
          <t>Cumulative Preferred Stock</t>
        </is>
      </c>
    </row>
    <row r="55">
      <c r="A55" s="4" t="inlineStr">
        <is>
          <t>Entity Well-known Seasoned Issuer</t>
        </is>
      </c>
      <c r="B55" s="4" t="inlineStr">
        <is>
          <t>No</t>
        </is>
      </c>
    </row>
    <row r="56">
      <c r="A56" s="4" t="inlineStr">
        <is>
          <t>Entity Voluntary Filers</t>
        </is>
      </c>
      <c r="B56" s="4" t="inlineStr">
        <is>
          <t>No</t>
        </is>
      </c>
    </row>
    <row r="57">
      <c r="A57" s="4" t="inlineStr">
        <is>
          <t>Entity Current Reporting Status</t>
        </is>
      </c>
      <c r="B57" s="4" t="inlineStr">
        <is>
          <t>Yes</t>
        </is>
      </c>
    </row>
    <row r="58">
      <c r="A58" s="4" t="inlineStr">
        <is>
          <t>Entity Interactive Data Current</t>
        </is>
      </c>
      <c r="B58" s="4" t="inlineStr">
        <is>
          <t>Yes</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ICFR Auditor Attestation Flag</t>
        </is>
      </c>
      <c r="B62" s="4" t="inlineStr">
        <is>
          <t>false</t>
        </is>
      </c>
    </row>
    <row r="63">
      <c r="A63" s="4" t="inlineStr">
        <is>
          <t>Entity Shell Company</t>
        </is>
      </c>
      <c r="B63" s="4" t="inlineStr">
        <is>
          <t>false</t>
        </is>
      </c>
    </row>
    <row r="64">
      <c r="A64" s="4" t="inlineStr">
        <is>
          <t>Entity Common Stock, Shares Outstanding</t>
        </is>
      </c>
      <c r="C64" s="6" t="n">
        <v>17324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199714</v>
      </c>
      <c r="C4" s="5" t="n">
        <v>219772</v>
      </c>
      <c r="D4" s="5" t="n">
        <v>203664</v>
      </c>
    </row>
    <row r="5">
      <c r="A5" s="3" t="inlineStr">
        <is>
          <t>Adjustments to reconcile net income to net cash provided by operating activities</t>
        </is>
      </c>
    </row>
    <row r="6">
      <c r="A6" s="4" t="inlineStr">
        <is>
          <t>Depreciation of property, plant and equipment</t>
        </is>
      </c>
      <c r="B6" s="6" t="n">
        <v>238114</v>
      </c>
      <c r="C6" s="6" t="n">
        <v>229858</v>
      </c>
      <c r="D6" s="6" t="n">
        <v>214036</v>
      </c>
    </row>
    <row r="7">
      <c r="A7" s="4" t="inlineStr">
        <is>
          <t>Other amortization</t>
        </is>
      </c>
      <c r="B7" s="6" t="n">
        <v>52664</v>
      </c>
      <c r="C7" s="6" t="n">
        <v>48255</v>
      </c>
      <c r="D7" s="6" t="n">
        <v>41593</v>
      </c>
    </row>
    <row r="8">
      <c r="A8" s="4" t="inlineStr">
        <is>
          <t>Provision for credit losses</t>
        </is>
      </c>
      <c r="B8" s="6" t="n">
        <v>50811</v>
      </c>
      <c r="C8" s="6" t="n">
        <v>23480</v>
      </c>
      <c r="D8" s="6" t="n">
        <v>14745</v>
      </c>
    </row>
    <row r="9">
      <c r="A9" s="4" t="inlineStr">
        <is>
          <t>Loans originated, held for sale</t>
        </is>
      </c>
      <c r="B9" s="6" t="n">
        <v>-564525</v>
      </c>
      <c r="C9" s="6" t="n">
        <v>-285042</v>
      </c>
      <c r="D9" s="6" t="n">
        <v>-109537</v>
      </c>
    </row>
    <row r="10">
      <c r="A10" s="4" t="inlineStr">
        <is>
          <t>Proceeds from sale of loans, held for sale</t>
        </is>
      </c>
      <c r="B10" s="6" t="n">
        <v>567652</v>
      </c>
      <c r="C10" s="6" t="n">
        <v>277119</v>
      </c>
      <c r="D10" s="6" t="n">
        <v>112182</v>
      </c>
    </row>
    <row r="11">
      <c r="A11" s="4" t="inlineStr">
        <is>
          <t>Gain on sale of real estate, held for sale</t>
        </is>
      </c>
      <c r="B11" s="6" t="n">
        <v>0</v>
      </c>
      <c r="C11" s="6" t="n">
        <v>-10762</v>
      </c>
      <c r="D11" s="6" t="n">
        <v>0</v>
      </c>
    </row>
    <row r="12">
      <c r="A12" s="4" t="inlineStr">
        <is>
          <t>Gain on sale of investment securities, net</t>
        </is>
      </c>
      <c r="B12" s="6" t="n">
        <v>-9275</v>
      </c>
      <c r="C12" s="6" t="n">
        <v>-653</v>
      </c>
      <c r="D12" s="6" t="n">
        <v>0</v>
      </c>
    </row>
    <row r="13">
      <c r="A13" s="4" t="inlineStr">
        <is>
          <t>Gain on sale of loans</t>
        </is>
      </c>
      <c r="B13" s="6" t="n">
        <v>-23734</v>
      </c>
      <c r="C13" s="6" t="n">
        <v>-4943</v>
      </c>
      <c r="D13" s="6" t="n">
        <v>-1493</v>
      </c>
    </row>
    <row r="14">
      <c r="A14" s="4" t="inlineStr">
        <is>
          <t>Deferred income taxes</t>
        </is>
      </c>
      <c r="B14" s="6" t="n">
        <v>-1706</v>
      </c>
      <c r="C14" s="6" t="n">
        <v>-15085</v>
      </c>
      <c r="D14" s="6" t="n">
        <v>-9368</v>
      </c>
    </row>
    <row r="15">
      <c r="A15" s="4" t="inlineStr">
        <is>
          <t>Share-based compensation expense</t>
        </is>
      </c>
      <c r="B15" s="6" t="n">
        <v>5810</v>
      </c>
      <c r="C15" s="6" t="n">
        <v>9986</v>
      </c>
      <c r="D15" s="6" t="n">
        <v>7792</v>
      </c>
    </row>
    <row r="16">
      <c r="A16" s="4" t="inlineStr">
        <is>
          <t>Allowance for equity funds used during construction</t>
        </is>
      </c>
      <c r="B16" s="6" t="n">
        <v>-8768</v>
      </c>
      <c r="C16" s="6" t="n">
        <v>-11987</v>
      </c>
      <c r="D16" s="6" t="n">
        <v>-10877</v>
      </c>
    </row>
    <row r="17">
      <c r="A17" s="4" t="inlineStr">
        <is>
          <t>Other</t>
        </is>
      </c>
      <c r="B17" s="6" t="n">
        <v>1366</v>
      </c>
      <c r="C17" s="6" t="n">
        <v>18568</v>
      </c>
      <c r="D17" s="6" t="n">
        <v>-521</v>
      </c>
    </row>
    <row r="18">
      <c r="A18" s="3" t="inlineStr">
        <is>
          <t>Changes in assets and liabilities</t>
        </is>
      </c>
    </row>
    <row r="19">
      <c r="A19" s="4" t="inlineStr">
        <is>
          <t>Decrease (increase) in accounts receivable and unbilled revenues, net</t>
        </is>
      </c>
      <c r="B19" s="6" t="n">
        <v>2533</v>
      </c>
      <c r="C19" s="6" t="n">
        <v>23933</v>
      </c>
      <c r="D19" s="6" t="n">
        <v>-66526</v>
      </c>
    </row>
    <row r="20">
      <c r="A20" s="4" t="inlineStr">
        <is>
          <t>Decrease (increase) in fuel oil stock</t>
        </is>
      </c>
      <c r="B20" s="6" t="n">
        <v>34202</v>
      </c>
      <c r="C20" s="6" t="n">
        <v>-11493</v>
      </c>
      <c r="D20" s="6" t="n">
        <v>7054</v>
      </c>
    </row>
    <row r="21">
      <c r="A21" s="4" t="inlineStr">
        <is>
          <t>Decrease in regulatory assets</t>
        </is>
      </c>
      <c r="B21" s="6" t="n">
        <v>1007</v>
      </c>
      <c r="C21" s="6" t="n">
        <v>71262</v>
      </c>
      <c r="D21" s="6" t="n">
        <v>9252</v>
      </c>
    </row>
    <row r="22">
      <c r="A22" s="4" t="inlineStr">
        <is>
          <t>Increase (decrease) in regulatory liabilities</t>
        </is>
      </c>
      <c r="B22" s="6" t="n">
        <v>-16562</v>
      </c>
      <c r="C22" s="6" t="n">
        <v>1953</v>
      </c>
      <c r="D22" s="6" t="n">
        <v>37358</v>
      </c>
    </row>
    <row r="23">
      <c r="A23" s="4" t="inlineStr">
        <is>
          <t>Increase (decrease) in accounts, interest and dividends payable</t>
        </is>
      </c>
      <c r="B23" s="6" t="n">
        <v>-20068</v>
      </c>
      <c r="C23" s="6" t="n">
        <v>-3054</v>
      </c>
      <c r="D23" s="6" t="n">
        <v>21528</v>
      </c>
    </row>
    <row r="24">
      <c r="A24" s="4" t="inlineStr">
        <is>
          <t>Change in prepaid and accrued income taxes, tax credits and utility revenue taxes</t>
        </is>
      </c>
      <c r="B24" s="6" t="n">
        <v>-35610</v>
      </c>
      <c r="C24" s="6" t="n">
        <v>-27538</v>
      </c>
      <c r="D24" s="6" t="n">
        <v>29429</v>
      </c>
    </row>
    <row r="25">
      <c r="A25" s="4" t="inlineStr">
        <is>
          <t>Increase (decrease) in defined benefit pension and other postretirement benefit plans liability</t>
        </is>
      </c>
      <c r="B25" s="6" t="n">
        <v>-2029</v>
      </c>
      <c r="C25" s="6" t="n">
        <v>-4482</v>
      </c>
      <c r="D25" s="6" t="n">
        <v>20871</v>
      </c>
    </row>
    <row r="26">
      <c r="A26" s="4" t="inlineStr">
        <is>
          <t>Change in other assets and liabilities</t>
        </is>
      </c>
      <c r="B26" s="6" t="n">
        <v>-42189</v>
      </c>
      <c r="C26" s="6" t="n">
        <v>-36677</v>
      </c>
      <c r="D26" s="6" t="n">
        <v>-21870</v>
      </c>
    </row>
    <row r="27">
      <c r="A27" s="4" t="inlineStr">
        <is>
          <t>Net cash provided by operating activities</t>
        </is>
      </c>
      <c r="B27" s="6" t="n">
        <v>429407</v>
      </c>
      <c r="C27" s="6" t="n">
        <v>512470</v>
      </c>
      <c r="D27" s="6" t="n">
        <v>499312</v>
      </c>
    </row>
    <row r="28">
      <c r="A28" s="3" t="inlineStr">
        <is>
          <t>Cash flows from investing activities</t>
        </is>
      </c>
    </row>
    <row r="29">
      <c r="A29" s="4" t="inlineStr">
        <is>
          <t>Available-for-sale investment securities purchased</t>
        </is>
      </c>
      <c r="B29" s="6" t="n">
        <v>-1361594</v>
      </c>
      <c r="C29" s="6" t="n">
        <v>-108088</v>
      </c>
      <c r="D29" s="6" t="n">
        <v>-224335</v>
      </c>
    </row>
    <row r="30">
      <c r="A30" s="4" t="inlineStr">
        <is>
          <t>Principal repayments on available-for-sale investment securities</t>
        </is>
      </c>
      <c r="B30" s="6" t="n">
        <v>478351</v>
      </c>
      <c r="C30" s="6" t="n">
        <v>272949</v>
      </c>
      <c r="D30" s="6" t="n">
        <v>218930</v>
      </c>
    </row>
    <row r="31">
      <c r="A31" s="4" t="inlineStr">
        <is>
          <t>Proceeds from sale of available-for-sale investment securities</t>
        </is>
      </c>
      <c r="B31" s="6" t="n">
        <v>169157</v>
      </c>
      <c r="C31" s="6" t="n">
        <v>19810</v>
      </c>
      <c r="D31" s="6" t="n">
        <v>0</v>
      </c>
    </row>
    <row r="32">
      <c r="A32" s="4" t="inlineStr">
        <is>
          <t>Purchases of held-to-maturity investment securities</t>
        </is>
      </c>
      <c r="B32" s="6" t="n">
        <v>-146738</v>
      </c>
      <c r="C32" s="6" t="n">
        <v>-13057</v>
      </c>
      <c r="D32" s="6" t="n">
        <v>-103184</v>
      </c>
    </row>
    <row r="33">
      <c r="A33" s="4" t="inlineStr">
        <is>
          <t>Proceeds from repayments or maturities of held-to-maturity investment securities</t>
        </is>
      </c>
      <c r="B33" s="6" t="n">
        <v>59894</v>
      </c>
      <c r="C33" s="6" t="n">
        <v>15505</v>
      </c>
      <c r="D33" s="6" t="n">
        <v>5720</v>
      </c>
    </row>
    <row r="34">
      <c r="A34" s="4" t="inlineStr">
        <is>
          <t>Purchase of stock from Federal Home Loan Bank</t>
        </is>
      </c>
      <c r="B34" s="6" t="n">
        <v>-27350</v>
      </c>
      <c r="C34" s="6" t="n">
        <v>-95636</v>
      </c>
      <c r="D34" s="6" t="n">
        <v>-28292</v>
      </c>
    </row>
    <row r="35">
      <c r="A35" s="4" t="inlineStr">
        <is>
          <t>Redemption of stock from Federal Home Loan Bank</t>
        </is>
      </c>
      <c r="B35" s="6" t="n">
        <v>27104</v>
      </c>
      <c r="C35" s="6" t="n">
        <v>97160</v>
      </c>
      <c r="D35" s="6" t="n">
        <v>28040</v>
      </c>
    </row>
    <row r="36">
      <c r="A36" s="4" t="inlineStr">
        <is>
          <t>Net increase in loans held for investment</t>
        </is>
      </c>
      <c r="B36" s="6" t="n">
        <v>-229311</v>
      </c>
      <c r="C36" s="6" t="n">
        <v>-300210</v>
      </c>
      <c r="D36" s="6" t="n">
        <v>-189352</v>
      </c>
    </row>
    <row r="37">
      <c r="A37" s="4" t="inlineStr">
        <is>
          <t>Proceeds from sale of commercial loans</t>
        </is>
      </c>
      <c r="B37" s="6" t="n">
        <v>0</v>
      </c>
      <c r="C37" s="6" t="n">
        <v>0</v>
      </c>
      <c r="D37" s="6" t="n">
        <v>7149</v>
      </c>
    </row>
    <row r="38">
      <c r="A38" s="4" t="inlineStr">
        <is>
          <t>Proceeds from sale of real estate held for sale</t>
        </is>
      </c>
      <c r="B38" s="6" t="n">
        <v>0</v>
      </c>
      <c r="C38" s="6" t="n">
        <v>21060</v>
      </c>
      <c r="D38" s="6" t="n">
        <v>0</v>
      </c>
    </row>
    <row r="39">
      <c r="A39" s="4" t="inlineStr">
        <is>
          <t>Capital expenditures</t>
        </is>
      </c>
      <c r="B39" s="6" t="n">
        <v>-383895</v>
      </c>
      <c r="C39" s="6" t="n">
        <v>-457520</v>
      </c>
      <c r="D39" s="6" t="n">
        <v>-506770</v>
      </c>
    </row>
    <row r="40">
      <c r="A40" s="4" t="inlineStr">
        <is>
          <t>Proceeds from sale of low income housing investments</t>
        </is>
      </c>
      <c r="B40" s="6" t="n">
        <v>6725</v>
      </c>
      <c r="C40" s="6" t="n">
        <v>1</v>
      </c>
      <c r="D40" s="6" t="n">
        <v>473</v>
      </c>
    </row>
    <row r="41">
      <c r="A41" s="4" t="inlineStr">
        <is>
          <t>Contributions to low income housing investments</t>
        </is>
      </c>
      <c r="B41" s="6" t="n">
        <v>-9403</v>
      </c>
      <c r="C41" s="6" t="n">
        <v>-6974</v>
      </c>
      <c r="D41" s="6" t="n">
        <v>-14499</v>
      </c>
    </row>
    <row r="42">
      <c r="A42" s="4" t="inlineStr">
        <is>
          <t>Other, net</t>
        </is>
      </c>
      <c r="B42" s="6" t="n">
        <v>3412</v>
      </c>
      <c r="C42" s="6" t="n">
        <v>13291</v>
      </c>
      <c r="D42" s="6" t="n">
        <v>14061</v>
      </c>
    </row>
    <row r="43">
      <c r="A43" s="4" t="inlineStr">
        <is>
          <t>Net cash used in investing activities</t>
        </is>
      </c>
      <c r="B43" s="6" t="n">
        <v>-1413648</v>
      </c>
      <c r="C43" s="6" t="n">
        <v>-541709</v>
      </c>
      <c r="D43" s="6" t="n">
        <v>-792059</v>
      </c>
    </row>
    <row r="44">
      <c r="A44" s="3" t="inlineStr">
        <is>
          <t>Cash flows from financing activities</t>
        </is>
      </c>
    </row>
    <row r="45">
      <c r="A45" s="4" t="inlineStr">
        <is>
          <t>Net increase in deposit liabilities</t>
        </is>
      </c>
      <c r="B45" s="6" t="n">
        <v>1115055</v>
      </c>
      <c r="C45" s="6" t="n">
        <v>113050</v>
      </c>
      <c r="D45" s="6" t="n">
        <v>165880</v>
      </c>
    </row>
    <row r="46">
      <c r="A46" s="4" t="inlineStr">
        <is>
          <t>Net increase (decrease) in short-term borrowings with original maturities of three months or less</t>
        </is>
      </c>
      <c r="B46" s="6" t="n">
        <v>-71219</v>
      </c>
      <c r="C46" s="6" t="n">
        <v>86718</v>
      </c>
      <c r="D46" s="6" t="n">
        <v>-18999</v>
      </c>
    </row>
    <row r="47">
      <c r="A47" s="4" t="inlineStr">
        <is>
          <t>Proceeds from issuance of short-term debt</t>
        </is>
      </c>
      <c r="B47" s="6" t="n">
        <v>165000</v>
      </c>
      <c r="C47" s="6" t="n">
        <v>75000</v>
      </c>
      <c r="D47" s="6" t="n">
        <v>25000</v>
      </c>
    </row>
    <row r="48">
      <c r="A48" s="4" t="inlineStr">
        <is>
          <t>Repayment of short-term debt</t>
        </is>
      </c>
      <c r="B48" s="6" t="n">
        <v>-150000</v>
      </c>
      <c r="C48" s="6" t="n">
        <v>-50000</v>
      </c>
      <c r="D48" s="6" t="n">
        <v>-50000</v>
      </c>
    </row>
    <row r="49">
      <c r="A49" s="4" t="inlineStr">
        <is>
          <t>Net increase (decrease) in other bank borrowings with original maturities of three months or less</t>
        </is>
      </c>
      <c r="B49" s="6" t="n">
        <v>-25440</v>
      </c>
      <c r="C49" s="6" t="n">
        <v>5070</v>
      </c>
      <c r="D49" s="6" t="n">
        <v>71556</v>
      </c>
    </row>
    <row r="50">
      <c r="A50" s="4" t="inlineStr">
        <is>
          <t>Proceeds from issuance of other bank borrowings</t>
        </is>
      </c>
      <c r="B50" s="6" t="n">
        <v>30000</v>
      </c>
      <c r="C50" s="6" t="n">
        <v>0</v>
      </c>
      <c r="D50" s="6" t="n">
        <v>0</v>
      </c>
    </row>
    <row r="51">
      <c r="A51" s="4" t="inlineStr">
        <is>
          <t>Repayment of other bank borrowings</t>
        </is>
      </c>
      <c r="B51" s="6" t="n">
        <v>-30000</v>
      </c>
      <c r="C51" s="6" t="n">
        <v>0</v>
      </c>
      <c r="D51" s="6" t="n">
        <v>-50000</v>
      </c>
    </row>
    <row r="52">
      <c r="A52" s="4" t="inlineStr">
        <is>
          <t>Proceeds from issuance of long-term debt</t>
        </is>
      </c>
      <c r="B52" s="6" t="n">
        <v>415997</v>
      </c>
      <c r="C52" s="6" t="n">
        <v>289349</v>
      </c>
      <c r="D52" s="6" t="n">
        <v>250000</v>
      </c>
    </row>
    <row r="53">
      <c r="A53" s="4" t="inlineStr">
        <is>
          <t>Repayment of long-term debt and funds transferred for repayment of long-term debt</t>
        </is>
      </c>
      <c r="B53" s="6" t="n">
        <v>-178969</v>
      </c>
      <c r="C53" s="6" t="n">
        <v>-287285</v>
      </c>
      <c r="D53" s="6" t="n">
        <v>-53887</v>
      </c>
    </row>
    <row r="54">
      <c r="A54" s="4" t="inlineStr">
        <is>
          <t>Withheld shares for employee taxes on vested share-based compensation</t>
        </is>
      </c>
      <c r="B54" s="6" t="n">
        <v>-5700</v>
      </c>
      <c r="C54" s="6" t="n">
        <v>-997</v>
      </c>
      <c r="D54" s="6" t="n">
        <v>-996</v>
      </c>
    </row>
    <row r="55">
      <c r="A55" s="4" t="inlineStr">
        <is>
          <t>Common stock dividends</t>
        </is>
      </c>
      <c r="B55" s="6" t="n">
        <v>-144096</v>
      </c>
      <c r="C55" s="6" t="n">
        <v>-139463</v>
      </c>
      <c r="D55" s="6" t="n">
        <v>-134987</v>
      </c>
    </row>
    <row r="56">
      <c r="A56" s="4" t="inlineStr">
        <is>
          <t>Preferred stock dividends of subsidiaries</t>
        </is>
      </c>
      <c r="B56" s="6" t="n">
        <v>-1890</v>
      </c>
      <c r="C56" s="6" t="n">
        <v>-1890</v>
      </c>
      <c r="D56" s="6" t="n">
        <v>-1890</v>
      </c>
    </row>
    <row r="57">
      <c r="A57" s="4" t="inlineStr">
        <is>
          <t>Other</t>
        </is>
      </c>
      <c r="B57" s="6" t="n">
        <v>-3203</v>
      </c>
      <c r="C57" s="6" t="n">
        <v>-1836</v>
      </c>
      <c r="D57" s="6" t="n">
        <v>-1603</v>
      </c>
    </row>
    <row r="58">
      <c r="A58" s="4" t="inlineStr">
        <is>
          <t>Net cash used in financing activities</t>
        </is>
      </c>
      <c r="B58" s="6" t="n">
        <v>1115535</v>
      </c>
      <c r="C58" s="6" t="n">
        <v>87716</v>
      </c>
      <c r="D58" s="6" t="n">
        <v>200074</v>
      </c>
    </row>
    <row r="59">
      <c r="A59" s="4" t="inlineStr">
        <is>
          <t>Net decrease in cash and equivalents</t>
        </is>
      </c>
      <c r="B59" s="6" t="n">
        <v>131294</v>
      </c>
      <c r="C59" s="6" t="n">
        <v>58477</v>
      </c>
      <c r="D59" s="6" t="n">
        <v>-92673</v>
      </c>
    </row>
    <row r="60">
      <c r="A60" s="4" t="inlineStr">
        <is>
          <t>Cash, cash equivalents and restricted cash, January 1</t>
        </is>
      </c>
      <c r="B60" s="6" t="n">
        <v>227685</v>
      </c>
      <c r="C60" s="6" t="n">
        <v>169208</v>
      </c>
      <c r="D60" s="6" t="n">
        <v>261881</v>
      </c>
    </row>
    <row r="61">
      <c r="A61" s="4" t="inlineStr">
        <is>
          <t>Cash, cash equivalents and restricted cash, December 31</t>
        </is>
      </c>
      <c r="B61" s="6" t="n">
        <v>358979</v>
      </c>
      <c r="C61" s="6" t="n">
        <v>227685</v>
      </c>
      <c r="D61" s="6" t="n">
        <v>169208</v>
      </c>
    </row>
    <row r="62">
      <c r="A62" s="4" t="inlineStr">
        <is>
          <t>Less: Restricted cash</t>
        </is>
      </c>
      <c r="B62" s="6" t="n">
        <v>-17558</v>
      </c>
      <c r="C62" s="6" t="n">
        <v>-30872</v>
      </c>
      <c r="D62" s="6" t="n">
        <v>0</v>
      </c>
    </row>
    <row r="63">
      <c r="A63" s="4" t="inlineStr">
        <is>
          <t>Cash and cash equivalents, December 31</t>
        </is>
      </c>
      <c r="B63" s="5" t="n">
        <v>341421</v>
      </c>
      <c r="C63" s="5" t="n">
        <v>196813</v>
      </c>
      <c r="D63" s="5" t="n">
        <v>1692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Securities Sold Under Agreements to Repurchase, Including Related Collateral Received From or Pledged to Counterparties (Details) - USD ($) $ in Thousands</t>
        </is>
      </c>
      <c r="B1" s="2" t="inlineStr">
        <is>
          <t>12 Months Ended</t>
        </is>
      </c>
    </row>
    <row r="2">
      <c r="B2" s="2" t="inlineStr">
        <is>
          <t>Dec. 31, 2020</t>
        </is>
      </c>
      <c r="C2" s="2" t="inlineStr">
        <is>
          <t>Dec. 31, 2019</t>
        </is>
      </c>
      <c r="D2" s="2" t="inlineStr">
        <is>
          <t>Dec. 31, 2018</t>
        </is>
      </c>
    </row>
    <row r="3">
      <c r="A3" s="3" t="inlineStr">
        <is>
          <t>Securities sold under agreements to repurchase</t>
        </is>
      </c>
    </row>
    <row r="4">
      <c r="A4" s="4" t="inlineStr">
        <is>
          <t>Gross amount of recognized liabilities</t>
        </is>
      </c>
      <c r="B4" s="5" t="n">
        <v>90000</v>
      </c>
      <c r="C4" s="5" t="n">
        <v>115000</v>
      </c>
    </row>
    <row r="5">
      <c r="A5" s="4" t="inlineStr">
        <is>
          <t>Gross amount  offset in the  Balance Sheets</t>
        </is>
      </c>
      <c r="B5" s="6" t="n">
        <v>0</v>
      </c>
      <c r="C5" s="6" t="n">
        <v>0</v>
      </c>
    </row>
    <row r="6">
      <c r="A6" s="4" t="inlineStr">
        <is>
          <t>Net amount of  liabilities presented in the Balance Sheets</t>
        </is>
      </c>
      <c r="B6" s="5" t="n">
        <v>90000</v>
      </c>
      <c r="C6" s="6" t="n">
        <v>115000</v>
      </c>
    </row>
    <row r="7">
      <c r="A7" s="4" t="inlineStr">
        <is>
          <t>Fair value of collateral, percent of fair value</t>
        </is>
      </c>
      <c r="B7" s="4" t="inlineStr">
        <is>
          <t>5.00%</t>
        </is>
      </c>
    </row>
    <row r="8">
      <c r="A8" s="4" t="inlineStr">
        <is>
          <t>Repurchase liability</t>
        </is>
      </c>
      <c r="B8" s="5" t="n">
        <v>89670</v>
      </c>
      <c r="C8" s="5" t="n">
        <v>115110</v>
      </c>
    </row>
    <row r="9">
      <c r="A9" s="4" t="inlineStr">
        <is>
          <t>Weighted-average interest rate as of end of the period</t>
        </is>
      </c>
      <c r="B9" s="4" t="inlineStr">
        <is>
          <t>0.02%</t>
        </is>
      </c>
      <c r="C9" s="4" t="inlineStr">
        <is>
          <t>0.98%</t>
        </is>
      </c>
    </row>
    <row r="10">
      <c r="A10" s="4" t="inlineStr">
        <is>
          <t>Identical securities</t>
        </is>
      </c>
    </row>
    <row r="11">
      <c r="A11" s="3" t="inlineStr">
        <is>
          <t>Securities sold under agreements to repurchase</t>
        </is>
      </c>
    </row>
    <row r="12">
      <c r="A12" s="4" t="inlineStr">
        <is>
          <t>Repurchase liability</t>
        </is>
      </c>
      <c r="B12" s="5" t="n">
        <v>89670</v>
      </c>
      <c r="C12" s="5" t="n">
        <v>115110</v>
      </c>
      <c r="D12" s="5" t="n">
        <v>65040</v>
      </c>
    </row>
    <row r="13">
      <c r="A13" s="4" t="inlineStr">
        <is>
          <t>Average amount outstanding during the year</t>
        </is>
      </c>
      <c r="B13" s="6" t="n">
        <v>73738</v>
      </c>
      <c r="C13" s="6" t="n">
        <v>79598</v>
      </c>
      <c r="D13" s="6" t="n">
        <v>99162</v>
      </c>
    </row>
    <row r="14">
      <c r="A14" s="4" t="inlineStr">
        <is>
          <t>Maximum amount outstanding as of any month-end</t>
        </is>
      </c>
      <c r="B14" s="5" t="n">
        <v>100580</v>
      </c>
      <c r="C14" s="5" t="n">
        <v>115110</v>
      </c>
      <c r="D14" s="5" t="n">
        <v>152255</v>
      </c>
    </row>
    <row r="15">
      <c r="A15" s="4" t="inlineStr">
        <is>
          <t>Weighted-average interest rate as of end of the period</t>
        </is>
      </c>
      <c r="B15" s="4" t="inlineStr">
        <is>
          <t>0.02%</t>
        </is>
      </c>
      <c r="C15" s="4" t="inlineStr">
        <is>
          <t>0.98%</t>
        </is>
      </c>
      <c r="D15" s="4" t="inlineStr">
        <is>
          <t>0.75%</t>
        </is>
      </c>
    </row>
    <row r="16">
      <c r="A16" s="4" t="inlineStr">
        <is>
          <t>Weighted-average interest rate during the year</t>
        </is>
      </c>
      <c r="B16" s="4" t="inlineStr">
        <is>
          <t>0.42%</t>
        </is>
      </c>
      <c r="C16" s="4" t="inlineStr">
        <is>
          <t>0.96%</t>
        </is>
      </c>
      <c r="D16" s="4" t="inlineStr">
        <is>
          <t>0.71%</t>
        </is>
      </c>
    </row>
    <row r="17">
      <c r="A17" s="4" t="inlineStr">
        <is>
          <t>Weighted-average remaining days to maturity as of end of the period</t>
        </is>
      </c>
      <c r="B17" s="4" t="inlineStr">
        <is>
          <t>1 day</t>
        </is>
      </c>
      <c r="C17" s="4" t="inlineStr">
        <is>
          <t>1 day</t>
        </is>
      </c>
      <c r="D17" s="4" t="inlineStr">
        <is>
          <t>1 day</t>
        </is>
      </c>
    </row>
    <row r="18">
      <c r="A18" s="4" t="inlineStr">
        <is>
          <t>Commercial account holders</t>
        </is>
      </c>
    </row>
    <row r="19">
      <c r="A19" s="3" t="inlineStr">
        <is>
          <t>Securities sold under agreements to repurchase</t>
        </is>
      </c>
    </row>
    <row r="20">
      <c r="A20" s="4" t="inlineStr">
        <is>
          <t>Net amount of  liabilities presented in the Balance Sheets</t>
        </is>
      </c>
      <c r="B20" s="5" t="n">
        <v>90000</v>
      </c>
      <c r="C20" s="5" t="n">
        <v>115000</v>
      </c>
    </row>
    <row r="21">
      <c r="A21" s="4" t="inlineStr">
        <is>
          <t>Financial instruments</t>
        </is>
      </c>
      <c r="B21" s="6" t="n">
        <v>92000</v>
      </c>
      <c r="C21" s="6" t="n">
        <v>130000</v>
      </c>
    </row>
    <row r="22">
      <c r="A22" s="4" t="inlineStr">
        <is>
          <t>Cash collateral pledged</t>
        </is>
      </c>
      <c r="B22" s="5" t="n">
        <v>0</v>
      </c>
      <c r="C22"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HEI only) - Securities Sold Under Agreements to Repurchase (Details) - USD ($) $ in Thousands</t>
        </is>
      </c>
      <c r="B1" s="2" t="inlineStr">
        <is>
          <t>Dec. 31, 2020</t>
        </is>
      </c>
      <c r="C1" s="2" t="inlineStr">
        <is>
          <t>Dec. 31, 2019</t>
        </is>
      </c>
    </row>
    <row r="2">
      <c r="A2" s="3" t="inlineStr">
        <is>
          <t>Securities sold under agreements to repurchase</t>
        </is>
      </c>
    </row>
    <row r="3">
      <c r="A3" s="4" t="inlineStr">
        <is>
          <t>Repurchase liability</t>
        </is>
      </c>
      <c r="B3" s="5" t="n">
        <v>89670</v>
      </c>
      <c r="C3" s="5" t="n">
        <v>115110</v>
      </c>
    </row>
    <row r="4">
      <c r="A4" s="4" t="inlineStr">
        <is>
          <t>Weighted-average interest rate</t>
        </is>
      </c>
      <c r="B4" s="4" t="inlineStr">
        <is>
          <t>0.02%</t>
        </is>
      </c>
      <c r="C4" s="4" t="inlineStr">
        <is>
          <t>0.98%</t>
        </is>
      </c>
    </row>
    <row r="5">
      <c r="A5" s="4" t="inlineStr">
        <is>
          <t>Collateralized by mortgage-related securities and federal agency obligations</t>
        </is>
      </c>
    </row>
    <row r="6">
      <c r="A6" s="3" t="inlineStr">
        <is>
          <t>Securities sold under agreements to repurchase</t>
        </is>
      </c>
    </row>
    <row r="7">
      <c r="A7" s="4" t="inlineStr">
        <is>
          <t>Collateralized by mortgage-backed securities and federal agency obligations at fair value plus accrued interest</t>
        </is>
      </c>
      <c r="B7" s="5" t="n">
        <v>92478</v>
      </c>
      <c r="C7" s="5" t="n">
        <v>129527</v>
      </c>
    </row>
    <row r="8">
      <c r="A8" s="4" t="inlineStr">
        <is>
          <t>Overnight</t>
        </is>
      </c>
    </row>
    <row r="9">
      <c r="A9" s="3" t="inlineStr">
        <is>
          <t>Securities sold under agreements to repurchase</t>
        </is>
      </c>
    </row>
    <row r="10">
      <c r="A10" s="4" t="inlineStr">
        <is>
          <t>Repurchase liability</t>
        </is>
      </c>
      <c r="B10" s="5" t="n">
        <v>89670</v>
      </c>
      <c r="C10" s="5" t="n">
        <v>115110</v>
      </c>
    </row>
    <row r="11">
      <c r="A11" s="4" t="inlineStr">
        <is>
          <t>Weighted-average interest rate</t>
        </is>
      </c>
      <c r="B11" s="4" t="inlineStr">
        <is>
          <t>0.02%</t>
        </is>
      </c>
      <c r="C11" s="4" t="inlineStr">
        <is>
          <t>0.98%</t>
        </is>
      </c>
    </row>
    <row r="12">
      <c r="A12" s="4" t="inlineStr">
        <is>
          <t>Overnight | Collateralized by mortgage-related securities and federal agency obligations</t>
        </is>
      </c>
    </row>
    <row r="13">
      <c r="A13" s="3" t="inlineStr">
        <is>
          <t>Securities sold under agreements to repurchase</t>
        </is>
      </c>
    </row>
    <row r="14">
      <c r="A14" s="4" t="inlineStr">
        <is>
          <t>Collateralized by mortgage-backed securities and federal agency obligations at fair value plus accrued interest</t>
        </is>
      </c>
      <c r="B14" s="5" t="n">
        <v>92478</v>
      </c>
      <c r="C14" s="5" t="n">
        <v>129527</v>
      </c>
    </row>
    <row r="15">
      <c r="A15" s="4" t="inlineStr">
        <is>
          <t>1 to 29 days</t>
        </is>
      </c>
    </row>
    <row r="16">
      <c r="A16" s="3" t="inlineStr">
        <is>
          <t>Securities sold under agreements to repurchase</t>
        </is>
      </c>
    </row>
    <row r="17">
      <c r="A17" s="4" t="inlineStr">
        <is>
          <t>Repurchase liability</t>
        </is>
      </c>
      <c r="B17" s="5" t="n">
        <v>0</v>
      </c>
      <c r="C17" s="5" t="n">
        <v>0</v>
      </c>
    </row>
    <row r="18">
      <c r="A18" s="4" t="inlineStr">
        <is>
          <t>Weighted-average interest rate</t>
        </is>
      </c>
      <c r="B18" s="4" t="inlineStr">
        <is>
          <t>0.00%</t>
        </is>
      </c>
      <c r="C18" s="4" t="inlineStr">
        <is>
          <t>0.00%</t>
        </is>
      </c>
    </row>
    <row r="19">
      <c r="A19" s="4" t="inlineStr">
        <is>
          <t>1 to 29 days | Collateralized by mortgage-related securities and federal agency obligations</t>
        </is>
      </c>
    </row>
    <row r="20">
      <c r="A20" s="3" t="inlineStr">
        <is>
          <t>Securities sold under agreements to repurchase</t>
        </is>
      </c>
    </row>
    <row r="21">
      <c r="A21" s="4" t="inlineStr">
        <is>
          <t>Collateralized by mortgage-backed securities and federal agency obligations at fair value plus accrued interest</t>
        </is>
      </c>
      <c r="B21" s="5" t="n">
        <v>0</v>
      </c>
      <c r="C21" s="5" t="n">
        <v>0</v>
      </c>
    </row>
    <row r="22">
      <c r="A22" s="4" t="inlineStr">
        <is>
          <t>30 to 90 days</t>
        </is>
      </c>
    </row>
    <row r="23">
      <c r="A23" s="3" t="inlineStr">
        <is>
          <t>Securities sold under agreements to repurchase</t>
        </is>
      </c>
    </row>
    <row r="24">
      <c r="A24" s="4" t="inlineStr">
        <is>
          <t>Repurchase liability</t>
        </is>
      </c>
      <c r="B24" s="5" t="n">
        <v>0</v>
      </c>
      <c r="C24" s="5" t="n">
        <v>0</v>
      </c>
    </row>
    <row r="25">
      <c r="A25" s="4" t="inlineStr">
        <is>
          <t>Weighted-average interest rate</t>
        </is>
      </c>
      <c r="B25" s="4" t="inlineStr">
        <is>
          <t>0.00%</t>
        </is>
      </c>
      <c r="C25" s="4" t="inlineStr">
        <is>
          <t>0.00%</t>
        </is>
      </c>
    </row>
    <row r="26">
      <c r="A26" s="4" t="inlineStr">
        <is>
          <t>30 to 90 days | Collateralized by mortgage-related securities and federal agency obligations</t>
        </is>
      </c>
    </row>
    <row r="27">
      <c r="A27" s="3" t="inlineStr">
        <is>
          <t>Securities sold under agreements to repurchase</t>
        </is>
      </c>
    </row>
    <row r="28">
      <c r="A28" s="4" t="inlineStr">
        <is>
          <t>Collateralized by mortgage-backed securities and federal agency obligations at fair value plus accrued interest</t>
        </is>
      </c>
      <c r="B28" s="5" t="n">
        <v>0</v>
      </c>
      <c r="C28" s="5" t="n">
        <v>0</v>
      </c>
    </row>
    <row r="29">
      <c r="A29" s="4" t="inlineStr">
        <is>
          <t>Over 90 days</t>
        </is>
      </c>
    </row>
    <row r="30">
      <c r="A30" s="3" t="inlineStr">
        <is>
          <t>Securities sold under agreements to repurchase</t>
        </is>
      </c>
    </row>
    <row r="31">
      <c r="A31" s="4" t="inlineStr">
        <is>
          <t>Repurchase liability</t>
        </is>
      </c>
      <c r="B31" s="5" t="n">
        <v>0</v>
      </c>
      <c r="C31" s="5" t="n">
        <v>0</v>
      </c>
    </row>
    <row r="32">
      <c r="A32" s="4" t="inlineStr">
        <is>
          <t>Weighted-average interest rate</t>
        </is>
      </c>
      <c r="B32" s="4" t="inlineStr">
        <is>
          <t>0.00%</t>
        </is>
      </c>
      <c r="C32" s="4" t="inlineStr">
        <is>
          <t>0.00%</t>
        </is>
      </c>
    </row>
    <row r="33">
      <c r="A33" s="4" t="inlineStr">
        <is>
          <t>Over 90 days | Collateralized by mortgage-related securities and federal agency obligations</t>
        </is>
      </c>
    </row>
    <row r="34">
      <c r="A34" s="3" t="inlineStr">
        <is>
          <t>Securities sold under agreements to repurchase</t>
        </is>
      </c>
    </row>
    <row r="35">
      <c r="A35" s="4" t="inlineStr">
        <is>
          <t>Collateralized by mortgage-backed securities and federal agency obligations at fair value plus accrued interest</t>
        </is>
      </c>
      <c r="B35" s="5" t="n">
        <v>0</v>
      </c>
      <c r="C3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nk segment (HEI only) - FHLB Advances (Details) - American Savings Bank (ASB) - USD ($)</t>
        </is>
      </c>
      <c r="B1" s="2" t="inlineStr">
        <is>
          <t>Dec. 31, 2020</t>
        </is>
      </c>
      <c r="C1" s="2" t="inlineStr">
        <is>
          <t>Dec. 31, 2019</t>
        </is>
      </c>
    </row>
    <row r="2">
      <c r="A2" s="3" t="inlineStr">
        <is>
          <t>Federal Home Loan Bank, Advances, Branch of FHLB Bank [Line Items]</t>
        </is>
      </c>
    </row>
    <row r="3">
      <c r="A3" s="4" t="inlineStr">
        <is>
          <t>FHLB advances</t>
        </is>
      </c>
      <c r="B3" s="5" t="n">
        <v>0</v>
      </c>
      <c r="C3" s="5" t="n">
        <v>0</v>
      </c>
    </row>
    <row r="4">
      <c r="A4" s="4" t="inlineStr">
        <is>
          <t>FHLB advances, unused funds</t>
        </is>
      </c>
      <c r="B4" s="5" t="n">
        <v>2100000000</v>
      </c>
      <c r="C4" s="5" t="n">
        <v>23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nk segment (HEI only) - Additional Information (Details) - USD ($) $ in Millions</t>
        </is>
      </c>
      <c r="B1" s="2" t="inlineStr">
        <is>
          <t>12 Months Ended</t>
        </is>
      </c>
    </row>
    <row r="2">
      <c r="B2" s="2" t="inlineStr">
        <is>
          <t>Dec. 31, 2020</t>
        </is>
      </c>
      <c r="C2" s="2" t="inlineStr">
        <is>
          <t>Dec. 31, 2019</t>
        </is>
      </c>
      <c r="D2" s="2" t="inlineStr">
        <is>
          <t>Dec. 31, 2018</t>
        </is>
      </c>
      <c r="E2" s="2" t="inlineStr">
        <is>
          <t>Dec. 31, 1988</t>
        </is>
      </c>
    </row>
    <row r="3">
      <c r="A3" s="4" t="inlineStr">
        <is>
          <t>Hawaiian Electric (parent only)</t>
        </is>
      </c>
    </row>
    <row r="4">
      <c r="A4" s="3" t="inlineStr">
        <is>
          <t>Compliance with Regulatory Capital Requirements under Banking Regulations [Line Items]</t>
        </is>
      </c>
    </row>
    <row r="5">
      <c r="A5" s="4" t="inlineStr">
        <is>
          <t>Cash dividends paid</t>
        </is>
      </c>
      <c r="B5" s="5" t="n">
        <v>145</v>
      </c>
      <c r="C5" s="5" t="n">
        <v>157</v>
      </c>
      <c r="D5" s="5" t="n">
        <v>154</v>
      </c>
    </row>
    <row r="6">
      <c r="A6" s="4" t="inlineStr">
        <is>
          <t>Hawaiian Electric (parent only) | Consolidated subsidiary | American Savings Bank (ASB) | Management and administrative services</t>
        </is>
      </c>
    </row>
    <row r="7">
      <c r="A7" s="3" t="inlineStr">
        <is>
          <t>Compliance with Regulatory Capital Requirements under Banking Regulations [Line Items]</t>
        </is>
      </c>
    </row>
    <row r="8">
      <c r="A8" s="4" t="inlineStr">
        <is>
          <t>Revenue from related party</t>
        </is>
      </c>
      <c r="B8" s="10" t="n">
        <v>2.3</v>
      </c>
      <c r="C8" s="10" t="n">
        <v>2.3</v>
      </c>
      <c r="D8" s="8" t="n">
        <v>2.2</v>
      </c>
    </row>
    <row r="9">
      <c r="A9" s="4" t="inlineStr">
        <is>
          <t>Hawaiian Electric (parent only) | Maximum</t>
        </is>
      </c>
    </row>
    <row r="10">
      <c r="A10" s="3" t="inlineStr">
        <is>
          <t>Compliance with Regulatory Capital Requirements under Banking Regulations [Line Items]</t>
        </is>
      </c>
    </row>
    <row r="11">
      <c r="A11" s="4" t="inlineStr">
        <is>
          <t>Obligation to contribute additional capital under the Capital Maintenance Agreement</t>
        </is>
      </c>
      <c r="E11" s="8" t="n">
        <v>65.09999999999999</v>
      </c>
    </row>
    <row r="12">
      <c r="A12" s="4" t="inlineStr">
        <is>
          <t>Reduction in obligation to contribute additional capital under the Capital Maintenance Agreement</t>
        </is>
      </c>
      <c r="B12" s="10" t="n">
        <v>28.3</v>
      </c>
    </row>
    <row r="13">
      <c r="A13" s="4" t="inlineStr">
        <is>
          <t>American Savings Bank (ASB)</t>
        </is>
      </c>
    </row>
    <row r="14">
      <c r="A14" s="3" t="inlineStr">
        <is>
          <t>Compliance with Regulatory Capital Requirements under Banking Regulations [Line Items]</t>
        </is>
      </c>
    </row>
    <row r="15">
      <c r="A15" s="4" t="inlineStr">
        <is>
          <t>Cash dividends paid</t>
        </is>
      </c>
      <c r="B15" s="5" t="n">
        <v>31</v>
      </c>
      <c r="C15" s="5" t="n">
        <v>56</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nk segment (HEI only) - Capital And Ratio (Details) - American Savings Bank (ASB) $ in Thousands</t>
        </is>
      </c>
      <c r="B1" s="2" t="inlineStr">
        <is>
          <t>Dec. 31, 2020USD ($)</t>
        </is>
      </c>
      <c r="C1" s="2" t="inlineStr">
        <is>
          <t>Dec. 31, 2019USD ($)</t>
        </is>
      </c>
    </row>
    <row r="2">
      <c r="A2" s="3" t="inlineStr">
        <is>
          <t>Compliance with Regulatory Capital Requirements under Banking Regulations [Line Items]</t>
        </is>
      </c>
    </row>
    <row r="3">
      <c r="A3" s="4" t="inlineStr">
        <is>
          <t>Tier 1 leverage, actual capital</t>
        </is>
      </c>
      <c r="B3" s="5" t="n">
        <v>677786</v>
      </c>
      <c r="C3" s="5" t="n">
        <v>641547</v>
      </c>
    </row>
    <row r="4">
      <c r="A4" s="4" t="inlineStr">
        <is>
          <t>Tier 1 leverage, actual ratio</t>
        </is>
      </c>
      <c r="B4" s="13" t="n">
        <v>0.0838</v>
      </c>
      <c r="C4" s="13" t="n">
        <v>0.0906</v>
      </c>
    </row>
    <row r="5">
      <c r="A5" s="4" t="inlineStr">
        <is>
          <t>Tier 1 leverage, required capital</t>
        </is>
      </c>
      <c r="B5" s="5" t="n">
        <v>323700</v>
      </c>
      <c r="C5" s="5" t="n">
        <v>283122</v>
      </c>
    </row>
    <row r="6">
      <c r="A6" s="4" t="inlineStr">
        <is>
          <t>Tier 1 leverage, required ratio</t>
        </is>
      </c>
      <c r="B6" s="13" t="n">
        <v>0.04</v>
      </c>
      <c r="C6" s="13" t="n">
        <v>0.04</v>
      </c>
    </row>
    <row r="7">
      <c r="A7" s="4" t="inlineStr">
        <is>
          <t>Tier 1 leverage, required to be well capitalized capital</t>
        </is>
      </c>
      <c r="B7" s="5" t="n">
        <v>404625</v>
      </c>
      <c r="C7" s="5" t="n">
        <v>353903</v>
      </c>
    </row>
    <row r="8">
      <c r="A8" s="4" t="inlineStr">
        <is>
          <t>Tier 1 leverage, required to be well capitalized ratio</t>
        </is>
      </c>
      <c r="B8" s="13" t="n">
        <v>0.05</v>
      </c>
      <c r="C8" s="13" t="n">
        <v>0.05</v>
      </c>
    </row>
    <row r="9">
      <c r="A9" s="4" t="inlineStr">
        <is>
          <t>Common equity tier 1, actual capital</t>
        </is>
      </c>
      <c r="C9" s="5" t="n">
        <v>641547</v>
      </c>
    </row>
    <row r="10">
      <c r="A10" s="4" t="inlineStr">
        <is>
          <t>Common equity tier 1, actual ratio</t>
        </is>
      </c>
      <c r="C10" s="4" t="inlineStr">
        <is>
          <t>13.18%</t>
        </is>
      </c>
    </row>
    <row r="11">
      <c r="A11" s="4" t="inlineStr">
        <is>
          <t>Common equity tier 1, required capital</t>
        </is>
      </c>
      <c r="C11" s="5" t="n">
        <v>219071</v>
      </c>
    </row>
    <row r="12">
      <c r="A12" s="4" t="inlineStr">
        <is>
          <t>Common equity tier 1, required ratio</t>
        </is>
      </c>
      <c r="C12" s="4" t="inlineStr">
        <is>
          <t>4.50%</t>
        </is>
      </c>
    </row>
    <row r="13">
      <c r="A13" s="4" t="inlineStr">
        <is>
          <t>Common equity tier 1, required to be well capitalized, Capital</t>
        </is>
      </c>
      <c r="C13" s="5" t="n">
        <v>316435</v>
      </c>
    </row>
    <row r="14">
      <c r="A14" s="4" t="inlineStr">
        <is>
          <t>Common equity tier 1, required to be well capitalized, Ratio</t>
        </is>
      </c>
      <c r="C14" s="4" t="inlineStr">
        <is>
          <t>6.50%</t>
        </is>
      </c>
    </row>
    <row r="15">
      <c r="A15" s="4" t="inlineStr">
        <is>
          <t>Tier 1 capital, actual capital</t>
        </is>
      </c>
      <c r="C15" s="5" t="n">
        <v>641547</v>
      </c>
    </row>
    <row r="16">
      <c r="A16" s="4" t="inlineStr">
        <is>
          <t>Tier 1 capital, actual ratio</t>
        </is>
      </c>
      <c r="C16" s="13" t="n">
        <v>0.1318</v>
      </c>
    </row>
    <row r="17">
      <c r="A17" s="4" t="inlineStr">
        <is>
          <t>Tier 1 capital, required capital</t>
        </is>
      </c>
      <c r="C17" s="5" t="n">
        <v>292094</v>
      </c>
    </row>
    <row r="18">
      <c r="A18" s="4" t="inlineStr">
        <is>
          <t>Tier 1 capital, required ratio</t>
        </is>
      </c>
      <c r="C18" s="13" t="n">
        <v>0.06</v>
      </c>
    </row>
    <row r="19">
      <c r="A19" s="4" t="inlineStr">
        <is>
          <t>Tier 1 capital, Required to be well capitalized, Capital</t>
        </is>
      </c>
      <c r="C19" s="5" t="n">
        <v>389459</v>
      </c>
    </row>
    <row r="20">
      <c r="A20" s="4" t="inlineStr">
        <is>
          <t>Tier 1 capital, Required to be well capitalized, Ratio</t>
        </is>
      </c>
      <c r="C20" s="13" t="n">
        <v>0.08</v>
      </c>
    </row>
    <row r="21">
      <c r="A21" s="4" t="inlineStr">
        <is>
          <t>Total capital, Actual capital</t>
        </is>
      </c>
      <c r="C21" s="5" t="n">
        <v>696643</v>
      </c>
    </row>
    <row r="22">
      <c r="A22" s="4" t="inlineStr">
        <is>
          <t>Total capital, Actual ratio</t>
        </is>
      </c>
      <c r="C22" s="13" t="n">
        <v>0.1431</v>
      </c>
    </row>
    <row r="23">
      <c r="A23" s="4" t="inlineStr">
        <is>
          <t>Total capital, Required capital</t>
        </is>
      </c>
      <c r="C23" s="5" t="n">
        <v>389459</v>
      </c>
    </row>
    <row r="24">
      <c r="A24" s="4" t="inlineStr">
        <is>
          <t>Total capital, Required ratio</t>
        </is>
      </c>
      <c r="C24" s="13" t="n">
        <v>0.08</v>
      </c>
    </row>
    <row r="25">
      <c r="A25" s="4" t="inlineStr">
        <is>
          <t>Total capital, Required to be well capitalized, Capital</t>
        </is>
      </c>
      <c r="C25" s="5" t="n">
        <v>486823</v>
      </c>
    </row>
    <row r="26">
      <c r="A26" s="4" t="inlineStr">
        <is>
          <t>Total capital, Required to be well capitalized, Ratio</t>
        </is>
      </c>
      <c r="C26" s="13" t="n">
        <v>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t>
        </is>
      </c>
    </row>
    <row r="4">
      <c r="A4" s="4" t="inlineStr">
        <is>
          <t>Net gains (losses) recognized in the Statement of Income</t>
        </is>
      </c>
      <c r="B4" s="5" t="n">
        <v>3781</v>
      </c>
      <c r="C4" s="5" t="n">
        <v>207</v>
      </c>
      <c r="D4" s="5" t="n">
        <v>-59</v>
      </c>
    </row>
    <row r="5">
      <c r="A5" s="4" t="inlineStr">
        <is>
          <t>Not Designated as Hedging Instrument</t>
        </is>
      </c>
    </row>
    <row r="6">
      <c r="A6" s="3" t="inlineStr">
        <is>
          <t>Derivative instrument</t>
        </is>
      </c>
    </row>
    <row r="7">
      <c r="A7" s="4" t="inlineStr">
        <is>
          <t>Asset derivative</t>
        </is>
      </c>
      <c r="B7" s="6" t="n">
        <v>4536</v>
      </c>
      <c r="C7" s="6" t="n">
        <v>300</v>
      </c>
    </row>
    <row r="8">
      <c r="A8" s="4" t="inlineStr">
        <is>
          <t>Liability derivative</t>
        </is>
      </c>
      <c r="B8" s="6" t="n">
        <v>500</v>
      </c>
      <c r="C8" s="6" t="n">
        <v>45</v>
      </c>
    </row>
    <row r="9">
      <c r="A9" s="4" t="inlineStr">
        <is>
          <t>Interest Rate Lock Commitments</t>
        </is>
      </c>
    </row>
    <row r="10">
      <c r="A10" s="3" t="inlineStr">
        <is>
          <t>Derivative instrument</t>
        </is>
      </c>
    </row>
    <row r="11">
      <c r="A11" s="4" t="inlineStr">
        <is>
          <t>Notional amount</t>
        </is>
      </c>
      <c r="B11" s="6" t="n">
        <v>120980</v>
      </c>
      <c r="C11" s="6" t="n">
        <v>23171</v>
      </c>
    </row>
    <row r="12">
      <c r="A12" s="4" t="inlineStr">
        <is>
          <t>Fair value</t>
        </is>
      </c>
      <c r="B12" s="6" t="n">
        <v>4536</v>
      </c>
      <c r="C12" s="6" t="n">
        <v>297</v>
      </c>
    </row>
    <row r="13">
      <c r="A13" s="4" t="inlineStr">
        <is>
          <t>Interest Rate Lock Commitments | Not Designated as Hedging Instrument</t>
        </is>
      </c>
    </row>
    <row r="14">
      <c r="A14" s="3" t="inlineStr">
        <is>
          <t>Derivative instrument</t>
        </is>
      </c>
    </row>
    <row r="15">
      <c r="A15" s="4" t="inlineStr">
        <is>
          <t>Asset derivative</t>
        </is>
      </c>
      <c r="B15" s="6" t="n">
        <v>4536</v>
      </c>
      <c r="C15" s="6" t="n">
        <v>297</v>
      </c>
    </row>
    <row r="16">
      <c r="A16" s="4" t="inlineStr">
        <is>
          <t>Liability derivative</t>
        </is>
      </c>
      <c r="B16" s="6" t="n">
        <v>0</v>
      </c>
      <c r="C16" s="6" t="n">
        <v>0</v>
      </c>
    </row>
    <row r="17">
      <c r="A17" s="4" t="inlineStr">
        <is>
          <t>Interest Rate Lock Commitments | Not Designated as Hedging Instrument | Mortgage banking income</t>
        </is>
      </c>
    </row>
    <row r="18">
      <c r="A18" s="3" t="inlineStr">
        <is>
          <t>Derivative instrument</t>
        </is>
      </c>
    </row>
    <row r="19">
      <c r="A19" s="4" t="inlineStr">
        <is>
          <t>Net gains (losses) recognized in the Statement of Income</t>
        </is>
      </c>
      <c r="B19" s="6" t="n">
        <v>4239</v>
      </c>
      <c r="C19" s="6" t="n">
        <v>206</v>
      </c>
      <c r="D19" s="6" t="n">
        <v>-40</v>
      </c>
    </row>
    <row r="20">
      <c r="A20" s="4" t="inlineStr">
        <is>
          <t>Forward commitments</t>
        </is>
      </c>
    </row>
    <row r="21">
      <c r="A21" s="3" t="inlineStr">
        <is>
          <t>Derivative instrument</t>
        </is>
      </c>
    </row>
    <row r="22">
      <c r="A22" s="4" t="inlineStr">
        <is>
          <t>Notional amount</t>
        </is>
      </c>
      <c r="B22" s="6" t="n">
        <v>100500</v>
      </c>
      <c r="C22" s="6" t="n">
        <v>29383</v>
      </c>
    </row>
    <row r="23">
      <c r="A23" s="4" t="inlineStr">
        <is>
          <t>Fair value</t>
        </is>
      </c>
      <c r="B23" s="6" t="n">
        <v>-500</v>
      </c>
      <c r="C23" s="6" t="n">
        <v>-42</v>
      </c>
    </row>
    <row r="24">
      <c r="A24" s="4" t="inlineStr">
        <is>
          <t>Forward commitments | Not Designated as Hedging Instrument</t>
        </is>
      </c>
    </row>
    <row r="25">
      <c r="A25" s="3" t="inlineStr">
        <is>
          <t>Derivative instrument</t>
        </is>
      </c>
    </row>
    <row r="26">
      <c r="A26" s="4" t="inlineStr">
        <is>
          <t>Asset derivative</t>
        </is>
      </c>
      <c r="B26" s="6" t="n">
        <v>0</v>
      </c>
      <c r="C26" s="6" t="n">
        <v>3</v>
      </c>
    </row>
    <row r="27">
      <c r="A27" s="4" t="inlineStr">
        <is>
          <t>Liability derivative</t>
        </is>
      </c>
      <c r="B27" s="6" t="n">
        <v>500</v>
      </c>
      <c r="C27" s="6" t="n">
        <v>45</v>
      </c>
    </row>
    <row r="28">
      <c r="A28" s="4" t="inlineStr">
        <is>
          <t>Forward commitments | Not Designated as Hedging Instrument | Mortgage banking income</t>
        </is>
      </c>
    </row>
    <row r="29">
      <c r="A29" s="3" t="inlineStr">
        <is>
          <t>Derivative instrument</t>
        </is>
      </c>
    </row>
    <row r="30">
      <c r="A30" s="4" t="inlineStr">
        <is>
          <t>Net gains (losses) recognized in the Statement of Income</t>
        </is>
      </c>
      <c r="B30" s="5" t="n">
        <v>-458</v>
      </c>
      <c r="C30" s="5" t="n">
        <v>1</v>
      </c>
      <c r="D30" s="5" t="n">
        <v>-1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nk segment (HEI only) - Off Balance Sheet Arrangements and Additional Information (Detail) - USD ($) $ in Thousands</t>
        </is>
      </c>
      <c r="B1" s="2" t="inlineStr">
        <is>
          <t>1 Months Ended</t>
        </is>
      </c>
    </row>
    <row r="2">
      <c r="B2" s="2" t="inlineStr">
        <is>
          <t>Sep. 30, 2018</t>
        </is>
      </c>
      <c r="C2" s="2" t="inlineStr">
        <is>
          <t>Dec. 31, 2020</t>
        </is>
      </c>
      <c r="D2" s="2" t="inlineStr">
        <is>
          <t>Dec. 31, 2019</t>
        </is>
      </c>
      <c r="E2" s="2" t="inlineStr">
        <is>
          <t>Dec. 31, 2018</t>
        </is>
      </c>
    </row>
    <row r="3">
      <c r="A3" s="4" t="inlineStr">
        <is>
          <t>American Savings Bank (ASB)</t>
        </is>
      </c>
    </row>
    <row r="4">
      <c r="A4" s="3" t="inlineStr">
        <is>
          <t>Guarantees</t>
        </is>
      </c>
    </row>
    <row r="5">
      <c r="A5" s="4" t="inlineStr">
        <is>
          <t>Minimum reserve ratio</t>
        </is>
      </c>
      <c r="B5" s="4" t="inlineStr">
        <is>
          <t>1.36%</t>
        </is>
      </c>
    </row>
    <row r="6">
      <c r="A6" s="4" t="inlineStr">
        <is>
          <t>FDIC insurance assessment</t>
        </is>
      </c>
      <c r="C6" s="5" t="n">
        <v>2300</v>
      </c>
      <c r="D6" s="5" t="n">
        <v>1200</v>
      </c>
      <c r="E6" s="5" t="n">
        <v>2500</v>
      </c>
    </row>
    <row r="7">
      <c r="A7" s="4" t="inlineStr">
        <is>
          <t>Reserve for Off-balance Sheet Activities</t>
        </is>
      </c>
    </row>
    <row r="8">
      <c r="A8" s="3" t="inlineStr">
        <is>
          <t>Guarantees</t>
        </is>
      </c>
    </row>
    <row r="9">
      <c r="A9" s="4" t="inlineStr">
        <is>
          <t>Unused commitments to extend credit</t>
        </is>
      </c>
      <c r="C9" s="6" t="n">
        <v>1963802</v>
      </c>
      <c r="D9" s="6" t="n">
        <v>1878791</v>
      </c>
    </row>
    <row r="10">
      <c r="A10" s="4" t="inlineStr">
        <is>
          <t>Home equity line of credit</t>
        </is>
      </c>
    </row>
    <row r="11">
      <c r="A11" s="3" t="inlineStr">
        <is>
          <t>Guarantees</t>
        </is>
      </c>
    </row>
    <row r="12">
      <c r="A12" s="4" t="inlineStr">
        <is>
          <t>Unused commitments to extend credit</t>
        </is>
      </c>
      <c r="C12" s="6" t="n">
        <v>1248773</v>
      </c>
      <c r="D12" s="6" t="n">
        <v>1290854</v>
      </c>
    </row>
    <row r="13">
      <c r="A13" s="4" t="inlineStr">
        <is>
          <t>Commercial real estate</t>
        </is>
      </c>
    </row>
    <row r="14">
      <c r="A14" s="3" t="inlineStr">
        <is>
          <t>Guarantees</t>
        </is>
      </c>
    </row>
    <row r="15">
      <c r="A15" s="4" t="inlineStr">
        <is>
          <t>Unused commitments to extend credit</t>
        </is>
      </c>
      <c r="C15" s="6" t="n">
        <v>574281</v>
      </c>
      <c r="D15" s="6" t="n">
        <v>484806</v>
      </c>
    </row>
    <row r="16">
      <c r="A16" s="4" t="inlineStr">
        <is>
          <t>Consumer</t>
        </is>
      </c>
    </row>
    <row r="17">
      <c r="A17" s="3" t="inlineStr">
        <is>
          <t>Guarantees</t>
        </is>
      </c>
    </row>
    <row r="18">
      <c r="A18" s="4" t="inlineStr">
        <is>
          <t>Unused commitments to extend credit</t>
        </is>
      </c>
      <c r="C18" s="6" t="n">
        <v>69168</v>
      </c>
      <c r="D18" s="6" t="n">
        <v>70088</v>
      </c>
    </row>
    <row r="19">
      <c r="A19" s="4" t="inlineStr">
        <is>
          <t>Residential 1-4 family</t>
        </is>
      </c>
    </row>
    <row r="20">
      <c r="A20" s="3" t="inlineStr">
        <is>
          <t>Guarantees</t>
        </is>
      </c>
    </row>
    <row r="21">
      <c r="A21" s="4" t="inlineStr">
        <is>
          <t>Unused commitments to extend credit</t>
        </is>
      </c>
      <c r="C21" s="6" t="n">
        <v>57862</v>
      </c>
      <c r="D21" s="6" t="n">
        <v>21131</v>
      </c>
    </row>
    <row r="22">
      <c r="A22" s="4" t="inlineStr">
        <is>
          <t>Commercial and financial standby letters of credit</t>
        </is>
      </c>
    </row>
    <row r="23">
      <c r="A23" s="3" t="inlineStr">
        <is>
          <t>Guarantees</t>
        </is>
      </c>
    </row>
    <row r="24">
      <c r="A24" s="4" t="inlineStr">
        <is>
          <t>Unused commitments to extend credit</t>
        </is>
      </c>
      <c r="C24" s="5" t="n">
        <v>13718</v>
      </c>
      <c r="D24" s="5" t="n">
        <v>1191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2" customWidth="1" min="5" max="5"/>
    <col width="21" customWidth="1" min="6" max="6"/>
    <col width="42" customWidth="1" min="7" max="7"/>
    <col width="31" customWidth="1" min="8" max="8"/>
    <col width="21" customWidth="1" min="9" max="9"/>
  </cols>
  <sheetData>
    <row r="1">
      <c r="A1" s="1" t="inlineStr">
        <is>
          <t>Short-term borrowings (Details)</t>
        </is>
      </c>
      <c r="B1" s="2" t="inlineStr">
        <is>
          <t>Jan. 29, 2021USD ($)</t>
        </is>
      </c>
      <c r="C1" s="2" t="inlineStr">
        <is>
          <t>Dec. 29, 2020USD ($)</t>
        </is>
      </c>
      <c r="D1" s="2" t="inlineStr">
        <is>
          <t>May 19, 2020USD ($)</t>
        </is>
      </c>
      <c r="E1" s="2" t="inlineStr">
        <is>
          <t>Apr. 20, 2020USD ($)institution</t>
        </is>
      </c>
      <c r="F1" s="2" t="inlineStr">
        <is>
          <t>Dec. 23, 2019USD ($)</t>
        </is>
      </c>
      <c r="G1" s="2" t="inlineStr">
        <is>
          <t>Dec. 31, 2020USD ($)institutioninstrument</t>
        </is>
      </c>
      <c r="H1" s="2" t="inlineStr">
        <is>
          <t>Dec. 31, 2019USD ($)instrument</t>
        </is>
      </c>
      <c r="I1" s="2" t="inlineStr">
        <is>
          <t>Dec. 31, 2018USD ($)</t>
        </is>
      </c>
    </row>
    <row r="2">
      <c r="A2" s="3" t="inlineStr">
        <is>
          <t>Short-term borrowings</t>
        </is>
      </c>
    </row>
    <row r="3">
      <c r="A3" s="4" t="inlineStr">
        <is>
          <t>Outstanding amount</t>
        </is>
      </c>
      <c r="G3" s="5" t="n">
        <v>129379000</v>
      </c>
      <c r="H3" s="5" t="n">
        <v>185710000</v>
      </c>
    </row>
    <row r="4">
      <c r="A4" s="4" t="inlineStr">
        <is>
          <t>Proceeds from issuance of long-term debt</t>
        </is>
      </c>
      <c r="G4" s="6" t="n">
        <v>415997000</v>
      </c>
      <c r="H4" s="6" t="n">
        <v>289349000</v>
      </c>
      <c r="I4" s="5" t="n">
        <v>250000000</v>
      </c>
    </row>
    <row r="5">
      <c r="A5" s="4" t="inlineStr">
        <is>
          <t>Repayments of Short-term Debt</t>
        </is>
      </c>
      <c r="G5" s="5" t="n">
        <v>150000000</v>
      </c>
      <c r="H5" s="5" t="n">
        <v>50000000</v>
      </c>
      <c r="I5" s="6" t="n">
        <v>50000000</v>
      </c>
    </row>
    <row r="6">
      <c r="A6" s="4" t="inlineStr">
        <is>
          <t>Senior notes</t>
        </is>
      </c>
    </row>
    <row r="7">
      <c r="A7" s="3" t="inlineStr">
        <is>
          <t>Short-term borrowings</t>
        </is>
      </c>
    </row>
    <row r="8">
      <c r="A8" s="4" t="inlineStr">
        <is>
          <t>Proceeds from issuance of long-term debt</t>
        </is>
      </c>
      <c r="C8" s="5" t="n">
        <v>50000000</v>
      </c>
    </row>
    <row r="9">
      <c r="A9" s="4" t="inlineStr">
        <is>
          <t>Letter of Credit | Hamakua Energy</t>
        </is>
      </c>
    </row>
    <row r="10">
      <c r="A10" s="3" t="inlineStr">
        <is>
          <t>Short-term borrowings</t>
        </is>
      </c>
    </row>
    <row r="11">
      <c r="A11" s="4" t="inlineStr">
        <is>
          <t>Number of letters of credit entered into during the period | instrument</t>
        </is>
      </c>
      <c r="G11" s="6" t="n">
        <v>3</v>
      </c>
      <c r="H11" s="6" t="n">
        <v>3</v>
      </c>
    </row>
    <row r="12">
      <c r="A12" s="4" t="inlineStr">
        <is>
          <t>Letters of credit outstanding</t>
        </is>
      </c>
      <c r="G12" s="5" t="n">
        <v>6000000</v>
      </c>
      <c r="H12" s="5" t="n">
        <v>6000000</v>
      </c>
    </row>
    <row r="13">
      <c r="A13" s="4" t="inlineStr">
        <is>
          <t>HEI Facility | Line of credit facility</t>
        </is>
      </c>
    </row>
    <row r="14">
      <c r="A14" s="3" t="inlineStr">
        <is>
          <t>Short-term borrowings</t>
        </is>
      </c>
    </row>
    <row r="15">
      <c r="A15" s="4" t="inlineStr">
        <is>
          <t>Increase in borrowing capacity</t>
        </is>
      </c>
      <c r="E15" s="5" t="n">
        <v>65000000</v>
      </c>
    </row>
    <row r="16">
      <c r="A16" s="4" t="inlineStr">
        <is>
          <t>Threshold debt proceeds applied as repayment of term loan</t>
        </is>
      </c>
      <c r="E16" s="6" t="n">
        <v>50000000</v>
      </c>
    </row>
    <row r="17">
      <c r="A17" s="4" t="inlineStr">
        <is>
          <t>HEI Facility | Maximum</t>
        </is>
      </c>
    </row>
    <row r="18">
      <c r="A18" s="3" t="inlineStr">
        <is>
          <t>Short-term borrowings</t>
        </is>
      </c>
    </row>
    <row r="19">
      <c r="A19" s="4" t="inlineStr">
        <is>
          <t>Capitalization ratio required to be maintained as per the debt covenant</t>
        </is>
      </c>
      <c r="G19" s="4" t="inlineStr">
        <is>
          <t>50.00%</t>
        </is>
      </c>
    </row>
    <row r="20">
      <c r="A20" s="4" t="inlineStr">
        <is>
          <t>Commercial paper</t>
        </is>
      </c>
    </row>
    <row r="21">
      <c r="A21" s="3" t="inlineStr">
        <is>
          <t>Short-term borrowings</t>
        </is>
      </c>
    </row>
    <row r="22">
      <c r="A22" s="4" t="inlineStr">
        <is>
          <t>Outstanding amount</t>
        </is>
      </c>
      <c r="G22" s="5" t="n">
        <v>65000000</v>
      </c>
      <c r="H22" s="5" t="n">
        <v>97000000</v>
      </c>
    </row>
    <row r="23">
      <c r="A23" s="4" t="inlineStr">
        <is>
          <t>Weighted-average interest rate</t>
        </is>
      </c>
      <c r="G23" s="4" t="inlineStr">
        <is>
          <t>0.80%</t>
        </is>
      </c>
      <c r="H23" s="4" t="inlineStr">
        <is>
          <t>2.30%</t>
        </is>
      </c>
    </row>
    <row r="24">
      <c r="A24" s="4" t="inlineStr">
        <is>
          <t>Term Loan</t>
        </is>
      </c>
    </row>
    <row r="25">
      <c r="A25" s="3" t="inlineStr">
        <is>
          <t>Short-term borrowings</t>
        </is>
      </c>
    </row>
    <row r="26">
      <c r="A26" s="4" t="inlineStr">
        <is>
          <t>Credit agreement</t>
        </is>
      </c>
      <c r="E26" s="5" t="n">
        <v>65000000</v>
      </c>
    </row>
    <row r="27">
      <c r="A27" s="4" t="inlineStr">
        <is>
          <t>Number of financial institutions | institution</t>
        </is>
      </c>
      <c r="E27" s="6" t="n">
        <v>2</v>
      </c>
    </row>
    <row r="28">
      <c r="A28" s="4" t="inlineStr">
        <is>
          <t>Debt instrument, stated interest rate</t>
        </is>
      </c>
      <c r="G28" s="4" t="inlineStr">
        <is>
          <t>1.90%</t>
        </is>
      </c>
    </row>
    <row r="29">
      <c r="A29" s="4" t="inlineStr">
        <is>
          <t>Term Loan | Subsequent Event</t>
        </is>
      </c>
    </row>
    <row r="30">
      <c r="A30" s="3" t="inlineStr">
        <is>
          <t>Short-term borrowings</t>
        </is>
      </c>
    </row>
    <row r="31">
      <c r="A31" s="4" t="inlineStr">
        <is>
          <t>Repayments of Short-term Debt</t>
        </is>
      </c>
      <c r="B31" s="5" t="n">
        <v>15000000</v>
      </c>
    </row>
    <row r="32">
      <c r="A32" s="4" t="inlineStr">
        <is>
          <t>Line of credit facility | Credit Facilities Effective July 2017</t>
        </is>
      </c>
    </row>
    <row r="33">
      <c r="A33" s="3" t="inlineStr">
        <is>
          <t>Short-term borrowings</t>
        </is>
      </c>
    </row>
    <row r="34">
      <c r="A34" s="4" t="inlineStr">
        <is>
          <t>Number of financial institutions | institution</t>
        </is>
      </c>
      <c r="G34" s="6" t="n">
        <v>8</v>
      </c>
    </row>
    <row r="35">
      <c r="A35" s="4" t="inlineStr">
        <is>
          <t>Line of credit facility basis point spread</t>
        </is>
      </c>
      <c r="G35" s="4" t="inlineStr">
        <is>
          <t>1.375%</t>
        </is>
      </c>
    </row>
    <row r="36">
      <c r="A36" s="4" t="inlineStr">
        <is>
          <t>Annual fees on undrawn commitments, basis points (as a percent)</t>
        </is>
      </c>
      <c r="G36" s="4" t="inlineStr">
        <is>
          <t>0.20%</t>
        </is>
      </c>
    </row>
    <row r="37">
      <c r="A37" s="4" t="inlineStr">
        <is>
          <t>Line of credit facility | HEI Facility</t>
        </is>
      </c>
    </row>
    <row r="38">
      <c r="A38" s="3" t="inlineStr">
        <is>
          <t>Short-term borrowings</t>
        </is>
      </c>
    </row>
    <row r="39">
      <c r="A39" s="4" t="inlineStr">
        <is>
          <t>Credit agreement</t>
        </is>
      </c>
      <c r="G39" s="5" t="n">
        <v>150000000</v>
      </c>
    </row>
    <row r="40">
      <c r="A40" s="4" t="inlineStr">
        <is>
          <t>Short-term debt, net</t>
        </is>
      </c>
      <c r="G40" s="6" t="n">
        <v>0</v>
      </c>
      <c r="H40" s="5" t="n">
        <v>0</v>
      </c>
    </row>
    <row r="41">
      <c r="A41" s="4" t="inlineStr">
        <is>
          <t>Hawaiian Electric Company, Inc. and Subsidiaries</t>
        </is>
      </c>
    </row>
    <row r="42">
      <c r="A42" s="3" t="inlineStr">
        <is>
          <t>Short-term borrowings</t>
        </is>
      </c>
    </row>
    <row r="43">
      <c r="A43" s="4" t="inlineStr">
        <is>
          <t>Proceeds from issuance of long-term debt</t>
        </is>
      </c>
      <c r="G43" s="6" t="n">
        <v>255000000</v>
      </c>
      <c r="H43" s="6" t="n">
        <v>280000000</v>
      </c>
      <c r="I43" s="6" t="n">
        <v>100000000</v>
      </c>
    </row>
    <row r="44">
      <c r="A44" s="4" t="inlineStr">
        <is>
          <t>Repayments of Short-term Debt</t>
        </is>
      </c>
      <c r="G44" s="5" t="n">
        <v>100000000</v>
      </c>
      <c r="H44" s="6" t="n">
        <v>50000000</v>
      </c>
      <c r="I44" s="5" t="n">
        <v>0</v>
      </c>
    </row>
    <row r="45">
      <c r="A45" s="4" t="inlineStr">
        <is>
          <t>Weighted-average interest rate</t>
        </is>
      </c>
      <c r="G45" s="4" t="inlineStr">
        <is>
          <t>1.90%</t>
        </is>
      </c>
    </row>
    <row r="46">
      <c r="A46" s="4" t="inlineStr">
        <is>
          <t>Short-term debt, net</t>
        </is>
      </c>
      <c r="G46" s="5" t="n">
        <v>49979000</v>
      </c>
      <c r="H46" s="6" t="n">
        <v>88987000</v>
      </c>
    </row>
    <row r="47">
      <c r="A47" s="4" t="inlineStr">
        <is>
          <t>Hawaiian Electric Company, Inc. and Subsidiaries | Credit Facilities Effective July 2017</t>
        </is>
      </c>
    </row>
    <row r="48">
      <c r="A48" s="3" t="inlineStr">
        <is>
          <t>Short-term borrowings</t>
        </is>
      </c>
    </row>
    <row r="49">
      <c r="A49" s="4" t="inlineStr">
        <is>
          <t>Ratio of consolidated subsidiary debt to total consolidated capitalization required to be maintained as per the debt covenant</t>
        </is>
      </c>
      <c r="G49" s="4" t="inlineStr">
        <is>
          <t>65.00%</t>
        </is>
      </c>
    </row>
    <row r="50">
      <c r="A50" s="4" t="inlineStr">
        <is>
          <t>Hawaiian Electric Company, Inc. and Subsidiaries | HEI Facility</t>
        </is>
      </c>
    </row>
    <row r="51">
      <c r="A51" s="3" t="inlineStr">
        <is>
          <t>Short-term borrowings</t>
        </is>
      </c>
    </row>
    <row r="52">
      <c r="A52" s="4" t="inlineStr">
        <is>
          <t>Ratio of consolidated capitalization required to be maintained as per the debt covenant</t>
        </is>
      </c>
      <c r="G52" s="4" t="inlineStr">
        <is>
          <t>35.00%</t>
        </is>
      </c>
    </row>
    <row r="53">
      <c r="A53" s="4" t="inlineStr">
        <is>
          <t>Hawaiian Electric Company, Inc. and Subsidiaries | Commercial paper</t>
        </is>
      </c>
    </row>
    <row r="54">
      <c r="A54" s="3" t="inlineStr">
        <is>
          <t>Short-term borrowings</t>
        </is>
      </c>
    </row>
    <row r="55">
      <c r="A55" s="4" t="inlineStr">
        <is>
          <t>Outstanding amount</t>
        </is>
      </c>
      <c r="G55" s="5" t="n">
        <v>0</v>
      </c>
      <c r="H55" s="6" t="n">
        <v>39000000</v>
      </c>
    </row>
    <row r="56">
      <c r="A56" s="4" t="inlineStr">
        <is>
          <t>Hawaiian Electric Company, Inc. and Subsidiaries | Line of credit facility | Credit Facilities Effective July 2017</t>
        </is>
      </c>
    </row>
    <row r="57">
      <c r="A57" s="3" t="inlineStr">
        <is>
          <t>Short-term borrowings</t>
        </is>
      </c>
    </row>
    <row r="58">
      <c r="A58" s="4" t="inlineStr">
        <is>
          <t>Number of financial institutions | institution</t>
        </is>
      </c>
      <c r="G58" s="6" t="n">
        <v>8</v>
      </c>
    </row>
    <row r="59">
      <c r="A59" s="4" t="inlineStr">
        <is>
          <t>Hawaiian Electric Company, Inc. and Subsidiaries | Line of credit facility | Hawaiian Electric Facility</t>
        </is>
      </c>
    </row>
    <row r="60">
      <c r="A60" s="3" t="inlineStr">
        <is>
          <t>Short-term borrowings</t>
        </is>
      </c>
    </row>
    <row r="61">
      <c r="A61" s="4" t="inlineStr">
        <is>
          <t>Credit agreement</t>
        </is>
      </c>
      <c r="G61" s="5" t="n">
        <v>200000000</v>
      </c>
    </row>
    <row r="62">
      <c r="A62" s="4" t="inlineStr">
        <is>
          <t>Short-term debt, net</t>
        </is>
      </c>
      <c r="G62" s="6" t="n">
        <v>0</v>
      </c>
      <c r="H62" s="5" t="n">
        <v>0</v>
      </c>
    </row>
    <row r="63">
      <c r="A63" s="4" t="inlineStr">
        <is>
          <t>Hawaiian Electric</t>
        </is>
      </c>
    </row>
    <row r="64">
      <c r="A64" s="3" t="inlineStr">
        <is>
          <t>Short-term borrowings</t>
        </is>
      </c>
    </row>
    <row r="65">
      <c r="A65" s="4" t="inlineStr">
        <is>
          <t>Extinguishment of debt amount</t>
        </is>
      </c>
      <c r="D65" s="5" t="n">
        <v>100000000</v>
      </c>
    </row>
    <row r="66">
      <c r="A66" s="4" t="inlineStr">
        <is>
          <t>Hawaiian Electric | 364-Day Revolver | Revolving Credit Facility</t>
        </is>
      </c>
    </row>
    <row r="67">
      <c r="A67" s="3" t="inlineStr">
        <is>
          <t>Short-term borrowings</t>
        </is>
      </c>
    </row>
    <row r="68">
      <c r="A68" s="4" t="inlineStr">
        <is>
          <t>Credit agreement</t>
        </is>
      </c>
      <c r="E68" s="5" t="n">
        <v>75000000</v>
      </c>
    </row>
    <row r="69">
      <c r="A69" s="4" t="inlineStr">
        <is>
          <t>Number of financial institutions | institution</t>
        </is>
      </c>
      <c r="E69" s="6" t="n">
        <v>4</v>
      </c>
    </row>
    <row r="70">
      <c r="A70" s="4" t="inlineStr">
        <is>
          <t>Line of credit outstanding</t>
        </is>
      </c>
      <c r="G70" s="6" t="n">
        <v>0</v>
      </c>
    </row>
    <row r="71">
      <c r="A71" s="4" t="inlineStr">
        <is>
          <t>Hawaiian Electric | Term Loan | 364-Day Term Loan Credit Agreement</t>
        </is>
      </c>
    </row>
    <row r="72">
      <c r="A72" s="3" t="inlineStr">
        <is>
          <t>Short-term borrowings</t>
        </is>
      </c>
    </row>
    <row r="73">
      <c r="A73" s="4" t="inlineStr">
        <is>
          <t>Credit agreement</t>
        </is>
      </c>
      <c r="F73" s="5" t="n">
        <v>50000000</v>
      </c>
    </row>
    <row r="74">
      <c r="A74" s="4" t="inlineStr">
        <is>
          <t>Threshold debt proceeds applied as repayment of term loan</t>
        </is>
      </c>
      <c r="D74" s="5" t="n">
        <v>75000000</v>
      </c>
    </row>
    <row r="75">
      <c r="A75" s="4" t="inlineStr">
        <is>
          <t>Debt instrument term</t>
        </is>
      </c>
      <c r="F75" s="4" t="inlineStr">
        <is>
          <t>364 days</t>
        </is>
      </c>
    </row>
    <row r="76">
      <c r="A76" s="4" t="inlineStr">
        <is>
          <t>Draw down of debt</t>
        </is>
      </c>
      <c r="F76" s="5" t="n">
        <v>50000000</v>
      </c>
    </row>
    <row r="77">
      <c r="A77" s="4" t="inlineStr">
        <is>
          <t>Remaining borrowing capacity</t>
        </is>
      </c>
      <c r="G77" s="5" t="n">
        <v>5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and Maturities (Details) - USD ($)</t>
        </is>
      </c>
      <c r="B1" s="2" t="inlineStr">
        <is>
          <t>12 Months Ended</t>
        </is>
      </c>
    </row>
    <row r="2">
      <c r="B2" s="2" t="inlineStr">
        <is>
          <t>Dec. 31, 2020</t>
        </is>
      </c>
      <c r="C2" s="2" t="inlineStr">
        <is>
          <t>Dec. 31, 2019</t>
        </is>
      </c>
    </row>
    <row r="3">
      <c r="A3" s="3" t="inlineStr">
        <is>
          <t>Debt Instrument [Line Items]</t>
        </is>
      </c>
    </row>
    <row r="4">
      <c r="A4" s="4" t="inlineStr">
        <is>
          <t>Less unamortized debt issuance costs</t>
        </is>
      </c>
      <c r="B4" s="5" t="n">
        <v>-2249000</v>
      </c>
      <c r="C4" s="5" t="n">
        <v>-2350000</v>
      </c>
    </row>
    <row r="5">
      <c r="A5" s="4" t="inlineStr">
        <is>
          <t>Long-term debt, net—other than bank</t>
        </is>
      </c>
      <c r="B5" s="6" t="n">
        <v>2119129000</v>
      </c>
      <c r="C5" s="6" t="n">
        <v>1964365000</v>
      </c>
    </row>
    <row r="6">
      <c r="A6" s="3" t="inlineStr">
        <is>
          <t>Aggregate principal payments, fiscal year maturity:</t>
        </is>
      </c>
    </row>
    <row r="7">
      <c r="A7" s="4" t="inlineStr">
        <is>
          <t>2021</t>
        </is>
      </c>
      <c r="B7" s="6" t="n">
        <v>55000000</v>
      </c>
    </row>
    <row r="8">
      <c r="A8" s="4" t="inlineStr">
        <is>
          <t>2022</t>
        </is>
      </c>
      <c r="B8" s="6" t="n">
        <v>241000000</v>
      </c>
    </row>
    <row r="9">
      <c r="A9" s="4" t="inlineStr">
        <is>
          <t>2023</t>
        </is>
      </c>
      <c r="B9" s="6" t="n">
        <v>162000000</v>
      </c>
    </row>
    <row r="10">
      <c r="A10" s="4" t="inlineStr">
        <is>
          <t>2024</t>
        </is>
      </c>
      <c r="B10" s="6" t="n">
        <v>6000000</v>
      </c>
    </row>
    <row r="11">
      <c r="A11" s="4" t="inlineStr">
        <is>
          <t>2025</t>
        </is>
      </c>
      <c r="B11" s="6" t="n">
        <v>103000000</v>
      </c>
    </row>
    <row r="12">
      <c r="A12" s="4" t="inlineStr">
        <is>
          <t>Hawaiian Electric Company, Inc. and Subsidiaries</t>
        </is>
      </c>
    </row>
    <row r="13">
      <c r="A13" s="3" t="inlineStr">
        <is>
          <t>Debt Instrument [Line Items]</t>
        </is>
      </c>
    </row>
    <row r="14">
      <c r="A14" s="4" t="inlineStr">
        <is>
          <t>Gross long-term debt</t>
        </is>
      </c>
      <c r="B14" s="6" t="n">
        <v>1569000000</v>
      </c>
      <c r="C14" s="6" t="n">
        <v>1505000000</v>
      </c>
    </row>
    <row r="15">
      <c r="A15" s="3" t="inlineStr">
        <is>
          <t>Aggregate principal payments, fiscal year maturity:</t>
        </is>
      </c>
    </row>
    <row r="16">
      <c r="A16" s="4" t="inlineStr">
        <is>
          <t>2021</t>
        </is>
      </c>
      <c r="B16" s="6" t="n">
        <v>0</v>
      </c>
    </row>
    <row r="17">
      <c r="A17" s="4" t="inlineStr">
        <is>
          <t>2022</t>
        </is>
      </c>
      <c r="B17" s="6" t="n">
        <v>52000000</v>
      </c>
    </row>
    <row r="18">
      <c r="A18" s="4" t="inlineStr">
        <is>
          <t>2023</t>
        </is>
      </c>
      <c r="B18" s="6" t="n">
        <v>100000000</v>
      </c>
    </row>
    <row r="19">
      <c r="A19" s="4" t="inlineStr">
        <is>
          <t>2024</t>
        </is>
      </c>
      <c r="B19" s="6" t="n">
        <v>0</v>
      </c>
    </row>
    <row r="20">
      <c r="A20" s="4" t="inlineStr">
        <is>
          <t>2025</t>
        </is>
      </c>
      <c r="B20" s="6" t="n">
        <v>47000000</v>
      </c>
    </row>
    <row r="21">
      <c r="A21" s="4" t="inlineStr">
        <is>
          <t>Special purpose revenue bonds issued on behalf of electric utility subsidiaries</t>
        </is>
      </c>
    </row>
    <row r="22">
      <c r="A22" s="3" t="inlineStr">
        <is>
          <t>Debt Instrument [Line Items]</t>
        </is>
      </c>
    </row>
    <row r="23">
      <c r="A23" s="4" t="inlineStr">
        <is>
          <t>Long-term debt, net—other than bank</t>
        </is>
      </c>
      <c r="B23" s="6" t="n">
        <v>1561302000</v>
      </c>
      <c r="C23" s="6" t="n">
        <v>1497667000</v>
      </c>
    </row>
    <row r="24">
      <c r="A24" s="4" t="inlineStr">
        <is>
          <t>Senior notes | Hawaiian Electric Company, Inc. and Subsidiaries</t>
        </is>
      </c>
    </row>
    <row r="25">
      <c r="A25" s="3" t="inlineStr">
        <is>
          <t>Debt Instrument [Line Items]</t>
        </is>
      </c>
    </row>
    <row r="26">
      <c r="A26" s="4" t="inlineStr">
        <is>
          <t>Gross long-term debt</t>
        </is>
      </c>
      <c r="B26" s="6" t="n">
        <v>1027000000</v>
      </c>
      <c r="C26" s="6" t="n">
        <v>963000000</v>
      </c>
    </row>
    <row r="27">
      <c r="A27" s="4" t="inlineStr">
        <is>
          <t>Senior notes | HEI 5.67% senior notes, due 2021</t>
        </is>
      </c>
    </row>
    <row r="28">
      <c r="A28" s="3" t="inlineStr">
        <is>
          <t>Debt Instrument [Line Items]</t>
        </is>
      </c>
    </row>
    <row r="29">
      <c r="A29" s="4" t="inlineStr">
        <is>
          <t>Gross long-term debt</t>
        </is>
      </c>
      <c r="B29" s="5" t="n">
        <v>50000000</v>
      </c>
      <c r="C29" s="6" t="n">
        <v>50000000</v>
      </c>
    </row>
    <row r="30">
      <c r="A30" s="4" t="inlineStr">
        <is>
          <t>Debt instrument, stated interest rate</t>
        </is>
      </c>
      <c r="B30" s="4" t="inlineStr">
        <is>
          <t>5.67%</t>
        </is>
      </c>
    </row>
    <row r="31">
      <c r="A31" s="4" t="inlineStr">
        <is>
          <t>Senior notes | HEI 3.99% senior notes, due 2023</t>
        </is>
      </c>
    </row>
    <row r="32">
      <c r="A32" s="3" t="inlineStr">
        <is>
          <t>Debt Instrument [Line Items]</t>
        </is>
      </c>
    </row>
    <row r="33">
      <c r="A33" s="4" t="inlineStr">
        <is>
          <t>Gross long-term debt</t>
        </is>
      </c>
      <c r="B33" s="5" t="n">
        <v>50000000</v>
      </c>
      <c r="C33" s="6" t="n">
        <v>50000000</v>
      </c>
    </row>
    <row r="34">
      <c r="A34" s="4" t="inlineStr">
        <is>
          <t>Debt instrument, stated interest rate</t>
        </is>
      </c>
      <c r="B34" s="4" t="inlineStr">
        <is>
          <t>3.99%</t>
        </is>
      </c>
    </row>
    <row r="35">
      <c r="A35" s="4" t="inlineStr">
        <is>
          <t>Senior notes | HEI 4.58% senior notes, due 2025</t>
        </is>
      </c>
    </row>
    <row r="36">
      <c r="A36" s="3" t="inlineStr">
        <is>
          <t>Debt Instrument [Line Items]</t>
        </is>
      </c>
    </row>
    <row r="37">
      <c r="A37" s="4" t="inlineStr">
        <is>
          <t>Gross long-term debt</t>
        </is>
      </c>
      <c r="B37" s="5" t="n">
        <v>50000000</v>
      </c>
      <c r="C37" s="6" t="n">
        <v>50000000</v>
      </c>
    </row>
    <row r="38">
      <c r="A38" s="4" t="inlineStr">
        <is>
          <t>Debt instrument, stated interest rate</t>
        </is>
      </c>
      <c r="B38" s="4" t="inlineStr">
        <is>
          <t>4.58%</t>
        </is>
      </c>
    </row>
    <row r="39">
      <c r="A39" s="4" t="inlineStr">
        <is>
          <t>Senior notes | HEI 4.72% senior notes, due 2028</t>
        </is>
      </c>
    </row>
    <row r="40">
      <c r="A40" s="3" t="inlineStr">
        <is>
          <t>Debt Instrument [Line Items]</t>
        </is>
      </c>
    </row>
    <row r="41">
      <c r="A41" s="4" t="inlineStr">
        <is>
          <t>Gross long-term debt</t>
        </is>
      </c>
      <c r="B41" s="5" t="n">
        <v>100000000</v>
      </c>
      <c r="C41" s="6" t="n">
        <v>100000000</v>
      </c>
    </row>
    <row r="42">
      <c r="A42" s="4" t="inlineStr">
        <is>
          <t>Debt instrument, stated interest rate</t>
        </is>
      </c>
      <c r="B42" s="4" t="inlineStr">
        <is>
          <t>4.72%</t>
        </is>
      </c>
    </row>
    <row r="43">
      <c r="A43" s="4" t="inlineStr">
        <is>
          <t>Senior notes | Hamakua Energy 4.02% notes, due 2030, secured by real and personal property of Hamakua Energy, LLC</t>
        </is>
      </c>
    </row>
    <row r="44">
      <c r="A44" s="3" t="inlineStr">
        <is>
          <t>Debt Instrument [Line Items]</t>
        </is>
      </c>
    </row>
    <row r="45">
      <c r="A45" s="4" t="inlineStr">
        <is>
          <t>Gross long-term debt</t>
        </is>
      </c>
      <c r="B45" s="5" t="n">
        <v>56030000</v>
      </c>
      <c r="C45" s="6" t="n">
        <v>59699000</v>
      </c>
    </row>
    <row r="46">
      <c r="A46" s="4" t="inlineStr">
        <is>
          <t>Debt instrument, stated interest rate</t>
        </is>
      </c>
      <c r="B46" s="4" t="inlineStr">
        <is>
          <t>4.02%</t>
        </is>
      </c>
    </row>
    <row r="47">
      <c r="A47" s="4" t="inlineStr">
        <is>
          <t>Senior notes | Senior Notes 2.98 Percent Due 2030</t>
        </is>
      </c>
    </row>
    <row r="48">
      <c r="A48" s="3" t="inlineStr">
        <is>
          <t>Debt Instrument [Line Items]</t>
        </is>
      </c>
    </row>
    <row r="49">
      <c r="A49" s="4" t="inlineStr">
        <is>
          <t>Gross long-term debt</t>
        </is>
      </c>
      <c r="B49" s="5" t="n">
        <v>50000000</v>
      </c>
      <c r="C49" s="6" t="n">
        <v>0</v>
      </c>
    </row>
    <row r="50">
      <c r="A50" s="4" t="inlineStr">
        <is>
          <t>Debt instrument, stated interest rate</t>
        </is>
      </c>
      <c r="B50" s="4" t="inlineStr">
        <is>
          <t>2.98%</t>
        </is>
      </c>
    </row>
    <row r="51">
      <c r="A51" s="4" t="inlineStr">
        <is>
          <t>Term Loan | HEI 2.99% term loan, due 2022</t>
        </is>
      </c>
    </row>
    <row r="52">
      <c r="A52" s="3" t="inlineStr">
        <is>
          <t>Debt Instrument [Line Items]</t>
        </is>
      </c>
    </row>
    <row r="53">
      <c r="A53" s="4" t="inlineStr">
        <is>
          <t>Gross long-term debt</t>
        </is>
      </c>
      <c r="B53" s="5" t="n">
        <v>150000000</v>
      </c>
      <c r="C53" s="6" t="n">
        <v>150000000</v>
      </c>
    </row>
    <row r="54">
      <c r="A54" s="4" t="inlineStr">
        <is>
          <t>Debt instrument, stated interest rate</t>
        </is>
      </c>
      <c r="B54" s="4" t="inlineStr">
        <is>
          <t>2.99%</t>
        </is>
      </c>
    </row>
    <row r="55">
      <c r="A55" s="4" t="inlineStr">
        <is>
          <t>Term Loan | Ka'ie'ie Waho Company, LLC 2.79% non-recourse loan, due 2031</t>
        </is>
      </c>
    </row>
    <row r="56">
      <c r="A56" s="3" t="inlineStr">
        <is>
          <t>Debt Instrument [Line Items]</t>
        </is>
      </c>
    </row>
    <row r="57">
      <c r="A57" s="4" t="inlineStr">
        <is>
          <t>Gross long-term debt</t>
        </is>
      </c>
      <c r="B57" s="5" t="n">
        <v>13000000</v>
      </c>
      <c r="C57" s="6" t="n">
        <v>0</v>
      </c>
    </row>
    <row r="58">
      <c r="A58" s="4" t="inlineStr">
        <is>
          <t>Debt instrument, stated interest rate</t>
        </is>
      </c>
      <c r="B58" s="4" t="inlineStr">
        <is>
          <t>2.79%</t>
        </is>
      </c>
    </row>
    <row r="59">
      <c r="A59" s="4" t="inlineStr">
        <is>
          <t>Unsecured Debt | Mauo LIBOR + 1.375% loan, due 2023</t>
        </is>
      </c>
    </row>
    <row r="60">
      <c r="A60" s="3" t="inlineStr">
        <is>
          <t>Debt Instrument [Line Items]</t>
        </is>
      </c>
    </row>
    <row r="61">
      <c r="A61" s="4" t="inlineStr">
        <is>
          <t>Gross long-term debt</t>
        </is>
      </c>
      <c r="B61" s="5" t="n">
        <v>41046000</v>
      </c>
      <c r="C61" s="5" t="n">
        <v>9349000</v>
      </c>
    </row>
    <row r="62">
      <c r="A62" s="4" t="inlineStr">
        <is>
          <t>Paydown of loan balance, maximum balance</t>
        </is>
      </c>
      <c r="B62" s="5" t="n">
        <v>7000000</v>
      </c>
    </row>
    <row r="63">
      <c r="A63" s="4" t="inlineStr">
        <is>
          <t>Unsecured Debt | Mauo LIBOR + 1.375% loan, due 2023 | LIBOR</t>
        </is>
      </c>
    </row>
    <row r="64">
      <c r="A64" s="3" t="inlineStr">
        <is>
          <t>Debt Instrument [Line Items]</t>
        </is>
      </c>
    </row>
    <row r="65">
      <c r="A65" s="4" t="inlineStr">
        <is>
          <t>Line of credit facility basis point spread</t>
        </is>
      </c>
      <c r="B65" s="4" t="inlineStr">
        <is>
          <t>1.37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21" customWidth="1" min="2" max="2"/>
    <col width="23" customWidth="1" min="3" max="3"/>
    <col width="21" customWidth="1" min="4" max="4"/>
    <col width="21" customWidth="1" min="5" max="5"/>
    <col width="21" customWidth="1" min="6" max="6"/>
    <col width="21" customWidth="1" min="7" max="7"/>
  </cols>
  <sheetData>
    <row r="1">
      <c r="A1" s="1" t="inlineStr">
        <is>
          <t>Long-term debt - Narrative (Details)</t>
        </is>
      </c>
      <c r="B1" s="2" t="inlineStr">
        <is>
          <t>Nov. 17, 2020USD ($)</t>
        </is>
      </c>
      <c r="C1" s="2" t="inlineStr">
        <is>
          <t>Sep. 28, 2020USD ($)MW</t>
        </is>
      </c>
      <c r="D1" s="2" t="inlineStr">
        <is>
          <t>Sep. 11, 2020USD ($)</t>
        </is>
      </c>
      <c r="E1" s="2" t="inlineStr">
        <is>
          <t>Dec. 31, 2020USD ($)</t>
        </is>
      </c>
      <c r="F1" s="2" t="inlineStr">
        <is>
          <t>Dec. 31, 2019USD ($)</t>
        </is>
      </c>
      <c r="G1" s="2" t="inlineStr">
        <is>
          <t>Dec. 31, 2018USD ($)</t>
        </is>
      </c>
    </row>
    <row r="2">
      <c r="A2" s="3" t="inlineStr">
        <is>
          <t>Debt Instrument [Line Items]</t>
        </is>
      </c>
    </row>
    <row r="3">
      <c r="A3" s="4" t="inlineStr">
        <is>
          <t>Repayments of long-term debt</t>
        </is>
      </c>
      <c r="E3" s="5" t="n">
        <v>178969000</v>
      </c>
      <c r="F3" s="5" t="n">
        <v>287285000</v>
      </c>
      <c r="G3" s="5" t="n">
        <v>53887000</v>
      </c>
    </row>
    <row r="4">
      <c r="A4" s="4" t="inlineStr">
        <is>
          <t>Hawaiian Electric Company, Inc. and Subsidiaries</t>
        </is>
      </c>
    </row>
    <row r="5">
      <c r="A5" s="3" t="inlineStr">
        <is>
          <t>Debt Instrument [Line Items]</t>
        </is>
      </c>
    </row>
    <row r="6">
      <c r="A6" s="4" t="inlineStr">
        <is>
          <t>Repayments of long-term debt</t>
        </is>
      </c>
      <c r="E6" s="6" t="n">
        <v>109000000</v>
      </c>
      <c r="F6" s="5" t="n">
        <v>283546000</v>
      </c>
      <c r="G6" s="5" t="n">
        <v>50000000</v>
      </c>
    </row>
    <row r="7">
      <c r="A7" s="4" t="inlineStr">
        <is>
          <t>Senior notes | HEI Series 2020A</t>
        </is>
      </c>
    </row>
    <row r="8">
      <c r="A8" s="3" t="inlineStr">
        <is>
          <t>Debt Instrument [Line Items]</t>
        </is>
      </c>
    </row>
    <row r="9">
      <c r="A9" s="4" t="inlineStr">
        <is>
          <t>Debt instrument, face amount</t>
        </is>
      </c>
      <c r="D9" s="5" t="n">
        <v>50000000</v>
      </c>
      <c r="E9" s="5" t="n">
        <v>50000000</v>
      </c>
    </row>
    <row r="10">
      <c r="A10" s="4" t="inlineStr">
        <is>
          <t>Fixed coupon interest rate</t>
        </is>
      </c>
      <c r="E10" s="4" t="inlineStr">
        <is>
          <t>0.0298%</t>
        </is>
      </c>
    </row>
    <row r="11">
      <c r="A11" s="4" t="inlineStr">
        <is>
          <t>Senior notes | HEI Series 2020B And 2020C</t>
        </is>
      </c>
    </row>
    <row r="12">
      <c r="A12" s="3" t="inlineStr">
        <is>
          <t>Debt Instrument [Line Items]</t>
        </is>
      </c>
    </row>
    <row r="13">
      <c r="A13" s="4" t="inlineStr">
        <is>
          <t>Debt instrument, face amount</t>
        </is>
      </c>
      <c r="B13" s="5" t="n">
        <v>75000000</v>
      </c>
    </row>
    <row r="14">
      <c r="A14" s="4" t="inlineStr">
        <is>
          <t>Term Loan | Non-recourse Term Loan Agreement | KWCL</t>
        </is>
      </c>
    </row>
    <row r="15">
      <c r="A15" s="3" t="inlineStr">
        <is>
          <t>Debt Instrument [Line Items]</t>
        </is>
      </c>
    </row>
    <row r="16">
      <c r="A16" s="4" t="inlineStr">
        <is>
          <t>Debt instrument, face amount</t>
        </is>
      </c>
      <c r="C16" s="5" t="n">
        <v>13000000</v>
      </c>
    </row>
    <row r="17">
      <c r="A17" s="4" t="inlineStr">
        <is>
          <t>Solar facility (in MW) | MW</t>
        </is>
      </c>
      <c r="C17" s="6" t="n">
        <v>6</v>
      </c>
    </row>
    <row r="18">
      <c r="A18" s="4" t="inlineStr">
        <is>
          <t>Fixed coupon interest rate</t>
        </is>
      </c>
      <c r="C18" s="4" t="inlineStr">
        <is>
          <t>2.79%</t>
        </is>
      </c>
    </row>
    <row r="19">
      <c r="A19" s="4" t="inlineStr">
        <is>
          <t>Minimum debt service coverage ratio</t>
        </is>
      </c>
      <c r="C19" s="11" t="n">
        <v>1.1</v>
      </c>
    </row>
    <row r="20">
      <c r="A20" s="4" t="inlineStr">
        <is>
          <t>Periodic principal and interest payments</t>
        </is>
      </c>
      <c r="C20" s="5" t="n">
        <v>400000</v>
      </c>
    </row>
    <row r="21">
      <c r="A21" s="4" t="inlineStr">
        <is>
          <t>Term Loan | Non-recourse Term Loan Agreement | LIBOR | KWCL</t>
        </is>
      </c>
    </row>
    <row r="22">
      <c r="A22" s="3" t="inlineStr">
        <is>
          <t>Debt Instrument [Line Items]</t>
        </is>
      </c>
    </row>
    <row r="23">
      <c r="A23" s="4" t="inlineStr">
        <is>
          <t>Line of credit facility basis point spread</t>
        </is>
      </c>
      <c r="C23" s="4" t="inlineStr">
        <is>
          <t>2.00%</t>
        </is>
      </c>
    </row>
    <row r="24">
      <c r="A24" s="4" t="inlineStr">
        <is>
          <t>Term Loan | HEI 2.99% term loan, due 2022</t>
        </is>
      </c>
    </row>
    <row r="25">
      <c r="A25" s="3" t="inlineStr">
        <is>
          <t>Debt Instrument [Line Items]</t>
        </is>
      </c>
    </row>
    <row r="26">
      <c r="A26" s="4" t="inlineStr">
        <is>
          <t>Repayments of long-term debt</t>
        </is>
      </c>
      <c r="B26" s="5" t="n">
        <v>15000000</v>
      </c>
      <c r="D26" s="5" t="n">
        <v>5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HECO Statement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5" t="n">
        <v>652217</v>
      </c>
      <c r="C3" s="5" t="n">
        <v>641427</v>
      </c>
      <c r="D3" s="5" t="n">
        <v>608945</v>
      </c>
      <c r="E3" s="5" t="n">
        <v>677186</v>
      </c>
      <c r="F3" s="5" t="n">
        <v>725966</v>
      </c>
      <c r="G3" s="5" t="n">
        <v>770882</v>
      </c>
      <c r="H3" s="5" t="n">
        <v>715485</v>
      </c>
      <c r="I3" s="5" t="n">
        <v>661615</v>
      </c>
      <c r="J3" s="5" t="n">
        <v>2579775</v>
      </c>
      <c r="K3" s="5" t="n">
        <v>2873948</v>
      </c>
      <c r="L3" s="5" t="n">
        <v>2860849</v>
      </c>
    </row>
    <row r="4">
      <c r="A4" s="3" t="inlineStr">
        <is>
          <t>Expenses</t>
        </is>
      </c>
    </row>
    <row r="5">
      <c r="A5" s="4" t="inlineStr">
        <is>
          <t>Total expenses</t>
        </is>
      </c>
      <c r="J5" s="6" t="n">
        <v>2268282</v>
      </c>
      <c r="K5" s="6" t="n">
        <v>2525927</v>
      </c>
      <c r="L5" s="6" t="n">
        <v>2527493</v>
      </c>
    </row>
    <row r="6">
      <c r="A6" s="4" t="inlineStr">
        <is>
          <t>Operating income</t>
        </is>
      </c>
      <c r="B6" s="6" t="n">
        <v>80674</v>
      </c>
      <c r="C6" s="6" t="n">
        <v>99561</v>
      </c>
      <c r="D6" s="6" t="n">
        <v>71556</v>
      </c>
      <c r="E6" s="6" t="n">
        <v>59702</v>
      </c>
      <c r="F6" s="6" t="n">
        <v>100795</v>
      </c>
      <c r="G6" s="6" t="n">
        <v>96655</v>
      </c>
      <c r="H6" s="6" t="n">
        <v>72634</v>
      </c>
      <c r="I6" s="6" t="n">
        <v>77937</v>
      </c>
      <c r="J6" s="6" t="n">
        <v>311493</v>
      </c>
      <c r="K6" s="6" t="n">
        <v>348021</v>
      </c>
      <c r="L6" s="6" t="n">
        <v>333356</v>
      </c>
    </row>
    <row r="7">
      <c r="A7" s="4" t="inlineStr">
        <is>
          <t>Allowance for equity funds used during construction</t>
        </is>
      </c>
      <c r="J7" s="6" t="n">
        <v>8768</v>
      </c>
      <c r="K7" s="6" t="n">
        <v>11987</v>
      </c>
      <c r="L7" s="6" t="n">
        <v>10877</v>
      </c>
    </row>
    <row r="8">
      <c r="A8" s="4" t="inlineStr">
        <is>
          <t>Retirement defined benefits expense—other than service costs</t>
        </is>
      </c>
      <c r="J8" s="6" t="n">
        <v>-3210</v>
      </c>
      <c r="K8" s="6" t="n">
        <v>-2806</v>
      </c>
      <c r="L8" s="6" t="n">
        <v>-5962</v>
      </c>
    </row>
    <row r="9">
      <c r="A9" s="4" t="inlineStr">
        <is>
          <t>Allowance for borrowed funds used during construction</t>
        </is>
      </c>
      <c r="J9" s="6" t="n">
        <v>2992</v>
      </c>
      <c r="K9" s="6" t="n">
        <v>4453</v>
      </c>
      <c r="L9" s="6" t="n">
        <v>4867</v>
      </c>
    </row>
    <row r="10">
      <c r="A10" s="4" t="inlineStr">
        <is>
          <t>Income before income taxes</t>
        </is>
      </c>
      <c r="J10" s="6" t="n">
        <v>240624</v>
      </c>
      <c r="K10" s="6" t="n">
        <v>271409</v>
      </c>
      <c r="L10" s="6" t="n">
        <v>254461</v>
      </c>
    </row>
    <row r="11">
      <c r="A11" s="4" t="inlineStr">
        <is>
          <t>Income taxes</t>
        </is>
      </c>
      <c r="J11" s="6" t="n">
        <v>40910</v>
      </c>
      <c r="K11" s="6" t="n">
        <v>51637</v>
      </c>
      <c r="L11" s="6" t="n">
        <v>50797</v>
      </c>
    </row>
    <row r="12">
      <c r="A12" s="4" t="inlineStr">
        <is>
          <t>Net income (loss)</t>
        </is>
      </c>
      <c r="B12" s="6" t="n">
        <v>50958</v>
      </c>
      <c r="C12" s="6" t="n">
        <v>65503</v>
      </c>
      <c r="D12" s="6" t="n">
        <v>49360</v>
      </c>
      <c r="E12" s="6" t="n">
        <v>33893</v>
      </c>
      <c r="F12" s="6" t="n">
        <v>66736</v>
      </c>
      <c r="G12" s="6" t="n">
        <v>63890</v>
      </c>
      <c r="H12" s="6" t="n">
        <v>42985</v>
      </c>
      <c r="I12" s="6" t="n">
        <v>46161</v>
      </c>
      <c r="J12" s="6" t="n">
        <v>199714</v>
      </c>
      <c r="K12" s="6" t="n">
        <v>219772</v>
      </c>
      <c r="L12" s="6" t="n">
        <v>203664</v>
      </c>
    </row>
    <row r="13">
      <c r="A13" s="4" t="inlineStr">
        <is>
          <t>Preferred stock dividends of subsidiaries</t>
        </is>
      </c>
      <c r="J13" s="6" t="n">
        <v>1890</v>
      </c>
      <c r="K13" s="6" t="n">
        <v>1890</v>
      </c>
      <c r="L13" s="6" t="n">
        <v>1890</v>
      </c>
    </row>
    <row r="14">
      <c r="A14" s="4" t="inlineStr">
        <is>
          <t>Net income for common stock</t>
        </is>
      </c>
      <c r="B14" s="6" t="n">
        <v>50485</v>
      </c>
      <c r="C14" s="6" t="n">
        <v>65032</v>
      </c>
      <c r="D14" s="6" t="n">
        <v>48887</v>
      </c>
      <c r="E14" s="6" t="n">
        <v>33420</v>
      </c>
      <c r="F14" s="6" t="n">
        <v>66263</v>
      </c>
      <c r="G14" s="6" t="n">
        <v>63419</v>
      </c>
      <c r="H14" s="6" t="n">
        <v>42512</v>
      </c>
      <c r="I14" s="6" t="n">
        <v>45688</v>
      </c>
      <c r="J14" s="6" t="n">
        <v>197824</v>
      </c>
      <c r="K14" s="6" t="n">
        <v>217882</v>
      </c>
      <c r="L14" s="6" t="n">
        <v>201774</v>
      </c>
    </row>
    <row r="15">
      <c r="A15" s="4" t="inlineStr">
        <is>
          <t>Hawaiian Electric Company, Inc. and Subsidiaries</t>
        </is>
      </c>
    </row>
    <row r="16">
      <c r="A16" s="4" t="inlineStr">
        <is>
          <t>Revenues</t>
        </is>
      </c>
      <c r="B16" s="6" t="n">
        <v>571095</v>
      </c>
      <c r="C16" s="6" t="n">
        <v>562568</v>
      </c>
      <c r="D16" s="6" t="n">
        <v>534215</v>
      </c>
      <c r="E16" s="6" t="n">
        <v>597442</v>
      </c>
      <c r="F16" s="6" t="n">
        <v>645333</v>
      </c>
      <c r="G16" s="6" t="n">
        <v>688330</v>
      </c>
      <c r="H16" s="6" t="n">
        <v>633784</v>
      </c>
      <c r="I16" s="6" t="n">
        <v>578495</v>
      </c>
      <c r="J16" s="6" t="n">
        <v>2265320</v>
      </c>
      <c r="K16" s="6" t="n">
        <v>2545942</v>
      </c>
      <c r="L16" s="6" t="n">
        <v>2546525</v>
      </c>
    </row>
    <row r="17">
      <c r="A17" s="3" t="inlineStr">
        <is>
          <t>Expenses</t>
        </is>
      </c>
    </row>
    <row r="18">
      <c r="A18" s="4" t="inlineStr">
        <is>
          <t>Fuel oil</t>
        </is>
      </c>
      <c r="J18" s="6" t="n">
        <v>515274</v>
      </c>
      <c r="K18" s="6" t="n">
        <v>720709</v>
      </c>
      <c r="L18" s="6" t="n">
        <v>760528</v>
      </c>
    </row>
    <row r="19">
      <c r="A19" s="4" t="inlineStr">
        <is>
          <t>Purchased power</t>
        </is>
      </c>
      <c r="J19" s="6" t="n">
        <v>568749</v>
      </c>
      <c r="K19" s="6" t="n">
        <v>633256</v>
      </c>
      <c r="L19" s="6" t="n">
        <v>639307</v>
      </c>
    </row>
    <row r="20">
      <c r="A20" s="4" t="inlineStr">
        <is>
          <t>Other operation and maintenance</t>
        </is>
      </c>
      <c r="J20" s="6" t="n">
        <v>474192</v>
      </c>
      <c r="K20" s="6" t="n">
        <v>481737</v>
      </c>
      <c r="L20" s="6" t="n">
        <v>461491</v>
      </c>
    </row>
    <row r="21">
      <c r="A21" s="4" t="inlineStr">
        <is>
          <t>Depreciation</t>
        </is>
      </c>
      <c r="J21" s="6" t="n">
        <v>222733</v>
      </c>
      <c r="K21" s="6" t="n">
        <v>215731</v>
      </c>
      <c r="L21" s="6" t="n">
        <v>203626</v>
      </c>
    </row>
    <row r="22">
      <c r="A22" s="4" t="inlineStr">
        <is>
          <t>Taxes, other than income taxes</t>
        </is>
      </c>
      <c r="J22" s="6" t="n">
        <v>215822</v>
      </c>
      <c r="K22" s="6" t="n">
        <v>240131</v>
      </c>
      <c r="L22" s="6" t="n">
        <v>239912</v>
      </c>
    </row>
    <row r="23">
      <c r="A23" s="4" t="inlineStr">
        <is>
          <t>Total expenses</t>
        </is>
      </c>
      <c r="J23" s="6" t="n">
        <v>1996770</v>
      </c>
      <c r="K23" s="6" t="n">
        <v>2291564</v>
      </c>
      <c r="L23" s="6" t="n">
        <v>2304864</v>
      </c>
    </row>
    <row r="24">
      <c r="A24" s="4" t="inlineStr">
        <is>
          <t>Operating income</t>
        </is>
      </c>
      <c r="B24" s="6" t="n">
        <v>68273</v>
      </c>
      <c r="C24" s="6" t="n">
        <v>88518</v>
      </c>
      <c r="D24" s="6" t="n">
        <v>67801</v>
      </c>
      <c r="E24" s="6" t="n">
        <v>43958</v>
      </c>
      <c r="F24" s="6" t="n">
        <v>70331</v>
      </c>
      <c r="G24" s="6" t="n">
        <v>71793</v>
      </c>
      <c r="H24" s="6" t="n">
        <v>55694</v>
      </c>
      <c r="I24" s="6" t="n">
        <v>56560</v>
      </c>
      <c r="J24" s="6" t="n">
        <v>268550</v>
      </c>
      <c r="K24" s="6" t="n">
        <v>254378</v>
      </c>
      <c r="L24" s="6" t="n">
        <v>241661</v>
      </c>
    </row>
    <row r="25">
      <c r="A25" s="4" t="inlineStr">
        <is>
          <t>Allowance for equity funds used during construction</t>
        </is>
      </c>
      <c r="J25" s="6" t="n">
        <v>8768</v>
      </c>
      <c r="K25" s="6" t="n">
        <v>11987</v>
      </c>
      <c r="L25" s="6" t="n">
        <v>10877</v>
      </c>
    </row>
    <row r="26">
      <c r="A26" s="4" t="inlineStr">
        <is>
          <t>Retirement defined benefits expense—other than service costs</t>
        </is>
      </c>
      <c r="J26" s="6" t="n">
        <v>-763</v>
      </c>
      <c r="K26" s="6" t="n">
        <v>-2836</v>
      </c>
      <c r="L26" s="6" t="n">
        <v>-3631</v>
      </c>
    </row>
    <row r="27">
      <c r="A27" s="4" t="inlineStr">
        <is>
          <t>Interest expense and other charges, net</t>
        </is>
      </c>
      <c r="J27" s="6" t="n">
        <v>-67794</v>
      </c>
      <c r="K27" s="6" t="n">
        <v>-70842</v>
      </c>
      <c r="L27" s="6" t="n">
        <v>-73348</v>
      </c>
    </row>
    <row r="28">
      <c r="A28" s="4" t="inlineStr">
        <is>
          <t>Allowance for borrowed funds used during construction</t>
        </is>
      </c>
      <c r="J28" s="6" t="n">
        <v>2992</v>
      </c>
      <c r="K28" s="6" t="n">
        <v>4453</v>
      </c>
      <c r="L28" s="6" t="n">
        <v>4867</v>
      </c>
    </row>
    <row r="29">
      <c r="A29" s="4" t="inlineStr">
        <is>
          <t>Income before income taxes</t>
        </is>
      </c>
      <c r="J29" s="6" t="n">
        <v>211753</v>
      </c>
      <c r="K29" s="6" t="n">
        <v>197140</v>
      </c>
      <c r="L29" s="6" t="n">
        <v>180426</v>
      </c>
    </row>
    <row r="30">
      <c r="A30" s="4" t="inlineStr">
        <is>
          <t>Income taxes</t>
        </is>
      </c>
      <c r="J30" s="6" t="n">
        <v>40418</v>
      </c>
      <c r="K30" s="6" t="n">
        <v>38305</v>
      </c>
      <c r="L30" s="6" t="n">
        <v>34778</v>
      </c>
    </row>
    <row r="31">
      <c r="A31" s="4" t="inlineStr">
        <is>
          <t>Net income (loss)</t>
        </is>
      </c>
      <c r="B31" s="6" t="n">
        <v>43540</v>
      </c>
      <c r="C31" s="6" t="n">
        <v>60563</v>
      </c>
      <c r="D31" s="6" t="n">
        <v>42828</v>
      </c>
      <c r="E31" s="6" t="n">
        <v>24404</v>
      </c>
      <c r="F31" s="6" t="n">
        <v>45860</v>
      </c>
      <c r="G31" s="6" t="n">
        <v>47277</v>
      </c>
      <c r="H31" s="6" t="n">
        <v>33073</v>
      </c>
      <c r="I31" s="6" t="n">
        <v>32625</v>
      </c>
      <c r="J31" s="6" t="n">
        <v>171335</v>
      </c>
      <c r="K31" s="6" t="n">
        <v>158835</v>
      </c>
      <c r="L31" s="6" t="n">
        <v>145648</v>
      </c>
    </row>
    <row r="32">
      <c r="A32" s="4" t="inlineStr">
        <is>
          <t>Preferred stock dividends of subsidiaries</t>
        </is>
      </c>
      <c r="J32" s="6" t="n">
        <v>915</v>
      </c>
      <c r="K32" s="6" t="n">
        <v>915</v>
      </c>
      <c r="L32" s="6" t="n">
        <v>915</v>
      </c>
    </row>
    <row r="33">
      <c r="A33" s="4" t="inlineStr">
        <is>
          <t>Net income attributable to Hawaiian Electric</t>
        </is>
      </c>
      <c r="J33" s="6" t="n">
        <v>170420</v>
      </c>
      <c r="K33" s="6" t="n">
        <v>157920</v>
      </c>
      <c r="L33" s="6" t="n">
        <v>144733</v>
      </c>
    </row>
    <row r="34">
      <c r="A34" s="4" t="inlineStr">
        <is>
          <t>Preferred stock dividends of Hawaiian Electric</t>
        </is>
      </c>
      <c r="J34" s="6" t="n">
        <v>1080</v>
      </c>
      <c r="K34" s="6" t="n">
        <v>1080</v>
      </c>
      <c r="L34" s="6" t="n">
        <v>1080</v>
      </c>
    </row>
    <row r="35">
      <c r="A35" s="4" t="inlineStr">
        <is>
          <t>Net income for common stock</t>
        </is>
      </c>
      <c r="B35" s="5" t="n">
        <v>43041</v>
      </c>
      <c r="C35" s="5" t="n">
        <v>60065</v>
      </c>
      <c r="D35" s="5" t="n">
        <v>42329</v>
      </c>
      <c r="E35" s="5" t="n">
        <v>23905</v>
      </c>
      <c r="F35" s="5" t="n">
        <v>45361</v>
      </c>
      <c r="G35" s="5" t="n">
        <v>46779</v>
      </c>
      <c r="H35" s="5" t="n">
        <v>32574</v>
      </c>
      <c r="I35" s="5" t="n">
        <v>32126</v>
      </c>
      <c r="J35" s="5" t="n">
        <v>169340</v>
      </c>
      <c r="K35" s="5" t="n">
        <v>156840</v>
      </c>
      <c r="L35" s="5" t="n">
        <v>143653</v>
      </c>
    </row>
  </sheetData>
  <mergeCells count="3">
    <mergeCell ref="A1:A2"/>
    <mergeCell ref="B1:I1"/>
    <mergeCell ref="J1:L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Changes in Long-term Debt (Details) - Senior notes - USD ($)</t>
        </is>
      </c>
      <c r="B1" s="2" t="inlineStr">
        <is>
          <t>Dec. 31, 2020</t>
        </is>
      </c>
      <c r="C1" s="2" t="inlineStr">
        <is>
          <t>Sep. 11, 2020</t>
        </is>
      </c>
    </row>
    <row r="2">
      <c r="A2" s="4" t="inlineStr">
        <is>
          <t>HEI Series 2020A</t>
        </is>
      </c>
    </row>
    <row r="3">
      <c r="A3" s="3" t="inlineStr">
        <is>
          <t>Debt Instrument [Line Items]</t>
        </is>
      </c>
    </row>
    <row r="4">
      <c r="A4" s="4" t="inlineStr">
        <is>
          <t>Aggregate principal amount</t>
        </is>
      </c>
      <c r="B4" s="5" t="n">
        <v>50000000</v>
      </c>
      <c r="C4" s="5" t="n">
        <v>50000000</v>
      </c>
    </row>
    <row r="5">
      <c r="A5" s="4" t="inlineStr">
        <is>
          <t>Fixed coupon interest rate</t>
        </is>
      </c>
      <c r="B5" s="4" t="inlineStr">
        <is>
          <t>0.0298%</t>
        </is>
      </c>
    </row>
    <row r="6">
      <c r="A6" s="4" t="inlineStr">
        <is>
          <t>HEI Series 2020B | January 28, 2021</t>
        </is>
      </c>
    </row>
    <row r="7">
      <c r="A7" s="3" t="inlineStr">
        <is>
          <t>Debt Instrument [Line Items]</t>
        </is>
      </c>
    </row>
    <row r="8">
      <c r="A8" s="4" t="inlineStr">
        <is>
          <t>Aggregate principal amount</t>
        </is>
      </c>
      <c r="B8" s="5" t="n">
        <v>46000000</v>
      </c>
    </row>
    <row r="9">
      <c r="A9" s="4" t="inlineStr">
        <is>
          <t>Fixed coupon interest rate</t>
        </is>
      </c>
      <c r="B9" s="4" t="inlineStr">
        <is>
          <t>0.00%</t>
        </is>
      </c>
    </row>
    <row r="10">
      <c r="A10" s="4" t="inlineStr">
        <is>
          <t>HEI Series 2020B | April 16, 2021</t>
        </is>
      </c>
    </row>
    <row r="11">
      <c r="A11" s="3" t="inlineStr">
        <is>
          <t>Debt Instrument [Line Items]</t>
        </is>
      </c>
    </row>
    <row r="12">
      <c r="A12" s="4" t="inlineStr">
        <is>
          <t>Aggregate principal amount</t>
        </is>
      </c>
      <c r="B12" s="5" t="n">
        <v>5000000</v>
      </c>
    </row>
    <row r="13">
      <c r="A13" s="4" t="inlineStr">
        <is>
          <t>Fixed coupon interest rate</t>
        </is>
      </c>
      <c r="B13" s="4" t="inlineStr">
        <is>
          <t>0.0315%</t>
        </is>
      </c>
    </row>
    <row r="14">
      <c r="A14" s="4" t="inlineStr">
        <is>
          <t>HEI Series 2020C</t>
        </is>
      </c>
    </row>
    <row r="15">
      <c r="A15" s="3" t="inlineStr">
        <is>
          <t>Debt Instrument [Line Items]</t>
        </is>
      </c>
    </row>
    <row r="16">
      <c r="A16" s="4" t="inlineStr">
        <is>
          <t>Aggregate principal amount</t>
        </is>
      </c>
      <c r="B16" s="5" t="n">
        <v>24000000</v>
      </c>
    </row>
    <row r="17">
      <c r="A17" s="4" t="inlineStr">
        <is>
          <t>Fixed coupon interest rate</t>
        </is>
      </c>
      <c r="B17" s="4" t="inlineStr">
        <is>
          <t>0.028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Long-term debt - Note Purchase Agreements (Details) - Senior notes - USD ($)</t>
        </is>
      </c>
      <c r="B1" s="2" t="inlineStr">
        <is>
          <t>Oct. 29, 2020</t>
        </is>
      </c>
      <c r="C1" s="2" t="inlineStr">
        <is>
          <t>May 14, 2020</t>
        </is>
      </c>
    </row>
    <row r="2">
      <c r="A2" s="4" t="inlineStr">
        <is>
          <t>Unsecured Senior Notes Series 2020A</t>
        </is>
      </c>
    </row>
    <row r="3">
      <c r="A3" s="3" t="inlineStr">
        <is>
          <t>Debt Instrument [Line Items]</t>
        </is>
      </c>
    </row>
    <row r="4">
      <c r="A4" s="4" t="inlineStr">
        <is>
          <t>Aggregate principal amount</t>
        </is>
      </c>
      <c r="C4" s="5" t="n">
        <v>80000000</v>
      </c>
    </row>
    <row r="5">
      <c r="A5" s="4" t="inlineStr">
        <is>
          <t>Unsecured Senior Notes Series 2020A | Hawaiian Electric</t>
        </is>
      </c>
    </row>
    <row r="6">
      <c r="A6" s="3" t="inlineStr">
        <is>
          <t>Debt Instrument [Line Items]</t>
        </is>
      </c>
    </row>
    <row r="7">
      <c r="A7" s="4" t="inlineStr">
        <is>
          <t>Aggregate principal amount</t>
        </is>
      </c>
      <c r="C7" s="5" t="n">
        <v>50000000</v>
      </c>
    </row>
    <row r="8">
      <c r="A8" s="4" t="inlineStr">
        <is>
          <t>Fixed coupon interest rate</t>
        </is>
      </c>
      <c r="C8" s="4" t="inlineStr">
        <is>
          <t>0.0331%</t>
        </is>
      </c>
    </row>
    <row r="9">
      <c r="A9" s="4" t="inlineStr">
        <is>
          <t>Unsecured Senior Notes Series 2020A | HELCO</t>
        </is>
      </c>
    </row>
    <row r="10">
      <c r="A10" s="3" t="inlineStr">
        <is>
          <t>Debt Instrument [Line Items]</t>
        </is>
      </c>
    </row>
    <row r="11">
      <c r="A11" s="4" t="inlineStr">
        <is>
          <t>Aggregate principal amount</t>
        </is>
      </c>
      <c r="C11" s="5" t="n">
        <v>10000000</v>
      </c>
    </row>
    <row r="12">
      <c r="A12" s="4" t="inlineStr">
        <is>
          <t>Fixed coupon interest rate</t>
        </is>
      </c>
      <c r="C12" s="4" t="inlineStr">
        <is>
          <t>0.0396%</t>
        </is>
      </c>
    </row>
    <row r="13">
      <c r="A13" s="4" t="inlineStr">
        <is>
          <t>Unsecured Senior Notes Series 2020A | Maui Electric</t>
        </is>
      </c>
    </row>
    <row r="14">
      <c r="A14" s="3" t="inlineStr">
        <is>
          <t>Debt Instrument [Line Items]</t>
        </is>
      </c>
    </row>
    <row r="15">
      <c r="A15" s="4" t="inlineStr">
        <is>
          <t>Aggregate principal amount</t>
        </is>
      </c>
      <c r="C15" s="5" t="n">
        <v>20000000</v>
      </c>
    </row>
    <row r="16">
      <c r="A16" s="4" t="inlineStr">
        <is>
          <t>Fixed coupon interest rate</t>
        </is>
      </c>
      <c r="C16" s="4" t="inlineStr">
        <is>
          <t>0.0331%</t>
        </is>
      </c>
    </row>
    <row r="17">
      <c r="A17" s="4" t="inlineStr">
        <is>
          <t>Unsecured Senior Notes Series 2020B</t>
        </is>
      </c>
    </row>
    <row r="18">
      <c r="A18" s="3" t="inlineStr">
        <is>
          <t>Debt Instrument [Line Items]</t>
        </is>
      </c>
    </row>
    <row r="19">
      <c r="A19" s="4" t="inlineStr">
        <is>
          <t>Aggregate principal amount</t>
        </is>
      </c>
      <c r="B19" s="5" t="n">
        <v>15000000</v>
      </c>
      <c r="C19" s="5" t="n">
        <v>60000000</v>
      </c>
    </row>
    <row r="20">
      <c r="A20" s="4" t="inlineStr">
        <is>
          <t>Unsecured Senior Notes Series 2020B | Hawaiian Electric</t>
        </is>
      </c>
    </row>
    <row r="21">
      <c r="A21" s="3" t="inlineStr">
        <is>
          <t>Debt Instrument [Line Items]</t>
        </is>
      </c>
    </row>
    <row r="22">
      <c r="A22" s="4" t="inlineStr">
        <is>
          <t>Aggregate principal amount</t>
        </is>
      </c>
      <c r="C22" s="5" t="n">
        <v>40000000</v>
      </c>
    </row>
    <row r="23">
      <c r="A23" s="4" t="inlineStr">
        <is>
          <t>Fixed coupon interest rate</t>
        </is>
      </c>
      <c r="C23" s="4" t="inlineStr">
        <is>
          <t>0.0331%</t>
        </is>
      </c>
    </row>
    <row r="24">
      <c r="A24" s="4" t="inlineStr">
        <is>
          <t>Unsecured Senior Notes Series 2020B | HELCO</t>
        </is>
      </c>
    </row>
    <row r="25">
      <c r="A25" s="3" t="inlineStr">
        <is>
          <t>Debt Instrument [Line Items]</t>
        </is>
      </c>
    </row>
    <row r="26">
      <c r="A26" s="4" t="inlineStr">
        <is>
          <t>Aggregate principal amount</t>
        </is>
      </c>
      <c r="B26" s="5" t="n">
        <v>15000000</v>
      </c>
    </row>
    <row r="27">
      <c r="A27" s="4" t="inlineStr">
        <is>
          <t>Fixed coupon interest rate</t>
        </is>
      </c>
      <c r="B27" s="4" t="inlineStr">
        <is>
          <t>3.28%</t>
        </is>
      </c>
    </row>
    <row r="28">
      <c r="A28" s="4" t="inlineStr">
        <is>
          <t>Unsecured Senior Notes Series 2020B | Maui Electric</t>
        </is>
      </c>
    </row>
    <row r="29">
      <c r="A29" s="3" t="inlineStr">
        <is>
          <t>Debt Instrument [Line Items]</t>
        </is>
      </c>
    </row>
    <row r="30">
      <c r="A30" s="4" t="inlineStr">
        <is>
          <t>Aggregate principal amount</t>
        </is>
      </c>
      <c r="C30" s="5" t="n">
        <v>20000000</v>
      </c>
    </row>
    <row r="31">
      <c r="A31" s="4" t="inlineStr">
        <is>
          <t>Fixed coupon interest rate</t>
        </is>
      </c>
      <c r="C31" s="4" t="inlineStr">
        <is>
          <t>0.0396%</t>
        </is>
      </c>
    </row>
    <row r="32">
      <c r="A32" s="4" t="inlineStr">
        <is>
          <t>Unsecured Senior Notes Series 2020C</t>
        </is>
      </c>
    </row>
    <row r="33">
      <c r="A33" s="3" t="inlineStr">
        <is>
          <t>Debt Instrument [Line Items]</t>
        </is>
      </c>
    </row>
    <row r="34">
      <c r="A34" s="4" t="inlineStr">
        <is>
          <t>Aggregate principal amount</t>
        </is>
      </c>
      <c r="B34" s="5" t="n">
        <v>40000000</v>
      </c>
      <c r="C34" s="5" t="n">
        <v>20000000</v>
      </c>
    </row>
    <row r="35">
      <c r="A35" s="4" t="inlineStr">
        <is>
          <t>Unsecured Senior Notes Series 2020C | Hawaiian Electric</t>
        </is>
      </c>
    </row>
    <row r="36">
      <c r="A36" s="3" t="inlineStr">
        <is>
          <t>Debt Instrument [Line Items]</t>
        </is>
      </c>
    </row>
    <row r="37">
      <c r="A37" s="4" t="inlineStr">
        <is>
          <t>Aggregate principal amount</t>
        </is>
      </c>
      <c r="C37" s="5" t="n">
        <v>20000000</v>
      </c>
    </row>
    <row r="38">
      <c r="A38" s="4" t="inlineStr">
        <is>
          <t>Fixed coupon interest rate</t>
        </is>
      </c>
      <c r="C38" s="4" t="inlineStr">
        <is>
          <t>0.0396%</t>
        </is>
      </c>
    </row>
    <row r="39">
      <c r="A39" s="4" t="inlineStr">
        <is>
          <t>Unsecured Senior Notes Series 2020C | HELCO</t>
        </is>
      </c>
    </row>
    <row r="40">
      <c r="A40" s="3" t="inlineStr">
        <is>
          <t>Debt Instrument [Line Items]</t>
        </is>
      </c>
    </row>
    <row r="41">
      <c r="A41" s="4" t="inlineStr">
        <is>
          <t>Aggregate principal amount</t>
        </is>
      </c>
      <c r="B41" s="5" t="n">
        <v>15000000</v>
      </c>
    </row>
    <row r="42">
      <c r="A42" s="4" t="inlineStr">
        <is>
          <t>Fixed coupon interest rate</t>
        </is>
      </c>
      <c r="B42" s="4" t="inlineStr">
        <is>
          <t>3.51%</t>
        </is>
      </c>
    </row>
    <row r="43">
      <c r="A43" s="4" t="inlineStr">
        <is>
          <t>Unsecured Senior Notes Series 2020C | Maui Electric</t>
        </is>
      </c>
    </row>
    <row r="44">
      <c r="A44" s="3" t="inlineStr">
        <is>
          <t>Debt Instrument [Line Items]</t>
        </is>
      </c>
    </row>
    <row r="45">
      <c r="A45" s="4" t="inlineStr">
        <is>
          <t>Aggregate principal amount</t>
        </is>
      </c>
      <c r="B45" s="5" t="n">
        <v>25000000</v>
      </c>
    </row>
    <row r="46">
      <c r="A46" s="4" t="inlineStr">
        <is>
          <t>Fixed coupon interest rate</t>
        </is>
      </c>
      <c r="B46" s="4" t="inlineStr">
        <is>
          <t>3.51%</t>
        </is>
      </c>
    </row>
    <row r="47">
      <c r="A47" s="4" t="inlineStr">
        <is>
          <t>Unsecured Senior Notes Series 2020D</t>
        </is>
      </c>
    </row>
    <row r="48">
      <c r="A48" s="3" t="inlineStr">
        <is>
          <t>Debt Instrument [Line Items]</t>
        </is>
      </c>
    </row>
    <row r="49">
      <c r="A49" s="4" t="inlineStr">
        <is>
          <t>Aggregate principal amount</t>
        </is>
      </c>
      <c r="B49" s="5" t="n">
        <v>30000000</v>
      </c>
    </row>
    <row r="50">
      <c r="A50" s="4" t="inlineStr">
        <is>
          <t>Unsecured Senior Notes Series 2020D | Hawaiian Electric</t>
        </is>
      </c>
    </row>
    <row r="51">
      <c r="A51" s="3" t="inlineStr">
        <is>
          <t>Debt Instrument [Line Items]</t>
        </is>
      </c>
    </row>
    <row r="52">
      <c r="A52" s="4" t="inlineStr">
        <is>
          <t>Aggregate principal amount</t>
        </is>
      </c>
      <c r="B52" s="5" t="n">
        <v>30000000</v>
      </c>
    </row>
    <row r="53">
      <c r="A53" s="4" t="inlineStr">
        <is>
          <t>Fixed coupon interest rate</t>
        </is>
      </c>
      <c r="B53" s="4" t="inlineStr">
        <is>
          <t>3.28%</t>
        </is>
      </c>
    </row>
    <row r="54">
      <c r="A54" s="4" t="inlineStr">
        <is>
          <t>Unsecured Senior Notes Series 2020E</t>
        </is>
      </c>
    </row>
    <row r="55">
      <c r="A55" s="3" t="inlineStr">
        <is>
          <t>Debt Instrument [Line Items]</t>
        </is>
      </c>
    </row>
    <row r="56">
      <c r="A56" s="4" t="inlineStr">
        <is>
          <t>Aggregate principal amount</t>
        </is>
      </c>
      <c r="B56" s="5" t="n">
        <v>30000000</v>
      </c>
    </row>
    <row r="57">
      <c r="A57" s="4" t="inlineStr">
        <is>
          <t>Unsecured Senior Notes Series 2020E | Hawaiian Electric</t>
        </is>
      </c>
    </row>
    <row r="58">
      <c r="A58" s="3" t="inlineStr">
        <is>
          <t>Debt Instrument [Line Items]</t>
        </is>
      </c>
    </row>
    <row r="59">
      <c r="A59" s="4" t="inlineStr">
        <is>
          <t>Aggregate principal amount</t>
        </is>
      </c>
      <c r="B59" s="5" t="n">
        <v>30000000</v>
      </c>
    </row>
    <row r="60">
      <c r="A60" s="4" t="inlineStr">
        <is>
          <t>Fixed coupon interest rate</t>
        </is>
      </c>
      <c r="B60" s="4" t="inlineStr">
        <is>
          <t>3.5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0" customWidth="1" min="2" max="2"/>
  </cols>
  <sheetData>
    <row r="1">
      <c r="A1" s="1" t="inlineStr">
        <is>
          <t>Shareholders' equity - Additional Information (Details) shares in Millions</t>
        </is>
      </c>
      <c r="B1" s="2" t="inlineStr">
        <is>
          <t>Dec. 31, 2020shares</t>
        </is>
      </c>
    </row>
    <row r="2">
      <c r="A2" s="3" t="inlineStr">
        <is>
          <t>Equity [Abstract]</t>
        </is>
      </c>
    </row>
    <row r="3">
      <c r="A3" s="4" t="inlineStr">
        <is>
          <t>Common stock reserved for future issuance (in shares)</t>
        </is>
      </c>
      <c r="B3" s="10" t="n">
        <v>1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Roll Forward]</t>
        </is>
      </c>
    </row>
    <row r="4">
      <c r="A4" s="4" t="inlineStr">
        <is>
          <t>Beginning Balance</t>
        </is>
      </c>
      <c r="B4" s="5" t="n">
        <v>2280260</v>
      </c>
      <c r="C4" s="5" t="n">
        <v>2162280</v>
      </c>
      <c r="D4" s="5" t="n">
        <v>2097386</v>
      </c>
    </row>
    <row r="5">
      <c r="A5" s="4" t="inlineStr">
        <is>
          <t>Current period other comprehensive income (loss) and reclassifications, net of taxes</t>
        </is>
      </c>
      <c r="B5" s="6" t="n">
        <v>18775</v>
      </c>
      <c r="C5" s="6" t="n">
        <v>30571</v>
      </c>
      <c r="D5" s="6" t="n">
        <v>-8669</v>
      </c>
    </row>
    <row r="6">
      <c r="A6" s="4" t="inlineStr">
        <is>
          <t>Ending Balance</t>
        </is>
      </c>
      <c r="B6" s="6" t="n">
        <v>2337502</v>
      </c>
      <c r="C6" s="6" t="n">
        <v>2280260</v>
      </c>
      <c r="D6" s="6" t="n">
        <v>2162280</v>
      </c>
    </row>
    <row r="7">
      <c r="A7" s="4" t="inlineStr">
        <is>
          <t>Hawaiian Electric Company, Inc. and Subsidiaries</t>
        </is>
      </c>
    </row>
    <row r="8">
      <c r="A8" s="3" t="inlineStr">
        <is>
          <t>AOCI Attributable to Parent [Roll Forward]</t>
        </is>
      </c>
    </row>
    <row r="9">
      <c r="A9" s="4" t="inlineStr">
        <is>
          <t>Beginning Balance</t>
        </is>
      </c>
      <c r="B9" s="6" t="n">
        <v>2047352</v>
      </c>
      <c r="C9" s="6" t="n">
        <v>1957641</v>
      </c>
      <c r="D9" s="6" t="n">
        <v>1845283</v>
      </c>
    </row>
    <row r="10">
      <c r="A10" s="4" t="inlineStr">
        <is>
          <t>Current period other comprehensive income (loss) and reclassifications, net of taxes</t>
        </is>
      </c>
      <c r="B10" s="6" t="n">
        <v>-1640</v>
      </c>
      <c r="C10" s="6" t="n">
        <v>-1378</v>
      </c>
      <c r="D10" s="6" t="n">
        <v>1318</v>
      </c>
    </row>
    <row r="11">
      <c r="A11" s="4" t="inlineStr">
        <is>
          <t>Ending Balance</t>
        </is>
      </c>
      <c r="B11" s="6" t="n">
        <v>2141918</v>
      </c>
      <c r="C11" s="6" t="n">
        <v>2047352</v>
      </c>
      <c r="D11" s="6" t="n">
        <v>1957641</v>
      </c>
    </row>
    <row r="12">
      <c r="A12" s="4" t="inlineStr">
        <is>
          <t>AOCI</t>
        </is>
      </c>
    </row>
    <row r="13">
      <c r="A13" s="3" t="inlineStr">
        <is>
          <t>AOCI Attributable to Parent [Roll Forward]</t>
        </is>
      </c>
    </row>
    <row r="14">
      <c r="A14" s="4" t="inlineStr">
        <is>
          <t>Beginning Balance</t>
        </is>
      </c>
      <c r="B14" s="6" t="n">
        <v>-20039</v>
      </c>
      <c r="C14" s="6" t="n">
        <v>-50610</v>
      </c>
      <c r="D14" s="6" t="n">
        <v>-41941</v>
      </c>
    </row>
    <row r="15">
      <c r="A15" s="4" t="inlineStr">
        <is>
          <t>Current period other comprehensive income (loss) and reclassifications, net of taxes</t>
        </is>
      </c>
      <c r="B15" s="6" t="n">
        <v>18775</v>
      </c>
      <c r="C15" s="6" t="n">
        <v>30571</v>
      </c>
      <c r="D15" s="6" t="n">
        <v>-8669</v>
      </c>
    </row>
    <row r="16">
      <c r="A16" s="4" t="inlineStr">
        <is>
          <t>Ending Balance</t>
        </is>
      </c>
      <c r="B16" s="6" t="n">
        <v>-1264</v>
      </c>
      <c r="C16" s="6" t="n">
        <v>-20039</v>
      </c>
      <c r="D16" s="6" t="n">
        <v>-50610</v>
      </c>
    </row>
    <row r="17">
      <c r="A17" s="4" t="inlineStr">
        <is>
          <t>AOCI | Hawaiian Electric Company, Inc. and Subsidiaries</t>
        </is>
      </c>
    </row>
    <row r="18">
      <c r="A18" s="3" t="inlineStr">
        <is>
          <t>AOCI Attributable to Parent [Roll Forward]</t>
        </is>
      </c>
    </row>
    <row r="19">
      <c r="A19" s="4" t="inlineStr">
        <is>
          <t>Beginning Balance</t>
        </is>
      </c>
      <c r="B19" s="6" t="n">
        <v>-1279</v>
      </c>
      <c r="C19" s="6" t="n">
        <v>99</v>
      </c>
      <c r="D19" s="6" t="n">
        <v>-1219</v>
      </c>
    </row>
    <row r="20">
      <c r="A20" s="4" t="inlineStr">
        <is>
          <t>Current period other comprehensive income (loss) and reclassifications, net of taxes</t>
        </is>
      </c>
      <c r="B20" s="6" t="n">
        <v>-1640</v>
      </c>
      <c r="C20" s="6" t="n">
        <v>-1378</v>
      </c>
      <c r="D20" s="6" t="n">
        <v>1318</v>
      </c>
    </row>
    <row r="21">
      <c r="A21" s="4" t="inlineStr">
        <is>
          <t>Ending Balance</t>
        </is>
      </c>
      <c r="B21" s="6" t="n">
        <v>-2919</v>
      </c>
      <c r="C21" s="6" t="n">
        <v>-1279</v>
      </c>
      <c r="D21" s="6" t="n">
        <v>99</v>
      </c>
    </row>
    <row r="22">
      <c r="A22" s="4" t="inlineStr">
        <is>
          <t>Net unrealized gains (losses) on securities</t>
        </is>
      </c>
    </row>
    <row r="23">
      <c r="A23" s="3" t="inlineStr">
        <is>
          <t>AOCI Attributable to Parent [Roll Forward]</t>
        </is>
      </c>
    </row>
    <row r="24">
      <c r="A24" s="4" t="inlineStr">
        <is>
          <t>Beginning Balance</t>
        </is>
      </c>
      <c r="B24" s="6" t="n">
        <v>2481</v>
      </c>
      <c r="C24" s="6" t="n">
        <v>-24423</v>
      </c>
      <c r="D24" s="6" t="n">
        <v>-14951</v>
      </c>
    </row>
    <row r="25">
      <c r="A25" s="4" t="inlineStr">
        <is>
          <t>Current period other comprehensive income (loss) and reclassifications, net of taxes</t>
        </is>
      </c>
      <c r="B25" s="6" t="n">
        <v>17505</v>
      </c>
      <c r="C25" s="6" t="n">
        <v>26904</v>
      </c>
      <c r="D25" s="6" t="n">
        <v>-9472</v>
      </c>
    </row>
    <row r="26">
      <c r="A26" s="4" t="inlineStr">
        <is>
          <t>Ending Balance</t>
        </is>
      </c>
      <c r="B26" s="6" t="n">
        <v>19986</v>
      </c>
      <c r="C26" s="6" t="n">
        <v>2481</v>
      </c>
      <c r="D26" s="6" t="n">
        <v>-24423</v>
      </c>
    </row>
    <row r="27">
      <c r="A27" s="4" t="inlineStr">
        <is>
          <t>Unrealized gains (losses) on derivatives</t>
        </is>
      </c>
    </row>
    <row r="28">
      <c r="A28" s="3" t="inlineStr">
        <is>
          <t>AOCI Attributable to Parent [Roll Forward]</t>
        </is>
      </c>
    </row>
    <row r="29">
      <c r="A29" s="4" t="inlineStr">
        <is>
          <t>Beginning Balance</t>
        </is>
      </c>
      <c r="B29" s="6" t="n">
        <v>-1613</v>
      </c>
      <c r="C29" s="6" t="n">
        <v>-436</v>
      </c>
      <c r="D29" s="6" t="n">
        <v>0</v>
      </c>
    </row>
    <row r="30">
      <c r="A30" s="4" t="inlineStr">
        <is>
          <t>Current period other comprehensive income (loss) and reclassifications, net of taxes</t>
        </is>
      </c>
      <c r="B30" s="6" t="n">
        <v>-1750</v>
      </c>
      <c r="C30" s="6" t="n">
        <v>-1177</v>
      </c>
      <c r="D30" s="6" t="n">
        <v>-436</v>
      </c>
    </row>
    <row r="31">
      <c r="A31" s="4" t="inlineStr">
        <is>
          <t>Ending Balance</t>
        </is>
      </c>
      <c r="B31" s="6" t="n">
        <v>-3363</v>
      </c>
      <c r="C31" s="6" t="n">
        <v>-1613</v>
      </c>
      <c r="D31" s="6" t="n">
        <v>-436</v>
      </c>
    </row>
    <row r="32">
      <c r="A32" s="4" t="inlineStr">
        <is>
          <t>Retirement benefit plans</t>
        </is>
      </c>
    </row>
    <row r="33">
      <c r="A33" s="3" t="inlineStr">
        <is>
          <t>AOCI Attributable to Parent [Roll Forward]</t>
        </is>
      </c>
    </row>
    <row r="34">
      <c r="A34" s="4" t="inlineStr">
        <is>
          <t>Beginning Balance</t>
        </is>
      </c>
      <c r="B34" s="6" t="n">
        <v>-20907</v>
      </c>
      <c r="C34" s="6" t="n">
        <v>-25751</v>
      </c>
      <c r="D34" s="6" t="n">
        <v>-26990</v>
      </c>
    </row>
    <row r="35">
      <c r="A35" s="4" t="inlineStr">
        <is>
          <t>Current period other comprehensive income (loss) and reclassifications, net of taxes</t>
        </is>
      </c>
      <c r="B35" s="6" t="n">
        <v>3020</v>
      </c>
      <c r="C35" s="6" t="n">
        <v>4844</v>
      </c>
      <c r="D35" s="6" t="n">
        <v>1239</v>
      </c>
    </row>
    <row r="36">
      <c r="A36" s="4" t="inlineStr">
        <is>
          <t>Ending Balance</t>
        </is>
      </c>
      <c r="B36" s="6" t="n">
        <v>-17887</v>
      </c>
      <c r="C36" s="6" t="n">
        <v>-20907</v>
      </c>
      <c r="D36" s="6" t="n">
        <v>-25751</v>
      </c>
    </row>
    <row r="37">
      <c r="A37" s="4" t="inlineStr">
        <is>
          <t>Retirement benefit plans | Hawaiian Electric Company, Inc. and Subsidiaries</t>
        </is>
      </c>
    </row>
    <row r="38">
      <c r="A38" s="3" t="inlineStr">
        <is>
          <t>AOCI Attributable to Parent [Roll Forward]</t>
        </is>
      </c>
    </row>
    <row r="39">
      <c r="A39" s="4" t="inlineStr">
        <is>
          <t>Beginning Balance</t>
        </is>
      </c>
      <c r="B39" s="6" t="n">
        <v>-1279</v>
      </c>
      <c r="C39" s="6" t="n">
        <v>99</v>
      </c>
      <c r="D39" s="6" t="n">
        <v>-1219</v>
      </c>
    </row>
    <row r="40">
      <c r="A40" s="4" t="inlineStr">
        <is>
          <t>Current period other comprehensive income (loss) and reclassifications, net of taxes</t>
        </is>
      </c>
      <c r="B40" s="6" t="n">
        <v>-1640</v>
      </c>
      <c r="C40" s="6" t="n">
        <v>-1378</v>
      </c>
      <c r="D40" s="6" t="n">
        <v>1318</v>
      </c>
    </row>
    <row r="41">
      <c r="A41" s="4" t="inlineStr">
        <is>
          <t>Ending Balance</t>
        </is>
      </c>
      <c r="B41" s="5" t="n">
        <v>-2919</v>
      </c>
      <c r="C41" s="5" t="n">
        <v>-1279</v>
      </c>
      <c r="D41" s="5" t="n">
        <v>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Reclassification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Revenues</t>
        </is>
      </c>
      <c r="B4" s="5" t="n">
        <v>-652217</v>
      </c>
      <c r="C4" s="5" t="n">
        <v>-641427</v>
      </c>
      <c r="D4" s="5" t="n">
        <v>-608945</v>
      </c>
      <c r="E4" s="5" t="n">
        <v>-677186</v>
      </c>
      <c r="F4" s="5" t="n">
        <v>-725966</v>
      </c>
      <c r="G4" s="5" t="n">
        <v>-770882</v>
      </c>
      <c r="H4" s="5" t="n">
        <v>-715485</v>
      </c>
      <c r="I4" s="5" t="n">
        <v>-661615</v>
      </c>
      <c r="J4" s="5" t="n">
        <v>-2579775</v>
      </c>
      <c r="K4" s="5" t="n">
        <v>-2873948</v>
      </c>
      <c r="L4" s="5" t="n">
        <v>-2860849</v>
      </c>
    </row>
    <row r="5">
      <c r="A5" s="4" t="inlineStr">
        <is>
          <t>Total reclassifications</t>
        </is>
      </c>
      <c r="J5" s="6" t="n">
        <v>61911</v>
      </c>
      <c r="K5" s="6" t="n">
        <v>-6548</v>
      </c>
      <c r="L5" s="6" t="n">
        <v>29340</v>
      </c>
    </row>
    <row r="6">
      <c r="A6" s="4" t="inlineStr">
        <is>
          <t>Hawaiian Electric Company, Inc. and Subsidiaries</t>
        </is>
      </c>
    </row>
    <row r="7">
      <c r="A7" s="3" t="inlineStr">
        <is>
          <t>Reclassification Adjustment Out of Accumulated Other Comprehensive Income [Line Items]</t>
        </is>
      </c>
    </row>
    <row r="8">
      <c r="A8" s="4" t="inlineStr">
        <is>
          <t>Revenues</t>
        </is>
      </c>
      <c r="B8" s="5" t="n">
        <v>-571095</v>
      </c>
      <c r="C8" s="5" t="n">
        <v>-562568</v>
      </c>
      <c r="D8" s="5" t="n">
        <v>-534215</v>
      </c>
      <c r="E8" s="5" t="n">
        <v>-597442</v>
      </c>
      <c r="F8" s="5" t="n">
        <v>-645333</v>
      </c>
      <c r="G8" s="5" t="n">
        <v>-688330</v>
      </c>
      <c r="H8" s="5" t="n">
        <v>-633784</v>
      </c>
      <c r="I8" s="5" t="n">
        <v>-578495</v>
      </c>
      <c r="J8" s="6" t="n">
        <v>-2265320</v>
      </c>
      <c r="K8" s="6" t="n">
        <v>-2545942</v>
      </c>
      <c r="L8" s="6" t="n">
        <v>-2546525</v>
      </c>
    </row>
    <row r="9">
      <c r="A9" s="4" t="inlineStr">
        <is>
          <t>Total reclassifications</t>
        </is>
      </c>
      <c r="J9" s="6" t="n">
        <v>61410</v>
      </c>
      <c r="K9" s="6" t="n">
        <v>-6627</v>
      </c>
      <c r="L9" s="6" t="n">
        <v>27337</v>
      </c>
    </row>
    <row r="10">
      <c r="A10" s="4" t="inlineStr">
        <is>
          <t>Amortization of prior service credit and net losses recognized during the period in net periodic benefit cost</t>
        </is>
      </c>
    </row>
    <row r="11">
      <c r="A11" s="3" t="inlineStr">
        <is>
          <t>Reclassification Adjustment Out of Accumulated Other Comprehensive Income [Line Items]</t>
        </is>
      </c>
    </row>
    <row r="12">
      <c r="A12" s="4" t="inlineStr">
        <is>
          <t>Total reclassifications</t>
        </is>
      </c>
      <c r="J12" s="6" t="n">
        <v>23689</v>
      </c>
      <c r="K12" s="6" t="n">
        <v>10107</v>
      </c>
      <c r="L12" s="6" t="n">
        <v>21015</v>
      </c>
    </row>
    <row r="13">
      <c r="A13" s="4" t="inlineStr">
        <is>
          <t>Amortization of prior service credit and net losses recognized during the period in net periodic benefit cost | Hawaiian Electric Company, Inc. and Subsidiaries</t>
        </is>
      </c>
    </row>
    <row r="14">
      <c r="A14" s="3" t="inlineStr">
        <is>
          <t>Reclassification Adjustment Out of Accumulated Other Comprehensive Income [Line Items]</t>
        </is>
      </c>
    </row>
    <row r="15">
      <c r="A15" s="4" t="inlineStr">
        <is>
          <t>Total reclassifications</t>
        </is>
      </c>
      <c r="J15" s="6" t="n">
        <v>21550</v>
      </c>
      <c r="K15" s="6" t="n">
        <v>9550</v>
      </c>
      <c r="L15" s="6" t="n">
        <v>19012</v>
      </c>
    </row>
    <row r="16">
      <c r="A16" s="4" t="inlineStr">
        <is>
          <t>Impact of D&amp;Os of the PUC included in regulatory assets</t>
        </is>
      </c>
    </row>
    <row r="17">
      <c r="A17" s="3" t="inlineStr">
        <is>
          <t>Reclassification Adjustment Out of Accumulated Other Comprehensive Income [Line Items]</t>
        </is>
      </c>
    </row>
    <row r="18">
      <c r="A18" s="4" t="inlineStr">
        <is>
          <t>Total reclassifications</t>
        </is>
      </c>
      <c r="J18" s="6" t="n">
        <v>39860</v>
      </c>
      <c r="K18" s="6" t="n">
        <v>-16177</v>
      </c>
      <c r="L18" s="6" t="n">
        <v>8325</v>
      </c>
    </row>
    <row r="19">
      <c r="A19" s="4" t="inlineStr">
        <is>
          <t>Impact of D&amp;Os of the PUC included in regulatory assets | Hawaiian Electric Company, Inc. and Subsidiaries</t>
        </is>
      </c>
    </row>
    <row r="20">
      <c r="A20" s="3" t="inlineStr">
        <is>
          <t>Reclassification Adjustment Out of Accumulated Other Comprehensive Income [Line Items]</t>
        </is>
      </c>
    </row>
    <row r="21">
      <c r="A21" s="4" t="inlineStr">
        <is>
          <t>Total reclassifications</t>
        </is>
      </c>
      <c r="J21" s="6" t="n">
        <v>39860</v>
      </c>
      <c r="K21" s="6" t="n">
        <v>-16177</v>
      </c>
      <c r="L21" s="6" t="n">
        <v>8325</v>
      </c>
    </row>
    <row r="22">
      <c r="A22" s="4" t="inlineStr">
        <is>
          <t>Amount reclassified from AOCI | Net unrealized gains (losses) on securities</t>
        </is>
      </c>
    </row>
    <row r="23">
      <c r="A23" s="3" t="inlineStr">
        <is>
          <t>Reclassification Adjustment Out of Accumulated Other Comprehensive Income [Line Items]</t>
        </is>
      </c>
    </row>
    <row r="24">
      <c r="A24" s="4" t="inlineStr">
        <is>
          <t>Revenues</t>
        </is>
      </c>
      <c r="J24" s="5" t="n">
        <v>-1638</v>
      </c>
      <c r="K24" s="5" t="n">
        <v>-478</v>
      </c>
      <c r="L24" s="5" t="n">
        <v>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Leases - (Details) $ in Thousands</t>
        </is>
      </c>
      <c r="B1" s="2" t="inlineStr">
        <is>
          <t>12 Months Ended</t>
        </is>
      </c>
    </row>
    <row r="2">
      <c r="B2" s="2" t="inlineStr">
        <is>
          <t>Dec. 31, 2020USD ($)ft²</t>
        </is>
      </c>
      <c r="C2" s="2" t="inlineStr">
        <is>
          <t>Dec. 31, 2019USD ($)</t>
        </is>
      </c>
      <c r="D2" s="2" t="inlineStr">
        <is>
          <t>Aug. 31, 2019USD ($)ft²</t>
        </is>
      </c>
    </row>
    <row r="3">
      <c r="A3" s="3" t="inlineStr">
        <is>
          <t>Lessee, Lease, Description [Line Items]</t>
        </is>
      </c>
    </row>
    <row r="4">
      <c r="A4" s="4" t="inlineStr">
        <is>
          <t>Renewal option (up to)</t>
        </is>
      </c>
      <c r="B4" s="4" t="inlineStr">
        <is>
          <t>10 years</t>
        </is>
      </c>
    </row>
    <row r="5">
      <c r="A5" s="4" t="inlineStr">
        <is>
          <t>Area of real estate property (in square feet) | ft²</t>
        </is>
      </c>
      <c r="B5" s="6" t="n">
        <v>64000</v>
      </c>
    </row>
    <row r="6">
      <c r="A6" s="4" t="inlineStr">
        <is>
          <t>Total present value of lease payments</t>
        </is>
      </c>
      <c r="B6" s="5" t="n">
        <v>160432</v>
      </c>
      <c r="C6" s="5" t="n">
        <v>199571</v>
      </c>
    </row>
    <row r="7">
      <c r="A7" s="4" t="inlineStr">
        <is>
          <t>Lessor, operating sublease, option to extend</t>
        </is>
      </c>
      <c r="B7" s="4" t="inlineStr">
        <is>
          <t>2 years</t>
        </is>
      </c>
    </row>
    <row r="8">
      <c r="A8" s="4" t="inlineStr">
        <is>
          <t>Lessor, operating sublease, estimated base rent revenue</t>
        </is>
      </c>
      <c r="B8" s="5" t="n">
        <v>8300</v>
      </c>
    </row>
    <row r="9">
      <c r="A9" s="4" t="inlineStr">
        <is>
          <t>Lease payments basis reduction for impact of collateral</t>
        </is>
      </c>
      <c r="B9" s="4" t="inlineStr">
        <is>
          <t>0.25%</t>
        </is>
      </c>
    </row>
    <row r="10">
      <c r="A10" s="4" t="inlineStr">
        <is>
          <t>Operating lease cost</t>
        </is>
      </c>
      <c r="B10" s="5" t="n">
        <v>74520</v>
      </c>
      <c r="C10" s="6" t="n">
        <v>73584</v>
      </c>
    </row>
    <row r="11">
      <c r="A11" s="4" t="inlineStr">
        <is>
          <t>Variable lease cost</t>
        </is>
      </c>
      <c r="B11" s="6" t="n">
        <v>229938</v>
      </c>
      <c r="C11" s="6" t="n">
        <v>205172</v>
      </c>
    </row>
    <row r="12">
      <c r="A12" s="4" t="inlineStr">
        <is>
          <t>Total lease cost</t>
        </is>
      </c>
      <c r="B12" s="6" t="n">
        <v>304458</v>
      </c>
      <c r="C12" s="6" t="n">
        <v>278756</v>
      </c>
    </row>
    <row r="13">
      <c r="A13" s="3" t="inlineStr">
        <is>
          <t>Cash paid for amounts included in the measurement of lease liabilities :</t>
        </is>
      </c>
    </row>
    <row r="14">
      <c r="A14" s="4" t="inlineStr">
        <is>
          <t>Cash paid for amounts included in the measurement of lease liabilities—Operating cash flows from operating leases</t>
        </is>
      </c>
      <c r="B14" s="5" t="n">
        <v>71584</v>
      </c>
      <c r="C14" s="5" t="n">
        <v>73041</v>
      </c>
    </row>
    <row r="15">
      <c r="A15" s="4" t="inlineStr">
        <is>
          <t>Weighted-average remaining lease term—operating leases (in years)</t>
        </is>
      </c>
      <c r="B15" s="4" t="inlineStr">
        <is>
          <t>4 years 4 months 24 days</t>
        </is>
      </c>
      <c r="C15" s="4" t="inlineStr">
        <is>
          <t>3 years 6 months</t>
        </is>
      </c>
    </row>
    <row r="16">
      <c r="A16" s="4" t="inlineStr">
        <is>
          <t>Weighted-average discount rate—operating leases</t>
        </is>
      </c>
      <c r="B16" s="4" t="inlineStr">
        <is>
          <t>3.61%</t>
        </is>
      </c>
      <c r="C16" s="4" t="inlineStr">
        <is>
          <t>3.96%</t>
        </is>
      </c>
    </row>
    <row r="17">
      <c r="A17" s="3" t="inlineStr">
        <is>
          <t>Lessee, Operating Lease, Liability, Payment, Due [Abstract]</t>
        </is>
      </c>
    </row>
    <row r="18">
      <c r="A18" s="4" t="inlineStr">
        <is>
          <t>2021</t>
        </is>
      </c>
      <c r="B18" s="5" t="n">
        <v>74000</v>
      </c>
    </row>
    <row r="19">
      <c r="A19" s="4" t="inlineStr">
        <is>
          <t>2022</t>
        </is>
      </c>
      <c r="B19" s="6" t="n">
        <v>51000</v>
      </c>
    </row>
    <row r="20">
      <c r="A20" s="4" t="inlineStr">
        <is>
          <t>2023</t>
        </is>
      </c>
      <c r="B20" s="6" t="n">
        <v>8000</v>
      </c>
    </row>
    <row r="21">
      <c r="A21" s="4" t="inlineStr">
        <is>
          <t>2024</t>
        </is>
      </c>
      <c r="B21" s="6" t="n">
        <v>7000</v>
      </c>
    </row>
    <row r="22">
      <c r="A22" s="4" t="inlineStr">
        <is>
          <t>2025</t>
        </is>
      </c>
      <c r="B22" s="6" t="n">
        <v>5000</v>
      </c>
    </row>
    <row r="23">
      <c r="A23" s="4" t="inlineStr">
        <is>
          <t>Thereafter</t>
        </is>
      </c>
      <c r="B23" s="6" t="n">
        <v>27000</v>
      </c>
    </row>
    <row r="24">
      <c r="A24" s="4" t="inlineStr">
        <is>
          <t>Total lease payments</t>
        </is>
      </c>
      <c r="B24" s="6" t="n">
        <v>172000</v>
      </c>
    </row>
    <row r="25">
      <c r="A25" s="4" t="inlineStr">
        <is>
          <t>Less: Imputed interest</t>
        </is>
      </c>
      <c r="B25" s="6" t="n">
        <v>-12000</v>
      </c>
    </row>
    <row r="26">
      <c r="A26" s="4" t="inlineStr">
        <is>
          <t>Total present value of lease payments</t>
        </is>
      </c>
      <c r="B26" s="6" t="n">
        <v>160432</v>
      </c>
      <c r="C26" s="5" t="n">
        <v>199571</v>
      </c>
    </row>
    <row r="27">
      <c r="A27" s="4" t="inlineStr">
        <is>
          <t>Operating lease, not in service, annual capacity payment</t>
        </is>
      </c>
      <c r="B27" s="5" t="n">
        <v>7000</v>
      </c>
    </row>
    <row r="28">
      <c r="A28" s="4" t="inlineStr">
        <is>
          <t>FHLB Des Moines | Maximum</t>
        </is>
      </c>
    </row>
    <row r="29">
      <c r="A29" s="3" t="inlineStr">
        <is>
          <t>Lessee, Lease, Description [Line Items]</t>
        </is>
      </c>
    </row>
    <row r="30">
      <c r="A30" s="4" t="inlineStr">
        <is>
          <t>Long-term debt term</t>
        </is>
      </c>
      <c r="B30" s="4" t="inlineStr">
        <is>
          <t>30 years</t>
        </is>
      </c>
    </row>
    <row r="31">
      <c r="A31" s="4" t="inlineStr">
        <is>
          <t>Other Operating Leases</t>
        </is>
      </c>
    </row>
    <row r="32">
      <c r="A32" s="3" t="inlineStr">
        <is>
          <t>Lessee, Lease, Description [Line Items]</t>
        </is>
      </c>
    </row>
    <row r="33">
      <c r="A33" s="4" t="inlineStr">
        <is>
          <t>Total present value of lease payments</t>
        </is>
      </c>
      <c r="B33" s="5" t="n">
        <v>59000</v>
      </c>
    </row>
    <row r="34">
      <c r="A34" s="4" t="inlineStr">
        <is>
          <t>Operating lease cost</t>
        </is>
      </c>
      <c r="B34" s="6" t="n">
        <v>11201</v>
      </c>
      <c r="C34" s="6" t="n">
        <v>10265</v>
      </c>
    </row>
    <row r="35">
      <c r="A35" s="4" t="inlineStr">
        <is>
          <t>Variable lease cost</t>
        </is>
      </c>
      <c r="B35" s="6" t="n">
        <v>12765</v>
      </c>
      <c r="C35" s="6" t="n">
        <v>13034</v>
      </c>
    </row>
    <row r="36">
      <c r="A36" s="4" t="inlineStr">
        <is>
          <t>Total lease cost</t>
        </is>
      </c>
      <c r="B36" s="6" t="n">
        <v>23966</v>
      </c>
      <c r="C36" s="6" t="n">
        <v>23299</v>
      </c>
    </row>
    <row r="37">
      <c r="A37" s="3" t="inlineStr">
        <is>
          <t>Cash paid for amounts included in the measurement of lease liabilities :</t>
        </is>
      </c>
    </row>
    <row r="38">
      <c r="A38" s="4" t="inlineStr">
        <is>
          <t>Cash paid for amounts included in the measurement of lease liabilities—Operating cash flows from operating leases</t>
        </is>
      </c>
      <c r="B38" s="5" t="n">
        <v>10783</v>
      </c>
      <c r="C38" s="5" t="n">
        <v>10447</v>
      </c>
    </row>
    <row r="39">
      <c r="A39" s="4" t="inlineStr">
        <is>
          <t>Weighted-average remaining lease term—operating leases (in years)</t>
        </is>
      </c>
      <c r="B39" s="4" t="inlineStr">
        <is>
          <t>8 years 10 months 24 days</t>
        </is>
      </c>
      <c r="C39" s="4" t="inlineStr">
        <is>
          <t>6 years 6 months</t>
        </is>
      </c>
    </row>
    <row r="40">
      <c r="A40" s="4" t="inlineStr">
        <is>
          <t>Weighted-average discount rate—operating leases</t>
        </is>
      </c>
      <c r="B40" s="4" t="inlineStr">
        <is>
          <t>2.87%</t>
        </is>
      </c>
      <c r="C40" s="4" t="inlineStr">
        <is>
          <t>3.50%</t>
        </is>
      </c>
    </row>
    <row r="41">
      <c r="A41" s="3" t="inlineStr">
        <is>
          <t>Lessee, Operating Lease, Liability, Payment, Due [Abstract]</t>
        </is>
      </c>
    </row>
    <row r="42">
      <c r="A42" s="4" t="inlineStr">
        <is>
          <t>2021</t>
        </is>
      </c>
      <c r="B42" s="5" t="n">
        <v>11000</v>
      </c>
    </row>
    <row r="43">
      <c r="A43" s="4" t="inlineStr">
        <is>
          <t>2022</t>
        </is>
      </c>
      <c r="B43" s="6" t="n">
        <v>9000</v>
      </c>
    </row>
    <row r="44">
      <c r="A44" s="4" t="inlineStr">
        <is>
          <t>2023</t>
        </is>
      </c>
      <c r="B44" s="6" t="n">
        <v>8000</v>
      </c>
    </row>
    <row r="45">
      <c r="A45" s="4" t="inlineStr">
        <is>
          <t>2024</t>
        </is>
      </c>
      <c r="B45" s="6" t="n">
        <v>7000</v>
      </c>
    </row>
    <row r="46">
      <c r="A46" s="4" t="inlineStr">
        <is>
          <t>2025</t>
        </is>
      </c>
      <c r="B46" s="6" t="n">
        <v>5000</v>
      </c>
    </row>
    <row r="47">
      <c r="A47" s="4" t="inlineStr">
        <is>
          <t>Thereafter</t>
        </is>
      </c>
      <c r="B47" s="6" t="n">
        <v>27000</v>
      </c>
    </row>
    <row r="48">
      <c r="A48" s="4" t="inlineStr">
        <is>
          <t>Total lease payments</t>
        </is>
      </c>
      <c r="B48" s="6" t="n">
        <v>67000</v>
      </c>
    </row>
    <row r="49">
      <c r="A49" s="4" t="inlineStr">
        <is>
          <t>Less: Imputed interest</t>
        </is>
      </c>
      <c r="B49" s="6" t="n">
        <v>-8000</v>
      </c>
    </row>
    <row r="50">
      <c r="A50" s="4" t="inlineStr">
        <is>
          <t>Total present value of lease payments</t>
        </is>
      </c>
      <c r="B50" s="6" t="n">
        <v>59000</v>
      </c>
    </row>
    <row r="51">
      <c r="A51" s="4" t="inlineStr">
        <is>
          <t>Power Purchase Agreements Qualifying As Operating Leases</t>
        </is>
      </c>
    </row>
    <row r="52">
      <c r="A52" s="3" t="inlineStr">
        <is>
          <t>Lessee, Lease, Description [Line Items]</t>
        </is>
      </c>
    </row>
    <row r="53">
      <c r="A53" s="4" t="inlineStr">
        <is>
          <t>Total present value of lease payments</t>
        </is>
      </c>
      <c r="B53" s="6" t="n">
        <v>101000</v>
      </c>
    </row>
    <row r="54">
      <c r="A54" s="4" t="inlineStr">
        <is>
          <t>Operating lease cost</t>
        </is>
      </c>
      <c r="B54" s="6" t="n">
        <v>63319</v>
      </c>
      <c r="C54" s="5" t="n">
        <v>63319</v>
      </c>
    </row>
    <row r="55">
      <c r="A55" s="4" t="inlineStr">
        <is>
          <t>Variable lease cost</t>
        </is>
      </c>
      <c r="B55" s="6" t="n">
        <v>217173</v>
      </c>
      <c r="C55" s="6" t="n">
        <v>192138</v>
      </c>
    </row>
    <row r="56">
      <c r="A56" s="4" t="inlineStr">
        <is>
          <t>Total lease cost</t>
        </is>
      </c>
      <c r="B56" s="6" t="n">
        <v>280492</v>
      </c>
      <c r="C56" s="6" t="n">
        <v>255457</v>
      </c>
    </row>
    <row r="57">
      <c r="A57" s="3" t="inlineStr">
        <is>
          <t>Cash paid for amounts included in the measurement of lease liabilities :</t>
        </is>
      </c>
    </row>
    <row r="58">
      <c r="A58" s="4" t="inlineStr">
        <is>
          <t>Cash paid for amounts included in the measurement of lease liabilities—Operating cash flows from operating leases</t>
        </is>
      </c>
      <c r="B58" s="5" t="n">
        <v>60801</v>
      </c>
      <c r="C58" s="5" t="n">
        <v>62594</v>
      </c>
    </row>
    <row r="59">
      <c r="A59" s="4" t="inlineStr">
        <is>
          <t>Weighted-average remaining lease term—operating leases (in years)</t>
        </is>
      </c>
      <c r="B59" s="4" t="inlineStr">
        <is>
          <t>1 year 9 months 18 days</t>
        </is>
      </c>
      <c r="C59" s="4" t="inlineStr">
        <is>
          <t>2 years 9 months 18 days</t>
        </is>
      </c>
    </row>
    <row r="60">
      <c r="A60" s="4" t="inlineStr">
        <is>
          <t>Weighted-average discount rate—operating leases</t>
        </is>
      </c>
      <c r="B60" s="4" t="inlineStr">
        <is>
          <t>4.08%</t>
        </is>
      </c>
      <c r="C60" s="4" t="inlineStr">
        <is>
          <t>4.08%</t>
        </is>
      </c>
    </row>
    <row r="61">
      <c r="A61" s="3" t="inlineStr">
        <is>
          <t>Lessee, Operating Lease, Liability, Payment, Due [Abstract]</t>
        </is>
      </c>
    </row>
    <row r="62">
      <c r="A62" s="4" t="inlineStr">
        <is>
          <t>2021</t>
        </is>
      </c>
      <c r="B62" s="5" t="n">
        <v>63000</v>
      </c>
    </row>
    <row r="63">
      <c r="A63" s="4" t="inlineStr">
        <is>
          <t>2022</t>
        </is>
      </c>
      <c r="B63" s="6" t="n">
        <v>42000</v>
      </c>
    </row>
    <row r="64">
      <c r="A64" s="4" t="inlineStr">
        <is>
          <t>2023</t>
        </is>
      </c>
      <c r="B64" s="6" t="n">
        <v>0</v>
      </c>
    </row>
    <row r="65">
      <c r="A65" s="4" t="inlineStr">
        <is>
          <t>2024</t>
        </is>
      </c>
      <c r="B65" s="6" t="n">
        <v>0</v>
      </c>
    </row>
    <row r="66">
      <c r="A66" s="4" t="inlineStr">
        <is>
          <t>2025</t>
        </is>
      </c>
      <c r="B66" s="6" t="n">
        <v>0</v>
      </c>
    </row>
    <row r="67">
      <c r="A67" s="4" t="inlineStr">
        <is>
          <t>Thereafter</t>
        </is>
      </c>
      <c r="B67" s="6" t="n">
        <v>0</v>
      </c>
    </row>
    <row r="68">
      <c r="A68" s="4" t="inlineStr">
        <is>
          <t>Total lease payments</t>
        </is>
      </c>
      <c r="B68" s="6" t="n">
        <v>105000</v>
      </c>
    </row>
    <row r="69">
      <c r="A69" s="4" t="inlineStr">
        <is>
          <t>Less: Imputed interest</t>
        </is>
      </c>
      <c r="B69" s="6" t="n">
        <v>-4000</v>
      </c>
    </row>
    <row r="70">
      <c r="A70" s="4" t="inlineStr">
        <is>
          <t>Total present value of lease payments</t>
        </is>
      </c>
      <c r="B70" s="6" t="n">
        <v>101000</v>
      </c>
    </row>
    <row r="71">
      <c r="A71" s="4" t="inlineStr">
        <is>
          <t>Hawaiian Electric Company, Inc. and Subsidiaries</t>
        </is>
      </c>
    </row>
    <row r="72">
      <c r="A72" s="3" t="inlineStr">
        <is>
          <t>Lessee, Lease, Description [Line Items]</t>
        </is>
      </c>
    </row>
    <row r="73">
      <c r="A73" s="4" t="inlineStr">
        <is>
          <t>Total present value of lease payments</t>
        </is>
      </c>
      <c r="B73" s="6" t="n">
        <v>134000</v>
      </c>
    </row>
    <row r="74">
      <c r="A74" s="4" t="inlineStr">
        <is>
          <t>Operating lease cost</t>
        </is>
      </c>
      <c r="B74" s="6" t="n">
        <v>69341</v>
      </c>
      <c r="C74" s="5" t="n">
        <v>68274</v>
      </c>
    </row>
    <row r="75">
      <c r="A75" s="4" t="inlineStr">
        <is>
          <t>Variable lease cost</t>
        </is>
      </c>
      <c r="B75" s="6" t="n">
        <v>227015</v>
      </c>
      <c r="C75" s="6" t="n">
        <v>202410</v>
      </c>
    </row>
    <row r="76">
      <c r="A76" s="4" t="inlineStr">
        <is>
          <t>Total lease cost</t>
        </is>
      </c>
      <c r="B76" s="6" t="n">
        <v>296356</v>
      </c>
      <c r="C76" s="6" t="n">
        <v>270684</v>
      </c>
    </row>
    <row r="77">
      <c r="A77" s="3" t="inlineStr">
        <is>
          <t>Cash paid for amounts included in the measurement of lease liabilities :</t>
        </is>
      </c>
    </row>
    <row r="78">
      <c r="A78" s="4" t="inlineStr">
        <is>
          <t>Cash paid for amounts included in the measurement of lease liabilities—Operating cash flows from operating leases</t>
        </is>
      </c>
      <c r="B78" s="5" t="n">
        <v>67024</v>
      </c>
      <c r="C78" s="5" t="n">
        <v>68362</v>
      </c>
    </row>
    <row r="79">
      <c r="A79" s="4" t="inlineStr">
        <is>
          <t>Weighted-average remaining lease term—operating leases (in years)</t>
        </is>
      </c>
      <c r="B79" s="4" t="inlineStr">
        <is>
          <t>3 years 9 months 18 days</t>
        </is>
      </c>
      <c r="C79" s="4" t="inlineStr">
        <is>
          <t>2 years 10 months 24 days</t>
        </is>
      </c>
    </row>
    <row r="80">
      <c r="A80" s="4" t="inlineStr">
        <is>
          <t>Weighted-average discount rate—operating leases</t>
        </is>
      </c>
      <c r="B80" s="4" t="inlineStr">
        <is>
          <t>3.84%</t>
        </is>
      </c>
      <c r="C80" s="4" t="inlineStr">
        <is>
          <t>4.08%</t>
        </is>
      </c>
    </row>
    <row r="81">
      <c r="A81" s="3" t="inlineStr">
        <is>
          <t>Lessee, Operating Lease, Liability, Payment, Due [Abstract]</t>
        </is>
      </c>
    </row>
    <row r="82">
      <c r="A82" s="4" t="inlineStr">
        <is>
          <t>2021</t>
        </is>
      </c>
      <c r="B82" s="5" t="n">
        <v>69000</v>
      </c>
    </row>
    <row r="83">
      <c r="A83" s="4" t="inlineStr">
        <is>
          <t>2022</t>
        </is>
      </c>
      <c r="B83" s="6" t="n">
        <v>46000</v>
      </c>
    </row>
    <row r="84">
      <c r="A84" s="4" t="inlineStr">
        <is>
          <t>2023</t>
        </is>
      </c>
      <c r="B84" s="6" t="n">
        <v>4000</v>
      </c>
    </row>
    <row r="85">
      <c r="A85" s="4" t="inlineStr">
        <is>
          <t>2024</t>
        </is>
      </c>
      <c r="B85" s="6" t="n">
        <v>3000</v>
      </c>
    </row>
    <row r="86">
      <c r="A86" s="4" t="inlineStr">
        <is>
          <t>2025</t>
        </is>
      </c>
      <c r="B86" s="6" t="n">
        <v>3000</v>
      </c>
    </row>
    <row r="87">
      <c r="A87" s="4" t="inlineStr">
        <is>
          <t>Thereafter</t>
        </is>
      </c>
      <c r="B87" s="6" t="n">
        <v>19000</v>
      </c>
    </row>
    <row r="88">
      <c r="A88" s="4" t="inlineStr">
        <is>
          <t>Total lease payments</t>
        </is>
      </c>
      <c r="B88" s="6" t="n">
        <v>144000</v>
      </c>
    </row>
    <row r="89">
      <c r="A89" s="4" t="inlineStr">
        <is>
          <t>Less: Imputed interest</t>
        </is>
      </c>
      <c r="B89" s="6" t="n">
        <v>-10000</v>
      </c>
    </row>
    <row r="90">
      <c r="A90" s="4" t="inlineStr">
        <is>
          <t>Total present value of lease payments</t>
        </is>
      </c>
      <c r="B90" s="6" t="n">
        <v>134000</v>
      </c>
    </row>
    <row r="91">
      <c r="A91" s="4" t="inlineStr">
        <is>
          <t>Hawaiian Electric Company, Inc. and Subsidiaries | Other Operating Leases</t>
        </is>
      </c>
    </row>
    <row r="92">
      <c r="A92" s="3" t="inlineStr">
        <is>
          <t>Lessee, Lease, Description [Line Items]</t>
        </is>
      </c>
    </row>
    <row r="93">
      <c r="A93" s="4" t="inlineStr">
        <is>
          <t>Total present value of lease payments</t>
        </is>
      </c>
      <c r="B93" s="6" t="n">
        <v>33000</v>
      </c>
    </row>
    <row r="94">
      <c r="A94" s="4" t="inlineStr">
        <is>
          <t>Operating lease cost</t>
        </is>
      </c>
      <c r="B94" s="6" t="n">
        <v>6022</v>
      </c>
      <c r="C94" s="5" t="n">
        <v>4955</v>
      </c>
    </row>
    <row r="95">
      <c r="A95" s="4" t="inlineStr">
        <is>
          <t>Variable lease cost</t>
        </is>
      </c>
      <c r="B95" s="6" t="n">
        <v>9842</v>
      </c>
      <c r="C95" s="6" t="n">
        <v>10272</v>
      </c>
    </row>
    <row r="96">
      <c r="A96" s="4" t="inlineStr">
        <is>
          <t>Total lease cost</t>
        </is>
      </c>
      <c r="B96" s="6" t="n">
        <v>15864</v>
      </c>
      <c r="C96" s="6" t="n">
        <v>15227</v>
      </c>
    </row>
    <row r="97">
      <c r="A97" s="3" t="inlineStr">
        <is>
          <t>Cash paid for amounts included in the measurement of lease liabilities :</t>
        </is>
      </c>
    </row>
    <row r="98">
      <c r="A98" s="4" t="inlineStr">
        <is>
          <t>Cash paid for amounts included in the measurement of lease liabilities—Operating cash flows from operating leases</t>
        </is>
      </c>
      <c r="B98" s="5" t="n">
        <v>6223</v>
      </c>
      <c r="C98" s="5" t="n">
        <v>5768</v>
      </c>
    </row>
    <row r="99">
      <c r="A99" s="4" t="inlineStr">
        <is>
          <t>Weighted-average remaining lease term—operating leases (in years)</t>
        </is>
      </c>
      <c r="B99" s="4" t="inlineStr">
        <is>
          <t>10 years 1 month 6 days</t>
        </is>
      </c>
      <c r="C99" s="4" t="inlineStr">
        <is>
          <t>4 years 6 months</t>
        </is>
      </c>
    </row>
    <row r="100">
      <c r="A100" s="4" t="inlineStr">
        <is>
          <t>Weighted-average discount rate—operating leases</t>
        </is>
      </c>
      <c r="B100" s="4" t="inlineStr">
        <is>
          <t>3.20%</t>
        </is>
      </c>
      <c r="C100" s="4" t="inlineStr">
        <is>
          <t>4.11%</t>
        </is>
      </c>
    </row>
    <row r="101">
      <c r="A101" s="3" t="inlineStr">
        <is>
          <t>Lessee, Operating Lease, Liability, Payment, Due [Abstract]</t>
        </is>
      </c>
    </row>
    <row r="102">
      <c r="A102" s="4" t="inlineStr">
        <is>
          <t>2021</t>
        </is>
      </c>
      <c r="B102" s="5" t="n">
        <v>6000</v>
      </c>
    </row>
    <row r="103">
      <c r="A103" s="4" t="inlineStr">
        <is>
          <t>2022</t>
        </is>
      </c>
      <c r="B103" s="6" t="n">
        <v>4000</v>
      </c>
    </row>
    <row r="104">
      <c r="A104" s="4" t="inlineStr">
        <is>
          <t>2023</t>
        </is>
      </c>
      <c r="B104" s="6" t="n">
        <v>4000</v>
      </c>
    </row>
    <row r="105">
      <c r="A105" s="4" t="inlineStr">
        <is>
          <t>2024</t>
        </is>
      </c>
      <c r="B105" s="6" t="n">
        <v>3000</v>
      </c>
    </row>
    <row r="106">
      <c r="A106" s="4" t="inlineStr">
        <is>
          <t>2025</t>
        </is>
      </c>
      <c r="B106" s="6" t="n">
        <v>3000</v>
      </c>
    </row>
    <row r="107">
      <c r="A107" s="4" t="inlineStr">
        <is>
          <t>Thereafter</t>
        </is>
      </c>
      <c r="B107" s="6" t="n">
        <v>19000</v>
      </c>
    </row>
    <row r="108">
      <c r="A108" s="4" t="inlineStr">
        <is>
          <t>Total lease payments</t>
        </is>
      </c>
      <c r="B108" s="6" t="n">
        <v>39000</v>
      </c>
    </row>
    <row r="109">
      <c r="A109" s="4" t="inlineStr">
        <is>
          <t>Less: Imputed interest</t>
        </is>
      </c>
      <c r="B109" s="6" t="n">
        <v>-6000</v>
      </c>
    </row>
    <row r="110">
      <c r="A110" s="4" t="inlineStr">
        <is>
          <t>Total present value of lease payments</t>
        </is>
      </c>
      <c r="B110" s="6" t="n">
        <v>33000</v>
      </c>
    </row>
    <row r="111">
      <c r="A111" s="4" t="inlineStr">
        <is>
          <t>Hawaiian Electric Company, Inc. and Subsidiaries | Power Purchase Agreements Qualifying As Operating Leases</t>
        </is>
      </c>
    </row>
    <row r="112">
      <c r="A112" s="3" t="inlineStr">
        <is>
          <t>Lessee, Lease, Description [Line Items]</t>
        </is>
      </c>
    </row>
    <row r="113">
      <c r="A113" s="4" t="inlineStr">
        <is>
          <t>Total present value of lease payments</t>
        </is>
      </c>
      <c r="B113" s="6" t="n">
        <v>101000</v>
      </c>
    </row>
    <row r="114">
      <c r="A114" s="4" t="inlineStr">
        <is>
          <t>Operating lease cost</t>
        </is>
      </c>
      <c r="B114" s="6" t="n">
        <v>63319</v>
      </c>
      <c r="C114" s="5" t="n">
        <v>63319</v>
      </c>
    </row>
    <row r="115">
      <c r="A115" s="4" t="inlineStr">
        <is>
          <t>Variable lease cost</t>
        </is>
      </c>
      <c r="B115" s="6" t="n">
        <v>217173</v>
      </c>
      <c r="C115" s="6" t="n">
        <v>192138</v>
      </c>
    </row>
    <row r="116">
      <c r="A116" s="4" t="inlineStr">
        <is>
          <t>Total lease cost</t>
        </is>
      </c>
      <c r="B116" s="6" t="n">
        <v>280492</v>
      </c>
      <c r="C116" s="6" t="n">
        <v>255457</v>
      </c>
    </row>
    <row r="117">
      <c r="A117" s="3" t="inlineStr">
        <is>
          <t>Cash paid for amounts included in the measurement of lease liabilities :</t>
        </is>
      </c>
    </row>
    <row r="118">
      <c r="A118" s="4" t="inlineStr">
        <is>
          <t>Cash paid for amounts included in the measurement of lease liabilities—Operating cash flows from operating leases</t>
        </is>
      </c>
      <c r="B118" s="5" t="n">
        <v>60801</v>
      </c>
      <c r="C118" s="5" t="n">
        <v>62594</v>
      </c>
    </row>
    <row r="119">
      <c r="A119" s="4" t="inlineStr">
        <is>
          <t>Weighted-average remaining lease term—operating leases (in years)</t>
        </is>
      </c>
      <c r="B119" s="4" t="inlineStr">
        <is>
          <t>1 year 9 months 18 days</t>
        </is>
      </c>
      <c r="C119" s="4" t="inlineStr">
        <is>
          <t>2 years 9 months 18 days</t>
        </is>
      </c>
    </row>
    <row r="120">
      <c r="A120" s="4" t="inlineStr">
        <is>
          <t>Weighted-average discount rate—operating leases</t>
        </is>
      </c>
      <c r="B120" s="4" t="inlineStr">
        <is>
          <t>4.08%</t>
        </is>
      </c>
      <c r="C120" s="4" t="inlineStr">
        <is>
          <t>4.08%</t>
        </is>
      </c>
    </row>
    <row r="121">
      <c r="A121" s="3" t="inlineStr">
        <is>
          <t>Lessee, Operating Lease, Liability, Payment, Due [Abstract]</t>
        </is>
      </c>
    </row>
    <row r="122">
      <c r="A122" s="4" t="inlineStr">
        <is>
          <t>2021</t>
        </is>
      </c>
      <c r="B122" s="5" t="n">
        <v>63000</v>
      </c>
    </row>
    <row r="123">
      <c r="A123" s="4" t="inlineStr">
        <is>
          <t>2022</t>
        </is>
      </c>
      <c r="B123" s="6" t="n">
        <v>42000</v>
      </c>
    </row>
    <row r="124">
      <c r="A124" s="4" t="inlineStr">
        <is>
          <t>2023</t>
        </is>
      </c>
      <c r="B124" s="6" t="n">
        <v>0</v>
      </c>
    </row>
    <row r="125">
      <c r="A125" s="4" t="inlineStr">
        <is>
          <t>2024</t>
        </is>
      </c>
      <c r="B125" s="6" t="n">
        <v>0</v>
      </c>
    </row>
    <row r="126">
      <c r="A126" s="4" t="inlineStr">
        <is>
          <t>2025</t>
        </is>
      </c>
      <c r="B126" s="6" t="n">
        <v>0</v>
      </c>
    </row>
    <row r="127">
      <c r="A127" s="4" t="inlineStr">
        <is>
          <t>Thereafter</t>
        </is>
      </c>
      <c r="B127" s="6" t="n">
        <v>0</v>
      </c>
    </row>
    <row r="128">
      <c r="A128" s="4" t="inlineStr">
        <is>
          <t>Total lease payments</t>
        </is>
      </c>
      <c r="B128" s="6" t="n">
        <v>105000</v>
      </c>
    </row>
    <row r="129">
      <c r="A129" s="4" t="inlineStr">
        <is>
          <t>Less: Imputed interest</t>
        </is>
      </c>
      <c r="B129" s="6" t="n">
        <v>-4000</v>
      </c>
    </row>
    <row r="130">
      <c r="A130" s="4" t="inlineStr">
        <is>
          <t>Total present value of lease payments</t>
        </is>
      </c>
      <c r="B130" s="6" t="n">
        <v>101000</v>
      </c>
    </row>
    <row r="131">
      <c r="A131" s="4" t="inlineStr">
        <is>
          <t>Honolulu</t>
        </is>
      </c>
    </row>
    <row r="132">
      <c r="A132" s="3" t="inlineStr">
        <is>
          <t>Lessee, Lease, Description [Line Items]</t>
        </is>
      </c>
    </row>
    <row r="133">
      <c r="A133" s="4" t="inlineStr">
        <is>
          <t>Area of real estate property (in square feet) | ft²</t>
        </is>
      </c>
      <c r="D133" s="6" t="n">
        <v>195000</v>
      </c>
    </row>
    <row r="134">
      <c r="A134" s="4" t="inlineStr">
        <is>
          <t>Operating lease term</t>
        </is>
      </c>
      <c r="D134" s="4" t="inlineStr">
        <is>
          <t>12 years</t>
        </is>
      </c>
    </row>
    <row r="135">
      <c r="A135" s="4" t="inlineStr">
        <is>
          <t>Operating lease renewal term (up to)</t>
        </is>
      </c>
      <c r="D135" s="4" t="inlineStr">
        <is>
          <t>10 years</t>
        </is>
      </c>
    </row>
    <row r="136">
      <c r="A136" s="4" t="inlineStr">
        <is>
          <t>Total present value of lease payments</t>
        </is>
      </c>
      <c r="D136" s="5" t="n">
        <v>21000</v>
      </c>
    </row>
    <row r="137">
      <c r="A137" s="4" t="inlineStr">
        <is>
          <t>Lease not yet commenced expected reimbursements for improvements</t>
        </is>
      </c>
      <c r="B137" s="5" t="n">
        <v>2600</v>
      </c>
      <c r="C137" s="5" t="n">
        <v>0</v>
      </c>
    </row>
    <row r="138">
      <c r="A138" s="4" t="inlineStr">
        <is>
          <t>Lessor, operating sublease, lease term</t>
        </is>
      </c>
      <c r="B138" s="4" t="inlineStr">
        <is>
          <t>6 years 6 months</t>
        </is>
      </c>
    </row>
    <row r="139">
      <c r="A139" s="3" t="inlineStr">
        <is>
          <t>Lessee, Operating Lease, Liability, Payment, Due [Abstract]</t>
        </is>
      </c>
    </row>
    <row r="140">
      <c r="A140" s="4" t="inlineStr">
        <is>
          <t>Total present value of lease payments</t>
        </is>
      </c>
      <c r="D140" s="6" t="n">
        <v>21000</v>
      </c>
    </row>
    <row r="141">
      <c r="A141" s="4" t="inlineStr">
        <is>
          <t>Honolulu | Office Space Lease, Phase 1, Commencement January 2020</t>
        </is>
      </c>
    </row>
    <row r="142">
      <c r="A142" s="3" t="inlineStr">
        <is>
          <t>Lessee, Lease, Description [Line Items]</t>
        </is>
      </c>
    </row>
    <row r="143">
      <c r="A143" s="4" t="inlineStr">
        <is>
          <t>Lease not yet commenced, annual rent expense</t>
        </is>
      </c>
      <c r="D143" s="6" t="n">
        <v>1900</v>
      </c>
    </row>
    <row r="144">
      <c r="A144" s="4" t="inlineStr">
        <is>
          <t>Lease not yet commenced expected reimbursements for improvements</t>
        </is>
      </c>
      <c r="D144" s="6" t="n">
        <v>5000</v>
      </c>
    </row>
    <row r="145">
      <c r="A145" s="4" t="inlineStr">
        <is>
          <t>Honolulu | Office Space Lease, Phase 2, Commencement January 2021</t>
        </is>
      </c>
    </row>
    <row r="146">
      <c r="A146" s="3" t="inlineStr">
        <is>
          <t>Lessee, Lease, Description [Line Items]</t>
        </is>
      </c>
    </row>
    <row r="147">
      <c r="A147" s="4" t="inlineStr">
        <is>
          <t>Lease not yet commenced, annual rent expense</t>
        </is>
      </c>
      <c r="D147" s="6" t="n">
        <v>1700</v>
      </c>
    </row>
    <row r="148">
      <c r="A148" s="4" t="inlineStr">
        <is>
          <t>Lease not yet commenced liability</t>
        </is>
      </c>
      <c r="D148" s="6" t="n">
        <v>19000</v>
      </c>
    </row>
    <row r="149">
      <c r="A149" s="4" t="inlineStr">
        <is>
          <t>Lease not yet commenced expected reimbursements for improvements</t>
        </is>
      </c>
      <c r="D149" s="5" t="n">
        <v>46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General payment period</t>
        </is>
      </c>
      <c r="J4" s="4" t="inlineStr">
        <is>
          <t>30 days</t>
        </is>
      </c>
    </row>
    <row r="5">
      <c r="A5" s="3" t="inlineStr">
        <is>
          <t>Disaggregation of Revenue [Line Items]</t>
        </is>
      </c>
    </row>
    <row r="6">
      <c r="A6" s="4" t="inlineStr">
        <is>
          <t>General payment period</t>
        </is>
      </c>
      <c r="J6" s="4" t="inlineStr">
        <is>
          <t>30 days</t>
        </is>
      </c>
    </row>
    <row r="7">
      <c r="A7" s="4" t="inlineStr">
        <is>
          <t>Revenues from contracts with customers</t>
        </is>
      </c>
      <c r="J7" s="5" t="n">
        <v>2269451</v>
      </c>
      <c r="K7" s="5" t="n">
        <v>2622025</v>
      </c>
    </row>
    <row r="8">
      <c r="A8" s="4" t="inlineStr">
        <is>
          <t>Revenues from other sources</t>
        </is>
      </c>
      <c r="J8" s="6" t="n">
        <v>310324</v>
      </c>
      <c r="K8" s="6" t="n">
        <v>251923</v>
      </c>
    </row>
    <row r="9">
      <c r="A9" s="4" t="inlineStr">
        <is>
          <t>Revenues</t>
        </is>
      </c>
      <c r="B9" s="5" t="n">
        <v>652217</v>
      </c>
      <c r="C9" s="5" t="n">
        <v>641427</v>
      </c>
      <c r="D9" s="5" t="n">
        <v>608945</v>
      </c>
      <c r="E9" s="5" t="n">
        <v>677186</v>
      </c>
      <c r="F9" s="5" t="n">
        <v>725966</v>
      </c>
      <c r="G9" s="5" t="n">
        <v>770882</v>
      </c>
      <c r="H9" s="5" t="n">
        <v>715485</v>
      </c>
      <c r="I9" s="5" t="n">
        <v>661615</v>
      </c>
      <c r="J9" s="6" t="n">
        <v>2579775</v>
      </c>
      <c r="K9" s="6" t="n">
        <v>2873948</v>
      </c>
      <c r="L9" s="5" t="n">
        <v>2860849</v>
      </c>
    </row>
    <row r="10">
      <c r="A10" s="4" t="inlineStr">
        <is>
          <t>Services/goods transferred at a point in time</t>
        </is>
      </c>
    </row>
    <row r="11">
      <c r="A11" s="3" t="inlineStr">
        <is>
          <t>Disaggregation of Revenue [Line Items]</t>
        </is>
      </c>
    </row>
    <row r="12">
      <c r="A12" s="4" t="inlineStr">
        <is>
          <t>Revenues from contracts with customers</t>
        </is>
      </c>
      <c r="J12" s="6" t="n">
        <v>38887</v>
      </c>
      <c r="K12" s="6" t="n">
        <v>46659</v>
      </c>
    </row>
    <row r="13">
      <c r="A13" s="4" t="inlineStr">
        <is>
          <t>Services/goods transferred over time</t>
        </is>
      </c>
    </row>
    <row r="14">
      <c r="A14" s="3" t="inlineStr">
        <is>
          <t>Disaggregation of Revenue [Line Items]</t>
        </is>
      </c>
    </row>
    <row r="15">
      <c r="A15" s="4" t="inlineStr">
        <is>
          <t>Revenues from contracts with customers</t>
        </is>
      </c>
      <c r="J15" s="6" t="n">
        <v>2230564</v>
      </c>
      <c r="K15" s="6" t="n">
        <v>2575366</v>
      </c>
    </row>
    <row r="16">
      <c r="A16" s="4" t="inlineStr">
        <is>
          <t>Electric energy sales - residential</t>
        </is>
      </c>
    </row>
    <row r="17">
      <c r="A17" s="3" t="inlineStr">
        <is>
          <t>Disaggregation of Revenue [Line Items]</t>
        </is>
      </c>
    </row>
    <row r="18">
      <c r="A18" s="4" t="inlineStr">
        <is>
          <t>Revenues from contracts with customers</t>
        </is>
      </c>
      <c r="J18" s="6" t="n">
        <v>766609</v>
      </c>
      <c r="K18" s="6" t="n">
        <v>807652</v>
      </c>
    </row>
    <row r="19">
      <c r="A19" s="4" t="inlineStr">
        <is>
          <t>Electric energy sales - commercial</t>
        </is>
      </c>
    </row>
    <row r="20">
      <c r="A20" s="3" t="inlineStr">
        <is>
          <t>Disaggregation of Revenue [Line Items]</t>
        </is>
      </c>
    </row>
    <row r="21">
      <c r="A21" s="4" t="inlineStr">
        <is>
          <t>Revenues from contracts with customers</t>
        </is>
      </c>
      <c r="J21" s="6" t="n">
        <v>703516</v>
      </c>
      <c r="K21" s="6" t="n">
        <v>846110</v>
      </c>
    </row>
    <row r="22">
      <c r="A22" s="4" t="inlineStr">
        <is>
          <t>Electric energy sales - large light and power</t>
        </is>
      </c>
    </row>
    <row r="23">
      <c r="A23" s="3" t="inlineStr">
        <is>
          <t>Disaggregation of Revenue [Line Items]</t>
        </is>
      </c>
    </row>
    <row r="24">
      <c r="A24" s="4" t="inlineStr">
        <is>
          <t>Revenues from contracts with customers</t>
        </is>
      </c>
      <c r="J24" s="6" t="n">
        <v>751464</v>
      </c>
      <c r="K24" s="6" t="n">
        <v>905308</v>
      </c>
    </row>
    <row r="25">
      <c r="A25" s="4" t="inlineStr">
        <is>
          <t>Electric energy sales - other</t>
        </is>
      </c>
    </row>
    <row r="26">
      <c r="A26" s="3" t="inlineStr">
        <is>
          <t>Disaggregation of Revenue [Line Items]</t>
        </is>
      </c>
    </row>
    <row r="27">
      <c r="A27" s="4" t="inlineStr">
        <is>
          <t>Revenues from contracts with customers</t>
        </is>
      </c>
      <c r="J27" s="6" t="n">
        <v>8054</v>
      </c>
      <c r="K27" s="6" t="n">
        <v>16296</v>
      </c>
    </row>
    <row r="28">
      <c r="A28" s="4" t="inlineStr">
        <is>
          <t>Bank fees</t>
        </is>
      </c>
    </row>
    <row r="29">
      <c r="A29" s="3" t="inlineStr">
        <is>
          <t>Disaggregation of Revenue [Line Items]</t>
        </is>
      </c>
    </row>
    <row r="30">
      <c r="A30" s="4" t="inlineStr">
        <is>
          <t>Revenues from contracts with customers</t>
        </is>
      </c>
      <c r="J30" s="6" t="n">
        <v>38887</v>
      </c>
      <c r="K30" s="6" t="n">
        <v>46659</v>
      </c>
    </row>
    <row r="31">
      <c r="A31" s="4" t="inlineStr">
        <is>
          <t>Other sales</t>
        </is>
      </c>
    </row>
    <row r="32">
      <c r="A32" s="3" t="inlineStr">
        <is>
          <t>Disaggregation of Revenue [Line Items]</t>
        </is>
      </c>
    </row>
    <row r="33">
      <c r="A33" s="4" t="inlineStr">
        <is>
          <t>Revenues from contracts with customers</t>
        </is>
      </c>
      <c r="J33" s="6" t="n">
        <v>921</v>
      </c>
      <c r="K33" s="6" t="n">
        <v>0</v>
      </c>
    </row>
    <row r="34">
      <c r="A34" s="4" t="inlineStr">
        <is>
          <t>Regulatory revenue</t>
        </is>
      </c>
    </row>
    <row r="35">
      <c r="A35" s="3" t="inlineStr">
        <is>
          <t>Disaggregation of Revenue [Line Items]</t>
        </is>
      </c>
    </row>
    <row r="36">
      <c r="A36" s="4" t="inlineStr">
        <is>
          <t>Revenues from other sources</t>
        </is>
      </c>
      <c r="J36" s="6" t="n">
        <v>11869</v>
      </c>
      <c r="K36" s="6" t="n">
        <v>-54101</v>
      </c>
    </row>
    <row r="37">
      <c r="A37" s="4" t="inlineStr">
        <is>
          <t>Bank interest and dividend income</t>
        </is>
      </c>
    </row>
    <row r="38">
      <c r="A38" s="3" t="inlineStr">
        <is>
          <t>Disaggregation of Revenue [Line Items]</t>
        </is>
      </c>
    </row>
    <row r="39">
      <c r="A39" s="4" t="inlineStr">
        <is>
          <t>Revenues from other sources</t>
        </is>
      </c>
      <c r="J39" s="6" t="n">
        <v>244663</v>
      </c>
      <c r="K39" s="6" t="n">
        <v>266554</v>
      </c>
    </row>
    <row r="40">
      <c r="A40" s="4" t="inlineStr">
        <is>
          <t>Other bank noninterest income</t>
        </is>
      </c>
    </row>
    <row r="41">
      <c r="A41" s="3" t="inlineStr">
        <is>
          <t>Disaggregation of Revenue [Line Items]</t>
        </is>
      </c>
    </row>
    <row r="42">
      <c r="A42" s="4" t="inlineStr">
        <is>
          <t>Revenues from other sources</t>
        </is>
      </c>
      <c r="J42" s="6" t="n">
        <v>29961</v>
      </c>
      <c r="K42" s="6" t="n">
        <v>14704</v>
      </c>
    </row>
    <row r="43">
      <c r="A43" s="4" t="inlineStr">
        <is>
          <t>Other</t>
        </is>
      </c>
    </row>
    <row r="44">
      <c r="A44" s="3" t="inlineStr">
        <is>
          <t>Disaggregation of Revenue [Line Items]</t>
        </is>
      </c>
    </row>
    <row r="45">
      <c r="A45" s="4" t="inlineStr">
        <is>
          <t>Revenues from other sources</t>
        </is>
      </c>
      <c r="J45" s="6" t="n">
        <v>23831</v>
      </c>
      <c r="K45" s="6" t="n">
        <v>24766</v>
      </c>
    </row>
    <row r="46">
      <c r="A46" s="4" t="inlineStr">
        <is>
          <t>Hawaiian Electric Company, Inc. and Subsidiaries</t>
        </is>
      </c>
    </row>
    <row r="47">
      <c r="A47" s="3" t="inlineStr">
        <is>
          <t>Disaggregation of Revenue [Line Items]</t>
        </is>
      </c>
    </row>
    <row r="48">
      <c r="A48" s="4" t="inlineStr">
        <is>
          <t>Revenue taxes, other than income tax expense</t>
        </is>
      </c>
      <c r="J48" s="6" t="n">
        <v>202000</v>
      </c>
      <c r="K48" s="6" t="n">
        <v>226000</v>
      </c>
      <c r="L48" s="6" t="n">
        <v>226000</v>
      </c>
    </row>
    <row r="49">
      <c r="A49" s="4" t="inlineStr">
        <is>
          <t>Revenue taxes accrued</t>
        </is>
      </c>
      <c r="B49" s="5" t="n">
        <v>111000</v>
      </c>
      <c r="F49" s="5" t="n">
        <v>132000</v>
      </c>
      <c r="J49" s="6" t="n">
        <v>111000</v>
      </c>
      <c r="K49" s="6" t="n">
        <v>132000</v>
      </c>
    </row>
    <row r="50">
      <c r="A50" s="4" t="inlineStr">
        <is>
          <t>Electric utility</t>
        </is>
      </c>
    </row>
    <row r="51">
      <c r="A51" s="3" t="inlineStr">
        <is>
          <t>Disaggregation of Revenue [Line Items]</t>
        </is>
      </c>
    </row>
    <row r="52">
      <c r="A52" s="4" t="inlineStr">
        <is>
          <t>Revenues from contracts with customers</t>
        </is>
      </c>
      <c r="J52" s="6" t="n">
        <v>2229643</v>
      </c>
      <c r="K52" s="6" t="n">
        <v>2575366</v>
      </c>
    </row>
    <row r="53">
      <c r="A53" s="4" t="inlineStr">
        <is>
          <t>Revenues from other sources</t>
        </is>
      </c>
      <c r="J53" s="6" t="n">
        <v>35677</v>
      </c>
      <c r="K53" s="6" t="n">
        <v>-29424</v>
      </c>
    </row>
    <row r="54">
      <c r="A54" s="4" t="inlineStr">
        <is>
          <t>Revenues</t>
        </is>
      </c>
      <c r="J54" s="6" t="n">
        <v>2265320</v>
      </c>
      <c r="K54" s="6" t="n">
        <v>2545942</v>
      </c>
      <c r="L54" s="6" t="n">
        <v>2546525</v>
      </c>
    </row>
    <row r="55">
      <c r="A55" s="4" t="inlineStr">
        <is>
          <t>Electric utility | Services/goods transferred at a point in time</t>
        </is>
      </c>
    </row>
    <row r="56">
      <c r="A56" s="3" t="inlineStr">
        <is>
          <t>Disaggregation of Revenue [Line Items]</t>
        </is>
      </c>
    </row>
    <row r="57">
      <c r="A57" s="4" t="inlineStr">
        <is>
          <t>Revenues from contracts with customers</t>
        </is>
      </c>
      <c r="J57" s="6" t="n">
        <v>0</v>
      </c>
      <c r="K57" s="6" t="n">
        <v>0</v>
      </c>
    </row>
    <row r="58">
      <c r="A58" s="4" t="inlineStr">
        <is>
          <t>Electric utility | Services/goods transferred over time</t>
        </is>
      </c>
    </row>
    <row r="59">
      <c r="A59" s="3" t="inlineStr">
        <is>
          <t>Disaggregation of Revenue [Line Items]</t>
        </is>
      </c>
    </row>
    <row r="60">
      <c r="A60" s="4" t="inlineStr">
        <is>
          <t>Revenues from contracts with customers</t>
        </is>
      </c>
      <c r="J60" s="6" t="n">
        <v>2229643</v>
      </c>
      <c r="K60" s="6" t="n">
        <v>2575366</v>
      </c>
    </row>
    <row r="61">
      <c r="A61" s="4" t="inlineStr">
        <is>
          <t>Electric utility | Electric energy sales - residential</t>
        </is>
      </c>
    </row>
    <row r="62">
      <c r="A62" s="3" t="inlineStr">
        <is>
          <t>Disaggregation of Revenue [Line Items]</t>
        </is>
      </c>
    </row>
    <row r="63">
      <c r="A63" s="4" t="inlineStr">
        <is>
          <t>Revenues from contracts with customers</t>
        </is>
      </c>
      <c r="J63" s="6" t="n">
        <v>766609</v>
      </c>
      <c r="K63" s="6" t="n">
        <v>807652</v>
      </c>
    </row>
    <row r="64">
      <c r="A64" s="4" t="inlineStr">
        <is>
          <t>Electric utility | Electric energy sales - commercial</t>
        </is>
      </c>
    </row>
    <row r="65">
      <c r="A65" s="3" t="inlineStr">
        <is>
          <t>Disaggregation of Revenue [Line Items]</t>
        </is>
      </c>
    </row>
    <row r="66">
      <c r="A66" s="4" t="inlineStr">
        <is>
          <t>Revenues from contracts with customers</t>
        </is>
      </c>
      <c r="J66" s="6" t="n">
        <v>703516</v>
      </c>
      <c r="K66" s="6" t="n">
        <v>846110</v>
      </c>
    </row>
    <row r="67">
      <c r="A67" s="4" t="inlineStr">
        <is>
          <t>Electric utility | Electric energy sales - large light and power</t>
        </is>
      </c>
    </row>
    <row r="68">
      <c r="A68" s="3" t="inlineStr">
        <is>
          <t>Disaggregation of Revenue [Line Items]</t>
        </is>
      </c>
    </row>
    <row r="69">
      <c r="A69" s="4" t="inlineStr">
        <is>
          <t>Revenues from contracts with customers</t>
        </is>
      </c>
      <c r="J69" s="6" t="n">
        <v>751464</v>
      </c>
      <c r="K69" s="6" t="n">
        <v>905308</v>
      </c>
    </row>
    <row r="70">
      <c r="A70" s="4" t="inlineStr">
        <is>
          <t>Electric utility | Electric energy sales - other</t>
        </is>
      </c>
    </row>
    <row r="71">
      <c r="A71" s="3" t="inlineStr">
        <is>
          <t>Disaggregation of Revenue [Line Items]</t>
        </is>
      </c>
    </row>
    <row r="72">
      <c r="A72" s="4" t="inlineStr">
        <is>
          <t>Revenues from contracts with customers</t>
        </is>
      </c>
      <c r="J72" s="6" t="n">
        <v>8054</v>
      </c>
      <c r="K72" s="6" t="n">
        <v>16296</v>
      </c>
    </row>
    <row r="73">
      <c r="A73" s="4" t="inlineStr">
        <is>
          <t>Electric utility | Bank fees</t>
        </is>
      </c>
    </row>
    <row r="74">
      <c r="A74" s="3" t="inlineStr">
        <is>
          <t>Disaggregation of Revenue [Line Items]</t>
        </is>
      </c>
    </row>
    <row r="75">
      <c r="A75" s="4" t="inlineStr">
        <is>
          <t>Revenues from contracts with customers</t>
        </is>
      </c>
      <c r="J75" s="6" t="n">
        <v>0</v>
      </c>
      <c r="K75" s="6" t="n">
        <v>0</v>
      </c>
    </row>
    <row r="76">
      <c r="A76" s="4" t="inlineStr">
        <is>
          <t>Electric utility | Other sales</t>
        </is>
      </c>
    </row>
    <row r="77">
      <c r="A77" s="3" t="inlineStr">
        <is>
          <t>Disaggregation of Revenue [Line Items]</t>
        </is>
      </c>
    </row>
    <row r="78">
      <c r="A78" s="4" t="inlineStr">
        <is>
          <t>Revenues from contracts with customers</t>
        </is>
      </c>
      <c r="J78" s="6" t="n">
        <v>0</v>
      </c>
      <c r="K78" s="6" t="n">
        <v>0</v>
      </c>
    </row>
    <row r="79">
      <c r="A79" s="4" t="inlineStr">
        <is>
          <t>Electric utility | Regulatory revenue</t>
        </is>
      </c>
    </row>
    <row r="80">
      <c r="A80" s="3" t="inlineStr">
        <is>
          <t>Disaggregation of Revenue [Line Items]</t>
        </is>
      </c>
    </row>
    <row r="81">
      <c r="A81" s="4" t="inlineStr">
        <is>
          <t>Revenues from other sources</t>
        </is>
      </c>
      <c r="J81" s="6" t="n">
        <v>11869</v>
      </c>
      <c r="K81" s="6" t="n">
        <v>-54101</v>
      </c>
    </row>
    <row r="82">
      <c r="A82" s="4" t="inlineStr">
        <is>
          <t>Electric utility | Bank interest and dividend income</t>
        </is>
      </c>
    </row>
    <row r="83">
      <c r="A83" s="3" t="inlineStr">
        <is>
          <t>Disaggregation of Revenue [Line Items]</t>
        </is>
      </c>
    </row>
    <row r="84">
      <c r="A84" s="4" t="inlineStr">
        <is>
          <t>Revenues from other sources</t>
        </is>
      </c>
      <c r="J84" s="6" t="n">
        <v>0</v>
      </c>
      <c r="K84" s="6" t="n">
        <v>0</v>
      </c>
    </row>
    <row r="85">
      <c r="A85" s="4" t="inlineStr">
        <is>
          <t>Electric utility | Other bank noninterest income</t>
        </is>
      </c>
    </row>
    <row r="86">
      <c r="A86" s="3" t="inlineStr">
        <is>
          <t>Disaggregation of Revenue [Line Items]</t>
        </is>
      </c>
    </row>
    <row r="87">
      <c r="A87" s="4" t="inlineStr">
        <is>
          <t>Revenues from other sources</t>
        </is>
      </c>
      <c r="J87" s="6" t="n">
        <v>0</v>
      </c>
      <c r="K87" s="6" t="n">
        <v>0</v>
      </c>
    </row>
    <row r="88">
      <c r="A88" s="4" t="inlineStr">
        <is>
          <t>Electric utility | Other</t>
        </is>
      </c>
    </row>
    <row r="89">
      <c r="A89" s="3" t="inlineStr">
        <is>
          <t>Disaggregation of Revenue [Line Items]</t>
        </is>
      </c>
    </row>
    <row r="90">
      <c r="A90" s="4" t="inlineStr">
        <is>
          <t>Revenues from other sources</t>
        </is>
      </c>
      <c r="J90" s="6" t="n">
        <v>23808</v>
      </c>
      <c r="K90" s="6" t="n">
        <v>24677</v>
      </c>
    </row>
    <row r="91">
      <c r="A91" s="4" t="inlineStr">
        <is>
          <t>Bank</t>
        </is>
      </c>
    </row>
    <row r="92">
      <c r="A92" s="3" t="inlineStr">
        <is>
          <t>Disaggregation of Revenue [Line Items]</t>
        </is>
      </c>
    </row>
    <row r="93">
      <c r="A93" s="4" t="inlineStr">
        <is>
          <t>Revenues from contracts with customers</t>
        </is>
      </c>
      <c r="J93" s="6" t="n">
        <v>38887</v>
      </c>
      <c r="K93" s="6" t="n">
        <v>46659</v>
      </c>
    </row>
    <row r="94">
      <c r="A94" s="4" t="inlineStr">
        <is>
          <t>Revenues from other sources</t>
        </is>
      </c>
      <c r="J94" s="6" t="n">
        <v>274624</v>
      </c>
      <c r="K94" s="6" t="n">
        <v>281258</v>
      </c>
    </row>
    <row r="95">
      <c r="A95" s="4" t="inlineStr">
        <is>
          <t>Revenues</t>
        </is>
      </c>
      <c r="J95" s="6" t="n">
        <v>313511</v>
      </c>
      <c r="K95" s="6" t="n">
        <v>327917</v>
      </c>
      <c r="L95" s="6" t="n">
        <v>314275</v>
      </c>
    </row>
    <row r="96">
      <c r="A96" s="4" t="inlineStr">
        <is>
          <t>Bank | Services/goods transferred at a point in time</t>
        </is>
      </c>
    </row>
    <row r="97">
      <c r="A97" s="3" t="inlineStr">
        <is>
          <t>Disaggregation of Revenue [Line Items]</t>
        </is>
      </c>
    </row>
    <row r="98">
      <c r="A98" s="4" t="inlineStr">
        <is>
          <t>Revenues from contracts with customers</t>
        </is>
      </c>
      <c r="J98" s="6" t="n">
        <v>38887</v>
      </c>
      <c r="K98" s="6" t="n">
        <v>46659</v>
      </c>
    </row>
    <row r="99">
      <c r="A99" s="4" t="inlineStr">
        <is>
          <t>Bank | Services/goods transferred over time</t>
        </is>
      </c>
    </row>
    <row r="100">
      <c r="A100" s="3" t="inlineStr">
        <is>
          <t>Disaggregation of Revenue [Line Items]</t>
        </is>
      </c>
    </row>
    <row r="101">
      <c r="A101" s="4" t="inlineStr">
        <is>
          <t>Revenues from contracts with customers</t>
        </is>
      </c>
      <c r="J101" s="6" t="n">
        <v>0</v>
      </c>
      <c r="K101" s="6" t="n">
        <v>0</v>
      </c>
    </row>
    <row r="102">
      <c r="A102" s="4" t="inlineStr">
        <is>
          <t>Bank | Electric energy sales - residential</t>
        </is>
      </c>
    </row>
    <row r="103">
      <c r="A103" s="3" t="inlineStr">
        <is>
          <t>Disaggregation of Revenue [Line Items]</t>
        </is>
      </c>
    </row>
    <row r="104">
      <c r="A104" s="4" t="inlineStr">
        <is>
          <t>Revenues from contracts with customers</t>
        </is>
      </c>
      <c r="J104" s="6" t="n">
        <v>0</v>
      </c>
      <c r="K104" s="6" t="n">
        <v>0</v>
      </c>
    </row>
    <row r="105">
      <c r="A105" s="4" t="inlineStr">
        <is>
          <t>Bank | Electric energy sales - commercial</t>
        </is>
      </c>
    </row>
    <row r="106">
      <c r="A106" s="3" t="inlineStr">
        <is>
          <t>Disaggregation of Revenue [Line Items]</t>
        </is>
      </c>
    </row>
    <row r="107">
      <c r="A107" s="4" t="inlineStr">
        <is>
          <t>Revenues from contracts with customers</t>
        </is>
      </c>
      <c r="J107" s="6" t="n">
        <v>0</v>
      </c>
      <c r="K107" s="6" t="n">
        <v>0</v>
      </c>
    </row>
    <row r="108">
      <c r="A108" s="4" t="inlineStr">
        <is>
          <t>Bank | Electric energy sales - large light and power</t>
        </is>
      </c>
    </row>
    <row r="109">
      <c r="A109" s="3" t="inlineStr">
        <is>
          <t>Disaggregation of Revenue [Line Items]</t>
        </is>
      </c>
    </row>
    <row r="110">
      <c r="A110" s="4" t="inlineStr">
        <is>
          <t>Revenues from contracts with customers</t>
        </is>
      </c>
      <c r="J110" s="6" t="n">
        <v>0</v>
      </c>
      <c r="K110" s="6" t="n">
        <v>0</v>
      </c>
    </row>
    <row r="111">
      <c r="A111" s="4" t="inlineStr">
        <is>
          <t>Bank | Electric energy sales - other</t>
        </is>
      </c>
    </row>
    <row r="112">
      <c r="A112" s="3" t="inlineStr">
        <is>
          <t>Disaggregation of Revenue [Line Items]</t>
        </is>
      </c>
    </row>
    <row r="113">
      <c r="A113" s="4" t="inlineStr">
        <is>
          <t>Revenues from contracts with customers</t>
        </is>
      </c>
      <c r="J113" s="6" t="n">
        <v>0</v>
      </c>
      <c r="K113" s="6" t="n">
        <v>0</v>
      </c>
    </row>
    <row r="114">
      <c r="A114" s="4" t="inlineStr">
        <is>
          <t>Bank | Bank fees</t>
        </is>
      </c>
    </row>
    <row r="115">
      <c r="A115" s="3" t="inlineStr">
        <is>
          <t>Disaggregation of Revenue [Line Items]</t>
        </is>
      </c>
    </row>
    <row r="116">
      <c r="A116" s="4" t="inlineStr">
        <is>
          <t>Revenues from contracts with customers</t>
        </is>
      </c>
      <c r="J116" s="6" t="n">
        <v>38887</v>
      </c>
      <c r="K116" s="6" t="n">
        <v>46659</v>
      </c>
    </row>
    <row r="117">
      <c r="A117" s="4" t="inlineStr">
        <is>
          <t>Bank | Other sales</t>
        </is>
      </c>
    </row>
    <row r="118">
      <c r="A118" s="3" t="inlineStr">
        <is>
          <t>Disaggregation of Revenue [Line Items]</t>
        </is>
      </c>
    </row>
    <row r="119">
      <c r="A119" s="4" t="inlineStr">
        <is>
          <t>Revenues from contracts with customers</t>
        </is>
      </c>
      <c r="J119" s="6" t="n">
        <v>0</v>
      </c>
      <c r="K119" s="6" t="n">
        <v>0</v>
      </c>
    </row>
    <row r="120">
      <c r="A120" s="4" t="inlineStr">
        <is>
          <t>Bank | Regulatory revenue</t>
        </is>
      </c>
    </row>
    <row r="121">
      <c r="A121" s="3" t="inlineStr">
        <is>
          <t>Disaggregation of Revenue [Line Items]</t>
        </is>
      </c>
    </row>
    <row r="122">
      <c r="A122" s="4" t="inlineStr">
        <is>
          <t>Revenues from other sources</t>
        </is>
      </c>
      <c r="J122" s="6" t="n">
        <v>0</v>
      </c>
      <c r="K122" s="6" t="n">
        <v>0</v>
      </c>
    </row>
    <row r="123">
      <c r="A123" s="4" t="inlineStr">
        <is>
          <t>Bank | Bank interest and dividend income</t>
        </is>
      </c>
    </row>
    <row r="124">
      <c r="A124" s="3" t="inlineStr">
        <is>
          <t>Disaggregation of Revenue [Line Items]</t>
        </is>
      </c>
    </row>
    <row r="125">
      <c r="A125" s="4" t="inlineStr">
        <is>
          <t>Revenues from other sources</t>
        </is>
      </c>
      <c r="J125" s="6" t="n">
        <v>244663</v>
      </c>
      <c r="K125" s="6" t="n">
        <v>266554</v>
      </c>
    </row>
    <row r="126">
      <c r="A126" s="4" t="inlineStr">
        <is>
          <t>Bank | Other bank noninterest income</t>
        </is>
      </c>
    </row>
    <row r="127">
      <c r="A127" s="3" t="inlineStr">
        <is>
          <t>Disaggregation of Revenue [Line Items]</t>
        </is>
      </c>
    </row>
    <row r="128">
      <c r="A128" s="4" t="inlineStr">
        <is>
          <t>Revenues from other sources</t>
        </is>
      </c>
      <c r="J128" s="6" t="n">
        <v>29961</v>
      </c>
      <c r="K128" s="6" t="n">
        <v>14704</v>
      </c>
    </row>
    <row r="129">
      <c r="A129" s="4" t="inlineStr">
        <is>
          <t>Bank | Other</t>
        </is>
      </c>
    </row>
    <row r="130">
      <c r="A130" s="3" t="inlineStr">
        <is>
          <t>Disaggregation of Revenue [Line Items]</t>
        </is>
      </c>
    </row>
    <row r="131">
      <c r="A131" s="4" t="inlineStr">
        <is>
          <t>Revenues from other sources</t>
        </is>
      </c>
      <c r="J131" s="6" t="n">
        <v>0</v>
      </c>
      <c r="K131" s="6" t="n">
        <v>0</v>
      </c>
    </row>
    <row r="132">
      <c r="A132" s="4" t="inlineStr">
        <is>
          <t>Other</t>
        </is>
      </c>
    </row>
    <row r="133">
      <c r="A133" s="3" t="inlineStr">
        <is>
          <t>Disaggregation of Revenue [Line Items]</t>
        </is>
      </c>
    </row>
    <row r="134">
      <c r="A134" s="4" t="inlineStr">
        <is>
          <t>Revenues from contracts with customers</t>
        </is>
      </c>
      <c r="J134" s="6" t="n">
        <v>921</v>
      </c>
      <c r="K134" s="6" t="n">
        <v>0</v>
      </c>
    </row>
    <row r="135">
      <c r="A135" s="4" t="inlineStr">
        <is>
          <t>Revenues from other sources</t>
        </is>
      </c>
      <c r="J135" s="6" t="n">
        <v>23</v>
      </c>
      <c r="K135" s="6" t="n">
        <v>89</v>
      </c>
    </row>
    <row r="136">
      <c r="A136" s="4" t="inlineStr">
        <is>
          <t>Revenues</t>
        </is>
      </c>
      <c r="J136" s="6" t="n">
        <v>944</v>
      </c>
      <c r="K136" s="6" t="n">
        <v>89</v>
      </c>
      <c r="L136" s="5" t="n">
        <v>49</v>
      </c>
    </row>
    <row r="137">
      <c r="A137" s="4" t="inlineStr">
        <is>
          <t>Other | Services/goods transferred at a point in time</t>
        </is>
      </c>
    </row>
    <row r="138">
      <c r="A138" s="3" t="inlineStr">
        <is>
          <t>Disaggregation of Revenue [Line Items]</t>
        </is>
      </c>
    </row>
    <row r="139">
      <c r="A139" s="4" t="inlineStr">
        <is>
          <t>Revenues from contracts with customers</t>
        </is>
      </c>
      <c r="J139" s="6" t="n">
        <v>0</v>
      </c>
      <c r="K139" s="6" t="n">
        <v>0</v>
      </c>
    </row>
    <row r="140">
      <c r="A140" s="4" t="inlineStr">
        <is>
          <t>Other | Services/goods transferred over time</t>
        </is>
      </c>
    </row>
    <row r="141">
      <c r="A141" s="3" t="inlineStr">
        <is>
          <t>Disaggregation of Revenue [Line Items]</t>
        </is>
      </c>
    </row>
    <row r="142">
      <c r="A142" s="4" t="inlineStr">
        <is>
          <t>Revenues from contracts with customers</t>
        </is>
      </c>
      <c r="J142" s="6" t="n">
        <v>921</v>
      </c>
      <c r="K142" s="6" t="n">
        <v>0</v>
      </c>
    </row>
    <row r="143">
      <c r="A143" s="4" t="inlineStr">
        <is>
          <t>Other | Electric energy sales - residential</t>
        </is>
      </c>
    </row>
    <row r="144">
      <c r="A144" s="3" t="inlineStr">
        <is>
          <t>Disaggregation of Revenue [Line Items]</t>
        </is>
      </c>
    </row>
    <row r="145">
      <c r="A145" s="4" t="inlineStr">
        <is>
          <t>Revenues from contracts with customers</t>
        </is>
      </c>
      <c r="J145" s="6" t="n">
        <v>0</v>
      </c>
      <c r="K145" s="6" t="n">
        <v>0</v>
      </c>
    </row>
    <row r="146">
      <c r="A146" s="4" t="inlineStr">
        <is>
          <t>Other | Electric energy sales - commercial</t>
        </is>
      </c>
    </row>
    <row r="147">
      <c r="A147" s="3" t="inlineStr">
        <is>
          <t>Disaggregation of Revenue [Line Items]</t>
        </is>
      </c>
    </row>
    <row r="148">
      <c r="A148" s="4" t="inlineStr">
        <is>
          <t>Revenues from contracts with customers</t>
        </is>
      </c>
      <c r="J148" s="6" t="n">
        <v>0</v>
      </c>
      <c r="K148" s="6" t="n">
        <v>0</v>
      </c>
    </row>
    <row r="149">
      <c r="A149" s="4" t="inlineStr">
        <is>
          <t>Other | Electric energy sales - large light and power</t>
        </is>
      </c>
    </row>
    <row r="150">
      <c r="A150" s="3" t="inlineStr">
        <is>
          <t>Disaggregation of Revenue [Line Items]</t>
        </is>
      </c>
    </row>
    <row r="151">
      <c r="A151" s="4" t="inlineStr">
        <is>
          <t>Revenues from contracts with customers</t>
        </is>
      </c>
      <c r="J151" s="6" t="n">
        <v>0</v>
      </c>
      <c r="K151" s="6" t="n">
        <v>0</v>
      </c>
    </row>
    <row r="152">
      <c r="A152" s="4" t="inlineStr">
        <is>
          <t>Other | Electric energy sales - other</t>
        </is>
      </c>
    </row>
    <row r="153">
      <c r="A153" s="3" t="inlineStr">
        <is>
          <t>Disaggregation of Revenue [Line Items]</t>
        </is>
      </c>
    </row>
    <row r="154">
      <c r="A154" s="4" t="inlineStr">
        <is>
          <t>Revenues from contracts with customers</t>
        </is>
      </c>
      <c r="J154" s="6" t="n">
        <v>0</v>
      </c>
      <c r="K154" s="6" t="n">
        <v>0</v>
      </c>
    </row>
    <row r="155">
      <c r="A155" s="4" t="inlineStr">
        <is>
          <t>Other | Bank fees</t>
        </is>
      </c>
    </row>
    <row r="156">
      <c r="A156" s="3" t="inlineStr">
        <is>
          <t>Disaggregation of Revenue [Line Items]</t>
        </is>
      </c>
    </row>
    <row r="157">
      <c r="A157" s="4" t="inlineStr">
        <is>
          <t>Revenues from contracts with customers</t>
        </is>
      </c>
      <c r="J157" s="6" t="n">
        <v>0</v>
      </c>
      <c r="K157" s="6" t="n">
        <v>0</v>
      </c>
    </row>
    <row r="158">
      <c r="A158" s="4" t="inlineStr">
        <is>
          <t>Other | Other sales</t>
        </is>
      </c>
    </row>
    <row r="159">
      <c r="A159" s="3" t="inlineStr">
        <is>
          <t>Disaggregation of Revenue [Line Items]</t>
        </is>
      </c>
    </row>
    <row r="160">
      <c r="A160" s="4" t="inlineStr">
        <is>
          <t>Revenues from contracts with customers</t>
        </is>
      </c>
      <c r="J160" s="6" t="n">
        <v>921</v>
      </c>
      <c r="K160" s="6" t="n">
        <v>0</v>
      </c>
    </row>
    <row r="161">
      <c r="A161" s="4" t="inlineStr">
        <is>
          <t>Other | Regulatory revenue</t>
        </is>
      </c>
    </row>
    <row r="162">
      <c r="A162" s="3" t="inlineStr">
        <is>
          <t>Disaggregation of Revenue [Line Items]</t>
        </is>
      </c>
    </row>
    <row r="163">
      <c r="A163" s="4" t="inlineStr">
        <is>
          <t>Revenues from other sources</t>
        </is>
      </c>
      <c r="J163" s="6" t="n">
        <v>0</v>
      </c>
      <c r="K163" s="6" t="n">
        <v>0</v>
      </c>
    </row>
    <row r="164">
      <c r="A164" s="4" t="inlineStr">
        <is>
          <t>Other | Bank interest and dividend income</t>
        </is>
      </c>
    </row>
    <row r="165">
      <c r="A165" s="3" t="inlineStr">
        <is>
          <t>Disaggregation of Revenue [Line Items]</t>
        </is>
      </c>
    </row>
    <row r="166">
      <c r="A166" s="4" t="inlineStr">
        <is>
          <t>Revenues from other sources</t>
        </is>
      </c>
      <c r="J166" s="6" t="n">
        <v>0</v>
      </c>
      <c r="K166" s="6" t="n">
        <v>0</v>
      </c>
    </row>
    <row r="167">
      <c r="A167" s="4" t="inlineStr">
        <is>
          <t>Other | Other bank noninterest income</t>
        </is>
      </c>
    </row>
    <row r="168">
      <c r="A168" s="3" t="inlineStr">
        <is>
          <t>Disaggregation of Revenue [Line Items]</t>
        </is>
      </c>
    </row>
    <row r="169">
      <c r="A169" s="4" t="inlineStr">
        <is>
          <t>Revenues from other sources</t>
        </is>
      </c>
      <c r="J169" s="6" t="n">
        <v>0</v>
      </c>
      <c r="K169" s="6" t="n">
        <v>0</v>
      </c>
    </row>
    <row r="170">
      <c r="A170" s="4" t="inlineStr">
        <is>
          <t>Other | Other</t>
        </is>
      </c>
    </row>
    <row r="171">
      <c r="A171" s="3" t="inlineStr">
        <is>
          <t>Disaggregation of Revenue [Line Items]</t>
        </is>
      </c>
    </row>
    <row r="172">
      <c r="A172" s="4" t="inlineStr">
        <is>
          <t>Revenues from other sources</t>
        </is>
      </c>
      <c r="J172" s="5" t="n">
        <v>23</v>
      </c>
      <c r="K172" s="5" t="n">
        <v>89</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Vested percentage of interest of each affected participant after participating employer terminates participation</t>
        </is>
      </c>
      <c r="B4" s="4" t="inlineStr">
        <is>
          <t>100.00%</t>
        </is>
      </c>
    </row>
    <row r="5">
      <c r="A5" s="4" t="inlineStr">
        <is>
          <t>Number of years for which regulatory asset/liability for each utility will be amortized, beginning with respective utility's next rate case</t>
        </is>
      </c>
      <c r="B5" s="4" t="inlineStr">
        <is>
          <t>5 years</t>
        </is>
      </c>
    </row>
    <row r="6">
      <c r="A6" s="4" t="inlineStr">
        <is>
          <t>Executive life and nonqualified pension plan expenses</t>
        </is>
      </c>
      <c r="B6" s="5" t="n">
        <v>1100000</v>
      </c>
      <c r="C6" s="5" t="n">
        <v>1100000</v>
      </c>
    </row>
    <row r="7">
      <c r="A7" s="4" t="inlineStr">
        <is>
          <t>Regulatory asset charges pretax</t>
        </is>
      </c>
      <c r="B7" s="5" t="n">
        <v>53700000</v>
      </c>
      <c r="C7" s="6" t="n">
        <v>-21800000</v>
      </c>
    </row>
    <row r="8">
      <c r="A8" s="4" t="inlineStr">
        <is>
          <t>Fair value of plan assets, valuation difference amortized in first year</t>
        </is>
      </c>
      <c r="B8" s="4" t="inlineStr">
        <is>
          <t>0.00%</t>
        </is>
      </c>
    </row>
    <row r="9">
      <c r="A9" s="4" t="inlineStr">
        <is>
          <t>Fair value of plan assets, valuation difference amortized in two to five years</t>
        </is>
      </c>
      <c r="B9" s="4" t="inlineStr">
        <is>
          <t>25.00%</t>
        </is>
      </c>
    </row>
    <row r="10">
      <c r="A10" s="4" t="inlineStr">
        <is>
          <t>Number of past years for adding or subtracting the unamortized differences from fair value</t>
        </is>
      </c>
      <c r="B10" s="4" t="inlineStr">
        <is>
          <t>4 years</t>
        </is>
      </c>
    </row>
    <row r="11">
      <c r="A11" s="4" t="inlineStr">
        <is>
          <t>Percentage of range around fair value</t>
        </is>
      </c>
      <c r="B11" s="4" t="inlineStr">
        <is>
          <t>15.00%</t>
        </is>
      </c>
    </row>
    <row r="12">
      <c r="A12" s="3" t="inlineStr">
        <is>
          <t>Expected cash funding for qualified defined benefit plans</t>
        </is>
      </c>
    </row>
    <row r="13">
      <c r="A13" s="4" t="inlineStr">
        <is>
          <t>Defined contribution plan, expenses recognized</t>
        </is>
      </c>
      <c r="B13" s="5" t="n">
        <v>7000000</v>
      </c>
      <c r="C13" s="6" t="n">
        <v>7000000</v>
      </c>
      <c r="D13" s="5" t="n">
        <v>7000000</v>
      </c>
    </row>
    <row r="14">
      <c r="A14" s="4" t="inlineStr">
        <is>
          <t>Cash contributions by the employer to defined contribution plan</t>
        </is>
      </c>
      <c r="B14" s="6" t="n">
        <v>7000000</v>
      </c>
      <c r="C14" s="6" t="n">
        <v>7000000</v>
      </c>
      <c r="D14" s="6" t="n">
        <v>7000000</v>
      </c>
    </row>
    <row r="15">
      <c r="A15" s="4" t="inlineStr">
        <is>
          <t>Hawaiian Electric Company, Inc. and Subsidiaries</t>
        </is>
      </c>
    </row>
    <row r="16">
      <c r="A16" s="3" t="inlineStr">
        <is>
          <t>Expected cash funding for qualified defined benefit plans</t>
        </is>
      </c>
    </row>
    <row r="17">
      <c r="A17" s="4" t="inlineStr">
        <is>
          <t>Defined contribution plan, expenses recognized</t>
        </is>
      </c>
      <c r="B17" s="6" t="n">
        <v>3000000</v>
      </c>
      <c r="C17" s="6" t="n">
        <v>3000000</v>
      </c>
      <c r="D17" s="6" t="n">
        <v>2000000</v>
      </c>
    </row>
    <row r="18">
      <c r="A18" s="4" t="inlineStr">
        <is>
          <t>Cash contributions by the employer to defined contribution plan</t>
        </is>
      </c>
      <c r="B18" s="5" t="n">
        <v>3000000</v>
      </c>
      <c r="C18" s="6" t="n">
        <v>3000000</v>
      </c>
      <c r="D18" s="6" t="n">
        <v>2000000</v>
      </c>
    </row>
    <row r="19">
      <c r="A19" s="4" t="inlineStr">
        <is>
          <t>Pension benefits</t>
        </is>
      </c>
    </row>
    <row r="20">
      <c r="A20" s="3" t="inlineStr">
        <is>
          <t>Defined Benefit Plan Disclosure [Line Items]</t>
        </is>
      </c>
    </row>
    <row r="21">
      <c r="A21" s="4" t="inlineStr">
        <is>
          <t>Expected rate of return on plan assets</t>
        </is>
      </c>
      <c r="B21" s="4" t="inlineStr">
        <is>
          <t>7.25%</t>
        </is>
      </c>
    </row>
    <row r="22">
      <c r="A22" s="4" t="inlineStr">
        <is>
          <t>Discount rate</t>
        </is>
      </c>
      <c r="B22" s="4" t="inlineStr">
        <is>
          <t>2.96%</t>
        </is>
      </c>
    </row>
    <row r="23">
      <c r="A23" s="4" t="inlineStr">
        <is>
          <t>Assumed discount rate, active manager premium</t>
        </is>
      </c>
      <c r="B23" s="4" t="inlineStr">
        <is>
          <t>0.20%</t>
        </is>
      </c>
    </row>
    <row r="24">
      <c r="A24" s="4" t="inlineStr">
        <is>
          <t>Actual net return on plan assets</t>
        </is>
      </c>
      <c r="B24" s="4" t="inlineStr">
        <is>
          <t>16.90%</t>
        </is>
      </c>
    </row>
    <row r="25">
      <c r="A25" s="4" t="inlineStr">
        <is>
          <t>Pension expense</t>
        </is>
      </c>
      <c r="B25" s="5" t="n">
        <v>59000000</v>
      </c>
      <c r="C25" s="6" t="n">
        <v>59000000</v>
      </c>
      <c r="D25" s="6" t="n">
        <v>59000000</v>
      </c>
    </row>
    <row r="26">
      <c r="A26" s="3" t="inlineStr">
        <is>
          <t>Expected cash funding for qualified defined benefit plans</t>
        </is>
      </c>
    </row>
    <row r="27">
      <c r="A27" s="4" t="inlineStr">
        <is>
          <t>Estimate of contributions to postretirement benefit plans in next fiscal year</t>
        </is>
      </c>
      <c r="B27" s="6" t="n">
        <v>52000000</v>
      </c>
    </row>
    <row r="28">
      <c r="A28" s="4" t="inlineStr">
        <is>
          <t>2021</t>
        </is>
      </c>
      <c r="B28" s="6" t="n">
        <v>96000000</v>
      </c>
    </row>
    <row r="29">
      <c r="A29" s="4" t="inlineStr">
        <is>
          <t>2022</t>
        </is>
      </c>
      <c r="B29" s="6" t="n">
        <v>99000000</v>
      </c>
    </row>
    <row r="30">
      <c r="A30" s="4" t="inlineStr">
        <is>
          <t>2023</t>
        </is>
      </c>
      <c r="B30" s="6" t="n">
        <v>103000000</v>
      </c>
    </row>
    <row r="31">
      <c r="A31" s="4" t="inlineStr">
        <is>
          <t>2024</t>
        </is>
      </c>
      <c r="B31" s="6" t="n">
        <v>107000000</v>
      </c>
    </row>
    <row r="32">
      <c r="A32" s="4" t="inlineStr">
        <is>
          <t>2025</t>
        </is>
      </c>
      <c r="B32" s="6" t="n">
        <v>110000000</v>
      </c>
    </row>
    <row r="33">
      <c r="A33" s="4" t="inlineStr">
        <is>
          <t>2026 through 2030</t>
        </is>
      </c>
      <c r="B33" s="5" t="n">
        <v>610000000</v>
      </c>
    </row>
    <row r="34">
      <c r="A34" s="4" t="inlineStr">
        <is>
          <t>Pension benefits | Hawaiian Electric Company, Inc. and Subsidiaries</t>
        </is>
      </c>
    </row>
    <row r="35">
      <c r="A35" s="3" t="inlineStr">
        <is>
          <t>Defined Benefit Plan Disclosure [Line Items]</t>
        </is>
      </c>
    </row>
    <row r="36">
      <c r="A36" s="4" t="inlineStr">
        <is>
          <t>Actual net return on plan assets</t>
        </is>
      </c>
      <c r="B36" s="4" t="inlineStr">
        <is>
          <t>16.90%</t>
        </is>
      </c>
    </row>
    <row r="37">
      <c r="A37" s="4" t="inlineStr">
        <is>
          <t>Pension expense</t>
        </is>
      </c>
      <c r="B37" s="5" t="n">
        <v>55000000</v>
      </c>
      <c r="C37" s="5" t="n">
        <v>57000000</v>
      </c>
      <c r="D37" s="6" t="n">
        <v>55000000</v>
      </c>
    </row>
    <row r="38">
      <c r="A38" s="3" t="inlineStr">
        <is>
          <t>Expected cash funding for qualified defined benefit plans</t>
        </is>
      </c>
    </row>
    <row r="39">
      <c r="A39" s="4" t="inlineStr">
        <is>
          <t>Estimate of contributions to postretirement benefit plans in next fiscal year</t>
        </is>
      </c>
      <c r="B39" s="6" t="n">
        <v>51000000</v>
      </c>
    </row>
    <row r="40">
      <c r="A40" s="4" t="inlineStr">
        <is>
          <t>2021</t>
        </is>
      </c>
      <c r="B40" s="6" t="n">
        <v>88000000</v>
      </c>
    </row>
    <row r="41">
      <c r="A41" s="4" t="inlineStr">
        <is>
          <t>2022</t>
        </is>
      </c>
      <c r="B41" s="6" t="n">
        <v>91000000</v>
      </c>
    </row>
    <row r="42">
      <c r="A42" s="4" t="inlineStr">
        <is>
          <t>2023</t>
        </is>
      </c>
      <c r="B42" s="6" t="n">
        <v>93000000</v>
      </c>
    </row>
    <row r="43">
      <c r="A43" s="4" t="inlineStr">
        <is>
          <t>2024</t>
        </is>
      </c>
      <c r="B43" s="6" t="n">
        <v>97000000</v>
      </c>
    </row>
    <row r="44">
      <c r="A44" s="4" t="inlineStr">
        <is>
          <t>2025</t>
        </is>
      </c>
      <c r="B44" s="6" t="n">
        <v>101000000</v>
      </c>
    </row>
    <row r="45">
      <c r="A45" s="4" t="inlineStr">
        <is>
          <t>2026 through 2030</t>
        </is>
      </c>
      <c r="B45" s="5" t="n">
        <v>559000000</v>
      </c>
    </row>
    <row r="46">
      <c r="A46" s="4" t="inlineStr">
        <is>
          <t>Other benefits</t>
        </is>
      </c>
    </row>
    <row r="47">
      <c r="A47" s="3" t="inlineStr">
        <is>
          <t>Defined Benefit Plan Disclosure [Line Items]</t>
        </is>
      </c>
    </row>
    <row r="48">
      <c r="A48" s="4" t="inlineStr">
        <is>
          <t>Assumed health care trend rate for medical in next fiscal year</t>
        </is>
      </c>
      <c r="B48" s="4" t="inlineStr">
        <is>
          <t>6.75%</t>
        </is>
      </c>
      <c r="C48" s="4" t="inlineStr">
        <is>
          <t>7.00%</t>
        </is>
      </c>
    </row>
    <row r="49">
      <c r="A49" s="4" t="inlineStr">
        <is>
          <t>Assumed health care trend rate for grading down plan in 12 fiscal years thereafter</t>
        </is>
      </c>
      <c r="B49" s="4" t="inlineStr">
        <is>
          <t>5.00%</t>
        </is>
      </c>
    </row>
    <row r="50">
      <c r="A50" s="4" t="inlineStr">
        <is>
          <t>Assumed health care trend rate for dental in next fiscal year</t>
        </is>
      </c>
      <c r="B50" s="4" t="inlineStr">
        <is>
          <t>5.00%</t>
        </is>
      </c>
      <c r="C50" s="4" t="inlineStr">
        <is>
          <t>5.00%</t>
        </is>
      </c>
    </row>
    <row r="51">
      <c r="A51" s="4" t="inlineStr">
        <is>
          <t>Assumed health care trend rate for vision in next fiscal year</t>
        </is>
      </c>
      <c r="B51" s="4" t="inlineStr">
        <is>
          <t>4.00%</t>
        </is>
      </c>
      <c r="C51" s="4" t="inlineStr">
        <is>
          <t>4.00%</t>
        </is>
      </c>
    </row>
    <row r="52">
      <c r="A52" s="4" t="inlineStr">
        <is>
          <t>Assumed health care trend rate for grading down in 2028 and thereafter</t>
        </is>
      </c>
      <c r="C52" s="4" t="inlineStr">
        <is>
          <t>5.00%</t>
        </is>
      </c>
    </row>
    <row r="53">
      <c r="A53" s="4" t="inlineStr">
        <is>
          <t>Postretirement benefits other than pension expense</t>
        </is>
      </c>
      <c r="B53" s="5" t="n">
        <v>-100000</v>
      </c>
      <c r="C53" s="5" t="n">
        <v>-100000</v>
      </c>
      <c r="D53" s="6" t="n">
        <v>0</v>
      </c>
    </row>
    <row r="54">
      <c r="A54" s="3" t="inlineStr">
        <is>
          <t>Expected cash funding for qualified defined benefit plans</t>
        </is>
      </c>
    </row>
    <row r="55">
      <c r="A55" s="4" t="inlineStr">
        <is>
          <t>Estimate of contributions to postretirement benefit plans in next fiscal year</t>
        </is>
      </c>
      <c r="B55" s="6" t="n">
        <v>0</v>
      </c>
    </row>
    <row r="56">
      <c r="A56" s="4" t="inlineStr">
        <is>
          <t>Other benefits | Hawaiian Electric Company, Inc. and Subsidiaries</t>
        </is>
      </c>
    </row>
    <row r="57">
      <c r="A57" s="3" t="inlineStr">
        <is>
          <t>Defined Benefit Plan Disclosure [Line Items]</t>
        </is>
      </c>
    </row>
    <row r="58">
      <c r="A58" s="4" t="inlineStr">
        <is>
          <t>Postretirement benefits other than pension expense</t>
        </is>
      </c>
      <c r="B58" s="6" t="n">
        <v>-200000</v>
      </c>
      <c r="C58" s="5" t="n">
        <v>-300000</v>
      </c>
      <c r="D58" s="5" t="n">
        <v>-100000</v>
      </c>
    </row>
    <row r="59">
      <c r="A59" s="3" t="inlineStr">
        <is>
          <t>Expected cash funding for qualified defined benefit plans</t>
        </is>
      </c>
    </row>
    <row r="60">
      <c r="A60" s="4" t="inlineStr">
        <is>
          <t>Estimate of contributions to postretirement benefit plans in next fiscal year</t>
        </is>
      </c>
      <c r="B60" s="5" t="n">
        <v>0</v>
      </c>
    </row>
    <row r="61">
      <c r="A61" s="4" t="inlineStr">
        <is>
          <t>Minimum</t>
        </is>
      </c>
    </row>
    <row r="62">
      <c r="A62" s="3" t="inlineStr">
        <is>
          <t>Defined Benefit Plan Disclosure [Line Items]</t>
        </is>
      </c>
    </row>
    <row r="63">
      <c r="A63" s="4" t="inlineStr">
        <is>
          <t>Threshold percentage around fair value</t>
        </is>
      </c>
      <c r="B63" s="4" t="inlineStr">
        <is>
          <t>85.00%</t>
        </is>
      </c>
    </row>
    <row r="64">
      <c r="A64" s="4" t="inlineStr">
        <is>
          <t>Maximum</t>
        </is>
      </c>
    </row>
    <row r="65">
      <c r="A65" s="3" t="inlineStr">
        <is>
          <t>Defined Benefit Plan Disclosure [Line Items]</t>
        </is>
      </c>
    </row>
    <row r="66">
      <c r="A66" s="4" t="inlineStr">
        <is>
          <t>Threshold percentage around fair value</t>
        </is>
      </c>
      <c r="B66" s="4" t="inlineStr">
        <is>
          <t>115.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s - Changes in Projected Benefit Obligations and Fair Value of Plan Assets and Amounts Recognized in OCI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Hawaiian Electric Company, Inc. and Subsidiaries</t>
        </is>
      </c>
    </row>
    <row r="4">
      <c r="A4" s="3" t="inlineStr">
        <is>
          <t>Defined Benefit Plan, Change in Fair Value of Plan Assets [Roll Forward]</t>
        </is>
      </c>
    </row>
    <row r="5">
      <c r="A5" s="4" t="inlineStr">
        <is>
          <t>Defined benefit pension and other postretirement benefit plans liability</t>
        </is>
      </c>
      <c r="E5" s="5" t="n">
        <v>-530532</v>
      </c>
      <c r="F5" s="5" t="n">
        <v>-478763</v>
      </c>
    </row>
    <row r="6">
      <c r="A6" s="4" t="inlineStr">
        <is>
          <t>Pension benefits</t>
        </is>
      </c>
    </row>
    <row r="7">
      <c r="A7" s="3" t="inlineStr">
        <is>
          <t>Defined Benefit Plan, Change in Benefit Obligation [Roll Forward]</t>
        </is>
      </c>
    </row>
    <row r="8">
      <c r="A8" s="4" t="inlineStr">
        <is>
          <t>Benefit obligation, balance at the beginning of the period</t>
        </is>
      </c>
      <c r="B8" s="5" t="n">
        <v>2278283</v>
      </c>
      <c r="C8" s="5" t="n">
        <v>1991384</v>
      </c>
    </row>
    <row r="9">
      <c r="A9" s="4" t="inlineStr">
        <is>
          <t>Service cost</t>
        </is>
      </c>
      <c r="B9" s="6" t="n">
        <v>73387</v>
      </c>
      <c r="C9" s="6" t="n">
        <v>62135</v>
      </c>
      <c r="D9" s="5" t="n">
        <v>68987</v>
      </c>
    </row>
    <row r="10">
      <c r="A10" s="4" t="inlineStr">
        <is>
          <t>Interest cost</t>
        </is>
      </c>
      <c r="B10" s="6" t="n">
        <v>81335</v>
      </c>
      <c r="C10" s="6" t="n">
        <v>84267</v>
      </c>
      <c r="D10" s="6" t="n">
        <v>77374</v>
      </c>
    </row>
    <row r="11">
      <c r="A11" s="4" t="inlineStr">
        <is>
          <t>Actuarial losses</t>
        </is>
      </c>
      <c r="B11" s="6" t="n">
        <v>275973</v>
      </c>
      <c r="C11" s="6" t="n">
        <v>224421</v>
      </c>
    </row>
    <row r="12">
      <c r="A12" s="4" t="inlineStr">
        <is>
          <t>Participants contributions</t>
        </is>
      </c>
      <c r="B12" s="6" t="n">
        <v>0</v>
      </c>
      <c r="C12" s="6" t="n">
        <v>0</v>
      </c>
    </row>
    <row r="13">
      <c r="A13" s="4" t="inlineStr">
        <is>
          <t>Benefits paid and expenses</t>
        </is>
      </c>
      <c r="B13" s="6" t="n">
        <v>-84448</v>
      </c>
      <c r="C13" s="6" t="n">
        <v>-83924</v>
      </c>
    </row>
    <row r="14">
      <c r="A14" s="4" t="inlineStr">
        <is>
          <t>Benefit obligation, balance at the end of the period</t>
        </is>
      </c>
      <c r="B14" s="6" t="n">
        <v>2624530</v>
      </c>
      <c r="C14" s="6" t="n">
        <v>2278283</v>
      </c>
      <c r="D14" s="6" t="n">
        <v>1991384</v>
      </c>
    </row>
    <row r="15">
      <c r="A15" s="3" t="inlineStr">
        <is>
          <t>Defined Benefit Plan, Change in Fair Value of Plan Assets [Roll Forward]</t>
        </is>
      </c>
    </row>
    <row r="16">
      <c r="A16" s="4" t="inlineStr">
        <is>
          <t>Fair value of plan assets, balance at the beginning of the period</t>
        </is>
      </c>
      <c r="B16" s="6" t="n">
        <v>1799200</v>
      </c>
      <c r="C16" s="6" t="n">
        <v>1479067</v>
      </c>
    </row>
    <row r="17">
      <c r="A17" s="4" t="inlineStr">
        <is>
          <t>Actual return on plan assets</t>
        </is>
      </c>
      <c r="B17" s="6" t="n">
        <v>302566</v>
      </c>
      <c r="C17" s="6" t="n">
        <v>354072</v>
      </c>
    </row>
    <row r="18">
      <c r="A18" s="4" t="inlineStr">
        <is>
          <t>Employer contributions</t>
        </is>
      </c>
      <c r="B18" s="6" t="n">
        <v>70844</v>
      </c>
      <c r="C18" s="6" t="n">
        <v>48629</v>
      </c>
    </row>
    <row r="19">
      <c r="A19" s="4" t="inlineStr">
        <is>
          <t>Participants contributions</t>
        </is>
      </c>
      <c r="B19" s="6" t="n">
        <v>0</v>
      </c>
      <c r="C19" s="6" t="n">
        <v>0</v>
      </c>
    </row>
    <row r="20">
      <c r="A20" s="4" t="inlineStr">
        <is>
          <t>Benefits paid and expenses</t>
        </is>
      </c>
      <c r="B20" s="6" t="n">
        <v>-83119</v>
      </c>
      <c r="C20" s="6" t="n">
        <v>-82568</v>
      </c>
    </row>
    <row r="21">
      <c r="A21" s="4" t="inlineStr">
        <is>
          <t>Fair value of plan assets, balance at the end of the period</t>
        </is>
      </c>
      <c r="B21" s="6" t="n">
        <v>2089491</v>
      </c>
      <c r="C21" s="6" t="n">
        <v>1799200</v>
      </c>
      <c r="D21" s="6" t="n">
        <v>1479067</v>
      </c>
    </row>
    <row r="22">
      <c r="A22" s="4" t="inlineStr">
        <is>
          <t>Accrued benefit asset (liability), balance</t>
        </is>
      </c>
      <c r="E22" s="6" t="n">
        <v>-535039</v>
      </c>
      <c r="F22" s="6" t="n">
        <v>-479083</v>
      </c>
    </row>
    <row r="23">
      <c r="A23" s="4" t="inlineStr">
        <is>
          <t>Other assets</t>
        </is>
      </c>
      <c r="E23" s="6" t="n">
        <v>25851</v>
      </c>
      <c r="F23" s="6" t="n">
        <v>19396</v>
      </c>
    </row>
    <row r="24">
      <c r="A24" s="4" t="inlineStr">
        <is>
          <t>Defined benefit pension and other postretirement benefit plans liability</t>
        </is>
      </c>
      <c r="E24" s="6" t="n">
        <v>-560890</v>
      </c>
      <c r="F24" s="6" t="n">
        <v>-498479</v>
      </c>
    </row>
    <row r="25">
      <c r="A25" s="3" t="inlineStr">
        <is>
          <t>Defined Benefit Plan, Amounts Recognized in Other Comprehensive Income [Roll Forward]</t>
        </is>
      </c>
    </row>
    <row r="26">
      <c r="A26" s="4" t="inlineStr">
        <is>
          <t>AOCI debit/(credit), balance at beginning of the period (excluding impact of PUC D&amp;Os)</t>
        </is>
      </c>
      <c r="B26" s="6" t="n">
        <v>503821</v>
      </c>
      <c r="C26" s="6" t="n">
        <v>536920</v>
      </c>
    </row>
    <row r="27">
      <c r="A27" s="4" t="inlineStr">
        <is>
          <t>Recognized during year – prior service credit (cost)</t>
        </is>
      </c>
      <c r="B27" s="6" t="n">
        <v>-8</v>
      </c>
      <c r="C27" s="6" t="n">
        <v>42</v>
      </c>
    </row>
    <row r="28">
      <c r="A28" s="4" t="inlineStr">
        <is>
          <t>Recognized during year – net actuarial (losses) gains</t>
        </is>
      </c>
      <c r="B28" s="6" t="n">
        <v>-33456</v>
      </c>
      <c r="C28" s="6" t="n">
        <v>-15479</v>
      </c>
    </row>
    <row r="29">
      <c r="A29" s="4" t="inlineStr">
        <is>
          <t>Occurring during year – net actuarial losses (gains)</t>
        </is>
      </c>
      <c r="B29" s="6" t="n">
        <v>87207</v>
      </c>
      <c r="C29" s="6" t="n">
        <v>-17662</v>
      </c>
    </row>
    <row r="30">
      <c r="A30" s="4" t="inlineStr">
        <is>
          <t>AOCI debit/(credit), balance at end of the period (excluding impact of PUC D&amp;Os)</t>
        </is>
      </c>
      <c r="B30" s="6" t="n">
        <v>557564</v>
      </c>
      <c r="C30" s="6" t="n">
        <v>503821</v>
      </c>
      <c r="D30" s="6" t="n">
        <v>536920</v>
      </c>
    </row>
    <row r="31">
      <c r="A31" s="4" t="inlineStr">
        <is>
          <t>Cumulative impact of PUC D&amp;Os</t>
        </is>
      </c>
      <c r="E31" s="6" t="n">
        <v>-534594</v>
      </c>
      <c r="F31" s="6" t="n">
        <v>-474628</v>
      </c>
    </row>
    <row r="32">
      <c r="A32" s="4" t="inlineStr">
        <is>
          <t>AOCI debit/(credit), balance at end of the period</t>
        </is>
      </c>
      <c r="E32" s="6" t="n">
        <v>22970</v>
      </c>
      <c r="F32" s="6" t="n">
        <v>29193</v>
      </c>
    </row>
    <row r="33">
      <c r="A33" s="4" t="inlineStr">
        <is>
          <t>Net actuarial loss</t>
        </is>
      </c>
      <c r="E33" s="6" t="n">
        <v>557564</v>
      </c>
      <c r="F33" s="6" t="n">
        <v>503813</v>
      </c>
    </row>
    <row r="34">
      <c r="A34" s="4" t="inlineStr">
        <is>
          <t>Prior service cost (gain)</t>
        </is>
      </c>
      <c r="E34" s="6" t="n">
        <v>0</v>
      </c>
      <c r="F34" s="6" t="n">
        <v>8</v>
      </c>
    </row>
    <row r="35">
      <c r="A35" s="4" t="inlineStr">
        <is>
          <t>AOCI debit/(credit), balance at end of the period (excluding impact of PUC D&amp;Os)</t>
        </is>
      </c>
      <c r="B35" s="6" t="n">
        <v>557564</v>
      </c>
      <c r="C35" s="6" t="n">
        <v>536920</v>
      </c>
      <c r="D35" s="6" t="n">
        <v>536920</v>
      </c>
      <c r="E35" s="6" t="n">
        <v>557564</v>
      </c>
      <c r="F35" s="6" t="n">
        <v>503821</v>
      </c>
    </row>
    <row r="36">
      <c r="A36" s="4" t="inlineStr">
        <is>
          <t>Income taxes (benefits)</t>
        </is>
      </c>
      <c r="E36" s="6" t="n">
        <v>-5988</v>
      </c>
      <c r="F36" s="6" t="n">
        <v>-7677</v>
      </c>
    </row>
    <row r="37">
      <c r="A37" s="4" t="inlineStr">
        <is>
          <t>AOCI debit/(credit), net of taxes (benefits) balance at the end of the period</t>
        </is>
      </c>
      <c r="E37" s="6" t="n">
        <v>16982</v>
      </c>
      <c r="F37" s="6" t="n">
        <v>21516</v>
      </c>
    </row>
    <row r="38">
      <c r="A38" s="4" t="inlineStr">
        <is>
          <t>Pension benefits | Hawaiian Electric Company, Inc. and Subsidiaries</t>
        </is>
      </c>
    </row>
    <row r="39">
      <c r="A39" s="3" t="inlineStr">
        <is>
          <t>Defined Benefit Plan, Change in Benefit Obligation [Roll Forward]</t>
        </is>
      </c>
    </row>
    <row r="40">
      <c r="A40" s="4" t="inlineStr">
        <is>
          <t>Benefit obligation, balance at the beginning of the period</t>
        </is>
      </c>
      <c r="B40" s="6" t="n">
        <v>2110904</v>
      </c>
      <c r="C40" s="6" t="n">
        <v>1837653</v>
      </c>
    </row>
    <row r="41">
      <c r="A41" s="4" t="inlineStr">
        <is>
          <t>Service cost</t>
        </is>
      </c>
      <c r="B41" s="6" t="n">
        <v>71604</v>
      </c>
      <c r="C41" s="6" t="n">
        <v>60461</v>
      </c>
      <c r="D41" s="6" t="n">
        <v>67359</v>
      </c>
    </row>
    <row r="42">
      <c r="A42" s="4" t="inlineStr">
        <is>
          <t>Interest cost</t>
        </is>
      </c>
      <c r="B42" s="6" t="n">
        <v>75484</v>
      </c>
      <c r="C42" s="6" t="n">
        <v>77851</v>
      </c>
      <c r="D42" s="6" t="n">
        <v>71294</v>
      </c>
    </row>
    <row r="43">
      <c r="A43" s="4" t="inlineStr">
        <is>
          <t>Actuarial losses</t>
        </is>
      </c>
      <c r="B43" s="6" t="n">
        <v>260102</v>
      </c>
      <c r="C43" s="6" t="n">
        <v>212310</v>
      </c>
    </row>
    <row r="44">
      <c r="A44" s="4" t="inlineStr">
        <is>
          <t>Participants contributions</t>
        </is>
      </c>
      <c r="B44" s="6" t="n">
        <v>0</v>
      </c>
      <c r="C44" s="6" t="n">
        <v>0</v>
      </c>
    </row>
    <row r="45">
      <c r="A45" s="4" t="inlineStr">
        <is>
          <t>Benefits paid and expenses</t>
        </is>
      </c>
      <c r="B45" s="6" t="n">
        <v>-77336</v>
      </c>
      <c r="C45" s="6" t="n">
        <v>-77060</v>
      </c>
    </row>
    <row r="46">
      <c r="A46" s="4" t="inlineStr">
        <is>
          <t>Transfers</t>
        </is>
      </c>
      <c r="B46" s="6" t="n">
        <v>0</v>
      </c>
      <c r="C46" s="6" t="n">
        <v>-311</v>
      </c>
    </row>
    <row r="47">
      <c r="A47" s="4" t="inlineStr">
        <is>
          <t>Benefit obligation, balance at the end of the period</t>
        </is>
      </c>
      <c r="B47" s="6" t="n">
        <v>2440758</v>
      </c>
      <c r="C47" s="6" t="n">
        <v>2110904</v>
      </c>
      <c r="D47" s="6" t="n">
        <v>1837653</v>
      </c>
    </row>
    <row r="48">
      <c r="A48" s="3" t="inlineStr">
        <is>
          <t>Defined Benefit Plan, Change in Fair Value of Plan Assets [Roll Forward]</t>
        </is>
      </c>
    </row>
    <row r="49">
      <c r="A49" s="4" t="inlineStr">
        <is>
          <t>Fair value of plan assets, balance at the beginning of the period</t>
        </is>
      </c>
      <c r="B49" s="6" t="n">
        <v>1640417</v>
      </c>
      <c r="C49" s="6" t="n">
        <v>1343113</v>
      </c>
    </row>
    <row r="50">
      <c r="A50" s="4" t="inlineStr">
        <is>
          <t>Actual return on plan assets</t>
        </is>
      </c>
      <c r="B50" s="6" t="n">
        <v>276453</v>
      </c>
      <c r="C50" s="6" t="n">
        <v>326204</v>
      </c>
    </row>
    <row r="51">
      <c r="A51" s="4" t="inlineStr">
        <is>
          <t>Employer contributions</t>
        </is>
      </c>
      <c r="B51" s="6" t="n">
        <v>69720</v>
      </c>
      <c r="C51" s="6" t="n">
        <v>47808</v>
      </c>
    </row>
    <row r="52">
      <c r="A52" s="4" t="inlineStr">
        <is>
          <t>Participants contributions</t>
        </is>
      </c>
      <c r="B52" s="6" t="n">
        <v>0</v>
      </c>
      <c r="C52" s="6" t="n">
        <v>0</v>
      </c>
    </row>
    <row r="53">
      <c r="A53" s="4" t="inlineStr">
        <is>
          <t>Benefits paid and expenses</t>
        </is>
      </c>
      <c r="B53" s="6" t="n">
        <v>-76860</v>
      </c>
      <c r="C53" s="6" t="n">
        <v>-76581</v>
      </c>
    </row>
    <row r="54">
      <c r="A54" s="4" t="inlineStr">
        <is>
          <t>Other</t>
        </is>
      </c>
      <c r="B54" s="6" t="n">
        <v>0</v>
      </c>
      <c r="C54" s="6" t="n">
        <v>-127</v>
      </c>
    </row>
    <row r="55">
      <c r="A55" s="4" t="inlineStr">
        <is>
          <t>Fair value of plan assets, balance at the end of the period</t>
        </is>
      </c>
      <c r="B55" s="6" t="n">
        <v>1909730</v>
      </c>
      <c r="C55" s="6" t="n">
        <v>1640417</v>
      </c>
      <c r="D55" s="6" t="n">
        <v>1343113</v>
      </c>
    </row>
    <row r="56">
      <c r="A56" s="4" t="inlineStr">
        <is>
          <t>Accrued benefit asset (liability), balance</t>
        </is>
      </c>
      <c r="E56" s="6" t="n">
        <v>-531028</v>
      </c>
      <c r="F56" s="6" t="n">
        <v>-470487</v>
      </c>
    </row>
    <row r="57">
      <c r="A57" s="4" t="inlineStr">
        <is>
          <t>Other liabilities (short-term)</t>
        </is>
      </c>
      <c r="E57" s="6" t="n">
        <v>-535</v>
      </c>
      <c r="F57" s="6" t="n">
        <v>-518</v>
      </c>
    </row>
    <row r="58">
      <c r="A58" s="4" t="inlineStr">
        <is>
          <t>Defined benefit pension and other postretirement benefit plans liability</t>
        </is>
      </c>
      <c r="E58" s="6" t="n">
        <v>-530493</v>
      </c>
      <c r="F58" s="6" t="n">
        <v>-469969</v>
      </c>
    </row>
    <row r="59">
      <c r="A59" s="3" t="inlineStr">
        <is>
          <t>Defined Benefit Plan, Amounts Recognized in Other Comprehensive Income [Roll Forward]</t>
        </is>
      </c>
    </row>
    <row r="60">
      <c r="A60" s="4" t="inlineStr">
        <is>
          <t>AOCI debit/(credit), balance at beginning of the period (excluding impact of PUC D&amp;Os)</t>
        </is>
      </c>
      <c r="B60" s="6" t="n">
        <v>478078</v>
      </c>
      <c r="C60" s="6" t="n">
        <v>502189</v>
      </c>
    </row>
    <row r="61">
      <c r="A61" s="4" t="inlineStr">
        <is>
          <t>Recognized during year – prior service credit (cost)</t>
        </is>
      </c>
      <c r="B61" s="6" t="n">
        <v>-9</v>
      </c>
      <c r="C61" s="6" t="n">
        <v>-7</v>
      </c>
    </row>
    <row r="62">
      <c r="A62" s="4" t="inlineStr">
        <is>
          <t>Recognized during year – net actuarial (losses) gains</t>
        </is>
      </c>
      <c r="B62" s="6" t="n">
        <v>-30566</v>
      </c>
      <c r="C62" s="6" t="n">
        <v>-14658</v>
      </c>
    </row>
    <row r="63">
      <c r="A63" s="4" t="inlineStr">
        <is>
          <t>Occurring during year – net actuarial losses (gains)</t>
        </is>
      </c>
      <c r="B63" s="6" t="n">
        <v>91018</v>
      </c>
      <c r="C63" s="6" t="n">
        <v>-9446</v>
      </c>
    </row>
    <row r="64">
      <c r="A64" s="4" t="inlineStr">
        <is>
          <t>AOCI debit/(credit), balance at end of the period (excluding impact of PUC D&amp;Os)</t>
        </is>
      </c>
      <c r="B64" s="6" t="n">
        <v>538521</v>
      </c>
      <c r="C64" s="6" t="n">
        <v>478078</v>
      </c>
      <c r="D64" s="6" t="n">
        <v>502189</v>
      </c>
    </row>
    <row r="65">
      <c r="A65" s="4" t="inlineStr">
        <is>
          <t>Cumulative impact of PUC D&amp;Os</t>
        </is>
      </c>
      <c r="E65" s="6" t="n">
        <v>-534594</v>
      </c>
      <c r="F65" s="6" t="n">
        <v>-474628</v>
      </c>
    </row>
    <row r="66">
      <c r="A66" s="4" t="inlineStr">
        <is>
          <t>AOCI debit/(credit), balance at end of the period</t>
        </is>
      </c>
      <c r="E66" s="6" t="n">
        <v>3927</v>
      </c>
      <c r="F66" s="6" t="n">
        <v>3450</v>
      </c>
    </row>
    <row r="67">
      <c r="A67" s="4" t="inlineStr">
        <is>
          <t>Net actuarial loss</t>
        </is>
      </c>
      <c r="E67" s="6" t="n">
        <v>538521</v>
      </c>
      <c r="F67" s="6" t="n">
        <v>478069</v>
      </c>
    </row>
    <row r="68">
      <c r="A68" s="4" t="inlineStr">
        <is>
          <t>Prior service cost (gain)</t>
        </is>
      </c>
      <c r="E68" s="6" t="n">
        <v>0</v>
      </c>
      <c r="F68" s="6" t="n">
        <v>9</v>
      </c>
    </row>
    <row r="69">
      <c r="A69" s="4" t="inlineStr">
        <is>
          <t>AOCI debit/(credit), balance at end of the period (excluding impact of PUC D&amp;Os)</t>
        </is>
      </c>
      <c r="B69" s="6" t="n">
        <v>478078</v>
      </c>
      <c r="C69" s="6" t="n">
        <v>478078</v>
      </c>
      <c r="D69" s="6" t="n">
        <v>502189</v>
      </c>
      <c r="E69" s="6" t="n">
        <v>538521</v>
      </c>
      <c r="F69" s="6" t="n">
        <v>478078</v>
      </c>
    </row>
    <row r="70">
      <c r="A70" s="4" t="inlineStr">
        <is>
          <t>Income taxes (benefits)</t>
        </is>
      </c>
      <c r="E70" s="6" t="n">
        <v>-1011</v>
      </c>
      <c r="F70" s="6" t="n">
        <v>-888</v>
      </c>
    </row>
    <row r="71">
      <c r="A71" s="4" t="inlineStr">
        <is>
          <t>AOCI debit/(credit), net of taxes (benefits) balance at the end of the period</t>
        </is>
      </c>
      <c r="E71" s="6" t="n">
        <v>2916</v>
      </c>
      <c r="F71" s="6" t="n">
        <v>2562</v>
      </c>
    </row>
    <row r="72">
      <c r="A72" s="4" t="inlineStr">
        <is>
          <t>Other benefits</t>
        </is>
      </c>
    </row>
    <row r="73">
      <c r="A73" s="3" t="inlineStr">
        <is>
          <t>Defined Benefit Plan, Change in Benefit Obligation [Roll Forward]</t>
        </is>
      </c>
    </row>
    <row r="74">
      <c r="A74" s="4" t="inlineStr">
        <is>
          <t>Benefit obligation, balance at the beginning of the period</t>
        </is>
      </c>
      <c r="B74" s="6" t="n">
        <v>215639</v>
      </c>
      <c r="C74" s="6" t="n">
        <v>188666</v>
      </c>
    </row>
    <row r="75">
      <c r="A75" s="4" t="inlineStr">
        <is>
          <t>Service cost</t>
        </is>
      </c>
      <c r="B75" s="6" t="n">
        <v>2537</v>
      </c>
      <c r="C75" s="6" t="n">
        <v>2209</v>
      </c>
      <c r="D75" s="6" t="n">
        <v>2721</v>
      </c>
    </row>
    <row r="76">
      <c r="A76" s="4" t="inlineStr">
        <is>
          <t>Interest cost</t>
        </is>
      </c>
      <c r="B76" s="6" t="n">
        <v>7407</v>
      </c>
      <c r="C76" s="6" t="n">
        <v>8004</v>
      </c>
      <c r="D76" s="6" t="n">
        <v>7933</v>
      </c>
    </row>
    <row r="77">
      <c r="A77" s="4" t="inlineStr">
        <is>
          <t>Actuarial losses</t>
        </is>
      </c>
      <c r="B77" s="6" t="n">
        <v>9785</v>
      </c>
      <c r="C77" s="6" t="n">
        <v>25998</v>
      </c>
    </row>
    <row r="78">
      <c r="A78" s="4" t="inlineStr">
        <is>
          <t>Participants contributions</t>
        </is>
      </c>
      <c r="B78" s="6" t="n">
        <v>2768</v>
      </c>
      <c r="C78" s="6" t="n">
        <v>2351</v>
      </c>
    </row>
    <row r="79">
      <c r="A79" s="4" t="inlineStr">
        <is>
          <t>Benefits paid and expenses</t>
        </is>
      </c>
      <c r="B79" s="6" t="n">
        <v>-11715</v>
      </c>
      <c r="C79" s="6" t="n">
        <v>-11589</v>
      </c>
    </row>
    <row r="80">
      <c r="A80" s="4" t="inlineStr">
        <is>
          <t>Benefit obligation, balance at the end of the period</t>
        </is>
      </c>
      <c r="B80" s="6" t="n">
        <v>226421</v>
      </c>
      <c r="C80" s="6" t="n">
        <v>215639</v>
      </c>
      <c r="D80" s="6" t="n">
        <v>188666</v>
      </c>
    </row>
    <row r="81">
      <c r="A81" s="3" t="inlineStr">
        <is>
          <t>Defined Benefit Plan, Change in Fair Value of Plan Assets [Roll Forward]</t>
        </is>
      </c>
    </row>
    <row r="82">
      <c r="A82" s="4" t="inlineStr">
        <is>
          <t>Fair value of plan assets, balance at the beginning of the period</t>
        </is>
      </c>
      <c r="B82" s="6" t="n">
        <v>200831</v>
      </c>
      <c r="C82" s="6" t="n">
        <v>173693</v>
      </c>
    </row>
    <row r="83">
      <c r="A83" s="4" t="inlineStr">
        <is>
          <t>Actual return on plan assets</t>
        </is>
      </c>
      <c r="B83" s="6" t="n">
        <v>27678</v>
      </c>
      <c r="C83" s="6" t="n">
        <v>35525</v>
      </c>
    </row>
    <row r="84">
      <c r="A84" s="4" t="inlineStr">
        <is>
          <t>Employer contributions</t>
        </is>
      </c>
      <c r="B84" s="6" t="n">
        <v>0</v>
      </c>
      <c r="C84" s="6" t="n">
        <v>0</v>
      </c>
    </row>
    <row r="85">
      <c r="A85" s="4" t="inlineStr">
        <is>
          <t>Participants contributions</t>
        </is>
      </c>
      <c r="B85" s="6" t="n">
        <v>2768</v>
      </c>
      <c r="C85" s="6" t="n">
        <v>2351</v>
      </c>
    </row>
    <row r="86">
      <c r="A86" s="4" t="inlineStr">
        <is>
          <t>Benefits paid and expenses</t>
        </is>
      </c>
      <c r="B86" s="6" t="n">
        <v>-11404</v>
      </c>
      <c r="C86" s="6" t="n">
        <v>-10738</v>
      </c>
    </row>
    <row r="87">
      <c r="A87" s="4" t="inlineStr">
        <is>
          <t>Fair value of plan assets, balance at the end of the period</t>
        </is>
      </c>
      <c r="B87" s="6" t="n">
        <v>219873</v>
      </c>
      <c r="C87" s="6" t="n">
        <v>200831</v>
      </c>
      <c r="D87" s="6" t="n">
        <v>173693</v>
      </c>
    </row>
    <row r="88">
      <c r="A88" s="4" t="inlineStr">
        <is>
          <t>Accrued benefit asset (liability), balance</t>
        </is>
      </c>
      <c r="E88" s="6" t="n">
        <v>-6548</v>
      </c>
      <c r="F88" s="6" t="n">
        <v>-14808</v>
      </c>
    </row>
    <row r="89">
      <c r="A89" s="4" t="inlineStr">
        <is>
          <t>Other assets</t>
        </is>
      </c>
      <c r="E89" s="6" t="n">
        <v>0</v>
      </c>
      <c r="F89" s="6" t="n">
        <v>0</v>
      </c>
    </row>
    <row r="90">
      <c r="A90" s="4" t="inlineStr">
        <is>
          <t>Defined benefit pension and other postretirement benefit plans liability</t>
        </is>
      </c>
      <c r="E90" s="6" t="n">
        <v>-6548</v>
      </c>
      <c r="F90" s="6" t="n">
        <v>-14808</v>
      </c>
    </row>
    <row r="91">
      <c r="A91" s="3" t="inlineStr">
        <is>
          <t>Defined Benefit Plan, Amounts Recognized in Other Comprehensive Income [Roll Forward]</t>
        </is>
      </c>
    </row>
    <row r="92">
      <c r="A92" s="4" t="inlineStr">
        <is>
          <t>AOCI debit/(credit), balance at beginning of the period (excluding impact of PUC D&amp;Os)</t>
        </is>
      </c>
      <c r="B92" s="6" t="n">
        <v>6610</v>
      </c>
      <c r="C92" s="6" t="n">
        <v>1962</v>
      </c>
    </row>
    <row r="93">
      <c r="A93" s="4" t="inlineStr">
        <is>
          <t>Recognized during year – prior service credit (cost)</t>
        </is>
      </c>
      <c r="B93" s="6" t="n">
        <v>1761</v>
      </c>
      <c r="C93" s="6" t="n">
        <v>1806</v>
      </c>
    </row>
    <row r="94">
      <c r="A94" s="4" t="inlineStr">
        <is>
          <t>Recognized during year – net actuarial (losses) gains</t>
        </is>
      </c>
      <c r="B94" s="6" t="n">
        <v>-208</v>
      </c>
      <c r="C94" s="6" t="n">
        <v>13</v>
      </c>
    </row>
    <row r="95">
      <c r="A95" s="4" t="inlineStr">
        <is>
          <t>Occurring during year – net actuarial losses (gains)</t>
        </is>
      </c>
      <c r="B95" s="6" t="n">
        <v>-5768</v>
      </c>
      <c r="C95" s="6" t="n">
        <v>2829</v>
      </c>
    </row>
    <row r="96">
      <c r="A96" s="4" t="inlineStr">
        <is>
          <t>AOCI debit/(credit), balance at end of the period (excluding impact of PUC D&amp;Os)</t>
        </is>
      </c>
      <c r="B96" s="6" t="n">
        <v>2395</v>
      </c>
      <c r="C96" s="6" t="n">
        <v>6610</v>
      </c>
      <c r="D96" s="6" t="n">
        <v>1962</v>
      </c>
    </row>
    <row r="97">
      <c r="A97" s="4" t="inlineStr">
        <is>
          <t>Cumulative impact of PUC D&amp;Os</t>
        </is>
      </c>
      <c r="E97" s="6" t="n">
        <v>-1177</v>
      </c>
      <c r="F97" s="6" t="n">
        <v>-7458</v>
      </c>
    </row>
    <row r="98">
      <c r="A98" s="4" t="inlineStr">
        <is>
          <t>AOCI debit/(credit), balance at end of the period</t>
        </is>
      </c>
      <c r="E98" s="6" t="n">
        <v>1218</v>
      </c>
      <c r="F98" s="6" t="n">
        <v>-848</v>
      </c>
    </row>
    <row r="99">
      <c r="A99" s="4" t="inlineStr">
        <is>
          <t>Net actuarial loss</t>
        </is>
      </c>
      <c r="E99" s="6" t="n">
        <v>5731</v>
      </c>
      <c r="F99" s="6" t="n">
        <v>11707</v>
      </c>
    </row>
    <row r="100">
      <c r="A100" s="4" t="inlineStr">
        <is>
          <t>Prior service cost (gain)</t>
        </is>
      </c>
      <c r="E100" s="6" t="n">
        <v>-3336</v>
      </c>
      <c r="F100" s="6" t="n">
        <v>-5097</v>
      </c>
    </row>
    <row r="101">
      <c r="A101" s="4" t="inlineStr">
        <is>
          <t>AOCI debit/(credit), balance at end of the period (excluding impact of PUC D&amp;Os)</t>
        </is>
      </c>
      <c r="B101" s="6" t="n">
        <v>6610</v>
      </c>
      <c r="C101" s="6" t="n">
        <v>6610</v>
      </c>
      <c r="D101" s="6" t="n">
        <v>1962</v>
      </c>
      <c r="E101" s="6" t="n">
        <v>2395</v>
      </c>
      <c r="F101" s="6" t="n">
        <v>6610</v>
      </c>
    </row>
    <row r="102">
      <c r="A102" s="4" t="inlineStr">
        <is>
          <t>Income taxes (benefits)</t>
        </is>
      </c>
      <c r="E102" s="6" t="n">
        <v>-313</v>
      </c>
      <c r="F102" s="6" t="n">
        <v>219</v>
      </c>
    </row>
    <row r="103">
      <c r="A103" s="4" t="inlineStr">
        <is>
          <t>AOCI debit/(credit), net of taxes (benefits) balance at the end of the period</t>
        </is>
      </c>
      <c r="E103" s="6" t="n">
        <v>905</v>
      </c>
      <c r="F103" s="6" t="n">
        <v>-629</v>
      </c>
    </row>
    <row r="104">
      <c r="A104" s="4" t="inlineStr">
        <is>
          <t>Other benefits | Hawaiian Electric Company, Inc. and Subsidiaries</t>
        </is>
      </c>
    </row>
    <row r="105">
      <c r="A105" s="3" t="inlineStr">
        <is>
          <t>Defined Benefit Plan, Change in Benefit Obligation [Roll Forward]</t>
        </is>
      </c>
    </row>
    <row r="106">
      <c r="A106" s="4" t="inlineStr">
        <is>
          <t>Benefit obligation, balance at the beginning of the period</t>
        </is>
      </c>
      <c r="B106" s="6" t="n">
        <v>207073</v>
      </c>
      <c r="C106" s="6" t="n">
        <v>181162</v>
      </c>
    </row>
    <row r="107">
      <c r="A107" s="4" t="inlineStr">
        <is>
          <t>Service cost</t>
        </is>
      </c>
      <c r="B107" s="6" t="n">
        <v>2515</v>
      </c>
      <c r="C107" s="6" t="n">
        <v>2191</v>
      </c>
      <c r="D107" s="6" t="n">
        <v>2704</v>
      </c>
    </row>
    <row r="108">
      <c r="A108" s="4" t="inlineStr">
        <is>
          <t>Interest cost</t>
        </is>
      </c>
      <c r="B108" s="6" t="n">
        <v>7103</v>
      </c>
      <c r="C108" s="6" t="n">
        <v>7673</v>
      </c>
      <c r="D108" s="6" t="n">
        <v>7628</v>
      </c>
    </row>
    <row r="109">
      <c r="A109" s="4" t="inlineStr">
        <is>
          <t>Actuarial losses</t>
        </is>
      </c>
      <c r="B109" s="6" t="n">
        <v>9151</v>
      </c>
      <c r="C109" s="6" t="n">
        <v>25123</v>
      </c>
    </row>
    <row r="110">
      <c r="A110" s="4" t="inlineStr">
        <is>
          <t>Participants contributions</t>
        </is>
      </c>
      <c r="B110" s="6" t="n">
        <v>2717</v>
      </c>
      <c r="C110" s="6" t="n">
        <v>2311</v>
      </c>
    </row>
    <row r="111">
      <c r="A111" s="4" t="inlineStr">
        <is>
          <t>Benefits paid and expenses</t>
        </is>
      </c>
      <c r="B111" s="6" t="n">
        <v>-11485</v>
      </c>
      <c r="C111" s="6" t="n">
        <v>-11382</v>
      </c>
    </row>
    <row r="112">
      <c r="A112" s="4" t="inlineStr">
        <is>
          <t>Transfers</t>
        </is>
      </c>
      <c r="B112" s="6" t="n">
        <v>0</v>
      </c>
      <c r="C112" s="6" t="n">
        <v>-5</v>
      </c>
    </row>
    <row r="113">
      <c r="A113" s="4" t="inlineStr">
        <is>
          <t>Benefit obligation, balance at the end of the period</t>
        </is>
      </c>
      <c r="B113" s="6" t="n">
        <v>217074</v>
      </c>
      <c r="C113" s="6" t="n">
        <v>207073</v>
      </c>
      <c r="D113" s="6" t="n">
        <v>181162</v>
      </c>
    </row>
    <row r="114">
      <c r="A114" s="3" t="inlineStr">
        <is>
          <t>Defined Benefit Plan, Change in Fair Value of Plan Assets [Roll Forward]</t>
        </is>
      </c>
    </row>
    <row r="115">
      <c r="A115" s="4" t="inlineStr">
        <is>
          <t>Fair value of plan assets, balance at the beginning of the period</t>
        </is>
      </c>
      <c r="B115" s="6" t="n">
        <v>197564</v>
      </c>
      <c r="C115" s="6" t="n">
        <v>170862</v>
      </c>
    </row>
    <row r="116">
      <c r="A116" s="4" t="inlineStr">
        <is>
          <t>Actual return on plan assets</t>
        </is>
      </c>
      <c r="B116" s="6" t="n">
        <v>27207</v>
      </c>
      <c r="C116" s="6" t="n">
        <v>34928</v>
      </c>
    </row>
    <row r="117">
      <c r="A117" s="4" t="inlineStr">
        <is>
          <t>Employer contributions</t>
        </is>
      </c>
      <c r="B117" s="6" t="n">
        <v>0</v>
      </c>
      <c r="C117" s="6" t="n">
        <v>0</v>
      </c>
    </row>
    <row r="118">
      <c r="A118" s="4" t="inlineStr">
        <is>
          <t>Participants contributions</t>
        </is>
      </c>
      <c r="B118" s="6" t="n">
        <v>2717</v>
      </c>
      <c r="C118" s="6" t="n">
        <v>2311</v>
      </c>
    </row>
    <row r="119">
      <c r="A119" s="4" t="inlineStr">
        <is>
          <t>Benefits paid and expenses</t>
        </is>
      </c>
      <c r="B119" s="6" t="n">
        <v>-11173</v>
      </c>
      <c r="C119" s="6" t="n">
        <v>-10532</v>
      </c>
    </row>
    <row r="120">
      <c r="A120" s="4" t="inlineStr">
        <is>
          <t>Other</t>
        </is>
      </c>
      <c r="B120" s="6" t="n">
        <v>0</v>
      </c>
      <c r="C120" s="6" t="n">
        <v>-5</v>
      </c>
    </row>
    <row r="121">
      <c r="A121" s="4" t="inlineStr">
        <is>
          <t>Fair value of plan assets, balance at the end of the period</t>
        </is>
      </c>
      <c r="B121" s="6" t="n">
        <v>216315</v>
      </c>
      <c r="C121" s="6" t="n">
        <v>197564</v>
      </c>
      <c r="D121" s="6" t="n">
        <v>170862</v>
      </c>
    </row>
    <row r="122">
      <c r="A122" s="4" t="inlineStr">
        <is>
          <t>Accrued benefit asset (liability), balance</t>
        </is>
      </c>
      <c r="E122" s="6" t="n">
        <v>-759</v>
      </c>
      <c r="F122" s="6" t="n">
        <v>-9509</v>
      </c>
    </row>
    <row r="123">
      <c r="A123" s="4" t="inlineStr">
        <is>
          <t>Other liabilities (short-term)</t>
        </is>
      </c>
      <c r="E123" s="6" t="n">
        <v>-720</v>
      </c>
      <c r="F123" s="6" t="n">
        <v>-715</v>
      </c>
    </row>
    <row r="124">
      <c r="A124" s="4" t="inlineStr">
        <is>
          <t>Defined benefit pension and other postretirement benefit plans liability</t>
        </is>
      </c>
      <c r="E124" s="6" t="n">
        <v>-39</v>
      </c>
      <c r="F124" s="6" t="n">
        <v>-8794</v>
      </c>
    </row>
    <row r="125">
      <c r="A125" s="3" t="inlineStr">
        <is>
          <t>Defined Benefit Plan, Amounts Recognized in Other Comprehensive Income [Roll Forward]</t>
        </is>
      </c>
    </row>
    <row r="126">
      <c r="A126" s="4" t="inlineStr">
        <is>
          <t>AOCI debit/(credit), balance at beginning of the period (excluding impact of PUC D&amp;Os)</t>
        </is>
      </c>
      <c r="B126" s="6" t="n">
        <v>5730</v>
      </c>
      <c r="C126" s="6" t="n">
        <v>1551</v>
      </c>
    </row>
    <row r="127">
      <c r="A127" s="4" t="inlineStr">
        <is>
          <t>Recognized during year – prior service credit (cost)</t>
        </is>
      </c>
      <c r="B127" s="6" t="n">
        <v>1758</v>
      </c>
      <c r="C127" s="6" t="n">
        <v>1803</v>
      </c>
    </row>
    <row r="128">
      <c r="A128" s="4" t="inlineStr">
        <is>
          <t>Recognized during year – net actuarial (losses) gains</t>
        </is>
      </c>
      <c r="B128" s="6" t="n">
        <v>-207</v>
      </c>
      <c r="C128" s="6" t="n">
        <v>0</v>
      </c>
    </row>
    <row r="129">
      <c r="A129" s="4" t="inlineStr">
        <is>
          <t>Occurring during year – net actuarial losses (gains)</t>
        </is>
      </c>
      <c r="B129" s="6" t="n">
        <v>-6100</v>
      </c>
      <c r="C129" s="6" t="n">
        <v>2376</v>
      </c>
    </row>
    <row r="130">
      <c r="A130" s="4" t="inlineStr">
        <is>
          <t>AOCI debit/(credit), balance at end of the period (excluding impact of PUC D&amp;Os)</t>
        </is>
      </c>
      <c r="B130" s="6" t="n">
        <v>1181</v>
      </c>
      <c r="C130" s="6" t="n">
        <v>5730</v>
      </c>
      <c r="D130" s="6" t="n">
        <v>1551</v>
      </c>
    </row>
    <row r="131">
      <c r="A131" s="4" t="inlineStr">
        <is>
          <t>Cumulative impact of PUC D&amp;Os</t>
        </is>
      </c>
      <c r="E131" s="6" t="n">
        <v>-1177</v>
      </c>
      <c r="F131" s="6" t="n">
        <v>-7458</v>
      </c>
    </row>
    <row r="132">
      <c r="A132" s="4" t="inlineStr">
        <is>
          <t>AOCI debit/(credit), balance at end of the period</t>
        </is>
      </c>
      <c r="E132" s="6" t="n">
        <v>4</v>
      </c>
      <c r="F132" s="6" t="n">
        <v>-1728</v>
      </c>
    </row>
    <row r="133">
      <c r="A133" s="4" t="inlineStr">
        <is>
          <t>Net actuarial loss</t>
        </is>
      </c>
      <c r="E133" s="6" t="n">
        <v>4508</v>
      </c>
      <c r="F133" s="6" t="n">
        <v>10815</v>
      </c>
    </row>
    <row r="134">
      <c r="A134" s="4" t="inlineStr">
        <is>
          <t>Prior service cost (gain)</t>
        </is>
      </c>
      <c r="E134" s="6" t="n">
        <v>-3327</v>
      </c>
      <c r="F134" s="6" t="n">
        <v>-5085</v>
      </c>
    </row>
    <row r="135">
      <c r="A135" s="4" t="inlineStr">
        <is>
          <t>AOCI debit/(credit), balance at end of the period (excluding impact of PUC D&amp;Os)</t>
        </is>
      </c>
      <c r="B135" s="5" t="n">
        <v>1181</v>
      </c>
      <c r="C135" s="5" t="n">
        <v>1551</v>
      </c>
      <c r="D135" s="5" t="n">
        <v>1551</v>
      </c>
      <c r="E135" s="6" t="n">
        <v>1181</v>
      </c>
      <c r="F135" s="6" t="n">
        <v>5730</v>
      </c>
    </row>
    <row r="136">
      <c r="A136" s="4" t="inlineStr">
        <is>
          <t>Income taxes (benefits)</t>
        </is>
      </c>
      <c r="E136" s="6" t="n">
        <v>-1</v>
      </c>
      <c r="F136" s="6" t="n">
        <v>445</v>
      </c>
    </row>
    <row r="137">
      <c r="A137" s="4" t="inlineStr">
        <is>
          <t>AOCI debit/(credit), net of taxes (benefits) balance at the end of the period</t>
        </is>
      </c>
      <c r="E137" s="5" t="n">
        <v>3</v>
      </c>
      <c r="F137" s="5" t="n">
        <v>-128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benefits - Asset Allocation Target and Actual Percentage (Details)</t>
        </is>
      </c>
      <c r="B1" s="2" t="inlineStr">
        <is>
          <t>Dec. 31, 2020</t>
        </is>
      </c>
      <c r="C1" s="2" t="inlineStr">
        <is>
          <t>Dec. 31, 2019</t>
        </is>
      </c>
    </row>
    <row r="2">
      <c r="A2" s="4" t="inlineStr">
        <is>
          <t>Pension benefits</t>
        </is>
      </c>
    </row>
    <row r="3">
      <c r="A3" s="3" t="inlineStr">
        <is>
          <t>Defined Benefit Plan Disclosure [Line Items]</t>
        </is>
      </c>
    </row>
    <row r="4">
      <c r="A4" s="4" t="inlineStr">
        <is>
          <t>Actual asset allocation</t>
        </is>
      </c>
      <c r="B4" s="4" t="inlineStr">
        <is>
          <t>100.00%</t>
        </is>
      </c>
      <c r="C4" s="4" t="inlineStr">
        <is>
          <t>100.00%</t>
        </is>
      </c>
    </row>
    <row r="5">
      <c r="A5" s="3" t="inlineStr">
        <is>
          <t>Asset category, Target</t>
        </is>
      </c>
    </row>
    <row r="6">
      <c r="A6" s="4" t="inlineStr">
        <is>
          <t>Target</t>
        </is>
      </c>
      <c r="B6" s="4" t="inlineStr">
        <is>
          <t>100.00%</t>
        </is>
      </c>
    </row>
    <row r="7">
      <c r="A7" s="4" t="inlineStr">
        <is>
          <t>Pension benefits | Equity securities</t>
        </is>
      </c>
    </row>
    <row r="8">
      <c r="A8" s="3" t="inlineStr">
        <is>
          <t>Defined Benefit Plan Disclosure [Line Items]</t>
        </is>
      </c>
    </row>
    <row r="9">
      <c r="A9" s="4" t="inlineStr">
        <is>
          <t>Actual asset allocation</t>
        </is>
      </c>
      <c r="B9" s="4" t="inlineStr">
        <is>
          <t>72.00%</t>
        </is>
      </c>
      <c r="C9" s="4" t="inlineStr">
        <is>
          <t>71.00%</t>
        </is>
      </c>
    </row>
    <row r="10">
      <c r="A10" s="3" t="inlineStr">
        <is>
          <t>Asset category, Target</t>
        </is>
      </c>
    </row>
    <row r="11">
      <c r="A11" s="4" t="inlineStr">
        <is>
          <t>Target</t>
        </is>
      </c>
      <c r="B11" s="4" t="inlineStr">
        <is>
          <t>70.00%</t>
        </is>
      </c>
    </row>
    <row r="12">
      <c r="A12" s="4" t="inlineStr">
        <is>
          <t>Pension benefits | Equity securities | Minimum</t>
        </is>
      </c>
    </row>
    <row r="13">
      <c r="A13" s="3" t="inlineStr">
        <is>
          <t>Asset category, Target</t>
        </is>
      </c>
    </row>
    <row r="14">
      <c r="A14" s="4" t="inlineStr">
        <is>
          <t>Target</t>
        </is>
      </c>
      <c r="B14" s="4" t="inlineStr">
        <is>
          <t>65.00%</t>
        </is>
      </c>
    </row>
    <row r="15">
      <c r="A15" s="4" t="inlineStr">
        <is>
          <t>Pension benefits | Equity securities | Maximum</t>
        </is>
      </c>
    </row>
    <row r="16">
      <c r="A16" s="3" t="inlineStr">
        <is>
          <t>Asset category, Target</t>
        </is>
      </c>
    </row>
    <row r="17">
      <c r="A17" s="4" t="inlineStr">
        <is>
          <t>Target</t>
        </is>
      </c>
      <c r="B17" s="4" t="inlineStr">
        <is>
          <t>75.00%</t>
        </is>
      </c>
    </row>
    <row r="18">
      <c r="A18" s="4" t="inlineStr">
        <is>
          <t>Pension benefits | Fixed income securities</t>
        </is>
      </c>
    </row>
    <row r="19">
      <c r="A19" s="3" t="inlineStr">
        <is>
          <t>Defined Benefit Plan Disclosure [Line Items]</t>
        </is>
      </c>
    </row>
    <row r="20">
      <c r="A20" s="4" t="inlineStr">
        <is>
          <t>Actual asset allocation</t>
        </is>
      </c>
      <c r="B20" s="4" t="inlineStr">
        <is>
          <t>28.00%</t>
        </is>
      </c>
      <c r="C20" s="4" t="inlineStr">
        <is>
          <t>29.00%</t>
        </is>
      </c>
    </row>
    <row r="21">
      <c r="A21" s="3" t="inlineStr">
        <is>
          <t>Asset category, Target</t>
        </is>
      </c>
    </row>
    <row r="22">
      <c r="A22" s="4" t="inlineStr">
        <is>
          <t>Target</t>
        </is>
      </c>
      <c r="B22" s="4" t="inlineStr">
        <is>
          <t>30.00%</t>
        </is>
      </c>
    </row>
    <row r="23">
      <c r="A23" s="4" t="inlineStr">
        <is>
          <t>Pension benefits | Fixed income securities | Minimum</t>
        </is>
      </c>
    </row>
    <row r="24">
      <c r="A24" s="3" t="inlineStr">
        <is>
          <t>Asset category, Target</t>
        </is>
      </c>
    </row>
    <row r="25">
      <c r="A25" s="4" t="inlineStr">
        <is>
          <t>Target</t>
        </is>
      </c>
      <c r="B25" s="4" t="inlineStr">
        <is>
          <t>25.00%</t>
        </is>
      </c>
    </row>
    <row r="26">
      <c r="A26" s="4" t="inlineStr">
        <is>
          <t>Pension benefits | Fixed income securities | Maximum</t>
        </is>
      </c>
    </row>
    <row r="27">
      <c r="A27" s="3" t="inlineStr">
        <is>
          <t>Asset category, Target</t>
        </is>
      </c>
    </row>
    <row r="28">
      <c r="A28" s="4" t="inlineStr">
        <is>
          <t>Target</t>
        </is>
      </c>
      <c r="B28" s="4" t="inlineStr">
        <is>
          <t>35.00%</t>
        </is>
      </c>
    </row>
    <row r="29">
      <c r="A29" s="4" t="inlineStr">
        <is>
          <t>Other benefits</t>
        </is>
      </c>
    </row>
    <row r="30">
      <c r="A30" s="3" t="inlineStr">
        <is>
          <t>Defined Benefit Plan Disclosure [Line Items]</t>
        </is>
      </c>
    </row>
    <row r="31">
      <c r="A31" s="4" t="inlineStr">
        <is>
          <t>Actual asset allocation</t>
        </is>
      </c>
      <c r="B31" s="4" t="inlineStr">
        <is>
          <t>100.00%</t>
        </is>
      </c>
      <c r="C31" s="4" t="inlineStr">
        <is>
          <t>100.00%</t>
        </is>
      </c>
    </row>
    <row r="32">
      <c r="A32" s="3" t="inlineStr">
        <is>
          <t>Asset category, Target</t>
        </is>
      </c>
    </row>
    <row r="33">
      <c r="A33" s="4" t="inlineStr">
        <is>
          <t>Target</t>
        </is>
      </c>
      <c r="B33" s="4" t="inlineStr">
        <is>
          <t>100.00%</t>
        </is>
      </c>
    </row>
    <row r="34">
      <c r="A34" s="4" t="inlineStr">
        <is>
          <t>Other benefits | Equity securities</t>
        </is>
      </c>
    </row>
    <row r="35">
      <c r="A35" s="3" t="inlineStr">
        <is>
          <t>Defined Benefit Plan Disclosure [Line Items]</t>
        </is>
      </c>
    </row>
    <row r="36">
      <c r="A36" s="4" t="inlineStr">
        <is>
          <t>Actual asset allocation</t>
        </is>
      </c>
      <c r="B36" s="4" t="inlineStr">
        <is>
          <t>73.00%</t>
        </is>
      </c>
      <c r="C36" s="4" t="inlineStr">
        <is>
          <t>71.00%</t>
        </is>
      </c>
    </row>
    <row r="37">
      <c r="A37" s="3" t="inlineStr">
        <is>
          <t>Asset category, Target</t>
        </is>
      </c>
    </row>
    <row r="38">
      <c r="A38" s="4" t="inlineStr">
        <is>
          <t>Target</t>
        </is>
      </c>
      <c r="B38" s="4" t="inlineStr">
        <is>
          <t>70.00%</t>
        </is>
      </c>
    </row>
    <row r="39">
      <c r="A39" s="4" t="inlineStr">
        <is>
          <t>Other benefits | Equity securities | Minimum</t>
        </is>
      </c>
    </row>
    <row r="40">
      <c r="A40" s="3" t="inlineStr">
        <is>
          <t>Asset category, Target</t>
        </is>
      </c>
    </row>
    <row r="41">
      <c r="A41" s="4" t="inlineStr">
        <is>
          <t>Target</t>
        </is>
      </c>
      <c r="B41" s="4" t="inlineStr">
        <is>
          <t>65.00%</t>
        </is>
      </c>
    </row>
    <row r="42">
      <c r="A42" s="4" t="inlineStr">
        <is>
          <t>Other benefits | Equity securities | Maximum</t>
        </is>
      </c>
    </row>
    <row r="43">
      <c r="A43" s="3" t="inlineStr">
        <is>
          <t>Asset category, Target</t>
        </is>
      </c>
    </row>
    <row r="44">
      <c r="A44" s="4" t="inlineStr">
        <is>
          <t>Target</t>
        </is>
      </c>
      <c r="B44" s="4" t="inlineStr">
        <is>
          <t>75.00%</t>
        </is>
      </c>
    </row>
    <row r="45">
      <c r="A45" s="4" t="inlineStr">
        <is>
          <t>Other benefits | Fixed income securities</t>
        </is>
      </c>
    </row>
    <row r="46">
      <c r="A46" s="3" t="inlineStr">
        <is>
          <t>Defined Benefit Plan Disclosure [Line Items]</t>
        </is>
      </c>
    </row>
    <row r="47">
      <c r="A47" s="4" t="inlineStr">
        <is>
          <t>Actual asset allocation</t>
        </is>
      </c>
      <c r="B47" s="4" t="inlineStr">
        <is>
          <t>27.00%</t>
        </is>
      </c>
      <c r="C47" s="4" t="inlineStr">
        <is>
          <t>29.00%</t>
        </is>
      </c>
    </row>
    <row r="48">
      <c r="A48" s="3" t="inlineStr">
        <is>
          <t>Asset category, Target</t>
        </is>
      </c>
    </row>
    <row r="49">
      <c r="A49" s="4" t="inlineStr">
        <is>
          <t>Target</t>
        </is>
      </c>
      <c r="B49" s="4" t="inlineStr">
        <is>
          <t>30.00%</t>
        </is>
      </c>
    </row>
    <row r="50">
      <c r="A50" s="4" t="inlineStr">
        <is>
          <t>Other benefits | Fixed income securities | Minimum</t>
        </is>
      </c>
    </row>
    <row r="51">
      <c r="A51" s="3" t="inlineStr">
        <is>
          <t>Asset category, Target</t>
        </is>
      </c>
    </row>
    <row r="52">
      <c r="A52" s="4" t="inlineStr">
        <is>
          <t>Target</t>
        </is>
      </c>
      <c r="B52" s="4" t="inlineStr">
        <is>
          <t>25.00%</t>
        </is>
      </c>
    </row>
    <row r="53">
      <c r="A53" s="4" t="inlineStr">
        <is>
          <t>Other benefits | Fixed income securities | Maximum</t>
        </is>
      </c>
    </row>
    <row r="54">
      <c r="A54" s="3" t="inlineStr">
        <is>
          <t>Asset category, Target</t>
        </is>
      </c>
    </row>
    <row r="55">
      <c r="A55" s="4" t="inlineStr">
        <is>
          <t>Target</t>
        </is>
      </c>
      <c r="B55" s="4" t="inlineStr">
        <is>
          <t>35.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HECO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for common stock</t>
        </is>
      </c>
      <c r="B3" s="5" t="n">
        <v>50485</v>
      </c>
      <c r="C3" s="5" t="n">
        <v>65032</v>
      </c>
      <c r="D3" s="5" t="n">
        <v>48887</v>
      </c>
      <c r="E3" s="5" t="n">
        <v>33420</v>
      </c>
      <c r="F3" s="5" t="n">
        <v>66263</v>
      </c>
      <c r="G3" s="5" t="n">
        <v>63419</v>
      </c>
      <c r="H3" s="5" t="n">
        <v>42512</v>
      </c>
      <c r="I3" s="5" t="n">
        <v>45688</v>
      </c>
      <c r="J3" s="5" t="n">
        <v>197824</v>
      </c>
      <c r="K3" s="5" t="n">
        <v>217882</v>
      </c>
      <c r="L3" s="5" t="n">
        <v>201774</v>
      </c>
    </row>
    <row r="4">
      <c r="A4" s="3" t="inlineStr">
        <is>
          <t>Retirement benefit plans:</t>
        </is>
      </c>
    </row>
    <row r="5">
      <c r="A5" s="4" t="inlineStr">
        <is>
          <t>Net gains (losses) arising during the period, net of taxes of $(21,868), $1,821 and $(9,024) for 2020, 2019 and 2018, respectively</t>
        </is>
      </c>
      <c r="J5" s="6" t="n">
        <v>-60529</v>
      </c>
      <c r="K5" s="6" t="n">
        <v>10914</v>
      </c>
      <c r="L5" s="6" t="n">
        <v>-28101</v>
      </c>
    </row>
    <row r="6">
      <c r="A6" s="4" t="inlineStr">
        <is>
          <t>Adjustment for amortization of prior service credit and net losses recognized during the period in net periodic benefit cost, net of taxes of $7,474, $3,312 and $6,594 for 2020, 2019 and 2018, respectively</t>
        </is>
      </c>
      <c r="J6" s="6" t="n">
        <v>23689</v>
      </c>
      <c r="K6" s="6" t="n">
        <v>10107</v>
      </c>
      <c r="L6" s="6" t="n">
        <v>21015</v>
      </c>
    </row>
    <row r="7">
      <c r="A7" s="4" t="inlineStr">
        <is>
          <t>Reclassification adjustment for impact of D&amp;Os of the PUC included in regulatory assets, net of taxes of $13,825, $(5,610), and $2,887 for 2020, 2019 and 2018, respectively</t>
        </is>
      </c>
      <c r="J7" s="6" t="n">
        <v>39860</v>
      </c>
      <c r="K7" s="6" t="n">
        <v>-16177</v>
      </c>
      <c r="L7" s="6" t="n">
        <v>8325</v>
      </c>
    </row>
    <row r="8">
      <c r="A8" s="4" t="inlineStr">
        <is>
          <t>Other comprehensive income (loss), net of taxes</t>
        </is>
      </c>
      <c r="J8" s="6" t="n">
        <v>18775</v>
      </c>
      <c r="K8" s="6" t="n">
        <v>30571</v>
      </c>
      <c r="L8" s="6" t="n">
        <v>-8669</v>
      </c>
    </row>
    <row r="9">
      <c r="A9" s="4" t="inlineStr">
        <is>
          <t>Comprehensive income</t>
        </is>
      </c>
      <c r="J9" s="6" t="n">
        <v>216599</v>
      </c>
      <c r="K9" s="6" t="n">
        <v>248453</v>
      </c>
      <c r="L9" s="6" t="n">
        <v>193105</v>
      </c>
    </row>
    <row r="10">
      <c r="A10" s="4" t="inlineStr">
        <is>
          <t>Hawaiian Electric Company, Inc. and Subsidiaries</t>
        </is>
      </c>
    </row>
    <row r="11">
      <c r="A11" s="4" t="inlineStr">
        <is>
          <t>Net income for common stock</t>
        </is>
      </c>
      <c r="B11" s="5" t="n">
        <v>43041</v>
      </c>
      <c r="C11" s="5" t="n">
        <v>60065</v>
      </c>
      <c r="D11" s="5" t="n">
        <v>42329</v>
      </c>
      <c r="E11" s="5" t="n">
        <v>23905</v>
      </c>
      <c r="F11" s="5" t="n">
        <v>45361</v>
      </c>
      <c r="G11" s="5" t="n">
        <v>46779</v>
      </c>
      <c r="H11" s="5" t="n">
        <v>32574</v>
      </c>
      <c r="I11" s="5" t="n">
        <v>32126</v>
      </c>
      <c r="J11" s="6" t="n">
        <v>169340</v>
      </c>
      <c r="K11" s="6" t="n">
        <v>156840</v>
      </c>
      <c r="L11" s="6" t="n">
        <v>143653</v>
      </c>
    </row>
    <row r="12">
      <c r="A12" s="3" t="inlineStr">
        <is>
          <t>Retirement benefit plans:</t>
        </is>
      </c>
    </row>
    <row r="13">
      <c r="A13" s="4" t="inlineStr">
        <is>
          <t>Net gains (losses) arising during the period, net of taxes of $(21,868), $1,821 and $(9,024) for 2020, 2019 and 2018, respectively</t>
        </is>
      </c>
      <c r="J13" s="6" t="n">
        <v>-63050</v>
      </c>
      <c r="K13" s="6" t="n">
        <v>5249</v>
      </c>
      <c r="L13" s="6" t="n">
        <v>-26019</v>
      </c>
    </row>
    <row r="14">
      <c r="A14" s="4" t="inlineStr">
        <is>
          <t>Adjustment for amortization of prior service credit and net losses recognized during the period in net periodic benefit cost, net of taxes of $7,474, $3,312 and $6,594 for 2020, 2019 and 2018, respectively</t>
        </is>
      </c>
      <c r="J14" s="6" t="n">
        <v>21550</v>
      </c>
      <c r="K14" s="6" t="n">
        <v>9550</v>
      </c>
      <c r="L14" s="6" t="n">
        <v>19012</v>
      </c>
    </row>
    <row r="15">
      <c r="A15" s="4" t="inlineStr">
        <is>
          <t>Reclassification adjustment for impact of D&amp;Os of the PUC included in regulatory assets, net of taxes of $13,825, $(5,610), and $2,887 for 2020, 2019 and 2018, respectively</t>
        </is>
      </c>
      <c r="J15" s="6" t="n">
        <v>39860</v>
      </c>
      <c r="K15" s="6" t="n">
        <v>-16177</v>
      </c>
      <c r="L15" s="6" t="n">
        <v>8325</v>
      </c>
    </row>
    <row r="16">
      <c r="A16" s="4" t="inlineStr">
        <is>
          <t>Other comprehensive income (loss), net of taxes</t>
        </is>
      </c>
      <c r="J16" s="6" t="n">
        <v>-1640</v>
      </c>
      <c r="K16" s="6" t="n">
        <v>-1378</v>
      </c>
      <c r="L16" s="6" t="n">
        <v>1318</v>
      </c>
    </row>
    <row r="17">
      <c r="A17" s="4" t="inlineStr">
        <is>
          <t>Comprehensive income</t>
        </is>
      </c>
      <c r="J17" s="5" t="n">
        <v>167700</v>
      </c>
      <c r="K17" s="5" t="n">
        <v>155462</v>
      </c>
      <c r="L17" s="5" t="n">
        <v>144971</v>
      </c>
    </row>
  </sheetData>
  <mergeCells count="3">
    <mergeCell ref="A1:A2"/>
    <mergeCell ref="B1:I1"/>
    <mergeCell ref="J1:L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ets Held In Retirement Benefit Accounts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Fair value measurements on a recurring basis</t>
        </is>
      </c>
    </row>
    <row r="5">
      <c r="A5" s="4" t="inlineStr">
        <is>
          <t>Fair value of plan assets</t>
        </is>
      </c>
      <c r="B5" s="5" t="n">
        <v>2089491</v>
      </c>
      <c r="C5" s="5" t="n">
        <v>1799200</v>
      </c>
      <c r="D5" s="5" t="n">
        <v>1479067</v>
      </c>
    </row>
    <row r="6">
      <c r="A6" s="4" t="inlineStr">
        <is>
          <t>Other benefits</t>
        </is>
      </c>
    </row>
    <row r="7">
      <c r="A7" s="3" t="inlineStr">
        <is>
          <t>Fair value measurements on a recurring basis</t>
        </is>
      </c>
    </row>
    <row r="8">
      <c r="A8" s="4" t="inlineStr">
        <is>
          <t>Fair value of plan assets</t>
        </is>
      </c>
      <c r="B8" s="6" t="n">
        <v>219873</v>
      </c>
      <c r="C8" s="6" t="n">
        <v>200831</v>
      </c>
      <c r="D8" s="5" t="n">
        <v>173693</v>
      </c>
    </row>
    <row r="9">
      <c r="A9" s="4" t="inlineStr">
        <is>
          <t>Fair value measurements on a recurring basis | Pension benefits</t>
        </is>
      </c>
    </row>
    <row r="10">
      <c r="A10" s="3" t="inlineStr">
        <is>
          <t>Fair value measurements on a recurring basis</t>
        </is>
      </c>
    </row>
    <row r="11">
      <c r="A11" s="4" t="inlineStr">
        <is>
          <t>Fair value of plan assets</t>
        </is>
      </c>
      <c r="B11" s="6" t="n">
        <v>2089000</v>
      </c>
      <c r="C11" s="6" t="n">
        <v>1799000</v>
      </c>
    </row>
    <row r="12">
      <c r="A12" s="4" t="inlineStr">
        <is>
          <t>Fair value measurements on a recurring basis | Pension benefits | Total, excluding cash, receivables and payables, net</t>
        </is>
      </c>
    </row>
    <row r="13">
      <c r="A13" s="3" t="inlineStr">
        <is>
          <t>Fair value measurements on a recurring basis</t>
        </is>
      </c>
    </row>
    <row r="14">
      <c r="A14" s="4" t="inlineStr">
        <is>
          <t>Fair value of plan assets</t>
        </is>
      </c>
      <c r="B14" s="6" t="n">
        <v>2085000</v>
      </c>
      <c r="C14" s="6" t="n">
        <v>1795000</v>
      </c>
    </row>
    <row r="15">
      <c r="A15" s="4" t="inlineStr">
        <is>
          <t>Fair value measurements on a recurring basis | Pension benefits | Equity investments</t>
        </is>
      </c>
    </row>
    <row r="16">
      <c r="A16" s="3" t="inlineStr">
        <is>
          <t>Fair value measurements on a recurring basis</t>
        </is>
      </c>
    </row>
    <row r="17">
      <c r="A17" s="4" t="inlineStr">
        <is>
          <t>Fair value of plan assets</t>
        </is>
      </c>
      <c r="B17" s="5" t="n">
        <v>1376000</v>
      </c>
      <c r="C17" s="5" t="n">
        <v>1158000</v>
      </c>
    </row>
    <row r="18">
      <c r="A18" s="4" t="inlineStr">
        <is>
          <t>Fair value measurements on a recurring basis | Pension benefits | Non-U.S. Equity Funds</t>
        </is>
      </c>
    </row>
    <row r="19">
      <c r="A19" s="3" t="inlineStr">
        <is>
          <t>Fair value measurements on a recurring basis</t>
        </is>
      </c>
    </row>
    <row r="20">
      <c r="A20" s="4" t="inlineStr">
        <is>
          <t>Redemption frequency, daily</t>
        </is>
      </c>
      <c r="B20" s="4" t="inlineStr">
        <is>
          <t>62.00%</t>
        </is>
      </c>
      <c r="C20" s="4" t="inlineStr">
        <is>
          <t>60.00%</t>
        </is>
      </c>
    </row>
    <row r="21">
      <c r="A21" s="4" t="inlineStr">
        <is>
          <t>Redemption frequency, monthly</t>
        </is>
      </c>
      <c r="B21" s="4" t="inlineStr">
        <is>
          <t>38.00%</t>
        </is>
      </c>
      <c r="C21" s="4" t="inlineStr">
        <is>
          <t>40.00%</t>
        </is>
      </c>
    </row>
    <row r="22">
      <c r="A22" s="4" t="inlineStr">
        <is>
          <t>Fair value measurements on a recurring basis | Pension benefits | Fixed income securities</t>
        </is>
      </c>
    </row>
    <row r="23">
      <c r="A23" s="3" t="inlineStr">
        <is>
          <t>Fair value measurements on a recurring basis</t>
        </is>
      </c>
    </row>
    <row r="24">
      <c r="A24" s="4" t="inlineStr">
        <is>
          <t>Fair value of plan assets</t>
        </is>
      </c>
      <c r="B24" s="5" t="n">
        <v>641000</v>
      </c>
      <c r="C24" s="5" t="n">
        <v>598000</v>
      </c>
    </row>
    <row r="25">
      <c r="A25" s="4" t="inlineStr">
        <is>
          <t>Fair value measurements on a recurring basis | Pension benefits | Cash, receivables and payables, net</t>
        </is>
      </c>
    </row>
    <row r="26">
      <c r="A26" s="3" t="inlineStr">
        <is>
          <t>Fair value measurements on a recurring basis</t>
        </is>
      </c>
    </row>
    <row r="27">
      <c r="A27" s="4" t="inlineStr">
        <is>
          <t>Fair value of plan assets</t>
        </is>
      </c>
      <c r="B27" s="6" t="n">
        <v>4000</v>
      </c>
      <c r="C27" s="6" t="n">
        <v>4000</v>
      </c>
    </row>
    <row r="28">
      <c r="A28" s="4" t="inlineStr">
        <is>
          <t>Fair value measurements on a recurring basis | Other benefits</t>
        </is>
      </c>
    </row>
    <row r="29">
      <c r="A29" s="3" t="inlineStr">
        <is>
          <t>Fair value measurements on a recurring basis</t>
        </is>
      </c>
    </row>
    <row r="30">
      <c r="A30" s="4" t="inlineStr">
        <is>
          <t>Fair value of plan assets</t>
        </is>
      </c>
      <c r="B30" s="6" t="n">
        <v>220000</v>
      </c>
      <c r="C30" s="6" t="n">
        <v>201000</v>
      </c>
    </row>
    <row r="31">
      <c r="A31" s="4" t="inlineStr">
        <is>
          <t>Fair value measurements on a recurring basis | Other benefits | Total, excluding cash, receivables and payables, net</t>
        </is>
      </c>
    </row>
    <row r="32">
      <c r="A32" s="3" t="inlineStr">
        <is>
          <t>Fair value measurements on a recurring basis</t>
        </is>
      </c>
    </row>
    <row r="33">
      <c r="A33" s="4" t="inlineStr">
        <is>
          <t>Fair value of plan assets</t>
        </is>
      </c>
      <c r="B33" s="6" t="n">
        <v>220000</v>
      </c>
      <c r="C33" s="6" t="n">
        <v>201000</v>
      </c>
    </row>
    <row r="34">
      <c r="A34" s="4" t="inlineStr">
        <is>
          <t>Fair value measurements on a recurring basis | Other benefits | Equity investments</t>
        </is>
      </c>
    </row>
    <row r="35">
      <c r="A35" s="3" t="inlineStr">
        <is>
          <t>Fair value measurements on a recurring basis</t>
        </is>
      </c>
    </row>
    <row r="36">
      <c r="A36" s="4" t="inlineStr">
        <is>
          <t>Fair value of plan assets</t>
        </is>
      </c>
      <c r="B36" s="5" t="n">
        <v>158000</v>
      </c>
      <c r="C36" s="5" t="n">
        <v>141000</v>
      </c>
    </row>
    <row r="37">
      <c r="A37" s="4" t="inlineStr">
        <is>
          <t>Fair value measurements on a recurring basis | Other benefits | Non-U.S. Equity Funds</t>
        </is>
      </c>
    </row>
    <row r="38">
      <c r="A38" s="3" t="inlineStr">
        <is>
          <t>Fair value measurements on a recurring basis</t>
        </is>
      </c>
    </row>
    <row r="39">
      <c r="A39" s="4" t="inlineStr">
        <is>
          <t>Redemption frequency, daily</t>
        </is>
      </c>
      <c r="B39" s="4" t="inlineStr">
        <is>
          <t>58.00%</t>
        </is>
      </c>
      <c r="C39" s="4" t="inlineStr">
        <is>
          <t>59.00%</t>
        </is>
      </c>
    </row>
    <row r="40">
      <c r="A40" s="4" t="inlineStr">
        <is>
          <t>Redemption frequency, monthly</t>
        </is>
      </c>
      <c r="B40" s="4" t="inlineStr">
        <is>
          <t>42.00%</t>
        </is>
      </c>
      <c r="C40" s="4" t="inlineStr">
        <is>
          <t>41.00%</t>
        </is>
      </c>
    </row>
    <row r="41">
      <c r="A41" s="4" t="inlineStr">
        <is>
          <t>Fair value measurements on a recurring basis | Other benefits | Fixed income securities</t>
        </is>
      </c>
    </row>
    <row r="42">
      <c r="A42" s="3" t="inlineStr">
        <is>
          <t>Fair value measurements on a recurring basis</t>
        </is>
      </c>
    </row>
    <row r="43">
      <c r="A43" s="4" t="inlineStr">
        <is>
          <t>Fair value of plan assets</t>
        </is>
      </c>
      <c r="B43" s="5" t="n">
        <v>58000</v>
      </c>
      <c r="C43" s="5" t="n">
        <v>56000</v>
      </c>
    </row>
    <row r="44">
      <c r="A44" s="4" t="inlineStr">
        <is>
          <t>Fair value measurements on a recurring basis | Other benefits | Cash, receivables and payables, net</t>
        </is>
      </c>
    </row>
    <row r="45">
      <c r="A45" s="3" t="inlineStr">
        <is>
          <t>Fair value measurements on a recurring basis</t>
        </is>
      </c>
    </row>
    <row r="46">
      <c r="A46" s="4" t="inlineStr">
        <is>
          <t>Fair value of plan assets</t>
        </is>
      </c>
      <c r="B46" s="6" t="n">
        <v>0</v>
      </c>
      <c r="C46" s="6" t="n">
        <v>0</v>
      </c>
    </row>
    <row r="47">
      <c r="A47" s="4" t="inlineStr">
        <is>
          <t>Fair value measurements on a recurring basis | Fair Value, Inputs, Level 1, 2 and 3 | Pension benefits | Equity securities</t>
        </is>
      </c>
    </row>
    <row r="48">
      <c r="A48" s="3" t="inlineStr">
        <is>
          <t>Fair value measurements on a recurring basis</t>
        </is>
      </c>
    </row>
    <row r="49">
      <c r="A49" s="4" t="inlineStr">
        <is>
          <t>Fair value of plan assets</t>
        </is>
      </c>
      <c r="B49" s="6" t="n">
        <v>540000</v>
      </c>
      <c r="C49" s="6" t="n">
        <v>470000</v>
      </c>
    </row>
    <row r="50">
      <c r="A50" s="4" t="inlineStr">
        <is>
          <t>Fair value measurements on a recurring basis | Fair Value, Inputs, Level 1, 2 and 3 | Pension benefits | Equity index and exchange-traded funds</t>
        </is>
      </c>
    </row>
    <row r="51">
      <c r="A51" s="3" t="inlineStr">
        <is>
          <t>Fair value measurements on a recurring basis</t>
        </is>
      </c>
    </row>
    <row r="52">
      <c r="A52" s="4" t="inlineStr">
        <is>
          <t>Fair value of plan assets</t>
        </is>
      </c>
      <c r="B52" s="6" t="n">
        <v>734000</v>
      </c>
      <c r="C52" s="6" t="n">
        <v>610000</v>
      </c>
    </row>
    <row r="53">
      <c r="A53" s="4" t="inlineStr">
        <is>
          <t>Fair value measurements on a recurring basis | Fair Value, Inputs, Level 1, 2 and 3 | Pension benefits | Fixed income securities</t>
        </is>
      </c>
    </row>
    <row r="54">
      <c r="A54" s="3" t="inlineStr">
        <is>
          <t>Fair value measurements on a recurring basis</t>
        </is>
      </c>
    </row>
    <row r="55">
      <c r="A55" s="4" t="inlineStr">
        <is>
          <t>Fair value of plan assets</t>
        </is>
      </c>
      <c r="B55" s="6" t="n">
        <v>363000</v>
      </c>
      <c r="C55" s="6" t="n">
        <v>353000</v>
      </c>
    </row>
    <row r="56">
      <c r="A56" s="4" t="inlineStr">
        <is>
          <t>Fair value measurements on a recurring basis | Fair Value, Inputs, Level 1, 2 and 3 | Other benefits | Equity securities</t>
        </is>
      </c>
    </row>
    <row r="57">
      <c r="A57" s="3" t="inlineStr">
        <is>
          <t>Fair value measurements on a recurring basis</t>
        </is>
      </c>
    </row>
    <row r="58">
      <c r="A58" s="4" t="inlineStr">
        <is>
          <t>Fair value of plan assets</t>
        </is>
      </c>
      <c r="B58" s="6" t="n">
        <v>68000</v>
      </c>
      <c r="C58" s="6" t="n">
        <v>61000</v>
      </c>
    </row>
    <row r="59">
      <c r="A59" s="4" t="inlineStr">
        <is>
          <t>Fair value measurements on a recurring basis | Fair Value, Inputs, Level 1, 2 and 3 | Other benefits | Equity index and exchange-traded funds</t>
        </is>
      </c>
    </row>
    <row r="60">
      <c r="A60" s="3" t="inlineStr">
        <is>
          <t>Fair value measurements on a recurring basis</t>
        </is>
      </c>
    </row>
    <row r="61">
      <c r="A61" s="4" t="inlineStr">
        <is>
          <t>Fair value of plan assets</t>
        </is>
      </c>
      <c r="B61" s="6" t="n">
        <v>77000</v>
      </c>
      <c r="C61" s="6" t="n">
        <v>69000</v>
      </c>
    </row>
    <row r="62">
      <c r="A62" s="4" t="inlineStr">
        <is>
          <t>Fair value measurements on a recurring basis | Fair Value, Inputs, Level 1, 2 and 3 | Other benefits | Fixed income securities</t>
        </is>
      </c>
    </row>
    <row r="63">
      <c r="A63" s="3" t="inlineStr">
        <is>
          <t>Fair value measurements on a recurring basis</t>
        </is>
      </c>
    </row>
    <row r="64">
      <c r="A64" s="4" t="inlineStr">
        <is>
          <t>Fair value of plan assets</t>
        </is>
      </c>
      <c r="B64" s="6" t="n">
        <v>53000</v>
      </c>
      <c r="C64" s="6" t="n">
        <v>52000</v>
      </c>
    </row>
    <row r="65">
      <c r="A65" s="4" t="inlineStr">
        <is>
          <t>Fair value measurements on a recurring basis | Level 1 | Pension benefits | Total, excluding cash, receivables and payables, net</t>
        </is>
      </c>
    </row>
    <row r="66">
      <c r="A66" s="3" t="inlineStr">
        <is>
          <t>Fair value measurements on a recurring basis</t>
        </is>
      </c>
    </row>
    <row r="67">
      <c r="A67" s="4" t="inlineStr">
        <is>
          <t>Fair value of plan assets</t>
        </is>
      </c>
      <c r="B67" s="6" t="n">
        <v>1404000</v>
      </c>
      <c r="C67" s="6" t="n">
        <v>1203000</v>
      </c>
    </row>
    <row r="68">
      <c r="A68" s="4" t="inlineStr">
        <is>
          <t>Fair value measurements on a recurring basis | Level 1 | Pension benefits | Equity investments</t>
        </is>
      </c>
    </row>
    <row r="69">
      <c r="A69" s="3" t="inlineStr">
        <is>
          <t>Fair value measurements on a recurring basis</t>
        </is>
      </c>
    </row>
    <row r="70">
      <c r="A70" s="4" t="inlineStr">
        <is>
          <t>Fair value of plan assets</t>
        </is>
      </c>
      <c r="B70" s="6" t="n">
        <v>1274000</v>
      </c>
      <c r="C70" s="6" t="n">
        <v>1080000</v>
      </c>
    </row>
    <row r="71">
      <c r="A71" s="4" t="inlineStr">
        <is>
          <t>Fair value measurements on a recurring basis | Level 1 | Pension benefits | Equity securities</t>
        </is>
      </c>
    </row>
    <row r="72">
      <c r="A72" s="3" t="inlineStr">
        <is>
          <t>Fair value measurements on a recurring basis</t>
        </is>
      </c>
    </row>
    <row r="73">
      <c r="A73" s="4" t="inlineStr">
        <is>
          <t>Fair value of plan assets</t>
        </is>
      </c>
      <c r="B73" s="6" t="n">
        <v>540000</v>
      </c>
      <c r="C73" s="6" t="n">
        <v>470000</v>
      </c>
    </row>
    <row r="74">
      <c r="A74" s="4" t="inlineStr">
        <is>
          <t>Fair value measurements on a recurring basis | Level 1 | Pension benefits | Equity index and exchange-traded funds</t>
        </is>
      </c>
    </row>
    <row r="75">
      <c r="A75" s="3" t="inlineStr">
        <is>
          <t>Fair value measurements on a recurring basis</t>
        </is>
      </c>
    </row>
    <row r="76">
      <c r="A76" s="4" t="inlineStr">
        <is>
          <t>Fair value of plan assets</t>
        </is>
      </c>
      <c r="B76" s="6" t="n">
        <v>734000</v>
      </c>
      <c r="C76" s="6" t="n">
        <v>610000</v>
      </c>
    </row>
    <row r="77">
      <c r="A77" s="4" t="inlineStr">
        <is>
          <t>Fair value measurements on a recurring basis | Level 1 | Pension benefits | Fixed income securities</t>
        </is>
      </c>
    </row>
    <row r="78">
      <c r="A78" s="3" t="inlineStr">
        <is>
          <t>Fair value measurements on a recurring basis</t>
        </is>
      </c>
    </row>
    <row r="79">
      <c r="A79" s="4" t="inlineStr">
        <is>
          <t>Fair value of plan assets</t>
        </is>
      </c>
      <c r="B79" s="6" t="n">
        <v>105000</v>
      </c>
      <c r="C79" s="6" t="n">
        <v>123000</v>
      </c>
    </row>
    <row r="80">
      <c r="A80" s="4" t="inlineStr">
        <is>
          <t>Fair value measurements on a recurring basis | Level 1 | Pension benefits | Cash equivalents, fund and at NAV</t>
        </is>
      </c>
    </row>
    <row r="81">
      <c r="A81" s="3" t="inlineStr">
        <is>
          <t>Fair value measurements on a recurring basis</t>
        </is>
      </c>
    </row>
    <row r="82">
      <c r="A82" s="4" t="inlineStr">
        <is>
          <t>Fair value of plan assets</t>
        </is>
      </c>
      <c r="B82" s="6" t="n">
        <v>25000</v>
      </c>
    </row>
    <row r="83">
      <c r="A83" s="4" t="inlineStr">
        <is>
          <t>Fair value measurements on a recurring basis | Level 1 | Other benefits | Total, excluding cash, receivables and payables, net</t>
        </is>
      </c>
    </row>
    <row r="84">
      <c r="A84" s="3" t="inlineStr">
        <is>
          <t>Fair value measurements on a recurring basis</t>
        </is>
      </c>
    </row>
    <row r="85">
      <c r="A85" s="4" t="inlineStr">
        <is>
          <t>Fair value of plan assets</t>
        </is>
      </c>
      <c r="B85" s="6" t="n">
        <v>199000</v>
      </c>
      <c r="C85" s="6" t="n">
        <v>179000</v>
      </c>
    </row>
    <row r="86">
      <c r="A86" s="4" t="inlineStr">
        <is>
          <t>Fair value measurements on a recurring basis | Level 1 | Other benefits | Equity investments</t>
        </is>
      </c>
    </row>
    <row r="87">
      <c r="A87" s="3" t="inlineStr">
        <is>
          <t>Fair value measurements on a recurring basis</t>
        </is>
      </c>
    </row>
    <row r="88">
      <c r="A88" s="4" t="inlineStr">
        <is>
          <t>Fair value of plan assets</t>
        </is>
      </c>
      <c r="B88" s="6" t="n">
        <v>145000</v>
      </c>
      <c r="C88" s="6" t="n">
        <v>130000</v>
      </c>
    </row>
    <row r="89">
      <c r="A89" s="4" t="inlineStr">
        <is>
          <t>Fair value measurements on a recurring basis | Level 1 | Other benefits | Equity securities</t>
        </is>
      </c>
    </row>
    <row r="90">
      <c r="A90" s="3" t="inlineStr">
        <is>
          <t>Fair value measurements on a recurring basis</t>
        </is>
      </c>
    </row>
    <row r="91">
      <c r="A91" s="4" t="inlineStr">
        <is>
          <t>Fair value of plan assets</t>
        </is>
      </c>
      <c r="B91" s="6" t="n">
        <v>68000</v>
      </c>
      <c r="C91" s="6" t="n">
        <v>61000</v>
      </c>
    </row>
    <row r="92">
      <c r="A92" s="4" t="inlineStr">
        <is>
          <t>Fair value measurements on a recurring basis | Level 1 | Other benefits | Equity index and exchange-traded funds</t>
        </is>
      </c>
    </row>
    <row r="93">
      <c r="A93" s="3" t="inlineStr">
        <is>
          <t>Fair value measurements on a recurring basis</t>
        </is>
      </c>
    </row>
    <row r="94">
      <c r="A94" s="4" t="inlineStr">
        <is>
          <t>Fair value of plan assets</t>
        </is>
      </c>
      <c r="B94" s="6" t="n">
        <v>77000</v>
      </c>
      <c r="C94" s="6" t="n">
        <v>69000</v>
      </c>
    </row>
    <row r="95">
      <c r="A95" s="4" t="inlineStr">
        <is>
          <t>Fair value measurements on a recurring basis | Level 1 | Other benefits | Fixed income securities</t>
        </is>
      </c>
    </row>
    <row r="96">
      <c r="A96" s="3" t="inlineStr">
        <is>
          <t>Fair value measurements on a recurring basis</t>
        </is>
      </c>
    </row>
    <row r="97">
      <c r="A97" s="4" t="inlineStr">
        <is>
          <t>Fair value of plan assets</t>
        </is>
      </c>
      <c r="B97" s="6" t="n">
        <v>51000</v>
      </c>
      <c r="C97" s="6" t="n">
        <v>49000</v>
      </c>
    </row>
    <row r="98">
      <c r="A98" s="4" t="inlineStr">
        <is>
          <t>Fair value measurements on a recurring basis | Level 1 | Other benefits | Cash equivalents, fund and at NAV</t>
        </is>
      </c>
    </row>
    <row r="99">
      <c r="A99" s="3" t="inlineStr">
        <is>
          <t>Fair value measurements on a recurring basis</t>
        </is>
      </c>
    </row>
    <row r="100">
      <c r="A100" s="4" t="inlineStr">
        <is>
          <t>Fair value of plan assets</t>
        </is>
      </c>
      <c r="B100" s="6" t="n">
        <v>3000</v>
      </c>
    </row>
    <row r="101">
      <c r="A101" s="4" t="inlineStr">
        <is>
          <t>Fair value measurements on a recurring basis | Level 2 | Pension benefits | Total, excluding cash, receivables and payables, net</t>
        </is>
      </c>
    </row>
    <row r="102">
      <c r="A102" s="3" t="inlineStr">
        <is>
          <t>Fair value measurements on a recurring basis</t>
        </is>
      </c>
    </row>
    <row r="103">
      <c r="A103" s="4" t="inlineStr">
        <is>
          <t>Fair value of plan assets</t>
        </is>
      </c>
      <c r="B103" s="6" t="n">
        <v>258000</v>
      </c>
      <c r="C103" s="6" t="n">
        <v>230000</v>
      </c>
    </row>
    <row r="104">
      <c r="A104" s="4" t="inlineStr">
        <is>
          <t>Fair value measurements on a recurring basis | Level 2 | Pension benefits | Equity investments</t>
        </is>
      </c>
    </row>
    <row r="105">
      <c r="A105" s="3" t="inlineStr">
        <is>
          <t>Fair value measurements on a recurring basis</t>
        </is>
      </c>
    </row>
    <row r="106">
      <c r="A106" s="4" t="inlineStr">
        <is>
          <t>Fair value of plan assets</t>
        </is>
      </c>
      <c r="B106" s="6" t="n">
        <v>0</v>
      </c>
      <c r="C106" s="6" t="n">
        <v>0</v>
      </c>
    </row>
    <row r="107">
      <c r="A107" s="4" t="inlineStr">
        <is>
          <t>Fair value measurements on a recurring basis | Level 2 | Pension benefits | Equity securities</t>
        </is>
      </c>
    </row>
    <row r="108">
      <c r="A108" s="3" t="inlineStr">
        <is>
          <t>Fair value measurements on a recurring basis</t>
        </is>
      </c>
    </row>
    <row r="109">
      <c r="A109" s="4" t="inlineStr">
        <is>
          <t>Fair value of plan assets</t>
        </is>
      </c>
      <c r="B109" s="6" t="n">
        <v>0</v>
      </c>
      <c r="C109" s="6" t="n">
        <v>0</v>
      </c>
    </row>
    <row r="110">
      <c r="A110" s="4" t="inlineStr">
        <is>
          <t>Fair value measurements on a recurring basis | Level 2 | Pension benefits | Equity index and exchange-traded funds</t>
        </is>
      </c>
    </row>
    <row r="111">
      <c r="A111" s="3" t="inlineStr">
        <is>
          <t>Fair value measurements on a recurring basis</t>
        </is>
      </c>
    </row>
    <row r="112">
      <c r="A112" s="4" t="inlineStr">
        <is>
          <t>Fair value of plan assets</t>
        </is>
      </c>
      <c r="B112" s="6" t="n">
        <v>0</v>
      </c>
      <c r="C112" s="6" t="n">
        <v>0</v>
      </c>
    </row>
    <row r="113">
      <c r="A113" s="4" t="inlineStr">
        <is>
          <t>Fair value measurements on a recurring basis | Level 2 | Pension benefits | Fixed income securities</t>
        </is>
      </c>
    </row>
    <row r="114">
      <c r="A114" s="3" t="inlineStr">
        <is>
          <t>Fair value measurements on a recurring basis</t>
        </is>
      </c>
    </row>
    <row r="115">
      <c r="A115" s="4" t="inlineStr">
        <is>
          <t>Fair value of plan assets</t>
        </is>
      </c>
      <c r="B115" s="6" t="n">
        <v>258000</v>
      </c>
      <c r="C115" s="6" t="n">
        <v>230000</v>
      </c>
    </row>
    <row r="116">
      <c r="A116" s="4" t="inlineStr">
        <is>
          <t>Fair value measurements on a recurring basis | Level 2 | Other benefits | Total, excluding cash, receivables and payables, net</t>
        </is>
      </c>
    </row>
    <row r="117">
      <c r="A117" s="3" t="inlineStr">
        <is>
          <t>Fair value measurements on a recurring basis</t>
        </is>
      </c>
    </row>
    <row r="118">
      <c r="A118" s="4" t="inlineStr">
        <is>
          <t>Fair value of plan assets</t>
        </is>
      </c>
      <c r="B118" s="6" t="n">
        <v>2000</v>
      </c>
      <c r="C118" s="6" t="n">
        <v>2000</v>
      </c>
    </row>
    <row r="119">
      <c r="A119" s="4" t="inlineStr">
        <is>
          <t>Fair value measurements on a recurring basis | Level 2 | Other benefits | Equity investments</t>
        </is>
      </c>
    </row>
    <row r="120">
      <c r="A120" s="3" t="inlineStr">
        <is>
          <t>Fair value measurements on a recurring basis</t>
        </is>
      </c>
    </row>
    <row r="121">
      <c r="A121" s="4" t="inlineStr">
        <is>
          <t>Fair value of plan assets</t>
        </is>
      </c>
      <c r="B121" s="6" t="n">
        <v>0</v>
      </c>
      <c r="C121" s="6" t="n">
        <v>0</v>
      </c>
    </row>
    <row r="122">
      <c r="A122" s="4" t="inlineStr">
        <is>
          <t>Fair value measurements on a recurring basis | Level 2 | Other benefits | Equity securities</t>
        </is>
      </c>
    </row>
    <row r="123">
      <c r="A123" s="3" t="inlineStr">
        <is>
          <t>Fair value measurements on a recurring basis</t>
        </is>
      </c>
    </row>
    <row r="124">
      <c r="A124" s="4" t="inlineStr">
        <is>
          <t>Fair value of plan assets</t>
        </is>
      </c>
      <c r="B124" s="6" t="n">
        <v>0</v>
      </c>
      <c r="C124" s="6" t="n">
        <v>0</v>
      </c>
    </row>
    <row r="125">
      <c r="A125" s="4" t="inlineStr">
        <is>
          <t>Fair value measurements on a recurring basis | Level 2 | Other benefits | Equity index and exchange-traded funds</t>
        </is>
      </c>
    </row>
    <row r="126">
      <c r="A126" s="3" t="inlineStr">
        <is>
          <t>Fair value measurements on a recurring basis</t>
        </is>
      </c>
    </row>
    <row r="127">
      <c r="A127" s="4" t="inlineStr">
        <is>
          <t>Fair value of plan assets</t>
        </is>
      </c>
      <c r="B127" s="6" t="n">
        <v>0</v>
      </c>
      <c r="C127" s="6" t="n">
        <v>0</v>
      </c>
    </row>
    <row r="128">
      <c r="A128" s="4" t="inlineStr">
        <is>
          <t>Fair value measurements on a recurring basis | Level 2 | Other benefits | Fixed income securities</t>
        </is>
      </c>
    </row>
    <row r="129">
      <c r="A129" s="3" t="inlineStr">
        <is>
          <t>Fair value measurements on a recurring basis</t>
        </is>
      </c>
    </row>
    <row r="130">
      <c r="A130" s="4" t="inlineStr">
        <is>
          <t>Fair value of plan assets</t>
        </is>
      </c>
      <c r="B130" s="6" t="n">
        <v>2000</v>
      </c>
      <c r="C130" s="6" t="n">
        <v>2000</v>
      </c>
    </row>
    <row r="131">
      <c r="A131" s="4" t="inlineStr">
        <is>
          <t>Fair value measurements on a recurring basis | Level 3 | Pension benefits | Total, excluding cash, receivables and payables, net</t>
        </is>
      </c>
    </row>
    <row r="132">
      <c r="A132" s="3" t="inlineStr">
        <is>
          <t>Fair value measurements on a recurring basis</t>
        </is>
      </c>
    </row>
    <row r="133">
      <c r="A133" s="4" t="inlineStr">
        <is>
          <t>Fair value of plan assets</t>
        </is>
      </c>
      <c r="B133" s="6" t="n">
        <v>0</v>
      </c>
      <c r="C133" s="6" t="n">
        <v>0</v>
      </c>
    </row>
    <row r="134">
      <c r="A134" s="4" t="inlineStr">
        <is>
          <t>Fair value measurements on a recurring basis | Level 3 | Pension benefits | Equity investments</t>
        </is>
      </c>
    </row>
    <row r="135">
      <c r="A135" s="3" t="inlineStr">
        <is>
          <t>Fair value measurements on a recurring basis</t>
        </is>
      </c>
    </row>
    <row r="136">
      <c r="A136" s="4" t="inlineStr">
        <is>
          <t>Fair value of plan assets</t>
        </is>
      </c>
      <c r="B136" s="6" t="n">
        <v>0</v>
      </c>
      <c r="C136" s="6" t="n">
        <v>0</v>
      </c>
    </row>
    <row r="137">
      <c r="A137" s="4" t="inlineStr">
        <is>
          <t>Fair value measurements on a recurring basis | Level 3 | Pension benefits | Equity securities</t>
        </is>
      </c>
    </row>
    <row r="138">
      <c r="A138" s="3" t="inlineStr">
        <is>
          <t>Fair value measurements on a recurring basis</t>
        </is>
      </c>
    </row>
    <row r="139">
      <c r="A139" s="4" t="inlineStr">
        <is>
          <t>Fair value of plan assets</t>
        </is>
      </c>
      <c r="B139" s="6" t="n">
        <v>0</v>
      </c>
      <c r="C139" s="6" t="n">
        <v>0</v>
      </c>
    </row>
    <row r="140">
      <c r="A140" s="4" t="inlineStr">
        <is>
          <t>Fair value measurements on a recurring basis | Level 3 | Pension benefits | Equity index and exchange-traded funds</t>
        </is>
      </c>
    </row>
    <row r="141">
      <c r="A141" s="3" t="inlineStr">
        <is>
          <t>Fair value measurements on a recurring basis</t>
        </is>
      </c>
    </row>
    <row r="142">
      <c r="A142" s="4" t="inlineStr">
        <is>
          <t>Fair value of plan assets</t>
        </is>
      </c>
      <c r="B142" s="6" t="n">
        <v>0</v>
      </c>
      <c r="C142" s="6" t="n">
        <v>0</v>
      </c>
    </row>
    <row r="143">
      <c r="A143" s="4" t="inlineStr">
        <is>
          <t>Fair value measurements on a recurring basis | Level 3 | Pension benefits | Fixed income securities</t>
        </is>
      </c>
    </row>
    <row r="144">
      <c r="A144" s="3" t="inlineStr">
        <is>
          <t>Fair value measurements on a recurring basis</t>
        </is>
      </c>
    </row>
    <row r="145">
      <c r="A145" s="4" t="inlineStr">
        <is>
          <t>Fair value of plan assets</t>
        </is>
      </c>
      <c r="B145" s="6" t="n">
        <v>0</v>
      </c>
      <c r="C145" s="6" t="n">
        <v>0</v>
      </c>
    </row>
    <row r="146">
      <c r="A146" s="4" t="inlineStr">
        <is>
          <t>Fair value measurements on a recurring basis | Level 3 | Other benefits | Total, excluding cash, receivables and payables, net</t>
        </is>
      </c>
    </row>
    <row r="147">
      <c r="A147" s="3" t="inlineStr">
        <is>
          <t>Fair value measurements on a recurring basis</t>
        </is>
      </c>
    </row>
    <row r="148">
      <c r="A148" s="4" t="inlineStr">
        <is>
          <t>Fair value of plan assets</t>
        </is>
      </c>
      <c r="B148" s="6" t="n">
        <v>0</v>
      </c>
      <c r="C148" s="6" t="n">
        <v>0</v>
      </c>
    </row>
    <row r="149">
      <c r="A149" s="4" t="inlineStr">
        <is>
          <t>Fair value measurements on a recurring basis | Level 3 | Other benefits | Equity investments</t>
        </is>
      </c>
    </row>
    <row r="150">
      <c r="A150" s="3" t="inlineStr">
        <is>
          <t>Fair value measurements on a recurring basis</t>
        </is>
      </c>
    </row>
    <row r="151">
      <c r="A151" s="4" t="inlineStr">
        <is>
          <t>Fair value of plan assets</t>
        </is>
      </c>
      <c r="B151" s="6" t="n">
        <v>0</v>
      </c>
      <c r="C151" s="6" t="n">
        <v>0</v>
      </c>
    </row>
    <row r="152">
      <c r="A152" s="4" t="inlineStr">
        <is>
          <t>Fair value measurements on a recurring basis | Level 3 | Other benefits | Equity securities</t>
        </is>
      </c>
    </row>
    <row r="153">
      <c r="A153" s="3" t="inlineStr">
        <is>
          <t>Fair value measurements on a recurring basis</t>
        </is>
      </c>
    </row>
    <row r="154">
      <c r="A154" s="4" t="inlineStr">
        <is>
          <t>Fair value of plan assets</t>
        </is>
      </c>
      <c r="B154" s="6" t="n">
        <v>0</v>
      </c>
      <c r="C154" s="6" t="n">
        <v>0</v>
      </c>
    </row>
    <row r="155">
      <c r="A155" s="4" t="inlineStr">
        <is>
          <t>Fair value measurements on a recurring basis | Level 3 | Other benefits | Equity index and exchange-traded funds</t>
        </is>
      </c>
    </row>
    <row r="156">
      <c r="A156" s="3" t="inlineStr">
        <is>
          <t>Fair value measurements on a recurring basis</t>
        </is>
      </c>
    </row>
    <row r="157">
      <c r="A157" s="4" t="inlineStr">
        <is>
          <t>Fair value of plan assets</t>
        </is>
      </c>
      <c r="B157" s="6" t="n">
        <v>0</v>
      </c>
      <c r="C157" s="6" t="n">
        <v>0</v>
      </c>
    </row>
    <row r="158">
      <c r="A158" s="4" t="inlineStr">
        <is>
          <t>Fair value measurements on a recurring basis | Level 3 | Other benefits | Fixed income securities</t>
        </is>
      </c>
    </row>
    <row r="159">
      <c r="A159" s="3" t="inlineStr">
        <is>
          <t>Fair value measurements on a recurring basis</t>
        </is>
      </c>
    </row>
    <row r="160">
      <c r="A160" s="4" t="inlineStr">
        <is>
          <t>Fair value of plan assets</t>
        </is>
      </c>
      <c r="B160" s="6" t="n">
        <v>0</v>
      </c>
      <c r="C160" s="6" t="n">
        <v>0</v>
      </c>
    </row>
    <row r="161">
      <c r="A161" s="4" t="inlineStr">
        <is>
          <t>Fair value measurements on a recurring basis | Net Asset Value | Pension benefits</t>
        </is>
      </c>
    </row>
    <row r="162">
      <c r="A162" s="3" t="inlineStr">
        <is>
          <t>Fair value measurements on a recurring basis</t>
        </is>
      </c>
    </row>
    <row r="163">
      <c r="A163" s="4" t="inlineStr">
        <is>
          <t>Fair value of plan assets</t>
        </is>
      </c>
      <c r="B163" s="6" t="n">
        <v>423000</v>
      </c>
      <c r="C163" s="6" t="n">
        <v>362000</v>
      </c>
    </row>
    <row r="164">
      <c r="A164" s="4" t="inlineStr">
        <is>
          <t>Fair value measurements on a recurring basis | Net Asset Value | Pension benefits | Equity investments</t>
        </is>
      </c>
    </row>
    <row r="165">
      <c r="A165" s="3" t="inlineStr">
        <is>
          <t>Fair value measurements on a recurring basis</t>
        </is>
      </c>
    </row>
    <row r="166">
      <c r="A166" s="4" t="inlineStr">
        <is>
          <t>Fair value of plan assets</t>
        </is>
      </c>
      <c r="B166" s="6" t="n">
        <v>102000</v>
      </c>
      <c r="C166" s="6" t="n">
        <v>78000</v>
      </c>
    </row>
    <row r="167">
      <c r="A167" s="4" t="inlineStr">
        <is>
          <t>Fair value measurements on a recurring basis | Net Asset Value | Pension benefits | Non-U.S. Equity Funds</t>
        </is>
      </c>
    </row>
    <row r="168">
      <c r="A168" s="3" t="inlineStr">
        <is>
          <t>Fair value measurements on a recurring basis</t>
        </is>
      </c>
    </row>
    <row r="169">
      <c r="A169" s="4" t="inlineStr">
        <is>
          <t>Fair value of plan assets</t>
        </is>
      </c>
      <c r="B169" s="5" t="n">
        <v>102000</v>
      </c>
      <c r="C169" s="5" t="n">
        <v>78000</v>
      </c>
    </row>
    <row r="170">
      <c r="A170" s="4" t="inlineStr">
        <is>
          <t>Fair value measurements on a recurring basis | Net Asset Value | Pension benefits | Non-U.S. Equity Funds | Minimum</t>
        </is>
      </c>
    </row>
    <row r="171">
      <c r="A171" s="3" t="inlineStr">
        <is>
          <t>Fair value measurements on a recurring basis</t>
        </is>
      </c>
    </row>
    <row r="172">
      <c r="A172" s="4" t="inlineStr">
        <is>
          <t>Redemption notice period (in days)</t>
        </is>
      </c>
      <c r="B172" s="4" t="inlineStr">
        <is>
          <t>5 days</t>
        </is>
      </c>
      <c r="C172" s="4" t="inlineStr">
        <is>
          <t>5 days</t>
        </is>
      </c>
    </row>
    <row r="173">
      <c r="A173" s="4" t="inlineStr">
        <is>
          <t>Fair value measurements on a recurring basis | Net Asset Value | Pension benefits | Non-U.S. Equity Funds | Maximum</t>
        </is>
      </c>
    </row>
    <row r="174">
      <c r="A174" s="3" t="inlineStr">
        <is>
          <t>Fair value measurements on a recurring basis</t>
        </is>
      </c>
    </row>
    <row r="175">
      <c r="A175" s="4" t="inlineStr">
        <is>
          <t>Redemption notice period (in days)</t>
        </is>
      </c>
      <c r="B175" s="4" t="inlineStr">
        <is>
          <t>30 days</t>
        </is>
      </c>
      <c r="C175" s="4" t="inlineStr">
        <is>
          <t>30 days</t>
        </is>
      </c>
    </row>
    <row r="176">
      <c r="A176" s="4" t="inlineStr">
        <is>
          <t>Fair value measurements on a recurring basis | Net Asset Value | Pension benefits | Fixed income securities</t>
        </is>
      </c>
    </row>
    <row r="177">
      <c r="A177" s="3" t="inlineStr">
        <is>
          <t>Fair value measurements on a recurring basis</t>
        </is>
      </c>
    </row>
    <row r="178">
      <c r="A178" s="4" t="inlineStr">
        <is>
          <t>Fair value of plan assets</t>
        </is>
      </c>
      <c r="B178" s="5" t="n">
        <v>278000</v>
      </c>
      <c r="C178" s="5" t="n">
        <v>245000</v>
      </c>
    </row>
    <row r="179">
      <c r="A179" s="4" t="inlineStr">
        <is>
          <t>Redemption notice period (in days)</t>
        </is>
      </c>
      <c r="B179" s="4" t="inlineStr">
        <is>
          <t>15 days</t>
        </is>
      </c>
      <c r="C179" s="4" t="inlineStr">
        <is>
          <t>15 days</t>
        </is>
      </c>
    </row>
    <row r="180">
      <c r="A180" s="4" t="inlineStr">
        <is>
          <t>Fair value measurements on a recurring basis | Net Asset Value | Pension benefits | Cash equivalents, fund and at NAV</t>
        </is>
      </c>
    </row>
    <row r="181">
      <c r="A181" s="3" t="inlineStr">
        <is>
          <t>Fair value measurements on a recurring basis</t>
        </is>
      </c>
    </row>
    <row r="182">
      <c r="A182" s="4" t="inlineStr">
        <is>
          <t>Fair value of plan assets</t>
        </is>
      </c>
      <c r="B182" s="5" t="n">
        <v>68000</v>
      </c>
    </row>
    <row r="183">
      <c r="A183" s="4" t="inlineStr">
        <is>
          <t>Fair value measurements on a recurring basis | Net Asset Value | Pension benefits | Cash equivalents</t>
        </is>
      </c>
    </row>
    <row r="184">
      <c r="A184" s="3" t="inlineStr">
        <is>
          <t>Fair value measurements on a recurring basis</t>
        </is>
      </c>
    </row>
    <row r="185">
      <c r="A185" s="4" t="inlineStr">
        <is>
          <t>Fair value of plan assets</t>
        </is>
      </c>
      <c r="B185" s="5" t="n">
        <v>43000</v>
      </c>
      <c r="C185" s="5" t="n">
        <v>39000</v>
      </c>
    </row>
    <row r="186">
      <c r="A186" s="4" t="inlineStr">
        <is>
          <t>Fair value measurements on a recurring basis | Net Asset Value | Pension benefits | Cash equivalents | Minimum</t>
        </is>
      </c>
    </row>
    <row r="187">
      <c r="A187" s="3" t="inlineStr">
        <is>
          <t>Fair value measurements on a recurring basis</t>
        </is>
      </c>
    </row>
    <row r="188">
      <c r="A188" s="4" t="inlineStr">
        <is>
          <t>Redemption notice period (in days)</t>
        </is>
      </c>
      <c r="B188" s="4" t="inlineStr">
        <is>
          <t>0 days</t>
        </is>
      </c>
      <c r="C188" s="4" t="inlineStr">
        <is>
          <t>0 days</t>
        </is>
      </c>
    </row>
    <row r="189">
      <c r="A189" s="4" t="inlineStr">
        <is>
          <t>Fair value measurements on a recurring basis | Net Asset Value | Pension benefits | Cash equivalents | Maximum</t>
        </is>
      </c>
    </row>
    <row r="190">
      <c r="A190" s="3" t="inlineStr">
        <is>
          <t>Fair value measurements on a recurring basis</t>
        </is>
      </c>
    </row>
    <row r="191">
      <c r="A191" s="4" t="inlineStr">
        <is>
          <t>Redemption notice period (in days)</t>
        </is>
      </c>
      <c r="B191" s="4" t="inlineStr">
        <is>
          <t>1 day</t>
        </is>
      </c>
      <c r="C191" s="4" t="inlineStr">
        <is>
          <t>1 day</t>
        </is>
      </c>
    </row>
    <row r="192">
      <c r="A192" s="4" t="inlineStr">
        <is>
          <t>Fair value measurements on a recurring basis | Net Asset Value | Other benefits</t>
        </is>
      </c>
    </row>
    <row r="193">
      <c r="A193" s="3" t="inlineStr">
        <is>
          <t>Fair value measurements on a recurring basis</t>
        </is>
      </c>
    </row>
    <row r="194">
      <c r="A194" s="4" t="inlineStr">
        <is>
          <t>Fair value of plan assets</t>
        </is>
      </c>
      <c r="B194" s="5" t="n">
        <v>19000</v>
      </c>
      <c r="C194" s="5" t="n">
        <v>19000</v>
      </c>
    </row>
    <row r="195">
      <c r="A195" s="4" t="inlineStr">
        <is>
          <t>Fair value measurements on a recurring basis | Net Asset Value | Other benefits | Equity investments</t>
        </is>
      </c>
    </row>
    <row r="196">
      <c r="A196" s="3" t="inlineStr">
        <is>
          <t>Fair value measurements on a recurring basis</t>
        </is>
      </c>
    </row>
    <row r="197">
      <c r="A197" s="4" t="inlineStr">
        <is>
          <t>Fair value of plan assets</t>
        </is>
      </c>
      <c r="B197" s="6" t="n">
        <v>13000</v>
      </c>
      <c r="C197" s="6" t="n">
        <v>11000</v>
      </c>
    </row>
    <row r="198">
      <c r="A198" s="4" t="inlineStr">
        <is>
          <t>Fair value measurements on a recurring basis | Net Asset Value | Other benefits | Non-U.S. Equity Funds</t>
        </is>
      </c>
    </row>
    <row r="199">
      <c r="A199" s="3" t="inlineStr">
        <is>
          <t>Fair value measurements on a recurring basis</t>
        </is>
      </c>
    </row>
    <row r="200">
      <c r="A200" s="4" t="inlineStr">
        <is>
          <t>Fair value of plan assets</t>
        </is>
      </c>
      <c r="B200" s="5" t="n">
        <v>13000</v>
      </c>
      <c r="C200" s="5" t="n">
        <v>11000</v>
      </c>
    </row>
    <row r="201">
      <c r="A201" s="4" t="inlineStr">
        <is>
          <t>Fair value measurements on a recurring basis | Net Asset Value | Other benefits | Non-U.S. Equity Funds | Minimum</t>
        </is>
      </c>
    </row>
    <row r="202">
      <c r="A202" s="3" t="inlineStr">
        <is>
          <t>Fair value measurements on a recurring basis</t>
        </is>
      </c>
    </row>
    <row r="203">
      <c r="A203" s="4" t="inlineStr">
        <is>
          <t>Redemption notice period (in days)</t>
        </is>
      </c>
      <c r="B203" s="4" t="inlineStr">
        <is>
          <t>5 days</t>
        </is>
      </c>
      <c r="C203" s="4" t="inlineStr">
        <is>
          <t>5 days</t>
        </is>
      </c>
    </row>
    <row r="204">
      <c r="A204" s="4" t="inlineStr">
        <is>
          <t>Fair value measurements on a recurring basis | Net Asset Value | Other benefits | Non-U.S. Equity Funds | Maximum</t>
        </is>
      </c>
    </row>
    <row r="205">
      <c r="A205" s="3" t="inlineStr">
        <is>
          <t>Fair value measurements on a recurring basis</t>
        </is>
      </c>
    </row>
    <row r="206">
      <c r="A206" s="4" t="inlineStr">
        <is>
          <t>Redemption notice period (in days)</t>
        </is>
      </c>
      <c r="B206" s="4" t="inlineStr">
        <is>
          <t>30 days</t>
        </is>
      </c>
      <c r="C206" s="4" t="inlineStr">
        <is>
          <t>30 days</t>
        </is>
      </c>
    </row>
    <row r="207">
      <c r="A207" s="4" t="inlineStr">
        <is>
          <t>Fair value measurements on a recurring basis | Net Asset Value | Other benefits | Fixed income securities</t>
        </is>
      </c>
    </row>
    <row r="208">
      <c r="A208" s="3" t="inlineStr">
        <is>
          <t>Fair value measurements on a recurring basis</t>
        </is>
      </c>
    </row>
    <row r="209">
      <c r="A209" s="4" t="inlineStr">
        <is>
          <t>Fair value of plan assets</t>
        </is>
      </c>
      <c r="B209" s="5" t="n">
        <v>5000</v>
      </c>
      <c r="C209" s="5" t="n">
        <v>4000</v>
      </c>
    </row>
    <row r="210">
      <c r="A210" s="4" t="inlineStr">
        <is>
          <t>Redemption notice period (in days)</t>
        </is>
      </c>
      <c r="B210" s="4" t="inlineStr">
        <is>
          <t>15 days</t>
        </is>
      </c>
      <c r="C210" s="4" t="inlineStr">
        <is>
          <t>15 days</t>
        </is>
      </c>
    </row>
    <row r="211">
      <c r="A211" s="4" t="inlineStr">
        <is>
          <t>Fair value measurements on a recurring basis | Net Asset Value | Other benefits | Cash equivalents, fund and at NAV</t>
        </is>
      </c>
    </row>
    <row r="212">
      <c r="A212" s="3" t="inlineStr">
        <is>
          <t>Fair value measurements on a recurring basis</t>
        </is>
      </c>
    </row>
    <row r="213">
      <c r="A213" s="4" t="inlineStr">
        <is>
          <t>Fair value of plan assets</t>
        </is>
      </c>
      <c r="B213" s="5" t="n">
        <v>4000</v>
      </c>
    </row>
    <row r="214">
      <c r="A214" s="4" t="inlineStr">
        <is>
          <t>Fair value measurements on a recurring basis | Net Asset Value | Other benefits | Cash equivalents</t>
        </is>
      </c>
    </row>
    <row r="215">
      <c r="A215" s="3" t="inlineStr">
        <is>
          <t>Fair value measurements on a recurring basis</t>
        </is>
      </c>
    </row>
    <row r="216">
      <c r="A216" s="4" t="inlineStr">
        <is>
          <t>Fair value of plan assets</t>
        </is>
      </c>
      <c r="B216" s="5" t="n">
        <v>1000</v>
      </c>
      <c r="C216" s="5" t="n">
        <v>4000</v>
      </c>
    </row>
    <row r="217">
      <c r="A217" s="4" t="inlineStr">
        <is>
          <t>Fair value measurements on a recurring basis | Net Asset Value | Other benefits | Cash equivalents | Minimum</t>
        </is>
      </c>
    </row>
    <row r="218">
      <c r="A218" s="3" t="inlineStr">
        <is>
          <t>Fair value measurements on a recurring basis</t>
        </is>
      </c>
    </row>
    <row r="219">
      <c r="A219" s="4" t="inlineStr">
        <is>
          <t>Redemption notice period (in days)</t>
        </is>
      </c>
      <c r="B219" s="4" t="inlineStr">
        <is>
          <t>0 days</t>
        </is>
      </c>
      <c r="C219" s="4" t="inlineStr">
        <is>
          <t>0 days</t>
        </is>
      </c>
    </row>
    <row r="220">
      <c r="A220" s="4" t="inlineStr">
        <is>
          <t>Fair value measurements on a recurring basis | Net Asset Value | Other benefits | Cash equivalents | Maximum</t>
        </is>
      </c>
    </row>
    <row r="221">
      <c r="A221" s="3" t="inlineStr">
        <is>
          <t>Fair value measurements on a recurring basis</t>
        </is>
      </c>
    </row>
    <row r="222">
      <c r="A222" s="4" t="inlineStr">
        <is>
          <t>Redemption notice period (in days)</t>
        </is>
      </c>
      <c r="B222" s="4" t="inlineStr">
        <is>
          <t>1 day</t>
        </is>
      </c>
      <c r="C222" s="4" t="inlineStr">
        <is>
          <t>1 day</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 Weighted Average Assumptions (Details)</t>
        </is>
      </c>
      <c r="B1" s="2" t="inlineStr">
        <is>
          <t>12 Months Ended</t>
        </is>
      </c>
    </row>
    <row r="2">
      <c r="B2" s="2" t="inlineStr">
        <is>
          <t>Dec. 31, 2020</t>
        </is>
      </c>
      <c r="C2" s="2" t="inlineStr">
        <is>
          <t>Dec. 31, 2019</t>
        </is>
      </c>
      <c r="D2" s="2" t="inlineStr">
        <is>
          <t>Dec. 31, 2018</t>
        </is>
      </c>
    </row>
    <row r="3">
      <c r="A3" s="3" t="inlineStr">
        <is>
          <t>Benefit obligation</t>
        </is>
      </c>
    </row>
    <row r="4">
      <c r="A4" s="4" t="inlineStr">
        <is>
          <t>Rate of compensation increase</t>
        </is>
      </c>
      <c r="B4" s="4" t="inlineStr">
        <is>
          <t>3.50%</t>
        </is>
      </c>
      <c r="C4" s="4" t="inlineStr">
        <is>
          <t>3.50%</t>
        </is>
      </c>
      <c r="D4" s="4" t="inlineStr">
        <is>
          <t>3.50%</t>
        </is>
      </c>
    </row>
    <row r="5">
      <c r="A5" s="4" t="inlineStr">
        <is>
          <t>Pension benefits</t>
        </is>
      </c>
    </row>
    <row r="6">
      <c r="A6" s="3" t="inlineStr">
        <is>
          <t>Benefit obligation</t>
        </is>
      </c>
    </row>
    <row r="7">
      <c r="A7" s="4" t="inlineStr">
        <is>
          <t>Discount rate</t>
        </is>
      </c>
      <c r="B7" s="4" t="inlineStr">
        <is>
          <t>2.92%</t>
        </is>
      </c>
      <c r="C7" s="4" t="inlineStr">
        <is>
          <t>3.61%</t>
        </is>
      </c>
      <c r="D7" s="4" t="inlineStr">
        <is>
          <t>4.31%</t>
        </is>
      </c>
    </row>
    <row r="8">
      <c r="A8" s="3" t="inlineStr">
        <is>
          <t>Net periodic pension/benefit cost (years ended)</t>
        </is>
      </c>
    </row>
    <row r="9">
      <c r="A9" s="4" t="inlineStr">
        <is>
          <t>Discount rate</t>
        </is>
      </c>
      <c r="B9" s="4" t="inlineStr">
        <is>
          <t>3.61%</t>
        </is>
      </c>
      <c r="C9" s="4" t="inlineStr">
        <is>
          <t>4.31%</t>
        </is>
      </c>
      <c r="D9" s="4" t="inlineStr">
        <is>
          <t>3.74%</t>
        </is>
      </c>
    </row>
    <row r="10">
      <c r="A10" s="4" t="inlineStr">
        <is>
          <t>Expected return on plan assets</t>
        </is>
      </c>
      <c r="B10" s="4" t="inlineStr">
        <is>
          <t>7.25%</t>
        </is>
      </c>
      <c r="C10" s="4" t="inlineStr">
        <is>
          <t>7.25%</t>
        </is>
      </c>
      <c r="D10" s="4" t="inlineStr">
        <is>
          <t>7.50%</t>
        </is>
      </c>
    </row>
    <row r="11">
      <c r="A11" s="4" t="inlineStr">
        <is>
          <t>Rate of compensation increase</t>
        </is>
      </c>
      <c r="B11" s="4" t="inlineStr">
        <is>
          <t>3.50%</t>
        </is>
      </c>
      <c r="C11" s="4" t="inlineStr">
        <is>
          <t>3.50%</t>
        </is>
      </c>
      <c r="D11" s="4" t="inlineStr">
        <is>
          <t>3.50%</t>
        </is>
      </c>
    </row>
    <row r="12">
      <c r="A12" s="4" t="inlineStr">
        <is>
          <t>Pension benefits | American Savings Bank (ASB)</t>
        </is>
      </c>
    </row>
    <row r="13">
      <c r="A13" s="3" t="inlineStr">
        <is>
          <t>Benefit obligation</t>
        </is>
      </c>
    </row>
    <row r="14">
      <c r="A14" s="4" t="inlineStr">
        <is>
          <t>Discount rate</t>
        </is>
      </c>
      <c r="B14" s="4" t="inlineStr">
        <is>
          <t>2.76%</t>
        </is>
      </c>
      <c r="C14" s="4" t="inlineStr">
        <is>
          <t>3.49%</t>
        </is>
      </c>
    </row>
    <row r="15">
      <c r="A15" s="3" t="inlineStr">
        <is>
          <t>Net periodic pension/benefit cost (years ended)</t>
        </is>
      </c>
    </row>
    <row r="16">
      <c r="A16" s="4" t="inlineStr">
        <is>
          <t>Discount rate</t>
        </is>
      </c>
      <c r="B16" s="4" t="inlineStr">
        <is>
          <t>3.49%</t>
        </is>
      </c>
    </row>
    <row r="17">
      <c r="A17" s="4" t="inlineStr">
        <is>
          <t>Expected return on plan assets</t>
        </is>
      </c>
      <c r="B17" s="4" t="inlineStr">
        <is>
          <t>3.69%</t>
        </is>
      </c>
      <c r="C17" s="4" t="inlineStr">
        <is>
          <t>4.51%</t>
        </is>
      </c>
      <c r="D17" s="4" t="inlineStr">
        <is>
          <t>3.94%</t>
        </is>
      </c>
    </row>
    <row r="18">
      <c r="A18" s="4" t="inlineStr">
        <is>
          <t>Other benefits</t>
        </is>
      </c>
    </row>
    <row r="19">
      <c r="A19" s="3" t="inlineStr">
        <is>
          <t>Benefit obligation</t>
        </is>
      </c>
    </row>
    <row r="20">
      <c r="A20" s="4" t="inlineStr">
        <is>
          <t>Discount rate</t>
        </is>
      </c>
      <c r="B20" s="4" t="inlineStr">
        <is>
          <t>2.83%</t>
        </is>
      </c>
      <c r="C20" s="4" t="inlineStr">
        <is>
          <t>3.52%</t>
        </is>
      </c>
      <c r="D20" s="4" t="inlineStr">
        <is>
          <t>4.34%</t>
        </is>
      </c>
    </row>
    <row r="21">
      <c r="A21" s="3" t="inlineStr">
        <is>
          <t>Net periodic pension/benefit cost (years ended)</t>
        </is>
      </c>
    </row>
    <row r="22">
      <c r="A22" s="4" t="inlineStr">
        <is>
          <t>Discount rate</t>
        </is>
      </c>
      <c r="B22" s="4" t="inlineStr">
        <is>
          <t>3.52%</t>
        </is>
      </c>
      <c r="C22" s="4" t="inlineStr">
        <is>
          <t>4.34%</t>
        </is>
      </c>
      <c r="D22" s="4" t="inlineStr">
        <is>
          <t>3.72%</t>
        </is>
      </c>
    </row>
    <row r="23">
      <c r="A23" s="4" t="inlineStr">
        <is>
          <t>Expected return on plan assets</t>
        </is>
      </c>
      <c r="B23" s="4" t="inlineStr">
        <is>
          <t>7.25%</t>
        </is>
      </c>
      <c r="C23" s="4" t="inlineStr">
        <is>
          <t>7.25%</t>
        </is>
      </c>
      <c r="D23" s="4" t="inlineStr">
        <is>
          <t>7.5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PPC and NPBC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Net Periodic Benefit Cost (Credit) [Abstract]</t>
        </is>
      </c>
    </row>
    <row r="5">
      <c r="A5" s="4" t="inlineStr">
        <is>
          <t>Service cost</t>
        </is>
      </c>
      <c r="B5" s="5" t="n">
        <v>73387</v>
      </c>
      <c r="C5" s="5" t="n">
        <v>62135</v>
      </c>
      <c r="D5" s="5" t="n">
        <v>68987</v>
      </c>
    </row>
    <row r="6">
      <c r="A6" s="4" t="inlineStr">
        <is>
          <t>Interest cost</t>
        </is>
      </c>
      <c r="B6" s="6" t="n">
        <v>81335</v>
      </c>
      <c r="C6" s="6" t="n">
        <v>84267</v>
      </c>
      <c r="D6" s="6" t="n">
        <v>77374</v>
      </c>
    </row>
    <row r="7">
      <c r="A7" s="4" t="inlineStr">
        <is>
          <t>Expected return on plan assets</t>
        </is>
      </c>
      <c r="B7" s="6" t="n">
        <v>-113800</v>
      </c>
      <c r="C7" s="6" t="n">
        <v>-111989</v>
      </c>
      <c r="D7" s="6" t="n">
        <v>-108953</v>
      </c>
    </row>
    <row r="8">
      <c r="A8" s="4" t="inlineStr">
        <is>
          <t>Amortization of net prior service gain</t>
        </is>
      </c>
      <c r="B8" s="6" t="n">
        <v>8</v>
      </c>
      <c r="C8" s="6" t="n">
        <v>-42</v>
      </c>
      <c r="D8" s="6" t="n">
        <v>-42</v>
      </c>
    </row>
    <row r="9">
      <c r="A9" s="4" t="inlineStr">
        <is>
          <t>Amortization of net actuarial losses</t>
        </is>
      </c>
      <c r="B9" s="6" t="n">
        <v>33456</v>
      </c>
      <c r="C9" s="6" t="n">
        <v>15479</v>
      </c>
      <c r="D9" s="6" t="n">
        <v>30084</v>
      </c>
    </row>
    <row r="10">
      <c r="A10" s="4" t="inlineStr">
        <is>
          <t>Net periodic pension/benefit cost</t>
        </is>
      </c>
      <c r="B10" s="6" t="n">
        <v>74386</v>
      </c>
      <c r="C10" s="6" t="n">
        <v>49850</v>
      </c>
      <c r="D10" s="6" t="n">
        <v>67450</v>
      </c>
    </row>
    <row r="11">
      <c r="A11" s="4" t="inlineStr">
        <is>
          <t>Impact of PUC D&amp;Os</t>
        </is>
      </c>
      <c r="B11" s="6" t="n">
        <v>20997</v>
      </c>
      <c r="C11" s="6" t="n">
        <v>48143</v>
      </c>
      <c r="D11" s="6" t="n">
        <v>25828</v>
      </c>
    </row>
    <row r="12">
      <c r="A12" s="4" t="inlineStr">
        <is>
          <t>Net periodic pension/benefit cost (adjusted for impact of PUC D&amp;Os)</t>
        </is>
      </c>
      <c r="B12" s="6" t="n">
        <v>95383</v>
      </c>
      <c r="C12" s="6" t="n">
        <v>97993</v>
      </c>
      <c r="D12" s="6" t="n">
        <v>93278</v>
      </c>
    </row>
    <row r="13">
      <c r="A13" s="4" t="inlineStr">
        <is>
          <t>Pension benefits | Hawaiian Electric Company, Inc. and Subsidiaries</t>
        </is>
      </c>
    </row>
    <row r="14">
      <c r="A14" s="3" t="inlineStr">
        <is>
          <t>Defined Benefit Plan, Net Periodic Benefit Cost (Credit) [Abstract]</t>
        </is>
      </c>
    </row>
    <row r="15">
      <c r="A15" s="4" t="inlineStr">
        <is>
          <t>Service cost</t>
        </is>
      </c>
      <c r="B15" s="6" t="n">
        <v>71604</v>
      </c>
      <c r="C15" s="6" t="n">
        <v>60461</v>
      </c>
      <c r="D15" s="6" t="n">
        <v>67359</v>
      </c>
    </row>
    <row r="16">
      <c r="A16" s="4" t="inlineStr">
        <is>
          <t>Interest cost</t>
        </is>
      </c>
      <c r="B16" s="6" t="n">
        <v>75484</v>
      </c>
      <c r="C16" s="6" t="n">
        <v>77851</v>
      </c>
      <c r="D16" s="6" t="n">
        <v>71294</v>
      </c>
    </row>
    <row r="17">
      <c r="A17" s="4" t="inlineStr">
        <is>
          <t>Expected return on plan assets</t>
        </is>
      </c>
      <c r="B17" s="6" t="n">
        <v>-107369</v>
      </c>
      <c r="C17" s="6" t="n">
        <v>-104632</v>
      </c>
      <c r="D17" s="6" t="n">
        <v>-102368</v>
      </c>
    </row>
    <row r="18">
      <c r="A18" s="4" t="inlineStr">
        <is>
          <t>Amortization of net prior service gain</t>
        </is>
      </c>
      <c r="B18" s="6" t="n">
        <v>9</v>
      </c>
      <c r="C18" s="6" t="n">
        <v>7</v>
      </c>
      <c r="D18" s="6" t="n">
        <v>8</v>
      </c>
    </row>
    <row r="19">
      <c r="A19" s="4" t="inlineStr">
        <is>
          <t>Amortization of net actuarial losses</t>
        </is>
      </c>
      <c r="B19" s="6" t="n">
        <v>30566</v>
      </c>
      <c r="C19" s="6" t="n">
        <v>14658</v>
      </c>
      <c r="D19" s="6" t="n">
        <v>27302</v>
      </c>
    </row>
    <row r="20">
      <c r="A20" s="4" t="inlineStr">
        <is>
          <t>Net periodic pension/benefit cost</t>
        </is>
      </c>
      <c r="B20" s="6" t="n">
        <v>70294</v>
      </c>
      <c r="C20" s="6" t="n">
        <v>48345</v>
      </c>
      <c r="D20" s="6" t="n">
        <v>63595</v>
      </c>
    </row>
    <row r="21">
      <c r="A21" s="4" t="inlineStr">
        <is>
          <t>Impact of PUC D&amp;Os</t>
        </is>
      </c>
      <c r="B21" s="6" t="n">
        <v>20997</v>
      </c>
      <c r="C21" s="6" t="n">
        <v>48143</v>
      </c>
      <c r="D21" s="6" t="n">
        <v>25828</v>
      </c>
    </row>
    <row r="22">
      <c r="A22" s="4" t="inlineStr">
        <is>
          <t>Net periodic pension/benefit cost (adjusted for impact of PUC D&amp;Os)</t>
        </is>
      </c>
      <c r="B22" s="6" t="n">
        <v>91291</v>
      </c>
      <c r="C22" s="6" t="n">
        <v>96488</v>
      </c>
      <c r="D22" s="6" t="n">
        <v>89423</v>
      </c>
    </row>
    <row r="23">
      <c r="A23" s="4" t="inlineStr">
        <is>
          <t>Other benefits</t>
        </is>
      </c>
    </row>
    <row r="24">
      <c r="A24" s="3" t="inlineStr">
        <is>
          <t>Defined Benefit Plan, Net Periodic Benefit Cost (Credit) [Abstract]</t>
        </is>
      </c>
    </row>
    <row r="25">
      <c r="A25" s="4" t="inlineStr">
        <is>
          <t>Service cost</t>
        </is>
      </c>
      <c r="B25" s="6" t="n">
        <v>2537</v>
      </c>
      <c r="C25" s="6" t="n">
        <v>2209</v>
      </c>
      <c r="D25" s="6" t="n">
        <v>2721</v>
      </c>
    </row>
    <row r="26">
      <c r="A26" s="4" t="inlineStr">
        <is>
          <t>Interest cost</t>
        </is>
      </c>
      <c r="B26" s="6" t="n">
        <v>7407</v>
      </c>
      <c r="C26" s="6" t="n">
        <v>8004</v>
      </c>
      <c r="D26" s="6" t="n">
        <v>7933</v>
      </c>
    </row>
    <row r="27">
      <c r="A27" s="4" t="inlineStr">
        <is>
          <t>Expected return on plan assets</t>
        </is>
      </c>
      <c r="B27" s="6" t="n">
        <v>-12124</v>
      </c>
      <c r="C27" s="6" t="n">
        <v>-12356</v>
      </c>
      <c r="D27" s="6" t="n">
        <v>-12908</v>
      </c>
    </row>
    <row r="28">
      <c r="A28" s="4" t="inlineStr">
        <is>
          <t>Amortization of net prior service gain</t>
        </is>
      </c>
      <c r="B28" s="6" t="n">
        <v>-1761</v>
      </c>
      <c r="C28" s="6" t="n">
        <v>-1806</v>
      </c>
      <c r="D28" s="6" t="n">
        <v>-1805</v>
      </c>
    </row>
    <row r="29">
      <c r="A29" s="4" t="inlineStr">
        <is>
          <t>Amortization of net actuarial losses</t>
        </is>
      </c>
      <c r="B29" s="6" t="n">
        <v>208</v>
      </c>
      <c r="C29" s="6" t="n">
        <v>-13</v>
      </c>
      <c r="D29" s="6" t="n">
        <v>95</v>
      </c>
    </row>
    <row r="30">
      <c r="A30" s="4" t="inlineStr">
        <is>
          <t>Net periodic pension/benefit cost</t>
        </is>
      </c>
      <c r="B30" s="6" t="n">
        <v>-3733</v>
      </c>
      <c r="C30" s="6" t="n">
        <v>-3962</v>
      </c>
      <c r="D30" s="6" t="n">
        <v>-3964</v>
      </c>
    </row>
    <row r="31">
      <c r="A31" s="4" t="inlineStr">
        <is>
          <t>Impact of PUC D&amp;Os</t>
        </is>
      </c>
      <c r="B31" s="6" t="n">
        <v>3179</v>
      </c>
      <c r="C31" s="6" t="n">
        <v>3258</v>
      </c>
      <c r="D31" s="6" t="n">
        <v>3842</v>
      </c>
    </row>
    <row r="32">
      <c r="A32" s="4" t="inlineStr">
        <is>
          <t>Net periodic pension/benefit cost (adjusted for impact of PUC D&amp;Os)</t>
        </is>
      </c>
      <c r="B32" s="6" t="n">
        <v>-554</v>
      </c>
      <c r="C32" s="6" t="n">
        <v>-704</v>
      </c>
      <c r="D32" s="6" t="n">
        <v>-122</v>
      </c>
    </row>
    <row r="33">
      <c r="A33" s="4" t="inlineStr">
        <is>
          <t>Other benefits | Hawaiian Electric Company, Inc. and Subsidiaries</t>
        </is>
      </c>
    </row>
    <row r="34">
      <c r="A34" s="3" t="inlineStr">
        <is>
          <t>Defined Benefit Plan, Net Periodic Benefit Cost (Credit) [Abstract]</t>
        </is>
      </c>
    </row>
    <row r="35">
      <c r="A35" s="4" t="inlineStr">
        <is>
          <t>Service cost</t>
        </is>
      </c>
      <c r="B35" s="6" t="n">
        <v>2515</v>
      </c>
      <c r="C35" s="6" t="n">
        <v>2191</v>
      </c>
      <c r="D35" s="6" t="n">
        <v>2704</v>
      </c>
    </row>
    <row r="36">
      <c r="A36" s="4" t="inlineStr">
        <is>
          <t>Interest cost</t>
        </is>
      </c>
      <c r="B36" s="6" t="n">
        <v>7103</v>
      </c>
      <c r="C36" s="6" t="n">
        <v>7673</v>
      </c>
      <c r="D36" s="6" t="n">
        <v>7628</v>
      </c>
    </row>
    <row r="37">
      <c r="A37" s="4" t="inlineStr">
        <is>
          <t>Expected return on plan assets</t>
        </is>
      </c>
      <c r="B37" s="6" t="n">
        <v>-11957</v>
      </c>
      <c r="C37" s="6" t="n">
        <v>-12180</v>
      </c>
      <c r="D37" s="6" t="n">
        <v>-12713</v>
      </c>
    </row>
    <row r="38">
      <c r="A38" s="4" t="inlineStr">
        <is>
          <t>Amortization of net prior service gain</t>
        </is>
      </c>
      <c r="B38" s="6" t="n">
        <v>-1758</v>
      </c>
      <c r="C38" s="6" t="n">
        <v>-1803</v>
      </c>
      <c r="D38" s="6" t="n">
        <v>-1803</v>
      </c>
    </row>
    <row r="39">
      <c r="A39" s="4" t="inlineStr">
        <is>
          <t>Amortization of net actuarial losses</t>
        </is>
      </c>
      <c r="B39" s="6" t="n">
        <v>207</v>
      </c>
      <c r="C39" s="6" t="n">
        <v>0</v>
      </c>
      <c r="D39" s="6" t="n">
        <v>98</v>
      </c>
    </row>
    <row r="40">
      <c r="A40" s="4" t="inlineStr">
        <is>
          <t>Net periodic pension/benefit cost</t>
        </is>
      </c>
      <c r="B40" s="6" t="n">
        <v>-3890</v>
      </c>
      <c r="C40" s="6" t="n">
        <v>-4119</v>
      </c>
      <c r="D40" s="6" t="n">
        <v>-4086</v>
      </c>
    </row>
    <row r="41">
      <c r="A41" s="4" t="inlineStr">
        <is>
          <t>Impact of PUC D&amp;Os</t>
        </is>
      </c>
      <c r="B41" s="6" t="n">
        <v>3179</v>
      </c>
      <c r="C41" s="6" t="n">
        <v>3258</v>
      </c>
      <c r="D41" s="6" t="n">
        <v>3842</v>
      </c>
    </row>
    <row r="42">
      <c r="A42" s="4" t="inlineStr">
        <is>
          <t>Net periodic pension/benefit cost (adjusted for impact of PUC D&amp;Os)</t>
        </is>
      </c>
      <c r="B42" s="5" t="n">
        <v>-711</v>
      </c>
      <c r="C42" s="5" t="n">
        <v>-861</v>
      </c>
      <c r="D42" s="5" t="n">
        <v>-2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BO and PBO in Excess of Plan Assets (Details) - Pension benefits - USD ($) $ in Billions</t>
        </is>
      </c>
      <c r="B1" s="2" t="inlineStr">
        <is>
          <t>Dec. 31, 2020</t>
        </is>
      </c>
      <c r="C1" s="2" t="inlineStr">
        <is>
          <t>Dec. 31, 2019</t>
        </is>
      </c>
    </row>
    <row r="2">
      <c r="A2" s="3" t="inlineStr">
        <is>
          <t>Defined Benefit Plan Disclosure [Line Items]</t>
        </is>
      </c>
    </row>
    <row r="3">
      <c r="A3" s="4" t="inlineStr">
        <is>
          <t>Defined benefit plans - ABOs</t>
        </is>
      </c>
      <c r="B3" s="8" t="n">
        <v>2.3</v>
      </c>
      <c r="C3" s="5" t="n">
        <v>2</v>
      </c>
    </row>
    <row r="4">
      <c r="A4" s="3" t="inlineStr">
        <is>
          <t>Defined benefit plans with ABO in excess of plan assets</t>
        </is>
      </c>
    </row>
    <row r="5">
      <c r="A5" s="4" t="inlineStr">
        <is>
          <t>ABOs</t>
        </is>
      </c>
      <c r="B5" s="10" t="n">
        <v>2.1</v>
      </c>
      <c r="C5" s="10" t="n">
        <v>1.9</v>
      </c>
    </row>
    <row r="6">
      <c r="A6" s="4" t="inlineStr">
        <is>
          <t>Fair value of plan assets</t>
        </is>
      </c>
      <c r="B6" s="6" t="n">
        <v>2</v>
      </c>
      <c r="C6" s="10" t="n">
        <v>1.7</v>
      </c>
    </row>
    <row r="7">
      <c r="A7" s="3" t="inlineStr">
        <is>
          <t>Defined benefit plans with PBOs in excess of plan assets</t>
        </is>
      </c>
    </row>
    <row r="8">
      <c r="A8" s="4" t="inlineStr">
        <is>
          <t>PBOs</t>
        </is>
      </c>
      <c r="B8" s="10" t="n">
        <v>2.5</v>
      </c>
      <c r="C8" s="10" t="n">
        <v>2.2</v>
      </c>
    </row>
    <row r="9">
      <c r="A9" s="4" t="inlineStr">
        <is>
          <t>Fair value of plan assets</t>
        </is>
      </c>
      <c r="B9" s="6" t="n">
        <v>2</v>
      </c>
      <c r="C9" s="10" t="n">
        <v>1.7</v>
      </c>
    </row>
    <row r="10">
      <c r="A10" s="4" t="inlineStr">
        <is>
          <t>Hawaiian Electric Company, Inc. and Subsidiaries</t>
        </is>
      </c>
    </row>
    <row r="11">
      <c r="A11" s="3" t="inlineStr">
        <is>
          <t>Defined Benefit Plan Disclosure [Line Items]</t>
        </is>
      </c>
    </row>
    <row r="12">
      <c r="A12" s="4" t="inlineStr">
        <is>
          <t>Defined benefit plans - ABOs</t>
        </is>
      </c>
      <c r="B12" s="10" t="n">
        <v>2.1</v>
      </c>
      <c r="C12" s="10" t="n">
        <v>1.8</v>
      </c>
    </row>
    <row r="13">
      <c r="A13" s="3" t="inlineStr">
        <is>
          <t>Defined benefit plans with ABO in excess of plan assets</t>
        </is>
      </c>
    </row>
    <row r="14">
      <c r="A14" s="4" t="inlineStr">
        <is>
          <t>ABOs</t>
        </is>
      </c>
      <c r="B14" s="10" t="n">
        <v>2.1</v>
      </c>
      <c r="C14" s="10" t="n">
        <v>1.8</v>
      </c>
    </row>
    <row r="15">
      <c r="A15" s="4" t="inlineStr">
        <is>
          <t>Fair value of plan assets</t>
        </is>
      </c>
      <c r="B15" s="10" t="n">
        <v>1.9</v>
      </c>
      <c r="C15" s="10" t="n">
        <v>1.6</v>
      </c>
    </row>
    <row r="16">
      <c r="A16" s="3" t="inlineStr">
        <is>
          <t>Defined benefit plans with PBOs in excess of plan assets</t>
        </is>
      </c>
    </row>
    <row r="17">
      <c r="A17" s="4" t="inlineStr">
        <is>
          <t>PBOs</t>
        </is>
      </c>
      <c r="B17" s="10" t="n">
        <v>2.4</v>
      </c>
      <c r="C17" s="10" t="n">
        <v>2.1</v>
      </c>
    </row>
    <row r="18">
      <c r="A18" s="4" t="inlineStr">
        <is>
          <t>Fair value of plan assets</t>
        </is>
      </c>
      <c r="B18" s="8" t="n">
        <v>1.9</v>
      </c>
      <c r="C18" s="8" t="n">
        <v>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21" customWidth="1" min="5" max="5"/>
    <col width="21" customWidth="1" min="6" max="6"/>
  </cols>
  <sheetData>
    <row r="1">
      <c r="A1" s="1" t="inlineStr">
        <is>
          <t>Share-based compensation - Additional Information (Details) $ in Millions</t>
        </is>
      </c>
      <c r="B1" s="2" t="inlineStr">
        <is>
          <t>Jun. 26, 2019shares</t>
        </is>
      </c>
      <c r="C1" s="2" t="inlineStr">
        <is>
          <t>Mar. 01, 2014shares</t>
        </is>
      </c>
      <c r="D1" s="2" t="inlineStr">
        <is>
          <t>Dec. 31, 2020USD ($)incrementshares</t>
        </is>
      </c>
      <c r="E1" s="2" t="inlineStr">
        <is>
          <t>Dec. 31, 2019USD ($)</t>
        </is>
      </c>
      <c r="F1" s="2" t="inlineStr">
        <is>
          <t>Dec. 31, 2018USD ($)</t>
        </is>
      </c>
    </row>
    <row r="2">
      <c r="A2" s="3" t="inlineStr">
        <is>
          <t>Share-based compensation</t>
        </is>
      </c>
    </row>
    <row r="3">
      <c r="A3" s="4" t="inlineStr">
        <is>
          <t>Income tax benefit</t>
        </is>
      </c>
      <c r="D3" s="5" t="n">
        <v>1</v>
      </c>
      <c r="E3" s="8" t="n">
        <v>1.4</v>
      </c>
      <c r="F3" s="8" t="n">
        <v>1.1</v>
      </c>
    </row>
    <row r="4">
      <c r="A4" s="4" t="inlineStr">
        <is>
          <t>Long-term incentive plan (LTIP)</t>
        </is>
      </c>
    </row>
    <row r="5">
      <c r="A5" s="3" t="inlineStr">
        <is>
          <t>Share-based compensation</t>
        </is>
      </c>
    </row>
    <row r="6">
      <c r="A6" s="4" t="inlineStr">
        <is>
          <t>Performance period</t>
        </is>
      </c>
      <c r="D6" s="4" t="inlineStr">
        <is>
          <t>3 years</t>
        </is>
      </c>
    </row>
    <row r="7">
      <c r="A7" s="4" t="inlineStr">
        <is>
          <t>Exception to forfeiture, minimum requisite service period</t>
        </is>
      </c>
      <c r="D7" s="4" t="inlineStr">
        <is>
          <t>12 months</t>
        </is>
      </c>
    </row>
    <row r="8">
      <c r="A8" s="4" t="inlineStr">
        <is>
          <t>Payout low end of range</t>
        </is>
      </c>
      <c r="D8" s="4" t="inlineStr">
        <is>
          <t>0.00%</t>
        </is>
      </c>
    </row>
    <row r="9">
      <c r="A9" s="4" t="inlineStr">
        <is>
          <t>Payout high end of range</t>
        </is>
      </c>
      <c r="D9" s="4" t="inlineStr">
        <is>
          <t>200.00%</t>
        </is>
      </c>
    </row>
    <row r="10">
      <c r="A10" s="4" t="inlineStr">
        <is>
          <t>Restricted stock units</t>
        </is>
      </c>
    </row>
    <row r="11">
      <c r="A11" s="3" t="inlineStr">
        <is>
          <t>Share-based compensation</t>
        </is>
      </c>
    </row>
    <row r="12">
      <c r="A12" s="4" t="inlineStr">
        <is>
          <t>Fair value</t>
        </is>
      </c>
      <c r="D12" s="8" t="n">
        <v>4.2</v>
      </c>
      <c r="E12" s="10" t="n">
        <v>3.2</v>
      </c>
      <c r="F12" s="10" t="n">
        <v>2.7</v>
      </c>
    </row>
    <row r="13">
      <c r="A13" s="4" t="inlineStr">
        <is>
          <t>Income tax benefit</t>
        </is>
      </c>
      <c r="D13" s="10" t="n">
        <v>0.7</v>
      </c>
      <c r="E13" s="8" t="n">
        <v>0.5</v>
      </c>
      <c r="F13" s="8" t="n">
        <v>0.4</v>
      </c>
    </row>
    <row r="14">
      <c r="A14" s="4" t="inlineStr">
        <is>
          <t>Unrecognized compensation cost</t>
        </is>
      </c>
      <c r="D14" s="5" t="n">
        <v>5</v>
      </c>
    </row>
    <row r="15">
      <c r="A15" s="4" t="inlineStr">
        <is>
          <t>Weighted-average period over which unrecognized compensation cost expected to be recognized</t>
        </is>
      </c>
      <c r="D15" s="4" t="inlineStr">
        <is>
          <t>2 years 7 months 6 days</t>
        </is>
      </c>
    </row>
    <row r="16">
      <c r="A16" s="4" t="inlineStr">
        <is>
          <t>LTIP linked to TRS</t>
        </is>
      </c>
    </row>
    <row r="17">
      <c r="A17" s="3" t="inlineStr">
        <is>
          <t>Share-based compensation</t>
        </is>
      </c>
    </row>
    <row r="18">
      <c r="A18" s="4" t="inlineStr">
        <is>
          <t>Fair value</t>
        </is>
      </c>
      <c r="D18" s="8" t="n">
        <v>2.6</v>
      </c>
    </row>
    <row r="19">
      <c r="A19" s="4" t="inlineStr">
        <is>
          <t>Income tax benefit</t>
        </is>
      </c>
      <c r="D19" s="10" t="n">
        <v>0.4</v>
      </c>
    </row>
    <row r="20">
      <c r="A20" s="4" t="inlineStr">
        <is>
          <t>Unrecognized compensation cost</t>
        </is>
      </c>
      <c r="D20" s="8" t="n">
        <v>1.2</v>
      </c>
    </row>
    <row r="21">
      <c r="A21" s="4" t="inlineStr">
        <is>
          <t>Weighted-average period over which unrecognized compensation cost expected to be recognized</t>
        </is>
      </c>
      <c r="D21" s="4" t="inlineStr">
        <is>
          <t>1 year 4 months 24 days</t>
        </is>
      </c>
    </row>
    <row r="22">
      <c r="A22" s="4" t="inlineStr">
        <is>
          <t>LTIP awards linked to other performance conditions</t>
        </is>
      </c>
    </row>
    <row r="23">
      <c r="A23" s="3" t="inlineStr">
        <is>
          <t>Share-based compensation</t>
        </is>
      </c>
    </row>
    <row r="24">
      <c r="A24" s="4" t="inlineStr">
        <is>
          <t>Fair value</t>
        </is>
      </c>
      <c r="D24" s="8" t="n">
        <v>7.6</v>
      </c>
    </row>
    <row r="25">
      <c r="A25" s="4" t="inlineStr">
        <is>
          <t>Income tax benefit</t>
        </is>
      </c>
      <c r="D25" s="10" t="n">
        <v>1.2</v>
      </c>
    </row>
    <row r="26">
      <c r="A26" s="4" t="inlineStr">
        <is>
          <t>Unrecognized compensation cost</t>
        </is>
      </c>
      <c r="D26" s="8" t="n">
        <v>4.2</v>
      </c>
    </row>
    <row r="27">
      <c r="A27" s="4" t="inlineStr">
        <is>
          <t>Weighted-average period over which unrecognized compensation cost expected to be recognized</t>
        </is>
      </c>
      <c r="D27" s="4" t="inlineStr">
        <is>
          <t>1 year 4 months 24 days</t>
        </is>
      </c>
    </row>
    <row r="28">
      <c r="A28" s="4" t="inlineStr">
        <is>
          <t>Equity and Incentive Plan (EIP)</t>
        </is>
      </c>
    </row>
    <row r="29">
      <c r="A29" s="3" t="inlineStr">
        <is>
          <t>Share-based compensation</t>
        </is>
      </c>
    </row>
    <row r="30">
      <c r="A30" s="4" t="inlineStr">
        <is>
          <t>Additional shares available for issuance | shares</t>
        </is>
      </c>
      <c r="C30" s="6" t="n">
        <v>1500000</v>
      </c>
    </row>
    <row r="31">
      <c r="A31" s="4" t="inlineStr">
        <is>
          <t>Shares remaining available for future issuance | shares</t>
        </is>
      </c>
      <c r="D31" s="6" t="n">
        <v>3000000</v>
      </c>
    </row>
    <row r="32">
      <c r="A32" s="4" t="inlineStr">
        <is>
          <t>Shares that can be issued upon vesting of outstanding units and achievement of performance goals | shares</t>
        </is>
      </c>
      <c r="D32" s="6" t="n">
        <v>600000</v>
      </c>
    </row>
    <row r="33">
      <c r="A33" s="4" t="inlineStr">
        <is>
          <t>Equity and Incentive Plan (EIP) | Restricted shares</t>
        </is>
      </c>
    </row>
    <row r="34">
      <c r="A34" s="3" t="inlineStr">
        <is>
          <t>Share-based compensation</t>
        </is>
      </c>
    </row>
    <row r="35">
      <c r="A35" s="4" t="inlineStr">
        <is>
          <t>The number of equal annual increments for which the awards become unrestricted (in installments) | increment</t>
        </is>
      </c>
      <c r="D35" s="6" t="n">
        <v>4</v>
      </c>
    </row>
    <row r="36">
      <c r="A36" s="4" t="inlineStr">
        <is>
          <t>Nonemployee Director Stock Plan</t>
        </is>
      </c>
    </row>
    <row r="37">
      <c r="A37" s="3" t="inlineStr">
        <is>
          <t>Share-based compensation</t>
        </is>
      </c>
    </row>
    <row r="38">
      <c r="A38" s="4" t="inlineStr">
        <is>
          <t>Additional shares available for issuance | shares</t>
        </is>
      </c>
      <c r="B38" s="6" t="n">
        <v>300000</v>
      </c>
    </row>
    <row r="39">
      <c r="A39" s="4" t="inlineStr">
        <is>
          <t>Shares remaining available for future issuance | shares</t>
        </is>
      </c>
      <c r="D39" s="6" t="n">
        <v>2741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lated Income Tax Benefit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8" t="n">
        <v>5.8</v>
      </c>
      <c r="C4" s="5" t="n">
        <v>10</v>
      </c>
      <c r="D4" s="8" t="n">
        <v>7.8</v>
      </c>
    </row>
    <row r="5">
      <c r="A5" s="4" t="inlineStr">
        <is>
          <t>Income tax benefit</t>
        </is>
      </c>
      <c r="B5" s="6" t="n">
        <v>1</v>
      </c>
      <c r="C5" s="10" t="n">
        <v>1.4</v>
      </c>
      <c r="D5" s="10" t="n">
        <v>1.1</v>
      </c>
    </row>
    <row r="6">
      <c r="A6" s="4" t="inlineStr">
        <is>
          <t>Hawaiian Electric Company, Inc. and Subsidiaries</t>
        </is>
      </c>
    </row>
    <row r="7">
      <c r="A7" s="3" t="inlineStr">
        <is>
          <t>Share-based Compensation Arrangement by Share-based Payment Award [Line Items]</t>
        </is>
      </c>
    </row>
    <row r="8">
      <c r="A8" s="4" t="inlineStr">
        <is>
          <t>Share-based compensation expense</t>
        </is>
      </c>
      <c r="B8" s="10" t="n">
        <v>1.8</v>
      </c>
      <c r="C8" s="10" t="n">
        <v>3.2</v>
      </c>
      <c r="D8" s="10" t="n">
        <v>2.7</v>
      </c>
    </row>
    <row r="9">
      <c r="A9" s="4" t="inlineStr">
        <is>
          <t>Income tax benefit</t>
        </is>
      </c>
      <c r="B9" s="8" t="n">
        <v>0.4</v>
      </c>
      <c r="C9" s="8" t="n">
        <v>0.6</v>
      </c>
      <c r="D9" s="8" t="n">
        <v>0.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he 2011 Director Pla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ome tax benefit</t>
        </is>
      </c>
      <c r="B4" s="5" t="n">
        <v>1</v>
      </c>
      <c r="C4" s="8" t="n">
        <v>1.4</v>
      </c>
      <c r="D4" s="8" t="n">
        <v>1.1</v>
      </c>
    </row>
    <row r="5">
      <c r="A5" s="4" t="inlineStr">
        <is>
          <t>Common stock</t>
        </is>
      </c>
    </row>
    <row r="6">
      <c r="A6" s="3" t="inlineStr">
        <is>
          <t>Share-based Compensation Arrangement by Share-based Payment Award [Line Items]</t>
        </is>
      </c>
    </row>
    <row r="7">
      <c r="A7" s="4" t="inlineStr">
        <is>
          <t>Shares granted (in shares)</t>
        </is>
      </c>
      <c r="B7" s="6" t="n">
        <v>36100</v>
      </c>
      <c r="C7" s="6" t="n">
        <v>36344</v>
      </c>
      <c r="D7" s="6" t="n">
        <v>38821</v>
      </c>
    </row>
    <row r="8">
      <c r="A8" s="4" t="inlineStr">
        <is>
          <t>Fair value</t>
        </is>
      </c>
      <c r="B8" s="8" t="n">
        <v>1.3</v>
      </c>
      <c r="C8" s="8" t="n">
        <v>1.6</v>
      </c>
      <c r="D8" s="8" t="n">
        <v>1.3</v>
      </c>
    </row>
    <row r="9">
      <c r="A9" s="4" t="inlineStr">
        <is>
          <t>Income tax benefit</t>
        </is>
      </c>
      <c r="B9" s="8" t="n">
        <v>0.3</v>
      </c>
      <c r="C9" s="8" t="n">
        <v>0.4</v>
      </c>
      <c r="D9" s="8" t="n">
        <v>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Restricted Shares [Roll Forward]</t>
        </is>
      </c>
    </row>
    <row r="4">
      <c r="A4" s="4" t="inlineStr">
        <is>
          <t>Outstanding, beginning of period (in shares)</t>
        </is>
      </c>
      <c r="B4" s="6" t="n">
        <v>207641</v>
      </c>
      <c r="C4" s="6" t="n">
        <v>200358</v>
      </c>
      <c r="D4" s="6" t="n">
        <v>197047</v>
      </c>
    </row>
    <row r="5">
      <c r="A5" s="4" t="inlineStr">
        <is>
          <t>Granted (in shares)</t>
        </is>
      </c>
      <c r="B5" s="6" t="n">
        <v>78595</v>
      </c>
      <c r="C5" s="6" t="n">
        <v>96565</v>
      </c>
      <c r="D5" s="6" t="n">
        <v>93853</v>
      </c>
    </row>
    <row r="6">
      <c r="A6" s="4" t="inlineStr">
        <is>
          <t>Vested (in shares)</t>
        </is>
      </c>
      <c r="B6" s="6" t="n">
        <v>-77719</v>
      </c>
      <c r="C6" s="6" t="n">
        <v>-76813</v>
      </c>
      <c r="D6" s="6" t="n">
        <v>-75683</v>
      </c>
    </row>
    <row r="7">
      <c r="A7" s="4" t="inlineStr">
        <is>
          <t>Forfeited (in shares)</t>
        </is>
      </c>
      <c r="B7" s="6" t="n">
        <v>-14578</v>
      </c>
      <c r="C7" s="6" t="n">
        <v>-12469</v>
      </c>
      <c r="D7" s="6" t="n">
        <v>-14859</v>
      </c>
    </row>
    <row r="8">
      <c r="A8" s="4" t="inlineStr">
        <is>
          <t>Outstanding, end of period (in shares)</t>
        </is>
      </c>
      <c r="B8" s="6" t="n">
        <v>193939</v>
      </c>
      <c r="C8" s="6" t="n">
        <v>207641</v>
      </c>
      <c r="D8" s="6" t="n">
        <v>200358</v>
      </c>
    </row>
    <row r="9">
      <c r="A9" s="3" t="inlineStr">
        <is>
          <t>Share-based Compensation Arrangement by Share-based Payment Award, Equity Instruments Other than Options, Nonvested, Weighted Average Grant Date Fair Value [Abstract]</t>
        </is>
      </c>
    </row>
    <row r="10">
      <c r="A10" s="4" t="inlineStr">
        <is>
          <t>Outstanding, beginning of period (in dollars per share)</t>
        </is>
      </c>
      <c r="B10" s="7" t="n">
        <v>35.36</v>
      </c>
      <c r="C10" s="7" t="n">
        <v>33.05</v>
      </c>
      <c r="D10" s="7" t="n">
        <v>31.53</v>
      </c>
    </row>
    <row r="11">
      <c r="A11" s="4" t="inlineStr">
        <is>
          <t>Granted (in dollars per share)</t>
        </is>
      </c>
      <c r="B11" s="11" t="n">
        <v>47.99</v>
      </c>
      <c r="C11" s="11" t="n">
        <v>37.82</v>
      </c>
      <c r="D11" s="11" t="n">
        <v>34.12</v>
      </c>
    </row>
    <row r="12">
      <c r="A12" s="4" t="inlineStr">
        <is>
          <t>Vested (in dollars per share)</t>
        </is>
      </c>
      <c r="B12" s="11" t="n">
        <v>34.19</v>
      </c>
      <c r="C12" s="11" t="n">
        <v>32.61</v>
      </c>
      <c r="D12" s="11" t="n">
        <v>30.56</v>
      </c>
    </row>
    <row r="13">
      <c r="A13" s="4" t="inlineStr">
        <is>
          <t>Forfeited (in dollars per share)</t>
        </is>
      </c>
      <c r="B13" s="11" t="n">
        <v>36.2</v>
      </c>
      <c r="C13" s="11" t="n">
        <v>34.2</v>
      </c>
      <c r="D13" s="11" t="n">
        <v>32.35</v>
      </c>
    </row>
    <row r="14">
      <c r="A14" s="4" t="inlineStr">
        <is>
          <t>Outstanding, end of period (in dollars per share)</t>
        </is>
      </c>
      <c r="B14" s="7" t="n">
        <v>40.89</v>
      </c>
      <c r="C14" s="7" t="n">
        <v>35.36</v>
      </c>
      <c r="D14" s="7" t="n">
        <v>33.05</v>
      </c>
    </row>
    <row r="15">
      <c r="A15" s="4" t="inlineStr">
        <is>
          <t>Total weighted-average grant-date fair value</t>
        </is>
      </c>
      <c r="B15" s="8" t="n">
        <v>3.8</v>
      </c>
      <c r="C15" s="8" t="n">
        <v>3.7</v>
      </c>
      <c r="D15" s="8" t="n">
        <v>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TIP Linked to TRS (Details) - LTIP linked to TR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Restricted Shares [Roll Forward]</t>
        </is>
      </c>
    </row>
    <row r="4">
      <c r="A4" s="4" t="inlineStr">
        <is>
          <t>Outstanding, beginning of period (in shares)</t>
        </is>
      </c>
      <c r="B4" s="6" t="n">
        <v>96402</v>
      </c>
      <c r="C4" s="6" t="n">
        <v>65578</v>
      </c>
      <c r="D4" s="6" t="n">
        <v>32904</v>
      </c>
    </row>
    <row r="5">
      <c r="A5" s="4" t="inlineStr">
        <is>
          <t>Granted (in shares)</t>
        </is>
      </c>
      <c r="B5" s="6" t="n">
        <v>24630</v>
      </c>
      <c r="C5" s="6" t="n">
        <v>35215</v>
      </c>
      <c r="D5" s="6" t="n">
        <v>37832</v>
      </c>
    </row>
    <row r="6">
      <c r="A6" s="4" t="inlineStr">
        <is>
          <t>Vested (issued or unissued and cancelled) (in shares)</t>
        </is>
      </c>
      <c r="B6" s="6" t="n">
        <v>-29409</v>
      </c>
      <c r="C6" s="6" t="n">
        <v>0</v>
      </c>
      <c r="D6" s="6" t="n">
        <v>0</v>
      </c>
    </row>
    <row r="7">
      <c r="A7" s="4" t="inlineStr">
        <is>
          <t>Forfeited (in shares)</t>
        </is>
      </c>
      <c r="B7" s="6" t="n">
        <v>-2401</v>
      </c>
      <c r="C7" s="6" t="n">
        <v>-4391</v>
      </c>
      <c r="D7" s="6" t="n">
        <v>-5158</v>
      </c>
    </row>
    <row r="8">
      <c r="A8" s="4" t="inlineStr">
        <is>
          <t>Outstanding, end of period (in shares)</t>
        </is>
      </c>
      <c r="B8" s="6" t="n">
        <v>89222</v>
      </c>
      <c r="C8" s="6" t="n">
        <v>96402</v>
      </c>
      <c r="D8" s="6" t="n">
        <v>65578</v>
      </c>
    </row>
    <row r="9">
      <c r="A9" s="3" t="inlineStr">
        <is>
          <t>Share-based Compensation Arrangement by Share-based Payment Award, Equity Instruments Other than Options, Nonvested, Weighted Average Grant Date Fair Value [Abstract]</t>
        </is>
      </c>
    </row>
    <row r="10">
      <c r="A10" s="4" t="inlineStr">
        <is>
          <t>Outstanding, beginning of period (in dollars per share)</t>
        </is>
      </c>
      <c r="B10" s="7" t="n">
        <v>39.62</v>
      </c>
      <c r="C10" s="7" t="n">
        <v>38.81</v>
      </c>
      <c r="D10" s="7" t="n">
        <v>39.51</v>
      </c>
    </row>
    <row r="11">
      <c r="A11" s="4" t="inlineStr">
        <is>
          <t>Granted (in dollars per share)</t>
        </is>
      </c>
      <c r="B11" s="11" t="n">
        <v>48.62</v>
      </c>
      <c r="C11" s="11" t="n">
        <v>41.07</v>
      </c>
      <c r="D11" s="11" t="n">
        <v>38.21</v>
      </c>
    </row>
    <row r="12">
      <c r="A12" s="4" t="inlineStr">
        <is>
          <t>Vested (issued or unissued and cancelled) (in dollars per share)</t>
        </is>
      </c>
      <c r="B12" s="11" t="n">
        <v>39.51</v>
      </c>
      <c r="C12" s="6" t="n">
        <v>0</v>
      </c>
      <c r="D12" s="6" t="n">
        <v>0</v>
      </c>
    </row>
    <row r="13">
      <c r="A13" s="4" t="inlineStr">
        <is>
          <t>Forfeited (in dollars per share)</t>
        </is>
      </c>
      <c r="B13" s="11" t="n">
        <v>41.22</v>
      </c>
      <c r="C13" s="11" t="n">
        <v>39.19</v>
      </c>
      <c r="D13" s="11" t="n">
        <v>38.84</v>
      </c>
    </row>
    <row r="14">
      <c r="A14" s="4" t="inlineStr">
        <is>
          <t>Outstanding, end of period (in dollars per share)</t>
        </is>
      </c>
      <c r="B14" s="7" t="n">
        <v>42.1</v>
      </c>
      <c r="C14" s="7" t="n">
        <v>39.62</v>
      </c>
      <c r="D14" s="7" t="n">
        <v>38.81</v>
      </c>
    </row>
    <row r="15">
      <c r="A15" s="4" t="inlineStr">
        <is>
          <t>Total weighted-average grant-date fair value</t>
        </is>
      </c>
      <c r="B15" s="8" t="n">
        <v>1.2</v>
      </c>
      <c r="C15" s="8" t="n">
        <v>1.4</v>
      </c>
      <c r="D15" s="8" t="n">
        <v>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to Determine the Fair Value of LTIP Awards Linked to TRS (Details) - LTIP linked to TR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39%</t>
        </is>
      </c>
      <c r="C4" s="4" t="inlineStr">
        <is>
          <t>2.48%</t>
        </is>
      </c>
      <c r="D4" s="4" t="inlineStr">
        <is>
          <t>2.29%</t>
        </is>
      </c>
    </row>
    <row r="5">
      <c r="A5" s="4" t="inlineStr">
        <is>
          <t>Expected life (in years)</t>
        </is>
      </c>
      <c r="B5" s="4" t="inlineStr">
        <is>
          <t>3 years</t>
        </is>
      </c>
      <c r="C5" s="4" t="inlineStr">
        <is>
          <t>3 years</t>
        </is>
      </c>
      <c r="D5" s="4" t="inlineStr">
        <is>
          <t>3 years</t>
        </is>
      </c>
    </row>
    <row r="6">
      <c r="A6" s="4" t="inlineStr">
        <is>
          <t>Expected volatility</t>
        </is>
      </c>
      <c r="B6" s="4" t="inlineStr">
        <is>
          <t>13.10%</t>
        </is>
      </c>
      <c r="C6" s="4" t="inlineStr">
        <is>
          <t>15.80%</t>
        </is>
      </c>
      <c r="D6" s="4" t="inlineStr">
        <is>
          <t>17.00%</t>
        </is>
      </c>
    </row>
    <row r="7">
      <c r="A7" s="4" t="inlineStr">
        <is>
          <t>Range of expected volatility for Peer Group, minimum</t>
        </is>
      </c>
      <c r="B7" s="4" t="inlineStr">
        <is>
          <t>13.60%</t>
        </is>
      </c>
      <c r="C7" s="4" t="inlineStr">
        <is>
          <t>15.00%</t>
        </is>
      </c>
      <c r="D7" s="4" t="inlineStr">
        <is>
          <t>15.10%</t>
        </is>
      </c>
    </row>
    <row r="8">
      <c r="A8" s="4" t="inlineStr">
        <is>
          <t>Range of expected volatility for Peer Group, maximum</t>
        </is>
      </c>
      <c r="B8" s="4" t="inlineStr">
        <is>
          <t>95.40%</t>
        </is>
      </c>
      <c r="C8" s="4" t="inlineStr">
        <is>
          <t>73.20%</t>
        </is>
      </c>
      <c r="D8" s="4" t="inlineStr">
        <is>
          <t>26.20%</t>
        </is>
      </c>
    </row>
    <row r="9">
      <c r="A9" s="4" t="inlineStr">
        <is>
          <t>Grant date fair value (in dollars per share)</t>
        </is>
      </c>
      <c r="B9" s="7" t="n">
        <v>48.62</v>
      </c>
      <c r="C9" s="7" t="n">
        <v>41.07</v>
      </c>
      <c r="D9" s="7" t="n">
        <v>3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HECO - USD ($) $ in Thousands</t>
        </is>
      </c>
      <c r="B1" s="2" t="inlineStr">
        <is>
          <t>12 Months Ended</t>
        </is>
      </c>
    </row>
    <row r="2">
      <c r="B2" s="2" t="inlineStr">
        <is>
          <t>Dec. 31, 2020</t>
        </is>
      </c>
      <c r="C2" s="2" t="inlineStr">
        <is>
          <t>Dec. 31, 2019</t>
        </is>
      </c>
      <c r="D2" s="2" t="inlineStr">
        <is>
          <t>Dec. 31, 2018</t>
        </is>
      </c>
    </row>
    <row r="3">
      <c r="A3" s="4" t="inlineStr">
        <is>
          <t>Net gains (losses) arising during the period, taxes (benefits)</t>
        </is>
      </c>
      <c r="B3" s="5" t="n">
        <v>-20907</v>
      </c>
      <c r="C3" s="5" t="n">
        <v>3892</v>
      </c>
      <c r="D3" s="5" t="n">
        <v>-9810</v>
      </c>
    </row>
    <row r="4">
      <c r="A4" s="4" t="inlineStr">
        <is>
          <t>Amortization of net loss, prior service gain and transition obligation included in net periodic benefit cost, tax benefits</t>
        </is>
      </c>
      <c r="B4" s="6" t="n">
        <v>8247</v>
      </c>
      <c r="C4" s="6" t="n">
        <v>3512</v>
      </c>
      <c r="D4" s="6" t="n">
        <v>7317</v>
      </c>
    </row>
    <row r="5">
      <c r="A5" s="4" t="inlineStr">
        <is>
          <t>Reclassification adjustment for impact of D&amp;Os of the PUC included in regulatory assets, (taxes) benefits</t>
        </is>
      </c>
      <c r="B5" s="6" t="n">
        <v>13825</v>
      </c>
      <c r="C5" s="6" t="n">
        <v>-5610</v>
      </c>
      <c r="D5" s="6" t="n">
        <v>2887</v>
      </c>
    </row>
    <row r="6">
      <c r="A6" s="4" t="inlineStr">
        <is>
          <t>Hawaiian Electric Company, Inc. and Subsidiaries</t>
        </is>
      </c>
    </row>
    <row r="7">
      <c r="A7" s="4" t="inlineStr">
        <is>
          <t>Net gains (losses) arising during the period, taxes (benefits)</t>
        </is>
      </c>
      <c r="B7" s="6" t="n">
        <v>-21868</v>
      </c>
      <c r="C7" s="6" t="n">
        <v>1821</v>
      </c>
      <c r="D7" s="6" t="n">
        <v>-9024</v>
      </c>
    </row>
    <row r="8">
      <c r="A8" s="4" t="inlineStr">
        <is>
          <t>Amortization of net loss, prior service gain and transition obligation included in net periodic benefit cost, tax benefits</t>
        </is>
      </c>
      <c r="B8" s="6" t="n">
        <v>7474</v>
      </c>
      <c r="C8" s="6" t="n">
        <v>3312</v>
      </c>
      <c r="D8" s="6" t="n">
        <v>6594</v>
      </c>
    </row>
    <row r="9">
      <c r="A9" s="4" t="inlineStr">
        <is>
          <t>Reclassification adjustment for impact of D&amp;Os of the PUC included in regulatory assets, (taxes) benefits</t>
        </is>
      </c>
      <c r="B9" s="5" t="n">
        <v>13825</v>
      </c>
      <c r="C9" s="5" t="n">
        <v>-5610</v>
      </c>
      <c r="D9" s="5" t="n">
        <v>2887</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TIP Awards Linked To Other Performance Conditions (Details) - LTIP awards linked to other performance condition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Restricted Shares [Roll Forward]</t>
        </is>
      </c>
    </row>
    <row r="4">
      <c r="A4" s="4" t="inlineStr">
        <is>
          <t>Outstanding, beginning of period (in shares)</t>
        </is>
      </c>
      <c r="B4" s="6" t="n">
        <v>403768</v>
      </c>
      <c r="C4" s="6" t="n">
        <v>276169</v>
      </c>
      <c r="D4" s="6" t="n">
        <v>131616</v>
      </c>
    </row>
    <row r="5">
      <c r="A5" s="4" t="inlineStr">
        <is>
          <t>Granted (in shares)</t>
        </is>
      </c>
      <c r="B5" s="6" t="n">
        <v>98522</v>
      </c>
      <c r="C5" s="6" t="n">
        <v>140855</v>
      </c>
      <c r="D5" s="6" t="n">
        <v>151328</v>
      </c>
    </row>
    <row r="6">
      <c r="A6" s="4" t="inlineStr">
        <is>
          <t>Vested (in shares)</t>
        </is>
      </c>
      <c r="B6" s="6" t="n">
        <v>-135804</v>
      </c>
      <c r="C6" s="6" t="n">
        <v>0</v>
      </c>
      <c r="D6" s="6" t="n">
        <v>0</v>
      </c>
    </row>
    <row r="7">
      <c r="A7" s="4" t="inlineStr">
        <is>
          <t>Increased above target (cancelled) (in shares)</t>
        </is>
      </c>
      <c r="B7" s="6" t="n">
        <v>-136163</v>
      </c>
      <c r="C7" s="6" t="n">
        <v>4314</v>
      </c>
      <c r="D7" s="6" t="n">
        <v>13858</v>
      </c>
    </row>
    <row r="8">
      <c r="A8" s="4" t="inlineStr">
        <is>
          <t>Forfeited (in shares)</t>
        </is>
      </c>
      <c r="B8" s="6" t="n">
        <v>-9608</v>
      </c>
      <c r="C8" s="6" t="n">
        <v>-17570</v>
      </c>
      <c r="D8" s="6" t="n">
        <v>-20633</v>
      </c>
    </row>
    <row r="9">
      <c r="A9" s="4" t="inlineStr">
        <is>
          <t>Outstanding, end of period (in shares)</t>
        </is>
      </c>
      <c r="B9" s="6" t="n">
        <v>220715</v>
      </c>
      <c r="C9" s="6" t="n">
        <v>403768</v>
      </c>
      <c r="D9" s="6" t="n">
        <v>276169</v>
      </c>
    </row>
    <row r="10">
      <c r="A10" s="3" t="inlineStr">
        <is>
          <t>Share-based Compensation Arrangement by Share-based Payment Award, Equity Instruments Other than Options, Nonvested, Weighted Average Grant Date Fair Value [Abstract]</t>
        </is>
      </c>
    </row>
    <row r="11">
      <c r="A11" s="4" t="inlineStr">
        <is>
          <t>Outstanding, beginning of period (in dollars per share)</t>
        </is>
      </c>
      <c r="B11" s="7" t="n">
        <v>35.15</v>
      </c>
      <c r="C11" s="7" t="n">
        <v>33.8</v>
      </c>
      <c r="D11" s="7" t="n">
        <v>33.47</v>
      </c>
    </row>
    <row r="12">
      <c r="A12" s="4" t="inlineStr">
        <is>
          <t>Granted (in dollars per share)</t>
        </is>
      </c>
      <c r="B12" s="11" t="n">
        <v>48.1</v>
      </c>
      <c r="C12" s="11" t="n">
        <v>37.78</v>
      </c>
      <c r="D12" s="11" t="n">
        <v>34.12</v>
      </c>
    </row>
    <row r="13">
      <c r="A13" s="4" t="inlineStr">
        <is>
          <t>Vested (in dollars per share)</t>
        </is>
      </c>
      <c r="B13" s="11" t="n">
        <v>33.48</v>
      </c>
      <c r="C13" s="6" t="n">
        <v>0</v>
      </c>
      <c r="D13" s="6" t="n">
        <v>0</v>
      </c>
    </row>
    <row r="14">
      <c r="A14" s="4" t="inlineStr">
        <is>
          <t>Increased above target (cancelled) (in dollars per share)</t>
        </is>
      </c>
      <c r="B14" s="11" t="n">
        <v>36.44</v>
      </c>
      <c r="C14" s="11" t="n">
        <v>33.53</v>
      </c>
      <c r="D14" s="11" t="n">
        <v>33.49</v>
      </c>
    </row>
    <row r="15">
      <c r="A15" s="4" t="inlineStr">
        <is>
          <t>Forfeited (in dollars per share)</t>
        </is>
      </c>
      <c r="B15" s="11" t="n">
        <v>38.36</v>
      </c>
      <c r="C15" s="11" t="n">
        <v>34.66</v>
      </c>
      <c r="D15" s="11" t="n">
        <v>33.8</v>
      </c>
    </row>
    <row r="16">
      <c r="A16" s="4" t="inlineStr">
        <is>
          <t>Outstanding, end of period (in dollars per share)</t>
        </is>
      </c>
      <c r="B16" s="7" t="n">
        <v>41.03</v>
      </c>
      <c r="C16" s="7" t="n">
        <v>35.15</v>
      </c>
      <c r="D16" s="7" t="n">
        <v>33.8</v>
      </c>
    </row>
    <row r="17">
      <c r="A17" s="4" t="inlineStr">
        <is>
          <t>Total weighted-average grant-date fair value</t>
        </is>
      </c>
      <c r="B17" s="8" t="n">
        <v>4.7</v>
      </c>
      <c r="C17" s="8" t="n">
        <v>5.3</v>
      </c>
      <c r="D17" s="8" t="n">
        <v>5.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Attributable to Net Income for Common Stock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23207</v>
      </c>
      <c r="C4" s="5" t="n">
        <v>28736</v>
      </c>
      <c r="D4" s="5" t="n">
        <v>42903</v>
      </c>
    </row>
    <row r="5">
      <c r="A5" s="4" t="inlineStr">
        <is>
          <t>Deferred</t>
        </is>
      </c>
      <c r="B5" s="6" t="n">
        <v>-4215</v>
      </c>
      <c r="C5" s="6" t="n">
        <v>-4353</v>
      </c>
      <c r="D5" s="6" t="n">
        <v>-6099</v>
      </c>
    </row>
    <row r="6">
      <c r="A6" s="4" t="inlineStr">
        <is>
          <t>Deferred tax credits, net</t>
        </is>
      </c>
      <c r="B6" s="6" t="n">
        <v>10979</v>
      </c>
      <c r="C6" s="6" t="n">
        <v>13410</v>
      </c>
      <c r="D6" s="6" t="n">
        <v>-12</v>
      </c>
    </row>
    <row r="7">
      <c r="A7" s="4" t="inlineStr">
        <is>
          <t>Federal taxes</t>
        </is>
      </c>
      <c r="B7" s="6" t="n">
        <v>29971</v>
      </c>
      <c r="C7" s="6" t="n">
        <v>37793</v>
      </c>
      <c r="D7" s="6" t="n">
        <v>36792</v>
      </c>
    </row>
    <row r="8">
      <c r="A8" s="3" t="inlineStr">
        <is>
          <t>State</t>
        </is>
      </c>
    </row>
    <row r="9">
      <c r="A9" s="4" t="inlineStr">
        <is>
          <t>Current</t>
        </is>
      </c>
      <c r="B9" s="6" t="n">
        <v>8430</v>
      </c>
      <c r="C9" s="6" t="n">
        <v>10472</v>
      </c>
      <c r="D9" s="6" t="n">
        <v>17361</v>
      </c>
    </row>
    <row r="10">
      <c r="A10" s="4" t="inlineStr">
        <is>
          <t>Deferred</t>
        </is>
      </c>
      <c r="B10" s="6" t="n">
        <v>2509</v>
      </c>
      <c r="C10" s="6" t="n">
        <v>-10732</v>
      </c>
      <c r="D10" s="6" t="n">
        <v>-3269</v>
      </c>
    </row>
    <row r="11">
      <c r="A11" s="4" t="inlineStr">
        <is>
          <t>Deferred tax credits, net</t>
        </is>
      </c>
      <c r="B11" s="6" t="n">
        <v>0</v>
      </c>
      <c r="C11" s="6" t="n">
        <v>14104</v>
      </c>
      <c r="D11" s="6" t="n">
        <v>-87</v>
      </c>
    </row>
    <row r="12">
      <c r="A12" s="4" t="inlineStr">
        <is>
          <t>State taxes</t>
        </is>
      </c>
      <c r="B12" s="6" t="n">
        <v>10939</v>
      </c>
      <c r="C12" s="6" t="n">
        <v>13844</v>
      </c>
      <c r="D12" s="6" t="n">
        <v>14005</v>
      </c>
    </row>
    <row r="13">
      <c r="A13" s="4" t="inlineStr">
        <is>
          <t>Total</t>
        </is>
      </c>
      <c r="B13" s="6" t="n">
        <v>40910</v>
      </c>
      <c r="C13" s="6" t="n">
        <v>51637</v>
      </c>
      <c r="D13" s="6" t="n">
        <v>50797</v>
      </c>
    </row>
    <row r="14">
      <c r="A14" s="4" t="inlineStr">
        <is>
          <t>Hawaiian Electric Company, Inc. and Subsidiaries</t>
        </is>
      </c>
    </row>
    <row r="15">
      <c r="A15" s="3" t="inlineStr">
        <is>
          <t>Federal</t>
        </is>
      </c>
    </row>
    <row r="16">
      <c r="A16" s="4" t="inlineStr">
        <is>
          <t>Current</t>
        </is>
      </c>
      <c r="B16" s="6" t="n">
        <v>31950</v>
      </c>
      <c r="C16" s="6" t="n">
        <v>21751</v>
      </c>
      <c r="D16" s="6" t="n">
        <v>29649</v>
      </c>
    </row>
    <row r="17">
      <c r="A17" s="4" t="inlineStr">
        <is>
          <t>Deferred</t>
        </is>
      </c>
      <c r="B17" s="6" t="n">
        <v>-5408</v>
      </c>
      <c r="C17" s="6" t="n">
        <v>-7793</v>
      </c>
      <c r="D17" s="6" t="n">
        <v>-5245</v>
      </c>
    </row>
    <row r="18">
      <c r="A18" s="4" t="inlineStr">
        <is>
          <t>Deferred tax credits, net</t>
        </is>
      </c>
      <c r="B18" s="6" t="n">
        <v>1549</v>
      </c>
      <c r="C18" s="6" t="n">
        <v>13155</v>
      </c>
      <c r="D18" s="6" t="n">
        <v>-12</v>
      </c>
    </row>
    <row r="19">
      <c r="A19" s="4" t="inlineStr">
        <is>
          <t>Federal taxes</t>
        </is>
      </c>
      <c r="B19" s="6" t="n">
        <v>28091</v>
      </c>
      <c r="C19" s="6" t="n">
        <v>27113</v>
      </c>
      <c r="D19" s="6" t="n">
        <v>24392</v>
      </c>
    </row>
    <row r="20">
      <c r="A20" s="3" t="inlineStr">
        <is>
          <t>State</t>
        </is>
      </c>
    </row>
    <row r="21">
      <c r="A21" s="4" t="inlineStr">
        <is>
          <t>Current</t>
        </is>
      </c>
      <c r="B21" s="6" t="n">
        <v>3768</v>
      </c>
      <c r="C21" s="6" t="n">
        <v>5579</v>
      </c>
      <c r="D21" s="6" t="n">
        <v>13210</v>
      </c>
    </row>
    <row r="22">
      <c r="A22" s="4" t="inlineStr">
        <is>
          <t>Deferred</t>
        </is>
      </c>
      <c r="B22" s="6" t="n">
        <v>8559</v>
      </c>
      <c r="C22" s="6" t="n">
        <v>-8491</v>
      </c>
      <c r="D22" s="6" t="n">
        <v>-2737</v>
      </c>
    </row>
    <row r="23">
      <c r="A23" s="4" t="inlineStr">
        <is>
          <t>Deferred tax credits, net</t>
        </is>
      </c>
      <c r="B23" s="6" t="n">
        <v>0</v>
      </c>
      <c r="C23" s="6" t="n">
        <v>14104</v>
      </c>
      <c r="D23" s="6" t="n">
        <v>-87</v>
      </c>
    </row>
    <row r="24">
      <c r="A24" s="4" t="inlineStr">
        <is>
          <t>State taxes</t>
        </is>
      </c>
      <c r="B24" s="6" t="n">
        <v>12327</v>
      </c>
      <c r="C24" s="6" t="n">
        <v>11192</v>
      </c>
      <c r="D24" s="6" t="n">
        <v>10386</v>
      </c>
    </row>
    <row r="25">
      <c r="A25" s="4" t="inlineStr">
        <is>
          <t>Total</t>
        </is>
      </c>
      <c r="B25" s="5" t="n">
        <v>40418</v>
      </c>
      <c r="C25" s="5" t="n">
        <v>38305</v>
      </c>
      <c r="D25" s="5" t="n">
        <v>3477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Line Items]</t>
        </is>
      </c>
    </row>
    <row r="4">
      <c r="A4" s="4" t="inlineStr">
        <is>
          <t>Amount at the federal statutory income tax rate</t>
        </is>
      </c>
      <c r="B4" s="5" t="n">
        <v>50531</v>
      </c>
      <c r="C4" s="5" t="n">
        <v>56996</v>
      </c>
      <c r="D4" s="5" t="n">
        <v>53437</v>
      </c>
    </row>
    <row r="5">
      <c r="A5" s="3" t="inlineStr">
        <is>
          <t>Increase (decrease) resulting from:</t>
        </is>
      </c>
    </row>
    <row r="6">
      <c r="A6" s="4" t="inlineStr">
        <is>
          <t>State income taxes, net of federal income tax benefit</t>
        </is>
      </c>
      <c r="B6" s="6" t="n">
        <v>9448</v>
      </c>
      <c r="C6" s="6" t="n">
        <v>11658</v>
      </c>
      <c r="D6" s="6" t="n">
        <v>11832</v>
      </c>
    </row>
    <row r="7">
      <c r="A7" s="4" t="inlineStr">
        <is>
          <t>Net deferred tax asset (liability) adjustment related to the Tax Act</t>
        </is>
      </c>
      <c r="B7" s="6" t="n">
        <v>-11267</v>
      </c>
      <c r="C7" s="6" t="n">
        <v>-9255</v>
      </c>
      <c r="D7" s="6" t="n">
        <v>-9540</v>
      </c>
    </row>
    <row r="8">
      <c r="A8" s="4" t="inlineStr">
        <is>
          <t>Other, net</t>
        </is>
      </c>
      <c r="B8" s="6" t="n">
        <v>-7802</v>
      </c>
      <c r="C8" s="6" t="n">
        <v>-7762</v>
      </c>
      <c r="D8" s="6" t="n">
        <v>-4932</v>
      </c>
    </row>
    <row r="9">
      <c r="A9" s="4" t="inlineStr">
        <is>
          <t>Total</t>
        </is>
      </c>
      <c r="B9" s="5" t="n">
        <v>40910</v>
      </c>
      <c r="C9" s="5" t="n">
        <v>51637</v>
      </c>
      <c r="D9" s="5" t="n">
        <v>50797</v>
      </c>
    </row>
    <row r="10">
      <c r="A10" s="4" t="inlineStr">
        <is>
          <t>Effective income tax rate</t>
        </is>
      </c>
      <c r="B10" s="4" t="inlineStr">
        <is>
          <t>17.00%</t>
        </is>
      </c>
      <c r="C10" s="4" t="inlineStr">
        <is>
          <t>19.00%</t>
        </is>
      </c>
      <c r="D10" s="4" t="inlineStr">
        <is>
          <t>20.00%</t>
        </is>
      </c>
    </row>
    <row r="11">
      <c r="A11" s="4" t="inlineStr">
        <is>
          <t>Hawaiian Electric Company, Inc. and Subsidiaries</t>
        </is>
      </c>
    </row>
    <row r="12">
      <c r="A12" s="3" t="inlineStr">
        <is>
          <t>Income Tax Expense (Benefit) [Line Items]</t>
        </is>
      </c>
    </row>
    <row r="13">
      <c r="A13" s="4" t="inlineStr">
        <is>
          <t>Amount at the federal statutory income tax rate</t>
        </is>
      </c>
      <c r="B13" s="5" t="n">
        <v>44468</v>
      </c>
      <c r="C13" s="5" t="n">
        <v>41399</v>
      </c>
      <c r="D13" s="5" t="n">
        <v>37889</v>
      </c>
    </row>
    <row r="14">
      <c r="A14" s="3" t="inlineStr">
        <is>
          <t>Increase (decrease) resulting from:</t>
        </is>
      </c>
    </row>
    <row r="15">
      <c r="A15" s="4" t="inlineStr">
        <is>
          <t>State income taxes, net of federal income tax benefit</t>
        </is>
      </c>
      <c r="B15" s="6" t="n">
        <v>9658</v>
      </c>
      <c r="C15" s="6" t="n">
        <v>8703</v>
      </c>
      <c r="D15" s="6" t="n">
        <v>8080</v>
      </c>
    </row>
    <row r="16">
      <c r="A16" s="4" t="inlineStr">
        <is>
          <t>Net deferred tax asset (liability) adjustment related to the Tax Act</t>
        </is>
      </c>
      <c r="B16" s="6" t="n">
        <v>-11267</v>
      </c>
      <c r="C16" s="6" t="n">
        <v>-9255</v>
      </c>
      <c r="D16" s="6" t="n">
        <v>-9285</v>
      </c>
    </row>
    <row r="17">
      <c r="A17" s="4" t="inlineStr">
        <is>
          <t>Other, net</t>
        </is>
      </c>
      <c r="B17" s="6" t="n">
        <v>-2441</v>
      </c>
      <c r="C17" s="6" t="n">
        <v>-2542</v>
      </c>
      <c r="D17" s="6" t="n">
        <v>-1906</v>
      </c>
    </row>
    <row r="18">
      <c r="A18" s="4" t="inlineStr">
        <is>
          <t>Total</t>
        </is>
      </c>
      <c r="B18" s="5" t="n">
        <v>40418</v>
      </c>
      <c r="C18" s="5" t="n">
        <v>38305</v>
      </c>
      <c r="D18" s="5" t="n">
        <v>34778</v>
      </c>
    </row>
    <row r="19">
      <c r="A19" s="4" t="inlineStr">
        <is>
          <t>Effective income tax rate</t>
        </is>
      </c>
      <c r="B19" s="4" t="inlineStr">
        <is>
          <t>19.10%</t>
        </is>
      </c>
      <c r="C19" s="4" t="inlineStr">
        <is>
          <t>19.40%</t>
        </is>
      </c>
      <c r="D19" s="4" t="inlineStr">
        <is>
          <t>19.3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ue to Book/Tax Differences (Details) - USD ($) $ in Thousands</t>
        </is>
      </c>
      <c r="B1" s="2" t="inlineStr">
        <is>
          <t>Dec. 31, 2020</t>
        </is>
      </c>
      <c r="C1" s="2" t="inlineStr">
        <is>
          <t>Dec. 31, 2019</t>
        </is>
      </c>
    </row>
    <row r="2">
      <c r="A2" s="3" t="inlineStr">
        <is>
          <t>Deferred tax assets</t>
        </is>
      </c>
    </row>
    <row r="3">
      <c r="A3" s="4" t="inlineStr">
        <is>
          <t>Regulatory liabilities, excluding amounts attributable to property, plant and equipment</t>
        </is>
      </c>
      <c r="B3" s="5" t="n">
        <v>93684</v>
      </c>
      <c r="C3" s="5" t="n">
        <v>100427</v>
      </c>
    </row>
    <row r="4">
      <c r="A4" s="4" t="inlineStr">
        <is>
          <t>Operating lease liabilities</t>
        </is>
      </c>
      <c r="B4" s="6" t="n">
        <v>41582</v>
      </c>
      <c r="C4" s="6" t="n">
        <v>51573</v>
      </c>
    </row>
    <row r="5">
      <c r="A5" s="4" t="inlineStr">
        <is>
          <t>Revenue taxes</t>
        </is>
      </c>
      <c r="B5" s="6" t="n">
        <v>22726</v>
      </c>
      <c r="C5" s="6" t="n">
        <v>20922</v>
      </c>
    </row>
    <row r="6">
      <c r="A6" s="4" t="inlineStr">
        <is>
          <t>Allowance for bad debts</t>
        </is>
      </c>
      <c r="B6" s="6" t="n">
        <v>31973</v>
      </c>
      <c r="C6" s="6" t="n">
        <v>14858</v>
      </c>
    </row>
    <row r="7">
      <c r="A7" s="4" t="inlineStr">
        <is>
          <t>Other</t>
        </is>
      </c>
      <c r="B7" s="6" t="n">
        <v>44127</v>
      </c>
      <c r="C7" s="6" t="n">
        <v>33106</v>
      </c>
    </row>
    <row r="8">
      <c r="A8" s="4" t="inlineStr">
        <is>
          <t>Total deferred tax assets</t>
        </is>
      </c>
      <c r="B8" s="6" t="n">
        <v>234092</v>
      </c>
      <c r="C8" s="6" t="n">
        <v>220886</v>
      </c>
    </row>
    <row r="9">
      <c r="A9" s="3" t="inlineStr">
        <is>
          <t>Deferred tax liabilities</t>
        </is>
      </c>
    </row>
    <row r="10">
      <c r="A10" s="4" t="inlineStr">
        <is>
          <t>Property, plant and equipment related</t>
        </is>
      </c>
      <c r="B10" s="6" t="n">
        <v>487209</v>
      </c>
      <c r="C10" s="6" t="n">
        <v>464312</v>
      </c>
    </row>
    <row r="11">
      <c r="A11" s="4" t="inlineStr">
        <is>
          <t>Operating lease right-of-use assets</t>
        </is>
      </c>
      <c r="B11" s="6" t="n">
        <v>41370</v>
      </c>
      <c r="C11" s="6" t="n">
        <v>51542</v>
      </c>
    </row>
    <row r="12">
      <c r="A12" s="4" t="inlineStr">
        <is>
          <t>Regulatory assets, excluding amounts attributable to property, plant and equipment</t>
        </is>
      </c>
      <c r="B12" s="6" t="n">
        <v>25841</v>
      </c>
      <c r="C12" s="6" t="n">
        <v>33897</v>
      </c>
    </row>
    <row r="13">
      <c r="A13" s="4" t="inlineStr">
        <is>
          <t>Retirement benefits</t>
        </is>
      </c>
      <c r="B13" s="6" t="n">
        <v>18407</v>
      </c>
      <c r="C13" s="6" t="n">
        <v>9684</v>
      </c>
    </row>
    <row r="14">
      <c r="A14" s="4" t="inlineStr">
        <is>
          <t>Other</t>
        </is>
      </c>
      <c r="B14" s="6" t="n">
        <v>56354</v>
      </c>
      <c r="C14" s="6" t="n">
        <v>40776</v>
      </c>
    </row>
    <row r="15">
      <c r="A15" s="4" t="inlineStr">
        <is>
          <t>Total deferred tax liabilities</t>
        </is>
      </c>
      <c r="B15" s="6" t="n">
        <v>629181</v>
      </c>
      <c r="C15" s="6" t="n">
        <v>600211</v>
      </c>
    </row>
    <row r="16">
      <c r="A16" s="4" t="inlineStr">
        <is>
          <t>Net deferred income tax liability</t>
        </is>
      </c>
      <c r="B16" s="6" t="n">
        <v>395089</v>
      </c>
      <c r="C16" s="6" t="n">
        <v>379325</v>
      </c>
    </row>
    <row r="17">
      <c r="A17" s="4" t="inlineStr">
        <is>
          <t>Deferred tax assets, tax credit carryforwards</t>
        </is>
      </c>
      <c r="B17" s="6" t="n">
        <v>10900</v>
      </c>
    </row>
    <row r="18">
      <c r="A18" s="4" t="inlineStr">
        <is>
          <t>Hawaiian Electric Company, Inc. and Subsidiaries</t>
        </is>
      </c>
    </row>
    <row r="19">
      <c r="A19" s="3" t="inlineStr">
        <is>
          <t>Deferred tax assets</t>
        </is>
      </c>
    </row>
    <row r="20">
      <c r="A20" s="4" t="inlineStr">
        <is>
          <t>Regulatory liabilities, excluding amounts attributable to property, plant and equipment</t>
        </is>
      </c>
      <c r="B20" s="6" t="n">
        <v>93684</v>
      </c>
      <c r="C20" s="6" t="n">
        <v>100427</v>
      </c>
    </row>
    <row r="21">
      <c r="A21" s="4" t="inlineStr">
        <is>
          <t>Operating lease liabilities</t>
        </is>
      </c>
      <c r="B21" s="6" t="n">
        <v>34586</v>
      </c>
      <c r="C21" s="6" t="n">
        <v>45608</v>
      </c>
    </row>
    <row r="22">
      <c r="A22" s="4" t="inlineStr">
        <is>
          <t>Revenue taxes</t>
        </is>
      </c>
      <c r="B22" s="6" t="n">
        <v>22726</v>
      </c>
      <c r="C22" s="6" t="n">
        <v>20922</v>
      </c>
    </row>
    <row r="23">
      <c r="A23" s="4" t="inlineStr">
        <is>
          <t>Allowance for bad debts</t>
        </is>
      </c>
      <c r="B23" s="6" t="n">
        <v>4835</v>
      </c>
      <c r="C23" s="6" t="n">
        <v>560</v>
      </c>
    </row>
    <row r="24">
      <c r="A24" s="4" t="inlineStr">
        <is>
          <t>Other</t>
        </is>
      </c>
      <c r="B24" s="6" t="n">
        <v>24741</v>
      </c>
      <c r="C24" s="6" t="n">
        <v>20259</v>
      </c>
    </row>
    <row r="25">
      <c r="A25" s="4" t="inlineStr">
        <is>
          <t>Total deferred tax assets</t>
        </is>
      </c>
      <c r="B25" s="6" t="n">
        <v>180572</v>
      </c>
      <c r="C25" s="6" t="n">
        <v>187776</v>
      </c>
    </row>
    <row r="26">
      <c r="A26" s="3" t="inlineStr">
        <is>
          <t>Deferred tax liabilities</t>
        </is>
      </c>
    </row>
    <row r="27">
      <c r="A27" s="4" t="inlineStr">
        <is>
          <t>Property, plant and equipment related</t>
        </is>
      </c>
      <c r="B27" s="6" t="n">
        <v>473734</v>
      </c>
      <c r="C27" s="6" t="n">
        <v>458349</v>
      </c>
    </row>
    <row r="28">
      <c r="A28" s="4" t="inlineStr">
        <is>
          <t>Operating lease right-of-use assets</t>
        </is>
      </c>
      <c r="B28" s="6" t="n">
        <v>34586</v>
      </c>
      <c r="C28" s="6" t="n">
        <v>45608</v>
      </c>
    </row>
    <row r="29">
      <c r="A29" s="4" t="inlineStr">
        <is>
          <t>Regulatory assets, excluding amounts attributable to property, plant and equipment</t>
        </is>
      </c>
      <c r="B29" s="6" t="n">
        <v>25841</v>
      </c>
      <c r="C29" s="6" t="n">
        <v>33897</v>
      </c>
    </row>
    <row r="30">
      <c r="A30" s="4" t="inlineStr">
        <is>
          <t>Retirement benefits</t>
        </is>
      </c>
      <c r="B30" s="6" t="n">
        <v>20537</v>
      </c>
      <c r="C30" s="6" t="n">
        <v>13072</v>
      </c>
    </row>
    <row r="31">
      <c r="A31" s="4" t="inlineStr">
        <is>
          <t>Other</t>
        </is>
      </c>
      <c r="B31" s="6" t="n">
        <v>23672</v>
      </c>
      <c r="C31" s="6" t="n">
        <v>14001</v>
      </c>
    </row>
    <row r="32">
      <c r="A32" s="4" t="inlineStr">
        <is>
          <t>Total deferred tax liabilities</t>
        </is>
      </c>
      <c r="B32" s="6" t="n">
        <v>578370</v>
      </c>
      <c r="C32" s="6" t="n">
        <v>564927</v>
      </c>
    </row>
    <row r="33">
      <c r="A33" s="4" t="inlineStr">
        <is>
          <t>Net deferred income tax liability</t>
        </is>
      </c>
      <c r="B33" s="6" t="n">
        <v>397798</v>
      </c>
      <c r="C33" s="5" t="n">
        <v>377151</v>
      </c>
    </row>
    <row r="34">
      <c r="A34" s="4" t="inlineStr">
        <is>
          <t>Deferred tax assets, tax credit carryforwards</t>
        </is>
      </c>
      <c r="B34" s="6" t="n">
        <v>5800</v>
      </c>
    </row>
    <row r="35">
      <c r="A35" s="4" t="inlineStr">
        <is>
          <t>State and Local Jurisdiction</t>
        </is>
      </c>
    </row>
    <row r="36">
      <c r="A36" s="3" t="inlineStr">
        <is>
          <t>Deferred tax liabilities</t>
        </is>
      </c>
    </row>
    <row r="37">
      <c r="A37" s="4" t="inlineStr">
        <is>
          <t>Tax credit carryforward</t>
        </is>
      </c>
      <c r="B37" s="6" t="n">
        <v>14600</v>
      </c>
    </row>
    <row r="38">
      <c r="A38" s="4" t="inlineStr">
        <is>
          <t>State and Local Jurisdiction | Hawaiian Electric Company, Inc. and Subsidiaries</t>
        </is>
      </c>
    </row>
    <row r="39">
      <c r="A39" s="3" t="inlineStr">
        <is>
          <t>Deferred tax liabilities</t>
        </is>
      </c>
    </row>
    <row r="40">
      <c r="A40" s="4" t="inlineStr">
        <is>
          <t>Tax credit carryforward</t>
        </is>
      </c>
      <c r="B40" s="5" t="n">
        <v>78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Expense (Benefit) [Line Items]</t>
        </is>
      </c>
    </row>
    <row r="4">
      <c r="A4" s="4" t="inlineStr">
        <is>
          <t>Deferred tax assets, valuation allowance</t>
        </is>
      </c>
      <c r="B4" s="5" t="n">
        <v>0</v>
      </c>
      <c r="C4" s="5" t="n">
        <v>0</v>
      </c>
    </row>
    <row r="5">
      <c r="A5" s="4" t="inlineStr">
        <is>
          <t>Unrecognized tax benefits that would impact effective tax rate</t>
        </is>
      </c>
      <c r="B5" s="6" t="n">
        <v>500000</v>
      </c>
      <c r="C5" s="6" t="n">
        <v>500000</v>
      </c>
    </row>
    <row r="6">
      <c r="A6" s="4" t="inlineStr">
        <is>
          <t>Credit adjustments to interest expense on income taxes</t>
        </is>
      </c>
      <c r="B6" s="6" t="n">
        <v>-500000</v>
      </c>
      <c r="C6" s="6" t="n">
        <v>100000</v>
      </c>
      <c r="D6" s="5" t="n">
        <v>-100000</v>
      </c>
    </row>
    <row r="7">
      <c r="A7" s="4" t="inlineStr">
        <is>
          <t>Amount of accrued interest related to uncertain tax positions</t>
        </is>
      </c>
      <c r="B7" s="6" t="n">
        <v>100000</v>
      </c>
      <c r="C7" s="6" t="n">
        <v>600000</v>
      </c>
    </row>
    <row r="8">
      <c r="A8" s="4" t="inlineStr">
        <is>
          <t>Hawaiian Electric Company, Inc. and Subsidiaries</t>
        </is>
      </c>
    </row>
    <row r="9">
      <c r="A9" s="3" t="inlineStr">
        <is>
          <t>Income Tax Expense (Benefit) [Line Items]</t>
        </is>
      </c>
    </row>
    <row r="10">
      <c r="A10" s="4" t="inlineStr">
        <is>
          <t>Unrecognized tax benefits that would impact effective tax rate</t>
        </is>
      </c>
      <c r="B10" s="6" t="n">
        <v>11600000</v>
      </c>
      <c r="C10" s="6" t="n">
        <v>0</v>
      </c>
    </row>
    <row r="11">
      <c r="A11" s="4" t="inlineStr">
        <is>
          <t>Credit adjustments to interest expense on income taxes</t>
        </is>
      </c>
      <c r="B11" s="6" t="n">
        <v>-300000</v>
      </c>
      <c r="C11" s="6" t="n">
        <v>100000</v>
      </c>
      <c r="D11" s="5" t="n">
        <v>100000</v>
      </c>
    </row>
    <row r="12">
      <c r="A12" s="4" t="inlineStr">
        <is>
          <t>Amount of accrued interest related to uncertain tax positions</t>
        </is>
      </c>
      <c r="B12" s="5" t="n">
        <v>100000</v>
      </c>
      <c r="C12" s="5" t="n">
        <v>400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Changes in total unrecognized tax benefits</t>
        </is>
      </c>
    </row>
    <row r="4">
      <c r="A4" s="4" t="inlineStr">
        <is>
          <t>Unrecognized tax benefits, at the beginning of the period</t>
        </is>
      </c>
      <c r="B4" s="8" t="n">
        <v>2.2</v>
      </c>
      <c r="C4" s="8" t="n">
        <v>2.1</v>
      </c>
      <c r="D4" s="5" t="n">
        <v>4</v>
      </c>
    </row>
    <row r="5">
      <c r="A5" s="4" t="inlineStr">
        <is>
          <t>Additions based on tax positions taken during the year</t>
        </is>
      </c>
      <c r="B5" s="10" t="n">
        <v>0.2</v>
      </c>
      <c r="C5" s="10" t="n">
        <v>0.5</v>
      </c>
      <c r="D5" s="10" t="n">
        <v>0.3</v>
      </c>
    </row>
    <row r="6">
      <c r="A6" s="4" t="inlineStr">
        <is>
          <t>Reductions based on tax positions taken during the year</t>
        </is>
      </c>
      <c r="B6" s="6" t="n">
        <v>0</v>
      </c>
      <c r="C6" s="6" t="n">
        <v>0</v>
      </c>
      <c r="D6" s="6" t="n">
        <v>0</v>
      </c>
    </row>
    <row r="7">
      <c r="A7" s="4" t="inlineStr">
        <is>
          <t>Additions for tax positions of prior years</t>
        </is>
      </c>
      <c r="B7" s="10" t="n">
        <v>11.6</v>
      </c>
      <c r="C7" s="10" t="n">
        <v>0.1</v>
      </c>
      <c r="D7" s="10" t="n">
        <v>0.1</v>
      </c>
    </row>
    <row r="8">
      <c r="A8" s="4" t="inlineStr">
        <is>
          <t>Reductions for tax positions of prior years</t>
        </is>
      </c>
      <c r="B8" s="10" t="n">
        <v>-0.1</v>
      </c>
      <c r="C8" s="10" t="n">
        <v>-0.2</v>
      </c>
      <c r="D8" s="10" t="n">
        <v>-0.1</v>
      </c>
    </row>
    <row r="9">
      <c r="A9" s="4" t="inlineStr">
        <is>
          <t>Lapses of statute of limitations</t>
        </is>
      </c>
      <c r="B9" s="10" t="n">
        <v>-0.2</v>
      </c>
      <c r="C9" s="10" t="n">
        <v>-0.3</v>
      </c>
      <c r="D9" s="10" t="n">
        <v>-2.2</v>
      </c>
    </row>
    <row r="10">
      <c r="A10" s="4" t="inlineStr">
        <is>
          <t>Settlement</t>
        </is>
      </c>
      <c r="B10" s="6" t="n">
        <v>-1</v>
      </c>
      <c r="C10" s="6" t="n">
        <v>0</v>
      </c>
      <c r="D10" s="6" t="n">
        <v>0</v>
      </c>
    </row>
    <row r="11">
      <c r="A11" s="4" t="inlineStr">
        <is>
          <t>Unrecognized tax benefits, at the end of the period</t>
        </is>
      </c>
      <c r="B11" s="10" t="n">
        <v>12.7</v>
      </c>
      <c r="C11" s="10" t="n">
        <v>2.2</v>
      </c>
      <c r="D11" s="10" t="n">
        <v>2.1</v>
      </c>
    </row>
    <row r="12">
      <c r="A12" s="4" t="inlineStr">
        <is>
          <t>Hawaiian Electric Company, Inc. and Subsidiaries</t>
        </is>
      </c>
    </row>
    <row r="13">
      <c r="A13" s="3" t="inlineStr">
        <is>
          <t>Changes in total unrecognized tax benefits</t>
        </is>
      </c>
    </row>
    <row r="14">
      <c r="A14" s="4" t="inlineStr">
        <is>
          <t>Unrecognized tax benefits, at the beginning of the period</t>
        </is>
      </c>
      <c r="B14" s="10" t="n">
        <v>1.7</v>
      </c>
      <c r="C14" s="10" t="n">
        <v>1.6</v>
      </c>
      <c r="D14" s="10" t="n">
        <v>3.5</v>
      </c>
    </row>
    <row r="15">
      <c r="A15" s="4" t="inlineStr">
        <is>
          <t>Additions based on tax positions taken during the year</t>
        </is>
      </c>
      <c r="B15" s="10" t="n">
        <v>0.2</v>
      </c>
      <c r="C15" s="10" t="n">
        <v>0.5</v>
      </c>
      <c r="D15" s="10" t="n">
        <v>0.3</v>
      </c>
    </row>
    <row r="16">
      <c r="A16" s="4" t="inlineStr">
        <is>
          <t>Reductions based on tax positions taken during the year</t>
        </is>
      </c>
      <c r="B16" s="6" t="n">
        <v>0</v>
      </c>
      <c r="C16" s="6" t="n">
        <v>0</v>
      </c>
      <c r="D16" s="6" t="n">
        <v>0</v>
      </c>
    </row>
    <row r="17">
      <c r="A17" s="4" t="inlineStr">
        <is>
          <t>Additions for tax positions of prior years</t>
        </is>
      </c>
      <c r="B17" s="10" t="n">
        <v>11.6</v>
      </c>
      <c r="C17" s="10" t="n">
        <v>0.1</v>
      </c>
      <c r="D17" s="10" t="n">
        <v>0.1</v>
      </c>
    </row>
    <row r="18">
      <c r="A18" s="4" t="inlineStr">
        <is>
          <t>Reductions for tax positions of prior years</t>
        </is>
      </c>
      <c r="B18" s="10" t="n">
        <v>-0.1</v>
      </c>
      <c r="C18" s="10" t="n">
        <v>-0.2</v>
      </c>
      <c r="D18" s="10" t="n">
        <v>-0.1</v>
      </c>
    </row>
    <row r="19">
      <c r="A19" s="4" t="inlineStr">
        <is>
          <t>Lapses of statute of limitations</t>
        </is>
      </c>
      <c r="B19" s="10" t="n">
        <v>-0.2</v>
      </c>
      <c r="C19" s="10" t="n">
        <v>-0.3</v>
      </c>
      <c r="D19" s="10" t="n">
        <v>-2.2</v>
      </c>
    </row>
    <row r="20">
      <c r="A20" s="4" t="inlineStr">
        <is>
          <t>Settlement</t>
        </is>
      </c>
      <c r="B20" s="10" t="n">
        <v>-0.5</v>
      </c>
      <c r="C20" s="6" t="n">
        <v>0</v>
      </c>
      <c r="D20" s="6" t="n">
        <v>0</v>
      </c>
    </row>
    <row r="21">
      <c r="A21" s="4" t="inlineStr">
        <is>
          <t>Unrecognized tax benefits, at the end of the period</t>
        </is>
      </c>
      <c r="B21" s="8" t="n">
        <v>12.7</v>
      </c>
      <c r="C21" s="8" t="n">
        <v>1.7</v>
      </c>
      <c r="D21" s="8" t="n">
        <v>1.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Interest paid to non-affiliates, net of amounts capitalized</t>
        </is>
      </c>
      <c r="B4" s="5" t="n">
        <v>98000</v>
      </c>
      <c r="C4" s="5" t="n">
        <v>107000</v>
      </c>
      <c r="D4" s="5" t="n">
        <v>102000</v>
      </c>
    </row>
    <row r="5">
      <c r="A5" s="4" t="inlineStr">
        <is>
          <t>Income taxes paid (including refundable credits)</t>
        </is>
      </c>
      <c r="B5" s="6" t="n">
        <v>32000</v>
      </c>
      <c r="C5" s="6" t="n">
        <v>56000</v>
      </c>
      <c r="D5" s="6" t="n">
        <v>72000</v>
      </c>
    </row>
    <row r="6">
      <c r="A6" s="4" t="inlineStr">
        <is>
          <t>Income taxes refunded (including refundable credits)</t>
        </is>
      </c>
      <c r="B6" s="6" t="n">
        <v>3000</v>
      </c>
      <c r="C6" s="6" t="n">
        <v>4000</v>
      </c>
      <c r="D6" s="6" t="n">
        <v>34000</v>
      </c>
    </row>
    <row r="7">
      <c r="A7" s="3" t="inlineStr">
        <is>
          <t>Supplemental disclosures of noncash activities</t>
        </is>
      </c>
    </row>
    <row r="8">
      <c r="A8" s="4" t="inlineStr">
        <is>
          <t>Unpaid invoices and accruals for capital expenditures, balance, end of period (investing)</t>
        </is>
      </c>
      <c r="B8" s="6" t="n">
        <v>44000</v>
      </c>
      <c r="C8" s="6" t="n">
        <v>64000</v>
      </c>
      <c r="D8" s="6" t="n">
        <v>59000</v>
      </c>
    </row>
    <row r="9">
      <c r="A9" s="4" t="inlineStr">
        <is>
          <t>Right-of-use assets obtained in exchange for operating lease obligations (investing)</t>
        </is>
      </c>
      <c r="B9" s="6" t="n">
        <v>26000</v>
      </c>
      <c r="C9" s="6" t="n">
        <v>7000</v>
      </c>
      <c r="D9" s="6" t="n">
        <v>0</v>
      </c>
    </row>
    <row r="10">
      <c r="A10" s="4" t="inlineStr">
        <is>
          <t>Common stock issued (gross) for director and executive/management compensation (financing)</t>
        </is>
      </c>
      <c r="B10" s="6" t="n">
        <v>16000</v>
      </c>
      <c r="C10" s="6" t="n">
        <v>5000</v>
      </c>
      <c r="D10" s="6" t="n">
        <v>4000</v>
      </c>
    </row>
    <row r="11">
      <c r="A11" s="4" t="inlineStr">
        <is>
          <t>Obligations to fund low income housing investments, net (investing)</t>
        </is>
      </c>
      <c r="B11" s="6" t="n">
        <v>25000</v>
      </c>
      <c r="C11" s="6" t="n">
        <v>11000</v>
      </c>
      <c r="D11" s="6" t="n">
        <v>12000</v>
      </c>
    </row>
    <row r="12">
      <c r="A12" s="4" t="inlineStr">
        <is>
          <t>Transfer of retail repurchase agreements to deposit liabilities (financing)</t>
        </is>
      </c>
      <c r="B12" s="6" t="n">
        <v>0</v>
      </c>
      <c r="C12" s="6" t="n">
        <v>0</v>
      </c>
      <c r="D12" s="6" t="n">
        <v>102000</v>
      </c>
    </row>
    <row r="13">
      <c r="A13" s="4" t="inlineStr">
        <is>
          <t>Hawaiian Electric Company, Inc. and Subsidiaries</t>
        </is>
      </c>
    </row>
    <row r="14">
      <c r="A14" s="3" t="inlineStr">
        <is>
          <t>Supplemental disclosures of cash flow information</t>
        </is>
      </c>
    </row>
    <row r="15">
      <c r="A15" s="4" t="inlineStr">
        <is>
          <t>Interest paid to non-affiliates, net of amounts capitalized</t>
        </is>
      </c>
      <c r="B15" s="6" t="n">
        <v>65000</v>
      </c>
      <c r="C15" s="6" t="n">
        <v>68000</v>
      </c>
      <c r="D15" s="6" t="n">
        <v>73000</v>
      </c>
    </row>
    <row r="16">
      <c r="A16" s="4" t="inlineStr">
        <is>
          <t>Income taxes paid (including refundable credits)</t>
        </is>
      </c>
      <c r="B16" s="6" t="n">
        <v>41000</v>
      </c>
      <c r="C16" s="6" t="n">
        <v>55000</v>
      </c>
      <c r="D16" s="6" t="n">
        <v>64000</v>
      </c>
    </row>
    <row r="17">
      <c r="A17" s="4" t="inlineStr">
        <is>
          <t>Income taxes refunded (including refundable credits)</t>
        </is>
      </c>
      <c r="B17" s="6" t="n">
        <v>3000</v>
      </c>
      <c r="C17" s="6" t="n">
        <v>4000</v>
      </c>
      <c r="D17" s="6" t="n">
        <v>31000</v>
      </c>
    </row>
    <row r="18">
      <c r="A18" s="3" t="inlineStr">
        <is>
          <t>Supplemental disclosures of noncash activities</t>
        </is>
      </c>
    </row>
    <row r="19">
      <c r="A19" s="4" t="inlineStr">
        <is>
          <t>Unpaid invoices and accruals for capital expenditures, balance, end of period (investing)</t>
        </is>
      </c>
      <c r="B19" s="6" t="n">
        <v>41000</v>
      </c>
      <c r="C19" s="6" t="n">
        <v>62000</v>
      </c>
      <c r="D19" s="6" t="n">
        <v>44000</v>
      </c>
    </row>
    <row r="20">
      <c r="A20" s="4" t="inlineStr">
        <is>
          <t>Right-of-use assets obtained in exchange for operating lease obligations (investing)</t>
        </is>
      </c>
      <c r="B20" s="6" t="n">
        <v>17000</v>
      </c>
      <c r="C20" s="6" t="n">
        <v>2000</v>
      </c>
      <c r="D20" s="6" t="n">
        <v>0</v>
      </c>
    </row>
    <row r="21">
      <c r="A21" s="4" t="inlineStr">
        <is>
          <t>Estimated fair value of noncash contributions in aid of construction (investing)</t>
        </is>
      </c>
      <c r="B21" s="6" t="n">
        <v>10000</v>
      </c>
      <c r="C21" s="6" t="n">
        <v>9000</v>
      </c>
      <c r="D21" s="6" t="n">
        <v>14000</v>
      </c>
    </row>
    <row r="22">
      <c r="A22" s="4" t="inlineStr">
        <is>
          <t>Acquisition of Hawaiian Telcom’s interest in joint poles (investing)</t>
        </is>
      </c>
      <c r="B22" s="6" t="n">
        <v>0</v>
      </c>
      <c r="C22" s="6" t="n">
        <v>0</v>
      </c>
      <c r="D22" s="6" t="n">
        <v>48000</v>
      </c>
    </row>
    <row r="23">
      <c r="A23" s="4" t="inlineStr">
        <is>
          <t>Reduction of long-term debt from funds previously transferred for repayment (financing)</t>
        </is>
      </c>
      <c r="B23" s="5" t="n">
        <v>82000</v>
      </c>
      <c r="C23" s="5" t="n">
        <v>0</v>
      </c>
      <c r="D23"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gulatory restrictions on net assets (Details) - USD ($) $ in Thousands</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Regulatory restrictions on net assets</t>
        </is>
      </c>
    </row>
    <row r="4">
      <c r="A4" s="4" t="inlineStr">
        <is>
          <t>Common stock equity</t>
        </is>
      </c>
      <c r="B4" s="5" t="n">
        <v>2337502</v>
      </c>
      <c r="C4" s="5" t="n">
        <v>2280260</v>
      </c>
      <c r="D4" s="5" t="n">
        <v>2280260</v>
      </c>
      <c r="E4" s="5" t="n">
        <v>2162280</v>
      </c>
      <c r="F4" s="5" t="n">
        <v>2097386</v>
      </c>
    </row>
    <row r="5">
      <c r="A5" s="4" t="inlineStr">
        <is>
          <t>Hawaiian Electric Company, Inc. and Subsidiaries</t>
        </is>
      </c>
    </row>
    <row r="6">
      <c r="A6" s="3" t="inlineStr">
        <is>
          <t>Regulatory restrictions on net assets</t>
        </is>
      </c>
    </row>
    <row r="7">
      <c r="A7" s="4" t="inlineStr">
        <is>
          <t>Restrictions on transfer of net assets to the parent in the form of cash dividends, loans and advances</t>
        </is>
      </c>
      <c r="B7" s="5" t="n">
        <v>859000</v>
      </c>
    </row>
    <row r="8">
      <c r="A8" s="4" t="inlineStr">
        <is>
          <t>Hawaiian Electric Company, Inc. and Subsidiaries</t>
        </is>
      </c>
    </row>
    <row r="9">
      <c r="A9" s="3" t="inlineStr">
        <is>
          <t>Regulatory restrictions on net assets</t>
        </is>
      </c>
    </row>
    <row r="10">
      <c r="A10" s="4" t="inlineStr">
        <is>
          <t>Distribution restrictions, percent of earnings in current year and 5 preceding years if capitalization rate is less than 35%</t>
        </is>
      </c>
      <c r="B10" s="4" t="inlineStr">
        <is>
          <t>80.00%</t>
        </is>
      </c>
    </row>
    <row r="11">
      <c r="A11" s="4" t="inlineStr">
        <is>
          <t>Total capitalization rate of HEI's electric utility subsidiaries</t>
        </is>
      </c>
      <c r="B11" s="4" t="inlineStr">
        <is>
          <t>57.00%</t>
        </is>
      </c>
    </row>
    <row r="12">
      <c r="A12" s="4" t="inlineStr">
        <is>
          <t>Common stock equity</t>
        </is>
      </c>
      <c r="B12" s="5" t="n">
        <v>2141918</v>
      </c>
      <c r="D12" s="6" t="n">
        <v>2047352</v>
      </c>
      <c r="E12" s="5" t="n">
        <v>1957641</v>
      </c>
      <c r="F12" s="5" t="n">
        <v>1845283</v>
      </c>
    </row>
    <row r="13">
      <c r="A13" s="4" t="inlineStr">
        <is>
          <t>American Savings Bank (ASB)</t>
        </is>
      </c>
    </row>
    <row r="14">
      <c r="A14" s="3" t="inlineStr">
        <is>
          <t>Regulatory restrictions on net assets</t>
        </is>
      </c>
    </row>
    <row r="15">
      <c r="A15" s="4" t="inlineStr">
        <is>
          <t>Common stock equity</t>
        </is>
      </c>
      <c r="B15" s="6" t="n">
        <v>736175</v>
      </c>
      <c r="D15" s="5" t="n">
        <v>699051</v>
      </c>
    </row>
    <row r="16">
      <c r="A16" s="4" t="inlineStr">
        <is>
          <t>Restrictions on transfer of net assets to the parent in the form of cash dividends, loans and advances</t>
        </is>
      </c>
      <c r="B16" s="5" t="n">
        <v>405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group concentrations of credit risk (Details)</t>
        </is>
      </c>
      <c r="B1" s="2" t="inlineStr">
        <is>
          <t>12 Months Ended</t>
        </is>
      </c>
    </row>
    <row r="2">
      <c r="B2" s="2" t="inlineStr">
        <is>
          <t>Dec. 31, 2020</t>
        </is>
      </c>
    </row>
    <row r="3">
      <c r="A3" s="3" t="inlineStr">
        <is>
          <t>Major customers</t>
        </is>
      </c>
    </row>
    <row r="4">
      <c r="A4" s="4" t="inlineStr">
        <is>
          <t>Percentage of benchmark loan to appraisal ratio in excess of which mortgage insurance is required</t>
        </is>
      </c>
      <c r="B4" s="4" t="inlineStr">
        <is>
          <t>80.00%</t>
        </is>
      </c>
    </row>
    <row r="5">
      <c r="A5" s="4" t="inlineStr">
        <is>
          <t>Percentage of workforce covered by collective bargaining arrangement</t>
        </is>
      </c>
      <c r="B5" s="4" t="inlineStr">
        <is>
          <t>50.00%</t>
        </is>
      </c>
    </row>
    <row r="6">
      <c r="A6" s="4" t="inlineStr">
        <is>
          <t>American Savings Bank (ASB)</t>
        </is>
      </c>
    </row>
    <row r="7">
      <c r="A7" s="3" t="inlineStr">
        <is>
          <t>Major customers</t>
        </is>
      </c>
    </row>
    <row r="8">
      <c r="A8" s="4" t="inlineStr">
        <is>
          <t>Percentage of benchmark loan to appraisal ratio in excess of which mortgage insurance is required</t>
        </is>
      </c>
      <c r="B8" s="4" t="inlineStr">
        <is>
          <t>8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Dec. 31, 2020</t>
        </is>
      </c>
      <c r="C1" s="2" t="inlineStr">
        <is>
          <t>Dec. 31, 2019</t>
        </is>
      </c>
    </row>
    <row r="2">
      <c r="A2" s="3" t="inlineStr">
        <is>
          <t>Financial assets</t>
        </is>
      </c>
    </row>
    <row r="3">
      <c r="A3" s="4" t="inlineStr">
        <is>
          <t>Available-for-sale investment securities</t>
        </is>
      </c>
      <c r="B3" s="5" t="n">
        <v>1970417</v>
      </c>
      <c r="C3" s="5" t="n">
        <v>1232826</v>
      </c>
    </row>
    <row r="4">
      <c r="A4" s="4" t="inlineStr">
        <is>
          <t>Held-to-maturity investment securities</t>
        </is>
      </c>
      <c r="B4" s="6" t="n">
        <v>229963</v>
      </c>
      <c r="C4" s="6" t="n">
        <v>143467</v>
      </c>
    </row>
    <row r="5">
      <c r="A5" s="3" t="inlineStr">
        <is>
          <t>Financial liabilities</t>
        </is>
      </c>
    </row>
    <row r="6">
      <c r="A6" s="4" t="inlineStr">
        <is>
          <t>Short-term borrowings—other than bank</t>
        </is>
      </c>
      <c r="B6" s="6" t="n">
        <v>129379</v>
      </c>
      <c r="C6" s="6" t="n">
        <v>185710</v>
      </c>
    </row>
    <row r="7">
      <c r="A7" s="4" t="inlineStr">
        <is>
          <t>Other bank borrowings</t>
        </is>
      </c>
      <c r="B7" s="6" t="n">
        <v>89670</v>
      </c>
      <c r="C7" s="6" t="n">
        <v>115110</v>
      </c>
    </row>
    <row r="8">
      <c r="A8" s="4" t="inlineStr">
        <is>
          <t>Carrying or notional amount</t>
        </is>
      </c>
    </row>
    <row r="9">
      <c r="A9" s="3" t="inlineStr">
        <is>
          <t>Financial assets</t>
        </is>
      </c>
    </row>
    <row r="10">
      <c r="A10" s="4" t="inlineStr">
        <is>
          <t>Available-for-sale investment securities</t>
        </is>
      </c>
      <c r="B10" s="6" t="n">
        <v>1970417</v>
      </c>
      <c r="C10" s="6" t="n">
        <v>1232826</v>
      </c>
    </row>
    <row r="11">
      <c r="A11" s="4" t="inlineStr">
        <is>
          <t>Held-to-maturity investment securities</t>
        </is>
      </c>
      <c r="B11" s="6" t="n">
        <v>226947</v>
      </c>
      <c r="C11" s="6" t="n">
        <v>139451</v>
      </c>
    </row>
    <row r="12">
      <c r="A12" s="4" t="inlineStr">
        <is>
          <t>Stock in Federal Home Loan Bank</t>
        </is>
      </c>
      <c r="B12" s="6" t="n">
        <v>8680</v>
      </c>
      <c r="C12" s="6" t="n">
        <v>8434</v>
      </c>
    </row>
    <row r="13">
      <c r="A13" s="4" t="inlineStr">
        <is>
          <t>Loans, net</t>
        </is>
      </c>
      <c r="B13" s="6" t="n">
        <v>5260917</v>
      </c>
      <c r="C13" s="6" t="n">
        <v>5080107</v>
      </c>
    </row>
    <row r="14">
      <c r="A14" s="4" t="inlineStr">
        <is>
          <t>Mortgage servicing rights</t>
        </is>
      </c>
      <c r="B14" s="6" t="n">
        <v>10020</v>
      </c>
      <c r="C14" s="6" t="n">
        <v>9101</v>
      </c>
    </row>
    <row r="15">
      <c r="A15" s="4" t="inlineStr">
        <is>
          <t>Derivative assets</t>
        </is>
      </c>
      <c r="B15" s="6" t="n">
        <v>120980</v>
      </c>
      <c r="C15" s="6" t="n">
        <v>25179</v>
      </c>
    </row>
    <row r="16">
      <c r="A16" s="3" t="inlineStr">
        <is>
          <t>Financial liabilities</t>
        </is>
      </c>
    </row>
    <row r="17">
      <c r="A17" s="4" t="inlineStr">
        <is>
          <t>Deposit liabilities</t>
        </is>
      </c>
      <c r="B17" s="6" t="n">
        <v>548830</v>
      </c>
      <c r="C17" s="6" t="n">
        <v>769825</v>
      </c>
    </row>
    <row r="18">
      <c r="A18" s="4" t="inlineStr">
        <is>
          <t>Short-term borrowings—other than bank</t>
        </is>
      </c>
      <c r="B18" s="6" t="n">
        <v>129379</v>
      </c>
      <c r="C18" s="6" t="n">
        <v>185710</v>
      </c>
    </row>
    <row r="19">
      <c r="A19" s="4" t="inlineStr">
        <is>
          <t>Other bank borrowings</t>
        </is>
      </c>
      <c r="B19" s="6" t="n">
        <v>89670</v>
      </c>
      <c r="C19" s="6" t="n">
        <v>115110</v>
      </c>
    </row>
    <row r="20">
      <c r="A20" s="4" t="inlineStr">
        <is>
          <t>Long-term debt, net</t>
        </is>
      </c>
      <c r="B20" s="6" t="n">
        <v>2119129</v>
      </c>
      <c r="C20" s="6" t="n">
        <v>1964365</v>
      </c>
    </row>
    <row r="21">
      <c r="A21" s="4" t="inlineStr">
        <is>
          <t>Derivative liabilities</t>
        </is>
      </c>
      <c r="B21" s="6" t="n">
        <v>137500</v>
      </c>
      <c r="C21" s="6" t="n">
        <v>51375</v>
      </c>
    </row>
    <row r="22">
      <c r="A22" s="4" t="inlineStr">
        <is>
          <t>Carrying or notional amount | Hawaiian Electric Company, Inc. and Subsidiaries</t>
        </is>
      </c>
    </row>
    <row r="23">
      <c r="A23" s="3" t="inlineStr">
        <is>
          <t>Financial liabilities</t>
        </is>
      </c>
    </row>
    <row r="24">
      <c r="A24" s="4" t="inlineStr">
        <is>
          <t>Short-term borrowings</t>
        </is>
      </c>
      <c r="B24" s="6" t="n">
        <v>49979</v>
      </c>
      <c r="C24" s="6" t="n">
        <v>88987</v>
      </c>
    </row>
    <row r="25">
      <c r="A25" s="4" t="inlineStr">
        <is>
          <t>Long-term debt, net</t>
        </is>
      </c>
      <c r="B25" s="6" t="n">
        <v>1561302</v>
      </c>
      <c r="C25" s="6" t="n">
        <v>1497667</v>
      </c>
    </row>
    <row r="26">
      <c r="A26" s="4" t="inlineStr">
        <is>
          <t>Estimated fair value</t>
        </is>
      </c>
    </row>
    <row r="27">
      <c r="A27" s="3" t="inlineStr">
        <is>
          <t>Financial assets</t>
        </is>
      </c>
    </row>
    <row r="28">
      <c r="A28" s="4" t="inlineStr">
        <is>
          <t>Available-for-sale investment securities</t>
        </is>
      </c>
      <c r="B28" s="6" t="n">
        <v>1970417</v>
      </c>
      <c r="C28" s="6" t="n">
        <v>1232826</v>
      </c>
    </row>
    <row r="29">
      <c r="A29" s="4" t="inlineStr">
        <is>
          <t>Held-to-maturity investment securities</t>
        </is>
      </c>
      <c r="B29" s="6" t="n">
        <v>229963</v>
      </c>
      <c r="C29" s="6" t="n">
        <v>143467</v>
      </c>
    </row>
    <row r="30">
      <c r="A30" s="4" t="inlineStr">
        <is>
          <t>Stock in Federal Home Loan Bank</t>
        </is>
      </c>
      <c r="B30" s="6" t="n">
        <v>8680</v>
      </c>
      <c r="C30" s="6" t="n">
        <v>8434</v>
      </c>
    </row>
    <row r="31">
      <c r="A31" s="4" t="inlineStr">
        <is>
          <t>Loans, net</t>
        </is>
      </c>
      <c r="B31" s="6" t="n">
        <v>5439330</v>
      </c>
      <c r="C31" s="6" t="n">
        <v>5157537</v>
      </c>
    </row>
    <row r="32">
      <c r="A32" s="4" t="inlineStr">
        <is>
          <t>Mortgage servicing rights</t>
        </is>
      </c>
      <c r="B32" s="6" t="n">
        <v>10705</v>
      </c>
      <c r="C32" s="6" t="n">
        <v>12379</v>
      </c>
    </row>
    <row r="33">
      <c r="A33" s="4" t="inlineStr">
        <is>
          <t>Derivative assets</t>
        </is>
      </c>
      <c r="B33" s="6" t="n">
        <v>4536</v>
      </c>
      <c r="C33" s="6" t="n">
        <v>300</v>
      </c>
    </row>
    <row r="34">
      <c r="A34" s="3" t="inlineStr">
        <is>
          <t>Financial liabilities</t>
        </is>
      </c>
    </row>
    <row r="35">
      <c r="A35" s="4" t="inlineStr">
        <is>
          <t>Deposit liabilities</t>
        </is>
      </c>
      <c r="B35" s="6" t="n">
        <v>552800</v>
      </c>
      <c r="C35" s="6" t="n">
        <v>765976</v>
      </c>
    </row>
    <row r="36">
      <c r="A36" s="4" t="inlineStr">
        <is>
          <t>Short-term borrowings—other than bank</t>
        </is>
      </c>
      <c r="B36" s="6" t="n">
        <v>129379</v>
      </c>
      <c r="C36" s="6" t="n">
        <v>185710</v>
      </c>
    </row>
    <row r="37">
      <c r="A37" s="4" t="inlineStr">
        <is>
          <t>Other bank borrowings</t>
        </is>
      </c>
      <c r="B37" s="6" t="n">
        <v>89669</v>
      </c>
      <c r="C37" s="6" t="n">
        <v>115107</v>
      </c>
    </row>
    <row r="38">
      <c r="A38" s="4" t="inlineStr">
        <is>
          <t>Long-term debt, net</t>
        </is>
      </c>
      <c r="B38" s="6" t="n">
        <v>2487790</v>
      </c>
      <c r="C38" s="6" t="n">
        <v>2156927</v>
      </c>
    </row>
    <row r="39">
      <c r="A39" s="4" t="inlineStr">
        <is>
          <t>Derivative liabilities</t>
        </is>
      </c>
      <c r="B39" s="6" t="n">
        <v>5030</v>
      </c>
      <c r="C39" s="6" t="n">
        <v>2218</v>
      </c>
    </row>
    <row r="40">
      <c r="A40" s="4" t="inlineStr">
        <is>
          <t>Estimated fair value | Hawaiian Electric Company, Inc. and Subsidiaries</t>
        </is>
      </c>
    </row>
    <row r="41">
      <c r="A41" s="3" t="inlineStr">
        <is>
          <t>Financial liabilities</t>
        </is>
      </c>
    </row>
    <row r="42">
      <c r="A42" s="4" t="inlineStr">
        <is>
          <t>Short-term borrowings</t>
        </is>
      </c>
      <c r="B42" s="6" t="n">
        <v>49979</v>
      </c>
      <c r="C42" s="6" t="n">
        <v>88987</v>
      </c>
    </row>
    <row r="43">
      <c r="A43" s="4" t="inlineStr">
        <is>
          <t>Long-term debt, net</t>
        </is>
      </c>
      <c r="B43" s="6" t="n">
        <v>1890490</v>
      </c>
      <c r="C43" s="6" t="n">
        <v>1670189</v>
      </c>
    </row>
    <row r="44">
      <c r="A44" s="4" t="inlineStr">
        <is>
          <t>Estimated fair value | Level 1</t>
        </is>
      </c>
    </row>
    <row r="45">
      <c r="A45" s="3" t="inlineStr">
        <is>
          <t>Financial assets</t>
        </is>
      </c>
    </row>
    <row r="46">
      <c r="A46" s="4" t="inlineStr">
        <is>
          <t>Available-for-sale investment securities</t>
        </is>
      </c>
      <c r="B46" s="6" t="n">
        <v>0</v>
      </c>
      <c r="C46" s="6" t="n">
        <v>0</v>
      </c>
    </row>
    <row r="47">
      <c r="A47" s="4" t="inlineStr">
        <is>
          <t>Held-to-maturity investment securities</t>
        </is>
      </c>
      <c r="B47" s="6" t="n">
        <v>0</v>
      </c>
      <c r="C47" s="6" t="n">
        <v>0</v>
      </c>
    </row>
    <row r="48">
      <c r="A48" s="4" t="inlineStr">
        <is>
          <t>Stock in Federal Home Loan Bank</t>
        </is>
      </c>
      <c r="B48" s="6" t="n">
        <v>0</v>
      </c>
      <c r="C48" s="6" t="n">
        <v>0</v>
      </c>
    </row>
    <row r="49">
      <c r="A49" s="4" t="inlineStr">
        <is>
          <t>Loans, net</t>
        </is>
      </c>
      <c r="B49" s="6" t="n">
        <v>0</v>
      </c>
      <c r="C49" s="6" t="n">
        <v>0</v>
      </c>
    </row>
    <row r="50">
      <c r="A50" s="4" t="inlineStr">
        <is>
          <t>Mortgage servicing rights</t>
        </is>
      </c>
      <c r="B50" s="6" t="n">
        <v>0</v>
      </c>
      <c r="C50" s="6" t="n">
        <v>0</v>
      </c>
    </row>
    <row r="51">
      <c r="A51" s="4" t="inlineStr">
        <is>
          <t>Derivative assets</t>
        </is>
      </c>
      <c r="B51" s="6" t="n">
        <v>0</v>
      </c>
      <c r="C51" s="6" t="n">
        <v>0</v>
      </c>
    </row>
    <row r="52">
      <c r="A52" s="3" t="inlineStr">
        <is>
          <t>Financial liabilities</t>
        </is>
      </c>
    </row>
    <row r="53">
      <c r="A53" s="4" t="inlineStr">
        <is>
          <t>Deposit liabilities</t>
        </is>
      </c>
      <c r="B53" s="6" t="n">
        <v>0</v>
      </c>
      <c r="C53" s="6" t="n">
        <v>0</v>
      </c>
    </row>
    <row r="54">
      <c r="A54" s="4" t="inlineStr">
        <is>
          <t>Short-term borrowings—other than bank</t>
        </is>
      </c>
      <c r="B54" s="6" t="n">
        <v>0</v>
      </c>
      <c r="C54" s="6" t="n">
        <v>0</v>
      </c>
    </row>
    <row r="55">
      <c r="A55" s="4" t="inlineStr">
        <is>
          <t>Other bank borrowings</t>
        </is>
      </c>
      <c r="B55" s="6" t="n">
        <v>0</v>
      </c>
      <c r="C55" s="6" t="n">
        <v>0</v>
      </c>
    </row>
    <row r="56">
      <c r="A56" s="4" t="inlineStr">
        <is>
          <t>Long-term debt, net</t>
        </is>
      </c>
      <c r="B56" s="6" t="n">
        <v>0</v>
      </c>
      <c r="C56" s="4" t="inlineStr">
        <is>
          <t xml:space="preserve"> </t>
        </is>
      </c>
    </row>
    <row r="57">
      <c r="A57" s="4" t="inlineStr">
        <is>
          <t>Derivative liabilities</t>
        </is>
      </c>
      <c r="B57" s="6" t="n">
        <v>500</v>
      </c>
      <c r="C57" s="6" t="n">
        <v>33</v>
      </c>
    </row>
    <row r="58">
      <c r="A58" s="4" t="inlineStr">
        <is>
          <t>Estimated fair value | Level 1 | Hawaiian Electric Company, Inc. and Subsidiaries</t>
        </is>
      </c>
    </row>
    <row r="59">
      <c r="A59" s="3" t="inlineStr">
        <is>
          <t>Financial liabilities</t>
        </is>
      </c>
    </row>
    <row r="60">
      <c r="A60" s="4" t="inlineStr">
        <is>
          <t>Short-term borrowings</t>
        </is>
      </c>
      <c r="B60" s="6" t="n">
        <v>0</v>
      </c>
      <c r="C60" s="6" t="n">
        <v>0</v>
      </c>
    </row>
    <row r="61">
      <c r="A61" s="4" t="inlineStr">
        <is>
          <t>Long-term debt, net</t>
        </is>
      </c>
      <c r="B61" s="6" t="n">
        <v>0</v>
      </c>
      <c r="C61" s="6" t="n">
        <v>0</v>
      </c>
    </row>
    <row r="62">
      <c r="A62" s="4" t="inlineStr">
        <is>
          <t>Estimated fair value | Level 2</t>
        </is>
      </c>
    </row>
    <row r="63">
      <c r="A63" s="3" t="inlineStr">
        <is>
          <t>Financial assets</t>
        </is>
      </c>
    </row>
    <row r="64">
      <c r="A64" s="4" t="inlineStr">
        <is>
          <t>Available-for-sale investment securities</t>
        </is>
      </c>
      <c r="B64" s="6" t="n">
        <v>1943232</v>
      </c>
      <c r="C64" s="6" t="n">
        <v>1204229</v>
      </c>
    </row>
    <row r="65">
      <c r="A65" s="4" t="inlineStr">
        <is>
          <t>Held-to-maturity investment securities</t>
        </is>
      </c>
      <c r="B65" s="6" t="n">
        <v>229963</v>
      </c>
      <c r="C65" s="6" t="n">
        <v>143467</v>
      </c>
    </row>
    <row r="66">
      <c r="A66" s="4" t="inlineStr">
        <is>
          <t>Stock in Federal Home Loan Bank</t>
        </is>
      </c>
      <c r="B66" s="6" t="n">
        <v>8680</v>
      </c>
      <c r="C66" s="6" t="n">
        <v>8434</v>
      </c>
    </row>
    <row r="67">
      <c r="A67" s="4" t="inlineStr">
        <is>
          <t>Loans, net</t>
        </is>
      </c>
      <c r="B67" s="6" t="n">
        <v>28354</v>
      </c>
      <c r="C67" s="6" t="n">
        <v>12295</v>
      </c>
    </row>
    <row r="68">
      <c r="A68" s="4" t="inlineStr">
        <is>
          <t>Mortgage servicing rights</t>
        </is>
      </c>
      <c r="B68" s="4" t="inlineStr">
        <is>
          <t xml:space="preserve"> </t>
        </is>
      </c>
      <c r="C68" s="6" t="n">
        <v>0</v>
      </c>
    </row>
    <row r="69">
      <c r="A69" s="4" t="inlineStr">
        <is>
          <t>Derivative assets</t>
        </is>
      </c>
      <c r="B69" s="6" t="n">
        <v>4536</v>
      </c>
      <c r="C69" s="6" t="n">
        <v>300</v>
      </c>
    </row>
    <row r="70">
      <c r="A70" s="3" t="inlineStr">
        <is>
          <t>Financial liabilities</t>
        </is>
      </c>
    </row>
    <row r="71">
      <c r="A71" s="4" t="inlineStr">
        <is>
          <t>Deposit liabilities</t>
        </is>
      </c>
      <c r="B71" s="6" t="n">
        <v>552800</v>
      </c>
      <c r="C71" s="6" t="n">
        <v>765976</v>
      </c>
    </row>
    <row r="72">
      <c r="A72" s="4" t="inlineStr">
        <is>
          <t>Short-term borrowings—other than bank</t>
        </is>
      </c>
      <c r="B72" s="6" t="n">
        <v>129379</v>
      </c>
      <c r="C72" s="6" t="n">
        <v>185710</v>
      </c>
    </row>
    <row r="73">
      <c r="A73" s="4" t="inlineStr">
        <is>
          <t>Other bank borrowings</t>
        </is>
      </c>
      <c r="B73" s="6" t="n">
        <v>89669</v>
      </c>
      <c r="C73" s="6" t="n">
        <v>115107</v>
      </c>
    </row>
    <row r="74">
      <c r="A74" s="4" t="inlineStr">
        <is>
          <t>Long-term debt, net</t>
        </is>
      </c>
      <c r="B74" s="6" t="n">
        <v>2487790</v>
      </c>
      <c r="C74" s="6" t="n">
        <v>2156927</v>
      </c>
    </row>
    <row r="75">
      <c r="A75" s="4" t="inlineStr">
        <is>
          <t>Derivative liabilities</t>
        </is>
      </c>
      <c r="B75" s="6" t="n">
        <v>4530</v>
      </c>
      <c r="C75" s="6" t="n">
        <v>2185</v>
      </c>
    </row>
    <row r="76">
      <c r="A76" s="4" t="inlineStr">
        <is>
          <t>Estimated fair value | Level 2 | Hawaiian Electric Company, Inc. and Subsidiaries</t>
        </is>
      </c>
    </row>
    <row r="77">
      <c r="A77" s="3" t="inlineStr">
        <is>
          <t>Financial liabilities</t>
        </is>
      </c>
    </row>
    <row r="78">
      <c r="A78" s="4" t="inlineStr">
        <is>
          <t>Short-term borrowings</t>
        </is>
      </c>
      <c r="B78" s="6" t="n">
        <v>49979</v>
      </c>
      <c r="C78" s="6" t="n">
        <v>88987</v>
      </c>
    </row>
    <row r="79">
      <c r="A79" s="4" t="inlineStr">
        <is>
          <t>Long-term debt, net</t>
        </is>
      </c>
      <c r="B79" s="6" t="n">
        <v>1890490</v>
      </c>
      <c r="C79" s="6" t="n">
        <v>1670189</v>
      </c>
    </row>
    <row r="80">
      <c r="A80" s="4" t="inlineStr">
        <is>
          <t>Estimated fair value | Level 3</t>
        </is>
      </c>
    </row>
    <row r="81">
      <c r="A81" s="3" t="inlineStr">
        <is>
          <t>Financial assets</t>
        </is>
      </c>
    </row>
    <row r="82">
      <c r="A82" s="4" t="inlineStr">
        <is>
          <t>Available-for-sale investment securities</t>
        </is>
      </c>
      <c r="B82" s="6" t="n">
        <v>27185</v>
      </c>
      <c r="C82" s="6" t="n">
        <v>28597</v>
      </c>
    </row>
    <row r="83">
      <c r="A83" s="4" t="inlineStr">
        <is>
          <t>Held-to-maturity investment securities</t>
        </is>
      </c>
      <c r="B83" s="6" t="n">
        <v>0</v>
      </c>
      <c r="C83" s="6" t="n">
        <v>0</v>
      </c>
    </row>
    <row r="84">
      <c r="A84" s="4" t="inlineStr">
        <is>
          <t>Stock in Federal Home Loan Bank</t>
        </is>
      </c>
      <c r="B84" s="6" t="n">
        <v>0</v>
      </c>
      <c r="C84" s="6" t="n">
        <v>0</v>
      </c>
    </row>
    <row r="85">
      <c r="A85" s="4" t="inlineStr">
        <is>
          <t>Loans, net</t>
        </is>
      </c>
      <c r="B85" s="6" t="n">
        <v>5410976</v>
      </c>
      <c r="C85" s="6" t="n">
        <v>5145242</v>
      </c>
    </row>
    <row r="86">
      <c r="A86" s="4" t="inlineStr">
        <is>
          <t>Mortgage servicing rights</t>
        </is>
      </c>
      <c r="B86" s="6" t="n">
        <v>10705</v>
      </c>
      <c r="C86" s="6" t="n">
        <v>12379</v>
      </c>
    </row>
    <row r="87">
      <c r="A87" s="4" t="inlineStr">
        <is>
          <t>Derivative assets</t>
        </is>
      </c>
      <c r="B87" s="6" t="n">
        <v>0</v>
      </c>
      <c r="C87" s="6" t="n">
        <v>0</v>
      </c>
    </row>
    <row r="88">
      <c r="A88" s="3" t="inlineStr">
        <is>
          <t>Financial liabilities</t>
        </is>
      </c>
    </row>
    <row r="89">
      <c r="A89" s="4" t="inlineStr">
        <is>
          <t>Deposit liabilities</t>
        </is>
      </c>
      <c r="B89" s="6" t="n">
        <v>0</v>
      </c>
      <c r="C89" s="6" t="n">
        <v>0</v>
      </c>
    </row>
    <row r="90">
      <c r="A90" s="4" t="inlineStr">
        <is>
          <t>Short-term borrowings—other than bank</t>
        </is>
      </c>
      <c r="B90" s="6" t="n">
        <v>0</v>
      </c>
      <c r="C90" s="6" t="n">
        <v>0</v>
      </c>
    </row>
    <row r="91">
      <c r="A91" s="4" t="inlineStr">
        <is>
          <t>Other bank borrowings</t>
        </is>
      </c>
      <c r="B91" s="6" t="n">
        <v>0</v>
      </c>
      <c r="C91" s="6" t="n">
        <v>0</v>
      </c>
    </row>
    <row r="92">
      <c r="A92" s="4" t="inlineStr">
        <is>
          <t>Long-term debt, net</t>
        </is>
      </c>
      <c r="B92" s="6" t="n">
        <v>0</v>
      </c>
      <c r="C92" s="4" t="inlineStr">
        <is>
          <t xml:space="preserve"> </t>
        </is>
      </c>
    </row>
    <row r="93">
      <c r="A93" s="4" t="inlineStr">
        <is>
          <t>Derivative liabilities</t>
        </is>
      </c>
      <c r="B93" s="6" t="n">
        <v>0</v>
      </c>
      <c r="C93" s="6" t="n">
        <v>0</v>
      </c>
    </row>
    <row r="94">
      <c r="A94" s="4" t="inlineStr">
        <is>
          <t>Estimated fair value | Level 3 | Hawaiian Electric Company, Inc. and Subsidiaries</t>
        </is>
      </c>
    </row>
    <row r="95">
      <c r="A95" s="3" t="inlineStr">
        <is>
          <t>Financial liabilities</t>
        </is>
      </c>
    </row>
    <row r="96">
      <c r="A96" s="4" t="inlineStr">
        <is>
          <t>Short-term borrowings</t>
        </is>
      </c>
      <c r="B96" s="6" t="n">
        <v>0</v>
      </c>
      <c r="C96" s="6" t="n">
        <v>0</v>
      </c>
    </row>
    <row r="97">
      <c r="A97" s="4" t="inlineStr">
        <is>
          <t>Long-term debt, net</t>
        </is>
      </c>
      <c r="B97" s="5" t="n">
        <v>0</v>
      </c>
      <c r="C97"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ECO - USD ($) $ in Thousands</t>
        </is>
      </c>
      <c r="B1" s="2" t="inlineStr">
        <is>
          <t>Dec. 31, 2020</t>
        </is>
      </c>
      <c r="C1" s="2" t="inlineStr">
        <is>
          <t>Dec. 31, 2019</t>
        </is>
      </c>
    </row>
    <row r="2">
      <c r="A2" s="3" t="inlineStr">
        <is>
          <t>Utility property, plant and equipment</t>
        </is>
      </c>
    </row>
    <row r="3">
      <c r="A3" s="4" t="inlineStr">
        <is>
          <t>Total property, plant and equipment, net</t>
        </is>
      </c>
      <c r="B3" s="5" t="n">
        <v>5265735</v>
      </c>
      <c r="C3" s="5" t="n">
        <v>5109628</v>
      </c>
    </row>
    <row r="4">
      <c r="A4" s="3" t="inlineStr">
        <is>
          <t>Current assets</t>
        </is>
      </c>
    </row>
    <row r="5">
      <c r="A5" s="4" t="inlineStr">
        <is>
          <t>Cash and cash equivalents</t>
        </is>
      </c>
      <c r="B5" s="6" t="n">
        <v>341421</v>
      </c>
      <c r="C5" s="6" t="n">
        <v>196813</v>
      </c>
    </row>
    <row r="6">
      <c r="A6" s="3" t="inlineStr">
        <is>
          <t>Other long-term assets</t>
        </is>
      </c>
    </row>
    <row r="7">
      <c r="A7" s="4" t="inlineStr">
        <is>
          <t>Operating lease right-of-use-assets</t>
        </is>
      </c>
      <c r="B7" s="6" t="n">
        <v>153069</v>
      </c>
      <c r="C7" s="6" t="n">
        <v>199171</v>
      </c>
    </row>
    <row r="8">
      <c r="A8" s="4" t="inlineStr">
        <is>
          <t>Total assets</t>
        </is>
      </c>
      <c r="B8" s="6" t="n">
        <v>15004007</v>
      </c>
      <c r="C8" s="6" t="n">
        <v>13745251</v>
      </c>
    </row>
    <row r="9">
      <c r="A9" s="3" t="inlineStr">
        <is>
          <t>Capitalization</t>
        </is>
      </c>
    </row>
    <row r="10">
      <c r="A10" s="4" t="inlineStr">
        <is>
          <t>Common stock equity</t>
        </is>
      </c>
      <c r="B10" s="6" t="n">
        <v>2337502</v>
      </c>
      <c r="C10" s="6" t="n">
        <v>2280260</v>
      </c>
    </row>
    <row r="11">
      <c r="A11" s="4" t="inlineStr">
        <is>
          <t>Commitments and contingencies</t>
        </is>
      </c>
      <c r="B11" s="4" t="inlineStr">
        <is>
          <t xml:space="preserve"> </t>
        </is>
      </c>
      <c r="C11" s="4" t="inlineStr">
        <is>
          <t xml:space="preserve"> </t>
        </is>
      </c>
    </row>
    <row r="12">
      <c r="A12" s="3" t="inlineStr">
        <is>
          <t>Current liabilities</t>
        </is>
      </c>
    </row>
    <row r="13">
      <c r="A13" s="4" t="inlineStr">
        <is>
          <t>Current portion of operating lease liabilities</t>
        </is>
      </c>
      <c r="B13" s="6" t="n">
        <v>64730</v>
      </c>
      <c r="C13" s="6" t="n">
        <v>63707</v>
      </c>
    </row>
    <row r="14">
      <c r="A14" s="4" t="inlineStr">
        <is>
          <t>Interest and dividends payable</t>
        </is>
      </c>
      <c r="B14" s="6" t="n">
        <v>23547</v>
      </c>
      <c r="C14" s="6" t="n">
        <v>24941</v>
      </c>
    </row>
    <row r="15">
      <c r="A15" s="3" t="inlineStr">
        <is>
          <t>Deferred credits and other liabilities</t>
        </is>
      </c>
    </row>
    <row r="16">
      <c r="A16" s="4" t="inlineStr">
        <is>
          <t>Deferred income taxes</t>
        </is>
      </c>
      <c r="B16" s="6" t="n">
        <v>395089</v>
      </c>
      <c r="C16" s="6" t="n">
        <v>379324</v>
      </c>
    </row>
    <row r="17">
      <c r="A17" s="4" t="inlineStr">
        <is>
          <t>Total capitalization and liabilities</t>
        </is>
      </c>
      <c r="B17" s="6" t="n">
        <v>15004007</v>
      </c>
      <c r="C17" s="6" t="n">
        <v>13745251</v>
      </c>
    </row>
    <row r="18">
      <c r="A18" s="4" t="inlineStr">
        <is>
          <t>Hawaiian Electric Company, Inc. and Subsidiaries</t>
        </is>
      </c>
    </row>
    <row r="19">
      <c r="A19" s="3" t="inlineStr">
        <is>
          <t>Utility property, plant and equipment</t>
        </is>
      </c>
    </row>
    <row r="20">
      <c r="A20" s="4" t="inlineStr">
        <is>
          <t>Land</t>
        </is>
      </c>
      <c r="B20" s="6" t="n">
        <v>51611</v>
      </c>
      <c r="C20" s="6" t="n">
        <v>51816</v>
      </c>
    </row>
    <row r="21">
      <c r="A21" s="4" t="inlineStr">
        <is>
          <t>Plant and equipment</t>
        </is>
      </c>
      <c r="B21" s="6" t="n">
        <v>7509343</v>
      </c>
      <c r="C21" s="6" t="n">
        <v>7240288</v>
      </c>
    </row>
    <row r="22">
      <c r="A22" s="4" t="inlineStr">
        <is>
          <t>Less accumulated depreciation</t>
        </is>
      </c>
      <c r="B22" s="6" t="n">
        <v>-2819079</v>
      </c>
      <c r="C22" s="6" t="n">
        <v>-2690157</v>
      </c>
    </row>
    <row r="23">
      <c r="A23" s="4" t="inlineStr">
        <is>
          <t>Construction in progress</t>
        </is>
      </c>
      <c r="B23" s="6" t="n">
        <v>188342</v>
      </c>
      <c r="C23" s="6" t="n">
        <v>193074</v>
      </c>
    </row>
    <row r="24">
      <c r="A24" s="4" t="inlineStr">
        <is>
          <t>Utility property, plant and equipment, net</t>
        </is>
      </c>
      <c r="B24" s="6" t="n">
        <v>4930217</v>
      </c>
      <c r="C24" s="6" t="n">
        <v>4795021</v>
      </c>
    </row>
    <row r="25">
      <c r="A25" s="4" t="inlineStr">
        <is>
          <t>Nonutility property, plant and equipment, less accumulated depreciation of $115 and $111 as of December 31, 2020 and 2019, respectively</t>
        </is>
      </c>
      <c r="B25" s="6" t="n">
        <v>6953</v>
      </c>
      <c r="C25" s="6" t="n">
        <v>6956</v>
      </c>
    </row>
    <row r="26">
      <c r="A26" s="4" t="inlineStr">
        <is>
          <t>Total property, plant and equipment, net</t>
        </is>
      </c>
      <c r="B26" s="6" t="n">
        <v>4937170</v>
      </c>
      <c r="C26" s="6" t="n">
        <v>4801977</v>
      </c>
    </row>
    <row r="27">
      <c r="A27" s="3" t="inlineStr">
        <is>
          <t>Current assets</t>
        </is>
      </c>
    </row>
    <row r="28">
      <c r="A28" s="4" t="inlineStr">
        <is>
          <t>Cash and cash equivalents</t>
        </is>
      </c>
      <c r="B28" s="6" t="n">
        <v>47360</v>
      </c>
      <c r="C28" s="6" t="n">
        <v>11022</v>
      </c>
    </row>
    <row r="29">
      <c r="A29" s="4" t="inlineStr">
        <is>
          <t>Restricted cash</t>
        </is>
      </c>
      <c r="B29" s="6" t="n">
        <v>15966</v>
      </c>
      <c r="C29" s="6" t="n">
        <v>30872</v>
      </c>
    </row>
    <row r="30">
      <c r="A30" s="4" t="inlineStr">
        <is>
          <t>Customer accounts receivable, net</t>
        </is>
      </c>
      <c r="B30" s="6" t="n">
        <v>147832</v>
      </c>
      <c r="C30" s="6" t="n">
        <v>152790</v>
      </c>
    </row>
    <row r="31">
      <c r="A31" s="4" t="inlineStr">
        <is>
          <t>Accrued unbilled revenues, net</t>
        </is>
      </c>
      <c r="B31" s="6" t="n">
        <v>101036</v>
      </c>
      <c r="C31" s="6" t="n">
        <v>117227</v>
      </c>
    </row>
    <row r="32">
      <c r="A32" s="4" t="inlineStr">
        <is>
          <t>Other accounts receivable, net</t>
        </is>
      </c>
      <c r="B32" s="6" t="n">
        <v>7673</v>
      </c>
      <c r="C32" s="6" t="n">
        <v>11568</v>
      </c>
    </row>
    <row r="33">
      <c r="A33" s="4" t="inlineStr">
        <is>
          <t>Fuel oil stock, at average cost</t>
        </is>
      </c>
      <c r="B33" s="6" t="n">
        <v>58238</v>
      </c>
      <c r="C33" s="6" t="n">
        <v>91937</v>
      </c>
    </row>
    <row r="34">
      <c r="A34" s="4" t="inlineStr">
        <is>
          <t>Materials and supplies, at average cost</t>
        </is>
      </c>
      <c r="B34" s="6" t="n">
        <v>67344</v>
      </c>
      <c r="C34" s="6" t="n">
        <v>60702</v>
      </c>
    </row>
    <row r="35">
      <c r="A35" s="4" t="inlineStr">
        <is>
          <t>Prepayments and other</t>
        </is>
      </c>
      <c r="B35" s="6" t="n">
        <v>44083</v>
      </c>
      <c r="C35" s="6" t="n">
        <v>116980</v>
      </c>
    </row>
    <row r="36">
      <c r="A36" s="4" t="inlineStr">
        <is>
          <t>Regulatory assets</t>
        </is>
      </c>
      <c r="B36" s="6" t="n">
        <v>30435</v>
      </c>
      <c r="C36" s="6" t="n">
        <v>30710</v>
      </c>
    </row>
    <row r="37">
      <c r="A37" s="4" t="inlineStr">
        <is>
          <t>Total current assets</t>
        </is>
      </c>
      <c r="B37" s="6" t="n">
        <v>519967</v>
      </c>
      <c r="C37" s="6" t="n">
        <v>623808</v>
      </c>
    </row>
    <row r="38">
      <c r="A38" s="3" t="inlineStr">
        <is>
          <t>Other long-term assets</t>
        </is>
      </c>
    </row>
    <row r="39">
      <c r="A39" s="4" t="inlineStr">
        <is>
          <t>Operating lease right-of-use-assets</t>
        </is>
      </c>
      <c r="B39" s="6" t="n">
        <v>127654</v>
      </c>
      <c r="C39" s="6" t="n">
        <v>176809</v>
      </c>
    </row>
    <row r="40">
      <c r="A40" s="4" t="inlineStr">
        <is>
          <t>Regulatory assets</t>
        </is>
      </c>
      <c r="B40" s="6" t="n">
        <v>736273</v>
      </c>
      <c r="C40" s="6" t="n">
        <v>684370</v>
      </c>
    </row>
    <row r="41">
      <c r="A41" s="4" t="inlineStr">
        <is>
          <t>Other</t>
        </is>
      </c>
      <c r="B41" s="6" t="n">
        <v>136309</v>
      </c>
      <c r="C41" s="6" t="n">
        <v>101718</v>
      </c>
    </row>
    <row r="42">
      <c r="A42" s="4" t="inlineStr">
        <is>
          <t>Total other long-term assets</t>
        </is>
      </c>
      <c r="B42" s="6" t="n">
        <v>1000236</v>
      </c>
      <c r="C42" s="6" t="n">
        <v>962897</v>
      </c>
    </row>
    <row r="43">
      <c r="A43" s="4" t="inlineStr">
        <is>
          <t>Total assets</t>
        </is>
      </c>
      <c r="B43" s="6" t="n">
        <v>6457373</v>
      </c>
      <c r="C43" s="6" t="n">
        <v>6388682</v>
      </c>
    </row>
    <row r="44">
      <c r="A44" s="3" t="inlineStr">
        <is>
          <t>Capitalization</t>
        </is>
      </c>
    </row>
    <row r="45">
      <c r="A45" s="4" t="inlineStr">
        <is>
          <t>Common stock equity</t>
        </is>
      </c>
      <c r="B45" s="6" t="n">
        <v>2141918</v>
      </c>
      <c r="C45" s="6" t="n">
        <v>2047352</v>
      </c>
    </row>
    <row r="46">
      <c r="A46" s="4" t="inlineStr">
        <is>
          <t>Cumulative preferred stock – not subject to mandatory redemption</t>
        </is>
      </c>
      <c r="B46" s="6" t="n">
        <v>34293</v>
      </c>
      <c r="C46" s="6" t="n">
        <v>34293</v>
      </c>
    </row>
    <row r="47">
      <c r="A47" s="4" t="inlineStr">
        <is>
          <t>Commitments and contingencies</t>
        </is>
      </c>
      <c r="B47" s="4" t="inlineStr">
        <is>
          <t xml:space="preserve"> </t>
        </is>
      </c>
      <c r="C47" s="4" t="inlineStr">
        <is>
          <t xml:space="preserve"> </t>
        </is>
      </c>
    </row>
    <row r="48">
      <c r="A48" s="4" t="inlineStr">
        <is>
          <t>Long-term debt, net</t>
        </is>
      </c>
      <c r="B48" s="6" t="n">
        <v>1561302</v>
      </c>
      <c r="C48" s="6" t="n">
        <v>1401714</v>
      </c>
    </row>
    <row r="49">
      <c r="A49" s="4" t="inlineStr">
        <is>
          <t>Total capitalization</t>
        </is>
      </c>
      <c r="B49" s="6" t="n">
        <v>3737513</v>
      </c>
      <c r="C49" s="6" t="n">
        <v>3483359</v>
      </c>
    </row>
    <row r="50">
      <c r="A50" s="3" t="inlineStr">
        <is>
          <t>Current liabilities</t>
        </is>
      </c>
    </row>
    <row r="51">
      <c r="A51" s="4" t="inlineStr">
        <is>
          <t>Current portion of operating lease liabilities</t>
        </is>
      </c>
      <c r="B51" s="6" t="n">
        <v>64730</v>
      </c>
      <c r="C51" s="6" t="n">
        <v>63707</v>
      </c>
    </row>
    <row r="52">
      <c r="A52" s="4" t="inlineStr">
        <is>
          <t>Current portion of long-term debt, net</t>
        </is>
      </c>
      <c r="B52" s="6" t="n">
        <v>0</v>
      </c>
      <c r="C52" s="6" t="n">
        <v>95953</v>
      </c>
    </row>
    <row r="53">
      <c r="A53" s="4" t="inlineStr">
        <is>
          <t>Short-term borrowings from non-affiliate</t>
        </is>
      </c>
      <c r="B53" s="6" t="n">
        <v>49979</v>
      </c>
      <c r="C53" s="6" t="n">
        <v>88987</v>
      </c>
    </row>
    <row r="54">
      <c r="A54" s="4" t="inlineStr">
        <is>
          <t>Accounts payable</t>
        </is>
      </c>
      <c r="B54" s="6" t="n">
        <v>133849</v>
      </c>
      <c r="C54" s="6" t="n">
        <v>187770</v>
      </c>
    </row>
    <row r="55">
      <c r="A55" s="4" t="inlineStr">
        <is>
          <t>Interest and dividends payable</t>
        </is>
      </c>
      <c r="B55" s="6" t="n">
        <v>20350</v>
      </c>
      <c r="C55" s="6" t="n">
        <v>20728</v>
      </c>
    </row>
    <row r="56">
      <c r="A56" s="4" t="inlineStr">
        <is>
          <t>Taxes accrued, including revenue taxes</t>
        </is>
      </c>
      <c r="B56" s="6" t="n">
        <v>192524</v>
      </c>
      <c r="C56" s="6" t="n">
        <v>207992</v>
      </c>
    </row>
    <row r="57">
      <c r="A57" s="4" t="inlineStr">
        <is>
          <t>Regulatory liabilities</t>
        </is>
      </c>
      <c r="B57" s="6" t="n">
        <v>37301</v>
      </c>
      <c r="C57" s="6" t="n">
        <v>30724</v>
      </c>
    </row>
    <row r="58">
      <c r="A58" s="4" t="inlineStr">
        <is>
          <t>Other</t>
        </is>
      </c>
      <c r="B58" s="6" t="n">
        <v>74262</v>
      </c>
      <c r="C58" s="6" t="n">
        <v>67305</v>
      </c>
    </row>
    <row r="59">
      <c r="A59" s="4" t="inlineStr">
        <is>
          <t>Total current liabilities</t>
        </is>
      </c>
      <c r="B59" s="6" t="n">
        <v>572995</v>
      </c>
      <c r="C59" s="6" t="n">
        <v>763166</v>
      </c>
    </row>
    <row r="60">
      <c r="A60" s="3" t="inlineStr">
        <is>
          <t>Deferred credits and other liabilities</t>
        </is>
      </c>
    </row>
    <row r="61">
      <c r="A61" s="4" t="inlineStr">
        <is>
          <t>Operating lease liabilities</t>
        </is>
      </c>
      <c r="B61" s="6" t="n">
        <v>69494</v>
      </c>
      <c r="C61" s="6" t="n">
        <v>113400</v>
      </c>
    </row>
    <row r="62">
      <c r="A62" s="4" t="inlineStr">
        <is>
          <t>Deferred income taxes</t>
        </is>
      </c>
      <c r="B62" s="6" t="n">
        <v>397798</v>
      </c>
      <c r="C62" s="6" t="n">
        <v>377150</v>
      </c>
    </row>
    <row r="63">
      <c r="A63" s="4" t="inlineStr">
        <is>
          <t>Regulatory liabilities</t>
        </is>
      </c>
      <c r="B63" s="6" t="n">
        <v>922485</v>
      </c>
      <c r="C63" s="6" t="n">
        <v>941586</v>
      </c>
    </row>
    <row r="64">
      <c r="A64" s="4" t="inlineStr">
        <is>
          <t>Unamortized tax credits</t>
        </is>
      </c>
      <c r="B64" s="6" t="n">
        <v>111915</v>
      </c>
      <c r="C64" s="6" t="n">
        <v>117868</v>
      </c>
    </row>
    <row r="65">
      <c r="A65" s="4" t="inlineStr">
        <is>
          <t>Defined benefit pension and other postretirement benefit plans liability</t>
        </is>
      </c>
      <c r="B65" s="6" t="n">
        <v>530532</v>
      </c>
      <c r="C65" s="6" t="n">
        <v>478763</v>
      </c>
    </row>
    <row r="66">
      <c r="A66" s="4" t="inlineStr">
        <is>
          <t>Other</t>
        </is>
      </c>
      <c r="B66" s="6" t="n">
        <v>114641</v>
      </c>
      <c r="C66" s="6" t="n">
        <v>113390</v>
      </c>
    </row>
    <row r="67">
      <c r="A67" s="4" t="inlineStr">
        <is>
          <t>Total deferred credits and other liabilities</t>
        </is>
      </c>
      <c r="B67" s="6" t="n">
        <v>2146865</v>
      </c>
      <c r="C67" s="6" t="n">
        <v>2142157</v>
      </c>
    </row>
    <row r="68">
      <c r="A68" s="4" t="inlineStr">
        <is>
          <t>Total capitalization and liabilities</t>
        </is>
      </c>
      <c r="B68" s="5" t="n">
        <v>6457373</v>
      </c>
      <c r="C68" s="5" t="n">
        <v>6388682</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Fair Value Measurements on a Recurring Basis (Details) $ in Thousands</t>
        </is>
      </c>
      <c r="B1" s="2" t="inlineStr">
        <is>
          <t>12 Months Ended</t>
        </is>
      </c>
    </row>
    <row r="2">
      <c r="B2" s="2" t="inlineStr">
        <is>
          <t>Dec. 31, 2020USD ($)instrument</t>
        </is>
      </c>
      <c r="C2" s="2" t="inlineStr">
        <is>
          <t>Dec. 31, 2019USD ($)</t>
        </is>
      </c>
    </row>
    <row r="3">
      <c r="A3" s="3" t="inlineStr">
        <is>
          <t>Fair value measurements on a recurring and nonrecurring basis</t>
        </is>
      </c>
    </row>
    <row r="4">
      <c r="A4" s="4" t="inlineStr">
        <is>
          <t>Available-for-sale, at fair value</t>
        </is>
      </c>
      <c r="B4" s="5" t="n">
        <v>1970417</v>
      </c>
      <c r="C4" s="5" t="n">
        <v>1232826</v>
      </c>
    </row>
    <row r="5">
      <c r="A5" s="4" t="inlineStr">
        <is>
          <t>Discount rate</t>
        </is>
      </c>
    </row>
    <row r="6">
      <c r="A6" s="3" t="inlineStr">
        <is>
          <t>Fair Value, Assets Measured on Recurring Basis, Unobservable Input Reconciliation, Calculation [Roll Forward]</t>
        </is>
      </c>
    </row>
    <row r="7">
      <c r="A7" s="4" t="inlineStr">
        <is>
          <t>Mortgage revenue bonds, measurement input</t>
        </is>
      </c>
      <c r="B7" s="13" t="n">
        <v>0.0213</v>
      </c>
    </row>
    <row r="8">
      <c r="A8" s="4" t="inlineStr">
        <is>
          <t>Mortgage revenue bonds</t>
        </is>
      </c>
    </row>
    <row r="9">
      <c r="A9" s="3" t="inlineStr">
        <is>
          <t>Fair Value, Assets Measured on Recurring Basis, Unobservable Input Reconciliation, Calculation [Roll Forward]</t>
        </is>
      </c>
    </row>
    <row r="10">
      <c r="A10" s="4" t="inlineStr">
        <is>
          <t>Balance, January 1</t>
        </is>
      </c>
      <c r="B10" s="5" t="n">
        <v>28597</v>
      </c>
      <c r="C10" s="6" t="n">
        <v>23636</v>
      </c>
    </row>
    <row r="11">
      <c r="A11" s="4" t="inlineStr">
        <is>
          <t>Principal payments received</t>
        </is>
      </c>
      <c r="B11" s="6" t="n">
        <v>-1641</v>
      </c>
      <c r="C11" s="6" t="n">
        <v>0</v>
      </c>
    </row>
    <row r="12">
      <c r="A12" s="4" t="inlineStr">
        <is>
          <t>Purchases</t>
        </is>
      </c>
      <c r="B12" s="6" t="n">
        <v>229</v>
      </c>
      <c r="C12" s="6" t="n">
        <v>4961</v>
      </c>
    </row>
    <row r="13">
      <c r="A13" s="4" t="inlineStr">
        <is>
          <t>Unrealized gain (loss) included in other comprehensive income</t>
        </is>
      </c>
      <c r="B13" s="6" t="n">
        <v>0</v>
      </c>
      <c r="C13" s="6" t="n">
        <v>0</v>
      </c>
    </row>
    <row r="14">
      <c r="A14" s="4" t="inlineStr">
        <is>
          <t>Balance, December 31</t>
        </is>
      </c>
      <c r="B14" s="5" t="n">
        <v>27185</v>
      </c>
      <c r="C14" s="6" t="n">
        <v>28597</v>
      </c>
    </row>
    <row r="15">
      <c r="A15" s="4" t="inlineStr">
        <is>
          <t>Mortgage revenue bonds | Bank</t>
        </is>
      </c>
    </row>
    <row r="16">
      <c r="A16" s="3" t="inlineStr">
        <is>
          <t>Fair Value, Assets Measured on Recurring Basis, Unobservable Input Reconciliation, Calculation [Roll Forward]</t>
        </is>
      </c>
    </row>
    <row r="17">
      <c r="A17" s="4" t="inlineStr">
        <is>
          <t>Number of mortgage revenue bonds held | instrument</t>
        </is>
      </c>
      <c r="B17" s="6" t="n">
        <v>2</v>
      </c>
    </row>
    <row r="18">
      <c r="A18" s="4" t="inlineStr">
        <is>
          <t>Fair value measurements on a recurring basis | Level 1</t>
        </is>
      </c>
    </row>
    <row r="19">
      <c r="A19" s="3" t="inlineStr">
        <is>
          <t>Fair value measurements on a recurring and nonrecurring basis</t>
        </is>
      </c>
    </row>
    <row r="20">
      <c r="A20" s="4" t="inlineStr">
        <is>
          <t>Derivative assets</t>
        </is>
      </c>
      <c r="B20" s="5" t="n">
        <v>0</v>
      </c>
      <c r="C20" s="6" t="n">
        <v>0</v>
      </c>
    </row>
    <row r="21">
      <c r="A21" s="4" t="inlineStr">
        <is>
          <t>Derivative liabilities</t>
        </is>
      </c>
      <c r="B21" s="6" t="n">
        <v>500</v>
      </c>
      <c r="C21" s="6" t="n">
        <v>33</v>
      </c>
    </row>
    <row r="22">
      <c r="A22" s="4" t="inlineStr">
        <is>
          <t>Fair value measurements on a recurring basis | Level 1 | Bank</t>
        </is>
      </c>
    </row>
    <row r="23">
      <c r="A23" s="3" t="inlineStr">
        <is>
          <t>Fair value measurements on a recurring and nonrecurring basis</t>
        </is>
      </c>
    </row>
    <row r="24">
      <c r="A24" s="4" t="inlineStr">
        <is>
          <t>Available-for-sale, at fair value</t>
        </is>
      </c>
      <c r="B24" s="6" t="n">
        <v>0</v>
      </c>
      <c r="C24" s="6" t="n">
        <v>0</v>
      </c>
    </row>
    <row r="25">
      <c r="A25" s="4" t="inlineStr">
        <is>
          <t>Fair value measurements on a recurring basis | Level 1 | Bank | Interest Rate Lock Commitments</t>
        </is>
      </c>
    </row>
    <row r="26">
      <c r="A26" s="3" t="inlineStr">
        <is>
          <t>Fair value measurements on a recurring and nonrecurring basis</t>
        </is>
      </c>
    </row>
    <row r="27">
      <c r="A27" s="4" t="inlineStr">
        <is>
          <t>Derivative assets</t>
        </is>
      </c>
      <c r="B27" s="6" t="n">
        <v>0</v>
      </c>
      <c r="C27" s="6" t="n">
        <v>0</v>
      </c>
    </row>
    <row r="28">
      <c r="A28" s="4" t="inlineStr">
        <is>
          <t>Fair value measurements on a recurring basis | Level 1 | Bank | Forward commitments</t>
        </is>
      </c>
    </row>
    <row r="29">
      <c r="A29" s="3" t="inlineStr">
        <is>
          <t>Fair value measurements on a recurring and nonrecurring basis</t>
        </is>
      </c>
    </row>
    <row r="30">
      <c r="A30" s="4" t="inlineStr">
        <is>
          <t>Derivative assets</t>
        </is>
      </c>
      <c r="B30" s="6" t="n">
        <v>0</v>
      </c>
      <c r="C30" s="6" t="n">
        <v>0</v>
      </c>
    </row>
    <row r="31">
      <c r="A31" s="4" t="inlineStr">
        <is>
          <t>Derivative liabilities</t>
        </is>
      </c>
      <c r="B31" s="6" t="n">
        <v>500</v>
      </c>
      <c r="C31" s="6" t="n">
        <v>33</v>
      </c>
    </row>
    <row r="32">
      <c r="A32" s="4" t="inlineStr">
        <is>
          <t>Fair value measurements on a recurring basis | Level 1 | Bank | Mortgage-backed securities — issued or guaranteed by U.S. Government agencies or sponsored agencies</t>
        </is>
      </c>
    </row>
    <row r="33">
      <c r="A33" s="3" t="inlineStr">
        <is>
          <t>Fair value measurements on a recurring and nonrecurring basis</t>
        </is>
      </c>
    </row>
    <row r="34">
      <c r="A34" s="4" t="inlineStr">
        <is>
          <t>Available-for-sale, at fair value</t>
        </is>
      </c>
      <c r="B34" s="6" t="n">
        <v>0</v>
      </c>
      <c r="C34" s="6" t="n">
        <v>0</v>
      </c>
    </row>
    <row r="35">
      <c r="A35" s="4" t="inlineStr">
        <is>
          <t>Fair value measurements on a recurring basis | Level 1 | Bank | U.S. Treasury and federal agency obligations</t>
        </is>
      </c>
    </row>
    <row r="36">
      <c r="A36" s="3" t="inlineStr">
        <is>
          <t>Fair value measurements on a recurring and nonrecurring basis</t>
        </is>
      </c>
    </row>
    <row r="37">
      <c r="A37" s="4" t="inlineStr">
        <is>
          <t>Available-for-sale, at fair value</t>
        </is>
      </c>
      <c r="B37" s="6" t="n">
        <v>0</v>
      </c>
      <c r="C37" s="6" t="n">
        <v>0</v>
      </c>
    </row>
    <row r="38">
      <c r="A38" s="4" t="inlineStr">
        <is>
          <t>Fair value measurements on a recurring basis | Level 1 | Bank | Corporate bonds</t>
        </is>
      </c>
    </row>
    <row r="39">
      <c r="A39" s="3" t="inlineStr">
        <is>
          <t>Fair value measurements on a recurring and nonrecurring basis</t>
        </is>
      </c>
    </row>
    <row r="40">
      <c r="A40" s="4" t="inlineStr">
        <is>
          <t>Available-for-sale, at fair value</t>
        </is>
      </c>
      <c r="B40" s="6" t="n">
        <v>0</v>
      </c>
      <c r="C40" s="6" t="n">
        <v>0</v>
      </c>
    </row>
    <row r="41">
      <c r="A41" s="4" t="inlineStr">
        <is>
          <t>Fair value measurements on a recurring basis | Level 1 | Bank | Mortgage revenue bonds</t>
        </is>
      </c>
    </row>
    <row r="42">
      <c r="A42" s="3" t="inlineStr">
        <is>
          <t>Fair value measurements on a recurring and nonrecurring basis</t>
        </is>
      </c>
    </row>
    <row r="43">
      <c r="A43" s="4" t="inlineStr">
        <is>
          <t>Available-for-sale, at fair value</t>
        </is>
      </c>
      <c r="B43" s="6" t="n">
        <v>0</v>
      </c>
      <c r="C43" s="6" t="n">
        <v>0</v>
      </c>
    </row>
    <row r="44">
      <c r="A44" s="4" t="inlineStr">
        <is>
          <t>Fair value measurements on a recurring basis | Level 1 | Other | Interest rate swap</t>
        </is>
      </c>
    </row>
    <row r="45">
      <c r="A45" s="3" t="inlineStr">
        <is>
          <t>Fair value measurements on a recurring and nonrecurring basis</t>
        </is>
      </c>
    </row>
    <row r="46">
      <c r="A46" s="4" t="inlineStr">
        <is>
          <t>Derivative liabilities</t>
        </is>
      </c>
      <c r="B46" s="6" t="n">
        <v>0</v>
      </c>
      <c r="C46" s="6" t="n">
        <v>0</v>
      </c>
    </row>
    <row r="47">
      <c r="A47" s="4" t="inlineStr">
        <is>
          <t>Fair value measurements on a recurring basis | Level 2</t>
        </is>
      </c>
    </row>
    <row r="48">
      <c r="A48" s="3" t="inlineStr">
        <is>
          <t>Fair value measurements on a recurring and nonrecurring basis</t>
        </is>
      </c>
    </row>
    <row r="49">
      <c r="A49" s="4" t="inlineStr">
        <is>
          <t>Derivative assets</t>
        </is>
      </c>
      <c r="B49" s="6" t="n">
        <v>4536</v>
      </c>
      <c r="C49" s="6" t="n">
        <v>300</v>
      </c>
    </row>
    <row r="50">
      <c r="A50" s="4" t="inlineStr">
        <is>
          <t>Derivative liabilities</t>
        </is>
      </c>
      <c r="B50" s="6" t="n">
        <v>4530</v>
      </c>
      <c r="C50" s="6" t="n">
        <v>2185</v>
      </c>
    </row>
    <row r="51">
      <c r="A51" s="4" t="inlineStr">
        <is>
          <t>Fair value measurements on a recurring basis | Level 2 | Bank</t>
        </is>
      </c>
    </row>
    <row r="52">
      <c r="A52" s="3" t="inlineStr">
        <is>
          <t>Fair value measurements on a recurring and nonrecurring basis</t>
        </is>
      </c>
    </row>
    <row r="53">
      <c r="A53" s="4" t="inlineStr">
        <is>
          <t>Available-for-sale, at fair value</t>
        </is>
      </c>
      <c r="B53" s="6" t="n">
        <v>1943232</v>
      </c>
      <c r="C53" s="6" t="n">
        <v>1204229</v>
      </c>
    </row>
    <row r="54">
      <c r="A54" s="4" t="inlineStr">
        <is>
          <t>Fair value measurements on a recurring basis | Level 2 | Bank | Interest Rate Lock Commitments</t>
        </is>
      </c>
    </row>
    <row r="55">
      <c r="A55" s="3" t="inlineStr">
        <is>
          <t>Fair value measurements on a recurring and nonrecurring basis</t>
        </is>
      </c>
    </row>
    <row r="56">
      <c r="A56" s="4" t="inlineStr">
        <is>
          <t>Derivative assets</t>
        </is>
      </c>
      <c r="B56" s="6" t="n">
        <v>4536</v>
      </c>
      <c r="C56" s="6" t="n">
        <v>297</v>
      </c>
    </row>
    <row r="57">
      <c r="A57" s="4" t="inlineStr">
        <is>
          <t>Fair value measurements on a recurring basis | Level 2 | Bank | Forward commitments</t>
        </is>
      </c>
    </row>
    <row r="58">
      <c r="A58" s="3" t="inlineStr">
        <is>
          <t>Fair value measurements on a recurring and nonrecurring basis</t>
        </is>
      </c>
    </row>
    <row r="59">
      <c r="A59" s="4" t="inlineStr">
        <is>
          <t>Derivative assets</t>
        </is>
      </c>
      <c r="B59" s="6" t="n">
        <v>0</v>
      </c>
      <c r="C59" s="6" t="n">
        <v>3</v>
      </c>
    </row>
    <row r="60">
      <c r="A60" s="4" t="inlineStr">
        <is>
          <t>Derivative liabilities</t>
        </is>
      </c>
      <c r="B60" s="6" t="n">
        <v>0</v>
      </c>
      <c r="C60" s="6" t="n">
        <v>12</v>
      </c>
    </row>
    <row r="61">
      <c r="A61" s="4" t="inlineStr">
        <is>
          <t>Fair value measurements on a recurring basis | Level 2 | Bank | Mortgage-backed securities — issued or guaranteed by U.S. Government agencies or sponsored agencies</t>
        </is>
      </c>
    </row>
    <row r="62">
      <c r="A62" s="3" t="inlineStr">
        <is>
          <t>Fair value measurements on a recurring and nonrecurring basis</t>
        </is>
      </c>
    </row>
    <row r="63">
      <c r="A63" s="4" t="inlineStr">
        <is>
          <t>Available-for-sale, at fair value</t>
        </is>
      </c>
      <c r="B63" s="6" t="n">
        <v>1849559</v>
      </c>
      <c r="C63" s="6" t="n">
        <v>1026385</v>
      </c>
    </row>
    <row r="64">
      <c r="A64" s="4" t="inlineStr">
        <is>
          <t>Fair value measurements on a recurring basis | Level 2 | Bank | U.S. Treasury and federal agency obligations</t>
        </is>
      </c>
    </row>
    <row r="65">
      <c r="A65" s="3" t="inlineStr">
        <is>
          <t>Fair value measurements on a recurring and nonrecurring basis</t>
        </is>
      </c>
    </row>
    <row r="66">
      <c r="A66" s="4" t="inlineStr">
        <is>
          <t>Available-for-sale, at fair value</t>
        </is>
      </c>
      <c r="B66" s="6" t="n">
        <v>62322</v>
      </c>
      <c r="C66" s="6" t="n">
        <v>117787</v>
      </c>
    </row>
    <row r="67">
      <c r="A67" s="4" t="inlineStr">
        <is>
          <t>Fair value measurements on a recurring basis | Level 2 | Bank | Corporate bonds</t>
        </is>
      </c>
    </row>
    <row r="68">
      <c r="A68" s="3" t="inlineStr">
        <is>
          <t>Fair value measurements on a recurring and nonrecurring basis</t>
        </is>
      </c>
    </row>
    <row r="69">
      <c r="A69" s="4" t="inlineStr">
        <is>
          <t>Available-for-sale, at fair value</t>
        </is>
      </c>
      <c r="B69" s="6" t="n">
        <v>31351</v>
      </c>
      <c r="C69" s="6" t="n">
        <v>60057</v>
      </c>
    </row>
    <row r="70">
      <c r="A70" s="4" t="inlineStr">
        <is>
          <t>Fair value measurements on a recurring basis | Level 2 | Bank | Mortgage revenue bonds</t>
        </is>
      </c>
    </row>
    <row r="71">
      <c r="A71" s="3" t="inlineStr">
        <is>
          <t>Fair value measurements on a recurring and nonrecurring basis</t>
        </is>
      </c>
    </row>
    <row r="72">
      <c r="A72" s="4" t="inlineStr">
        <is>
          <t>Available-for-sale, at fair value</t>
        </is>
      </c>
      <c r="B72" s="6" t="n">
        <v>0</v>
      </c>
      <c r="C72" s="6" t="n">
        <v>0</v>
      </c>
    </row>
    <row r="73">
      <c r="A73" s="4" t="inlineStr">
        <is>
          <t>Fair value measurements on a recurring basis | Level 2 | Other | Interest rate swap</t>
        </is>
      </c>
    </row>
    <row r="74">
      <c r="A74" s="3" t="inlineStr">
        <is>
          <t>Fair value measurements on a recurring and nonrecurring basis</t>
        </is>
      </c>
    </row>
    <row r="75">
      <c r="A75" s="4" t="inlineStr">
        <is>
          <t>Derivative liabilities</t>
        </is>
      </c>
      <c r="B75" s="6" t="n">
        <v>4530</v>
      </c>
      <c r="C75" s="6" t="n">
        <v>2173</v>
      </c>
    </row>
    <row r="76">
      <c r="A76" s="4" t="inlineStr">
        <is>
          <t>Fair value measurements on a recurring basis | Level 3</t>
        </is>
      </c>
    </row>
    <row r="77">
      <c r="A77" s="3" t="inlineStr">
        <is>
          <t>Fair value measurements on a recurring and nonrecurring basis</t>
        </is>
      </c>
    </row>
    <row r="78">
      <c r="A78" s="4" t="inlineStr">
        <is>
          <t>Derivative assets</t>
        </is>
      </c>
      <c r="B78" s="6" t="n">
        <v>0</v>
      </c>
      <c r="C78" s="6" t="n">
        <v>0</v>
      </c>
    </row>
    <row r="79">
      <c r="A79" s="4" t="inlineStr">
        <is>
          <t>Derivative liabilities</t>
        </is>
      </c>
      <c r="B79" s="6" t="n">
        <v>0</v>
      </c>
      <c r="C79" s="6" t="n">
        <v>0</v>
      </c>
    </row>
    <row r="80">
      <c r="A80" s="4" t="inlineStr">
        <is>
          <t>Fair value measurements on a recurring basis | Level 3 | Bank</t>
        </is>
      </c>
    </row>
    <row r="81">
      <c r="A81" s="3" t="inlineStr">
        <is>
          <t>Fair value measurements on a recurring and nonrecurring basis</t>
        </is>
      </c>
    </row>
    <row r="82">
      <c r="A82" s="4" t="inlineStr">
        <is>
          <t>Available-for-sale, at fair value</t>
        </is>
      </c>
      <c r="B82" s="6" t="n">
        <v>27185</v>
      </c>
      <c r="C82" s="6" t="n">
        <v>28597</v>
      </c>
    </row>
    <row r="83">
      <c r="A83" s="4" t="inlineStr">
        <is>
          <t>Fair value measurements on a recurring basis | Level 3 | Bank | Interest Rate Lock Commitments</t>
        </is>
      </c>
    </row>
    <row r="84">
      <c r="A84" s="3" t="inlineStr">
        <is>
          <t>Fair value measurements on a recurring and nonrecurring basis</t>
        </is>
      </c>
    </row>
    <row r="85">
      <c r="A85" s="4" t="inlineStr">
        <is>
          <t>Derivative assets</t>
        </is>
      </c>
      <c r="B85" s="6" t="n">
        <v>0</v>
      </c>
      <c r="C85" s="6" t="n">
        <v>0</v>
      </c>
    </row>
    <row r="86">
      <c r="A86" s="4" t="inlineStr">
        <is>
          <t>Fair value measurements on a recurring basis | Level 3 | Bank | Forward commitments</t>
        </is>
      </c>
    </row>
    <row r="87">
      <c r="A87" s="3" t="inlineStr">
        <is>
          <t>Fair value measurements on a recurring and nonrecurring basis</t>
        </is>
      </c>
    </row>
    <row r="88">
      <c r="A88" s="4" t="inlineStr">
        <is>
          <t>Derivative assets</t>
        </is>
      </c>
      <c r="B88" s="6" t="n">
        <v>0</v>
      </c>
      <c r="C88" s="6" t="n">
        <v>0</v>
      </c>
    </row>
    <row r="89">
      <c r="A89" s="4" t="inlineStr">
        <is>
          <t>Derivative liabilities</t>
        </is>
      </c>
      <c r="B89" s="6" t="n">
        <v>0</v>
      </c>
      <c r="C89" s="6" t="n">
        <v>0</v>
      </c>
    </row>
    <row r="90">
      <c r="A90" s="4" t="inlineStr">
        <is>
          <t>Fair value measurements on a recurring basis | Level 3 | Bank | Mortgage-backed securities — issued or guaranteed by U.S. Government agencies or sponsored agencies</t>
        </is>
      </c>
    </row>
    <row r="91">
      <c r="A91" s="3" t="inlineStr">
        <is>
          <t>Fair value measurements on a recurring and nonrecurring basis</t>
        </is>
      </c>
    </row>
    <row r="92">
      <c r="A92" s="4" t="inlineStr">
        <is>
          <t>Available-for-sale, at fair value</t>
        </is>
      </c>
      <c r="B92" s="6" t="n">
        <v>0</v>
      </c>
      <c r="C92" s="6" t="n">
        <v>0</v>
      </c>
    </row>
    <row r="93">
      <c r="A93" s="4" t="inlineStr">
        <is>
          <t>Fair value measurements on a recurring basis | Level 3 | Bank | U.S. Treasury and federal agency obligations</t>
        </is>
      </c>
    </row>
    <row r="94">
      <c r="A94" s="3" t="inlineStr">
        <is>
          <t>Fair value measurements on a recurring and nonrecurring basis</t>
        </is>
      </c>
    </row>
    <row r="95">
      <c r="A95" s="4" t="inlineStr">
        <is>
          <t>Available-for-sale, at fair value</t>
        </is>
      </c>
      <c r="B95" s="6" t="n">
        <v>0</v>
      </c>
      <c r="C95" s="6" t="n">
        <v>0</v>
      </c>
    </row>
    <row r="96">
      <c r="A96" s="4" t="inlineStr">
        <is>
          <t>Fair value measurements on a recurring basis | Level 3 | Bank | Corporate bonds</t>
        </is>
      </c>
    </row>
    <row r="97">
      <c r="A97" s="3" t="inlineStr">
        <is>
          <t>Fair value measurements on a recurring and nonrecurring basis</t>
        </is>
      </c>
    </row>
    <row r="98">
      <c r="A98" s="4" t="inlineStr">
        <is>
          <t>Available-for-sale, at fair value</t>
        </is>
      </c>
      <c r="B98" s="6" t="n">
        <v>0</v>
      </c>
      <c r="C98" s="6" t="n">
        <v>0</v>
      </c>
    </row>
    <row r="99">
      <c r="A99" s="4" t="inlineStr">
        <is>
          <t>Fair value measurements on a recurring basis | Level 3 | Bank | Mortgage revenue bonds</t>
        </is>
      </c>
    </row>
    <row r="100">
      <c r="A100" s="3" t="inlineStr">
        <is>
          <t>Fair value measurements on a recurring and nonrecurring basis</t>
        </is>
      </c>
    </row>
    <row r="101">
      <c r="A101" s="4" t="inlineStr">
        <is>
          <t>Available-for-sale, at fair value</t>
        </is>
      </c>
      <c r="B101" s="6" t="n">
        <v>27185</v>
      </c>
      <c r="C101" s="6" t="n">
        <v>28597</v>
      </c>
    </row>
    <row r="102">
      <c r="A102" s="4" t="inlineStr">
        <is>
          <t>Fair value measurements on a recurring basis | Level 3 | Other | Interest rate swap</t>
        </is>
      </c>
    </row>
    <row r="103">
      <c r="A103" s="3" t="inlineStr">
        <is>
          <t>Fair value measurements on a recurring and nonrecurring basis</t>
        </is>
      </c>
    </row>
    <row r="104">
      <c r="A104" s="4" t="inlineStr">
        <is>
          <t>Derivative liabilities</t>
        </is>
      </c>
      <c r="B104" s="5" t="n">
        <v>0</v>
      </c>
      <c r="C104" s="5"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Nonrecurring Basis (Details) - USD ($) $ in Thousands</t>
        </is>
      </c>
      <c r="B1" s="2" t="inlineStr">
        <is>
          <t>Dec. 31, 2020</t>
        </is>
      </c>
      <c r="C1" s="2" t="inlineStr">
        <is>
          <t>Dec. 31, 2019</t>
        </is>
      </c>
    </row>
    <row r="2">
      <c r="A2" s="4" t="inlineStr">
        <is>
          <t>Estimated fair value</t>
        </is>
      </c>
    </row>
    <row r="3">
      <c r="A3" s="3" t="inlineStr">
        <is>
          <t>Fair value measurements on a recurring and nonrecurring basis</t>
        </is>
      </c>
    </row>
    <row r="4">
      <c r="A4" s="4" t="inlineStr">
        <is>
          <t>Loans</t>
        </is>
      </c>
      <c r="B4" s="5" t="n">
        <v>5439330</v>
      </c>
      <c r="C4" s="5" t="n">
        <v>5157537</v>
      </c>
    </row>
    <row r="5">
      <c r="A5" s="4" t="inlineStr">
        <is>
          <t>Level 1 | Estimated fair value</t>
        </is>
      </c>
    </row>
    <row r="6">
      <c r="A6" s="3" t="inlineStr">
        <is>
          <t>Fair value measurements on a recurring and nonrecurring basis</t>
        </is>
      </c>
    </row>
    <row r="7">
      <c r="A7" s="4" t="inlineStr">
        <is>
          <t>Loans</t>
        </is>
      </c>
      <c r="B7" s="6" t="n">
        <v>0</v>
      </c>
      <c r="C7" s="6" t="n">
        <v>0</v>
      </c>
    </row>
    <row r="8">
      <c r="A8" s="4" t="inlineStr">
        <is>
          <t>Level 2 | Estimated fair value</t>
        </is>
      </c>
    </row>
    <row r="9">
      <c r="A9" s="3" t="inlineStr">
        <is>
          <t>Fair value measurements on a recurring and nonrecurring basis</t>
        </is>
      </c>
    </row>
    <row r="10">
      <c r="A10" s="4" t="inlineStr">
        <is>
          <t>Loans</t>
        </is>
      </c>
      <c r="B10" s="6" t="n">
        <v>28354</v>
      </c>
      <c r="C10" s="6" t="n">
        <v>12295</v>
      </c>
    </row>
    <row r="11">
      <c r="A11" s="4" t="inlineStr">
        <is>
          <t>Level 3 | Estimated fair value</t>
        </is>
      </c>
    </row>
    <row r="12">
      <c r="A12" s="3" t="inlineStr">
        <is>
          <t>Fair value measurements on a recurring and nonrecurring basis</t>
        </is>
      </c>
    </row>
    <row r="13">
      <c r="A13" s="4" t="inlineStr">
        <is>
          <t>Loans</t>
        </is>
      </c>
      <c r="B13" s="6" t="n">
        <v>5410976</v>
      </c>
      <c r="C13" s="6" t="n">
        <v>5145242</v>
      </c>
    </row>
    <row r="14">
      <c r="A14" s="4" t="inlineStr">
        <is>
          <t>Fair value measurements on a nonrecurring basis</t>
        </is>
      </c>
    </row>
    <row r="15">
      <c r="A15" s="3" t="inlineStr">
        <is>
          <t>Fair value measurements on a recurring and nonrecurring basis</t>
        </is>
      </c>
    </row>
    <row r="16">
      <c r="A16" s="4" t="inlineStr">
        <is>
          <t>Loans</t>
        </is>
      </c>
      <c r="B16" s="6" t="n">
        <v>387</v>
      </c>
      <c r="C16" s="6" t="n">
        <v>25</v>
      </c>
    </row>
    <row r="17">
      <c r="A17" s="4" t="inlineStr">
        <is>
          <t>Fair value measurements on a nonrecurring basis | Estimated fair value</t>
        </is>
      </c>
    </row>
    <row r="18">
      <c r="A18" s="3" t="inlineStr">
        <is>
          <t>Fair value measurements on a recurring and nonrecurring basis</t>
        </is>
      </c>
    </row>
    <row r="19">
      <c r="A19" s="4" t="inlineStr">
        <is>
          <t>Mortgage servicing rights</t>
        </is>
      </c>
      <c r="B19" s="6" t="n">
        <v>3001</v>
      </c>
    </row>
    <row r="20">
      <c r="A20" s="4" t="inlineStr">
        <is>
          <t>Fair value measurements on a nonrecurring basis | Level 1</t>
        </is>
      </c>
    </row>
    <row r="21">
      <c r="A21" s="3" t="inlineStr">
        <is>
          <t>Fair value measurements on a recurring and nonrecurring basis</t>
        </is>
      </c>
    </row>
    <row r="22">
      <c r="A22" s="4" t="inlineStr">
        <is>
          <t>Loans</t>
        </is>
      </c>
      <c r="B22" s="6" t="n">
        <v>0</v>
      </c>
      <c r="C22" s="6" t="n">
        <v>0</v>
      </c>
    </row>
    <row r="23">
      <c r="A23" s="4" t="inlineStr">
        <is>
          <t>Mortgage servicing rights</t>
        </is>
      </c>
      <c r="B23" s="6" t="n">
        <v>0</v>
      </c>
    </row>
    <row r="24">
      <c r="A24" s="4" t="inlineStr">
        <is>
          <t>Fair value measurements on a nonrecurring basis | Level 2</t>
        </is>
      </c>
    </row>
    <row r="25">
      <c r="A25" s="3" t="inlineStr">
        <is>
          <t>Fair value measurements on a recurring and nonrecurring basis</t>
        </is>
      </c>
    </row>
    <row r="26">
      <c r="A26" s="4" t="inlineStr">
        <is>
          <t>Loans</t>
        </is>
      </c>
      <c r="B26" s="6" t="n">
        <v>0</v>
      </c>
      <c r="C26" s="6" t="n">
        <v>0</v>
      </c>
    </row>
    <row r="27">
      <c r="A27" s="4" t="inlineStr">
        <is>
          <t>Mortgage servicing rights</t>
        </is>
      </c>
      <c r="B27" s="6" t="n">
        <v>0</v>
      </c>
    </row>
    <row r="28">
      <c r="A28" s="4" t="inlineStr">
        <is>
          <t>Fair value measurements on a nonrecurring basis | Level 3</t>
        </is>
      </c>
    </row>
    <row r="29">
      <c r="A29" s="3" t="inlineStr">
        <is>
          <t>Fair value measurements on a recurring and nonrecurring basis</t>
        </is>
      </c>
    </row>
    <row r="30">
      <c r="A30" s="4" t="inlineStr">
        <is>
          <t>Loans</t>
        </is>
      </c>
      <c r="B30" s="6" t="n">
        <v>387</v>
      </c>
      <c r="C30" s="5" t="n">
        <v>25</v>
      </c>
    </row>
    <row r="31">
      <c r="A31" s="4" t="inlineStr">
        <is>
          <t>Mortgage servicing rights</t>
        </is>
      </c>
      <c r="B31" s="5" t="n">
        <v>3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Quantitative Information About Level 3 Fair Value Measurements (Details) - Level 3 - USD ($) $ in Thousands</t>
        </is>
      </c>
      <c r="B1" s="2" t="inlineStr">
        <is>
          <t>12 Months Ended</t>
        </is>
      </c>
    </row>
    <row r="2">
      <c r="B2" s="2" t="inlineStr">
        <is>
          <t>Dec. 31, 2020</t>
        </is>
      </c>
      <c r="C2" s="2" t="inlineStr">
        <is>
          <t>Dec. 31, 2019</t>
        </is>
      </c>
    </row>
    <row r="3">
      <c r="A3" s="4" t="inlineStr">
        <is>
          <t>Minimum</t>
        </is>
      </c>
    </row>
    <row r="4">
      <c r="A4" s="3" t="inlineStr">
        <is>
          <t>Fair value measurements</t>
        </is>
      </c>
    </row>
    <row r="5">
      <c r="A5" s="4" t="inlineStr">
        <is>
          <t>Significant unobservable input value, prepayment speed</t>
        </is>
      </c>
      <c r="B5" s="4" t="inlineStr">
        <is>
          <t>15.00%</t>
        </is>
      </c>
    </row>
    <row r="6">
      <c r="A6" s="4" t="inlineStr">
        <is>
          <t>Maximum</t>
        </is>
      </c>
    </row>
    <row r="7">
      <c r="A7" s="3" t="inlineStr">
        <is>
          <t>Fair value measurements</t>
        </is>
      </c>
    </row>
    <row r="8">
      <c r="A8" s="4" t="inlineStr">
        <is>
          <t>Significant unobservable input value, prepayment speed</t>
        </is>
      </c>
      <c r="B8" s="4" t="inlineStr">
        <is>
          <t>22.00%</t>
        </is>
      </c>
    </row>
    <row r="9">
      <c r="A9" s="4" t="inlineStr">
        <is>
          <t>Weighted Average</t>
        </is>
      </c>
    </row>
    <row r="10">
      <c r="A10" s="3" t="inlineStr">
        <is>
          <t>Fair value measurements</t>
        </is>
      </c>
    </row>
    <row r="11">
      <c r="A11" s="4" t="inlineStr">
        <is>
          <t>Significant unobservable input value, prepayment speed</t>
        </is>
      </c>
      <c r="B11" s="4" t="inlineStr">
        <is>
          <t>22.00%</t>
        </is>
      </c>
    </row>
    <row r="12">
      <c r="A12" s="4" t="inlineStr">
        <is>
          <t>Significant unobservable input value, discount rate</t>
        </is>
      </c>
      <c r="B12" s="4" t="inlineStr">
        <is>
          <t>9.30%</t>
        </is>
      </c>
    </row>
    <row r="13">
      <c r="A13" s="4" t="inlineStr">
        <is>
          <t>Discounted cash flow</t>
        </is>
      </c>
    </row>
    <row r="14">
      <c r="A14" s="3" t="inlineStr">
        <is>
          <t>Fair value measurements</t>
        </is>
      </c>
    </row>
    <row r="15">
      <c r="A15" s="4" t="inlineStr">
        <is>
          <t>Mortgage servicing rights</t>
        </is>
      </c>
      <c r="B15" s="5" t="n">
        <v>3001</v>
      </c>
    </row>
    <row r="16">
      <c r="A16" s="4" t="inlineStr">
        <is>
          <t>Commercial | Fair value of collateral</t>
        </is>
      </c>
    </row>
    <row r="17">
      <c r="A17" s="3" t="inlineStr">
        <is>
          <t>Fair value measurements</t>
        </is>
      </c>
    </row>
    <row r="18">
      <c r="A18" s="4" t="inlineStr">
        <is>
          <t>Fair value</t>
        </is>
      </c>
      <c r="B18" s="5" t="n">
        <v>387</v>
      </c>
    </row>
    <row r="19">
      <c r="A19" s="4" t="inlineStr">
        <is>
          <t>Residential land | Fair value of collateral</t>
        </is>
      </c>
    </row>
    <row r="20">
      <c r="A20" s="3" t="inlineStr">
        <is>
          <t>Fair value measurements</t>
        </is>
      </c>
    </row>
    <row r="21">
      <c r="A21" s="4" t="inlineStr">
        <is>
          <t>Fair value</t>
        </is>
      </c>
      <c r="C21" s="5" t="n">
        <v>2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Revenues</t>
        </is>
      </c>
      <c r="B4" s="5" t="n">
        <v>652217</v>
      </c>
      <c r="C4" s="5" t="n">
        <v>641427</v>
      </c>
      <c r="D4" s="5" t="n">
        <v>608945</v>
      </c>
      <c r="E4" s="5" t="n">
        <v>677186</v>
      </c>
      <c r="F4" s="5" t="n">
        <v>725966</v>
      </c>
      <c r="G4" s="5" t="n">
        <v>770882</v>
      </c>
      <c r="H4" s="5" t="n">
        <v>715485</v>
      </c>
      <c r="I4" s="5" t="n">
        <v>661615</v>
      </c>
      <c r="J4" s="5" t="n">
        <v>2579775</v>
      </c>
      <c r="K4" s="5" t="n">
        <v>2873948</v>
      </c>
      <c r="L4" s="5" t="n">
        <v>2860849</v>
      </c>
    </row>
    <row r="5">
      <c r="A5" s="4" t="inlineStr">
        <is>
          <t>Operating income</t>
        </is>
      </c>
      <c r="B5" s="6" t="n">
        <v>80674</v>
      </c>
      <c r="C5" s="6" t="n">
        <v>99561</v>
      </c>
      <c r="D5" s="6" t="n">
        <v>71556</v>
      </c>
      <c r="E5" s="6" t="n">
        <v>59702</v>
      </c>
      <c r="F5" s="6" t="n">
        <v>100795</v>
      </c>
      <c r="G5" s="6" t="n">
        <v>96655</v>
      </c>
      <c r="H5" s="6" t="n">
        <v>72634</v>
      </c>
      <c r="I5" s="6" t="n">
        <v>77937</v>
      </c>
      <c r="J5" s="6" t="n">
        <v>311493</v>
      </c>
      <c r="K5" s="6" t="n">
        <v>348021</v>
      </c>
      <c r="L5" s="6" t="n">
        <v>333356</v>
      </c>
    </row>
    <row r="6">
      <c r="A6" s="4" t="inlineStr">
        <is>
          <t>Net income</t>
        </is>
      </c>
      <c r="B6" s="6" t="n">
        <v>50958</v>
      </c>
      <c r="C6" s="6" t="n">
        <v>65503</v>
      </c>
      <c r="D6" s="6" t="n">
        <v>49360</v>
      </c>
      <c r="E6" s="6" t="n">
        <v>33893</v>
      </c>
      <c r="F6" s="6" t="n">
        <v>66736</v>
      </c>
      <c r="G6" s="6" t="n">
        <v>63890</v>
      </c>
      <c r="H6" s="6" t="n">
        <v>42985</v>
      </c>
      <c r="I6" s="6" t="n">
        <v>46161</v>
      </c>
      <c r="J6" s="6" t="n">
        <v>199714</v>
      </c>
      <c r="K6" s="6" t="n">
        <v>219772</v>
      </c>
      <c r="L6" s="6" t="n">
        <v>203664</v>
      </c>
    </row>
    <row r="7">
      <c r="A7" s="4" t="inlineStr">
        <is>
          <t>Net income for common stock</t>
        </is>
      </c>
      <c r="B7" s="5" t="n">
        <v>50485</v>
      </c>
      <c r="C7" s="5" t="n">
        <v>65032</v>
      </c>
      <c r="D7" s="5" t="n">
        <v>48887</v>
      </c>
      <c r="E7" s="5" t="n">
        <v>33420</v>
      </c>
      <c r="F7" s="5" t="n">
        <v>66263</v>
      </c>
      <c r="G7" s="5" t="n">
        <v>63419</v>
      </c>
      <c r="H7" s="5" t="n">
        <v>42512</v>
      </c>
      <c r="I7" s="5" t="n">
        <v>45688</v>
      </c>
      <c r="J7" s="5" t="n">
        <v>197824</v>
      </c>
      <c r="K7" s="5" t="n">
        <v>217882</v>
      </c>
      <c r="L7" s="5" t="n">
        <v>201774</v>
      </c>
    </row>
    <row r="8">
      <c r="A8" s="4" t="inlineStr">
        <is>
          <t>Basic earnings per common share (in dollars per share)</t>
        </is>
      </c>
      <c r="B8" s="7" t="n">
        <v>0.46</v>
      </c>
      <c r="C8" s="7" t="n">
        <v>0.6</v>
      </c>
      <c r="D8" s="7" t="n">
        <v>0.45</v>
      </c>
      <c r="E8" s="7" t="n">
        <v>0.31</v>
      </c>
      <c r="F8" s="7" t="n">
        <v>0.61</v>
      </c>
      <c r="G8" s="7" t="n">
        <v>0.58</v>
      </c>
      <c r="H8" s="7" t="n">
        <v>0.39</v>
      </c>
      <c r="I8" s="7" t="n">
        <v>0.42</v>
      </c>
      <c r="J8" s="7" t="n">
        <v>1.81</v>
      </c>
      <c r="K8" s="5" t="n">
        <v>2</v>
      </c>
      <c r="L8" s="7" t="n">
        <v>1.85</v>
      </c>
    </row>
    <row r="9">
      <c r="A9" s="4" t="inlineStr">
        <is>
          <t>Diluted earnings per common share (in dollars per share)</t>
        </is>
      </c>
      <c r="B9" s="11" t="n">
        <v>0.46</v>
      </c>
      <c r="C9" s="11" t="n">
        <v>0.59</v>
      </c>
      <c r="D9" s="11" t="n">
        <v>0.45</v>
      </c>
      <c r="E9" s="11" t="n">
        <v>0.31</v>
      </c>
      <c r="F9" s="11" t="n">
        <v>0.61</v>
      </c>
      <c r="G9" s="11" t="n">
        <v>0.58</v>
      </c>
      <c r="H9" s="11" t="n">
        <v>0.39</v>
      </c>
      <c r="I9" s="11" t="n">
        <v>0.42</v>
      </c>
      <c r="J9" s="11" t="n">
        <v>1.81</v>
      </c>
      <c r="K9" s="11" t="n">
        <v>1.99</v>
      </c>
      <c r="L9" s="11" t="n">
        <v>1.85</v>
      </c>
    </row>
    <row r="10">
      <c r="A10" s="4" t="inlineStr">
        <is>
          <t>Dividends declared per common share (in dollars per share)</t>
        </is>
      </c>
      <c r="B10" s="7" t="n">
        <v>0.33</v>
      </c>
      <c r="C10" s="7" t="n">
        <v>0.33</v>
      </c>
      <c r="D10" s="7" t="n">
        <v>0.33</v>
      </c>
      <c r="E10" s="7" t="n">
        <v>0.33</v>
      </c>
      <c r="F10" s="7" t="n">
        <v>0.32</v>
      </c>
      <c r="G10" s="7" t="n">
        <v>0.32</v>
      </c>
      <c r="H10" s="7" t="n">
        <v>0.32</v>
      </c>
      <c r="I10" s="7" t="n">
        <v>0.32</v>
      </c>
      <c r="J10" s="7" t="n">
        <v>1.32</v>
      </c>
      <c r="K10" s="7" t="n">
        <v>1.28</v>
      </c>
      <c r="L10" s="7" t="n">
        <v>1.24</v>
      </c>
    </row>
    <row r="11">
      <c r="A11" s="4" t="inlineStr">
        <is>
          <t>Hawaiian Electric Company, Inc. and Subsidiaries</t>
        </is>
      </c>
    </row>
    <row r="12">
      <c r="A12" s="3" t="inlineStr">
        <is>
          <t>Condensed Financial Statements, Captions [Line Items]</t>
        </is>
      </c>
    </row>
    <row r="13">
      <c r="A13" s="4" t="inlineStr">
        <is>
          <t>Revenues</t>
        </is>
      </c>
      <c r="B13" s="5" t="n">
        <v>571095</v>
      </c>
      <c r="C13" s="5" t="n">
        <v>562568</v>
      </c>
      <c r="D13" s="5" t="n">
        <v>534215</v>
      </c>
      <c r="E13" s="5" t="n">
        <v>597442</v>
      </c>
      <c r="F13" s="5" t="n">
        <v>645333</v>
      </c>
      <c r="G13" s="5" t="n">
        <v>688330</v>
      </c>
      <c r="H13" s="5" t="n">
        <v>633784</v>
      </c>
      <c r="I13" s="5" t="n">
        <v>578495</v>
      </c>
      <c r="J13" s="5" t="n">
        <v>2265320</v>
      </c>
      <c r="K13" s="5" t="n">
        <v>2545942</v>
      </c>
      <c r="L13" s="5" t="n">
        <v>2546525</v>
      </c>
    </row>
    <row r="14">
      <c r="A14" s="4" t="inlineStr">
        <is>
          <t>Operating income</t>
        </is>
      </c>
      <c r="B14" s="6" t="n">
        <v>68273</v>
      </c>
      <c r="C14" s="6" t="n">
        <v>88518</v>
      </c>
      <c r="D14" s="6" t="n">
        <v>67801</v>
      </c>
      <c r="E14" s="6" t="n">
        <v>43958</v>
      </c>
      <c r="F14" s="6" t="n">
        <v>70331</v>
      </c>
      <c r="G14" s="6" t="n">
        <v>71793</v>
      </c>
      <c r="H14" s="6" t="n">
        <v>55694</v>
      </c>
      <c r="I14" s="6" t="n">
        <v>56560</v>
      </c>
      <c r="J14" s="6" t="n">
        <v>268550</v>
      </c>
      <c r="K14" s="6" t="n">
        <v>254378</v>
      </c>
      <c r="L14" s="6" t="n">
        <v>241661</v>
      </c>
    </row>
    <row r="15">
      <c r="A15" s="4" t="inlineStr">
        <is>
          <t>Net income</t>
        </is>
      </c>
      <c r="B15" s="6" t="n">
        <v>43540</v>
      </c>
      <c r="C15" s="6" t="n">
        <v>60563</v>
      </c>
      <c r="D15" s="6" t="n">
        <v>42828</v>
      </c>
      <c r="E15" s="6" t="n">
        <v>24404</v>
      </c>
      <c r="F15" s="6" t="n">
        <v>45860</v>
      </c>
      <c r="G15" s="6" t="n">
        <v>47277</v>
      </c>
      <c r="H15" s="6" t="n">
        <v>33073</v>
      </c>
      <c r="I15" s="6" t="n">
        <v>32625</v>
      </c>
      <c r="J15" s="6" t="n">
        <v>171335</v>
      </c>
      <c r="K15" s="6" t="n">
        <v>158835</v>
      </c>
      <c r="L15" s="6" t="n">
        <v>145648</v>
      </c>
    </row>
    <row r="16">
      <c r="A16" s="4" t="inlineStr">
        <is>
          <t>Net income for common stock</t>
        </is>
      </c>
      <c r="B16" s="5" t="n">
        <v>43041</v>
      </c>
      <c r="C16" s="5" t="n">
        <v>60065</v>
      </c>
      <c r="D16" s="5" t="n">
        <v>42329</v>
      </c>
      <c r="E16" s="5" t="n">
        <v>23905</v>
      </c>
      <c r="F16" s="6" t="n">
        <v>45361</v>
      </c>
      <c r="G16" s="5" t="n">
        <v>46779</v>
      </c>
      <c r="H16" s="5" t="n">
        <v>32574</v>
      </c>
      <c r="I16" s="5" t="n">
        <v>32126</v>
      </c>
      <c r="J16" s="5" t="n">
        <v>169340</v>
      </c>
      <c r="K16" s="5" t="n">
        <v>156840</v>
      </c>
      <c r="L16" s="5" t="n">
        <v>143653</v>
      </c>
    </row>
    <row r="17">
      <c r="A17" s="4" t="inlineStr">
        <is>
          <t>ASB Hawaii, Inc.</t>
        </is>
      </c>
    </row>
    <row r="18">
      <c r="A18" s="3" t="inlineStr">
        <is>
          <t>Condensed Financial Statements, Captions [Line Items]</t>
        </is>
      </c>
    </row>
    <row r="19">
      <c r="A19" s="4" t="inlineStr">
        <is>
          <t>Gain on sale of properties</t>
        </is>
      </c>
      <c r="F19" s="6" t="n">
        <v>10800</v>
      </c>
    </row>
    <row r="20">
      <c r="A20" s="4" t="inlineStr">
        <is>
          <t>Gain on sale of properties included in net income</t>
        </is>
      </c>
      <c r="F20" s="5" t="n">
        <v>7900</v>
      </c>
    </row>
    <row r="21">
      <c r="A21" s="4" t="inlineStr">
        <is>
          <t>Gain on the sale of properties, earnings per share basic and diluted (in dollars per share)</t>
        </is>
      </c>
      <c r="F21" s="7" t="n">
        <v>0.07000000000000001</v>
      </c>
    </row>
    <row r="22">
      <c r="A22" s="4" t="inlineStr">
        <is>
          <t>Statutory income tax rate</t>
        </is>
      </c>
      <c r="F22" s="4" t="inlineStr">
        <is>
          <t>26.80%</t>
        </is>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 BALANCE SHEE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Cash and cash equivalents</t>
        </is>
      </c>
      <c r="B3" s="5" t="n">
        <v>341421</v>
      </c>
      <c r="D3" s="5" t="n">
        <v>196813</v>
      </c>
    </row>
    <row r="4">
      <c r="A4" s="4" t="inlineStr">
        <is>
          <t>Accounts receivable</t>
        </is>
      </c>
      <c r="B4" s="6" t="n">
        <v>281216</v>
      </c>
      <c r="D4" s="6" t="n">
        <v>300794</v>
      </c>
    </row>
    <row r="5">
      <c r="A5" s="4" t="inlineStr">
        <is>
          <t>Property, plant and equipment, net</t>
        </is>
      </c>
      <c r="B5" s="6" t="n">
        <v>5265735</v>
      </c>
      <c r="D5" s="6" t="n">
        <v>5109628</v>
      </c>
    </row>
    <row r="6">
      <c r="A6" s="4" t="inlineStr">
        <is>
          <t>Other assets and intercompany receivables</t>
        </is>
      </c>
      <c r="B6" s="6" t="n">
        <v>629149</v>
      </c>
      <c r="D6" s="6" t="n">
        <v>649885</v>
      </c>
    </row>
    <row r="7">
      <c r="A7" s="4" t="inlineStr">
        <is>
          <t>Total assets</t>
        </is>
      </c>
      <c r="B7" s="6" t="n">
        <v>15004007</v>
      </c>
      <c r="C7" s="5" t="n">
        <v>13745251</v>
      </c>
      <c r="D7" s="6" t="n">
        <v>13745251</v>
      </c>
      <c r="E7" s="5" t="n">
        <v>13104051</v>
      </c>
    </row>
    <row r="8">
      <c r="A8" s="3" t="inlineStr">
        <is>
          <t>Liabilities</t>
        </is>
      </c>
    </row>
    <row r="9">
      <c r="A9" s="4" t="inlineStr">
        <is>
          <t>Accounts payable</t>
        </is>
      </c>
      <c r="B9" s="6" t="n">
        <v>182347</v>
      </c>
      <c r="D9" s="6" t="n">
        <v>220633</v>
      </c>
    </row>
    <row r="10">
      <c r="A10" s="4" t="inlineStr">
        <is>
          <t>Long-term debt, net</t>
        </is>
      </c>
      <c r="B10" s="6" t="n">
        <v>2119129</v>
      </c>
      <c r="D10" s="6" t="n">
        <v>1964365</v>
      </c>
    </row>
    <row r="11">
      <c r="A11" s="4" t="inlineStr">
        <is>
          <t>Other</t>
        </is>
      </c>
      <c r="B11" s="6" t="n">
        <v>618438</v>
      </c>
      <c r="C11" s="6" t="n">
        <v>583545</v>
      </c>
      <c r="D11" s="6" t="n">
        <v>583545</v>
      </c>
    </row>
    <row r="12">
      <c r="A12" s="4" t="inlineStr">
        <is>
          <t>Total liabilities</t>
        </is>
      </c>
      <c r="B12" s="6" t="n">
        <v>12632212</v>
      </c>
      <c r="C12" s="6" t="n">
        <v>11430698</v>
      </c>
      <c r="D12" s="6" t="n">
        <v>11430698</v>
      </c>
    </row>
    <row r="13">
      <c r="A13" s="3" t="inlineStr">
        <is>
          <t>Shareholders’ equity</t>
        </is>
      </c>
    </row>
    <row r="14">
      <c r="A14" s="4" t="inlineStr">
        <is>
          <t>Preferred stock, no par value, authorized 10,000,000 shares; issued: none</t>
        </is>
      </c>
      <c r="B14" s="6" t="n">
        <v>0</v>
      </c>
      <c r="D14" s="6" t="n">
        <v>0</v>
      </c>
    </row>
    <row r="15">
      <c r="A15" s="4" t="inlineStr">
        <is>
          <t>Common stock equity</t>
        </is>
      </c>
      <c r="B15" s="6" t="n">
        <v>1678368</v>
      </c>
      <c r="D15" s="6" t="n">
        <v>1678257</v>
      </c>
    </row>
    <row r="16">
      <c r="A16" s="4" t="inlineStr">
        <is>
          <t>Retained earnings</t>
        </is>
      </c>
      <c r="B16" s="6" t="n">
        <v>660398</v>
      </c>
      <c r="C16" s="6" t="n">
        <v>622042</v>
      </c>
      <c r="D16" s="6" t="n">
        <v>622042</v>
      </c>
    </row>
    <row r="17">
      <c r="A17" s="4" t="inlineStr">
        <is>
          <t>Accumulated other comprehensive loss, net of tax benefits</t>
        </is>
      </c>
      <c r="B17" s="6" t="n">
        <v>-1264</v>
      </c>
      <c r="D17" s="6" t="n">
        <v>-20039</v>
      </c>
    </row>
    <row r="18">
      <c r="A18" s="4" t="inlineStr">
        <is>
          <t>Total shareholders’ equity</t>
        </is>
      </c>
      <c r="B18" s="6" t="n">
        <v>2337502</v>
      </c>
      <c r="C18" s="6" t="n">
        <v>2280260</v>
      </c>
      <c r="D18" s="6" t="n">
        <v>2280260</v>
      </c>
      <c r="E18" s="5" t="n">
        <v>2162280</v>
      </c>
      <c r="F18" s="5" t="n">
        <v>2097386</v>
      </c>
    </row>
    <row r="19">
      <c r="A19" s="4" t="inlineStr">
        <is>
          <t>Total capitalization and liabilities</t>
        </is>
      </c>
      <c r="B19" s="5" t="n">
        <v>15004007</v>
      </c>
      <c r="C19" s="5" t="n">
        <v>13745251</v>
      </c>
      <c r="D19" s="5" t="n">
        <v>13745251</v>
      </c>
    </row>
    <row r="20">
      <c r="A20" s="4" t="inlineStr">
        <is>
          <t>Preferred stock, authorized shares (in shares)</t>
        </is>
      </c>
      <c r="B20" s="6" t="n">
        <v>10000000</v>
      </c>
      <c r="D20" s="6" t="n">
        <v>10000000</v>
      </c>
    </row>
    <row r="21">
      <c r="A21" s="4" t="inlineStr">
        <is>
          <t>Preferred stock, issued shares (in shares)</t>
        </is>
      </c>
      <c r="B21" s="6" t="n">
        <v>0</v>
      </c>
      <c r="D21" s="6" t="n">
        <v>0</v>
      </c>
    </row>
    <row r="22">
      <c r="A22" s="4" t="inlineStr">
        <is>
          <t>Common stock, authorized shares (in shares)</t>
        </is>
      </c>
      <c r="B22" s="6" t="n">
        <v>200000000</v>
      </c>
      <c r="D22" s="6" t="n">
        <v>200000000</v>
      </c>
    </row>
    <row r="23">
      <c r="A23" s="4" t="inlineStr">
        <is>
          <t>Common stock, issued shares (in shares)</t>
        </is>
      </c>
      <c r="B23" s="6" t="n">
        <v>109181124</v>
      </c>
      <c r="D23" s="6" t="n">
        <v>108973328</v>
      </c>
    </row>
    <row r="24">
      <c r="A24" s="4" t="inlineStr">
        <is>
          <t>Common stock, outstanding shares (in shares)</t>
        </is>
      </c>
      <c r="B24" s="6" t="n">
        <v>109181124</v>
      </c>
      <c r="D24" s="6" t="n">
        <v>108973328</v>
      </c>
    </row>
    <row r="25">
      <c r="A25" s="4" t="inlineStr">
        <is>
          <t>2021</t>
        </is>
      </c>
      <c r="B25" s="5" t="n">
        <v>55000</v>
      </c>
    </row>
    <row r="26">
      <c r="A26" s="4" t="inlineStr">
        <is>
          <t>Hawaiian Electric (parent only)</t>
        </is>
      </c>
    </row>
    <row r="27">
      <c r="A27" s="3" t="inlineStr">
        <is>
          <t>Assets</t>
        </is>
      </c>
    </row>
    <row r="28">
      <c r="A28" s="4" t="inlineStr">
        <is>
          <t>Cash and cash equivalents</t>
        </is>
      </c>
      <c r="B28" s="6" t="n">
        <v>299</v>
      </c>
      <c r="D28" s="5" t="n">
        <v>953</v>
      </c>
    </row>
    <row r="29">
      <c r="A29" s="4" t="inlineStr">
        <is>
          <t>Accounts receivable</t>
        </is>
      </c>
      <c r="B29" s="6" t="n">
        <v>738</v>
      </c>
      <c r="D29" s="6" t="n">
        <v>779</v>
      </c>
    </row>
    <row r="30">
      <c r="A30" s="4" t="inlineStr">
        <is>
          <t>Notes receivable from subsidiaries</t>
        </is>
      </c>
      <c r="B30" s="6" t="n">
        <v>0</v>
      </c>
      <c r="D30" s="6" t="n">
        <v>22598</v>
      </c>
    </row>
    <row r="31">
      <c r="A31" s="4" t="inlineStr">
        <is>
          <t>Property, plant and equipment, net</t>
        </is>
      </c>
      <c r="B31" s="6" t="n">
        <v>2456</v>
      </c>
      <c r="D31" s="6" t="n">
        <v>2931</v>
      </c>
    </row>
    <row r="32">
      <c r="A32" s="4" t="inlineStr">
        <is>
          <t>Deferred income tax assets</t>
        </is>
      </c>
      <c r="B32" s="6" t="n">
        <v>14236</v>
      </c>
      <c r="D32" s="6" t="n">
        <v>10754</v>
      </c>
    </row>
    <row r="33">
      <c r="A33" s="4" t="inlineStr">
        <is>
          <t>Other assets and intercompany receivables</t>
        </is>
      </c>
      <c r="B33" s="6" t="n">
        <v>18726</v>
      </c>
      <c r="D33" s="6" t="n">
        <v>21770</v>
      </c>
    </row>
    <row r="34">
      <c r="A34" s="4" t="inlineStr">
        <is>
          <t>Investments in subsidiaries, at equity</t>
        </is>
      </c>
      <c r="B34" s="6" t="n">
        <v>2893781</v>
      </c>
      <c r="D34" s="6" t="n">
        <v>2761802</v>
      </c>
    </row>
    <row r="35">
      <c r="A35" s="4" t="inlineStr">
        <is>
          <t>Total assets</t>
        </is>
      </c>
      <c r="B35" s="6" t="n">
        <v>2930236</v>
      </c>
      <c r="D35" s="6" t="n">
        <v>2821587</v>
      </c>
    </row>
    <row r="36">
      <c r="A36" s="3" t="inlineStr">
        <is>
          <t>Liabilities</t>
        </is>
      </c>
    </row>
    <row r="37">
      <c r="A37" s="4" t="inlineStr">
        <is>
          <t>Accounts payable</t>
        </is>
      </c>
      <c r="B37" s="6" t="n">
        <v>673</v>
      </c>
      <c r="D37" s="6" t="n">
        <v>1509</v>
      </c>
    </row>
    <row r="38">
      <c r="A38" s="4" t="inlineStr">
        <is>
          <t>Interest payable</t>
        </is>
      </c>
      <c r="B38" s="6" t="n">
        <v>2918</v>
      </c>
      <c r="D38" s="6" t="n">
        <v>3041</v>
      </c>
    </row>
    <row r="39">
      <c r="A39" s="4" t="inlineStr">
        <is>
          <t>Commercial paper</t>
        </is>
      </c>
      <c r="B39" s="6" t="n">
        <v>64491</v>
      </c>
      <c r="D39" s="6" t="n">
        <v>96723</v>
      </c>
    </row>
    <row r="40">
      <c r="A40" s="4" t="inlineStr">
        <is>
          <t>Short-term borrowings from non-affiliate</t>
        </is>
      </c>
      <c r="B40" s="6" t="n">
        <v>14909</v>
      </c>
      <c r="D40" s="6" t="n">
        <v>0</v>
      </c>
    </row>
    <row r="41">
      <c r="A41" s="4" t="inlineStr">
        <is>
          <t>Long-term debt, net</t>
        </is>
      </c>
      <c r="B41" s="6" t="n">
        <v>449145</v>
      </c>
      <c r="D41" s="6" t="n">
        <v>399064</v>
      </c>
    </row>
    <row r="42">
      <c r="A42" s="4" t="inlineStr">
        <is>
          <t>Retirement benefits liability</t>
        </is>
      </c>
      <c r="B42" s="6" t="n">
        <v>31688</v>
      </c>
      <c r="D42" s="6" t="n">
        <v>29367</v>
      </c>
    </row>
    <row r="43">
      <c r="A43" s="4" t="inlineStr">
        <is>
          <t>Other</t>
        </is>
      </c>
      <c r="B43" s="6" t="n">
        <v>28910</v>
      </c>
      <c r="D43" s="6" t="n">
        <v>11623</v>
      </c>
    </row>
    <row r="44">
      <c r="A44" s="4" t="inlineStr">
        <is>
          <t>Total liabilities</t>
        </is>
      </c>
      <c r="B44" s="6" t="n">
        <v>592734</v>
      </c>
      <c r="D44" s="6" t="n">
        <v>541327</v>
      </c>
    </row>
    <row r="45">
      <c r="A45" s="3" t="inlineStr">
        <is>
          <t>Shareholders’ equity</t>
        </is>
      </c>
    </row>
    <row r="46">
      <c r="A46" s="4" t="inlineStr">
        <is>
          <t>Preferred stock, no par value, authorized 10,000,000 shares; issued: none</t>
        </is>
      </c>
      <c r="B46" s="6" t="n">
        <v>0</v>
      </c>
      <c r="D46" s="6" t="n">
        <v>0</v>
      </c>
    </row>
    <row r="47">
      <c r="A47" s="4" t="inlineStr">
        <is>
          <t>Common stock equity</t>
        </is>
      </c>
      <c r="B47" s="6" t="n">
        <v>1678368</v>
      </c>
      <c r="D47" s="6" t="n">
        <v>1678257</v>
      </c>
    </row>
    <row r="48">
      <c r="A48" s="4" t="inlineStr">
        <is>
          <t>Retained earnings</t>
        </is>
      </c>
      <c r="B48" s="6" t="n">
        <v>660398</v>
      </c>
      <c r="D48" s="6" t="n">
        <v>622042</v>
      </c>
    </row>
    <row r="49">
      <c r="A49" s="4" t="inlineStr">
        <is>
          <t>Accumulated other comprehensive loss, net of tax benefits</t>
        </is>
      </c>
      <c r="B49" s="6" t="n">
        <v>-1264</v>
      </c>
      <c r="D49" s="6" t="n">
        <v>-20039</v>
      </c>
    </row>
    <row r="50">
      <c r="A50" s="4" t="inlineStr">
        <is>
          <t>Total shareholders’ equity</t>
        </is>
      </c>
      <c r="B50" s="6" t="n">
        <v>2337502</v>
      </c>
      <c r="D50" s="6" t="n">
        <v>2280260</v>
      </c>
    </row>
    <row r="51">
      <c r="A51" s="4" t="inlineStr">
        <is>
          <t>Total capitalization and liabilities</t>
        </is>
      </c>
      <c r="B51" s="5" t="n">
        <v>2930236</v>
      </c>
      <c r="D51" s="5" t="n">
        <v>2821587</v>
      </c>
    </row>
    <row r="52">
      <c r="A52" s="4" t="inlineStr">
        <is>
          <t>Preferred stock, authorized shares (in shares)</t>
        </is>
      </c>
      <c r="B52" s="6" t="n">
        <v>10000000</v>
      </c>
      <c r="D52" s="6" t="n">
        <v>10000000</v>
      </c>
    </row>
    <row r="53">
      <c r="A53" s="4" t="inlineStr">
        <is>
          <t>Common stock, authorized shares (in shares)</t>
        </is>
      </c>
      <c r="B53" s="6" t="n">
        <v>200000000</v>
      </c>
      <c r="D53" s="6" t="n">
        <v>200000000</v>
      </c>
    </row>
    <row r="54">
      <c r="A54" s="4" t="inlineStr">
        <is>
          <t>Common stock, issued shares (in shares)</t>
        </is>
      </c>
      <c r="B54" s="6" t="n">
        <v>109181124</v>
      </c>
      <c r="D54" s="6" t="n">
        <v>108973328</v>
      </c>
    </row>
    <row r="55">
      <c r="A55" s="4" t="inlineStr">
        <is>
          <t>Common stock, outstanding shares (in shares)</t>
        </is>
      </c>
      <c r="B55" s="6" t="n">
        <v>109181124</v>
      </c>
      <c r="D55" s="6" t="n">
        <v>108973328</v>
      </c>
    </row>
    <row r="56">
      <c r="A56" s="4" t="inlineStr">
        <is>
          <t>2021</t>
        </is>
      </c>
      <c r="B56" s="5" t="n">
        <v>5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J4" s="5" t="n">
        <v>2269451</v>
      </c>
      <c r="K4" s="5" t="n">
        <v>2622025</v>
      </c>
    </row>
    <row r="5">
      <c r="A5" s="3" t="inlineStr">
        <is>
          <t>Expenses:</t>
        </is>
      </c>
    </row>
    <row r="6">
      <c r="A6" s="4" t="inlineStr">
        <is>
          <t>Depreciation of property, plant and equipment</t>
        </is>
      </c>
      <c r="J6" s="6" t="n">
        <v>238114</v>
      </c>
      <c r="K6" s="6" t="n">
        <v>229858</v>
      </c>
      <c r="L6" s="5" t="n">
        <v>214036</v>
      </c>
    </row>
    <row r="7">
      <c r="A7" s="4" t="inlineStr">
        <is>
          <t>Total expenses</t>
        </is>
      </c>
      <c r="J7" s="6" t="n">
        <v>2268282</v>
      </c>
      <c r="K7" s="6" t="n">
        <v>2525927</v>
      </c>
      <c r="L7" s="6" t="n">
        <v>2527493</v>
      </c>
    </row>
    <row r="8">
      <c r="A8" s="4" t="inlineStr">
        <is>
          <t>Retirement defined benefits expense—other than service costs</t>
        </is>
      </c>
      <c r="J8" s="6" t="n">
        <v>3210</v>
      </c>
      <c r="K8" s="6" t="n">
        <v>2806</v>
      </c>
      <c r="L8" s="6" t="n">
        <v>5962</v>
      </c>
    </row>
    <row r="9">
      <c r="A9" s="4" t="inlineStr">
        <is>
          <t>Interest expense</t>
        </is>
      </c>
      <c r="J9" s="6" t="n">
        <v>99808</v>
      </c>
      <c r="K9" s="6" t="n">
        <v>109339</v>
      </c>
      <c r="L9" s="6" t="n">
        <v>104216</v>
      </c>
    </row>
    <row r="10">
      <c r="A10" s="4" t="inlineStr">
        <is>
          <t>Income before income taxes</t>
        </is>
      </c>
      <c r="J10" s="6" t="n">
        <v>240624</v>
      </c>
      <c r="K10" s="6" t="n">
        <v>271409</v>
      </c>
      <c r="L10" s="6" t="n">
        <v>254461</v>
      </c>
    </row>
    <row r="11">
      <c r="A11" s="4" t="inlineStr">
        <is>
          <t>Income tax benefits</t>
        </is>
      </c>
      <c r="J11" s="6" t="n">
        <v>-40910</v>
      </c>
      <c r="K11" s="6" t="n">
        <v>-51637</v>
      </c>
      <c r="L11" s="6" t="n">
        <v>-50797</v>
      </c>
    </row>
    <row r="12">
      <c r="A12" s="4" t="inlineStr">
        <is>
          <t>Net income (loss)</t>
        </is>
      </c>
      <c r="B12" s="5" t="n">
        <v>50958</v>
      </c>
      <c r="C12" s="5" t="n">
        <v>65503</v>
      </c>
      <c r="D12" s="5" t="n">
        <v>49360</v>
      </c>
      <c r="E12" s="5" t="n">
        <v>33893</v>
      </c>
      <c r="F12" s="5" t="n">
        <v>66736</v>
      </c>
      <c r="G12" s="5" t="n">
        <v>63890</v>
      </c>
      <c r="H12" s="5" t="n">
        <v>42985</v>
      </c>
      <c r="I12" s="5" t="n">
        <v>46161</v>
      </c>
      <c r="J12" s="6" t="n">
        <v>199714</v>
      </c>
      <c r="K12" s="6" t="n">
        <v>219772</v>
      </c>
      <c r="L12" s="6" t="n">
        <v>203664</v>
      </c>
    </row>
    <row r="13">
      <c r="A13" s="4" t="inlineStr">
        <is>
          <t>Hawaiian Electric (parent only)</t>
        </is>
      </c>
    </row>
    <row r="14">
      <c r="A14" s="3" t="inlineStr">
        <is>
          <t>Revenues</t>
        </is>
      </c>
    </row>
    <row r="15">
      <c r="A15" s="4" t="inlineStr">
        <is>
          <t>Revenues</t>
        </is>
      </c>
      <c r="J15" s="6" t="n">
        <v>208</v>
      </c>
      <c r="K15" s="6" t="n">
        <v>777</v>
      </c>
      <c r="L15" s="6" t="n">
        <v>429</v>
      </c>
    </row>
    <row r="16">
      <c r="A16" s="4" t="inlineStr">
        <is>
          <t>Equity in net income of subsidiaries</t>
        </is>
      </c>
      <c r="J16" s="6" t="n">
        <v>227098</v>
      </c>
      <c r="K16" s="6" t="n">
        <v>246005</v>
      </c>
      <c r="L16" s="6" t="n">
        <v>226972</v>
      </c>
    </row>
    <row r="17">
      <c r="A17" s="3" t="inlineStr">
        <is>
          <t>Expenses:</t>
        </is>
      </c>
    </row>
    <row r="18">
      <c r="A18" s="4" t="inlineStr">
        <is>
          <t>Operating, administrative and general</t>
        </is>
      </c>
      <c r="J18" s="6" t="n">
        <v>20731</v>
      </c>
      <c r="K18" s="6" t="n">
        <v>19195</v>
      </c>
      <c r="L18" s="6" t="n">
        <v>19515</v>
      </c>
    </row>
    <row r="19">
      <c r="A19" s="4" t="inlineStr">
        <is>
          <t>Depreciation of property, plant and equipment</t>
        </is>
      </c>
      <c r="J19" s="6" t="n">
        <v>485</v>
      </c>
      <c r="K19" s="6" t="n">
        <v>570</v>
      </c>
      <c r="L19" s="6" t="n">
        <v>597</v>
      </c>
    </row>
    <row r="20">
      <c r="A20" s="4" t="inlineStr">
        <is>
          <t>Taxes, other than income taxes</t>
        </is>
      </c>
      <c r="J20" s="6" t="n">
        <v>654</v>
      </c>
      <c r="K20" s="6" t="n">
        <v>570</v>
      </c>
      <c r="L20" s="6" t="n">
        <v>509</v>
      </c>
    </row>
    <row r="21">
      <c r="A21" s="4" t="inlineStr">
        <is>
          <t>Total expenses</t>
        </is>
      </c>
      <c r="J21" s="6" t="n">
        <v>21870</v>
      </c>
      <c r="K21" s="6" t="n">
        <v>20335</v>
      </c>
      <c r="L21" s="6" t="n">
        <v>20621</v>
      </c>
    </row>
    <row r="22">
      <c r="A22" s="4" t="inlineStr">
        <is>
          <t>Income before interest expense and income tax benefits</t>
        </is>
      </c>
      <c r="J22" s="6" t="n">
        <v>205436</v>
      </c>
      <c r="K22" s="6" t="n">
        <v>226447</v>
      </c>
      <c r="L22" s="6" t="n">
        <v>206780</v>
      </c>
    </row>
    <row r="23">
      <c r="A23" s="4" t="inlineStr">
        <is>
          <t>Retirement defined benefits expense—other than service costs</t>
        </is>
      </c>
      <c r="J23" s="6" t="n">
        <v>634</v>
      </c>
      <c r="K23" s="6" t="n">
        <v>442</v>
      </c>
      <c r="L23" s="6" t="n">
        <v>674</v>
      </c>
    </row>
    <row r="24">
      <c r="A24" s="4" t="inlineStr">
        <is>
          <t>Interest expense</t>
        </is>
      </c>
      <c r="J24" s="6" t="n">
        <v>18237</v>
      </c>
      <c r="K24" s="6" t="n">
        <v>17930</v>
      </c>
      <c r="L24" s="6" t="n">
        <v>12664</v>
      </c>
    </row>
    <row r="25">
      <c r="A25" s="4" t="inlineStr">
        <is>
          <t>Income before income taxes</t>
        </is>
      </c>
      <c r="J25" s="6" t="n">
        <v>186565</v>
      </c>
      <c r="K25" s="6" t="n">
        <v>208075</v>
      </c>
      <c r="L25" s="6" t="n">
        <v>193442</v>
      </c>
    </row>
    <row r="26">
      <c r="A26" s="4" t="inlineStr">
        <is>
          <t>Income tax benefits</t>
        </is>
      </c>
      <c r="J26" s="6" t="n">
        <v>11259</v>
      </c>
      <c r="K26" s="6" t="n">
        <v>9807</v>
      </c>
      <c r="L26" s="6" t="n">
        <v>8332</v>
      </c>
    </row>
    <row r="27">
      <c r="A27" s="4" t="inlineStr">
        <is>
          <t>Net income (loss)</t>
        </is>
      </c>
      <c r="J27" s="5" t="n">
        <v>197824</v>
      </c>
      <c r="K27" s="5" t="n">
        <v>217882</v>
      </c>
      <c r="L27" s="5" t="n">
        <v>201774</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operating activities</t>
        </is>
      </c>
      <c r="B4" s="5" t="n">
        <v>429407</v>
      </c>
      <c r="C4" s="5" t="n">
        <v>512470</v>
      </c>
      <c r="D4" s="5" t="n">
        <v>499312</v>
      </c>
    </row>
    <row r="5">
      <c r="A5" s="3" t="inlineStr">
        <is>
          <t>Cash flows from investing activities</t>
        </is>
      </c>
    </row>
    <row r="6">
      <c r="A6" s="4" t="inlineStr">
        <is>
          <t>Capital expenditures</t>
        </is>
      </c>
      <c r="B6" s="6" t="n">
        <v>-383895</v>
      </c>
      <c r="C6" s="6" t="n">
        <v>-457520</v>
      </c>
      <c r="D6" s="6" t="n">
        <v>-537369</v>
      </c>
    </row>
    <row r="7">
      <c r="A7" s="4" t="inlineStr">
        <is>
          <t>Other, net</t>
        </is>
      </c>
      <c r="B7" s="6" t="n">
        <v>3412</v>
      </c>
      <c r="C7" s="6" t="n">
        <v>13291</v>
      </c>
      <c r="D7" s="6" t="n">
        <v>14061</v>
      </c>
    </row>
    <row r="8">
      <c r="A8" s="4" t="inlineStr">
        <is>
          <t>Net cash used in investing activities</t>
        </is>
      </c>
      <c r="B8" s="6" t="n">
        <v>-1413648</v>
      </c>
      <c r="C8" s="6" t="n">
        <v>-541709</v>
      </c>
      <c r="D8" s="6" t="n">
        <v>-792059</v>
      </c>
    </row>
    <row r="9">
      <c r="A9" s="3" t="inlineStr">
        <is>
          <t>Cash flows from financing activities</t>
        </is>
      </c>
    </row>
    <row r="10">
      <c r="A10" s="4" t="inlineStr">
        <is>
          <t>Net increase (decrease) in short-term borrowings with original maturities of three months or less</t>
        </is>
      </c>
      <c r="B10" s="6" t="n">
        <v>-71219</v>
      </c>
      <c r="C10" s="6" t="n">
        <v>86718</v>
      </c>
      <c r="D10" s="6" t="n">
        <v>-18999</v>
      </c>
    </row>
    <row r="11">
      <c r="A11" s="4" t="inlineStr">
        <is>
          <t>Proceeds from issuance of short-term debt</t>
        </is>
      </c>
      <c r="B11" s="6" t="n">
        <v>165000</v>
      </c>
      <c r="C11" s="6" t="n">
        <v>75000</v>
      </c>
      <c r="D11" s="6" t="n">
        <v>25000</v>
      </c>
    </row>
    <row r="12">
      <c r="A12" s="4" t="inlineStr">
        <is>
          <t>Repayment of short-term debt</t>
        </is>
      </c>
      <c r="B12" s="6" t="n">
        <v>-150000</v>
      </c>
      <c r="C12" s="6" t="n">
        <v>-50000</v>
      </c>
      <c r="D12" s="6" t="n">
        <v>-50000</v>
      </c>
    </row>
    <row r="13">
      <c r="A13" s="4" t="inlineStr">
        <is>
          <t>Proceeds from issuance of long-term debt</t>
        </is>
      </c>
      <c r="B13" s="6" t="n">
        <v>415997</v>
      </c>
      <c r="C13" s="6" t="n">
        <v>289349</v>
      </c>
      <c r="D13" s="6" t="n">
        <v>250000</v>
      </c>
    </row>
    <row r="14">
      <c r="A14" s="4" t="inlineStr">
        <is>
          <t>Repayment of long-term debt and funds transferred for repayment of long-term debt</t>
        </is>
      </c>
      <c r="B14" s="6" t="n">
        <v>-178969</v>
      </c>
      <c r="C14" s="6" t="n">
        <v>-287285</v>
      </c>
      <c r="D14" s="6" t="n">
        <v>-53887</v>
      </c>
    </row>
    <row r="15">
      <c r="A15" s="4" t="inlineStr">
        <is>
          <t>Common stock dividends</t>
        </is>
      </c>
      <c r="B15" s="6" t="n">
        <v>-144096</v>
      </c>
      <c r="C15" s="6" t="n">
        <v>-139463</v>
      </c>
      <c r="D15" s="6" t="n">
        <v>-134987</v>
      </c>
    </row>
    <row r="16">
      <c r="A16" s="4" t="inlineStr">
        <is>
          <t>Other</t>
        </is>
      </c>
      <c r="B16" s="6" t="n">
        <v>-3203</v>
      </c>
      <c r="C16" s="6" t="n">
        <v>-1836</v>
      </c>
      <c r="D16" s="6" t="n">
        <v>-1603</v>
      </c>
    </row>
    <row r="17">
      <c r="A17" s="4" t="inlineStr">
        <is>
          <t>Net cash used in financing activities</t>
        </is>
      </c>
      <c r="B17" s="6" t="n">
        <v>1115535</v>
      </c>
      <c r="C17" s="6" t="n">
        <v>87716</v>
      </c>
      <c r="D17" s="6" t="n">
        <v>200074</v>
      </c>
    </row>
    <row r="18">
      <c r="A18" s="4" t="inlineStr">
        <is>
          <t>Net decrease in cash and equivalents</t>
        </is>
      </c>
      <c r="B18" s="6" t="n">
        <v>131294</v>
      </c>
      <c r="C18" s="6" t="n">
        <v>58477</v>
      </c>
      <c r="D18" s="6" t="n">
        <v>-92673</v>
      </c>
    </row>
    <row r="19">
      <c r="A19" s="4" t="inlineStr">
        <is>
          <t>Cash, cash equivalents and restricted cash, January 1</t>
        </is>
      </c>
      <c r="B19" s="6" t="n">
        <v>227685</v>
      </c>
      <c r="C19" s="6" t="n">
        <v>169208</v>
      </c>
      <c r="D19" s="6" t="n">
        <v>261881</v>
      </c>
    </row>
    <row r="20">
      <c r="A20" s="4" t="inlineStr">
        <is>
          <t>Cash, cash equivalents and restricted cash, December 31</t>
        </is>
      </c>
      <c r="B20" s="6" t="n">
        <v>358979</v>
      </c>
      <c r="C20" s="6" t="n">
        <v>227685</v>
      </c>
      <c r="D20" s="6" t="n">
        <v>169208</v>
      </c>
    </row>
    <row r="21">
      <c r="A21" s="4" t="inlineStr">
        <is>
          <t>Hawaiian Electric (parent only)</t>
        </is>
      </c>
    </row>
    <row r="22">
      <c r="A22" s="3" t="inlineStr">
        <is>
          <t>Cash flows from operating activities</t>
        </is>
      </c>
    </row>
    <row r="23">
      <c r="A23" s="4" t="inlineStr">
        <is>
          <t>Net cash provided by operating activities</t>
        </is>
      </c>
      <c r="B23" s="6" t="n">
        <v>134363</v>
      </c>
      <c r="C23" s="6" t="n">
        <v>131120</v>
      </c>
      <c r="D23" s="6" t="n">
        <v>135470</v>
      </c>
    </row>
    <row r="24">
      <c r="A24" s="3" t="inlineStr">
        <is>
          <t>Cash flows from investing activities</t>
        </is>
      </c>
    </row>
    <row r="25">
      <c r="A25" s="4" t="inlineStr">
        <is>
          <t>Increase in note receivable from subsidiary</t>
        </is>
      </c>
      <c r="B25" s="6" t="n">
        <v>0</v>
      </c>
      <c r="C25" s="6" t="n">
        <v>-1187</v>
      </c>
      <c r="D25" s="6" t="n">
        <v>-20596</v>
      </c>
    </row>
    <row r="26">
      <c r="A26" s="4" t="inlineStr">
        <is>
          <t>Decrease in note receivable from subsidiary</t>
        </is>
      </c>
      <c r="B26" s="6" t="n">
        <v>22719</v>
      </c>
      <c r="C26" s="6" t="n">
        <v>0</v>
      </c>
      <c r="D26" s="6" t="n">
        <v>0</v>
      </c>
    </row>
    <row r="27">
      <c r="A27" s="4" t="inlineStr">
        <is>
          <t>Capital expenditures</t>
        </is>
      </c>
      <c r="B27" s="6" t="n">
        <v>-20</v>
      </c>
      <c r="C27" s="6" t="n">
        <v>-47</v>
      </c>
      <c r="D27" s="6" t="n">
        <v>-143</v>
      </c>
    </row>
    <row r="28">
      <c r="A28" s="4" t="inlineStr">
        <is>
          <t>Investments in subsidiaries</t>
        </is>
      </c>
      <c r="B28" s="6" t="n">
        <v>-42664</v>
      </c>
      <c r="C28" s="6" t="n">
        <v>-38935</v>
      </c>
      <c r="D28" s="6" t="n">
        <v>-71970</v>
      </c>
    </row>
    <row r="29">
      <c r="A29" s="4" t="inlineStr">
        <is>
          <t>Other, net</t>
        </is>
      </c>
      <c r="B29" s="6" t="n">
        <v>2435</v>
      </c>
      <c r="C29" s="6" t="n">
        <v>-1001</v>
      </c>
      <c r="D29" s="6" t="n">
        <v>140</v>
      </c>
    </row>
    <row r="30">
      <c r="A30" s="4" t="inlineStr">
        <is>
          <t>Net cash used in investing activities</t>
        </is>
      </c>
      <c r="B30" s="6" t="n">
        <v>-17530</v>
      </c>
      <c r="C30" s="6" t="n">
        <v>-41170</v>
      </c>
      <c r="D30" s="6" t="n">
        <v>-92569</v>
      </c>
    </row>
    <row r="31">
      <c r="A31" s="3" t="inlineStr">
        <is>
          <t>Cash flows from financing activities</t>
        </is>
      </c>
    </row>
    <row r="32">
      <c r="A32" s="4" t="inlineStr">
        <is>
          <t>Net decrease in notes payable to subsidiaries with original maturities of three months or less</t>
        </is>
      </c>
      <c r="B32" s="6" t="n">
        <v>0</v>
      </c>
      <c r="C32" s="6" t="n">
        <v>0</v>
      </c>
      <c r="D32" s="6" t="n">
        <v>-30</v>
      </c>
    </row>
    <row r="33">
      <c r="A33" s="4" t="inlineStr">
        <is>
          <t>Net increase (decrease) in short-term borrowings with original maturities of three months or less</t>
        </is>
      </c>
      <c r="B33" s="6" t="n">
        <v>-32232</v>
      </c>
      <c r="C33" s="6" t="n">
        <v>47731</v>
      </c>
      <c r="D33" s="6" t="n">
        <v>-14000</v>
      </c>
    </row>
    <row r="34">
      <c r="A34" s="4" t="inlineStr">
        <is>
          <t>Proceeds from issuance of short-term debt</t>
        </is>
      </c>
      <c r="B34" s="6" t="n">
        <v>65000</v>
      </c>
      <c r="C34" s="6" t="n">
        <v>0</v>
      </c>
      <c r="D34" s="6" t="n">
        <v>0</v>
      </c>
    </row>
    <row r="35">
      <c r="A35" s="4" t="inlineStr">
        <is>
          <t>Repayment of short-term debt</t>
        </is>
      </c>
      <c r="B35" s="6" t="n">
        <v>-50000</v>
      </c>
      <c r="C35" s="6" t="n">
        <v>0</v>
      </c>
      <c r="D35" s="6" t="n">
        <v>-50000</v>
      </c>
    </row>
    <row r="36">
      <c r="A36" s="4" t="inlineStr">
        <is>
          <t>Proceeds from issuance of long-term debt</t>
        </is>
      </c>
      <c r="B36" s="6" t="n">
        <v>50000</v>
      </c>
      <c r="C36" s="6" t="n">
        <v>0</v>
      </c>
      <c r="D36" s="6" t="n">
        <v>150000</v>
      </c>
    </row>
    <row r="37">
      <c r="A37" s="4" t="inlineStr">
        <is>
          <t>Proceeds from issuance of syndicated credit facility</t>
        </is>
      </c>
      <c r="B37" s="6" t="n">
        <v>66300</v>
      </c>
      <c r="C37" s="6" t="n">
        <v>0</v>
      </c>
      <c r="D37" s="6" t="n">
        <v>0</v>
      </c>
    </row>
    <row r="38">
      <c r="A38" s="4" t="inlineStr">
        <is>
          <t>Repayment of syndicated credit facility</t>
        </is>
      </c>
      <c r="B38" s="6" t="n">
        <v>-66300</v>
      </c>
      <c r="C38" s="6" t="n">
        <v>0</v>
      </c>
      <c r="D38" s="6" t="n">
        <v>0</v>
      </c>
    </row>
    <row r="39">
      <c r="A39" s="4" t="inlineStr">
        <is>
          <t>Withheld shares for employee taxes on vested share-based compensation</t>
        </is>
      </c>
      <c r="B39" s="6" t="n">
        <v>-5700</v>
      </c>
      <c r="C39" s="6" t="n">
        <v>-997</v>
      </c>
      <c r="D39" s="6" t="n">
        <v>-996</v>
      </c>
    </row>
    <row r="40">
      <c r="A40" s="4" t="inlineStr">
        <is>
          <t>Common stock dividends</t>
        </is>
      </c>
      <c r="B40" s="6" t="n">
        <v>-144096</v>
      </c>
      <c r="C40" s="6" t="n">
        <v>-139463</v>
      </c>
      <c r="D40" s="6" t="n">
        <v>-134987</v>
      </c>
    </row>
    <row r="41">
      <c r="A41" s="4" t="inlineStr">
        <is>
          <t>Other</t>
        </is>
      </c>
      <c r="B41" s="6" t="n">
        <v>-459</v>
      </c>
      <c r="C41" s="6" t="n">
        <v>-10</v>
      </c>
      <c r="D41" s="6" t="n">
        <v>-848</v>
      </c>
    </row>
    <row r="42">
      <c r="A42" s="4" t="inlineStr">
        <is>
          <t>Net cash used in financing activities</t>
        </is>
      </c>
      <c r="B42" s="6" t="n">
        <v>-117487</v>
      </c>
      <c r="C42" s="6" t="n">
        <v>-92739</v>
      </c>
      <c r="D42" s="6" t="n">
        <v>-50861</v>
      </c>
    </row>
    <row r="43">
      <c r="A43" s="4" t="inlineStr">
        <is>
          <t>Net decrease in cash and equivalents</t>
        </is>
      </c>
      <c r="B43" s="6" t="n">
        <v>-654</v>
      </c>
      <c r="C43" s="6" t="n">
        <v>-2789</v>
      </c>
      <c r="D43" s="6" t="n">
        <v>-7960</v>
      </c>
    </row>
    <row r="44">
      <c r="A44" s="4" t="inlineStr">
        <is>
          <t>Cash, cash equivalents and restricted cash, January 1</t>
        </is>
      </c>
      <c r="B44" s="6" t="n">
        <v>953</v>
      </c>
      <c r="C44" s="6" t="n">
        <v>3742</v>
      </c>
      <c r="D44" s="6" t="n">
        <v>11702</v>
      </c>
    </row>
    <row r="45">
      <c r="A45" s="4" t="inlineStr">
        <is>
          <t>Cash, cash equivalents and restricted cash, December 31</t>
        </is>
      </c>
      <c r="B45" s="5" t="n">
        <v>299</v>
      </c>
      <c r="C45" s="5" t="n">
        <v>953</v>
      </c>
      <c r="D45" s="5" t="n">
        <v>374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Additional Information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Less unamortized debt issuance costs</t>
        </is>
      </c>
      <c r="B4" s="5" t="n">
        <v>-2249</v>
      </c>
      <c r="C4" s="5" t="n">
        <v>-2350</v>
      </c>
    </row>
    <row r="5">
      <c r="A5" s="4" t="inlineStr">
        <is>
          <t>Long-term debt, net—other than bank</t>
        </is>
      </c>
      <c r="B5" s="6" t="n">
        <v>2119129</v>
      </c>
      <c r="C5" s="6" t="n">
        <v>1964365</v>
      </c>
    </row>
    <row r="6">
      <c r="A6" s="3" t="inlineStr">
        <is>
          <t>Aggregate principal payments, fiscal year maturity:</t>
        </is>
      </c>
    </row>
    <row r="7">
      <c r="A7" s="4" t="inlineStr">
        <is>
          <t>2021</t>
        </is>
      </c>
      <c r="B7" s="6" t="n">
        <v>55000</v>
      </c>
    </row>
    <row r="8">
      <c r="A8" s="4" t="inlineStr">
        <is>
          <t>2022</t>
        </is>
      </c>
      <c r="B8" s="6" t="n">
        <v>241000</v>
      </c>
    </row>
    <row r="9">
      <c r="A9" s="4" t="inlineStr">
        <is>
          <t>2023</t>
        </is>
      </c>
      <c r="B9" s="6" t="n">
        <v>162000</v>
      </c>
    </row>
    <row r="10">
      <c r="A10" s="4" t="inlineStr">
        <is>
          <t>2024</t>
        </is>
      </c>
      <c r="B10" s="6" t="n">
        <v>6000</v>
      </c>
    </row>
    <row r="11">
      <c r="A11" s="4" t="inlineStr">
        <is>
          <t>2025</t>
        </is>
      </c>
      <c r="B11" s="6" t="n">
        <v>103000</v>
      </c>
    </row>
    <row r="12">
      <c r="A12" s="4" t="inlineStr">
        <is>
          <t>Hawaiian Electric (parent only)</t>
        </is>
      </c>
    </row>
    <row r="13">
      <c r="A13" s="3" t="inlineStr">
        <is>
          <t>Condensed Financial Statements, Captions [Line Items]</t>
        </is>
      </c>
    </row>
    <row r="14">
      <c r="A14" s="4" t="inlineStr">
        <is>
          <t>Less unamortized debt issuance costs</t>
        </is>
      </c>
      <c r="B14" s="6" t="n">
        <v>-855</v>
      </c>
      <c r="C14" s="6" t="n">
        <v>-936</v>
      </c>
    </row>
    <row r="15">
      <c r="A15" s="4" t="inlineStr">
        <is>
          <t>Long-term debt, net—other than bank</t>
        </is>
      </c>
      <c r="B15" s="6" t="n">
        <v>449145</v>
      </c>
      <c r="C15" s="6" t="n">
        <v>399064</v>
      </c>
    </row>
    <row r="16">
      <c r="A16" s="3" t="inlineStr">
        <is>
          <t>Aggregate principal payments, fiscal year maturity:</t>
        </is>
      </c>
    </row>
    <row r="17">
      <c r="A17" s="4" t="inlineStr">
        <is>
          <t>2021</t>
        </is>
      </c>
      <c r="B17" s="6" t="n">
        <v>50000</v>
      </c>
    </row>
    <row r="18">
      <c r="A18" s="4" t="inlineStr">
        <is>
          <t>2022</t>
        </is>
      </c>
      <c r="B18" s="6" t="n">
        <v>150000</v>
      </c>
    </row>
    <row r="19">
      <c r="A19" s="4" t="inlineStr">
        <is>
          <t>2023</t>
        </is>
      </c>
      <c r="B19" s="6" t="n">
        <v>50000</v>
      </c>
    </row>
    <row r="20">
      <c r="A20" s="4" t="inlineStr">
        <is>
          <t>2024</t>
        </is>
      </c>
      <c r="B20" s="6" t="n">
        <v>0</v>
      </c>
    </row>
    <row r="21">
      <c r="A21" s="4" t="inlineStr">
        <is>
          <t>2025</t>
        </is>
      </c>
      <c r="B21" s="6" t="n">
        <v>50000</v>
      </c>
    </row>
    <row r="22">
      <c r="A22" s="4" t="inlineStr">
        <is>
          <t>Thereafter</t>
        </is>
      </c>
      <c r="B22" s="6" t="n">
        <v>150000</v>
      </c>
    </row>
    <row r="23">
      <c r="A23" s="4" t="inlineStr">
        <is>
          <t>Cash dividends paid</t>
        </is>
      </c>
      <c r="B23" s="6" t="n">
        <v>145000</v>
      </c>
      <c r="C23" s="6" t="n">
        <v>157000</v>
      </c>
      <c r="D23" s="5" t="n">
        <v>154000</v>
      </c>
    </row>
    <row r="24">
      <c r="A24" s="4" t="inlineStr">
        <is>
          <t>Hawaiian Electric (parent only) | ASB Hawaii, Inc. | Consolidated subsidiary</t>
        </is>
      </c>
    </row>
    <row r="25">
      <c r="A25" s="3" t="inlineStr">
        <is>
          <t>Aggregate principal payments, fiscal year maturity:</t>
        </is>
      </c>
    </row>
    <row r="26">
      <c r="A26" s="4" t="inlineStr">
        <is>
          <t>Accounts receivable reduction</t>
        </is>
      </c>
      <c r="B26" s="6" t="n">
        <v>2300</v>
      </c>
      <c r="C26" s="6" t="n">
        <v>2300</v>
      </c>
      <c r="D26" s="6" t="n">
        <v>2300</v>
      </c>
    </row>
    <row r="27">
      <c r="A27" s="4" t="inlineStr">
        <is>
          <t>HEI notes payable increase to ASHI</t>
        </is>
      </c>
      <c r="B27" s="6" t="n">
        <v>2300</v>
      </c>
      <c r="C27" s="6" t="n">
        <v>2300</v>
      </c>
      <c r="D27" s="5" t="n">
        <v>2300</v>
      </c>
    </row>
    <row r="28">
      <c r="A28" s="4" t="inlineStr">
        <is>
          <t>Hawaiian Electric (parent only) | Self Insured United States Longshore and Horbor Bond</t>
        </is>
      </c>
    </row>
    <row r="29">
      <c r="A29" s="3" t="inlineStr">
        <is>
          <t>Aggregate principal payments, fiscal year maturity:</t>
        </is>
      </c>
    </row>
    <row r="30">
      <c r="A30" s="4" t="inlineStr">
        <is>
          <t>Maximum undiscounted exposure</t>
        </is>
      </c>
      <c r="B30" s="6" t="n">
        <v>600</v>
      </c>
    </row>
    <row r="31">
      <c r="A31" s="4" t="inlineStr">
        <is>
          <t>Hawaiian Electric (parent only) | Self Insured Automobile Bond</t>
        </is>
      </c>
    </row>
    <row r="32">
      <c r="A32" s="3" t="inlineStr">
        <is>
          <t>Aggregate principal payments, fiscal year maturity:</t>
        </is>
      </c>
    </row>
    <row r="33">
      <c r="A33" s="4" t="inlineStr">
        <is>
          <t>Maximum undiscounted exposure</t>
        </is>
      </c>
      <c r="B33" s="6" t="n">
        <v>700</v>
      </c>
    </row>
    <row r="34">
      <c r="A34" s="4" t="inlineStr">
        <is>
          <t>Hawaiian Electric (parent only) | HEI loan 2.99%, due 2022</t>
        </is>
      </c>
    </row>
    <row r="35">
      <c r="A35" s="3" t="inlineStr">
        <is>
          <t>Condensed Financial Statements, Captions [Line Items]</t>
        </is>
      </c>
    </row>
    <row r="36">
      <c r="A36" s="4" t="inlineStr">
        <is>
          <t>Gross long-term debt</t>
        </is>
      </c>
      <c r="B36" s="5" t="n">
        <v>150000</v>
      </c>
      <c r="C36" s="6" t="n">
        <v>150000</v>
      </c>
    </row>
    <row r="37">
      <c r="A37" s="4" t="inlineStr">
        <is>
          <t>Debt instrument, stated interest rate</t>
        </is>
      </c>
      <c r="B37" s="4" t="inlineStr">
        <is>
          <t>2.99%</t>
        </is>
      </c>
    </row>
    <row r="38">
      <c r="A38" s="4" t="inlineStr">
        <is>
          <t>Hawaiian Electric (parent only) | HEI 5.67% senior notes, due 2021</t>
        </is>
      </c>
    </row>
    <row r="39">
      <c r="A39" s="3" t="inlineStr">
        <is>
          <t>Condensed Financial Statements, Captions [Line Items]</t>
        </is>
      </c>
    </row>
    <row r="40">
      <c r="A40" s="4" t="inlineStr">
        <is>
          <t>Gross long-term debt</t>
        </is>
      </c>
      <c r="B40" s="5" t="n">
        <v>50000</v>
      </c>
      <c r="C40" s="6" t="n">
        <v>50000</v>
      </c>
    </row>
    <row r="41">
      <c r="A41" s="4" t="inlineStr">
        <is>
          <t>Debt instrument, stated interest rate</t>
        </is>
      </c>
      <c r="B41" s="4" t="inlineStr">
        <is>
          <t>5.67%</t>
        </is>
      </c>
    </row>
    <row r="42">
      <c r="A42" s="4" t="inlineStr">
        <is>
          <t>Hawaiian Electric (parent only) | HEI 3.99% senior notes, due 2023</t>
        </is>
      </c>
    </row>
    <row r="43">
      <c r="A43" s="3" t="inlineStr">
        <is>
          <t>Condensed Financial Statements, Captions [Line Items]</t>
        </is>
      </c>
    </row>
    <row r="44">
      <c r="A44" s="4" t="inlineStr">
        <is>
          <t>Gross long-term debt</t>
        </is>
      </c>
      <c r="B44" s="5" t="n">
        <v>50000</v>
      </c>
      <c r="C44" s="6" t="n">
        <v>50000</v>
      </c>
    </row>
    <row r="45">
      <c r="A45" s="4" t="inlineStr">
        <is>
          <t>Debt instrument, stated interest rate</t>
        </is>
      </c>
      <c r="B45" s="4" t="inlineStr">
        <is>
          <t>3.99%</t>
        </is>
      </c>
    </row>
    <row r="46">
      <c r="A46" s="4" t="inlineStr">
        <is>
          <t>Hawaiian Electric (parent only) | HEI 4.58% senior notes, due 2025</t>
        </is>
      </c>
    </row>
    <row r="47">
      <c r="A47" s="3" t="inlineStr">
        <is>
          <t>Condensed Financial Statements, Captions [Line Items]</t>
        </is>
      </c>
    </row>
    <row r="48">
      <c r="A48" s="4" t="inlineStr">
        <is>
          <t>Gross long-term debt</t>
        </is>
      </c>
      <c r="B48" s="5" t="n">
        <v>50000</v>
      </c>
      <c r="C48" s="6" t="n">
        <v>50000</v>
      </c>
    </row>
    <row r="49">
      <c r="A49" s="4" t="inlineStr">
        <is>
          <t>Debt instrument, stated interest rate</t>
        </is>
      </c>
      <c r="B49" s="4" t="inlineStr">
        <is>
          <t>4.58%</t>
        </is>
      </c>
    </row>
    <row r="50">
      <c r="A50" s="4" t="inlineStr">
        <is>
          <t>Hawaiian Electric (parent only) | HEI 4.72% senior notes, due 2028</t>
        </is>
      </c>
    </row>
    <row r="51">
      <c r="A51" s="3" t="inlineStr">
        <is>
          <t>Condensed Financial Statements, Captions [Line Items]</t>
        </is>
      </c>
    </row>
    <row r="52">
      <c r="A52" s="4" t="inlineStr">
        <is>
          <t>Gross long-term debt</t>
        </is>
      </c>
      <c r="B52" s="5" t="n">
        <v>100000</v>
      </c>
      <c r="C52" s="6" t="n">
        <v>100000</v>
      </c>
    </row>
    <row r="53">
      <c r="A53" s="4" t="inlineStr">
        <is>
          <t>Debt instrument, stated interest rate</t>
        </is>
      </c>
      <c r="B53" s="4" t="inlineStr">
        <is>
          <t>4.72%</t>
        </is>
      </c>
    </row>
    <row r="54">
      <c r="A54" s="4" t="inlineStr">
        <is>
          <t>Hawaiian Electric (parent only) | Senior Notes 2.98 Percent Due 2030</t>
        </is>
      </c>
    </row>
    <row r="55">
      <c r="A55" s="3" t="inlineStr">
        <is>
          <t>Condensed Financial Statements, Captions [Line Items]</t>
        </is>
      </c>
    </row>
    <row r="56">
      <c r="A56" s="4" t="inlineStr">
        <is>
          <t>Gross long-term debt</t>
        </is>
      </c>
      <c r="B56" s="5" t="n">
        <v>50000</v>
      </c>
      <c r="C56" s="5" t="n">
        <v>0</v>
      </c>
    </row>
    <row r="57">
      <c r="A57" s="4" t="inlineStr">
        <is>
          <t>Debt instrument, stated interest rate</t>
        </is>
      </c>
      <c r="B57" s="4" t="inlineStr">
        <is>
          <t>2.98%</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Jan. 01, 2020</t>
        </is>
      </c>
    </row>
    <row r="3">
      <c r="A3" s="3" t="inlineStr">
        <is>
          <t>Valuation and qualifying accounts</t>
        </is>
      </c>
    </row>
    <row r="4">
      <c r="A4" s="4" t="inlineStr">
        <is>
          <t>Bad debt expenses deferred to regulatory assets</t>
        </is>
      </c>
      <c r="B4" s="5" t="n">
        <v>16700</v>
      </c>
    </row>
    <row r="5">
      <c r="A5" s="4" t="inlineStr">
        <is>
          <t>Total liabilities and shareholders’ equity</t>
        </is>
      </c>
      <c r="B5" s="6" t="n">
        <v>-15004007</v>
      </c>
      <c r="C5" s="5" t="n">
        <v>-13745251</v>
      </c>
      <c r="F5" s="5" t="n">
        <v>-13745251</v>
      </c>
    </row>
    <row r="6">
      <c r="A6" s="4" t="inlineStr">
        <is>
          <t>Reclassifications of allowance from one customer account into long term assets</t>
        </is>
      </c>
      <c r="D6" s="5" t="n">
        <v>-4934</v>
      </c>
      <c r="E6" s="5" t="n">
        <v>-4934</v>
      </c>
    </row>
    <row r="7">
      <c r="A7" s="4" t="inlineStr">
        <is>
          <t>Impact of ASU No. 2016-13</t>
        </is>
      </c>
    </row>
    <row r="8">
      <c r="A8" s="3" t="inlineStr">
        <is>
          <t>Valuation and qualifying accounts</t>
        </is>
      </c>
    </row>
    <row r="9">
      <c r="A9" s="4" t="inlineStr">
        <is>
          <t>Total liabilities and shareholders’ equity</t>
        </is>
      </c>
      <c r="F9" s="5" t="n">
        <v>19441</v>
      </c>
    </row>
    <row r="10">
      <c r="A10" s="4" t="inlineStr">
        <is>
          <t>Hawaiian Electric Company, Inc. and Subsidiaries</t>
        </is>
      </c>
    </row>
    <row r="11">
      <c r="A11" s="3" t="inlineStr">
        <is>
          <t>Valuation and qualifying accounts</t>
        </is>
      </c>
    </row>
    <row r="12">
      <c r="A12" s="4" t="inlineStr">
        <is>
          <t>Total liabilities and shareholders’ equity</t>
        </is>
      </c>
      <c r="B12" s="6" t="n">
        <v>-6457373</v>
      </c>
      <c r="C12" s="6" t="n">
        <v>-6388682</v>
      </c>
    </row>
    <row r="13">
      <c r="A13" s="4" t="inlineStr">
        <is>
          <t>Bank</t>
        </is>
      </c>
    </row>
    <row r="14">
      <c r="A14" s="3" t="inlineStr">
        <is>
          <t>Valuation and qualifying accounts</t>
        </is>
      </c>
    </row>
    <row r="15">
      <c r="A15" s="4" t="inlineStr">
        <is>
          <t>Total liabilities and shareholders’ equity</t>
        </is>
      </c>
      <c r="B15" s="6" t="n">
        <v>-8396533</v>
      </c>
      <c r="C15" s="6" t="n">
        <v>-7233017</v>
      </c>
    </row>
    <row r="16">
      <c r="A16" s="4" t="inlineStr">
        <is>
          <t>Allowance for uncollectible accounts – electric utility | Hawaiian Electric Company, Inc. and Subsidiaries</t>
        </is>
      </c>
    </row>
    <row r="17">
      <c r="A17" s="3" t="inlineStr">
        <is>
          <t>Valuation and qualifying accounts</t>
        </is>
      </c>
    </row>
    <row r="18">
      <c r="A18" s="4" t="inlineStr">
        <is>
          <t>Balance at beginning of period</t>
        </is>
      </c>
      <c r="B18" s="6" t="n">
        <v>1377</v>
      </c>
      <c r="C18" s="6" t="n">
        <v>1480</v>
      </c>
      <c r="D18" s="6" t="n">
        <v>1178</v>
      </c>
    </row>
    <row r="19">
      <c r="A19" s="4" t="inlineStr">
        <is>
          <t>Charged to costs and expenses</t>
        </is>
      </c>
      <c r="B19" s="6" t="n">
        <v>2100</v>
      </c>
      <c r="C19" s="6" t="n">
        <v>2106</v>
      </c>
      <c r="D19" s="6" t="n">
        <v>2474</v>
      </c>
    </row>
    <row r="20">
      <c r="A20" s="4" t="inlineStr">
        <is>
          <t>Charged to other accounts</t>
        </is>
      </c>
      <c r="B20" s="6" t="n">
        <v>18041</v>
      </c>
      <c r="C20" s="6" t="n">
        <v>795</v>
      </c>
      <c r="D20" s="6" t="n">
        <v>-4099</v>
      </c>
    </row>
    <row r="21">
      <c r="A21" s="4" t="inlineStr">
        <is>
          <t>Deductions</t>
        </is>
      </c>
      <c r="B21" s="6" t="n">
        <v>3709</v>
      </c>
      <c r="C21" s="6" t="n">
        <v>3004</v>
      </c>
      <c r="D21" s="6" t="n">
        <v>-1927</v>
      </c>
    </row>
    <row r="22">
      <c r="A22" s="4" t="inlineStr">
        <is>
          <t>Balance at end of period</t>
        </is>
      </c>
      <c r="B22" s="6" t="n">
        <v>17809</v>
      </c>
      <c r="C22" s="6" t="n">
        <v>1377</v>
      </c>
      <c r="D22" s="6" t="n">
        <v>1480</v>
      </c>
      <c r="E22" s="6" t="n">
        <v>1178</v>
      </c>
    </row>
    <row r="23">
      <c r="A23" s="4" t="inlineStr">
        <is>
          <t>Allowance for credit losses for loans – bank | Bank</t>
        </is>
      </c>
    </row>
    <row r="24">
      <c r="A24" s="3" t="inlineStr">
        <is>
          <t>Valuation and qualifying accounts</t>
        </is>
      </c>
    </row>
    <row r="25">
      <c r="A25" s="4" t="inlineStr">
        <is>
          <t>Balance at beginning of period</t>
        </is>
      </c>
      <c r="B25" s="6" t="n">
        <v>72796</v>
      </c>
      <c r="C25" s="6" t="n">
        <v>52119</v>
      </c>
      <c r="D25" s="6" t="n">
        <v>53637</v>
      </c>
    </row>
    <row r="26">
      <c r="A26" s="4" t="inlineStr">
        <is>
          <t>Charged to costs and expenses</t>
        </is>
      </c>
      <c r="B26" s="6" t="n">
        <v>49811</v>
      </c>
      <c r="C26" s="6" t="n">
        <v>23480</v>
      </c>
      <c r="D26" s="6" t="n">
        <v>14745</v>
      </c>
    </row>
    <row r="27">
      <c r="A27" s="4" t="inlineStr">
        <is>
          <t>Charged to other accounts</t>
        </is>
      </c>
      <c r="B27" s="6" t="n">
        <v>4748</v>
      </c>
      <c r="C27" s="6" t="n">
        <v>6418</v>
      </c>
      <c r="D27" s="6" t="n">
        <v>4254</v>
      </c>
    </row>
    <row r="28">
      <c r="A28" s="4" t="inlineStr">
        <is>
          <t>Deductions</t>
        </is>
      </c>
      <c r="B28" s="6" t="n">
        <v>26154</v>
      </c>
      <c r="C28" s="6" t="n">
        <v>28662</v>
      </c>
      <c r="D28" s="6" t="n">
        <v>20517</v>
      </c>
    </row>
    <row r="29">
      <c r="A29" s="4" t="inlineStr">
        <is>
          <t>Balance at end of period</t>
        </is>
      </c>
      <c r="B29" s="6" t="n">
        <v>101201</v>
      </c>
      <c r="C29" s="6" t="n">
        <v>72796</v>
      </c>
      <c r="D29" s="6" t="n">
        <v>52119</v>
      </c>
      <c r="E29" s="6" t="n">
        <v>53637</v>
      </c>
    </row>
    <row r="30">
      <c r="A30" s="4" t="inlineStr">
        <is>
          <t>Allowance for credit losses for loans – bank | Bank | Previously Reported</t>
        </is>
      </c>
    </row>
    <row r="31">
      <c r="A31" s="3" t="inlineStr">
        <is>
          <t>Valuation and qualifying accounts</t>
        </is>
      </c>
    </row>
    <row r="32">
      <c r="A32" s="4" t="inlineStr">
        <is>
          <t>Balance at beginning of period</t>
        </is>
      </c>
      <c r="B32" s="5" t="n">
        <v>53355</v>
      </c>
    </row>
    <row r="33">
      <c r="A33" s="4" t="inlineStr">
        <is>
          <t>Balance at end of period</t>
        </is>
      </c>
      <c r="C33" s="6" t="n">
        <v>53355</v>
      </c>
    </row>
    <row r="34">
      <c r="A34" s="4" t="inlineStr">
        <is>
          <t>Deferred tax valuation allowance – HEI</t>
        </is>
      </c>
    </row>
    <row r="35">
      <c r="A35" s="3" t="inlineStr">
        <is>
          <t>Valuation and qualifying accounts</t>
        </is>
      </c>
    </row>
    <row r="36">
      <c r="A36" s="4" t="inlineStr">
        <is>
          <t>Balance at beginning of period</t>
        </is>
      </c>
      <c r="C36" s="5" t="n">
        <v>0</v>
      </c>
      <c r="D36" s="6" t="n">
        <v>38</v>
      </c>
    </row>
    <row r="37">
      <c r="A37" s="4" t="inlineStr">
        <is>
          <t>Charged to costs and expenses</t>
        </is>
      </c>
      <c r="D37" s="6" t="n">
        <v>0</v>
      </c>
    </row>
    <row r="38">
      <c r="A38" s="4" t="inlineStr">
        <is>
          <t>Charged to other accounts</t>
        </is>
      </c>
      <c r="D38" s="6" t="n">
        <v>0</v>
      </c>
    </row>
    <row r="39">
      <c r="A39" s="4" t="inlineStr">
        <is>
          <t>Deductions</t>
        </is>
      </c>
      <c r="D39" s="6" t="n">
        <v>38</v>
      </c>
    </row>
    <row r="40">
      <c r="A40" s="4" t="inlineStr">
        <is>
          <t>Balance at end of period</t>
        </is>
      </c>
      <c r="D40" s="5" t="n">
        <v>0</v>
      </c>
      <c r="E40" s="5" t="n">
        <v>38</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HECO (Parenthetical) - USD ($) $ in Thousands</t>
        </is>
      </c>
      <c r="B1" s="2" t="inlineStr">
        <is>
          <t>Dec. 31, 2020</t>
        </is>
      </c>
      <c r="C1" s="2" t="inlineStr">
        <is>
          <t>Dec. 31, 2019</t>
        </is>
      </c>
    </row>
    <row r="2">
      <c r="A2" s="4" t="inlineStr">
        <is>
          <t>Hawaiian Electric Company, Inc. and Subsidiaries</t>
        </is>
      </c>
    </row>
    <row r="3">
      <c r="A3" s="4" t="inlineStr">
        <is>
          <t>Accumulated depreciation on other property, plant and equipment</t>
        </is>
      </c>
      <c r="B3" s="5" t="n">
        <v>115</v>
      </c>
      <c r="C3" s="5" t="n">
        <v>1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HECO - USD ($) $ in Thousands</t>
        </is>
      </c>
      <c r="B1" s="2" t="inlineStr">
        <is>
          <t>Dec. 31, 2020</t>
        </is>
      </c>
      <c r="C1" s="2" t="inlineStr">
        <is>
          <t>Dec. 31, 2019</t>
        </is>
      </c>
    </row>
    <row r="2">
      <c r="A2" s="3" t="inlineStr">
        <is>
          <t>Common stock equity</t>
        </is>
      </c>
    </row>
    <row r="3">
      <c r="A3" s="4" t="inlineStr">
        <is>
          <t>Retained earnings</t>
        </is>
      </c>
      <c r="B3" s="5" t="n">
        <v>660398</v>
      </c>
      <c r="C3" s="5" t="n">
        <v>622042</v>
      </c>
    </row>
    <row r="4">
      <c r="A4" s="4" t="inlineStr">
        <is>
          <t>Accumulated other comprehensive loss, net of tax benefits-retirement benefit plans</t>
        </is>
      </c>
      <c r="B4" s="6" t="n">
        <v>-17887</v>
      </c>
      <c r="C4" s="6" t="n">
        <v>-20907</v>
      </c>
    </row>
    <row r="5">
      <c r="A5" s="4" t="inlineStr">
        <is>
          <t>Total shareholders’ equity</t>
        </is>
      </c>
      <c r="B5" s="6" t="n">
        <v>2337502</v>
      </c>
      <c r="C5" s="6" t="n">
        <v>2280260</v>
      </c>
    </row>
    <row r="6">
      <c r="A6" s="4" t="inlineStr">
        <is>
          <t>Hawaiian Electric Company, Inc. and Subsidiaries</t>
        </is>
      </c>
    </row>
    <row r="7">
      <c r="A7" s="3" t="inlineStr">
        <is>
          <t>Common stock equity</t>
        </is>
      </c>
    </row>
    <row r="8">
      <c r="A8" s="4" t="inlineStr">
        <is>
          <t>Common stock of $6 2/3 par value, Authorized: 50,000,000 shares. Outstanding: shares and 17,048,783 shares at December 31, 2020 and 2019, respectively</t>
        </is>
      </c>
      <c r="B8" s="6" t="n">
        <v>115515</v>
      </c>
      <c r="C8" s="6" t="n">
        <v>113678</v>
      </c>
    </row>
    <row r="9">
      <c r="A9" s="4" t="inlineStr">
        <is>
          <t>Premium on capital stock</t>
        </is>
      </c>
      <c r="B9" s="6" t="n">
        <v>746987</v>
      </c>
      <c r="C9" s="6" t="n">
        <v>714824</v>
      </c>
    </row>
    <row r="10">
      <c r="A10" s="4" t="inlineStr">
        <is>
          <t>Retained earnings</t>
        </is>
      </c>
      <c r="B10" s="6" t="n">
        <v>1282335</v>
      </c>
      <c r="C10" s="6" t="n">
        <v>1220129</v>
      </c>
    </row>
    <row r="11">
      <c r="A11" s="4" t="inlineStr">
        <is>
          <t>Accumulated other comprehensive loss, net of tax benefits-retirement benefit plans</t>
        </is>
      </c>
      <c r="B11" s="6" t="n">
        <v>-2919</v>
      </c>
      <c r="C11" s="6" t="n">
        <v>-1279</v>
      </c>
    </row>
    <row r="12">
      <c r="A12" s="4" t="inlineStr">
        <is>
          <t>Total shareholders’ equity</t>
        </is>
      </c>
      <c r="B12" s="5" t="n">
        <v>2141918</v>
      </c>
      <c r="C12" s="5" t="n">
        <v>2047352</v>
      </c>
    </row>
    <row r="13">
      <c r="A13" s="4" t="inlineStr">
        <is>
          <t>Shares outstanding December 31, 2020 and 2019</t>
        </is>
      </c>
      <c r="B13" s="6" t="n">
        <v>1234657</v>
      </c>
      <c r="C13" s="6" t="n">
        <v>1234657</v>
      </c>
    </row>
    <row r="14">
      <c r="A14" s="4" t="inlineStr">
        <is>
          <t>Cumulative preferred stock – not subject to mandatory redemption</t>
        </is>
      </c>
      <c r="B14" s="5" t="n">
        <v>34293</v>
      </c>
      <c r="C14" s="5" t="n">
        <v>34293</v>
      </c>
    </row>
    <row r="15">
      <c r="A15" s="4" t="inlineStr">
        <is>
          <t>Long-term debt</t>
        </is>
      </c>
      <c r="B15" s="6" t="n">
        <v>1569000</v>
      </c>
      <c r="C15" s="6" t="n">
        <v>1505000</v>
      </c>
    </row>
    <row r="16">
      <c r="A16" s="4" t="inlineStr">
        <is>
          <t>Less unamortized debt issuance costs</t>
        </is>
      </c>
      <c r="B16" s="6" t="n">
        <v>7698</v>
      </c>
      <c r="C16" s="6" t="n">
        <v>7333</v>
      </c>
    </row>
    <row r="17">
      <c r="A17" s="4" t="inlineStr">
        <is>
          <t>Less current portion long-term debt, net of unamortized debt issuance costs</t>
        </is>
      </c>
      <c r="B17" s="6" t="n">
        <v>0</v>
      </c>
      <c r="C17" s="6" t="n">
        <v>95953</v>
      </c>
    </row>
    <row r="18">
      <c r="A18" s="4" t="inlineStr">
        <is>
          <t>Long-term debt, net</t>
        </is>
      </c>
      <c r="B18" s="6" t="n">
        <v>1561302</v>
      </c>
      <c r="C18" s="6" t="n">
        <v>1401714</v>
      </c>
    </row>
    <row r="19">
      <c r="A19" s="4" t="inlineStr">
        <is>
          <t>Total capitalization</t>
        </is>
      </c>
      <c r="B19" s="6" t="n">
        <v>3737513</v>
      </c>
      <c r="C19" s="6" t="n">
        <v>3483359</v>
      </c>
    </row>
    <row r="20">
      <c r="A20" s="4" t="inlineStr">
        <is>
          <t>Hawaiian Electric Company, Inc. and Subsidiaries | Special Purpose Revenue Bonds</t>
        </is>
      </c>
    </row>
    <row r="21">
      <c r="A21" s="3" t="inlineStr">
        <is>
          <t>Common stock equity</t>
        </is>
      </c>
    </row>
    <row r="22">
      <c r="A22" s="4" t="inlineStr">
        <is>
          <t>Long-term debt</t>
        </is>
      </c>
      <c r="B22" s="6" t="n">
        <v>542000</v>
      </c>
      <c r="C22" s="6" t="n">
        <v>542000</v>
      </c>
    </row>
    <row r="23">
      <c r="A23" s="4" t="inlineStr">
        <is>
          <t>Hawaiian Electric Company, Inc. and Subsidiaries | Special Purpose Revenue Bonds | 3.50%, Series 2019, due 2049</t>
        </is>
      </c>
    </row>
    <row r="24">
      <c r="A24" s="3" t="inlineStr">
        <is>
          <t>Common stock equity</t>
        </is>
      </c>
    </row>
    <row r="25">
      <c r="A25" s="4" t="inlineStr">
        <is>
          <t>Long-term debt</t>
        </is>
      </c>
      <c r="B25" s="5" t="n">
        <v>80000</v>
      </c>
      <c r="C25" s="6" t="n">
        <v>80000</v>
      </c>
    </row>
    <row r="26">
      <c r="A26" s="4" t="inlineStr">
        <is>
          <t>Debt instrument, stated interest rate</t>
        </is>
      </c>
      <c r="B26" s="4" t="inlineStr">
        <is>
          <t>3.50%</t>
        </is>
      </c>
    </row>
    <row r="27">
      <c r="A27" s="4" t="inlineStr">
        <is>
          <t>Hawaiian Electric Company, Inc. and Subsidiaries | Special Purpose Revenue Bonds | 3.20%, Refunding series 2019, due 2039</t>
        </is>
      </c>
    </row>
    <row r="28">
      <c r="A28" s="3" t="inlineStr">
        <is>
          <t>Common stock equity</t>
        </is>
      </c>
    </row>
    <row r="29">
      <c r="A29" s="4" t="inlineStr">
        <is>
          <t>Long-term debt</t>
        </is>
      </c>
      <c r="B29" s="5" t="n">
        <v>150000</v>
      </c>
      <c r="C29" s="6" t="n">
        <v>150000</v>
      </c>
    </row>
    <row r="30">
      <c r="A30" s="4" t="inlineStr">
        <is>
          <t>Debt instrument, stated interest rate</t>
        </is>
      </c>
      <c r="B30" s="4" t="inlineStr">
        <is>
          <t>3.20%</t>
        </is>
      </c>
    </row>
    <row r="31">
      <c r="A31" s="4" t="inlineStr">
        <is>
          <t>Hawaiian Electric Company, Inc. and Subsidiaries | Special Purpose Revenue Bonds | 3.10%, Refunding series 2017A, due 2026</t>
        </is>
      </c>
    </row>
    <row r="32">
      <c r="A32" s="3" t="inlineStr">
        <is>
          <t>Common stock equity</t>
        </is>
      </c>
    </row>
    <row r="33">
      <c r="A33" s="4" t="inlineStr">
        <is>
          <t>Long-term debt</t>
        </is>
      </c>
      <c r="B33" s="5" t="n">
        <v>125000</v>
      </c>
      <c r="C33" s="6" t="n">
        <v>125000</v>
      </c>
    </row>
    <row r="34">
      <c r="A34" s="4" t="inlineStr">
        <is>
          <t>Debt instrument, stated interest rate</t>
        </is>
      </c>
      <c r="B34" s="4" t="inlineStr">
        <is>
          <t>3.10%</t>
        </is>
      </c>
    </row>
    <row r="35">
      <c r="A35" s="4" t="inlineStr">
        <is>
          <t>Hawaiian Electric Company, Inc. and Subsidiaries | Special Purpose Revenue Bonds | 4.00%, Refunding series 2017B, due 2037</t>
        </is>
      </c>
    </row>
    <row r="36">
      <c r="A36" s="3" t="inlineStr">
        <is>
          <t>Common stock equity</t>
        </is>
      </c>
    </row>
    <row r="37">
      <c r="A37" s="4" t="inlineStr">
        <is>
          <t>Long-term debt</t>
        </is>
      </c>
      <c r="B37" s="5" t="n">
        <v>140000</v>
      </c>
      <c r="C37" s="6" t="n">
        <v>140000</v>
      </c>
    </row>
    <row r="38">
      <c r="A38" s="4" t="inlineStr">
        <is>
          <t>Debt instrument, stated interest rate</t>
        </is>
      </c>
      <c r="B38" s="4" t="inlineStr">
        <is>
          <t>4.00%</t>
        </is>
      </c>
    </row>
    <row r="39">
      <c r="A39" s="4" t="inlineStr">
        <is>
          <t>Hawaiian Electric Company, Inc. and Subsidiaries | Special Purpose Revenue Bonds | 3.25%, Refunding series 2015, due 2025</t>
        </is>
      </c>
    </row>
    <row r="40">
      <c r="A40" s="3" t="inlineStr">
        <is>
          <t>Common stock equity</t>
        </is>
      </c>
    </row>
    <row r="41">
      <c r="A41" s="4" t="inlineStr">
        <is>
          <t>Long-term debt</t>
        </is>
      </c>
      <c r="B41" s="5" t="n">
        <v>47000</v>
      </c>
      <c r="C41" s="6" t="n">
        <v>47000</v>
      </c>
    </row>
    <row r="42">
      <c r="A42" s="4" t="inlineStr">
        <is>
          <t>Debt instrument, stated interest rate</t>
        </is>
      </c>
      <c r="B42" s="4" t="inlineStr">
        <is>
          <t>3.25%</t>
        </is>
      </c>
    </row>
    <row r="43">
      <c r="A43" s="4" t="inlineStr">
        <is>
          <t>Hawaiian Electric Company, Inc. and Subsidiaries | Senior notes</t>
        </is>
      </c>
    </row>
    <row r="44">
      <c r="A44" s="3" t="inlineStr">
        <is>
          <t>Common stock equity</t>
        </is>
      </c>
    </row>
    <row r="45">
      <c r="A45" s="4" t="inlineStr">
        <is>
          <t>Long-term debt</t>
        </is>
      </c>
      <c r="B45" s="5" t="n">
        <v>1027000</v>
      </c>
      <c r="C45" s="6" t="n">
        <v>963000</v>
      </c>
    </row>
    <row r="46">
      <c r="A46" s="4" t="inlineStr">
        <is>
          <t>Hawaiian Electric Company, Inc. and Subsidiaries | Senior notes | 3.96%, Series 2020A, 2020B and 2020C, due 2050</t>
        </is>
      </c>
    </row>
    <row r="47">
      <c r="A47" s="3" t="inlineStr">
        <is>
          <t>Common stock equity</t>
        </is>
      </c>
    </row>
    <row r="48">
      <c r="A48" s="4" t="inlineStr">
        <is>
          <t>Long-term debt</t>
        </is>
      </c>
      <c r="B48" s="5" t="n">
        <v>50000</v>
      </c>
      <c r="C48" s="6" t="n">
        <v>0</v>
      </c>
    </row>
    <row r="49">
      <c r="A49" s="4" t="inlineStr">
        <is>
          <t>Debt instrument, stated interest rate</t>
        </is>
      </c>
      <c r="B49" s="4" t="inlineStr">
        <is>
          <t>3.96%</t>
        </is>
      </c>
    </row>
    <row r="50">
      <c r="A50" s="4" t="inlineStr">
        <is>
          <t>Hawaiian Electric Company, Inc. and Subsidiaries | Senior notes | 3.31%, Series 2020A and 2020B, due 2030</t>
        </is>
      </c>
    </row>
    <row r="51">
      <c r="A51" s="3" t="inlineStr">
        <is>
          <t>Common stock equity</t>
        </is>
      </c>
    </row>
    <row r="52">
      <c r="A52" s="4" t="inlineStr">
        <is>
          <t>Long-term debt</t>
        </is>
      </c>
      <c r="B52" s="5" t="n">
        <v>110000</v>
      </c>
      <c r="C52" s="6" t="n">
        <v>0</v>
      </c>
    </row>
    <row r="53">
      <c r="A53" s="4" t="inlineStr">
        <is>
          <t>Debt instrument, stated interest rate</t>
        </is>
      </c>
      <c r="B53" s="4" t="inlineStr">
        <is>
          <t>3.31%</t>
        </is>
      </c>
    </row>
    <row r="54">
      <c r="A54" s="4" t="inlineStr">
        <is>
          <t>Hawaiian Electric Company, Inc. and Subsidiaries | Senior notes | 4.21%, Series 2019A, due 2034</t>
        </is>
      </c>
    </row>
    <row r="55">
      <c r="A55" s="3" t="inlineStr">
        <is>
          <t>Common stock equity</t>
        </is>
      </c>
    </row>
    <row r="56">
      <c r="A56" s="4" t="inlineStr">
        <is>
          <t>Long-term debt</t>
        </is>
      </c>
      <c r="B56" s="5" t="n">
        <v>50000</v>
      </c>
      <c r="C56" s="6" t="n">
        <v>50000</v>
      </c>
    </row>
    <row r="57">
      <c r="A57" s="4" t="inlineStr">
        <is>
          <t>Debt instrument, stated interest rate</t>
        </is>
      </c>
      <c r="B57" s="4" t="inlineStr">
        <is>
          <t>4.21%</t>
        </is>
      </c>
    </row>
    <row r="58">
      <c r="A58" s="4" t="inlineStr">
        <is>
          <t>Hawaiian Electric Company, Inc. and Subsidiaries | Senior notes | 4.38%, Series 2018A, due 2028</t>
        </is>
      </c>
    </row>
    <row r="59">
      <c r="A59" s="3" t="inlineStr">
        <is>
          <t>Common stock equity</t>
        </is>
      </c>
    </row>
    <row r="60">
      <c r="A60" s="4" t="inlineStr">
        <is>
          <t>Long-term debt</t>
        </is>
      </c>
      <c r="B60" s="5" t="n">
        <v>67500</v>
      </c>
      <c r="C60" s="6" t="n">
        <v>67500</v>
      </c>
    </row>
    <row r="61">
      <c r="A61" s="4" t="inlineStr">
        <is>
          <t>Debt instrument, stated interest rate</t>
        </is>
      </c>
      <c r="B61" s="4" t="inlineStr">
        <is>
          <t>4.38%</t>
        </is>
      </c>
    </row>
    <row r="62">
      <c r="A62" s="4" t="inlineStr">
        <is>
          <t>Hawaiian Electric Company, Inc. and Subsidiaries | Senior notes | 4.53%, Series 2018B, due 2033</t>
        </is>
      </c>
    </row>
    <row r="63">
      <c r="A63" s="3" t="inlineStr">
        <is>
          <t>Common stock equity</t>
        </is>
      </c>
    </row>
    <row r="64">
      <c r="A64" s="4" t="inlineStr">
        <is>
          <t>Long-term debt</t>
        </is>
      </c>
      <c r="B64" s="5" t="n">
        <v>17500</v>
      </c>
      <c r="C64" s="6" t="n">
        <v>17500</v>
      </c>
    </row>
    <row r="65">
      <c r="A65" s="4" t="inlineStr">
        <is>
          <t>Debt instrument, stated interest rate</t>
        </is>
      </c>
      <c r="B65" s="4" t="inlineStr">
        <is>
          <t>4.53%</t>
        </is>
      </c>
    </row>
    <row r="66">
      <c r="A66" s="4" t="inlineStr">
        <is>
          <t>Hawaiian Electric Company, Inc. and Subsidiaries | Senior notes | 4.72%, Series 2018C, due 2048</t>
        </is>
      </c>
    </row>
    <row r="67">
      <c r="A67" s="3" t="inlineStr">
        <is>
          <t>Common stock equity</t>
        </is>
      </c>
    </row>
    <row r="68">
      <c r="A68" s="4" t="inlineStr">
        <is>
          <t>Long-term debt</t>
        </is>
      </c>
      <c r="B68" s="5" t="n">
        <v>15000</v>
      </c>
      <c r="C68" s="6" t="n">
        <v>15000</v>
      </c>
    </row>
    <row r="69">
      <c r="A69" s="4" t="inlineStr">
        <is>
          <t>Debt instrument, stated interest rate</t>
        </is>
      </c>
      <c r="B69" s="4" t="inlineStr">
        <is>
          <t>4.72%</t>
        </is>
      </c>
    </row>
    <row r="70">
      <c r="A70" s="4" t="inlineStr">
        <is>
          <t>Hawaiian Electric Company, Inc. and Subsidiaries | Senior notes | 4.31%, Series 2017A, due 2047</t>
        </is>
      </c>
    </row>
    <row r="71">
      <c r="A71" s="3" t="inlineStr">
        <is>
          <t>Common stock equity</t>
        </is>
      </c>
    </row>
    <row r="72">
      <c r="A72" s="4" t="inlineStr">
        <is>
          <t>Long-term debt</t>
        </is>
      </c>
      <c r="B72" s="5" t="n">
        <v>50000</v>
      </c>
      <c r="C72" s="6" t="n">
        <v>50000</v>
      </c>
    </row>
    <row r="73">
      <c r="A73" s="4" t="inlineStr">
        <is>
          <t>Debt instrument, stated interest rate</t>
        </is>
      </c>
      <c r="B73" s="4" t="inlineStr">
        <is>
          <t>4.31%</t>
        </is>
      </c>
    </row>
    <row r="74">
      <c r="A74" s="4" t="inlineStr">
        <is>
          <t>Hawaiian Electric Company, Inc. and Subsidiaries | Senior notes | 4.54%, Series 2016A, due 2046</t>
        </is>
      </c>
    </row>
    <row r="75">
      <c r="A75" s="3" t="inlineStr">
        <is>
          <t>Common stock equity</t>
        </is>
      </c>
    </row>
    <row r="76">
      <c r="A76" s="4" t="inlineStr">
        <is>
          <t>Long-term debt</t>
        </is>
      </c>
      <c r="B76" s="5" t="n">
        <v>40000</v>
      </c>
      <c r="C76" s="6" t="n">
        <v>40000</v>
      </c>
    </row>
    <row r="77">
      <c r="A77" s="4" t="inlineStr">
        <is>
          <t>Debt instrument, stated interest rate</t>
        </is>
      </c>
      <c r="B77" s="4" t="inlineStr">
        <is>
          <t>4.54%</t>
        </is>
      </c>
    </row>
    <row r="78">
      <c r="A78" s="4" t="inlineStr">
        <is>
          <t>Hawaiian Electric Company, Inc. and Subsidiaries | Senior notes | 5.23%, Series 2015A, due 2045</t>
        </is>
      </c>
    </row>
    <row r="79">
      <c r="A79" s="3" t="inlineStr">
        <is>
          <t>Common stock equity</t>
        </is>
      </c>
    </row>
    <row r="80">
      <c r="A80" s="4" t="inlineStr">
        <is>
          <t>Long-term debt</t>
        </is>
      </c>
      <c r="B80" s="5" t="n">
        <v>80000</v>
      </c>
      <c r="C80" s="6" t="n">
        <v>80000</v>
      </c>
    </row>
    <row r="81">
      <c r="A81" s="4" t="inlineStr">
        <is>
          <t>Debt instrument, stated interest rate</t>
        </is>
      </c>
      <c r="B81" s="4" t="inlineStr">
        <is>
          <t>5.23%</t>
        </is>
      </c>
    </row>
    <row r="82">
      <c r="A82" s="4" t="inlineStr">
        <is>
          <t>Hawaiian Electric Company, Inc. and Subsidiaries | Senior notes | 3.83%, Series 2013A, due 2020 - paid in 2020</t>
        </is>
      </c>
    </row>
    <row r="83">
      <c r="A83" s="3" t="inlineStr">
        <is>
          <t>Common stock equity</t>
        </is>
      </c>
    </row>
    <row r="84">
      <c r="A84" s="4" t="inlineStr">
        <is>
          <t>Long-term debt</t>
        </is>
      </c>
      <c r="B84" s="5" t="n">
        <v>0</v>
      </c>
      <c r="C84" s="6" t="n">
        <v>14000</v>
      </c>
    </row>
    <row r="85">
      <c r="A85" s="4" t="inlineStr">
        <is>
          <t>Debt instrument, stated interest rate</t>
        </is>
      </c>
      <c r="B85" s="4" t="inlineStr">
        <is>
          <t>3.83%</t>
        </is>
      </c>
    </row>
    <row r="86">
      <c r="A86" s="4" t="inlineStr">
        <is>
          <t>Hawaiian Electric Company, Inc. and Subsidiaries | Senior notes | 4.45%, Series 2013A and 2013B, due 2022</t>
        </is>
      </c>
    </row>
    <row r="87">
      <c r="A87" s="3" t="inlineStr">
        <is>
          <t>Common stock equity</t>
        </is>
      </c>
    </row>
    <row r="88">
      <c r="A88" s="4" t="inlineStr">
        <is>
          <t>Long-term debt</t>
        </is>
      </c>
      <c r="B88" s="5" t="n">
        <v>52000</v>
      </c>
      <c r="C88" s="6" t="n">
        <v>52000</v>
      </c>
    </row>
    <row r="89">
      <c r="A89" s="4" t="inlineStr">
        <is>
          <t>Debt instrument, stated interest rate</t>
        </is>
      </c>
      <c r="B89" s="4" t="inlineStr">
        <is>
          <t>4.45%</t>
        </is>
      </c>
    </row>
    <row r="90">
      <c r="A90" s="4" t="inlineStr">
        <is>
          <t>Hawaiian Electric Company, Inc. and Subsidiaries | Senior notes | 4.84%, Series 2013A, 2013B and 2013C, due 2027</t>
        </is>
      </c>
    </row>
    <row r="91">
      <c r="A91" s="3" t="inlineStr">
        <is>
          <t>Common stock equity</t>
        </is>
      </c>
    </row>
    <row r="92">
      <c r="A92" s="4" t="inlineStr">
        <is>
          <t>Long-term debt</t>
        </is>
      </c>
      <c r="B92" s="5" t="n">
        <v>100000</v>
      </c>
      <c r="C92" s="6" t="n">
        <v>100000</v>
      </c>
    </row>
    <row r="93">
      <c r="A93" s="4" t="inlineStr">
        <is>
          <t>Debt instrument, stated interest rate</t>
        </is>
      </c>
      <c r="B93" s="4" t="inlineStr">
        <is>
          <t>4.84%</t>
        </is>
      </c>
    </row>
    <row r="94">
      <c r="A94" s="4" t="inlineStr">
        <is>
          <t>Hawaiian Electric Company, Inc. and Subsidiaries | Senior notes | 5.65%, Series 2013B and 2013C, due 2043</t>
        </is>
      </c>
    </row>
    <row r="95">
      <c r="A95" s="3" t="inlineStr">
        <is>
          <t>Common stock equity</t>
        </is>
      </c>
    </row>
    <row r="96">
      <c r="A96" s="4" t="inlineStr">
        <is>
          <t>Long-term debt</t>
        </is>
      </c>
      <c r="B96" s="5" t="n">
        <v>70000</v>
      </c>
      <c r="C96" s="6" t="n">
        <v>70000</v>
      </c>
    </row>
    <row r="97">
      <c r="A97" s="4" t="inlineStr">
        <is>
          <t>Debt instrument, stated interest rate</t>
        </is>
      </c>
      <c r="B97" s="4" t="inlineStr">
        <is>
          <t>5.65%</t>
        </is>
      </c>
    </row>
    <row r="98">
      <c r="A98" s="4" t="inlineStr">
        <is>
          <t>Hawaiian Electric Company, Inc. and Subsidiaries | Senior notes | 4.03%, Series 2012B, due 2020 - paid in 2020</t>
        </is>
      </c>
    </row>
    <row r="99">
      <c r="A99" s="3" t="inlineStr">
        <is>
          <t>Common stock equity</t>
        </is>
      </c>
    </row>
    <row r="100">
      <c r="A100" s="4" t="inlineStr">
        <is>
          <t>Long-term debt</t>
        </is>
      </c>
      <c r="B100" s="5" t="n">
        <v>0</v>
      </c>
      <c r="C100" s="6" t="n">
        <v>82000</v>
      </c>
    </row>
    <row r="101">
      <c r="A101" s="4" t="inlineStr">
        <is>
          <t>Debt instrument, stated interest rate</t>
        </is>
      </c>
      <c r="B101" s="4" t="inlineStr">
        <is>
          <t>4.03%</t>
        </is>
      </c>
    </row>
    <row r="102">
      <c r="A102" s="4" t="inlineStr">
        <is>
          <t>Hawaiian Electric Company, Inc. and Subsidiaries | Senior notes | 4.55%, Series 2012B and 2012C, due 2023</t>
        </is>
      </c>
    </row>
    <row r="103">
      <c r="A103" s="3" t="inlineStr">
        <is>
          <t>Common stock equity</t>
        </is>
      </c>
    </row>
    <row r="104">
      <c r="A104" s="4" t="inlineStr">
        <is>
          <t>Long-term debt</t>
        </is>
      </c>
      <c r="B104" s="5" t="n">
        <v>100000</v>
      </c>
      <c r="C104" s="6" t="n">
        <v>100000</v>
      </c>
    </row>
    <row r="105">
      <c r="A105" s="4" t="inlineStr">
        <is>
          <t>Debt instrument, stated interest rate</t>
        </is>
      </c>
      <c r="B105" s="4" t="inlineStr">
        <is>
          <t>4.55%</t>
        </is>
      </c>
    </row>
    <row r="106">
      <c r="A106" s="4" t="inlineStr">
        <is>
          <t>Hawaiian Electric Company, Inc. and Subsidiaries | Senior notes | 4.72%, Series 2012D, due 2029</t>
        </is>
      </c>
    </row>
    <row r="107">
      <c r="A107" s="3" t="inlineStr">
        <is>
          <t>Common stock equity</t>
        </is>
      </c>
    </row>
    <row r="108">
      <c r="A108" s="4" t="inlineStr">
        <is>
          <t>Long-term debt</t>
        </is>
      </c>
      <c r="B108" s="5" t="n">
        <v>35000</v>
      </c>
      <c r="C108" s="6" t="n">
        <v>35000</v>
      </c>
    </row>
    <row r="109">
      <c r="A109" s="4" t="inlineStr">
        <is>
          <t>Debt instrument, stated interest rate</t>
        </is>
      </c>
      <c r="B109" s="4" t="inlineStr">
        <is>
          <t>4.72%</t>
        </is>
      </c>
    </row>
    <row r="110">
      <c r="A110" s="4" t="inlineStr">
        <is>
          <t>Hawaiian Electric Company, Inc. and Subsidiaries | Senior notes | 5.39%, Series 2012E, due 2042</t>
        </is>
      </c>
    </row>
    <row r="111">
      <c r="A111" s="3" t="inlineStr">
        <is>
          <t>Common stock equity</t>
        </is>
      </c>
    </row>
    <row r="112">
      <c r="A112" s="4" t="inlineStr">
        <is>
          <t>Long-term debt</t>
        </is>
      </c>
      <c r="B112" s="5" t="n">
        <v>150000</v>
      </c>
      <c r="C112" s="6" t="n">
        <v>150000</v>
      </c>
    </row>
    <row r="113">
      <c r="A113" s="4" t="inlineStr">
        <is>
          <t>Debt instrument, stated interest rate</t>
        </is>
      </c>
      <c r="B113" s="4" t="inlineStr">
        <is>
          <t>5.39%</t>
        </is>
      </c>
    </row>
    <row r="114">
      <c r="A114" s="4" t="inlineStr">
        <is>
          <t>Hawaiian Electric Company, Inc. and Subsidiaries | Senior notes | 4.53%, Series 2012F, due 2032</t>
        </is>
      </c>
    </row>
    <row r="115">
      <c r="A115" s="3" t="inlineStr">
        <is>
          <t>Common stock equity</t>
        </is>
      </c>
    </row>
    <row r="116">
      <c r="A116" s="4" t="inlineStr">
        <is>
          <t>Long-term debt</t>
        </is>
      </c>
      <c r="B116" s="5" t="n">
        <v>40000</v>
      </c>
      <c r="C116" s="5" t="n">
        <v>40000</v>
      </c>
    </row>
    <row r="117">
      <c r="A117" s="4" t="inlineStr">
        <is>
          <t>Debt instrument, stated interest rate</t>
        </is>
      </c>
      <c r="B117" s="4" t="inlineStr">
        <is>
          <t>4.53%</t>
        </is>
      </c>
    </row>
    <row r="118">
      <c r="A118" s="4" t="inlineStr">
        <is>
          <t>Hawaiian Electric Company, Inc. and Subsidiaries | Preferred Stock $20 Par Value</t>
        </is>
      </c>
    </row>
    <row r="119">
      <c r="A119" s="3" t="inlineStr">
        <is>
          <t>Common stock equity</t>
        </is>
      </c>
    </row>
    <row r="120">
      <c r="A120" s="4" t="inlineStr">
        <is>
          <t>Preferred stock, par value (in dollars per share)</t>
        </is>
      </c>
      <c r="B120" s="5" t="n">
        <v>20</v>
      </c>
      <c r="C120" s="5" t="n">
        <v>20</v>
      </c>
    </row>
    <row r="121">
      <c r="A121" s="4" t="inlineStr">
        <is>
          <t>Hawaiian Electric Company, Inc. and Subsidiaries | Preferred Stock $100 Par Value</t>
        </is>
      </c>
    </row>
    <row r="122">
      <c r="A122" s="3" t="inlineStr">
        <is>
          <t>Common stock equity</t>
        </is>
      </c>
    </row>
    <row r="123">
      <c r="A123" s="4" t="inlineStr">
        <is>
          <t>Preferred stock, par value (in dollars per share)</t>
        </is>
      </c>
      <c r="B123" s="6" t="n">
        <v>100</v>
      </c>
      <c r="C123" s="5" t="n">
        <v>100</v>
      </c>
    </row>
    <row r="124">
      <c r="A124" s="4" t="inlineStr">
        <is>
          <t>Hawaiian Electric | Series C, 4.25% Preferred Stock</t>
        </is>
      </c>
    </row>
    <row r="125">
      <c r="A125" s="3" t="inlineStr">
        <is>
          <t>Common stock equity</t>
        </is>
      </c>
    </row>
    <row r="126">
      <c r="A126" s="4" t="inlineStr">
        <is>
          <t>Preferred stock, par value (in dollars per share)</t>
        </is>
      </c>
      <c r="B126" s="5" t="n">
        <v>20</v>
      </c>
    </row>
    <row r="127">
      <c r="A127" s="4" t="inlineStr">
        <is>
          <t>Shares outstanding December 31, 2020 and 2019</t>
        </is>
      </c>
      <c r="B127" s="6" t="n">
        <v>150000</v>
      </c>
      <c r="C127" s="6" t="n">
        <v>150000</v>
      </c>
    </row>
    <row r="128">
      <c r="A128" s="4" t="inlineStr">
        <is>
          <t>Cumulative preferred stock – not subject to mandatory redemption</t>
        </is>
      </c>
      <c r="B128" s="5" t="n">
        <v>3000</v>
      </c>
      <c r="C128" s="5" t="n">
        <v>3000</v>
      </c>
    </row>
    <row r="129">
      <c r="A129" s="4" t="inlineStr">
        <is>
          <t>Hawaiian Electric | Series D, 5.00% Preferred Stock</t>
        </is>
      </c>
    </row>
    <row r="130">
      <c r="A130" s="3" t="inlineStr">
        <is>
          <t>Common stock equity</t>
        </is>
      </c>
    </row>
    <row r="131">
      <c r="A131" s="4" t="inlineStr">
        <is>
          <t>Preferred stock, par value (in dollars per share)</t>
        </is>
      </c>
      <c r="B131" s="5" t="n">
        <v>20</v>
      </c>
    </row>
    <row r="132">
      <c r="A132" s="4" t="inlineStr">
        <is>
          <t>Shares outstanding December 31, 2020 and 2019</t>
        </is>
      </c>
      <c r="B132" s="6" t="n">
        <v>50000</v>
      </c>
      <c r="C132" s="6" t="n">
        <v>50000</v>
      </c>
    </row>
    <row r="133">
      <c r="A133" s="4" t="inlineStr">
        <is>
          <t>Cumulative preferred stock – not subject to mandatory redemption</t>
        </is>
      </c>
      <c r="B133" s="5" t="n">
        <v>1000</v>
      </c>
      <c r="C133" s="5" t="n">
        <v>1000</v>
      </c>
    </row>
    <row r="134">
      <c r="A134" s="4" t="inlineStr">
        <is>
          <t>Hawaiian Electric | Series E, 5.00% Preferred Stock</t>
        </is>
      </c>
    </row>
    <row r="135">
      <c r="A135" s="3" t="inlineStr">
        <is>
          <t>Common stock equity</t>
        </is>
      </c>
    </row>
    <row r="136">
      <c r="A136" s="4" t="inlineStr">
        <is>
          <t>Preferred stock, par value (in dollars per share)</t>
        </is>
      </c>
      <c r="B136" s="5" t="n">
        <v>20</v>
      </c>
    </row>
    <row r="137">
      <c r="A137" s="4" t="inlineStr">
        <is>
          <t>Shares outstanding December 31, 2020 and 2019</t>
        </is>
      </c>
      <c r="B137" s="6" t="n">
        <v>150000</v>
      </c>
      <c r="C137" s="6" t="n">
        <v>150000</v>
      </c>
    </row>
    <row r="138">
      <c r="A138" s="4" t="inlineStr">
        <is>
          <t>Cumulative preferred stock – not subject to mandatory redemption</t>
        </is>
      </c>
      <c r="B138" s="5" t="n">
        <v>3000</v>
      </c>
      <c r="C138" s="5" t="n">
        <v>3000</v>
      </c>
    </row>
    <row r="139">
      <c r="A139" s="4" t="inlineStr">
        <is>
          <t>Hawaiian Electric | Series H, 5.25% Preferred Stock</t>
        </is>
      </c>
    </row>
    <row r="140">
      <c r="A140" s="3" t="inlineStr">
        <is>
          <t>Common stock equity</t>
        </is>
      </c>
    </row>
    <row r="141">
      <c r="A141" s="4" t="inlineStr">
        <is>
          <t>Preferred stock, par value (in dollars per share)</t>
        </is>
      </c>
      <c r="B141" s="5" t="n">
        <v>20</v>
      </c>
    </row>
    <row r="142">
      <c r="A142" s="4" t="inlineStr">
        <is>
          <t>Shares outstanding December 31, 2020 and 2019</t>
        </is>
      </c>
      <c r="B142" s="6" t="n">
        <v>250000</v>
      </c>
      <c r="C142" s="6" t="n">
        <v>250000</v>
      </c>
    </row>
    <row r="143">
      <c r="A143" s="4" t="inlineStr">
        <is>
          <t>Cumulative preferred stock – not subject to mandatory redemption</t>
        </is>
      </c>
      <c r="B143" s="5" t="n">
        <v>5000</v>
      </c>
      <c r="C143" s="5" t="n">
        <v>5000</v>
      </c>
    </row>
    <row r="144">
      <c r="A144" s="4" t="inlineStr">
        <is>
          <t>Hawaiian Electric | Series I, 5.00% Preferred Stock</t>
        </is>
      </c>
    </row>
    <row r="145">
      <c r="A145" s="3" t="inlineStr">
        <is>
          <t>Common stock equity</t>
        </is>
      </c>
    </row>
    <row r="146">
      <c r="A146" s="4" t="inlineStr">
        <is>
          <t>Preferred stock, par value (in dollars per share)</t>
        </is>
      </c>
      <c r="B146" s="5" t="n">
        <v>20</v>
      </c>
    </row>
    <row r="147">
      <c r="A147" s="4" t="inlineStr">
        <is>
          <t>Shares outstanding December 31, 2020 and 2019</t>
        </is>
      </c>
      <c r="B147" s="6" t="n">
        <v>89657</v>
      </c>
      <c r="C147" s="6" t="n">
        <v>89657</v>
      </c>
    </row>
    <row r="148">
      <c r="A148" s="4" t="inlineStr">
        <is>
          <t>Cumulative preferred stock – not subject to mandatory redemption</t>
        </is>
      </c>
      <c r="B148" s="5" t="n">
        <v>1793</v>
      </c>
      <c r="C148" s="5" t="n">
        <v>1793</v>
      </c>
    </row>
    <row r="149">
      <c r="A149" s="4" t="inlineStr">
        <is>
          <t>Hawaiian Electric | Series J, 4.75% Preferred Stock</t>
        </is>
      </c>
    </row>
    <row r="150">
      <c r="A150" s="3" t="inlineStr">
        <is>
          <t>Common stock equity</t>
        </is>
      </c>
    </row>
    <row r="151">
      <c r="A151" s="4" t="inlineStr">
        <is>
          <t>Preferred stock, par value (in dollars per share)</t>
        </is>
      </c>
      <c r="B151" s="5" t="n">
        <v>20</v>
      </c>
    </row>
    <row r="152">
      <c r="A152" s="4" t="inlineStr">
        <is>
          <t>Shares outstanding December 31, 2020 and 2019</t>
        </is>
      </c>
      <c r="B152" s="6" t="n">
        <v>250000</v>
      </c>
      <c r="C152" s="6" t="n">
        <v>250000</v>
      </c>
    </row>
    <row r="153">
      <c r="A153" s="4" t="inlineStr">
        <is>
          <t>Cumulative preferred stock – not subject to mandatory redemption</t>
        </is>
      </c>
      <c r="B153" s="5" t="n">
        <v>5000</v>
      </c>
      <c r="C153" s="5" t="n">
        <v>5000</v>
      </c>
    </row>
    <row r="154">
      <c r="A154" s="4" t="inlineStr">
        <is>
          <t>Hawaiian Electric | Series K, 4.65% Preferred Stock</t>
        </is>
      </c>
    </row>
    <row r="155">
      <c r="A155" s="3" t="inlineStr">
        <is>
          <t>Common stock equity</t>
        </is>
      </c>
    </row>
    <row r="156">
      <c r="A156" s="4" t="inlineStr">
        <is>
          <t>Preferred stock, par value (in dollars per share)</t>
        </is>
      </c>
      <c r="B156" s="5" t="n">
        <v>20</v>
      </c>
    </row>
    <row r="157">
      <c r="A157" s="4" t="inlineStr">
        <is>
          <t>Shares outstanding December 31, 2020 and 2019</t>
        </is>
      </c>
      <c r="B157" s="6" t="n">
        <v>175000</v>
      </c>
      <c r="C157" s="6" t="n">
        <v>175000</v>
      </c>
    </row>
    <row r="158">
      <c r="A158" s="4" t="inlineStr">
        <is>
          <t>Cumulative preferred stock – not subject to mandatory redemption</t>
        </is>
      </c>
      <c r="B158" s="5" t="n">
        <v>3500</v>
      </c>
      <c r="C158" s="5" t="n">
        <v>3500</v>
      </c>
    </row>
    <row r="159">
      <c r="A159" s="4" t="inlineStr">
        <is>
          <t>HELCO | Series G, 7.625% Preferred Stock</t>
        </is>
      </c>
    </row>
    <row r="160">
      <c r="A160" s="3" t="inlineStr">
        <is>
          <t>Common stock equity</t>
        </is>
      </c>
    </row>
    <row r="161">
      <c r="A161" s="4" t="inlineStr">
        <is>
          <t>Preferred stock, par value (in dollars per share)</t>
        </is>
      </c>
      <c r="B161" s="5" t="n">
        <v>100</v>
      </c>
    </row>
    <row r="162">
      <c r="A162" s="4" t="inlineStr">
        <is>
          <t>Shares outstanding December 31, 2020 and 2019</t>
        </is>
      </c>
      <c r="B162" s="6" t="n">
        <v>70000</v>
      </c>
      <c r="C162" s="6" t="n">
        <v>70000</v>
      </c>
    </row>
    <row r="163">
      <c r="A163" s="4" t="inlineStr">
        <is>
          <t>Cumulative preferred stock – not subject to mandatory redemption</t>
        </is>
      </c>
      <c r="B163" s="5" t="n">
        <v>7000</v>
      </c>
      <c r="C163" s="5" t="n">
        <v>7000</v>
      </c>
    </row>
    <row r="164">
      <c r="A164" s="4" t="inlineStr">
        <is>
          <t>Maui Electric | Series H, 7.625% Preferred Stock</t>
        </is>
      </c>
    </row>
    <row r="165">
      <c r="A165" s="3" t="inlineStr">
        <is>
          <t>Common stock equity</t>
        </is>
      </c>
    </row>
    <row r="166">
      <c r="A166" s="4" t="inlineStr">
        <is>
          <t>Preferred stock, par value (in dollars per share)</t>
        </is>
      </c>
      <c r="B166" s="5" t="n">
        <v>100</v>
      </c>
    </row>
    <row r="167">
      <c r="A167" s="4" t="inlineStr">
        <is>
          <t>Shares outstanding December 31, 2020 and 2019</t>
        </is>
      </c>
      <c r="B167" s="6" t="n">
        <v>50000</v>
      </c>
      <c r="C167" s="6" t="n">
        <v>50000</v>
      </c>
    </row>
    <row r="168">
      <c r="A168" s="4" t="inlineStr">
        <is>
          <t>Cumulative preferred stock – not subject to mandatory redemption</t>
        </is>
      </c>
      <c r="B168" s="5" t="n">
        <v>5000</v>
      </c>
      <c r="C168" s="5" t="n">
        <v>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 HECO (Parenthetical) - $ / shares</t>
        </is>
      </c>
      <c r="B1" s="2" t="inlineStr">
        <is>
          <t>12 Months Ended</t>
        </is>
      </c>
    </row>
    <row r="2">
      <c r="B2" s="2" t="inlineStr">
        <is>
          <t>Dec. 31, 2020</t>
        </is>
      </c>
      <c r="C2" s="2" t="inlineStr">
        <is>
          <t>Dec. 31, 2019</t>
        </is>
      </c>
    </row>
    <row r="3">
      <c r="A3" s="4" t="inlineStr">
        <is>
          <t>Common stock, authorized shares (in shares)</t>
        </is>
      </c>
      <c r="B3" s="6" t="n">
        <v>200000000</v>
      </c>
      <c r="C3" s="6" t="n">
        <v>200000000</v>
      </c>
    </row>
    <row r="4">
      <c r="A4" s="4" t="inlineStr">
        <is>
          <t>Common stock, outstanding shares (in shares)</t>
        </is>
      </c>
      <c r="B4" s="6" t="n">
        <v>109181124</v>
      </c>
      <c r="C4" s="6" t="n">
        <v>108973328</v>
      </c>
    </row>
    <row r="5">
      <c r="A5" s="4" t="inlineStr">
        <is>
          <t>Hawaiian Electric Company, Inc. and Subsidiaries</t>
        </is>
      </c>
    </row>
    <row r="6">
      <c r="A6" s="4" t="inlineStr">
        <is>
          <t>Common stock, par value (in dollars per share)</t>
        </is>
      </c>
      <c r="B6" s="9" t="n">
        <v>6.667</v>
      </c>
      <c r="C6" s="9" t="n">
        <v>6.667</v>
      </c>
    </row>
    <row r="7">
      <c r="A7" s="4" t="inlineStr">
        <is>
          <t>Common stock, authorized shares (in shares)</t>
        </is>
      </c>
      <c r="B7" s="6" t="n">
        <v>50000000</v>
      </c>
      <c r="C7" s="6" t="n">
        <v>50000000</v>
      </c>
    </row>
    <row r="8">
      <c r="A8" s="4" t="inlineStr">
        <is>
          <t>Common stock, outstanding shares (in shares)</t>
        </is>
      </c>
      <c r="B8" s="6" t="n">
        <v>17324376</v>
      </c>
      <c r="C8" s="6" t="n">
        <v>17048783</v>
      </c>
    </row>
    <row r="9">
      <c r="A9" s="4" t="inlineStr">
        <is>
          <t>Shares outstanding</t>
        </is>
      </c>
      <c r="B9" s="6" t="n">
        <v>1234657</v>
      </c>
      <c r="C9" s="6" t="n">
        <v>1234657</v>
      </c>
    </row>
    <row r="10">
      <c r="A10" s="4" t="inlineStr">
        <is>
          <t>Hawaiian Electric Company, Inc. and Subsidiaries | Special Purpose Revenue Bonds | 3.50%, Series 2019, due 2049</t>
        </is>
      </c>
    </row>
    <row r="11">
      <c r="A11" s="4" t="inlineStr">
        <is>
          <t>Debt instrument, stated interest rate</t>
        </is>
      </c>
      <c r="B11" s="4" t="inlineStr">
        <is>
          <t>3.50%</t>
        </is>
      </c>
    </row>
    <row r="12">
      <c r="A12" s="4" t="inlineStr">
        <is>
          <t>Hawaiian Electric Company, Inc. and Subsidiaries | Special Purpose Revenue Bonds | 3.20%, Refunding series 2019, due 2039</t>
        </is>
      </c>
    </row>
    <row r="13">
      <c r="A13" s="4" t="inlineStr">
        <is>
          <t>Debt instrument, stated interest rate</t>
        </is>
      </c>
      <c r="B13" s="4" t="inlineStr">
        <is>
          <t>3.20%</t>
        </is>
      </c>
    </row>
    <row r="14">
      <c r="A14" s="4" t="inlineStr">
        <is>
          <t>Hawaiian Electric Company, Inc. and Subsidiaries | Special Purpose Revenue Bonds | 3.10% Refunding Series 2017A Due 2026</t>
        </is>
      </c>
    </row>
    <row r="15">
      <c r="A15" s="4" t="inlineStr">
        <is>
          <t>Debt instrument, stated interest rate</t>
        </is>
      </c>
      <c r="B15" s="4" t="inlineStr">
        <is>
          <t>3.10%</t>
        </is>
      </c>
    </row>
    <row r="16">
      <c r="A16" s="4" t="inlineStr">
        <is>
          <t>Hawaiian Electric Company, Inc. and Subsidiaries | Special Purpose Revenue Bonds | 4.00% Refunding Series 2017B, Due 2037</t>
        </is>
      </c>
    </row>
    <row r="17">
      <c r="A17" s="4" t="inlineStr">
        <is>
          <t>Debt instrument, stated interest rate</t>
        </is>
      </c>
      <c r="B17" s="4" t="inlineStr">
        <is>
          <t>4.00%</t>
        </is>
      </c>
    </row>
    <row r="18">
      <c r="A18" s="4" t="inlineStr">
        <is>
          <t>Hawaiian Electric Company, Inc. and Subsidiaries | Special Purpose Revenue Bonds | 3.25% Refunding Series 2015 SPRBs due 2025</t>
        </is>
      </c>
    </row>
    <row r="19">
      <c r="A19" s="4" t="inlineStr">
        <is>
          <t>Debt instrument, stated interest rate</t>
        </is>
      </c>
      <c r="B19" s="4" t="inlineStr">
        <is>
          <t>3.25%</t>
        </is>
      </c>
    </row>
    <row r="20">
      <c r="A20" s="4" t="inlineStr">
        <is>
          <t>Hawaiian Electric Company, Inc. and Subsidiaries | Senior notes | 4.38%, Series 2018A, due 2028</t>
        </is>
      </c>
    </row>
    <row r="21">
      <c r="A21" s="4" t="inlineStr">
        <is>
          <t>Debt instrument, stated interest rate</t>
        </is>
      </c>
      <c r="B21" s="4" t="inlineStr">
        <is>
          <t>4.38%</t>
        </is>
      </c>
    </row>
    <row r="22">
      <c r="A22" s="4" t="inlineStr">
        <is>
          <t>Hawaiian Electric Company, Inc. and Subsidiaries | Senior notes | 4.53%, Series 2018B, due 2033</t>
        </is>
      </c>
    </row>
    <row r="23">
      <c r="A23" s="4" t="inlineStr">
        <is>
          <t>Debt instrument, stated interest rate</t>
        </is>
      </c>
      <c r="B23" s="4" t="inlineStr">
        <is>
          <t>4.53%</t>
        </is>
      </c>
    </row>
    <row r="24">
      <c r="A24" s="4" t="inlineStr">
        <is>
          <t>Hawaiian Electric Company, Inc. and Subsidiaries | Senior notes | 4.72%, Series 2018C, due 2048</t>
        </is>
      </c>
    </row>
    <row r="25">
      <c r="A25" s="4" t="inlineStr">
        <is>
          <t>Debt instrument, stated interest rate</t>
        </is>
      </c>
      <c r="B25" s="4" t="inlineStr">
        <is>
          <t>4.72%</t>
        </is>
      </c>
    </row>
    <row r="26">
      <c r="A26" s="4" t="inlineStr">
        <is>
          <t>Hawaiian Electric Company, Inc. and Subsidiaries | Senior notes | 4.31%, Series 2017A, due 2047</t>
        </is>
      </c>
    </row>
    <row r="27">
      <c r="A27" s="4" t="inlineStr">
        <is>
          <t>Debt instrument, stated interest rate</t>
        </is>
      </c>
      <c r="B27" s="4" t="inlineStr">
        <is>
          <t>4.31%</t>
        </is>
      </c>
    </row>
    <row r="28">
      <c r="A28" s="4" t="inlineStr">
        <is>
          <t>Hawaiian Electric Company, Inc. and Subsidiaries | Senior notes | 4.21%, Series 2019A, due 2034</t>
        </is>
      </c>
    </row>
    <row r="29">
      <c r="A29" s="4" t="inlineStr">
        <is>
          <t>Debt instrument, stated interest rate</t>
        </is>
      </c>
      <c r="B29" s="4" t="inlineStr">
        <is>
          <t>4.21%</t>
        </is>
      </c>
    </row>
    <row r="30">
      <c r="A30" s="4" t="inlineStr">
        <is>
          <t>Hawaiian Electric Company, Inc. and Subsidiaries | Senior notes | 4.54%, Series 2016A, due 2046</t>
        </is>
      </c>
    </row>
    <row r="31">
      <c r="A31" s="4" t="inlineStr">
        <is>
          <t>Debt instrument, stated interest rate</t>
        </is>
      </c>
      <c r="B31" s="4" t="inlineStr">
        <is>
          <t>4.54%</t>
        </is>
      </c>
    </row>
    <row r="32">
      <c r="A32" s="4" t="inlineStr">
        <is>
          <t>Hawaiian Electric Company, Inc. and Subsidiaries | Senior notes | 5.23%, Series 2015A, due 2045</t>
        </is>
      </c>
    </row>
    <row r="33">
      <c r="A33" s="4" t="inlineStr">
        <is>
          <t>Debt instrument, stated interest rate</t>
        </is>
      </c>
      <c r="B33" s="4" t="inlineStr">
        <is>
          <t>5.23%</t>
        </is>
      </c>
    </row>
    <row r="34">
      <c r="A34" s="4" t="inlineStr">
        <is>
          <t>Hawaiian Electric Company, Inc. and Subsidiaries | Senior notes | 3.83%, Series 2013A, due 2020 - paid in 2020</t>
        </is>
      </c>
    </row>
    <row r="35">
      <c r="A35" s="4" t="inlineStr">
        <is>
          <t>Debt instrument, stated interest rate</t>
        </is>
      </c>
      <c r="B35" s="4" t="inlineStr">
        <is>
          <t>3.83%</t>
        </is>
      </c>
    </row>
    <row r="36">
      <c r="A36" s="4" t="inlineStr">
        <is>
          <t>Hawaiian Electric Company, Inc. and Subsidiaries | Senior notes | 4.45%, Series 2013A and 2013B, due 2022</t>
        </is>
      </c>
    </row>
    <row r="37">
      <c r="A37" s="4" t="inlineStr">
        <is>
          <t>Debt instrument, stated interest rate</t>
        </is>
      </c>
      <c r="B37" s="4" t="inlineStr">
        <is>
          <t>4.45%</t>
        </is>
      </c>
    </row>
    <row r="38">
      <c r="A38" s="4" t="inlineStr">
        <is>
          <t>Hawaiian Electric Company, Inc. and Subsidiaries | Senior notes | 4.84%, Series 2013A, 2013B and 2013C, due 2027</t>
        </is>
      </c>
    </row>
    <row r="39">
      <c r="A39" s="4" t="inlineStr">
        <is>
          <t>Debt instrument, stated interest rate</t>
        </is>
      </c>
      <c r="B39" s="4" t="inlineStr">
        <is>
          <t>4.84%</t>
        </is>
      </c>
    </row>
    <row r="40">
      <c r="A40" s="4" t="inlineStr">
        <is>
          <t>Hawaiian Electric Company, Inc. and Subsidiaries | Senior notes | 5.65%, Series 2013B and 2013C, due 2043</t>
        </is>
      </c>
    </row>
    <row r="41">
      <c r="A41" s="4" t="inlineStr">
        <is>
          <t>Debt instrument, stated interest rate</t>
        </is>
      </c>
      <c r="B41" s="4" t="inlineStr">
        <is>
          <t>5.65%</t>
        </is>
      </c>
    </row>
    <row r="42">
      <c r="A42" s="4" t="inlineStr">
        <is>
          <t>Hawaiian Electric Company, Inc. and Subsidiaries | Senior notes | 4.03%, Series 2012B, due 2020 - paid in 2020</t>
        </is>
      </c>
    </row>
    <row r="43">
      <c r="A43" s="4" t="inlineStr">
        <is>
          <t>Debt instrument, stated interest rate</t>
        </is>
      </c>
      <c r="B43" s="4" t="inlineStr">
        <is>
          <t>4.03%</t>
        </is>
      </c>
    </row>
    <row r="44">
      <c r="A44" s="4" t="inlineStr">
        <is>
          <t>Hawaiian Electric Company, Inc. and Subsidiaries | Senior notes | 4.55%, Series 2012B and 2012C, due 2023</t>
        </is>
      </c>
    </row>
    <row r="45">
      <c r="A45" s="4" t="inlineStr">
        <is>
          <t>Debt instrument, stated interest rate</t>
        </is>
      </c>
      <c r="B45" s="4" t="inlineStr">
        <is>
          <t>4.55%</t>
        </is>
      </c>
    </row>
    <row r="46">
      <c r="A46" s="4" t="inlineStr">
        <is>
          <t>Hawaiian Electric Company, Inc. and Subsidiaries | Senior notes | 4.72%, Series 2012D, due 2029</t>
        </is>
      </c>
    </row>
    <row r="47">
      <c r="A47" s="4" t="inlineStr">
        <is>
          <t>Debt instrument, stated interest rate</t>
        </is>
      </c>
      <c r="B47" s="4" t="inlineStr">
        <is>
          <t>4.72%</t>
        </is>
      </c>
    </row>
    <row r="48">
      <c r="A48" s="4" t="inlineStr">
        <is>
          <t>Hawaiian Electric Company, Inc. and Subsidiaries | Senior notes | 5.39%, Series 2012E, due 2042</t>
        </is>
      </c>
    </row>
    <row r="49">
      <c r="A49" s="4" t="inlineStr">
        <is>
          <t>Debt instrument, stated interest rate</t>
        </is>
      </c>
      <c r="B49" s="4" t="inlineStr">
        <is>
          <t>5.39%</t>
        </is>
      </c>
    </row>
    <row r="50">
      <c r="A50" s="4" t="inlineStr">
        <is>
          <t>Hawaiian Electric Company, Inc. and Subsidiaries | Senior notes | 4.53%, Series 2012F, due 2032</t>
        </is>
      </c>
    </row>
    <row r="51">
      <c r="A51" s="4" t="inlineStr">
        <is>
          <t>Debt instrument, stated interest rate</t>
        </is>
      </c>
      <c r="B51" s="4" t="inlineStr">
        <is>
          <t>4.53%</t>
        </is>
      </c>
    </row>
    <row r="52">
      <c r="A52" s="4" t="inlineStr">
        <is>
          <t>Hawaiian Electric Company, Inc. and Subsidiaries | Preferred Stock $20 Par Value</t>
        </is>
      </c>
    </row>
    <row r="53">
      <c r="A53" s="4" t="inlineStr">
        <is>
          <t>Preferred stock, par value (in dollars per share)</t>
        </is>
      </c>
      <c r="B53" s="5" t="n">
        <v>20</v>
      </c>
      <c r="C53" s="5" t="n">
        <v>20</v>
      </c>
    </row>
    <row r="54">
      <c r="A54" s="4" t="inlineStr">
        <is>
          <t>Preferred stock, Authorized shares</t>
        </is>
      </c>
      <c r="B54" s="6" t="n">
        <v>5000000</v>
      </c>
      <c r="C54" s="6" t="n">
        <v>5000000</v>
      </c>
    </row>
    <row r="55">
      <c r="A55" s="4" t="inlineStr">
        <is>
          <t>Hawaiian Electric Company, Inc. and Subsidiaries | Preferred Stock $100 Par Value</t>
        </is>
      </c>
    </row>
    <row r="56">
      <c r="A56" s="4" t="inlineStr">
        <is>
          <t>Preferred stock, par value (in dollars per share)</t>
        </is>
      </c>
      <c r="B56" s="5" t="n">
        <v>100</v>
      </c>
      <c r="C56" s="5" t="n">
        <v>100</v>
      </c>
    </row>
    <row r="57">
      <c r="A57" s="4" t="inlineStr">
        <is>
          <t>Preferred stock, Authorized shares</t>
        </is>
      </c>
      <c r="B57" s="6" t="n">
        <v>7000000</v>
      </c>
      <c r="C57" s="6" t="n">
        <v>7000000</v>
      </c>
    </row>
    <row r="58">
      <c r="A58" s="4" t="inlineStr">
        <is>
          <t>Hawaiian Electric | Series C, 4.25% Preferred Stock</t>
        </is>
      </c>
    </row>
    <row r="59">
      <c r="A59" s="4" t="inlineStr">
        <is>
          <t>Preferred stock, par value (in dollars per share)</t>
        </is>
      </c>
      <c r="B59" s="5" t="n">
        <v>20</v>
      </c>
    </row>
    <row r="60">
      <c r="A60" s="4" t="inlineStr">
        <is>
          <t>Shares outstanding</t>
        </is>
      </c>
      <c r="B60" s="6" t="n">
        <v>150000</v>
      </c>
      <c r="C60" s="6" t="n">
        <v>150000</v>
      </c>
    </row>
    <row r="61">
      <c r="A61" s="4" t="inlineStr">
        <is>
          <t>Preferred stock, stated dividend rate</t>
        </is>
      </c>
      <c r="B61" s="4" t="inlineStr">
        <is>
          <t>4.25%</t>
        </is>
      </c>
      <c r="C61" s="4" t="inlineStr">
        <is>
          <t>4.25%</t>
        </is>
      </c>
    </row>
    <row r="62">
      <c r="A62" s="4" t="inlineStr">
        <is>
          <t>Hawaiian Electric | Series D, 5.00% Preferred Stock</t>
        </is>
      </c>
    </row>
    <row r="63">
      <c r="A63" s="4" t="inlineStr">
        <is>
          <t>Preferred stock, par value (in dollars per share)</t>
        </is>
      </c>
      <c r="B63" s="5" t="n">
        <v>20</v>
      </c>
    </row>
    <row r="64">
      <c r="A64" s="4" t="inlineStr">
        <is>
          <t>Shares outstanding</t>
        </is>
      </c>
      <c r="B64" s="6" t="n">
        <v>50000</v>
      </c>
      <c r="C64" s="6" t="n">
        <v>50000</v>
      </c>
    </row>
    <row r="65">
      <c r="A65" s="4" t="inlineStr">
        <is>
          <t>Preferred stock, stated dividend rate</t>
        </is>
      </c>
      <c r="B65" s="4" t="inlineStr">
        <is>
          <t>5.00%</t>
        </is>
      </c>
      <c r="C65" s="4" t="inlineStr">
        <is>
          <t>5.00%</t>
        </is>
      </c>
    </row>
    <row r="66">
      <c r="A66" s="4" t="inlineStr">
        <is>
          <t>Hawaiian Electric | Series E, 5.00% Preferred Stock</t>
        </is>
      </c>
    </row>
    <row r="67">
      <c r="A67" s="4" t="inlineStr">
        <is>
          <t>Preferred stock, par value (in dollars per share)</t>
        </is>
      </c>
      <c r="B67" s="5" t="n">
        <v>20</v>
      </c>
    </row>
    <row r="68">
      <c r="A68" s="4" t="inlineStr">
        <is>
          <t>Shares outstanding</t>
        </is>
      </c>
      <c r="B68" s="6" t="n">
        <v>150000</v>
      </c>
      <c r="C68" s="6" t="n">
        <v>150000</v>
      </c>
    </row>
    <row r="69">
      <c r="A69" s="4" t="inlineStr">
        <is>
          <t>Preferred stock, stated dividend rate</t>
        </is>
      </c>
      <c r="B69" s="4" t="inlineStr">
        <is>
          <t>5.00%</t>
        </is>
      </c>
      <c r="C69" s="4" t="inlineStr">
        <is>
          <t>5.00%</t>
        </is>
      </c>
    </row>
    <row r="70">
      <c r="A70" s="4" t="inlineStr">
        <is>
          <t>Hawaiian Electric | Series H, 5.25% Preferred Stock</t>
        </is>
      </c>
    </row>
    <row r="71">
      <c r="A71" s="4" t="inlineStr">
        <is>
          <t>Preferred stock, par value (in dollars per share)</t>
        </is>
      </c>
      <c r="B71" s="5" t="n">
        <v>20</v>
      </c>
    </row>
    <row r="72">
      <c r="A72" s="4" t="inlineStr">
        <is>
          <t>Shares outstanding</t>
        </is>
      </c>
      <c r="B72" s="6" t="n">
        <v>250000</v>
      </c>
      <c r="C72" s="6" t="n">
        <v>250000</v>
      </c>
    </row>
    <row r="73">
      <c r="A73" s="4" t="inlineStr">
        <is>
          <t>Preferred stock, stated dividend rate</t>
        </is>
      </c>
      <c r="B73" s="4" t="inlineStr">
        <is>
          <t>5.25%</t>
        </is>
      </c>
      <c r="C73" s="4" t="inlineStr">
        <is>
          <t>5.25%</t>
        </is>
      </c>
    </row>
    <row r="74">
      <c r="A74" s="4" t="inlineStr">
        <is>
          <t>Hawaiian Electric | Series I, 5.00% Preferred Stock</t>
        </is>
      </c>
    </row>
    <row r="75">
      <c r="A75" s="4" t="inlineStr">
        <is>
          <t>Preferred stock, par value (in dollars per share)</t>
        </is>
      </c>
      <c r="B75" s="5" t="n">
        <v>20</v>
      </c>
    </row>
    <row r="76">
      <c r="A76" s="4" t="inlineStr">
        <is>
          <t>Shares outstanding</t>
        </is>
      </c>
      <c r="B76" s="6" t="n">
        <v>89657</v>
      </c>
      <c r="C76" s="6" t="n">
        <v>89657</v>
      </c>
    </row>
    <row r="77">
      <c r="A77" s="4" t="inlineStr">
        <is>
          <t>Preferred stock, stated dividend rate</t>
        </is>
      </c>
      <c r="B77" s="4" t="inlineStr">
        <is>
          <t>5.00%</t>
        </is>
      </c>
      <c r="C77" s="4" t="inlineStr">
        <is>
          <t>5.00%</t>
        </is>
      </c>
    </row>
    <row r="78">
      <c r="A78" s="4" t="inlineStr">
        <is>
          <t>Hawaiian Electric | Series J, 4.75% Preferred Stock</t>
        </is>
      </c>
    </row>
    <row r="79">
      <c r="A79" s="4" t="inlineStr">
        <is>
          <t>Preferred stock, par value (in dollars per share)</t>
        </is>
      </c>
      <c r="B79" s="5" t="n">
        <v>20</v>
      </c>
    </row>
    <row r="80">
      <c r="A80" s="4" t="inlineStr">
        <is>
          <t>Shares outstanding</t>
        </is>
      </c>
      <c r="B80" s="6" t="n">
        <v>250000</v>
      </c>
      <c r="C80" s="6" t="n">
        <v>250000</v>
      </c>
    </row>
    <row r="81">
      <c r="A81" s="4" t="inlineStr">
        <is>
          <t>Preferred stock, stated dividend rate</t>
        </is>
      </c>
      <c r="B81" s="4" t="inlineStr">
        <is>
          <t>4.75%</t>
        </is>
      </c>
      <c r="C81" s="4" t="inlineStr">
        <is>
          <t>4.75%</t>
        </is>
      </c>
    </row>
    <row r="82">
      <c r="A82" s="4" t="inlineStr">
        <is>
          <t>Hawaiian Electric | Series K, 4.65% Preferred Stock</t>
        </is>
      </c>
    </row>
    <row r="83">
      <c r="A83" s="4" t="inlineStr">
        <is>
          <t>Preferred stock, par value (in dollars per share)</t>
        </is>
      </c>
      <c r="B83" s="5" t="n">
        <v>20</v>
      </c>
    </row>
    <row r="84">
      <c r="A84" s="4" t="inlineStr">
        <is>
          <t>Shares outstanding</t>
        </is>
      </c>
      <c r="B84" s="6" t="n">
        <v>175000</v>
      </c>
      <c r="C84" s="6" t="n">
        <v>175000</v>
      </c>
    </row>
    <row r="85">
      <c r="A85" s="4" t="inlineStr">
        <is>
          <t>Preferred stock, stated dividend rate</t>
        </is>
      </c>
      <c r="B85" s="4" t="inlineStr">
        <is>
          <t>4.65%</t>
        </is>
      </c>
      <c r="C85" s="4" t="inlineStr">
        <is>
          <t>4.65%</t>
        </is>
      </c>
    </row>
    <row r="86">
      <c r="A86" s="4" t="inlineStr">
        <is>
          <t>HELCO | Series G, 7.625% Preferred Stock</t>
        </is>
      </c>
    </row>
    <row r="87">
      <c r="A87" s="4" t="inlineStr">
        <is>
          <t>Preferred stock, par value (in dollars per share)</t>
        </is>
      </c>
      <c r="B87" s="5" t="n">
        <v>100</v>
      </c>
    </row>
    <row r="88">
      <c r="A88" s="4" t="inlineStr">
        <is>
          <t>Shares outstanding</t>
        </is>
      </c>
      <c r="B88" s="6" t="n">
        <v>70000</v>
      </c>
      <c r="C88" s="6" t="n">
        <v>70000</v>
      </c>
    </row>
    <row r="89">
      <c r="A89" s="4" t="inlineStr">
        <is>
          <t>Preferred stock, stated dividend rate</t>
        </is>
      </c>
      <c r="B89" s="4" t="inlineStr">
        <is>
          <t>7.625%</t>
        </is>
      </c>
      <c r="C89" s="4" t="inlineStr">
        <is>
          <t>7.625%</t>
        </is>
      </c>
    </row>
    <row r="90">
      <c r="A90" s="4" t="inlineStr">
        <is>
          <t>Maui Electric | Series H, 7.625% Preferred Stock</t>
        </is>
      </c>
    </row>
    <row r="91">
      <c r="A91" s="4" t="inlineStr">
        <is>
          <t>Preferred stock, par value (in dollars per share)</t>
        </is>
      </c>
      <c r="B91" s="5" t="n">
        <v>100</v>
      </c>
    </row>
    <row r="92">
      <c r="A92" s="4" t="inlineStr">
        <is>
          <t>Shares outstanding</t>
        </is>
      </c>
      <c r="B92" s="6" t="n">
        <v>50000</v>
      </c>
      <c r="C92" s="6" t="n">
        <v>50000</v>
      </c>
    </row>
    <row r="93">
      <c r="A93" s="4" t="inlineStr">
        <is>
          <t>Preferred stock, stated dividend rate</t>
        </is>
      </c>
      <c r="B93" s="4" t="inlineStr">
        <is>
          <t>7.625%</t>
        </is>
      </c>
      <c r="C93" s="4" t="inlineStr">
        <is>
          <t>7.625%</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49" customWidth="1" min="5" max="5"/>
    <col width="61" customWidth="1" min="6" max="6"/>
    <col width="73" customWidth="1" min="7" max="7"/>
    <col width="66" customWidth="1" min="8" max="8"/>
    <col width="80" customWidth="1" min="9" max="9"/>
  </cols>
  <sheetData>
    <row r="1">
      <c r="A1" s="1" t="inlineStr">
        <is>
          <t>Consolidated Statements of Changes in Common Stock Equity - HECO - USD ($) $ in Thousands</t>
        </is>
      </c>
      <c r="B1" s="2" t="inlineStr">
        <is>
          <t>Total</t>
        </is>
      </c>
      <c r="C1" s="2" t="inlineStr">
        <is>
          <t>Retained earnings</t>
        </is>
      </c>
      <c r="D1" s="2" t="inlineStr">
        <is>
          <t>Accumulated other comprehensive income (loss)</t>
        </is>
      </c>
      <c r="E1" s="2" t="inlineStr">
        <is>
          <t>Hawaiian Electric Company, Inc. and Subsidiaries</t>
        </is>
      </c>
      <c r="F1" s="2" t="inlineStr">
        <is>
          <t>Hawaiian Electric Company, Inc. and SubsidiariesCommon stock</t>
        </is>
      </c>
      <c r="G1" s="2" t="inlineStr">
        <is>
          <t>Hawaiian Electric Company, Inc. and SubsidiariesPremium on capital stock</t>
        </is>
      </c>
      <c r="H1" s="2" t="inlineStr">
        <is>
          <t>Hawaiian Electric Company, Inc. and SubsidiariesRetained earnings</t>
        </is>
      </c>
      <c r="I1" s="2" t="inlineStr">
        <is>
          <t>Hawaiian Electric Company, Inc. and SubsidiariesAccumulated other comprehensive income (loss)</t>
        </is>
      </c>
    </row>
    <row r="2">
      <c r="A2" s="4" t="inlineStr">
        <is>
          <t>Balance (in shares) at Dec. 31, 2017</t>
        </is>
      </c>
      <c r="F2" s="6" t="n">
        <v>16142000</v>
      </c>
    </row>
    <row r="3">
      <c r="A3" s="4" t="inlineStr">
        <is>
          <t>Beginning Balance at Dec. 31, 2017</t>
        </is>
      </c>
      <c r="B3" s="5" t="n">
        <v>2097386</v>
      </c>
      <c r="C3" s="5" t="n">
        <v>476836</v>
      </c>
      <c r="D3" s="5" t="n">
        <v>-41941</v>
      </c>
      <c r="E3" s="5" t="n">
        <v>1845283</v>
      </c>
      <c r="F3" s="5" t="n">
        <v>107634</v>
      </c>
      <c r="G3" s="5" t="n">
        <v>614675</v>
      </c>
      <c r="H3" s="5" t="n">
        <v>1124193</v>
      </c>
      <c r="I3" s="5" t="n">
        <v>-1219</v>
      </c>
    </row>
    <row r="4">
      <c r="A4" s="3" t="inlineStr">
        <is>
          <t>Increase (decrease) in stockholders' equity</t>
        </is>
      </c>
    </row>
    <row r="5">
      <c r="A5" s="4" t="inlineStr">
        <is>
          <t>Net income for common stock</t>
        </is>
      </c>
      <c r="B5" s="6" t="n">
        <v>201774</v>
      </c>
      <c r="C5" s="6" t="n">
        <v>201774</v>
      </c>
      <c r="E5" s="6" t="n">
        <v>143653</v>
      </c>
      <c r="H5" s="6" t="n">
        <v>143653</v>
      </c>
    </row>
    <row r="6">
      <c r="A6" s="4" t="inlineStr">
        <is>
          <t>Other comprehensive income (loss), net of taxes (benefits)</t>
        </is>
      </c>
      <c r="B6" s="6" t="n">
        <v>-8669</v>
      </c>
      <c r="D6" s="6" t="n">
        <v>-8669</v>
      </c>
      <c r="E6" s="6" t="n">
        <v>1318</v>
      </c>
      <c r="I6" s="6" t="n">
        <v>1318</v>
      </c>
    </row>
    <row r="7">
      <c r="A7" s="4" t="inlineStr">
        <is>
          <t>Issuance of common stock, net of expenses (in shares)</t>
        </is>
      </c>
      <c r="F7" s="6" t="n">
        <v>609000</v>
      </c>
    </row>
    <row r="8">
      <c r="A8" s="4" t="inlineStr">
        <is>
          <t>Share-based plans</t>
        </is>
      </c>
      <c r="B8" s="6" t="n">
        <v>2650</v>
      </c>
      <c r="E8" s="6" t="n">
        <v>70692</v>
      </c>
      <c r="F8" s="5" t="n">
        <v>4062</v>
      </c>
      <c r="G8" s="6" t="n">
        <v>66630</v>
      </c>
    </row>
    <row r="9">
      <c r="A9" s="4" t="inlineStr">
        <is>
          <t>Common stock dividends</t>
        </is>
      </c>
      <c r="B9" s="6" t="n">
        <v>-134987</v>
      </c>
      <c r="C9" s="6" t="n">
        <v>-134987</v>
      </c>
      <c r="E9" s="6" t="n">
        <v>-103305</v>
      </c>
      <c r="H9" s="6" t="n">
        <v>-103305</v>
      </c>
    </row>
    <row r="10">
      <c r="A10" s="4" t="inlineStr">
        <is>
          <t>Ending Balance at Dec. 31, 2018</t>
        </is>
      </c>
      <c r="B10" s="6" t="n">
        <v>2162280</v>
      </c>
      <c r="C10" s="6" t="n">
        <v>543623</v>
      </c>
      <c r="D10" s="6" t="n">
        <v>-50610</v>
      </c>
      <c r="E10" s="6" t="n">
        <v>1957641</v>
      </c>
      <c r="F10" s="5" t="n">
        <v>111696</v>
      </c>
      <c r="G10" s="6" t="n">
        <v>681305</v>
      </c>
      <c r="H10" s="6" t="n">
        <v>1164541</v>
      </c>
      <c r="I10" s="6" t="n">
        <v>99</v>
      </c>
    </row>
    <row r="11">
      <c r="A11" s="4" t="inlineStr">
        <is>
          <t>Balance (in shares) at Dec. 31, 2018</t>
        </is>
      </c>
      <c r="F11" s="6" t="n">
        <v>16751000</v>
      </c>
    </row>
    <row r="12">
      <c r="A12" s="3" t="inlineStr">
        <is>
          <t>Increase (decrease) in stockholders' equity</t>
        </is>
      </c>
    </row>
    <row r="13">
      <c r="A13" s="4" t="inlineStr">
        <is>
          <t>Net income for common stock</t>
        </is>
      </c>
      <c r="B13" s="6" t="n">
        <v>217882</v>
      </c>
      <c r="C13" s="6" t="n">
        <v>217882</v>
      </c>
      <c r="E13" s="6" t="n">
        <v>156840</v>
      </c>
      <c r="H13" s="6" t="n">
        <v>156840</v>
      </c>
    </row>
    <row r="14">
      <c r="A14" s="4" t="inlineStr">
        <is>
          <t>Other comprehensive income (loss), net of taxes (benefits)</t>
        </is>
      </c>
      <c r="B14" s="6" t="n">
        <v>30571</v>
      </c>
      <c r="D14" s="6" t="n">
        <v>30571</v>
      </c>
      <c r="E14" s="6" t="n">
        <v>-1378</v>
      </c>
      <c r="I14" s="6" t="n">
        <v>-1378</v>
      </c>
    </row>
    <row r="15">
      <c r="A15" s="4" t="inlineStr">
        <is>
          <t>Issuance of common stock, net of expenses (in shares)</t>
        </is>
      </c>
      <c r="F15" s="6" t="n">
        <v>297000</v>
      </c>
    </row>
    <row r="16">
      <c r="A16" s="4" t="inlineStr">
        <is>
          <t>Share-based plans</t>
        </is>
      </c>
      <c r="B16" s="6" t="n">
        <v>3092</v>
      </c>
      <c r="E16" s="6" t="n">
        <v>35501</v>
      </c>
      <c r="F16" s="5" t="n">
        <v>1982</v>
      </c>
      <c r="G16" s="6" t="n">
        <v>33519</v>
      </c>
    </row>
    <row r="17">
      <c r="A17" s="4" t="inlineStr">
        <is>
          <t>Common stock dividends</t>
        </is>
      </c>
      <c r="B17" s="6" t="n">
        <v>-139463</v>
      </c>
      <c r="C17" s="6" t="n">
        <v>-139463</v>
      </c>
      <c r="E17" s="6" t="n">
        <v>-101252</v>
      </c>
      <c r="H17" s="6" t="n">
        <v>-101252</v>
      </c>
    </row>
    <row r="18">
      <c r="A18" s="4" t="inlineStr">
        <is>
          <t>Ending Balance at Dec. 31, 2019</t>
        </is>
      </c>
      <c r="B18" s="5" t="n">
        <v>2280260</v>
      </c>
      <c r="C18" s="6" t="n">
        <v>622042</v>
      </c>
      <c r="D18" s="6" t="n">
        <v>-20039</v>
      </c>
      <c r="E18" s="6" t="n">
        <v>2047352</v>
      </c>
      <c r="F18" s="5" t="n">
        <v>113678</v>
      </c>
      <c r="G18" s="6" t="n">
        <v>714824</v>
      </c>
      <c r="H18" s="6" t="n">
        <v>1220129</v>
      </c>
      <c r="I18" s="6" t="n">
        <v>-1279</v>
      </c>
    </row>
    <row r="19">
      <c r="A19" s="4" t="inlineStr">
        <is>
          <t>Balance (in shares) at Dec. 31, 2019</t>
        </is>
      </c>
      <c r="B19" s="6" t="n">
        <v>108973328</v>
      </c>
      <c r="F19" s="6" t="n">
        <v>17048000</v>
      </c>
    </row>
    <row r="20">
      <c r="A20" s="3" t="inlineStr">
        <is>
          <t>Increase (decrease) in stockholders' equity</t>
        </is>
      </c>
    </row>
    <row r="21">
      <c r="A21" s="4" t="inlineStr">
        <is>
          <t>Net income for common stock</t>
        </is>
      </c>
      <c r="B21" s="5" t="n">
        <v>197824</v>
      </c>
      <c r="C21" s="6" t="n">
        <v>197824</v>
      </c>
      <c r="E21" s="6" t="n">
        <v>169340</v>
      </c>
      <c r="H21" s="6" t="n">
        <v>169340</v>
      </c>
    </row>
    <row r="22">
      <c r="A22" s="4" t="inlineStr">
        <is>
          <t>Other comprehensive income (loss), net of taxes (benefits)</t>
        </is>
      </c>
      <c r="B22" s="6" t="n">
        <v>18775</v>
      </c>
      <c r="D22" s="6" t="n">
        <v>18775</v>
      </c>
      <c r="E22" s="6" t="n">
        <v>-1640</v>
      </c>
      <c r="I22" s="6" t="n">
        <v>-1640</v>
      </c>
    </row>
    <row r="23">
      <c r="A23" s="4" t="inlineStr">
        <is>
          <t>Issuance of common stock, net of expenses (in shares)</t>
        </is>
      </c>
      <c r="F23" s="6" t="n">
        <v>276000</v>
      </c>
    </row>
    <row r="24">
      <c r="A24" s="4" t="inlineStr">
        <is>
          <t>Share-based plans</t>
        </is>
      </c>
      <c r="B24" s="6" t="n">
        <v>3973</v>
      </c>
      <c r="E24" s="6" t="n">
        <v>34000</v>
      </c>
      <c r="F24" s="5" t="n">
        <v>1837</v>
      </c>
      <c r="G24" s="6" t="n">
        <v>32163</v>
      </c>
    </row>
    <row r="25">
      <c r="A25" s="4" t="inlineStr">
        <is>
          <t>Common stock dividends</t>
        </is>
      </c>
      <c r="B25" s="6" t="n">
        <v>-144096</v>
      </c>
      <c r="C25" s="6" t="n">
        <v>-144096</v>
      </c>
      <c r="E25" s="6" t="n">
        <v>-107134</v>
      </c>
      <c r="H25" s="6" t="n">
        <v>-107134</v>
      </c>
    </row>
    <row r="26">
      <c r="A26" s="4" t="inlineStr">
        <is>
          <t>Ending Balance at Dec. 31, 2020</t>
        </is>
      </c>
      <c r="B26" s="5" t="n">
        <v>2337502</v>
      </c>
      <c r="C26" s="5" t="n">
        <v>660398</v>
      </c>
      <c r="D26" s="5" t="n">
        <v>-1264</v>
      </c>
      <c r="E26" s="5" t="n">
        <v>2141918</v>
      </c>
      <c r="F26" s="5" t="n">
        <v>115515</v>
      </c>
      <c r="G26" s="5" t="n">
        <v>746987</v>
      </c>
      <c r="H26" s="5" t="n">
        <v>1282335</v>
      </c>
      <c r="I26" s="5" t="n">
        <v>-2919</v>
      </c>
    </row>
    <row r="27">
      <c r="A27" s="4" t="inlineStr">
        <is>
          <t>Balance (in shares) at Dec. 31, 2020</t>
        </is>
      </c>
      <c r="B27" s="6" t="n">
        <v>109181124</v>
      </c>
      <c r="F27" s="6" t="n">
        <v>17324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HECO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199714</v>
      </c>
      <c r="C4" s="5" t="n">
        <v>219772</v>
      </c>
      <c r="D4" s="5" t="n">
        <v>203664</v>
      </c>
    </row>
    <row r="5">
      <c r="A5" s="3" t="inlineStr">
        <is>
          <t>Adjustments to reconcile net income to net cash provided by operating activities</t>
        </is>
      </c>
    </row>
    <row r="6">
      <c r="A6" s="4" t="inlineStr">
        <is>
          <t>Depreciation of property, plant and equipment</t>
        </is>
      </c>
      <c r="B6" s="6" t="n">
        <v>238114</v>
      </c>
      <c r="C6" s="6" t="n">
        <v>229858</v>
      </c>
      <c r="D6" s="6" t="n">
        <v>214036</v>
      </c>
    </row>
    <row r="7">
      <c r="A7" s="4" t="inlineStr">
        <is>
          <t>Other amortization</t>
        </is>
      </c>
      <c r="B7" s="6" t="n">
        <v>52664</v>
      </c>
      <c r="C7" s="6" t="n">
        <v>48255</v>
      </c>
      <c r="D7" s="6" t="n">
        <v>41593</v>
      </c>
    </row>
    <row r="8">
      <c r="A8" s="4" t="inlineStr">
        <is>
          <t>Deferred income taxes</t>
        </is>
      </c>
      <c r="B8" s="6" t="n">
        <v>-1706</v>
      </c>
      <c r="C8" s="6" t="n">
        <v>-15085</v>
      </c>
      <c r="D8" s="6" t="n">
        <v>-9368</v>
      </c>
    </row>
    <row r="9">
      <c r="A9" s="4" t="inlineStr">
        <is>
          <t>Bad debt expense</t>
        </is>
      </c>
      <c r="B9" s="6" t="n">
        <v>2115</v>
      </c>
      <c r="C9" s="6" t="n">
        <v>2150</v>
      </c>
      <c r="D9" s="6" t="n">
        <v>2205</v>
      </c>
    </row>
    <row r="10">
      <c r="A10" s="4" t="inlineStr">
        <is>
          <t>Allowance for equity funds used during construction</t>
        </is>
      </c>
      <c r="B10" s="6" t="n">
        <v>-8768</v>
      </c>
      <c r="C10" s="6" t="n">
        <v>-11987</v>
      </c>
      <c r="D10" s="6" t="n">
        <v>-10877</v>
      </c>
    </row>
    <row r="11">
      <c r="A11" s="4" t="inlineStr">
        <is>
          <t>Other</t>
        </is>
      </c>
      <c r="B11" s="6" t="n">
        <v>1366</v>
      </c>
      <c r="C11" s="6" t="n">
        <v>18568</v>
      </c>
      <c r="D11" s="6" t="n">
        <v>-521</v>
      </c>
    </row>
    <row r="12">
      <c r="A12" s="3" t="inlineStr">
        <is>
          <t>Changes in assets and liabilities</t>
        </is>
      </c>
    </row>
    <row r="13">
      <c r="A13" s="4" t="inlineStr">
        <is>
          <t>Decrease (increase) in fuel oil stock</t>
        </is>
      </c>
      <c r="B13" s="6" t="n">
        <v>34202</v>
      </c>
      <c r="C13" s="6" t="n">
        <v>-11493</v>
      </c>
      <c r="D13" s="6" t="n">
        <v>7054</v>
      </c>
    </row>
    <row r="14">
      <c r="A14" s="4" t="inlineStr">
        <is>
          <t>Decrease in regulatory assets</t>
        </is>
      </c>
      <c r="B14" s="6" t="n">
        <v>1007</v>
      </c>
      <c r="C14" s="6" t="n">
        <v>71262</v>
      </c>
      <c r="D14" s="6" t="n">
        <v>9252</v>
      </c>
    </row>
    <row r="15">
      <c r="A15" s="4" t="inlineStr">
        <is>
          <t>Increase (decrease) in regulatory liabilities</t>
        </is>
      </c>
      <c r="B15" s="6" t="n">
        <v>-16562</v>
      </c>
      <c r="C15" s="6" t="n">
        <v>1953</v>
      </c>
      <c r="D15" s="6" t="n">
        <v>37358</v>
      </c>
    </row>
    <row r="16">
      <c r="A16" s="4" t="inlineStr">
        <is>
          <t>Change in prepaid and accrued income taxes, tax credits and revenue taxes</t>
        </is>
      </c>
      <c r="B16" s="6" t="n">
        <v>-35610</v>
      </c>
      <c r="C16" s="6" t="n">
        <v>-27538</v>
      </c>
      <c r="D16" s="6" t="n">
        <v>29429</v>
      </c>
    </row>
    <row r="17">
      <c r="A17" s="4" t="inlineStr">
        <is>
          <t>Increase (decrease) in defined benefit pension and other postretirement benefit plans liability</t>
        </is>
      </c>
      <c r="B17" s="6" t="n">
        <v>-2029</v>
      </c>
      <c r="C17" s="6" t="n">
        <v>-4482</v>
      </c>
      <c r="D17" s="6" t="n">
        <v>20871</v>
      </c>
    </row>
    <row r="18">
      <c r="A18" s="4" t="inlineStr">
        <is>
          <t>Change in other assets and liabilities</t>
        </is>
      </c>
      <c r="B18" s="6" t="n">
        <v>-42189</v>
      </c>
      <c r="C18" s="6" t="n">
        <v>-36677</v>
      </c>
      <c r="D18" s="6" t="n">
        <v>-21870</v>
      </c>
    </row>
    <row r="19">
      <c r="A19" s="4" t="inlineStr">
        <is>
          <t>Net cash provided by operating activities</t>
        </is>
      </c>
      <c r="B19" s="6" t="n">
        <v>429407</v>
      </c>
      <c r="C19" s="6" t="n">
        <v>512470</v>
      </c>
      <c r="D19" s="6" t="n">
        <v>499312</v>
      </c>
    </row>
    <row r="20">
      <c r="A20" s="3" t="inlineStr">
        <is>
          <t>Cash flows from investing activities</t>
        </is>
      </c>
    </row>
    <row r="21">
      <c r="A21" s="4" t="inlineStr">
        <is>
          <t>Capital expenditures</t>
        </is>
      </c>
      <c r="B21" s="6" t="n">
        <v>-383895</v>
      </c>
      <c r="C21" s="6" t="n">
        <v>-457520</v>
      </c>
      <c r="D21" s="6" t="n">
        <v>-537369</v>
      </c>
    </row>
    <row r="22">
      <c r="A22" s="4" t="inlineStr">
        <is>
          <t>Other, net</t>
        </is>
      </c>
      <c r="B22" s="6" t="n">
        <v>3412</v>
      </c>
      <c r="C22" s="6" t="n">
        <v>13291</v>
      </c>
      <c r="D22" s="6" t="n">
        <v>14061</v>
      </c>
    </row>
    <row r="23">
      <c r="A23" s="4" t="inlineStr">
        <is>
          <t>Net cash used in investing activities</t>
        </is>
      </c>
      <c r="B23" s="6" t="n">
        <v>-1413648</v>
      </c>
      <c r="C23" s="6" t="n">
        <v>-541709</v>
      </c>
      <c r="D23" s="6" t="n">
        <v>-792059</v>
      </c>
    </row>
    <row r="24">
      <c r="A24" s="3" t="inlineStr">
        <is>
          <t>Cash flows from financing activities</t>
        </is>
      </c>
    </row>
    <row r="25">
      <c r="A25" s="4" t="inlineStr">
        <is>
          <t>Common stock dividends</t>
        </is>
      </c>
      <c r="B25" s="6" t="n">
        <v>-144096</v>
      </c>
      <c r="C25" s="6" t="n">
        <v>-139463</v>
      </c>
      <c r="D25" s="6" t="n">
        <v>-134987</v>
      </c>
    </row>
    <row r="26">
      <c r="A26" s="4" t="inlineStr">
        <is>
          <t>Proceeds from issuance of long-term debt</t>
        </is>
      </c>
      <c r="B26" s="6" t="n">
        <v>415997</v>
      </c>
      <c r="C26" s="6" t="n">
        <v>289349</v>
      </c>
      <c r="D26" s="6" t="n">
        <v>250000</v>
      </c>
    </row>
    <row r="27">
      <c r="A27" s="4" t="inlineStr">
        <is>
          <t>Repayment of long-term debt and funds transferred for repayment of long-term debt</t>
        </is>
      </c>
      <c r="B27" s="6" t="n">
        <v>-178969</v>
      </c>
      <c r="C27" s="6" t="n">
        <v>-287285</v>
      </c>
      <c r="D27" s="6" t="n">
        <v>-53887</v>
      </c>
    </row>
    <row r="28">
      <c r="A28" s="4" t="inlineStr">
        <is>
          <t>Net increase (decrease) in short-term borrowings from non-affiliates and affiliate with original maturities of three months or less</t>
        </is>
      </c>
      <c r="B28" s="6" t="n">
        <v>-71219</v>
      </c>
      <c r="C28" s="6" t="n">
        <v>86718</v>
      </c>
      <c r="D28" s="6" t="n">
        <v>-18999</v>
      </c>
    </row>
    <row r="29">
      <c r="A29" s="4" t="inlineStr">
        <is>
          <t>Proceeds from issuance of short-term debt</t>
        </is>
      </c>
      <c r="B29" s="6" t="n">
        <v>165000</v>
      </c>
      <c r="C29" s="6" t="n">
        <v>75000</v>
      </c>
      <c r="D29" s="6" t="n">
        <v>25000</v>
      </c>
    </row>
    <row r="30">
      <c r="A30" s="4" t="inlineStr">
        <is>
          <t>Repayment of short-term debt</t>
        </is>
      </c>
      <c r="B30" s="6" t="n">
        <v>-150000</v>
      </c>
      <c r="C30" s="6" t="n">
        <v>-50000</v>
      </c>
      <c r="D30" s="6" t="n">
        <v>-50000</v>
      </c>
    </row>
    <row r="31">
      <c r="A31" s="4" t="inlineStr">
        <is>
          <t>Other</t>
        </is>
      </c>
      <c r="B31" s="6" t="n">
        <v>-3203</v>
      </c>
      <c r="C31" s="6" t="n">
        <v>-1836</v>
      </c>
      <c r="D31" s="6" t="n">
        <v>-1603</v>
      </c>
    </row>
    <row r="32">
      <c r="A32" s="4" t="inlineStr">
        <is>
          <t>Net cash used in financing activities</t>
        </is>
      </c>
      <c r="B32" s="6" t="n">
        <v>1115535</v>
      </c>
      <c r="C32" s="6" t="n">
        <v>87716</v>
      </c>
      <c r="D32" s="6" t="n">
        <v>200074</v>
      </c>
    </row>
    <row r="33">
      <c r="A33" s="4" t="inlineStr">
        <is>
          <t>Net decrease in cash and equivalents</t>
        </is>
      </c>
      <c r="B33" s="6" t="n">
        <v>131294</v>
      </c>
      <c r="C33" s="6" t="n">
        <v>58477</v>
      </c>
      <c r="D33" s="6" t="n">
        <v>-92673</v>
      </c>
    </row>
    <row r="34">
      <c r="A34" s="4" t="inlineStr">
        <is>
          <t>Cash, cash equivalents and restricted cash, January 1</t>
        </is>
      </c>
      <c r="B34" s="6" t="n">
        <v>227685</v>
      </c>
      <c r="C34" s="6" t="n">
        <v>169208</v>
      </c>
      <c r="D34" s="6" t="n">
        <v>261881</v>
      </c>
    </row>
    <row r="35">
      <c r="A35" s="4" t="inlineStr">
        <is>
          <t>Cash, cash equivalents and restricted cash, December 31</t>
        </is>
      </c>
      <c r="B35" s="6" t="n">
        <v>358979</v>
      </c>
      <c r="C35" s="6" t="n">
        <v>227685</v>
      </c>
      <c r="D35" s="6" t="n">
        <v>169208</v>
      </c>
    </row>
    <row r="36">
      <c r="A36" s="4" t="inlineStr">
        <is>
          <t>Less: Restricted cash</t>
        </is>
      </c>
      <c r="B36" s="6" t="n">
        <v>-17558</v>
      </c>
      <c r="C36" s="6" t="n">
        <v>-30872</v>
      </c>
      <c r="D36" s="6" t="n">
        <v>0</v>
      </c>
    </row>
    <row r="37">
      <c r="A37" s="4" t="inlineStr">
        <is>
          <t>Cash and cash equivalents</t>
        </is>
      </c>
      <c r="B37" s="6" t="n">
        <v>341421</v>
      </c>
      <c r="C37" s="6" t="n">
        <v>196813</v>
      </c>
      <c r="D37" s="6" t="n">
        <v>169208</v>
      </c>
    </row>
    <row r="38">
      <c r="A38" s="4" t="inlineStr">
        <is>
          <t>Hawaiian Electric Company, Inc. and Subsidiaries</t>
        </is>
      </c>
    </row>
    <row r="39">
      <c r="A39" s="3" t="inlineStr">
        <is>
          <t>Cash flows from operating activities</t>
        </is>
      </c>
    </row>
    <row r="40">
      <c r="A40" s="4" t="inlineStr">
        <is>
          <t>Net income</t>
        </is>
      </c>
      <c r="B40" s="6" t="n">
        <v>171335</v>
      </c>
      <c r="C40" s="6" t="n">
        <v>158835</v>
      </c>
      <c r="D40" s="6" t="n">
        <v>145648</v>
      </c>
    </row>
    <row r="41">
      <c r="A41" s="3" t="inlineStr">
        <is>
          <t>Adjustments to reconcile net income to net cash provided by operating activities</t>
        </is>
      </c>
    </row>
    <row r="42">
      <c r="A42" s="4" t="inlineStr">
        <is>
          <t>Depreciation of property, plant and equipment</t>
        </is>
      </c>
      <c r="B42" s="6" t="n">
        <v>222733</v>
      </c>
      <c r="C42" s="6" t="n">
        <v>215731</v>
      </c>
      <c r="D42" s="6" t="n">
        <v>203626</v>
      </c>
    </row>
    <row r="43">
      <c r="A43" s="4" t="inlineStr">
        <is>
          <t>Other amortization</t>
        </is>
      </c>
      <c r="B43" s="6" t="n">
        <v>33746</v>
      </c>
      <c r="C43" s="6" t="n">
        <v>29631</v>
      </c>
      <c r="D43" s="6" t="n">
        <v>26602</v>
      </c>
    </row>
    <row r="44">
      <c r="A44" s="4" t="inlineStr">
        <is>
          <t>Deferred income taxes</t>
        </is>
      </c>
      <c r="B44" s="6" t="n">
        <v>3151</v>
      </c>
      <c r="C44" s="6" t="n">
        <v>-16284</v>
      </c>
      <c r="D44" s="6" t="n">
        <v>-7982</v>
      </c>
    </row>
    <row r="45">
      <c r="A45" s="4" t="inlineStr">
        <is>
          <t>State refundable credit</t>
        </is>
      </c>
      <c r="B45" s="6" t="n">
        <v>-9961</v>
      </c>
      <c r="C45" s="6" t="n">
        <v>-8369</v>
      </c>
      <c r="D45" s="6" t="n">
        <v>-6239</v>
      </c>
    </row>
    <row r="46">
      <c r="A46" s="4" t="inlineStr">
        <is>
          <t>Bad debt expense</t>
        </is>
      </c>
      <c r="B46" s="6" t="n">
        <v>2115</v>
      </c>
      <c r="C46" s="6" t="n">
        <v>2150</v>
      </c>
      <c r="D46" s="6" t="n">
        <v>2205</v>
      </c>
    </row>
    <row r="47">
      <c r="A47" s="4" t="inlineStr">
        <is>
          <t>Allowance for equity funds used during construction</t>
        </is>
      </c>
      <c r="B47" s="6" t="n">
        <v>-8768</v>
      </c>
      <c r="C47" s="6" t="n">
        <v>-11987</v>
      </c>
      <c r="D47" s="6" t="n">
        <v>-10877</v>
      </c>
    </row>
    <row r="48">
      <c r="A48" s="4" t="inlineStr">
        <is>
          <t>Accrued environmental reserve</t>
        </is>
      </c>
      <c r="B48" s="6" t="n">
        <v>6556</v>
      </c>
      <c r="C48" s="6" t="n">
        <v>406</v>
      </c>
      <c r="D48" s="6" t="n">
        <v>273</v>
      </c>
    </row>
    <row r="49">
      <c r="A49" s="4" t="inlineStr">
        <is>
          <t>Other</t>
        </is>
      </c>
      <c r="B49" s="6" t="n">
        <v>2610</v>
      </c>
      <c r="C49" s="6" t="n">
        <v>27459</v>
      </c>
      <c r="D49" s="6" t="n">
        <v>4669</v>
      </c>
    </row>
    <row r="50">
      <c r="A50" s="3" t="inlineStr">
        <is>
          <t>Changes in assets and liabilities</t>
        </is>
      </c>
    </row>
    <row r="51">
      <c r="A51" s="4" t="inlineStr">
        <is>
          <t>Decrease (increase) in accounts receivable</t>
        </is>
      </c>
      <c r="B51" s="6" t="n">
        <v>-7286</v>
      </c>
      <c r="C51" s="6" t="n">
        <v>18822</v>
      </c>
      <c r="D51" s="6" t="n">
        <v>-53086</v>
      </c>
    </row>
    <row r="52">
      <c r="A52" s="4" t="inlineStr">
        <is>
          <t>Decrease (increase) in accrued unbilled revenues</t>
        </is>
      </c>
      <c r="B52" s="6" t="n">
        <v>15285</v>
      </c>
      <c r="C52" s="6" t="n">
        <v>4495</v>
      </c>
      <c r="D52" s="6" t="n">
        <v>-14720</v>
      </c>
    </row>
    <row r="53">
      <c r="A53" s="4" t="inlineStr">
        <is>
          <t>Decrease (increase) in fuel oil stock</t>
        </is>
      </c>
      <c r="B53" s="6" t="n">
        <v>33699</v>
      </c>
      <c r="C53" s="6" t="n">
        <v>-12002</v>
      </c>
      <c r="D53" s="6" t="n">
        <v>6938</v>
      </c>
    </row>
    <row r="54">
      <c r="A54" s="4" t="inlineStr">
        <is>
          <t>Increase in materials and supplies</t>
        </is>
      </c>
      <c r="B54" s="6" t="n">
        <v>-6642</v>
      </c>
      <c r="C54" s="6" t="n">
        <v>-5498</v>
      </c>
      <c r="D54" s="6" t="n">
        <v>-807</v>
      </c>
    </row>
    <row r="55">
      <c r="A55" s="4" t="inlineStr">
        <is>
          <t>Decrease in regulatory assets</t>
        </is>
      </c>
      <c r="B55" s="6" t="n">
        <v>1007</v>
      </c>
      <c r="C55" s="6" t="n">
        <v>71262</v>
      </c>
      <c r="D55" s="6" t="n">
        <v>9252</v>
      </c>
    </row>
    <row r="56">
      <c r="A56" s="4" t="inlineStr">
        <is>
          <t>Increase (decrease) in regulatory liabilities</t>
        </is>
      </c>
      <c r="B56" s="6" t="n">
        <v>-16562</v>
      </c>
      <c r="C56" s="6" t="n">
        <v>1953</v>
      </c>
      <c r="D56" s="6" t="n">
        <v>37358</v>
      </c>
    </row>
    <row r="57">
      <c r="A57" s="4" t="inlineStr">
        <is>
          <t>Increase (decrease) in accounts payable</t>
        </is>
      </c>
      <c r="B57" s="6" t="n">
        <v>-33129</v>
      </c>
      <c r="C57" s="6" t="n">
        <v>-2051</v>
      </c>
      <c r="D57" s="6" t="n">
        <v>24358</v>
      </c>
    </row>
    <row r="58">
      <c r="A58" s="4" t="inlineStr">
        <is>
          <t>Change in prepaid and accrued income taxes, tax credits and revenue taxes</t>
        </is>
      </c>
      <c r="B58" s="6" t="n">
        <v>-37180</v>
      </c>
      <c r="C58" s="6" t="n">
        <v>-28523</v>
      </c>
      <c r="D58" s="6" t="n">
        <v>25036</v>
      </c>
    </row>
    <row r="59">
      <c r="A59" s="4" t="inlineStr">
        <is>
          <t>Increase (decrease) in defined benefit pension and other postretirement benefit plans liability</t>
        </is>
      </c>
      <c r="B59" s="6" t="n">
        <v>-4306</v>
      </c>
      <c r="C59" s="6" t="n">
        <v>-4448</v>
      </c>
      <c r="D59" s="6" t="n">
        <v>18746</v>
      </c>
    </row>
    <row r="60">
      <c r="A60" s="4" t="inlineStr">
        <is>
          <t>Change in other assets and liabilities</t>
        </is>
      </c>
      <c r="B60" s="6" t="n">
        <v>-31852</v>
      </c>
      <c r="C60" s="6" t="n">
        <v>-17626</v>
      </c>
      <c r="D60" s="6" t="n">
        <v>-17387</v>
      </c>
    </row>
    <row r="61">
      <c r="A61" s="4" t="inlineStr">
        <is>
          <t>Net cash provided by operating activities</t>
        </is>
      </c>
      <c r="B61" s="6" t="n">
        <v>336551</v>
      </c>
      <c r="C61" s="6" t="n">
        <v>423956</v>
      </c>
      <c r="D61" s="6" t="n">
        <v>393613</v>
      </c>
    </row>
    <row r="62">
      <c r="A62" s="3" t="inlineStr">
        <is>
          <t>Cash flows from investing activities</t>
        </is>
      </c>
    </row>
    <row r="63">
      <c r="A63" s="4" t="inlineStr">
        <is>
          <t>Capital expenditures</t>
        </is>
      </c>
      <c r="B63" s="6" t="n">
        <v>-350864</v>
      </c>
      <c r="C63" s="6" t="n">
        <v>-419898</v>
      </c>
      <c r="D63" s="6" t="n">
        <v>-415264</v>
      </c>
    </row>
    <row r="64">
      <c r="A64" s="4" t="inlineStr">
        <is>
          <t>Other, net</t>
        </is>
      </c>
      <c r="B64" s="6" t="n">
        <v>6070</v>
      </c>
      <c r="C64" s="6" t="n">
        <v>11374</v>
      </c>
      <c r="D64" s="6" t="n">
        <v>10082</v>
      </c>
    </row>
    <row r="65">
      <c r="A65" s="4" t="inlineStr">
        <is>
          <t>Net cash used in investing activities</t>
        </is>
      </c>
      <c r="B65" s="6" t="n">
        <v>-344794</v>
      </c>
      <c r="C65" s="6" t="n">
        <v>-408524</v>
      </c>
      <c r="D65" s="6" t="n">
        <v>-405182</v>
      </c>
    </row>
    <row r="66">
      <c r="A66" s="3" t="inlineStr">
        <is>
          <t>Cash flows from financing activities</t>
        </is>
      </c>
    </row>
    <row r="67">
      <c r="A67" s="4" t="inlineStr">
        <is>
          <t>Common stock dividends</t>
        </is>
      </c>
      <c r="B67" s="6" t="n">
        <v>-107134</v>
      </c>
      <c r="C67" s="6" t="n">
        <v>-101252</v>
      </c>
      <c r="D67" s="6" t="n">
        <v>-103305</v>
      </c>
    </row>
    <row r="68">
      <c r="A68" s="4" t="inlineStr">
        <is>
          <t>Preferred stock dividends of Hawaiian Electric and subsidiaries</t>
        </is>
      </c>
      <c r="B68" s="6" t="n">
        <v>-1995</v>
      </c>
      <c r="C68" s="6" t="n">
        <v>-1995</v>
      </c>
      <c r="D68" s="6" t="n">
        <v>-1995</v>
      </c>
    </row>
    <row r="69">
      <c r="A69" s="4" t="inlineStr">
        <is>
          <t>Proceeds from issuance of common stock</t>
        </is>
      </c>
      <c r="B69" s="6" t="n">
        <v>34000</v>
      </c>
      <c r="C69" s="6" t="n">
        <v>35500</v>
      </c>
      <c r="D69" s="6" t="n">
        <v>70700</v>
      </c>
    </row>
    <row r="70">
      <c r="A70" s="4" t="inlineStr">
        <is>
          <t>Proceeds from issuance of long-term debt</t>
        </is>
      </c>
      <c r="B70" s="6" t="n">
        <v>255000</v>
      </c>
      <c r="C70" s="6" t="n">
        <v>280000</v>
      </c>
      <c r="D70" s="6" t="n">
        <v>100000</v>
      </c>
    </row>
    <row r="71">
      <c r="A71" s="4" t="inlineStr">
        <is>
          <t>Repayment of long-term debt and funds transferred for repayment of long-term debt</t>
        </is>
      </c>
      <c r="B71" s="6" t="n">
        <v>-109000</v>
      </c>
      <c r="C71" s="6" t="n">
        <v>-283546</v>
      </c>
      <c r="D71" s="6" t="n">
        <v>-50000</v>
      </c>
    </row>
    <row r="72">
      <c r="A72" s="4" t="inlineStr">
        <is>
          <t>Net increase (decrease) in short-term borrowings from non-affiliates and affiliate with original maturities of three months or less</t>
        </is>
      </c>
      <c r="B72" s="6" t="n">
        <v>-38987</v>
      </c>
      <c r="C72" s="6" t="n">
        <v>38987</v>
      </c>
      <c r="D72" s="6" t="n">
        <v>-4999</v>
      </c>
    </row>
    <row r="73">
      <c r="A73" s="4" t="inlineStr">
        <is>
          <t>Proceeds from issuance of short-term debt</t>
        </is>
      </c>
      <c r="B73" s="6" t="n">
        <v>100000</v>
      </c>
      <c r="C73" s="6" t="n">
        <v>75000</v>
      </c>
      <c r="D73" s="6" t="n">
        <v>25000</v>
      </c>
    </row>
    <row r="74">
      <c r="A74" s="4" t="inlineStr">
        <is>
          <t>Repayment of short-term debt</t>
        </is>
      </c>
      <c r="B74" s="6" t="n">
        <v>-100000</v>
      </c>
      <c r="C74" s="6" t="n">
        <v>-50000</v>
      </c>
      <c r="D74" s="6" t="n">
        <v>0</v>
      </c>
    </row>
    <row r="75">
      <c r="A75" s="4" t="inlineStr">
        <is>
          <t>Other</t>
        </is>
      </c>
      <c r="B75" s="6" t="n">
        <v>-2209</v>
      </c>
      <c r="C75" s="6" t="n">
        <v>-2109</v>
      </c>
      <c r="D75" s="6" t="n">
        <v>-472</v>
      </c>
    </row>
    <row r="76">
      <c r="A76" s="4" t="inlineStr">
        <is>
          <t>Net cash used in financing activities</t>
        </is>
      </c>
      <c r="B76" s="6" t="n">
        <v>29675</v>
      </c>
      <c r="C76" s="6" t="n">
        <v>-9415</v>
      </c>
      <c r="D76" s="6" t="n">
        <v>34929</v>
      </c>
    </row>
    <row r="77">
      <c r="A77" s="4" t="inlineStr">
        <is>
          <t>Net decrease in cash and equivalents</t>
        </is>
      </c>
      <c r="B77" s="6" t="n">
        <v>21432</v>
      </c>
      <c r="C77" s="6" t="n">
        <v>6017</v>
      </c>
      <c r="D77" s="6" t="n">
        <v>23360</v>
      </c>
    </row>
    <row r="78">
      <c r="A78" s="4" t="inlineStr">
        <is>
          <t>Cash, cash equivalents and restricted cash, January 1</t>
        </is>
      </c>
      <c r="B78" s="6" t="n">
        <v>41894</v>
      </c>
      <c r="C78" s="6" t="n">
        <v>35877</v>
      </c>
      <c r="D78" s="6" t="n">
        <v>12517</v>
      </c>
    </row>
    <row r="79">
      <c r="A79" s="4" t="inlineStr">
        <is>
          <t>Cash, cash equivalents and restricted cash, December 31</t>
        </is>
      </c>
      <c r="B79" s="6" t="n">
        <v>63326</v>
      </c>
      <c r="C79" s="6" t="n">
        <v>41894</v>
      </c>
      <c r="D79" s="6" t="n">
        <v>35877</v>
      </c>
    </row>
    <row r="80">
      <c r="A80" s="4" t="inlineStr">
        <is>
          <t>Less: Restricted cash</t>
        </is>
      </c>
      <c r="B80" s="6" t="n">
        <v>-15966</v>
      </c>
      <c r="C80" s="6" t="n">
        <v>-30872</v>
      </c>
      <c r="D80" s="6" t="n">
        <v>0</v>
      </c>
    </row>
    <row r="81">
      <c r="A81" s="4" t="inlineStr">
        <is>
          <t>Cash and cash equivalents</t>
        </is>
      </c>
      <c r="B81" s="5" t="n">
        <v>47360</v>
      </c>
      <c r="C81" s="5" t="n">
        <v>11022</v>
      </c>
      <c r="D81" s="5" t="n">
        <v>3587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2579775</v>
      </c>
      <c r="C4" s="5" t="n">
        <v>2873948</v>
      </c>
      <c r="D4" s="5" t="n">
        <v>2860849</v>
      </c>
    </row>
    <row r="5">
      <c r="A5" s="3" t="inlineStr">
        <is>
          <t>Expenses</t>
        </is>
      </c>
    </row>
    <row r="6">
      <c r="A6" s="4" t="inlineStr">
        <is>
          <t>Total expenses</t>
        </is>
      </c>
      <c r="B6" s="6" t="n">
        <v>2268282</v>
      </c>
      <c r="C6" s="6" t="n">
        <v>2525927</v>
      </c>
      <c r="D6" s="6" t="n">
        <v>2527493</v>
      </c>
    </row>
    <row r="7">
      <c r="A7" s="3" t="inlineStr">
        <is>
          <t>Operating income (loss)</t>
        </is>
      </c>
    </row>
    <row r="8">
      <c r="A8" s="4" t="inlineStr">
        <is>
          <t>Operating income</t>
        </is>
      </c>
      <c r="B8" s="6" t="n">
        <v>311493</v>
      </c>
      <c r="C8" s="6" t="n">
        <v>348021</v>
      </c>
      <c r="D8" s="6" t="n">
        <v>333356</v>
      </c>
    </row>
    <row r="9">
      <c r="A9" s="4" t="inlineStr">
        <is>
          <t>Retirement defined benefits expense—other than service costs</t>
        </is>
      </c>
      <c r="B9" s="6" t="n">
        <v>-3210</v>
      </c>
      <c r="C9" s="6" t="n">
        <v>-2806</v>
      </c>
      <c r="D9" s="6" t="n">
        <v>-5962</v>
      </c>
    </row>
    <row r="10">
      <c r="A10" s="4" t="inlineStr">
        <is>
          <t>Interest expense, net – other than on deposit liabilities and other bank borrowings</t>
        </is>
      </c>
      <c r="B10" s="6" t="n">
        <v>-88694</v>
      </c>
      <c r="C10" s="6" t="n">
        <v>-90899</v>
      </c>
      <c r="D10" s="6" t="n">
        <v>-88677</v>
      </c>
    </row>
    <row r="11">
      <c r="A11" s="4" t="inlineStr">
        <is>
          <t>Allowance for borrowed funds used during construction</t>
        </is>
      </c>
      <c r="B11" s="6" t="n">
        <v>2992</v>
      </c>
      <c r="C11" s="6" t="n">
        <v>4453</v>
      </c>
      <c r="D11" s="6" t="n">
        <v>4867</v>
      </c>
    </row>
    <row r="12">
      <c r="A12" s="4" t="inlineStr">
        <is>
          <t>Allowance for equity funds used during construction</t>
        </is>
      </c>
      <c r="B12" s="6" t="n">
        <v>8768</v>
      </c>
      <c r="C12" s="6" t="n">
        <v>11987</v>
      </c>
      <c r="D12" s="6" t="n">
        <v>10877</v>
      </c>
    </row>
    <row r="13">
      <c r="A13" s="4" t="inlineStr">
        <is>
          <t>Gain on sale of investment securities, net</t>
        </is>
      </c>
      <c r="B13" s="6" t="n">
        <v>9275</v>
      </c>
      <c r="C13" s="6" t="n">
        <v>653</v>
      </c>
      <c r="D13" s="6" t="n">
        <v>0</v>
      </c>
    </row>
    <row r="14">
      <c r="A14" s="4" t="inlineStr">
        <is>
          <t>Income before income taxes</t>
        </is>
      </c>
      <c r="B14" s="6" t="n">
        <v>240624</v>
      </c>
      <c r="C14" s="6" t="n">
        <v>271409</v>
      </c>
      <c r="D14" s="6" t="n">
        <v>254461</v>
      </c>
    </row>
    <row r="15">
      <c r="A15" s="4" t="inlineStr">
        <is>
          <t>Income taxes</t>
        </is>
      </c>
      <c r="B15" s="6" t="n">
        <v>40910</v>
      </c>
      <c r="C15" s="6" t="n">
        <v>51637</v>
      </c>
      <c r="D15" s="6" t="n">
        <v>50797</v>
      </c>
    </row>
    <row r="16">
      <c r="A16" s="4" t="inlineStr">
        <is>
          <t>Net income (loss)</t>
        </is>
      </c>
      <c r="B16" s="6" t="n">
        <v>199714</v>
      </c>
      <c r="C16" s="6" t="n">
        <v>219772</v>
      </c>
      <c r="D16" s="6" t="n">
        <v>203664</v>
      </c>
    </row>
    <row r="17">
      <c r="A17" s="4" t="inlineStr">
        <is>
          <t>Preferred stock dividends of subsidiaries</t>
        </is>
      </c>
      <c r="B17" s="6" t="n">
        <v>1890</v>
      </c>
      <c r="C17" s="6" t="n">
        <v>1890</v>
      </c>
      <c r="D17" s="6" t="n">
        <v>1890</v>
      </c>
    </row>
    <row r="18">
      <c r="A18" s="4" t="inlineStr">
        <is>
          <t>Net income for common stock</t>
        </is>
      </c>
      <c r="B18" s="5" t="n">
        <v>197824</v>
      </c>
      <c r="C18" s="5" t="n">
        <v>217882</v>
      </c>
      <c r="D18" s="5" t="n">
        <v>201774</v>
      </c>
    </row>
    <row r="19">
      <c r="A19" s="4" t="inlineStr">
        <is>
          <t>Basic earnings per common share (in dollars per share)</t>
        </is>
      </c>
      <c r="B19" s="7" t="n">
        <v>1.81</v>
      </c>
      <c r="C19" s="5" t="n">
        <v>2</v>
      </c>
      <c r="D19" s="7" t="n">
        <v>1.85</v>
      </c>
    </row>
    <row r="20">
      <c r="A20" s="4" t="inlineStr">
        <is>
          <t>Diluted earnings per common share (in dollars per share)</t>
        </is>
      </c>
      <c r="B20" s="7" t="n">
        <v>1.81</v>
      </c>
      <c r="C20" s="7" t="n">
        <v>1.99</v>
      </c>
      <c r="D20" s="7" t="n">
        <v>1.85</v>
      </c>
    </row>
    <row r="21">
      <c r="A21" s="4" t="inlineStr">
        <is>
          <t>Weighted-average number of common shares outstanding (in shares)</t>
        </is>
      </c>
      <c r="B21" s="6" t="n">
        <v>109140</v>
      </c>
      <c r="C21" s="6" t="n">
        <v>108949</v>
      </c>
      <c r="D21" s="6" t="n">
        <v>108855</v>
      </c>
    </row>
    <row r="22">
      <c r="A22" s="4" t="inlineStr">
        <is>
          <t>Net effect of potentially dilutive shares (in shares)</t>
        </is>
      </c>
      <c r="B22" s="6" t="n">
        <v>216</v>
      </c>
      <c r="C22" s="6" t="n">
        <v>458</v>
      </c>
      <c r="D22" s="6" t="n">
        <v>291</v>
      </c>
    </row>
    <row r="23">
      <c r="A23" s="4" t="inlineStr">
        <is>
          <t>Weighted-average shares assuming dilution (in shares)</t>
        </is>
      </c>
      <c r="B23" s="6" t="n">
        <v>109356</v>
      </c>
      <c r="C23" s="6" t="n">
        <v>109407</v>
      </c>
      <c r="D23" s="6" t="n">
        <v>109146</v>
      </c>
    </row>
    <row r="24">
      <c r="A24" s="4" t="inlineStr">
        <is>
          <t>Electric utility</t>
        </is>
      </c>
    </row>
    <row r="25">
      <c r="A25" s="3" t="inlineStr">
        <is>
          <t>Revenues</t>
        </is>
      </c>
    </row>
    <row r="26">
      <c r="A26" s="4" t="inlineStr">
        <is>
          <t>Revenues</t>
        </is>
      </c>
      <c r="B26" s="5" t="n">
        <v>2265320</v>
      </c>
      <c r="C26" s="5" t="n">
        <v>2545942</v>
      </c>
      <c r="D26" s="5" t="n">
        <v>2546525</v>
      </c>
    </row>
    <row r="27">
      <c r="A27" s="3" t="inlineStr">
        <is>
          <t>Expenses</t>
        </is>
      </c>
    </row>
    <row r="28">
      <c r="A28" s="4" t="inlineStr">
        <is>
          <t>Total expenses</t>
        </is>
      </c>
      <c r="B28" s="6" t="n">
        <v>1996770</v>
      </c>
      <c r="C28" s="6" t="n">
        <v>2291564</v>
      </c>
      <c r="D28" s="6" t="n">
        <v>2304864</v>
      </c>
    </row>
    <row r="29">
      <c r="A29" s="3" t="inlineStr">
        <is>
          <t>Operating income (loss)</t>
        </is>
      </c>
    </row>
    <row r="30">
      <c r="A30" s="4" t="inlineStr">
        <is>
          <t>Operating income</t>
        </is>
      </c>
      <c r="B30" s="6" t="n">
        <v>268550</v>
      </c>
      <c r="C30" s="6" t="n">
        <v>254378</v>
      </c>
      <c r="D30" s="6" t="n">
        <v>241661</v>
      </c>
    </row>
    <row r="31">
      <c r="A31" s="4" t="inlineStr">
        <is>
          <t>Income before income taxes</t>
        </is>
      </c>
      <c r="B31" s="6" t="n">
        <v>211753</v>
      </c>
      <c r="C31" s="6" t="n">
        <v>197140</v>
      </c>
      <c r="D31" s="6" t="n">
        <v>180426</v>
      </c>
    </row>
    <row r="32">
      <c r="A32" s="4" t="inlineStr">
        <is>
          <t>Income taxes</t>
        </is>
      </c>
      <c r="B32" s="6" t="n">
        <v>40418</v>
      </c>
      <c r="C32" s="6" t="n">
        <v>38305</v>
      </c>
      <c r="D32" s="6" t="n">
        <v>34778</v>
      </c>
    </row>
    <row r="33">
      <c r="A33" s="4" t="inlineStr">
        <is>
          <t>Net income (loss)</t>
        </is>
      </c>
      <c r="B33" s="6" t="n">
        <v>171335</v>
      </c>
      <c r="C33" s="6" t="n">
        <v>158835</v>
      </c>
      <c r="D33" s="6" t="n">
        <v>145648</v>
      </c>
    </row>
    <row r="34">
      <c r="A34" s="4" t="inlineStr">
        <is>
          <t>Preferred stock dividends of subsidiaries</t>
        </is>
      </c>
      <c r="B34" s="6" t="n">
        <v>1995</v>
      </c>
      <c r="C34" s="6" t="n">
        <v>1995</v>
      </c>
      <c r="D34" s="6" t="n">
        <v>1995</v>
      </c>
    </row>
    <row r="35">
      <c r="A35" s="4" t="inlineStr">
        <is>
          <t>Net income for common stock</t>
        </is>
      </c>
      <c r="B35" s="6" t="n">
        <v>169340</v>
      </c>
      <c r="C35" s="6" t="n">
        <v>156840</v>
      </c>
      <c r="D35" s="6" t="n">
        <v>143653</v>
      </c>
    </row>
    <row r="36">
      <c r="A36" s="4" t="inlineStr">
        <is>
          <t>Bank</t>
        </is>
      </c>
    </row>
    <row r="37">
      <c r="A37" s="3" t="inlineStr">
        <is>
          <t>Revenues</t>
        </is>
      </c>
    </row>
    <row r="38">
      <c r="A38" s="4" t="inlineStr">
        <is>
          <t>Revenues</t>
        </is>
      </c>
      <c r="B38" s="6" t="n">
        <v>313511</v>
      </c>
      <c r="C38" s="6" t="n">
        <v>327917</v>
      </c>
      <c r="D38" s="6" t="n">
        <v>314275</v>
      </c>
    </row>
    <row r="39">
      <c r="A39" s="3" t="inlineStr">
        <is>
          <t>Expenses</t>
        </is>
      </c>
    </row>
    <row r="40">
      <c r="A40" s="4" t="inlineStr">
        <is>
          <t>Total expenses</t>
        </is>
      </c>
      <c r="B40" s="6" t="n">
        <v>251702</v>
      </c>
      <c r="C40" s="6" t="n">
        <v>217008</v>
      </c>
      <c r="D40" s="6" t="n">
        <v>206040</v>
      </c>
    </row>
    <row r="41">
      <c r="A41" s="3" t="inlineStr">
        <is>
          <t>Operating income (loss)</t>
        </is>
      </c>
    </row>
    <row r="42">
      <c r="A42" s="4" t="inlineStr">
        <is>
          <t>Operating income</t>
        </is>
      </c>
      <c r="B42" s="6" t="n">
        <v>61809</v>
      </c>
      <c r="C42" s="6" t="n">
        <v>110909</v>
      </c>
      <c r="D42" s="6" t="n">
        <v>108235</v>
      </c>
    </row>
    <row r="43">
      <c r="A43" s="4" t="inlineStr">
        <is>
          <t>Income before income taxes</t>
        </is>
      </c>
      <c r="B43" s="6" t="n">
        <v>69271</v>
      </c>
      <c r="C43" s="6" t="n">
        <v>112034</v>
      </c>
      <c r="D43" s="6" t="n">
        <v>106578</v>
      </c>
    </row>
    <row r="44">
      <c r="A44" s="4" t="inlineStr">
        <is>
          <t>Income taxes</t>
        </is>
      </c>
      <c r="B44" s="6" t="n">
        <v>11688</v>
      </c>
      <c r="C44" s="6" t="n">
        <v>23061</v>
      </c>
      <c r="D44" s="6" t="n">
        <v>24069</v>
      </c>
    </row>
    <row r="45">
      <c r="A45" s="4" t="inlineStr">
        <is>
          <t>Net income (loss)</t>
        </is>
      </c>
      <c r="B45" s="6" t="n">
        <v>57583</v>
      </c>
      <c r="C45" s="6" t="n">
        <v>88973</v>
      </c>
      <c r="D45" s="6" t="n">
        <v>82509</v>
      </c>
    </row>
    <row r="46">
      <c r="A46" s="4" t="inlineStr">
        <is>
          <t>Preferred stock dividends of subsidiaries</t>
        </is>
      </c>
      <c r="B46" s="6" t="n">
        <v>0</v>
      </c>
      <c r="C46" s="6" t="n">
        <v>0</v>
      </c>
      <c r="D46" s="6" t="n">
        <v>0</v>
      </c>
    </row>
    <row r="47">
      <c r="A47" s="4" t="inlineStr">
        <is>
          <t>Net income for common stock</t>
        </is>
      </c>
      <c r="B47" s="6" t="n">
        <v>57583</v>
      </c>
      <c r="C47" s="6" t="n">
        <v>88973</v>
      </c>
      <c r="D47" s="6" t="n">
        <v>82509</v>
      </c>
    </row>
    <row r="48">
      <c r="A48" s="4" t="inlineStr">
        <is>
          <t>Other</t>
        </is>
      </c>
    </row>
    <row r="49">
      <c r="A49" s="3" t="inlineStr">
        <is>
          <t>Revenues</t>
        </is>
      </c>
    </row>
    <row r="50">
      <c r="A50" s="4" t="inlineStr">
        <is>
          <t>Revenues</t>
        </is>
      </c>
      <c r="B50" s="6" t="n">
        <v>944</v>
      </c>
      <c r="C50" s="6" t="n">
        <v>89</v>
      </c>
      <c r="D50" s="6" t="n">
        <v>49</v>
      </c>
    </row>
    <row r="51">
      <c r="A51" s="3" t="inlineStr">
        <is>
          <t>Expenses</t>
        </is>
      </c>
    </row>
    <row r="52">
      <c r="A52" s="4" t="inlineStr">
        <is>
          <t>Total expenses</t>
        </is>
      </c>
      <c r="B52" s="6" t="n">
        <v>19810</v>
      </c>
      <c r="C52" s="6" t="n">
        <v>17355</v>
      </c>
      <c r="D52" s="6" t="n">
        <v>16589</v>
      </c>
    </row>
    <row r="53">
      <c r="A53" s="3" t="inlineStr">
        <is>
          <t>Operating income (loss)</t>
        </is>
      </c>
    </row>
    <row r="54">
      <c r="A54" s="4" t="inlineStr">
        <is>
          <t>Operating income</t>
        </is>
      </c>
      <c r="B54" s="6" t="n">
        <v>-18866</v>
      </c>
      <c r="C54" s="6" t="n">
        <v>-17266</v>
      </c>
      <c r="D54" s="6" t="n">
        <v>-16540</v>
      </c>
    </row>
    <row r="55">
      <c r="A55" s="4" t="inlineStr">
        <is>
          <t>Income before income taxes</t>
        </is>
      </c>
      <c r="B55" s="6" t="n">
        <v>-40400</v>
      </c>
      <c r="C55" s="6" t="n">
        <v>-37765</v>
      </c>
      <c r="D55" s="6" t="n">
        <v>-32543</v>
      </c>
    </row>
    <row r="56">
      <c r="A56" s="4" t="inlineStr">
        <is>
          <t>Income taxes</t>
        </is>
      </c>
      <c r="B56" s="6" t="n">
        <v>-11196</v>
      </c>
      <c r="C56" s="6" t="n">
        <v>-9729</v>
      </c>
      <c r="D56" s="6" t="n">
        <v>-8050</v>
      </c>
    </row>
    <row r="57">
      <c r="A57" s="4" t="inlineStr">
        <is>
          <t>Net income (loss)</t>
        </is>
      </c>
      <c r="B57" s="6" t="n">
        <v>-29204</v>
      </c>
      <c r="C57" s="6" t="n">
        <v>-28036</v>
      </c>
      <c r="D57" s="6" t="n">
        <v>-24493</v>
      </c>
    </row>
    <row r="58">
      <c r="A58" s="4" t="inlineStr">
        <is>
          <t>Preferred stock dividends of subsidiaries</t>
        </is>
      </c>
      <c r="B58" s="6" t="n">
        <v>-105</v>
      </c>
      <c r="C58" s="6" t="n">
        <v>-105</v>
      </c>
      <c r="D58" s="6" t="n">
        <v>-105</v>
      </c>
    </row>
    <row r="59">
      <c r="A59" s="4" t="inlineStr">
        <is>
          <t>Net income for common stock</t>
        </is>
      </c>
      <c r="B59" s="5" t="n">
        <v>-29099</v>
      </c>
      <c r="C59" s="5" t="n">
        <v>-27931</v>
      </c>
      <c r="D59" s="5" t="n">
        <v>-243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 Summary of significant accounting policies General Hawaiian Electric Industries, Inc. (HEI) is a holding company with direct and indirect subsidiaries principally engaged in electric utility, banking, and renewable/sustainable infrastructure investment businesses operating in the State of Hawaii. HEI owns Hawaiian Electric Company, Inc. (Hawaiian Electric), ASB Hawaii, Inc. (ASB Hawaii), an intermediate holding company that owns American Savings Bank, F.S.B. (ASB), and Pacific Current, LLC (Pacific Current). Pacific Current’s significant subsidiaries include Hamakua Energy, LLC (Hamakua Energy) and Mauo, LLC (Mauo). Hawaiian Electric and its wholly 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See Note 2. ASB is a federally chartered savings bank providing a full range of banking services to individual and business customers through its branch system in Hawaii. Hamakua Energy, owns and operates a 60-megawatt (MW) combined-cycle power plant, which sells the power it produces only to Hawaii Electric Light. Mauo is a commercial-scale, solar-plus-storage project (8.6 MW of solar and 42.3 MW of storage) currently under construction on the islands of Oahu and Maui.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as fair value for investment securities (ASB only); pension and other postretirement benefit obligations; contingencies and litigation; income taxes; regulatory assets and liabilities (Utilities only); electric utility unbilled revenues (Utilities only); asset retirement obligations (Utilities only); goodwill (ASB only) and allowance for credit losses (ASB only). Consolidation. 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In general, significant intercompany amounts are eliminated in consolidation (see Note 2 for exception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with original maturities of three months or less. Additionally, ASB is required by the Federal Reserve System to maintain noninterest-bearing cash reserves equal to a percentage of certain deposits. The reserve requirement for ASB at December 31, 2020 and 2019 was nil and $26.2 million, respectively. In March 2020, the Federal Reserve Board reduced the reserve requirement to 0% to support the depository institutions during the COVID-19 pandemic. Restricted cash. The Utilities consider funds on deposit with trustees, which represent the undrawn proceeds from the issuance of special purpose revenue bonds, to be restricted cash because these funds are available only to finance (or reimburse payment of) approved capital expenditures. In addition to the Utilities’ funds on deposit with trustees, the Company considers cash held by trustees related to secured loans at Pacific Current subsidiaries to be restricted cash. At December 31, 2020 and 2019, total restricted cash of the Company was $17.6 million and $30.9 million, respectively, and for the Utilities was $16.0 million and $30.9 million, respectively. Property, plant and equipment. Property, plant and equipment are reported at cost. Self-constructed electric utility plant includes engineering, supervision, administrative and general costs and an allowance for the cost of funds used during the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16 to 51 years for production plant, from 10 to 79 years for transmission and distribution plant, and from 5 to 50 years for general plant. The Utilities’ composite annual depreciation rate, which includes a component for cost of removal, was 3.2% in 2020, 2019 and 2018.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pension trusts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is added to the denominator. There were no shares of antidilutive securities outstanding during the years ended December 31, 2020, 2019 and 2018.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 accounting pronouncements. Credit losses . In June 2016, the Financial Accounting Standards Board (FASB) issued Accounting Standards Update (ASU) No. 2016-13, “Financial Instruments - Credit Losses (Topic 326): Measurement of Credit Losses on Financial Instruments,” which replaces the incurred loss methodology with an expected loss methodology. The new methodology is referred to as the current expected credit loss (CECL) methodology and applies to financial assets subject to credit losses and measured at amortized cost and certain off-balance sheet credit exposures. This includes, but is not limited to loans, loan commitments and held-to-maturity securities. In addition, ASU No. 2016-13 amends the accounting for credit losses on available-for-sale (AFS) debt securities and purchased financial assets with credit deterioration. The other-than-temporary impairment model of accounting for credit losses on AFS debt securities has been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requires the use of an allowance to record the estimated losses (and subsequent recoveries). The Company adopted ASU No. 2016-13 on January 1, 2020 using the modified retrospective method with the cumulative effect of initially applying the amendments recognized in retained earnings as of January 1, 2020. The CECL models use a probability-of-default, loss given default and exposure at default methodology to estimate the expected credit losses. Within each model or calculation, loans are further segregated based on additional risk characteristics specific to that loan type, such as risk rating, FICO score, bankruptcy score, age of loan and collateral. The Company uses both internal and external historical data, as appropriate, and a blend of economic forecasts to estimate credit losses over a reasonable and supportable forecast period and then reverts to a longer-term historical loss experience to arrive at lifetime expected credit losses. The reversion period incorporates forward-looking expectations about repayments (including prepayments) as determined by the Company’s asset liability management system. The allowance for credit losses (ACL) is a material estimate of the Company. As a result of the change from an incurred loss model to a methodology that considers the credit loss over the expected life of the loan, on January 1, 2020, the Company recorded an adjustment of $21 million to increase the ACL, including a $2 million increase in the allowance for loan commitments, with a corresponding adjustment to reduce retained earnings by $15 million on an after-tax basis . The ACL is based on the composition, characteristics and quality of the loans and off balance sheet credit exposures as well as the prevailing economic conditions as of the adoption date. The increase in the ACL primarily relates to required reserves for residential mortgages and consumer loans, due to the requirement to estimate lifetime expected credit losses, with lower ACL requirements for commercial and commercial real estate loans due to their short-term nature. Based on the credit quality of the Company’s existing held-to-maturity and AFS investment securities portfolio, the Company did not recognize an ACL at adoption for those investments. The adoption of the new standard did not have a material impact to the Utilities’ customer and other accounts receivables and accrued unbilled revenue. Results for reporting periods beginning after January 1, 2020 are presented under ASU No. 2016-13 while prior period amounts continue to be reported in accordance with previously applicable GAAP (see Note 4). The table below summarizes the impact of the Company’s adoption of ASU No. 2016-13. January 1, 2020 (in thousands) Pre-ASU No. 2016-13 adoption Impact of ASU No. 2016-13 As reported under ASU No. 2016-13 HEI consolidated Loans held for investments, net 1 $ 5,067,821 $ (19,441) $ 5,048,380 Total assets 13,745,251 (19,441) 13,725,810 Deferred income taxes 379,324 (5,628) 373,696 Other 1 583,545 1,559 585,104 Total liabilities 11,430,698 (4,069) 11,426,629 Retained earnings 622,042 (15,372) 606,670 Total shareholders’ equity 2,280,260 (15,372) 2,264,888 Total liabilities and shareholders’ equity 13,745,251 (19,441) 13,725,810 1 The allowance for credit losses is classified in “Loans held for investments, net,” and the allowance for loan commitments is classified in “Other” liabilities in the Company’s consolidated balance sheets. Income Taxes . In December 2019, FASB issued ASU No. 2019-12, “Income Taxes (Topic 740): Simplifying the Accounting for Income Taxes,” which removes specific exceptions to the general principles in Topic 740, improves financial statement preparers’ application of income tax-related guidance and simplifies GAAP under certain situations. ASU 2019-12 is effective for public business entities for fiscal years beginning after December 15, 2020, and interim periods within those fiscal years. The Company does not anticipate that the adoption of this ASU will have a material impact on its consolidated financial statements and related disclosures. Reclassifications. Certain reclassifications of prior year amounts were made to conform to the current-year financial statement presentation. Reclassifications did not affect previously reported cash flows, net income or retained earnings. Electric utility Regulation by the Public Utilities Commission of the State of Hawaii (PUC). 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3—“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at the operations of the Utilities, including the impact of the newly approved PBR Framework, currently satisfy the criteria under ASC Topic 980.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 Accounts receivable.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Due to the economic impact of COVID on customers and the moratorium on electric service disconnections through March 31, 2021, the allowance for doubtful accounts increased in 2020. At December 31, 2020 and 2019, the allowance for customer accounts receivable, accrued unbilled revenues and other accounts receivable was $17.8 million and $1.4 million, respectively. Electric utility revenues. Revenues related to electric service are generally recorded when service is rendered and include revenues applicable to energy consumed in the accounting period but not yet billed to the customers. The Utilities also record revenue under a decoupling mechanism. See “ Current Decoupling” discussion in Note 3 - Electric utility segment. Repairs and maintenance costs. Repairs and maintenance costs for overhauls of generating units are generally expensed as they are incurred. Allowance for funds used during construction (AFUDC). AFUDC represents the estimated costs of debt (i.e., interest) and equity funds used to finance plant construction. AFUDC is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tax gross up of the allowance for equity funds used during construction is credited to income taxes on the statement of income and charged to a regulatory asset. This gross up, net of amortization of the regulatory asset, is reflected in income tax expense. The weighted-average AFUDC rate was 7.1% in 2020, 7.4% in 2019 and 7.3% in 2018, and reflected quarterly compounding. Asset retirement obligations . AROs are accounted for in accordance with ASC 410-20, Asset Retirement Obligations . AROs are recognized at present value of expected costs to retire long-lived assets from service, provided a legal obligation exists and a reasonable estimate of the fair value and the settlement date can be made. In the subsequent period, the liability is accreted to its future value while the asset retirement cost is depreciated over the estimated useful life of the underlying asset. The Utilities’ recognition of AROs have no impact on earnings, as the cost of the AROs are recovered over the life of the asset through depreciation. AROs recognized by the Utilities relate to legal obligations with the retirement of plant and equipment, including removal of asbestos and other hazardous materials. See “ Asset retirement obligations ” in Note 3 - Electric utility segment. Bank (HEI only) Investment securities. 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AFS debt securities with unrealized losses are reviewed quarterly. ASB will first assess whether it intends to sell, or it is more likely than not that it will be required to sell the security before recovery of its amortized cost basis. If either criteria is met, the security’s amortized cost basis is written down to fair value through income. For AFS securities that do not meet the aforementioned criteria, ASB evaluates whether the decline in fair value is the result of a credit loss or other factors. The determination of whether or not a credit loss exists is based on consideration of the cash flows expected to be collected from the debt security. ASB develops these expectations after considering various factors such as agency ratings, the financial condition of the issuer, payment history, payment structure of the security, industry and market conditions, underlying collateral and other factors which may be relevant based on the facts and circumstances pertaining to individual securitie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December 31, 2020, 2019 and 2018, there was no indicated impairment as ASB expects to collect the contractual cash flows for these investments.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Stock in FHLB is carried at cost and is reviewed at least quarterly for impairment, with valuation adjustments recognized in noninterest income. Loans . ASB carries loans at amortized cost less the allowance for credit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 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llowance for credit losses. The ACL represents management’s estimate of expected credit losses over the expected contractual life of the related loans as of the balance sheet date. Contractual terms are adjusted for expected prepayments but are not extended for expected extensions, renewals or modifications except in circumstances where ASB reasonably expects to execute a troubled debt restructuring with the borrower or where certain extension or renewal options are embedded in the original contract and not unconditionally cancellable by the bank. Accrued interest receivables on loans are presented in the Consolidated Financial Statements as a component of other assets. When accrued interest is deemed to be uncollectible (typically when a loan is placed on nonaccrual status), interest income is reversed against interest income on loans. ASB follows established policies for placing loans on nonaccrual status, so uncollectible accrued interest receivable is reversed in a timely manner. As a result, the bank has elected not to measure an allowance for credit losses for accrued interest receivables. Credit losses are charged and recoveries are credited to the ACL. The ACL is maintained at a level the Bank considers to be adequate and is based on ongoing assessments and evaluations of the collectability of loans. The bank’s expected credit loss models consider historical credit loss experience, current market and economic conditions, and forecasted changes in market and economic conditions if such forecasts are considered reasonable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0</t>
        </is>
      </c>
    </row>
    <row r="3">
      <c r="A3" s="3" t="inlineStr">
        <is>
          <t>Segment Reporting [Abstract]</t>
        </is>
      </c>
    </row>
    <row r="4">
      <c r="A4" s="4" t="inlineStr">
        <is>
          <t>Segment financial information</t>
        </is>
      </c>
      <c r="B4" s="4" t="inlineStr">
        <is>
          <t>Note 2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i.e., at current market prices). Intersegment revenues consist primarily of Hamakua Energy revenues, interest, rent and preferred stock dividends. Electric utility Hawaiian Electric and its wholly 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y subsidiaries are aggregated within the electric utility segment because they: (1) are involved in the business of supplying electric energy in the same geographical location (i.e., the State of Hawaii), (2) have similar production processes that comprise electric generation,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Bank ASB is a federally chartered savings bank that provides a full range of banking services to individual and business customers through its branch system in Hawaii. ASB is subject to examination and comprehensive regulation by the Office of the Comptroller of the Currency (OCC) and the Federal Deposit Insurance Corporation (FDIC), and is subject to reserve requirements established by the Board of Governors of the Federal Reserve System. Other “Other” includes amounts for the holding companies (HEI and ASB Hawaii), Pacific Current, and other subsidiaries not qualifying as reportable segments, and intercompany eliminations. Pacific Current. Pacific Current was formed in September 2017 to focus on investing in non-regulated renewable energy and sustainable infrastructure in the State of Hawaii to help achieve the state’s sustainability goals. Significant investments of Pacific Current made through its subsidiaries, Hamakua Energy, LLC and Mauo, include: Hamakua power plant . On November 24, 2017, Hamakua Energy, LLC acquired Hamakua Energy Partners, L.P.’s 60-MW combined cycle power plant and other assets from affiliates of ArcLight Capital Partners, a private equity firm. The plant sells all the power it produces to Hawaii Electric Light under an existing power purchase agreement (PPA) that expires in 2030. Solar-plus-storage power purchase agreement . On February 2, 2018, Mauo executed definitive agreements to acquire a solar-plus-storage PPA for a multi-site, commercial-scale project that will provide 8.6 MW of solar capacity and 42.3 megawatthour (MWh) of storage capacity on the islands of Maui and Oahu. The PPA has a 15-year term with a customer option to extend for an additional five years. The system is being constructed by a third party contractor under an Engineering, Procurement and Construction (EPC) contract that was contemporaneously negotiated and executed by Mauo. The EPC contract provides a fixed price for the purchase of the completed system, a project completion schedule and performance obligations designed to match the requirements of the solar-plus-storage PPA. Mauo is funding the construction of the project with a construction facility that will be repaid at the commercial operation date (ultimately with cash from investment tax credits, state renewable tax credits, non-recourse project debt, and equity). Segment financial information was as follows: (in thousands) Electric utility Bank Other Total 2020 Revenues from external customers $ 2,265,281 $ 313,511 $ 983 $ 2,579,775 Intersegment revenues (eliminations) 39 — (39) — Revenues 2,265,320 313,511 944 2,579,775 Depreciation and amortization 256,479 29,349 4,950 290,778 Interest expense, net 67,794 11,114 20,900 99,808 Income (loss) before income taxes 211,753 69,271 (40,400) 240,624 Income taxes (benefit) 40,418 11,688 (11,196) 40,910 Net income (loss) 171,335 57,583 (29,204) 199,714 Preferred stock dividends of subsidiaries 1,995 — (105) 1,890 Net income (loss) for common stock 169,340 57,583 (29,099) 197,824 Capital expenditures 1 350,864 12,203 20,828 383,895 Assets (at December 31, 2020) 6,457,373 8,396,533 150,101 15,004,007 2019 Revenues from external customers $ 2,545,865 $ 327,917 $ 166 $ 2,873,948 Intersegment revenues (eliminations) 77 — (77) — Revenues 2,545,942 327,917 89 2,873,948 Depreciation and amortization 245,362 28,675 4,076 278,113 Interest expense, net 70,842 18,440 20,057 109,339 Income (loss) before income taxes 197,140 112,034 (37,765) 271,409 Income taxes (benefit) 38,305 23,061 (9,729) 51,637 Net income (loss) 158,835 88,973 (28,036) 219,772 Preferred stock dividends of subsidiaries 1,995 — (105) 1,890 Net income (loss) for common stock 156,840 88,973 (27,931) 217,882 Capital expenditures 1 419,898 24,175 13,447 457,520 Assets (at December 31, 2019) 6,388,682 7,233,017 123,552 13,745,251 2018 Revenues from external customers $ 2,546,472 $ 314,275 $ 102 $ 2,860,849 Intersegment revenues (eliminations) 53 — (53) — Revenues 2,546,525 314,275 49 2,860,849 Depreciation and amortization 230,228 21,443 3,958 255,629 Interest expense, net 73,348 15,539 15,329 104,216 Income (loss) before income taxes 180,426 106,578 (32,543) 254,461 Income taxes (benefit) 34,778 24,069 (8,050) 50,797 Net income (loss) 145,648 82,509 (24,493) 203,664 Preferred stock dividends of subsidiaries 1,995 — (105) 1,890 Net income (loss) for common stock 143,653 82,509 (24,388) 201,774 Capital expenditures 1 415,264 72,666 18,840 537,369 Assets (at December 31, 2018) 5,967,503 7,027,894 108,654 13,104,051 1 Contributions in aid of construction balances are included in capital expenditures. Intercompany electricity sales of the Utilities to ASB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lectric utility segment</t>
        </is>
      </c>
      <c r="B1" s="2" t="inlineStr">
        <is>
          <t>12 Months Ended</t>
        </is>
      </c>
    </row>
    <row r="2">
      <c r="B2" s="2" t="inlineStr">
        <is>
          <t>Dec. 31, 2020</t>
        </is>
      </c>
    </row>
    <row r="3">
      <c r="A3" s="3" t="inlineStr">
        <is>
          <t>Electric utility subsidiary</t>
        </is>
      </c>
    </row>
    <row r="4">
      <c r="A4" s="4" t="inlineStr">
        <is>
          <t>Electric utility segment</t>
        </is>
      </c>
      <c r="B4" s="4" t="inlineStr">
        <is>
          <t>Note 3 · Electric utility segment Regulatory assets and liabilities. Regulatory assets represent deferred costs and accrued decoupling revenues which are expected to be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or amounts collected in excess of costs incurred that are refundable to customers.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20 are noted. Regulatory assets were as follows: December 31 2020 2019 (in thousands) Retirement benefit plans (balance primarily varies with plans’ funded statuses) $ 592,644 $ 554,485 Income taxes (1-55 years) 96,171 102,612 Decoupling revenue balancing account and RAM (1-2 years) 10,432 — Unamortized expense and premiums on retired debt and equity issuances (1-19 years; 1-18 years remaining) 8,654 10,228 Vacation earned, but not yet taken (1 year) 15,665 12,535 COVID-19 related costs (to be determined by PUC) 18,032 — Other (1-39 years remaining) 25,110 35,220 Total regulatory assets $ 766,708 $ 715,080 Included in: Current assets $ 30,435 $ 30,710 Long-term assets 736,273 684,370 Total regulatory assets $ 766,708 $ 715,080 Regulatory liabilities were as follows: December 31 2020 2019 (in thousands) Cost of removal in excess of salvage value (1-79 years) $ 541,730 $ 521,977 Income taxes (1-55 years) 360,426 386,990 Decoupling revenue balancing account and RAM (1-2 years) 1,957 16,370 Retirement benefit plans (balance primarily varies with plans’ funded statuses) 29,759 21,707 Other (1-18 years remaining) 25,914 25,266 Total regulatory liabilities $ 959,786 $ 972,310 Included in: Current liabilities $ 37,301 $ 30,724 Long-term liabilities 922,485 941,586 Total regulatory liabilities $ 959,786 $ 972,310 The regulatory asset and liability relating to retirement benefit plans was recorded as a result of pension and OPEB tracking mechanisms adopted by the PUC in rate case decisions for the Utilities in 2007 (see Note 10). Major customers. The Utilities received 11% ($249 million), 11% ($281 million) and 11% ($273 million) of their operating revenues from the sale of electricity to various federal government agencies in 2020, 2019 and 2018, respectively. Cumulative preferred stock. The following series of cumulative preferred stock are redeemable only at the option of the respective company at the following prices in the event of voluntary liquidation or redemption: December 31, 2020 Voluntary Redemption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5.6 million, $6.0 million and $5.9 million for general management and administrative services in 2020, 2019 and 2018, respectively. The amounts charged by HEI to its subsidiaries for services provided by HEI employees are allocated primarily on the basis of time expended in providing such services. For the years ended December 31, 2020 and December 31, 2019, Hamakua Energy, LLC (an indirect subsidiary of HEI) sold energy and capacity to Hawaii Electric Light (subsidiary of Hawaiian Electric and indirect subsidiary of HEI) under a PPA in the amount of $50 million and $68 million, respectively. Hawaiian Electric’s short-term borrowings from HEI totaled nil at December 31, 2020 and 2019. Borrowings among the Utilities are eliminated in consolidation. Interest charged by HEI to Hawaiian Electric was not material for the years ended December 31, 2020 and 2019. Unconsolidated variable interest entities. Power purchase agreements . As of December 31, 2020, the Utilities had four PPAs for firm capacity (excluding the Puna Geothermal Venture (PGV) PPA as PGV had been offline since May 2018 due to lava flow on Hawaii Island, but returned to service at a level providing limited output without firm capacity in the fourth quarter of 2020)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solidated financial statements. Hamakua Energy is an indirect subsidiary of Pacific Current, and is consolidated in HEI’s consolidated financial statements.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Years ended December 31 2020 2019 2018 (in millions) Kalaeloa $ 149 $ 214 $ 216 AES Hawaii 133 139 140 HPOWER 70 76 69 Hamakua Energy 50 68 56 Puna Geothermal Venture 1 — 15 Wind IPPs 105 95 107 Solar IPPs 57 36 29 Other IPPs 1 4 5 7 Total IPPs $ 569 $ 633 $ 639 1 Includes hydro power and other PPAs As of December 31, 2020, the Utilities had four firm capacity PPAs for a total of 516.5 megawatts (MW) of firm capacity and excludes the PGV facility. The PGV facility with 34.6 MW of firm capacity had been offline since May 2018 due to lava flow on Hawaii Island, but returned to service at a level providing limited output without firm capacity in the fourth quarter of 2020.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excluding the PGV facility, are expected to be approximately $93 million in 2021, $72 million in 2022, $30 million each in 2023, 2024 and 2025, and $188 million from 2026 through 2033. In general, the Utilities base their payments under the PPAs upon available capacity and actual energy supplied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nergy cost adjustment clause (ECR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 power adjustment clause. The PUC has approved purchased power adjustment clauses (PPACs) for the Utilities. Purchased power capacity, operation and maintenance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RC. Kalaeloa Partners, L.P. Under a 1988 PPA, as amended, Hawaiian Electric is committed to purchase 208 MW of firm capacity from Kalaeloa. Hawaiian Electric and Kalaeloa continue negotiations to address the PPA term that ended on May 23, 2016. The PPA automatically extends on a month-to-month basis as long as the parties are still negotiating in good faith. Hawaiian Electric and Kalaeloa have agreed that neither party will terminate the PPA (which has been subject to automatic extension on a month-to-month basis) prior to April 30, 2021, to allow for a negotiated resolution.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State of Hawaii Department of Health (DOH) decision on AES Hawaii’s request for approval of its Emission Reduction Plan and partnership with Hawaiian Electric. If approved by the PUC, the amendment will resolve AES Hawaii’s claims related to the additional capacity.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9,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house gas (GHG)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On June 20, 2019, the PUC issued an order reopening the docket for further proceedings, including re-examining all of the issues in the proceedings. On September 29, 2019, the PUC issued an order setting the procedural schedule for the matter and on December 20, 2019, issued an order modifying the procedural schedule. Pre-hearing matters were completed on March 6, 2020. On July 9, 2020, the PUC issued an order denying Hawaii Electric Light’s request to waive the amended and restated PPA from the PUC’s competitive bidding requirements and therefore, dismissed the request for approval of the amended and restated PPA without prejudice to possible participation in any future competitive bidding process. On July 20, 2020, Hu Honua filed a motion for reconsideration of the PUC’s order which was denied by the PUC on September 9, 2020. On September 16, 2020, Hu Honua filed its notice of appeal to the Hawaii Supreme Court of the PUC’s order denying Hu Honua’s motion for reconsideration. Molokai New Energy Partners (MNEP). In July 2018, the PUC approved Maui Electric’s PPA with MNEP to purchase solar energy from a PV plus battery storage project. The 4.88 MW photovoltaic (PV) and 3 MW Battery Energy Storage System project was to deliver no more than 2.64 MW at any time to the Molokai system. On March 25, 2020, MNEP filed a complaint in the United Stated District Court for the District of Hawaii against Maui Electric claiming breach of contract. On June 3, 2020, Maui Electric provided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achieve future cost savings consistent with a minimum of $246 million in ERP/EAM project-related benefits to be delivered to customers over the system’s 12-year service life. The decision and order (D&amp;O) approved the deferral of certain project costs and allowed the accrual of AFUDC, but limited the AFUDC rate to 1.75%.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As of December 31, 2020, the total deferred project costs and accrued carrying costs after the project went into service amounted to $58.8 million, which is net of the amortization of $1.3 million at Hawaiian Electric and Hawaii Electric Light.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December 31, 2020, the Utilities’ regulatory liability was $10.8 million ($6.9 million for Hawaiian Electric, $1.6 million for Hawaii Electric Light and $2.3 million for Maui Electric) for the O&amp;M expense savings included in rates. As part of the settlement agreement approved in the Hawaiian Electric 2020 test year rate case, the regulatory liability for Hawaiian Electric will be amortized over five years, beginning in November 2020, and the O&amp;M benefits for Hawaiian Electric will be considered flowed through to customers. As part of the PBR proceeding, the regulatory liability as of December 31, 2020 for Hawaii Electric Light and Maui Electric will be flowed to customers as part of the customer dividend in the ARA in 2021. At the PUC’s direction, the Utilities have been filing Semi-Annual Enterprise System Benefits (SAESB) reports. The most recent SAESB report was filed on August 31, 2020 for the period January 1 through June 30, 2020. West Loch PV Project. In November 2019, Hawaiian Electric placed into service a 20-MW (ac) utility-owned and operated renewable and dispatchable solar facility on property owned by the Department of the Navy. PUC orders resulted in a project cost cap of $67 million (including a cap of $4.7 million for the in-kind work to be performed in exchange for use of the Navy property) with capital cost recovery approved under MPIR (See “Performance-based regulation framework” section below for MPIR guidelines and cost recovery discussion.) Project costs incurred as of December 31, 2020 amounted to $53.3 million and generated $14.7 million and $14.0 million in federal and state nonrefundable tax credits, respectively. For book and regulatory purposes, the tax credits are being deferred and amortized, starting in 2020, over 25 years and 10 years for federal and state credits, respectively. As part of the approval of the project, a performance guarantee mechanism was established, which calls for the Utilities to provide energy at target annual energy production levels. Production shortfalls are compensated to customers by the amount of shortfall multiplied by the Equivalent Levelized Energy Price (ELEP) based on the revenue requirements of the actual total cost of the project, but not to exceed 9.56 cents/kilowatthours (kWh). Compensations for shortfall are provided to customers as a credit through the PPAC, while production surpluses are refunded to the Utilities up to amount of previously issued underproduction credits. In December 2020, the Utilities accrued $0.6 million in estimated underproduction credits to be returned to customers in 2021 due to not meeting the 2020 annual production target of 46,850 MWh. The 2020 underproduction credit is based on an interim ELEP representing total project costs at December 31, 2020. The credit will be trued up based on a final ELEP based on final project costs.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The federal Environmental Protection Agency (EPA) has since identified environmental impacts in the subsurface soil at the Site. In cooperation with the DOH and EPA, Maui Electric further investigated the Site and the Adjacent Parcel to determine the extent of impacts of polychlorinated biphenyls (PCBs), residual fuel oils and other subsurface contaminants. Maui Electric has a reserve balance of $2.7 million as of December 31, 2020, representing the probable and reasonably estimable undiscounted cost for remediation of the Site and the Adjacent Parcel; however, final costs of remediation will depend on the cleanup approach implemented. Pearl Harbor sediment study . In July 2014, the U.S. Navy notified Hawaiian Electric of the Navy’s determination that Hawaiian Electric is a Potentially Responsible Party responsible for the costs of investigation and cleanup of PCBs contamination in sediment in the area offshore of the Waiau Power Plant as part of the Pearl Harbor Superfund Site. Hawaiian Electric was also required by the EPA to assess potential sources and extent of PCB contamination onshore at Waiau Power Plant. As of December 31, 2020, the reserve account balance recorded by Hawaiian Electric to address the PCB contamination was $10 million. The reserve balance represents the probable and reasonably estimable undiscounted cost for the onshore and offshore investigation and remediation. The final remediation costs will depend on the actual onshore and offshore cleanup costs. Asset retirement obligations . Asset retirement obligations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no impact on their earnings. The cost of the AROs is recovered over the life of the asset through depreciation. AROs recognized by the Utilities relate to legal obligations associated with the retirement of plant and equipment, including removal of asbestos and other hazardous materials. The Utilities recorded AROs related to: 1) the removal of retired generating units, certain types of transformers and underground storage tanks; 2) the abandonment of fuel pipelines, underground injection and supply wells; and 3) the removal of equipment and restoration of leased land used in connection with Utility-owned renewable and dispatchable generation facilities. Changes to the ARO liability included in “Other liabilities” on Hawaiian Electric’s balance sheet were as follows: (in thousands) 2020 2019 Balance, January 1 $ 10,324 $ 8,426 Accretion expense 405 312 Liabilities incurred — 1,594 Liabilities settled (37) (8) Balance, December 31 $ 10,692 $ 10,324 The Utilities have not recorded AROs for assets that are expected to operate indefinitely or where the Utilities cannot estimate a settlement date (or range of potential settlement dates). As such, ARO liabilities are not recorded for certain asset retirement activities, including various Utilities-owned generating facilities and certain electric transmission, distribution and telecommunications assets resulting from easements over property not owned by the Utilities. Regulatory proceedings. Current Decoupling . Decoupling is a regulatory model that is intended to provide the Utilities with financial stability and facilitate meeting the State of Hawaii’s goals to transition to a clean energy economy and achieve an aggressive renewable portfolio standard. The current decoupling mechanism has the following major components: (1) monthly revenue balancing account (RBA) revenues or refunds for the difference between PUC-approved target revenues and recorded adjusted revenues, which delinks revenues from kWh sales, (2) rate adjustment mechanism (RAM) revenues for escalation in certain O&amp;M expenses and rate base changes, (3) MPIR component, (4) performance incentive mechanisms (PIMs), and (5) an earnings sharing mechanism, which would provide for a reduction of revenues between rate cases in the event the utility exceeds the return on average common equity (ROACE) allowed in its most recent rate case. Performance-based regulation framework. On December 23, 2020, the PUC issued a D&amp;O (PBR D&amp;O) approving a new performance-based regulation framework (PBR Framework). Under the PBR Framework, the Utilities’ current decoupling will continue to be used with modifications, as described below. The existing cost recovery mechanisms will continue as currently implemented (e.g., the Energy Cost Recovery Clause (ECRC), Purchased Power Adjustment Clause (PPAC), Demand Side Management surcharge (DSM), Renewable Energy Infrastructure Program (REIP), Demand Response Adjustment Clause (DRAC), pension and Other Post-Employment Benefits (OPEB) tracking mechanisms). In addition to annual revenues provided by the annual revenue adjustment (ARA), the Utilities may seek relief for extraordinary projects or programs through the Exceptional Project Recovery Mechanism (EPRM) (formerly known as the Major Project Interim Recovery (MPIR) adjustment mechanism) and earn financial rewards for exemplary performance as provided through a portfolio of Performance Incentive Mechanisms (PIMs) and Shared Savings Mechanisms (SSMs). The PBR Framework will incorporate a variety of other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Return on Equity (ROE) and a Re-Opener mechanism, under which the PUC will open an examination, at its discretion, to determine if adjustments or modifications to specific PBR mechanisms are appropriate. Rate adjustment mechanism . The existing RAM is based on the lesser of: a) an inflationary adjustment for certain O&amp;M expenses and return on investment for certain rate base changes, or b) cumulative annual compounded increase in Gross Domestic Product Price Index applied to annualized target revenues (the RAM Cap). Annualized target revenues may be reset upon the issuance of an interim or final decision and order (D&amp;O) in a rate case. All Utilities were limited to the RAM Cap in 2020. Under the new PBR Framework, the ARA mechanism will replace the RAM, effective on June 1, 2021. The current effective target revenues, which includes the existing RAM, will continue to be in effect for the period from June 1, 2020, through May 31, 2021. Annual revenue adjustment mechanism . The PBR Framework established a five-year multi-year rate period during which there will be no general rate cases. Target revenues will be adjusted according to an index-driven annual revenue adjustment (ARA) based on (i) an inflation factor, (ii) a predetermined X-factor to encompass productivity, which is set at zero, (iii) a Z-factor to account for exceptional circumstances not in the Utilities’ control and (iv) a customer dividend consisting of a negative adjustment of 0.22% compounded annually and a flow through of the “pre-PBR” savings commitment from the management audit recommendations developed in a prior docket. As a result of an Order issued by the PUC pursuant to a motion for partial reconsideration the customer dividend for “pre-PBR” savings commitment portion to be delivered to customers will be at a rate of $6.61 million per year from 2021 to 2025, and the remaining Enterprise Resource Planning system benefits savings of $3.9 million, to be delivered to customers in 2021. The implementation of the ARA is scheduled to occur on June 1, 2021. Earnings sharing mechanism . A symmetrical earnings sharing mechanism (ESM) for actual return on equity outside of a 300 basis points dead band above and below a target ROE of 9.5%, which is the current authorized ROE for the Utilities. There is a 50/50 sharing between customers and Utilities for the for actual earnings falling within 150 basis points outside of the dead band in either direction, and a 90/10 sharing for any further difference. A Re-opener investigation will be triggered if the Utilities credit rating outlook indicates a potential credit downgrade below investment grade status, or if its earned ROE enters the outer most tier of the ESM. Major project interim recovery . On April 27, 2017, the PUC issued an order that provided guidelines for interim recovery of revenues to support major projects placed in service between general rate cases. Projects eligible for recovery through the MPIR adjustment mechanism are major projects (i.e., projects with capital expenditures net of customer contributions in excess of $2.5 million), including, but not restricted to, renewable energy, energy efficiency, utility scale generation, grid modernization and smaller qualifying projects grouped into programs for review. The MPIR adjustment mechanism provides the opportunity to recover revenues for approved costs of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that are not recovered through the MPIR would be included in the RAM and be subject to the RAM Cap, until the next rate case when the Utilities would request recovery in base rates. The 2019 approved MPIR amounts for Schofield Generating Station of $19.8 million (which accrued effective January 1, 2019), included the 2019 return on project amount (based on the 90% cap on cost recovery of the project through any mechanism other than base rates) in rate base, depreciation and incremental O&amp;M expenses, are collected from June 2020 through May 2021. The PUC approved the Utilities’ requests for MPIR recovery of the cost of the Grid Modernization Strategy Phase 1 project and West Loch PV project in March and December 2019, respectively. On June 5, 2020, the Utilities submitted 2020 MPIR amounts totaling $23.6 million for the Schofield Generation Station ($19.2 million), West Loch PV project ($3.8 million) and Grid Modernization Strategy Phase 1 project ($0.6 million for all three utilities) for the accrual of revenues effective January 1, 2020, that included the 2020 return on project amount (based on the capped amount) in rate base, depreciation and incremental O&amp;M expenses, for collection from June 2021 through May 2022. On October 22, 2020, the PUC issued the final D&amp;O in Hawaiian Electric’s 2020 test year rate case approving the parties’ settlement agreement, including the 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segment (HEI only)</t>
        </is>
      </c>
      <c r="B1" s="2" t="inlineStr">
        <is>
          <t>12 Months Ended</t>
        </is>
      </c>
    </row>
    <row r="2">
      <c r="B2" s="2" t="inlineStr">
        <is>
          <t>Dec. 31, 2020</t>
        </is>
      </c>
    </row>
    <row r="3">
      <c r="A3" s="3" t="inlineStr">
        <is>
          <t>Bank Segment Disclosure [Abstract]</t>
        </is>
      </c>
    </row>
    <row r="4">
      <c r="A4" s="4" t="inlineStr">
        <is>
          <t>Bank segment (HEI only)</t>
        </is>
      </c>
      <c r="B4" s="4" t="inlineStr">
        <is>
          <t>Note 4 · Bank segment (HEI only) Selected financial information American Savings Bank, F.S.B. Statements of Income and Comprehensive Income Data Years ended December 31 2020 2019 2018 (in thousands) Interest and dividend income Interest and fees on loans $ 214,134 $ 233,632 $ 220,463 Interest and dividends on investment securities 30,529 32,922 37,762 Total interest and dividend income 244,663 266,554 258,225 Interest expense Interest on deposit liabilities 10,654 16,830 13,991 Interest on other borrowings 460 1,610 1,548 Total interest expense 11,114 18,440 15,539 Net interest income 233,549 248,114 242,686 Provision for credit losses 50,811 23,480 14,745 Net interest income after provision for credit losses 182,738 224,634 227,941 Noninterest income Fees from other financial services 16,447 19,275 18,937 Fee income on deposit liabilities 16,059 20,877 21,311 Fee income on other financial products 6,381 6,507 7,052 Bank-owned life insurance 6,483 7,687 5,057 Mortgage banking income 23,734 4,943 1,493 Gain on sale of real estate — 10,762 — Gain on sale of investment securities, net 9,275 653 — Other income, net (256) 2,074 2,200 Total noninterest income 78,123 72,778 56,050 Noninterest expense Compensation and employee benefits 104,443 103,009 98,387 Occupancy 21,573 21,272 17,073 Data processing 14,769 15,306 14,268 Services 11,121 10,239 10,847 Equipment 9,001 8,760 7,186 Office supplies, printing and postage 4,623 5,512 6,134 Marketing 3,435 4,490 3,567 FDIC insurance 2,342 1,204 2,713 Other expense 1 20,283 15,586 17,238 Total noninterest expense 191,590 185,378 177,413 Income before income taxes 69,271 112,034 106,578 Income taxes 11,688 23,061 24,069 Net income 57,583 88,973 82,509 Other comprehensive income (loss), net of taxes 23,608 29,406 (7,119) Comprehensive income $ 81,191 $ 118,379 $ 75,390 1 2020 includes approximately $5.1 million of certain direct and incremental COVID-19 related costs. For 2020, these costs, which have been recorded in Other expense , include $2.5 million of compensation expense and $2.0 million of enhanced cleaning and sanitation costs. Reconciliation to amounts per HEI Consolidated Statements of Income*: Years ended December 31 2020 2019 2018 (in thousands) Interest and dividend income $ 244,663 $ 266,554 $ 258,225 Noninterest income 78,123 72,778 56,050 Less: Gain on sale of real estate — 10,762 — Less: Gain on sale of investment securities, net 9,275 653 — *Revenues-Bank 313,511 327,917 314,275 Total interest expense 11,114 18,440 15,539 Provision for credit losses 50,811 23,480 14,745 Noninterest expense 191,590 185,378 177,413 Less: Retirement defined benefits expense (credit)—other than service costs 1,813 (472) 1,657 Add: Gain on sale of real estate — 10,762 — *Expenses-Bank 251,702 217,008 206,040 *Operating income-Bank 61,809 110,909 108,235 Add back: Retirement defined benefits expense (credit)—other than service costs 1,813 (472) 1,657 Add back: Gain on sale of investment securities, net 9,275 653 — Income before income taxes $ 69,271 $ 112,034 $ 106,578 Balance Sheets Data December 31 2020 2019 (in thousands) Assets Cash and due from banks $ 178,422 $ 129,770 Interest-bearing deposits 114,304 48,628 Cash and cash equivalents 292,726 178,398 Investment securities Available-for-sale, at fair value 1,970,417 1,232,826 Held-to-maturity, at amortized cost (fair value of $229,963 and $143,467 at December 31, 2020 and 2019, respectively) 226,947 139,451 Stock in Federal Home Loan Bank, at cost 8,680 8,434 Loans held for investment 5,333,843 5,121,176 Allowance for credit losses (101,201) (53,355) Net loans 5,232,642 5,067,821 Loans held for sale, at lower of cost or fair value 28,275 12,286 Other 554,656 511,611 Goodwill 82,190 82,190 Total assets $ 8,396,533 $ 7,233,017 Liabilities and shareholder’s equity Deposit liabilities–noninterest-bearing $ 2,598,500 $ 1,909,682 Deposit liabilities–interest-bearing 4,788,457 4,362,220 Other borrowings 89,670 115,110 Other 183,731 146,954 Total liabilities 7,660,358 6,533,966 Commitments and contingencies Common stock 1 1 Additional paid in capital 351,758 349,453 Retained earnings 369,470 358,259 Accumulated other comprehensive income (loss), net of taxes Net unrealized gains (losses) on securities $ 19,986 $ 2,481 Retirement benefit plans (5,040) 14,946 (11,143) (8,662) Total shareholder’s equity 736,175 699,051 Total liabilities and shareholder’s equity $ 8,396,533 $ 7,233,017 December 31 2020 2019 (in thousands) Other assets Bank-owned life insurance $ 163,265 $ 157,465 Premises and equipment, net 206,134 204,449 Accrued interest receivable 24,616 19,365 Mortgage servicing rights 10,020 9,101 Low-income housing investments 83,435 66,302 Other 67,186 54,929 $ 554,656 $ 511,611 Other liabilities Accrued expenses $ 62,694 $ 45,822 Federal and state income taxes payable 6,582 14,996 Cashier’s checks 38,011 23,647 Advance payments by borrowers 10,207 10,486 Other 66,237 52,003 $ 183,731 $ 146,954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Investment securities. The major components of investment securities were as follows: Gross unrealized losses Gross unrealized Gross unrealized Estimated fair value Less than 12 months 12 months or longer (dollars in thousands) Amortized Number of issues Fair value Amount Number of issues Fair value Amount December 31, 2020 Available-for-sale U.S. Treasury and federal agency obligations $ 60,260 $ 2,062 $ — $ 62,322 — $ — $ — — $ — $ — Mortgage-backed securities* 1,825,893 26,817 (3,151) 1,849,559 22 373,924 (3,151) — — — Corporate bonds 29,776 1,575 — 31,351 — — — — — — Mortgage revenue bonds 27,185 — — 27,185 — — — — — — $ 1,943,114 $ 30,454 $ (3,151) $ 1,970,417 22 $ 373,924 $ (3,151) — $ — $ — Held-to-maturity Mortgage-backed securities* $ 226,947 $ 3,846 $ (830) $ 229,963 7 $ 114,152 $ (830) — $ — $ — $ 226,947 $ 3,846 $ (830) $ 229,963 7 $ 114,152 $ (830) — $ — $ — December 31, 2019 Available-for-sale U.S. Treasury and federal agency obligations $ 117,255 $ 652 $ (120) $ 117,787 2 $ 4,110 $ (11) 3 $ 27,637 $ (109) Mortgage-backed securities* 1,024,892 6,000 (4,507) 1,026,385 19 152,071 (819) 75 318,020 (3,688) Corporate bonds 58,694 1,363 — 60,057 — — — — — — Mortgage revenue bonds 28,597 — — 28,597 — — — — — — $ 1,229,438 $ 8,015 $ (4,627) $ 1,232,826 21 $ 156,181 $ (830) 78 $ 345,657 $ (3,797) Held-to-maturity Mortgage-backed securities* $ 139,451 $ 4,087 $ (71) $ 143,467 1 $ 12,986 $ (71) — $ — $ — $ 139,451 $ 4,087 $ (71) $ 143,467 1 $ 12,986 $ (71) — $ — $ — * Issued or guaranteed by U.S. Government agencies or sponsored agencies ASB does not believe that the investment securities that were in an unrealized loss position as of December 31, 2020,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s of December 31, 2020.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Amortized Fair December 31, 2020 Cost value (in thousands) Available-for-sale Due in one year or less $ 16,974 $ 17,098 Due after one year through five years 41,551 43,285 Due after five years through ten years 31,511 33,290 Due after ten years 27,185 27,185 117,221 120,858 Mortgage-backed securities — issued or guaranteed by U.S. Government agencies or sponsored agencies 1,825,893 1,849,559 Total available-for-sale securities $ 1,943,114 $ 1,970,417 Held-to-maturity Mortgage-backed securities — issued or guaranteed by U.S. Government agencies or sponsored agencies $ 226,947 $ 229,963 Total held-to-maturity securities $ 226,947 $ 229,963 The proceeds, gross gains and losses from sales of available-for-sale securities were as follows: Years ended December 31 2020 2019 2018 (in thousands) Proceeds $ 169,157 $ 19,810 $ — Gross gains 9,275 653 — Gross losses — — — Interest income from taxable and non-taxable investment securities were as follows: Years ended December 31 2020 2019 2018 (in thousands) Taxable $ 29,760 $ 31,848 $ 37,153 Non-taxable 769 1,074 609 $ 30,529 $ 32,922 $ 37,762 ASB pledged securities with a market value of approximately $445 million and $546 million as of December 31, 2020 and 2019, respectively, as collateral for public funds and other deposits, mortgage pipeline hedge margin, automated clearinghouse transactions, The Federal Reserve Bank of San Francisco Discount Window and bankruptcy account, and The Federal Home Loan Bank of Des Moines advance line. In addition, ASB pledged securities with a market value of $92 million and $130 million as of December 31, 2020 and 2019, respectively, as collateral for securities sold under agreements to repurchase. Stock in FHLB . As of December 31, 2020 and 2019, ASB’s stock in FHLB was carried at cost ($8.7 million and $8.4 million, respectively) because it can only be redeemed at par and it is a required investment based on measurements of ASB’s capital, assets and borrowing levels. Quarterly and as conditions warrant, ASB reviews its investment in the stock of the FHLB for impairment. ASB evaluated its investment in FHLB stock for credit losses as of December 31, 2020, consistent with its accounting policy. ASB did not recognize any credit losses for 2020, 2019 and 2018 based on its evaluation of the underlying investment. Future deterioration in the FHLB’s financial position and/or negative developments in any of the factors considered in ASB’s impairment evaluation may result in future impairment losses. Loans. The components of loans were summarized as follows: December 31 2020 2019 (in thousands) Real estate: Residential 1-4 family $ 2,144,239 $ 2,178,135 Commercial real estate 983,865 824,830 Home equity line of credit 963,578 1,092,125 Residential land 15,617 14,704 Commercial construction 121,424 70,605 Residential construction 11,022 11,670 Total real estate 4,239,745 4,192,069 Commercial 936,748 670,674 Consumer 168,733 257,921 Total loans 5,345,226 5,120,664 Less: Deferred fees and discounts (11,383) 512 Allowance for credit losses (101,201) (53,355) Total loans, net $ 5,232,642 $ 5,067,821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SB services real estate loans for investors (principal balance of $1.5 billion, $1.3 billion and $1.2 billion as of December 31, 2020, 2019 and 2018, respectively), which are not included in the accompanying balance sheets data. ASB reports fees earned for servicing such loans as income when the related mortgage loan payments are collected and charges loan servicing cost to expense as incurred. As of December 31, 2020 and 2019, ASB had pledged loans with an amortized cost of approximately $3.0 billion and $2.9 billion, respectively, as collateral to secure advances from the FHLB. As of December 31, 2020 and 2019, the aggregate amount of loans to directors and executive officers of ASB and its affiliates and any related interests (as defined in Federal Reserve Board (FRB) Regulation O) of such individuals, was $13.2 million and $24.1 million, respectively. As of December 31, 2020 and 2019, $10.0 million and $18.0 million of the loan balances, respectively, were to related interests of individuals who are directors of ASB. All such loans were made at ASB’s normal credit terms. Allowance for credit losses. As discussed in Note 1, ASB must maintain an allowance for credit losses that is adequate to absorb estimated probable credit losses associated with its loan portfolio. The allowance for credit losses (balances and changes) and financing receivables by portfolio segment were as follows: (in thousands) Residential 1-4 family Commercial Home equity Residential land Commercial construction Residential construction Commercial Consumer Total December 31, 2020 Allowance for credit losses: Beginning balance, prior to adoption of ASU No. 2016-13 $ 2,380 $ 15,053 $ 6,922 $ 449 $ 2,097 $ 3 $ 10,245 $ 16,206 $ 53,355 Impact of adopting ASU No. 2016-13 2,150 208 (541) (64) 289 14 922 16,463 19,441 Charge-offs (7) — (77) (351) — — (5,819) (19,900) (26,154) Recoveries 394 — 63 38 — — 872 3,381 4,748 Net (charge-offs) recoveries 387 — (14) (313) — — (4,947) (16,519) (21,406) Provision (317) 20,346 446 537 1,763 (6) 19,242 7,800 49,811 Ending balance $ 4,600 $ 35,607 $ 6,813 $ 609 $ 4,149 $ 11 $ 25,462 $ 23,950 $ 101,201 Average loans outstanding $ 2,148,848 $ 861,096 $ 1,060,444 $ 13,799 $ 93,740 $ 10,703 $ 935,663 $ 215,994 $ 5,340,287 Net charge-offs (recoveries) to average loans (0.02) % — % — % 2.27 % — % — % 0.53 % 7.65 % 0.40 % December 31, 2019 Allowance for credit losses: Beginning balance $ 1,976 $ 14,505 $ 6,371 $ 479 $ 2,790 $ 4 $ 9,225 $ 16,769 $ 52,119 Charge-offs (26) — (144) (4) — — (6,811) (21,677) (28,662) Recoveries 854 — 17 229 — — 2,351 2,967 6,418 Net (charge-offs) recoveries 828 — (127) 225 — — (4,460) (18,710) (22,244) Provision (424) 548 678 (255) (693) (1) 5,480 18,147 23,480 Ending balance $ 2,380 $ 15,053 $ 6,922 $ 449 $ 2,097 $ 3 $ 10,245 $ 16,206 $ 53,355 Average loans outstanding $ 2,164,759 $ 781,531 $ 1,043,479 $ 14,065 $ 81,937 $ 10,513 $ 620,206 $ 270,340 $ 4,986,830 Net charge-offs (recoveries) to average loans (0.04) % — % 0.01 % (1.60 %) — % — % 0.72 % 6.92 % 0.45 %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December 31, 2018 Allowance for credit losses: Beginning balance $ 2,902 $ 15,796 $ 7,522 $ 896 $ 4,671 $ 12 $ 10,851 $ 10,987 $ 53,637 Charge-offs (128) — (353) (18) — — (2,722) (17,296) (20,517) Recoveries 74 — 257 179 — — 2,136 1,608 4,254 Net (charge-offs) recoveries (54) — (96) 161 — — (586) (15,688) (16,263) Provision (872) (1,291) (1,055) (578) (1,881) (8) (1,040) 21,470 14,745 Ending balance $ 1,976 $ 14,505 $ 6,371 $ 479 $ 2,790 $ 4 $ 9,225 $ 16,769 $ 52,119 Average loans outstanding $ 2,105,674 $ 745,186 $ 944,065 $ 14,935 $ 114,969 $ 14,959 $ 579,133 $ 240,414 $ 4,759,335 Net charge-offs (recoveries) to average loans — % — % 0.01 % (1.08 %) — % — % 0.10 % 6.53 % 0.34 %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Allowance for loan commitments. The allowance for loan commitments by portfolio segment were as follows: (in thousands) Home equity Commercial construction Commercial loans Total Year ended December 31, 2020 Allowance for loan commitments: Beginning balance, prior to adoption of ASU No. 2016-13 $ 392 $ 931 $ 418 $ 1,741 Impact of adopting ASU No. 2016-13 (92) 1,745 (94) 1,559 Provision — 324 676 1,000 Ending balance $ 300 $ 3,000 $ 1,000 $ 4,3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0 2019 2018 2017 2016 Prior Revolving loans Converted to term loans Total December 31, 2020 Residential 1-4 family Current $ 567,282 $ 218,988 $ 111,243 $ 203,916 $ 184,888 $ 849,788 $ — $ — $ 2,136,105 30-59 days past due — — — — — 2,629 — — 2,629 60-89 days past due — 476 — — — 2,314 — — 2,790 Greater than 89 days past due — — — 353 — 2,362 — — 2,715 567,282 219,464 111,243 204,269 184,888 857,093 — — 2,144,239 Home equity line of credit Current — — — — — — 927,106 33,228 960,334 30-59 days past due — — — — — — 552 298 850 60-89 days past due — — — — — — 267 75 342 Greater than 89 days past due — — — — — — 1,463 589 2,052 — — — — — — 929,388 34,190 963,578 Residential land Current 8,357 3,427 1,598 939 22 272 — — 14,615 30-59 days past due — — — — — 702 — — 702 60-89 days past due — — — — — — — — — Greater than 89 days past due — — — — — 300 — — 300 8,357 3,427 1,598 939 22 1,274 — — 15,617 Residential construction Current 6,919 3,093 385 625 — — — — 11,022 30-59 days past due — — — — — — — — — 60-89 days past due — — — — — — — — — Greater than 89 days past due — — — — — — — — — 6,919 3,093 385 625 — — — — 11,022 Consumer Current 28,818 67,159 37,072 7,207 293 348 18,351 3,758 163,006 30-59 days past due 406 1,085 727 155 4 — 138 90 2,605 60-89 days past due 191 549 427 165 3 — 97 59 1,491 Greater than 89 days past due 131 532 409 119 7 — 262 171 1,631 29,546 69,325 38,635 7,646 307 348 18,848 4,078 168,733 Commercial real estate Pass 270,603 63,301 62,168 28,432 55,089 155,654 11,000 — 646,247 Special Mention 10,261 36,405 57,952 33,763 68,287 48,094 — — 254,762 Substandard — 14,720 4,181 1,892 4,423 57,640 — — 82,856 Doubtful — — — — — — — — — 280,864 114,426 124,301 64,087 127,799 261,388 11,000 — 983,865 Commercial construction Pass 14,480 31,965 26,990 — 5,562 — 22,517 — 101,514 Special Mention 1,910 — — 18,000 — — — — 19,910 Substandard — — — — — — — — — Doubtful — — — — — — — — — 16,390 31,965 26,990 18,000 5,562 — 22,517 — 121,424 Commercial Pass 392,088 117,791 75,533 29,211 12,520 35,770 74,520 11,004 748,437 Special Mention 37,836 23,087 1,920 6,990 30,264 13,250 31,362 11,218 155,927 Substandard 304 7,785 2,043 4,017 7,542 3,113 5,265 1,928 31,997 Doubtful — — — — — — 387 — 387 430,228 148,663 79,496 40,218 50,326 52,133 111,534 24,150 936,748 Total loans $ 1,339,586 $ 590,363 $ 382,648 $ 335,784 $ 368,904 $ 1,172,236 $ 1,093,287 $ 62,418 $ 5,345,226 Revolving loans converted to term loans during 2020 in the commercial, home equity line of credit and consumer portfolios were $14.4 million, $11.3 million and $2.8 million, respectively. The credit risk profile based on payment activity for loans was as follows: (in thousands) 30-59 60-89 Greater Total Current Total Recorded December 31, 2020 Real estate: Residential 1-4 family $ 2,629 $ 2,790 $ 2,715 $ 8,134 $ 2,136,105 $ 2,144,239 $ — Commercial real estate — 488 — 488 983,377 983,865 — Home equity line of credit 850 342 2,052 3,244 960,334 963,578 — Residential land 702 — 300 1,002 14,615 15,617 — Commercial construction — — — — 121,424 121,424 — Residential construction — — — — 11,022 11,022 — Commercial 608 300 132 1,040 935,708 936,748 — Consumer 2,605 1,491 1,631 5,727 163,006 168,733 — Total loans $ 7,394 $ 5,411 $ 6,830 $ 19,635 $ 5,325,591 $ 5,345,226 $ —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The credit risk profile based on nonaccrual loans were as follows: December 31, 2020 December 31, 2019 (in thousands) With a Related Without a Total Total Real estate: Residential 1-4 family $ 8,991 $ 2,835 $ 11,826 $ 11,395 Commercial real estate 15,847 2,875 18,722 195 Home equity line of credit 5,791 1,567 7,358 6,638 Residential land 108 300 408 448 Commercial construction — — — — Residential construction — — — — Commercial 1,819 3,328 5,147 5,947 Consumer 3,935 — 3,935 5,113 Total $ 36,491 $ 10,905 $ 47,396 $ 29,736 The credit risk profile based on loans whose terms have been modified and accruing interest were as follows: (in thousands) December 31, 2020 December 31, 2019 Real estate: Residential 1-4 family $ 7,932 $ 9,869 Commercial real estate 3,281 853 Home equity line of credit 8,148 10,376 Residential land 1,555 2,644 Commercial construction — — Residential construction — — Commercial 6,108 2,614 Consumer 54 57 Total troubled debt restructured loans accruing interest $ 27,078 $ 26,413 ASB did not recognize interest on nonaccrual loans for 2020 and 2019. Troubled debt restructurings. A loan modification is deemed to be a TDR when the borrower is determined to be experiencing financial difficulties and ASB grants a concession it would not otherwise consider.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year term, interest-only monthly payment with a balloon payment due at maturity. Land loan TDR modifications typically involve extending the maturity date up to three years and converting the payments from interest-only to principal and interest monthly, at the same or higher interest rate. Commercial loan modifications generally involve extensions of maturity dates, extending the interest only or amortization period, and temporary deferral or reduction of principal payments. ASB generally does not reduce the interest rate on commercial loan TDR modifications. Occasionally, additional collateral and/or guaranties are obtained.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Loan modifications that occurred during 2020, 2019, and 2018 were as follows: Years ended December 31, 2020 December 31, 2019 (dollars in thousands) Number of contracts Outstanding recorded investment (as of period end) 1 Related allowance (as of period end) Number of contracts Outstanding recorded investment (as of period end) 1 Related allowance (as of period end) Real estate: Residential 1-4 family 1 $ 144 $ 6 11 $ 1,770 $ 190 Commercial real estate 6 20,714 4,439 — — — Home equity line of credit 3 85 11 3 442 73 Residential land 4 668 54 3 1,086 — Commercial construction — — — — — — Residential construction — — — — — — Commercial 54 5,380 869 8 5,523 417 Consumer — — — — — — 68 $ 26,991 $ 5,379 25 $ 8,821 $ 680 Year ended December 31, 2018 (dollars in thousands) Number of contracts Outstanding recorded investment (as of period end) 1 Related allowance (as of period end) Real estate: Residential 1-4 family 3 $ 566 $ 26 Commercial real estate — — — Home equity line of credit 53 6,659 578 Residential land 2 1,338 — Commercial construction — — — Residential construction — — — Commercial 12 2,165 211 Consumer — — — 70 $ 10,728 $ 815 1 The period end balances reflect all paydowns and charge-offs since the modification period. TDRs fully paid off, charged-off, or foreclosed upon by period end are not included. Loans modified in TDRs that experienced a payment default of 90 days or more in 2020, 2019, and 2018 and for which the payment default occurred within one year of the modification, were as follows: Years ended December 31 2020 2019 2018 (dollars in thousands) Number of Recorded Number of Recorded Number of Recorded Troubled debt restructurings that subsequently defaulted Real estate: Residential 1-4 family — $ — — $ — — $ — Commercial real estate — — — — — — Home equity line of credit — — — — 1 81 Residential land — — — — — — Commercial construction — — — — — — Residential construction — — — — — — Commercial — — — — 1 246 Consumer — — — — — — — $ — — $ — 2 $ 327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December 31, 2020 and 2019. The Coronavirus Aid, Relief, and Economic Security Act (CARES Act) provides that a financial institution may elect to suspend the requirements under GAAP for certain loan modifications that would otherwise be categorized as a TDR and any related impairment for accounting purposes. In response to the COVID-19 pandemic, the Board of Governors of the FRB, the FDIC, the National Credit Union Administration, the OCC,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accounting for loan modifications, past due reporting and nonaccrual status and charge-offs. Loan modifications that do not meet the conditions of the CARES Act may still qualify as a modification that does not need to be accounted for as a TDR. The agencies confirmed with the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Lastly, during short-term COVID-19 modifications, these loans generally should not be reported as nonaccrual or as classified. Collateral-dependent loans . A loan is considered collateral-dependent when the borrower is experiencing financial difficulty and repayment of the loan is expected to be provided substantially through the operation or sale of the collateral. Loans considered collateral-dependent were as follows: December 31, 2020 Amortized cost Collateral type (in thousands) Real estate: Residential 1-4 family $ 2,541 Residential real estate property Commercial real estate 2,875 Commercial real estate property Home equity line of credit 1,567 Residential real estate property Residential land 300 Residential real estate property Total real estate 7,283 Commercial 934 Business assets Total $ 8,217 ASB had $3.8 million and $3.5 million of consumer mortgage loans collateralized by residential real estate property that were in the process of foreclosure at December 31, 2020 and 2019, respectively. The credit risk profile by internally assigned grade for loans was as follows: December 31, 2019 (in thousands) Commercial Commercial Commercial Total Grade: Pass $ 756,747 $ 68,316 $ 621,657 $ 1,446,720 Special mention 4,451 — 29,921 34,372 Substandard 63,632 2,289 19,096 85,017 Doubtful — — — — Loss — — — — Total $ 824,830 $ 70,605 $ 670,674 $ 1,566,109 The total carrying amount and the total unpaid principal balance of impaired loans and ASB’s average recorded investment of, and interest income recognized from, impaired loans were as follows: December 31 2019 2019 2018 (in thousands) Recorded Unpaid Related Average Interest Average Interest With no related allowance recorded Real 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Note 5 · Short-term borrowings Commercial paper and bank term loan. As of December 31, 2020 and 2019, HEI had $65 million and $97 million of commercial paper outstanding, respectively. On April 20, 2020, HEI closed on a $65 million 364-day term loan (HEI term loan) from a syndicate of two banks. The HEI term loan bears interest at a floating rate at HEI’s option of either (i) a rate equal to an alternate base rate as defined in the agreement or (ii) a rate equal to an adjusted London interbank offered rate, as defined in the agreement, plus an applicable margin, and matures on April 19, 2021. The proceeds of the HEI term loan were used to pay down the balance on the HEI Facility, which increased the available borrowing capacity on the HEI Facility by $65 million. The HEI term loan contains provisions requiring the maintenance by HEI of certain financial ratios substantially consistent with those in HEI’s existing, amended and restated revolving unsecured credit agreement. The HEI term loan may be prepaid without penalty at any time, but proceeds from any debt capital market transactions over $50 million must first be applied to pay down the HEI term loan. HEI drew $50 million of unsecured senior notes on December 29, 2020 and used the proceeds to pay down the HEI term loan on December 30, 2020. On January 29, 2021, the remaining HEI term loan balance of $15 million was repaid. The weighted-average interest rate of HEI’s outstanding commercial paper, as of December 31, 2020 and 2019 was 0.8% and 2.3%, respectively. The interest rate of HEI’s term loan, as of December 31, 2020, was 1.9%. As of December 31, 2020 and 2019, Hawaiian Electric had nil and $39 million of commercial paper outstanding, respectively. Additionally, on May 19, 2020, Hawaiian Electric paid off and terminated the $100 million term loan credit agreement dated as of December 23, 2019. In addition, Hawaiian Electric entered into a 364-day, $50 million term loan credit agreement that matures on April 19, 2021. The term loan credit agreement includes substantially the same financial covenant and customary representations and warranties, affirmative and negative covenants, and events of default (the occurrence of which may result in the loan outstanding becoming immediately due and payable) consistent with those in Hawaiian Electric’s existing, amended and restated revolving unsecured credit agreement. The loan may be prepaid without penalty at any time, but must be paid down if Hawaiian Electric receives proceeds from any debt capital market transactions over $75 million. Hawaiian Electric drew the full $50 million on May 19, 2020. On January 15, 2021, Hawaiian Electric paid off the $50 million term loan in conjunction with the terms of the loan credit agreement. The weighted-average interest rate of Hawaiian Electric’s outstanding commercial paper and bank term loan as of December 31, 2020 was 1.9%. As of December 31, 2020 and 2019, HEI had three letters of credit outstanding in the aggregate amount of $6 million, on behalf of Hamakua Energy. Credit agreements. HEI and Hawaiian Electric each entered into a separate agreement with a syndicate of eight financial institutions (the HEI Facility and Hawaiian Electric Facility, respectively, and together, the Credit Facilities), effective July 3, 2017, to amend and restate their respective previously existing revolving unsecured credit agreements. The $150 million HEI Facility and $200 million Hawaiian Electric Facility both will terminate on June 30, 2022. None of the facilities are collateralized. As of December 31, 2020 and 2019, no amounts were outstanding under the Credit Facilities. Under the Credit Facilities, draws would generally bear interest, based on each company’s respective current long-term credit ratings, at the “Adjusted LIBO Rate,” as defined in the agreement, plus 1.375% and annual fees on undrawn commitments, excluding swingline borrowings, of 20 basis points. The Credit Facilities contain provisions for pricing adjustments in the event of a long-term ratings change based on the respective Credit Facilities’ ratings-based pricing grid, which includes the ratings by Fitch, Moody’s and S&amp;P. Certain modifications were made to incorporate some updated terms and conditions customary for facilities of this type. The Credit Facilities continue to contain customary conditions that must be met in order to draw on them, including compliance with covenants (such as covenants preventing HEI’s/Hawaiian Electric’s subsidiaries from entering into agreements that restrict the ability of the subsidiaries to pay dividends to, or to repay borrowings from, HEI/Hawaiian Electric;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to exceed 65%). Under the HEI Facility, it is an event of default if HEI fails to maintain an unconsolidated “Capitalization Ratio” (funded debt) of 50% or less or if HEI no longer owns Hawaiian Electric or ASB. Under the Hawaiian Electric Facility, it is an event of default if Hawaiian Electric fails to maintain a “Consolidated Capitalization Ratio” (equity) of at least 35%, or if Hawaiian Electric is no longer owned by HEI. The Credit Facilities will be maintained to support each company’s respective short-term commercial paper program, but may be drawn on to meet each company’s respective working capital needs and general corporate purposes. On April 20, 2020, Hawaiian Electric closed on a $75 million 364-day revolving credit agreement (364-day Revolver) with a syndicate of four banks. Under the 364-day Revolver, draws bear interest at a floating rate at Hawaiian Electric’s option of either (i) a rate equal to an alternate base rate as defined in the agreement or (ii) a rate equal to an adjusted London interbank offered rate, as defined in the agreement, plus an applicable margin, requires annual fees for undrawn amounts, and terminates on April 19, 2021. The 364-day Revolver includes substantially the same financial covenant and customary representations and warranties, affirmative and negative covenants, and events of default (the occurrence of which may result in the loan outstanding becoming immediately due and payable) consistent with those in Hawaiian Electric’s existing, amended and restated revolving unsecured credit agreement. As of December 31, 2020, Hawaiian Electric had no amounts outstanding on this revolving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 xml:space="preserve">Note 6 · Long-term debt December 31 2020 2019 (dollars in thousands) Long-term debt of Utilities, net of unamortized debt issuance costs 1 $ 1,561,302 $ 1,497,667 HEI 5.67% senior notes, due 2021 50,000 50,000 HEI 2.99% term loan, due 2022 150,000 150,000 HEI 3.99% senior notes, due 2023 50,000 50,000 HEI 4.58% senior notes, due 2025 50,000 50,000 HEI 4.72% senior notes, due 2028 100,000 100,000 HEI 2.98% senior notes, due 2030 50,000 — Hamakua Energy 4.02% notes, due 2030, secured by real and personal property of Hamakua Energy, LLC 56,030 59,699 Mauo LIBOR + 1.375% loan, due 2023 2 41,046 9,349 Ka`ie`ie Waho Company, LLC 2.79% non-recourse loan, due 2031 13,000 — Less unamortized debt issuance costs (2,249) (2,350) $ 2,119,129 $ 1,964,365 1 See components of “Total long-term debt” and unamortized debt issuance costs in Hawaiian Electric and subsidiaries’ Consolidated Statements of Capitalization. 2 In December 2020, the loan was amended to extend the final maturity date to March 31, 2023; however, the loan continues to incorporate a paydown of the loan balance to no greater than $7 million or state renewable tax credits not received by January 5, 2022. As of December 31, 2020, the aggregate principal payments required on the Company’s long-term debt for 2021 through 2025 are $55 million in 2021, $241 million in 2022, $162 million in 2023, $6 million in 2024 and $103 million in 2025. As of December 31, 2020, the aggregate payments of principal required on the Utilities’ long-term debt for 2021 through 2025 are nil in 2021, $52 million in 2022, $100 million in 2023, nil in 2024 and $47 million in 2025.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existing, amended revolving unsecured credit agreement. Upon a change of control or certain dispositions of assets (as defined in the note purchase agreements of the senior notes),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unsecured credit agreement. Changes in long-term debt. HEI . On September 11, 2020, HEI executed a $50 million private placement note purchase agreement (HEI Series 2020A) under which HEI has authorized the issue and sale of $50 million of unsecured senior notes. On November 17, 2020, HEI executed a $75 million private placement note purchase agreement (HEI Series 2020B and HEI Series 2020C) under which HEI has authorized the issue and sale of $75 million of unsecured senior notes to be drawn in two tranches. As defined in the note purchase agreements, at its option, HEI can draw the notes on a delayed basis. The following table displays the actual draw date or the required by draw date of the HEI notes. HEI Series 2020A HEI Series 2020B (1) HEI Series 2020B (2) HEI Series 2020C Aggregate principal amount $50 million $46 million $5 million $24 million Fixed coupon interest rate 2.98% 3.15% 3.15% 2.82% Maturity date 12/15/2030 1/28/2031 1/28/2031 4/17/2028 Draw date 12/29/2020 1/28/2021 4/16/2021 4/16/2021 Proceeds from the HEI Series 2020A were used to pay down $50 million on the HEI term loan. Proceeds from the HEI Series 2020B (1) tranche were used to repay the remaining $15 million balance on the HEI term loan, together with interest accrued to the date of prepayment, with the balance used to repay a portion of HEI’s commercial paper outstanding. Proceeds from the HEI Series 2020B (2) and 2020C tranches will be used for general corporate purposes, including the paydown of commercial paper balances. Interest is paid semiannually on June 15th and December 15th. The HEI note purchase agreements contain certain restrictive financial covenants that are substantially the same as the financial covenants contained in HEI’s senior credit facility, as amended. The HEI notes may be prepaid in whole or in part at any time at the prepayment price of the principal amount, together with interest accrued to the date of prepayment plus a “Make-Whole Amount,” as defined in the agreements. Ka‘ie‘ie Waho Company, LLC . On September 28, 2020, Ka‘ie‘ie Waho Company, LLC, a wholly owned indirect subsidiary of HEI, entered into a $13 million non-recourse term loan agreement with Bank of Hawaii. The proceeds of the loan were used to acquire a 6-MW solar photovoltaic facility on Kauai, which serves as collateral for the loan. The loan bears interest at a rate equal to LIBOR, as defined in the agreement, plus 2.00%, swapped to a fixed rate of 2.79% with an interest rate swap, matures September 28, 2031, and requires the maintenance of a minimum debt service coverage ratio equal to at least 1.10 to 1.0. The loan requires quarterly principal and monthly interest payments, which total approximately $0.4 million per quarter. Hawaiian Electric . On May 14, 2020, the Utilities issued, through a private placement pursuant to separate note purchase agreements (NPAs), the following unsecured senior notes bearing taxable interest (May Notes): Series 2020A Series 2020B Series 2020C Aggregate principal amount $80 million $60 million $20 million Fixed coupon interest rate Hawaiian Electric 3.31% 3.31% 3.96% Hawaii Electric Light 3.96% Maui Electric 3.31% 3.96% Maturity date Hawaiian Electric 5/1/2030 5/1/2030 5/1/2050 Hawaii Electric Light 5/1/2050 Maui Electric 5/1/2030 5/1/2050 Principal amount by company: Hawaiian Electric $50 million (Green Bond) $40 million $20 million Hawaii Electric Light $10 million — — Maui Electric $20 million $20 million — The May Notes include substantially the same financial covenants and customary conditions as Hawaiian Electric’s credit agreement. Hawaiian Electric is also a party as guarantor under the NPAs entered into by Hawaii Electric Light and Maui Electric. All of the proceeds of the May Notes were used by Hawaiian Electric, Hawaii Electric Light and Maui Electric to finance their capital expenditures and/or to reimburse funds used for the payment of capital expenditures. The May Notes may be prepaid in whole or in part at any time at the prepayment price of the principal amount, together with interest accrued to the date of prepayment plus a “Make-Whole Amount,” as defined in the agreement. On October 29, 2020, the Utilities executed, through a private placement pursuant to separate NPAs, unsecured senior notes bearing taxable interest (October Notes) as shown in the table below. The October Notes had a delayed draw feature and the Utilities drew down all the proceeds on January 14, 2021. Series 2020B Series 2020C Series 2020D Series 2020E Aggregate principal amount $15 million $40 million $30 million $30 million Fixed coupon interest rate Hawaiian Electric 3.28% 3.51% Hawaii Electric Light 3.28% 3.51% Maui Electric 3.51% Maturity date Hawaiian Electric 12/30/2040 12/30/2050 Hawaii Electric Light 12/30/2040 12/30/2050 Maui Electric 12/30/2050 Principal amount by company: Hawaiian Electric — — $30 million $30 million Hawaii Electric Light $15 million $15 million — — Maui Electric — $25 mill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7 · Shareholders’ equity Reserved shares. As of December 31, 2020, HEI had reserved a total of 17.4 million shares of common stock for future issuance under the HEI Dividend Reinvestment and Stock Purchase Plan (DRIP), the Hawaiian Electric Industries Retirement Savings Plan (HEIRSP), the HEI 2011 Nonemployee Director Stock Plan, the ASB 401(k) Plan and the 2010 Executive Incentive Plan. Accumulated other comprehensive income/(loss). Changes in the balances of each component of AOCI were as follows: HEI Consolidated Hawaiian Electric Consolidated (in thousands) Net unrealized gains (losses) on securities Unrealized gains (losses) on derivatives Retirement benefit plans AOCI AOCI-Retirement benefit plans Balance, December 31, 2017 $ (14,951) $ — $ (26,990) $ (41,941) $ (1,219) Current period other comprehensive income (loss) and reclassifications, net of taxes (9,472) (436) 1,239 (8,669) 1,318 Balance, December 31, 2018 (24,423) (436) (25,751) (50,610) 99 Current period other comprehensive income (loss) and reclassifications, net of taxes 26,904 (1,177) 4,844 30,571 (1,378) Balance, December 31, 2019 2,481 (1,613) (20,907) (20,039) (1,279) Current period other comprehensive income (loss) and reclassifications, net of taxes 17,505 (1,750) 3,020 18,775 (1,640) Balance, December 31, 2020 $ 19,986 $ (3,363) $ (17,887) $ (1,264) $ (2,919) Reclassifications out of AOCI were as follows: Amount reclassified from AOCI Affected line item in the Statement of Years ended December 31 2020 2019 2018 (in thousands) HEI consolidated Net realized gains on securities included in net income $ (1,638) $ (478) $ — Gain on sale of investment securities, net Retirement benefit plans: Amortization of prior service credit and net losses recognized during the period in net periodic benefit cost 23,689 10,107 21,015 See Note 10 for additional details Impact of D&amp;Os of the PUC included in regulatory assets 39,860 (16,177) 8,325 See Note 10 for additional details Total reclassifications $ 61,911 $ (6,548) $ 29,340 Hawaiian Electric consolidated Retirement benefit plans: Amortization of prior service credit and net losses recognized during the period in net periodic benefit cost $ 21,550 $ 9,550 $ 19,012 See Note 10 for additional details Impact of D&amp;Os of the PUC included in regulatory assets 39,860 (16,177) 8,325 See Note 10 for additional details Total reclassifications $ 61,410 $ (6,627) $ 27,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The Company adopted ASU No. 2016-02 and related amendments on January 1, 2019, and used the effective date as the date of initial application. The Company elected the practical expedient package under which the Company did not reassess its prior conclusions about whether any expired or existing contracts are or contain leases, whether there is a change in lease classification for any expired or existing leases under the new standard, or whether there were initial direct costs for any existing leases that would be treated differently under the new standard.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 The Company elected the practical expedient to not assess all existing land easements that were not previously accounted for in accordance with ASC 840. The Company leases certain real estate and equipment for various terms under long-term operating lease agreements. The agreements expire at various dates through 2054 and provide for renewal options up to 10 years. The periods associated with the renewal options are excluded for the purpose of determining the lease term unless the exercise of the renewable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Additionally, the Utilities contract with independent power producers to supply energy under long-term power purchase agreements. Certain PPAs are treated as operating leases under the new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In the fourth quarter of 2020, PGV returned to service at a level providing limited output without firm capacity. Until PGV is fully operational, Hawaii Electric Light is not required to make any fixed capacity payments and is only obligated to make variable lease payments. Therefore, as of December 31, 2020, Hawaii Electric Light did not recognize any lease liability or ROU asset for the PGV PPA. In August 2019, Hawaiian Electric entered into a lease agreement for a total office space of approximately 195,000 square feet in downtown Honolulu to lower costs and bring together office workers currently in separate leased buildings. The lease consists of two different phases with commencement dates of January 2020 and January 2021, respectively, and is an operating lease for a term of 12 years with various options to extend up to 10 years. Annual base rent expense for each phase is approximately $1.9 million and $1.7 million, respectively, and the operating lease liability recorded upon commencement of each phase was $21 million and $19 million, respectively. In addition to the annual base rent payments that are included in the lease liability, there are additional payments for operating expenses, which are recognized as variable lease cost when incurred. These payments are related to operating expenses, such as common area maintenance, various taxes and insurance. Under the terms of the lease, Hawaiian Electric is entitled to receive up to $5.0 million and $4.6 million in reimbursements for various office improvements for each phase, respectively. The amounts are to be included as a reduction to the initial measurement of the ROU asset on each respective commencement date, and will be subsequently adjusted if the actual reimbursements are different from the initial amounts previously recognized. As of December 31, 2020 and 2019, total amount of office improvements to be reimbursed by the lessor for each phase was $2.6 million and nil, respectively. In December 31, 2020, Hawaiian Electric entered into an agreement with an unrelated party to sublease out approximately 64,000 square feet of the downtown Honolulu office space commencing in January 2021. The sublease is an operating lease for six and a half years with an option to extend the term for an additional two years. Estimated base rent revenue is approximately $8.3 million for the entire lease term. In addition to the base rent, Hawaiian Electric will also collect from the sublessee its proportionate share of all operating expenses, utilities, and taxes, which will be recognized as an additional rent revenue. The Utilities’ lease payments for each operating lease agreement were discounted using its estimated unsecured borrowing rates for the appropriate term, reduced for the estimated impact of collateral, which is a reduction of approximately 25 basis points. ASB’s lease payments for each operating lease agreement were discounted using Federal Home Loan Bank of Des Moines (FHLB) fixed rate advance rates, which are collateralized, for the appropriate term. The FHLB is ASB’s primary wholesale funding source and can provide collateralized borrowing rates for various terms starting at overnight borrowings to 30-year borrowing terms. Amounts related to the Company’s total lease cost and cash flows arising from lease transactions are as follows: HEI consolidated Hawaiian Electric consolidated Year ended December 31, 2020 Other leases PPAs classified as leases Total Other leases PPAs classified as leases Total (dollars in thousands) Operating lease cost $ 11,201 $ 63,319 $ 74,520 $ 6,022 $ 63,319 $ 69,341 Variable lease cost 12,765 217,173 229,938 9,842 217,173 227,015 Total lease cost $ 23,966 $ 280,492 $ 304,458 $ 15,864 $ 280,492 $ 296,356 Other information Cash paid for amounts included in the measurement of lease liabilities—Operating cash flows from operating leases $ 10,783 $ 60,801 $ 71,584 $ 6,223 $ 60,801 $ 67,024 Weighted-average remaining lease term—operating leases (in years) 8.9 1.8 4.4 10.1 1.8 3.8 Weighted-average discount rate—operating leases 2.87 % 4.08 % 3.61 % 3.20 % 4.08 % 3.84 % HEI consolidated Hawaiian Electric consolidated Year ended December 31, 2019 Other leases PPAs classified as leases Total Other leases PPAs classified as leases Total (dollars in thousands) Operating lease cost $ 10,265 $ 63,319 $ 73,584 $ 4,955 $ 63,319 $ 68,274 Variable lease cost 13,034 192,138 205,172 10,272 192,138 202,410 Total lease cost $ 23,299 $ 255,457 $ 278,756 $ 15,227 $ 255,457 $ 270,684 Other information Cash paid for amounts included in the measurement of lease liabilities—Operating cash flows from operating leases $ 10,447 $ 62,594 $ 73,041 $ 5,768 $ 62,594 $ 68,362 Weighted-average remaining lease term—operating leases (in years) 6.5 2.8 3.5 4.5 2.8 2.9 Weighted-average discount rate—operating leases 3.50 % 4.08 % 3.96 % 4.11 % 4.08 % 4.08 % The following table summarizes the maturity of our operating lease liabilities as of December 31, 2020: HEI consolidated Hawaiian Electric consolidated (in millions) Other leases PPAs classified as leases Total Other leases PPAs classified as leases Total 2021 $ 11 $ 63 $ 74 $ 6 $ 63 $ 69 2022 9 42 51 4 42 46 2023 8 — 8 4 — 4 2024 7 — 7 3 — 3 2025 5 — 5 3 — 3 Thereafter 27 — 27 19 — 19 Total lease payments 67 105 172 39 105 144 Less: Imputed interest (8) (4) (12) (6) (4) (10) Total present value of lease payments 1 $ 59 $ 101 $ 160 $ 33 $ 101 $ 134 1 The fixed capacity payment related to the existing PPA with PGV, which will expire on December 31, 2027, is not included as a lease liability as of December 31, 2020. While the facility returned to service in the fourth quarter of 2020, it has been operating at a level providing only limited output, which does not provide firm capacity and does not obligate the Utility to make firm capacity payments. The contractual annual capacity payment is approximately $7 million. The lease liability will be remeasured when PGV returns to operating with firm capacity, at which time contractual firm capacity payments are reestablish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9 · Revenues Revenue from contracts with customers. The revenues subject to Topic 606 include the Utilities’ electric energy sales revenue and the ASB’s transaction fees, as further described below. Electric Utilities . Electric energy sales .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The Utilities satisfy performance obligation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The Utilities’ revenues include amounts for recovery of various Hawaii state revenue taxes. Revenue taxes are generally recorded as an expense in the year the related revenues are recognized. For 2020, 2019 and 2018, the Utilities’ revenues include recovery of revenue taxes of approximately $202 million, $226 million and $226 million, respectively, which amounts are in “Taxes, other than income taxes” expense. However, the Utilities pay revenue taxes to the taxing authorities based on (1) the prior year’s billed revenues (in the case of public service company taxes and PUC fees) in the current year or (2) the current year’s cash collections from electric sales (in the case of franchise taxes) after year end. As of December 31, 2020 and 2019, the Utilities had recorded $111 million and $132 million, respectively, in “Taxes accrued, including revenue taxes” on the Utilities’ consolidated balance sheet for amounts previously collected from customers or accrued for public service company taxes and PUC fees, net of amounts paid to the taxing authorities. Such amounts will be used to pay public service company taxes and PUC fees owed for the following year.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and Comprehensive Income Data (in Revenu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ASB also offers a fee-based, managed account product in which income is based on a percentage of assets under management. Other Segment . Other sales. Other sales primarily consist of revenues from the generation and sale of renewable energy at fixed contractual prices per kWh to customers under power purchase agreements by Pacific Current subsidiaries. The performance obligation is satisfied over time as renewable energy is generated and control is transferred to the customer that simultaneously receives and consumes the benefits provided. Payments from customers are generally due within 30 days from the end of the billing period. The bill to customers reflect the amount that corresponds directly with the value of performance to date. Pacific Current has elected to use the right to invoice practical expedient, which entitles it to recognize revenue in the amount they have the right to invoice. Revenues from other sources. Revenues from other sources not subject to Topic 606 are accounted for as follows: Electric Utilities . Regulatory revenues . Regulatory revenues primarily consist of revenues from the decoupling mechanism, cost recovery surcharges and the 2017 Tax Cuts and Jobs Acts (the Tax Act) adjustments. Decoupling mechanism - Under the current decoupling mechanism, the Utilities are allowed to recover or obligated to refund the difference between actual revenue and the target revenue as determined by the PUC, collect revenue adjustment mechanism and major project interim recovery revenues, and recover or refund performance incentive mechanism penalties or rewards. These adjustments will be reflected in tariffs in future periods. Under the decoupling tariff approved in 2011, the prior year accrued RBA revenues and the annual RAM amount are billed from June 1 of each year through May 31 of the following year, which is within 24 months following the end of the year in which they are recorded as required by the accounting standard for alternative revenue programs (see “Regulatory proceedings” in Note 3).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RC and PPAC). Tax Act adjustments - These represent adjustments to revenues for the amounts included in tariffed revenues that will be returned to customers as a result of the Tax Act. Since revenue adjustments discussed above resulted from either agreements with the PUC or change in tax law, rather than contracts with customers, they are not subject to the scope of Topic 606. Also, see Notes 1, 3 and 12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the shared portion of the utility pole is functionally dependent on the rest of the structure, no distinct goods appear to exist. Therefore, these fees are not subject to the scope of Topic 606, but recognized in accordance with ASC Topic 610, Other Income . Bank . Interest and dividend income . Interest and fees on loans are recognized in accordance with ASC Topic 310, Receivables , including the related allowance for credit losses. Interest and dividends on investment securities are recognized in accordance with ASC Topic 320, Investments-Debt and Equity Securities. See Notes 1 and 4 of the Consolidated Financial Statements.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Emerging Issues Task Force Issue 06-05, Accounting for Purchases of Life Insurance-Determining the Amount that Could be Realized in Accordance with FASB Technical Bulletin No. 85-4, Accounting for Purchases of Life Insurance . Revenue disaggregation. The following tables disaggregate revenues by major source, timing of revenue recognition, and segment: Year ended December 31, 2020 Year ended December 31, 2019 (in thousands) Electric utility Bank Other Total Electric utility Bank Other Total Revenues from contracts with customers Electric energy sales - residential $ 766,609 $ — $ — $ 766,609 $ 807,652 $ — $ — $ 807,652 Electric energy sales - commercial 703,516 — — 703,516 846,110 — — 846,110 Electric energy sales - large light and power 751,464 — — 751,464 905,308 — — 905,308 Electric energy sales - other 8,054 — — 8,054 16,296 — — 16,296 Bank fees — 38,887 — 38,887 — 46,659 — 46,659 Other sales — — 921 921 — — — — Total revenues from contracts with customers 2,229,643 38,887 921 2,269,451 2,575,366 46,659 — 2,622,025 Revenues from other sources Regulatory revenue 11,869 — — 11,869 (54,101) — — (54,101) Bank interest and dividend income — 244,663 — 244,663 — 266,554 — 266,554 Other bank noninterest income — 29,961 — 29,961 — 14,704 — 14,704 Other 23,808 — 23 23,831 24,677 — 89 24,766 Total revenues from other sources 35,677 274,624 23 310,324 (29,424) 281,258 89 251,923 Total revenues $ 2,265,320 $ 313,511 $ 944 $ 2,579,775 $ 2,545,942 $ 327,917 $ 89 $ 2,873,948 Timing of revenue recognition Services/goods transferred at a point in time $ — $ 38,887 $ — $ 38,887 $ — $ 46,659 $ — $ 46,659 Services/goods transferred over time 2,229,643 — 921 2,230,564 2,575,366 — — 2,575,366 Total revenues from contracts with customers $ 2,229,643 $ 38,887 $ 921 $ 2,269,451 $ 2,575,366 $ 46,659 $ — $ 2,622,025 There are no material contract assets or liabilities associated with revenues from contracts with customers existing at December 31, 2020 and 2019. Accounts receivable and unbilled revenues related to contracts with customers represent an unconditional right to consideration since all performance obligations have been satisfied. These amounts are disclosed as accounts receivable and unbilled revenues, net on HEI’s consolidated balance sheets and customer accounts receivable, net and accrued unbilled revenues, net on Hawaiian Electric’s consolidated balance sheets. As of December 31, 2020,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Note 10 · Retirement benefits Defined benefit plans. Substantially all of the employees of HEI and the Utilities participate in the Retirement Plan for Employees of Hawaiian Electric Industries, Inc. and Participating Subsidiaries (HEI Pension Plan). Substantially all of the employees of ASB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for participants at benefit levels as of that date.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1.1 million in 2020 and 2019) determined in accordance with GAAP will be recovered. Under the tracking mechanisms, amounts that would otherwise be recorded in AOCI (excluding amounts for executive life and nonqualified pension plans),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adjustment to AOCI of $53.7 million pretax and $(21.8) million pretax for 2020 and 2019, respectively). Under the pension tracking mechanism, the Utilities are required to make contributions to the pension trust in the amount of the actuarially calculated NPPC, except when limited by the ERISA minimum contribution requirements or the maximum contributions imposed by the Internal Revenue Code. Contributions in excess of the calculated NPPC are recorded in a separate regulatory asset. The OPEB tracking mechanisms generally require the Utilities to make contributions to the OPEB trust in the amount of the actuarially calculated NPBC, (excluding amounts for executive life), except when limited by material, adverse consequences imposed by federal regulations. Future decisions in rate cases could further impact funding amounts. Defined benefit pension and other postretirement benefit plans information. The changes in the obligations and assets of the Company’s and Utilities’ retirement benefit plans and the changes in AOCI (gross) for 2020 and 2019 and the funded status of these plans and amounts related to these plans reflected in the Company’s and Utilities’ consolidated balance sheets as of December 31, 2020 and 2019 were as follows: 2020 2019 (in thousands) Pension Other Pension Other HEI consolidated Benefit obligation, January 1 $ 2,278,283 $ 215,639 $ 1,991,384 $ 188,666 Service cost 73,387 2,537 62,135 2,209 Interest cost 81,335 7,407 84,267 8,004 Actuarial losses 275,973 9,785 224,421 25,998 Participants contributions — 2,768 — 2,351 Benefits paid and expenses (84,448) (11,715) (83,924) (11,589) Benefit obligation, December 31 2,624,530 226,421 2,278,283 215,639 Fair value of plan assets, January 1 1,799,200 200,831 1,479,067 173,693 Actual return on plan assets 302,566 27,678 354,072 35,525 Employer contributions 70,844 — 48,629 — Participants contributions — 2,768 — 2,351 Benefits paid and expenses (83,119) (11,404) (82,568) (10,738) Fair value of plan assets, December 31 2,089,491 219,873 1,799,200 200,831 Accrued benefit asset (liability), December 31 $ (535,039) $ (6,548) $ (479,083) $ (14,808) Other assets $ 25,851 $ — $ 19,396 $ — Defined benefit pension and other postretirement benefit plans liability (560,890) (6,548) (498,479) (14,808) Accrued benefit asset (liability), December 31 $ (535,039) $ (6,548) $ (479,083) $ (14,808) AOCI debit, January 1 (excluding impact of PUC D&amp;Os) $ 503,821 $ 6,610 $ 536,920 $ 1,962 Recognized during year – prior service credit (cost) (8) 1,761 42 1,806 Recognized during year – net actuarial (losses) gains (33,456) (208) (15,479) 13 Occurring during year – net actuarial losses (gains) 87,207 (5,768) (17,662) 2,829 AOCI debit before cumulative impact of PUC D&amp;Os, December 31 557,564 2,395 503,821 6,610 Cumulative impact of PUC D&amp;Os (534,594) (1,177) (474,628) (7,458) AOCI debit/(credit), December 31 $ 22,970 $ 1,218 $ 29,193 $ (848) Net actuarial loss $ 557,564 $ 5,731 $ 503,813 $ 11,707 Prior service cost (gain) — (3,336) 8 (5,097) AOCI debit before cumulative impact of PUC D&amp;Os, December 31 557,564 2,395 503,821 6,610 Cumulative impact of PUC D&amp;Os (534,594) (1,177) (474,628) (7,458) AOCI debit/(credit), December 31 22,970 1,218 29,193 (848) Income taxes (benefits) (5,988) (313) (7,677) 219 AOCI debit/(credit), net of taxes (benefits), December 31 $ 16,982 $ 905 $ 21,516 $ (629) As of December 31, 2020 and 2019, the other postretirement benefit plans shown in the table above had APBOs in excess of plan assets. 2020 2019 (in thousands) Pension Other Pension Other Hawaiian Electric consolidated Benefit obligation, January 1 $ 2,110,904 $ 207,073 $ 1,837,653 $ 181,162 Service cost 71,604 2,515 60,461 2,191 Interest cost 75,484 7,103 77,851 7,673 Actuarial losses 260,102 9,151 212,310 25,123 Participants contributions — 2,717 — 2,311 Benefits paid and expenses (77,336) (11,485) (77,060) (11,382) Transfers — — (311) (5) Benefit obligation, December 31 2,440,758 217,074 2,110,904 207,073 Fair value of plan assets, January 1 1,640,417 197,564 1,343,113 170,862 Actual return on plan assets 276,453 27,207 326,204 34,928 Employer contributions 69,720 — 47,808 — Participants contributions — 2,717 — 2,311 Benefits paid and expenses (76,860) (11,173) (76,581) (10,532) Other — — (127) (5) Fair value of plan assets, December 31 1,909,730 216,315 1,640,417 197,564 Accrued benefit liability, December 31 $ (531,028) $ (759) $ (470,487) $ (9,509) Other liabilities (short-term) (535) (720) (518) (715) Defined benefit pension and other postretirement benefit plans liability (530,493) (39) (469,969) (8,794) Accrued benefit liability, December 31 $ (531,028) $ (759) $ (470,487) $ (9,509) AOCI debit, January 1 (excluding impact of PUC D&amp;Os) $ 478,078 $ 5,730 $ 502,189 $ 1,551 Recognized during year – prior service credit (cost) (9) 1,758 (7) 1,803 Recognized during year – net actuarial losses (30,566) (207) (14,658) — Occurring during year – net actuarial losses (gains) 91,018 (6,100) (9,446) 2,376 AOCI debit before cumulative impact of PUC D&amp;Os, December 31 538,521 1,181 478,078 5,730 Cumulative impact of PUC D&amp;Os (534,594) (1,177) (474,628) (7,458) AOCI debit/(credit), December 31 $ 3,927 $ 4 $ 3,450 $ (1,728) Net actuarial loss $ 538,521 $ 4,508 $ 478,069 $ 10,815 Prior service cost (gain) — (3,327) 9 (5,085) AOCI debit before cumulative impact of PUC D&amp;Os, December 31 538,521 1,181 478,078 5,730 Cumulative impact of PUC D&amp;Os (534,594) (1,177) (474,628) (7,458) AOCI debit/(credit), December 31 3,927 4 3,450 (1,728) Income taxes (benefits) (1,011) (1) (888) 445 AOCI debit/(credit), net of taxes (benefits), December 31 $ 2,916 $ 3 $ 2,562 $ (1,283) As of December 31, 2020 and 2019, the other postretirement benefit plan shown in the table above had APBOs in excess of plan assets. Pension benefits . In 2020, investment returns were higher than assumed rates and together with updates to mortality assumptions projected generationally, improved the funded position. Actuarial losses due to demographic experience, including assumption changes, the most significant of which was the decrease in the discount rate used to measure PBO compared to the prior year, partially offset the improvement in funded position. In 2019, investment returns were higher than assumed rates and together with updates to mortality assumptions projected generationally, improved the funded position. Actuarial losses due to demographic experience, including assumption changes, the most significant of which was the decrease in the discount rate used to measure PBO compared to the prior year, partially offset the improvement in funded position. Other benefits . In 2020, investment returns were higher than assumed rates and together with updates to the per capita claims cost to reflect 2021 premiums, improved funded position and offset the actuarial losses due to demographic experience, including assumption changes, the most significant of which was the decrease in the discount rate used to measure APBO. In 2019, investment returns were higher than assumed rates, which improved funded position and predominately offset the actuarial losses due to demographic experience, including assumption changes, the most significant of which was the decrease in the discount rate used to measure APBO. Updates to the per capita claims costs also contributed to a deterioration in the funded position. The dates used to determine retirement benefit measurements for the defined benefit plans and OPEB were December 31 of 2020, 2019 and 2018. For purposes of calculating NPPC and NPBC for all plan assets, the Company and the Utilities have determined the market-related value of retirement benefit plan assets, primarily equity securities and fixed income securitie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restriction around the fair value of such assets (i.e., 85% to 115% of fair value). Effective January 1, 2021, the Company adopted a change in accounting principle for the plans’ fixed income securities from a calculated market-related value method to the fair value method in the calculation of the expected return on plan assets component of NPPC and NPBC. The remaining plan assets will continue to use the calculated market-related value methodology. The Company considers the fair value approach to be preferable for its fixed-income portfolio because it results in a current reflection of changes in the value of plan assets in a way similar to the obligations it is intended to hedge. The Company evaluated the effect of this change in accounting principle and deemed it to be immaterial to the historical and current financial statements of the Company and Hawaiian Electric and, therefore, does not plan to account for the change retrospectively and will instead record the cumulative effects from the change in accounting principle in earnings for non-Utility businesses in its 2021 financial statements. Amounts related to the Utilities will be reflected as adjustments to regulatory assets as appropriate, consistent with the expected regulatory treatment. 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and pension liability volatility by an appropriate allocation to fixed income securities. In order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excluding cash) and related investment policy targets and ranges were as follows: Pension benefits 1 Other benefits 2 Investment policy Investment policy December 31 2020 2019 Target Range 2020 2019 Target Range Assets held by category Equity securities 72 % 71 % 70 % 65-75 73 % 71 % 70 % 65-75 Fixed income securities 28 29 30 25-35 27 29 30 25-35 100 % 100 % 100 % 100 % 100 % 100 % 1 Asset allocation (excluding cash) is applicable to only HEI and the Utilities. As of December 31, 2020 and 2019, nearly all of ASB’s pension assets were invested in fixed income securities. 2 Asset allocation (excluding cash)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20 Equity securities $ 540 $ 540 $ — $ — $ 68 $ 68 $ — $ — Equity index and exchange-traded funds 734 734 — — 77 77 — — Equity investments at net asset value (NAV) 102 — — — 13 — — — Total equity investments 1,376 1,274 — — 158 145 — — Fixed income securities and public mutual funds 363 105 258 — 53 51 2 — Fixed income investments at NAV 278 — — — 5 — — — Total fixed income investments 641 105 258 — 58 51 2 — Cash equivalents, fund and at NAV 68 25 — — 4 3 — — Total 2,085 $ 1,404 $ 258 $ — 220 $ 199 $ 2 $ — Cash, receivables and payables, net 4 — Fair value of plan assets $ 2,089 $ 220 2019 Equity securities $ 470 $ 470 $ — $ — $ 61 $ 61 $ — $ — Equity index and exchange-traded funds 610 610 — — 69 69 — — Equity investments at NAV 78 — — — 11 — — — Total equity investments 1,158 1,080 — — 141 130 — — Fixed income securities and public mutual funds 353 123 230 — 52 49 2 — Fixed income investments at NAV 245 — — — 4 — — — Total fixed income investments 598 123 230 — 56 49 2 — Cash equivalents at NAV 39 — — — 4 — — — Total 1,795 $ 1,203 $ 230 $ — 201 $ 179 $ 2 $ — Cash, receivables and payables, net 4 — Fair value of plan assets $ 1,799 $ 201 Pension benefits Other benefits Measured at net asset value December 31 Redemption frequency Redemption notice period December 31 Redemption frequency Redemption notice period (in millions) 2020 Non U.S. equity funds (a) $ 102 Daily-Monthly 5-30 days $ 13 Daily-Monthly 5-30 days Fixed income investments (b) 278 Monthly 15 days 5 Monthly 15 days Cash equivalents (c) 43 Daily 0-1 day 1 Daily 0-1 day $ 423 $ 19 2019 Non U.S. equity funds (a) $ 78 Daily-Monthly 5-30 days $ 11 Daily-Monthly 5-30 days Fixed income investments (b) 245 Monthly 15 days 4 Monthly 15 days Cash equivalents (c) 39 Daily 0-1 day 4 Daily 0-1 day $ 362 $ 19 None of the investments presented in the tables above have unfunded commitments. (a) Represents investments in funds that primarily invest in non-U.S., emerging markets equities. Redemption frequency for pension benefits assets as of December 31, 2020 were: daily, 62% and monthly, 38%, and as of December 31, 2019 were daily, 60% and monthly, 40%. Redemption frequency for other benefits assets as of December 31, 2020 were: daily, 58% and monthly, 42% and as of December 31, 2019 were: daily, 59% and monthly, 41%. (b)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air values of the invest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fair value of investments measured at net asset value presented in the tables above are intended to permit reconciliation to the fair value of plan assets amounts. The Company used the following valuation methodologies for assets measured at fair value. There have been no changes in the methodologies used at December 31, 2020 and 2019. Equity securities, equity index and exchange-traded funds, U.S. Treasury fixed income securities and public mutual funds (Level 1) . Equity securities, equity index and exchange-traded funds, U.S. Treasury fixed income securities and public mutual funds are valued at the closing price reported on the active market on which the individual securities or funds are traded. Fixed income securities (Level 2) . Fixed income securities, other than those issued by the U.S. Treasury, are valued based on yields currently available on comparable securities of issuers with similar credit ratings. The following weighted-average assumptions were used in the accounting for the plans: Pension benefits Other benefits December 31 2020 2019 2018 2020 2019 2018 Benefit obligation Discount rate 1 2.92 % 3.61 % 4.31 % 2.83 % 3.52 % 4.34 % Rate of compensation increase 3.5 3.5 3.5 NA NA NA Net periodic pension/benefit cost (years ended) Discount rate 2 3.61 4.31 3.74 3.52 4.34 3.72 Expected return on plan assets 3 7.25 7.25 7.50 7.25 7.25 7.50 Rate of compensation increase 4 3.5 3.5 3.5 NA NA NA NA Not applicable 1 HEI and the Utilities pension benefits discount rate only at December 31, 2020 and 2019. ASB’s pension benefits discount rate at December 31, 2020 and 2019 was 2.76% and 3.49%, respectively. All other disclosed rates apply to the Company and the Utilities. 2 ASB’s pension benefits discount rate for the year ended December 31, 2020 was 3.49%. All other disclosed rates apply to the Company and the Utilities. 3 HEI’s and Utilities’ plan assets only. For 2020, 2019 and 2018, ASB’s expected return on plan assets was 3.69%, 4.51% and 3.94%, respectively. 4 The Company and the Utilities use a graded rate of compensation increase assumption based on age. The rate provided above is an average across all future years of service for the current population. The Company and the Utilities based their selection of an assumed discount rate for 2021 NPPC and NPBC and December 31, 2020 disclosure on a cash flow matching analysis that utilized bond information provided by Bloomberg for all non-callable, high quality bonds (generally rated Aa or better) as of December 31, 2020. In selecting the expected rate of return on plan assets for 2021 NPPC and NPBC: a) HEI and the Utilities considered economic forecasts for the types of investments held by the plans (primarily equity and fixed income investments), the Plans’ asset allocations, industry and corporate surveys and the past performance of the plans’ assets in selecting 7.25% and b) ASB considered its liability driven investment strategy in selecting 2.96%, which is consistent with the assumed discount rate as of December 31, 2020 with a 20 basis point active manager premium. For 2020, retirement benefit plans’ assets of HEI and the Utilities had a net return of 16.9%. As of December 31, 2020, the assumed health care trend rates for 2021 and future years were as follows: medical, 6.75%, grading down to 5% for 2028 and thereafter; dental, 5%; and vision, 4%. As of December 31, 2019, the assumed health care trend rates for 2020 and future years were as follows: medical, 7%, grading down to 5% for 2028 and thereafter; dental, 5%; and vision, 4%. The components of NPPC and NPBC were as follows: Pension benefits Other benefits (in thousands) 2020 2019 2018 2020 2019 2018 HEI consolidated Service cost $ 73,387 $ 62,135 $ 68,987 $ 2,537 $ 2,209 $ 2,721 Interest cost 81,335 84,267 77,374 7,407 8,004 7,933 Expected return on plan assets (113,800) (111,989) (108,953) (12,124) (12,356) (12,908) Amortization of net prior service gain 8 (42) (42) (1,761) (1,806) (1,805) Amortization of net actuarial losses 33,456 15,479 30,084 208 (13) 95 Net periodic pension/benefit cost 74,386 49,850 67,450 (3,733) (3,962) (3,964) Impact of PUC D&amp;Os 20,997 48,143 25,828 3,179 3,258 3,842 Net periodic pension/benefit cost (adjusted for impact of PUC D&amp;Os) $ 95,383 $ 97,993 $ 93,278 $ (554) $ (704) $ (122) Hawaiian Electric consolidated Service cost $ 71,604 $ 60,461 $ 67,359 $ 2,515 $ 2,191 $ 2,704 Interest cost 75,484 77,851 71,294 7,103 7,673 7,628 Expected return on plan assets (107,369) (104,632) (102,368) (11,957) (12,180) (12,713) Amortization of net prior service (gain) cost 9 7 8 (1,758) (1,803) (1,803) Amortization of net actuarial losses 30,566 14,658 27,302 207 — 98 Net periodic pension/benefit cost 70,294 48,345 63,595 (3,890) (4,119) (4,086) Impact of PUC D&amp;Os 20,997 48,143 25,828 3,179 3,258 3,842 Net periodic pension/benefit cost (adjusted for impact of PUC D&amp;Os) $ 91,291 $ 96,488 $ 89,423 $ (711) $ (861) $ (244) The Company recorded pension expense of $59 million in each of 2020, 2019 and 2018 and OPEB expense of $(0.1) million, $(0.1) million and nil in 2020, 2019 and 2018, respectively, and charged the remaining amounts primarily to electric utility plant. The Utilities recorded pension expense of $55 million, $57 million and $55 million and OPEB (income) expense of $(0.2) million, $(0.3) million and $(0.1) million in 2020, 2019 and 2018, respectively, and charged the remaining amounts primarily to electric utility plant. Additional information on the defined benefit pension plans’ accumulated benefit obligations (ABOs), which do not consider projected pay increases (unlike the PBOs shown in the table above), and pension plans with ABOs and PBOs in excess of plan assets were as follows: HEI consolidated Hawaiian Electric consolidated December 31 2020 2019 2020 2019 (in billions) Defined benefit plans - ABOs $ 2.3 $ 2.0 $ 2.1 $ 1.8 Defined benefit plans with ABO in excess of plan assets ABOs 2.1 1.9 2.1 1.8 Fair value of plan assets 2.0 1.7 1.9 1.6 Defined benefit plans with PBOs in excess of plan assets PBOs 2.5 2.2 2.4 2.1 Fair value of plan assets 2.0 1.7 1.9 1.6 HEI consolidated . The Company estimates that the cash funding for the qualified defined benefit pension plans in 2021 will be $52 million, which should fully satisfy the minimum required contributions to those plans, including requirements of the Utilities’ pension tracking mechanisms and the Plan’s funding policy. The Company’s current estimate of contributions to its other postretirement benefit plans in 2021 is nil. As of December 31, 2020, the benefits expected to be paid under all retirement benefit plans in 2021, 2022, 2023, 2024, 2025 and 2026 through 2030 amount to $96 million, $99 million, $103 million, $107 million, $110 million and $610 million, respectively. Hawaiian Electric consolidated . The Utilities estimate that the cash funding for the qualified defined benefit pension plan in 2021 will be $51 million, which should fully satisfy the minimum required contributions to that Plan, including requirements of the pension tracking mechanisms and the Plan’s funding policy. The Utilities’ current estimate of contributions to its other postretirement benefit plans in 2021 is nil. As of December 31, 2020, the benefits expected to be paid under all retirement benefit plans in 2021, 2022, 2023, 2024, 2025 and 2026 through 2030 amounted to $88 million, $91 million, $93 million, $97 million, $101 million and $559 million, respectively. Defined contribution plans information. For each of 2020, 2019 and 2018, the Company’s expenses and cash contributions for its defined contribution plans under the HEIRSP and the ASB 401(k) Plan were $7 million. The Utilities’ expenses and cash contributions for its defined contribution plan under the HEIRSP for 2020, 2019 and 2018 were $3 million, $3 million and $2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Income (Parenthetical) $ in Millions</t>
        </is>
      </c>
      <c r="B1" s="2" t="inlineStr">
        <is>
          <t>12 Months Ended</t>
        </is>
      </c>
    </row>
    <row r="2">
      <c r="B2" s="2" t="inlineStr">
        <is>
          <t>Dec. 31, 2019USD ($)</t>
        </is>
      </c>
    </row>
    <row r="3">
      <c r="A3" s="4" t="inlineStr">
        <is>
          <t>Bank</t>
        </is>
      </c>
    </row>
    <row r="4">
      <c r="A4" s="4" t="inlineStr">
        <is>
          <t>Gain on sale of properties</t>
        </is>
      </c>
      <c r="B4" s="8" t="n">
        <v>1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1 · 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December 31, 2020, approximately 3.0 million shares remained available for future issuance under the terms of the EIP, assuming recycling of shares withheld to satisfy minimum statutory tax liabilities relating to EIP awards, including an estimated 0.6 million shares that could be issued upon the vesting of outstanding restricted stock units and the achievement of performance goals for awards outstanding under long-term incentive plans (assuming that such performance goals are achieved at maximum levels). Restricted stock units awarded under the 2010 Equity and Incentive Plan in 2020, 2019, 2018 and 2017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 Stock performance awards granted under the 2020-2022, 2019-2021 and 2018-2020 long-term incentive plans (LTIP) entitle the grantee to shares of common stock with dividend equivalent rights once service conditions and performance conditions are satisfied at the end of the three-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In June 2019, an additional 300,000 shares were made available for issuance under the 2011 Director Plan. As of December 31, 2020, there were 274,163 shares remaining available for future issuance under the 2011 Director Plan. Share-based compensation expense and the related income tax benefit were as follows: (in millions) 2020 2019 2018 HEI consolidated Share-based compensation expense 1 $ 5.8 $ 10.0 $ 7.8 Income tax benefit 1.0 1.4 1.1 Hawaiian Electric consolidated Share-based compensation expense 1 1.8 3.2 2.7 Income tax benefit 0.4 0.6 0.5 1 For 2020, 2019 and 2018, the Company has not capitalized any share-based compensation. Stock awards. HEI granted HEI common stock to nonemployee directors under the 2011 Director Plan as follows: (dollars in millions) 2020 2019 2018 Shares granted 36,100 36,344 38,821 Fair value $ 1.3 $ 1.6 $ 1.3 Income tax benefit 0.3 0.4 0.3 The number of shares issued to each nonemployee director of HEI, Hawaiian Electric and ASB is determined based on the closing price of HEI common stock on the grant date. Restricted stock units. Information about HEI’s grants of restricted stock units was as follows: 2020 2019 2018 Shares (1) Shares (1) Shares (1) Outstanding, January 1 207,641 $ 35.36 200,358 $ 33.05 197,047 $ 31.53 Granted 78,595 47.99 96,565 37.82 93,853 34.12 Vested (77,719) 34.19 (76,813) 32.61 (75,683) 30.56 Forfeited (14,578) 36.20 (12,469) 34.20 (14,859) 32.35 Outstanding, December 31 193,939 $ 40.89 207,641 $ 35.36 200,358 $ 33.05 Total weighted-average grant-date fair value of shares granted (in millions) $ 3.8 $ 3.7 $ 3.2 (1) Weighted-average grant-date fair value per share based on the average price of HEI common stock on the date of grant. For 2020, 2019 and 2018, total restricted stock units and related dividends that vested had a fair value of $4.2 million, $3.2 million and $2.7 million, respectively, and the related tax benefits were $0.7 million, $0.5 million and $0.4 million, respectively. As of December 31, 2020, there was $5.0 million of total unrecognized compensation cost related to the nonvested restricted stock units. The cost is expected to be recognized over a weighted-average period of 2.6 years. Long-term incentive plan payable in stock. The 2018-2020, 2019-2021 and 2020-2022 LTIPs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year period. The other performance condition goals relate to EPS growth, return on average common equity (ROACE), renewable portfolio standards, Hawaiian Electric’s net income growth, ASB’s efficiency ratio and Pacific Current’s EBITDA growth and return on average invested capital. LTIP linked to TSR . Information about HEI’s LTIP grants linked to TSR was as follows: 2020 2019 2018 Shares (1) Shares (1) Shares (1) Outstanding, January 1 96,402 $ 39.62 65,578 $ 38.81 32,904 $ 39.51 Granted 24,630 48.62 35,215 41.07 37,832 38.21 Vested (issued or unissued and cancelled) (29,409) 39.51 — — — — Forfeited (2,401) 41.22 (4,391) 39.19 (5,158) 38.84 Outstanding, December 31 89,222 $ 42.10 96,402 $ 39.62 65,578 $ 38.81 Total weighted-average grant-date fair value of shares granted (in millions) $ 1.2 $ 1.4 $ 1.4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year historical period. The following table summarizes the assumptions used to determine the fair value of the LTIP awards linked to TSR and the resulting fair value of LTIP awards granted: 2020 2019 2018 Risk-free interest rate 1.39 % 2.48 % 2.29 % Expected life in years 3 3 3 Expected volatility 13.1 % 15.8 % 17.0 % Range of expected volatility for Peer Group 13.6% to 95.4% 15.0% to 73.2% 15.1% to 26.2% Grant date fair value (per share) $ 48.62 $ 41.07 $ 38.20 For 2020, total vested LTIP awards linked to TSR and related dividends had a fair value of $2.6 million and the related tax benefits were $0.4 million. There were no share-based LTIP awards linked to TSR with a vesting date in 2018 or 2019. As of December 31, 2020, there was $1.2 million of total unrecognized compensation cost related to the nonvested performance awards payable in shares linked to TSR. The cost is expected to be recognized over a weighted-average period of 1.4 years. LTIP awards linked to other performance conditions . Information about HEI’s LTIP awards payable in shares linked to other performance conditions was as follows: 2020 2019 2018 Shares (1) Shares (1) Shares (1) Outstanding, January 1 403,768 $ 35.15 276,169 $ 33.80 131,616 $ 33.47 Granted 98,522 48.10 140,855 37.78 151,328 34.12 Vested (135,804) 33.48 — — — — Increase above target (cancelled) (136,163) 36.44 4,314 33.53 13,858 33.49 Forfeited (9,608) 38.36 (17,570) 34.66 (20,633) 33.80 Outstanding, December 31 220,715 $ 41.03 403,768 $ 35.15 276,169 $ 33.80 Total weighted-average grant-date fair value of shares granted (at target performance levels) (in millions) $ 4.7 $ 5.3 $ 5.2 (1) Weighted-average grant-date fair value per share based on the average price of HEI common stock on the date of grant. For 2020, total vested LTIP awards linked to other performance conditions and related dividends had a fair value of $7.6 million and the related tax benefits were $1.2 million. There were no share-based LTIP awards linked to other performance conditions with a vesting date in 2018 or 2019. As of December 31, 2020, there was $4.2 million of total unrecognized compensation cost related to the nonvested shares linked to performance conditions other than TSR. The cost is expected to be recognized over a weighted-average period of 1.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onents of income taxes attributable to net income for common stock were as follows: HEI consolidated Hawaiian Electric consolidated Years ended December 31 2020 2019 2018 2020 2019 2018 (in thousands) Federal Current $ 23,207 $ 28,736 $ 42,903 $ 31,950 $ 21,751 $ 29,649 Deferred (4,215) (4,353) (6,099) (5,408) (7,793) (5,245) Deferred tax credits, net* 10,979 13,410 (12) 1,549 13,155 (12) 29,971 37,793 36,792 28,091 27,113 24,392 State Current 8,430 10,472 17,361 3,768 5,579 13,210 Deferred 2,509 (10,732) (3,269) 8,559 (8,491) (2,737) Deferred tax credits, net* — 14,104 (87) — 14,104 (87) 10,939 13,844 14,005 12,327 11,192 10,386 Total $ 40,910 $ 51,637 $ 50,797 $ 40,418 $ 38,305 $ 34,778 * In 2020, primarily represents federal tax credits related to Mauo’s solar-plus-storage project, deferred and amortized starting in 2020. In 2019, primarily represents federal and state credits related to Hawaiian Electric’s West Loch PV project, deferred and amortized starting in 2020. A reconciliation of the amount of income taxes computed at the federal statutory rate to the amount provided in the consolidated statements of income was as follows: HEI consolidated Hawaiian Electric consolidated Years ended December 31 2020 2019 2018 2020 2019 2018 (in thousands) Amount at the federal statutory income tax rate $ 50,531 $ 56,996 $ 53,437 $ 44,468 $ 41,399 $ 37,889 Increase (decrease) resulting from: State income taxes, net of federal income tax benefit 9,448 11,658 11,832 9,658 8,703 8,080 Net deferred tax asset (liability) adjustment related to the Tax Act (11,267) (9,255) (9,540) (11,267) (9,255) (9,285) Other, net (7,802) (7,762) (4,932) (2,441) (2,542) (1,906) Total $ 40,910 $ 51,637 $ 50,797 $ 40,418 $ 38,305 $ 34,778 Effective income tax rate 17.0 % 19.0 % 20.0 % 19.1 % 19.4 % 19.3 % The tax effects of book and tax basis differences that give rise to deferred tax assets and liabilities were as follows: HEI consolidated Hawaiian Electric consolidated December 31 2020 2019 2020 2019 (in thousands) Deferred tax assets Regulatory liabilities, excluding amounts attributable to property, plant and equipment $ 93,684 $ 100,427 $ 93,684 $ 100,427 Operating lease liabilities 41,582 51,573 34,586 45,608 Revenue taxes 22,726 20,922 22,726 20,922 Allowance for bad debts 31,973 14,858 4,835 560 Other 1 44,127 33,106 24,741 20,259 Total deferred tax assets 234,092 220,886 180,572 187,776 Deferred tax liabilities Property, plant and equipment related 487,209 464,312 473,734 458,349 Operating lease right-of-use assets 41,370 51,542 34,586 45,608 Regulatory assets, excluding amounts attributable to property, plant and equipment 25,841 33,897 25,841 33,897 Retirement benefits 18,407 9,684 20,537 13,072 Other 56,354 40,776 23,672 14,001 Total deferred tax liabilities 629,181 600,211 578,370 564,927 Net deferred income tax liability $ 395,089 $ 379,325 $ 397,798 $ 377,151 1 As of December 31, 2020, HEI consolidated and Hawaiian Electric consolidated have deferred tax assets of $10.9 million and $5.8 million respectively, relating to the benefit of state tax credit carryforwards of $14.6 million and $7.8 million respectively. These state tax credit carryforwards primarily relate to the West Loch PV project and do not expire. The Company concluded that as of December 31, 2020, a valuation allowance is not required.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20 and 2019, valuation allowances for deferred tax benefits were nil.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The following is a reconciliation of the Company’s liability for unrecognized tax benefits for 2020, 2019 and 2018. HEI consolidated Hawaiian Electric consolidated (in millions) 2020 2019 2018 2020 2019 2018 Unrecognized tax benefits, January 1 $ 2.2 $ 2.1 $ 4.0 $ 1.7 $ 1.6 $ 3.5 Additions based on tax positions taken during the year 0.2 0.5 0.3 0.2 0.5 0.3 Reductions based on tax positions taken during the year — — — — — — Additions for tax positions of prior years 11.6 0.1 0.1 11.6 0.1 0.1 Reductions for tax positions of prior years (0.1) (0.2) (0.1) (0.1) (0.2) (0.1) Lapses of statute of limitations (0.2) (0.3) (2.2) (0.2) (0.3) (2.2) Settlement (1.0) — — (0.5) — — Unrecognized tax benefits, December 31 $ 12.7 $ 2.2 $ 2.1 $ 12.7 $ 1.7 $ 1.6 At December 31, 2020 and 2019, there were $11.6 million and $0.5 million, respectively, of unrecognized tax benefits that, if recognized, would affect the Company’s annual effective tax rate. As of December 31, 2020 and 2019, the Utilities had $11.6 million and nil, respectively, of unrecognized tax benefits that, if recognized, would affect the Utilities’ annual effective tax rate. HEI consolidated. The Company recognizes interest accrued related to unrecognized tax benefits in “Interest expense-other than on deposit liabilities and other bank borrowings” and penalties, if any, in operating expenses. In 2020, 2019 and 2018, the Company recognized approximately $(0.5) million, $0.1 million and $(0.1) million in interest expense. The Company had $0.1 million and $0.6 million of interest accrued as of December 31, 2020 and 2019, respectively. Hawaiian Electric consolidated. The Utilities recognize interest accrued related to unrecognized tax benefits in “Interest expense and other charges, net” and penalties, if any, in operating expenses. In 2020, 2019 and 2018, the Utilities recognized approximately $(0.3) million, $0.1 million and $0.1 million in interest expense. The Utilities had $0.1 million and $0.4 million of interest accrued as of December 31, 2020 and 2019, respectively. As of December 31, 2020, the disclosures above present the Company’s and the Utilities’ accruals for potential tax liabilities, which involve management’s judgment regarding the likelihood of the benefits being sustained under governmental review. While the Company and the Utilities currently do not expect material changes to occur in the next twelve months, the Company and the Utilities are generally unable to estimate the range of impacts on the balance of uncertain tax positions or the impact on the effective tax rate from the resolution of these issues until the Internal Revenue Service addresses them in the current examination process, and therefore, it is possible that the amount of unrecognized benefit with respect to the Company’s and the Utilities’ uncertain tax positions could increase or decrease within the next 12 months. The final resolution of uncertain tax positions could result in adjustments to recorded amounts.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The statute of limitations for IRS examinations has expired for years prior to 2017. The Company is currently under IRS examination for the tax years 2017 and 2018. In the fourth quarter of 2020, the Company and the Hawaii Department of Taxation agreed to a final assessment of tax liabilities for the years 2011 through 2018, however, the statute of limitations for Hawaii remains open for tax years 2011 and subsequ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0</t>
        </is>
      </c>
    </row>
    <row r="3">
      <c r="A3" s="3" t="inlineStr">
        <is>
          <t>Supplemental Cash Flow Elements [Abstract]</t>
        </is>
      </c>
    </row>
    <row r="4">
      <c r="A4" s="4" t="inlineStr">
        <is>
          <t>Cash flows</t>
        </is>
      </c>
      <c r="B4" s="4" t="inlineStr">
        <is>
          <t>Note 13 · Cash flows Years ended December 31 2020 2019 2018 (in millions) Supplemental disclosures of cash flow information HEI consolidated Interest paid to non-affiliates, net of amounts capitalized $ 98 $ 107 $ 102 Income taxes paid (including refundable credits) 32 56 72 Income taxes refunded (including refundable credits) 3 4 34 Hawaiian Electric consolidated Interest paid to non-affiliates, net of amounts capitalized 65 68 73 Income taxes paid (including refundable credits) 41 55 64 Income taxes refunded (including refundable credits) 3 4 31 Supplemental disclosures of noncash activities HEI consolidated Unpaid invoices and accruals for capital expenditures, balance, end of period (investing) 44 64 59 Right-of-use assets obtained in exchange for operating lease obligations (investing) 26 7 — Common stock issued (gross) for director and executive/management compensation (financing) 1 16 5 4 Obligations to fund low income housing investments, net (investing) 25 11 12 Transfer of retail repurchase agreements to deposit liabilities (financing) — — 102 Hawaiian Electric consolidated Unpaid invoices and accruals for capital expenditures, balance, end of period (investing) 41 62 44 Right-of-use assets obtained in exchange for operating lease obligations (investing) 17 2 — HEI Consolidated and Hawaiian Electric consolidated Electric utility property, plant and equipment Estimated fair value of noncash contributions in aid of construction (investing) 10 9 14 Acquisition of Hawaiian Telcom’s interest in joint poles (investing) — — 48 Reduction of long-term debt from funds previously transferred for repayment (financing) 82 — —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on net assets</t>
        </is>
      </c>
      <c r="B1" s="2" t="inlineStr">
        <is>
          <t>12 Months Ended</t>
        </is>
      </c>
    </row>
    <row r="2">
      <c r="B2" s="2" t="inlineStr">
        <is>
          <t>Dec. 31, 2020</t>
        </is>
      </c>
    </row>
    <row r="3">
      <c r="A3" s="3" t="inlineStr">
        <is>
          <t>Broker-Dealer, Net Capital Requirement, SEC Regulation [Abstract]</t>
        </is>
      </c>
    </row>
    <row r="4">
      <c r="A4" s="4" t="inlineStr">
        <is>
          <t>Regulatory restrictions on net assets</t>
        </is>
      </c>
      <c r="B4" s="4" t="inlineStr">
        <is>
          <t>Note 14 · Regulatory restrictions on net assets The abilities of certain of HEI’s subsidiaries to pay dividends or make other distributions to HEI are subject to contractual and regulatory restrictions. Under the PUC Agreement, in the event that the consolidated common stock equity of the electric utility subsidiaries falls below 35% of the total capitalization of the electric utilities (including the current maturities of long-term debt, but excluding short-term borrowings), the electric utility subsidiaries would, absent PUC approval, be restricted in their payment of cash dividends to 80% of the earnings available for the payment of dividends in the current fiscal year and preceding five years, less the amount of dividends paid during that period. The PUC Agreement also provides that the foregoing dividend restriction shall not be construed as relinquishing any right the PUC may have to review the dividend policies of the electric utility subsidiaries. As of December 31, 2020, the consolidated common stock equity of HEI’s electric utility subsidiaries was 57% of their total capitalization (as calculated for purposes of the PUC Agreement). As of December 31, 2020, Hawaiian Electric and its subsidiaries had common stock equity of $2.1 billion of which approximately $859 million was not available for transfer to HEI in the form of dividends, loans or advances without regulatory approval. The ability of ASB to make capital distributions to HEI and other affiliates is restricted under federal law. Subject to a limited exception for stock redemptions that do not result in any decrease in ASB’s capital and would improve ASB’s financial condition, ASB is prohibited from declaring any dividends, making any other capital distributions, or paying a management fee to a controlling person if, following the distribution or payment, ASB would be deemed to be undercapitalized, significantly undercapitalized or critically undercapitalized. ASB is required to notify the FRB and OCC prior to making any capital distribution (including dividends) to HEI (through ASB Hawaii). All dividends are subject to review by the OCC and FRB and receipt of a letter from the FRB communicating the agencies’ non-objection to the payment of any dividend ASB proposes to declare and pay to ASB Hawaii and HE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20, in order to maintain its “well-capitalized” position, ASB could not transfer approximately $405 million of net assets to HEI. HEI and its subsidiaries are also subject to debt covenants, preferred stock resolutions and the terms of guarantees that could limit their respective abilities to pay dividends. The Company does not expect that the regulatory and contractual restrictions applicable to HEI and/or its subsidiaries will significantly affect the operations of HEI or its ability to pay dividends on its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0</t>
        </is>
      </c>
    </row>
    <row r="3">
      <c r="A3" s="3" t="inlineStr">
        <is>
          <t>Risks and Uncertainties [Abstract]</t>
        </is>
      </c>
    </row>
    <row r="4">
      <c r="A4" s="4" t="inlineStr">
        <is>
          <t>Significant group concentrations of credit risk</t>
        </is>
      </c>
      <c r="B4" s="4" t="inlineStr">
        <is>
          <t>Note 15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extend credit to customers, all of whom reside or conduct business in the State of Hawaii. See Note 3 of the Consolidated Financial Statements for a discussion of the Utilities’ major customers. The International Brotherhood of Electrical Workers Local 1260 represents roughly half of the Utilities’ workforce covered by a collective bargaining agreement that expires on October 31, 2021. Most of ASB’s financial instruments are based in the State of Hawaii, except for the investment securities it owns. Substantially all real estate loans are collateralized by real estate in Hawaii. ASB’s policy is to require mortgage insurance on all real estate loans with a loan to appraisal ratio in excess of 80% at origination. Pacific Current’s investments are in the State of Hawaii since its strategy is focused on investing in non-regulated renewable energy and sustainable infrastructure in the State of Hawai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6 · 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Quoted prices in active markets for identical assets Significant other observable inputs Significant unobservable inputs Total December 31, 2020 Financial assets HEI consolidated Available-for-sale investment securities $ 1,970,417 $ — $ 1,943,232 $ 27,185 $ 1,970,417 Held-to-maturity investment securities 226,947 — 229,963 — 229,963 Stock in Federal Home Loan Bank 8,680 — 8,680 — 8,680 Loans, net 5,260,917 — 28,354 5,410,976 5,439,330 Mortgage servicing rights 10,020 — 10,705 10,705 Derivative assets 120,980 — 4,536 — 4,536 Financial liabilities HEI consolidated Deposit liabilities 548,830 — 552,800 — 552,800 Short-term borrowings—other than bank 129,379 — 129,379 — 129,379 Other bank borrowings 89,670 — 89,669 — 89,669 Long-term debt, net—other than bank 2,119,129 — 2,487,790 — 2,487,790 Derivative liabilities 137,500 500 4,530 — 5,030 Hawaiian Electric consolidated Short-term borrowings 49,979 — 49,979 — 49,979 Long-term debt, net 1,561,302 — 1,890,490 — 1,890,490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2,156,927 2,156,927 Derivative liabilities 51,375 33 2,185 — 2,218 Hawaiian Electric consolidated Short-term borrowings 88,987 — 88,987 — 88,987 Long-term debt, net 1,497,667 — 1,670,189 — 1,670,189 Fair value measurements on a recurring basis. Assets and liabilities measured at fair value on a recurring basis were as follows: December 31 2020 2019 Fair value measurements using Fair value measurements using (in thousands) Level 1 Level 2 Level 3 Level 1 Level 2 Level 3 Available-for-sale investment securities (bank segment) Mortgage-backed securities — issued or guaranteed by U.S. Government agencies or sponsored agencies $ — $ 1,849,559 $ — $ — $ 1,026,385 $ — U.S. Treasury and federal agency obligations — 62,322 — — 117,787 — Corporate bonds — 31,351 — — 60,057 — Mortgage revenue bonds — — 27,185 — — 28,597 $ — $ 1,943,232 $ 27,185 $ — $ 1,204,229 $ 28,597 Derivative assets Interest rate lock commitments (bank segment) 1 $ — $ 4,536 $ — $ — $ 297 $ — Forward commitments (bank segment) 1 — — — — 3 — $ — $ 4,536 $ — $ — $ 300 $ — Derivative liabilities Forward commitments (bank segment) 1 $ 500 $ — $ — $ 33 $ 12 $ — Interest rate swap (Other segment) 2 — 4,530 — — 2,173 — $ 500 $ 4,530 $ — $ 33 $ 2,185 $ — 1 Derivatives are carried at fair value in other assets or other liabilities in the balance sheets with changes in value included in mortgage banking income. 2 Derivatives are included in Other liabilities in the balance sheets. There were no transfers of financial assets and liabilities between Level 1 and Level 2 of the fair value hierarchy during the years ended December 31, 2020 and 2019. The changes in Level 3 assets and liabilities measured at fair value on a recurring basis were as follows: (in thousands) 2020 2019 Mortgage revenue bonds Balance, January 1 $ 28,597 $ 23,636 Principal payments received (1,641) — Purchases 229 4,961 Unrealized gain (loss) included in other comprehensive income — — Balance, December 31 $ 27,185 $ 28,597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December 31, 2020, the weighted average discount rate was 2.13%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December 31, 2020 Loans $ 387 $ — $ — $ 387 Mortgage servicing rights 3,001 — — 3,001 December 31, 2019 Loans 25 — — 25 For 2020 and 2019, there were no adjustments to fair value for ASB’s loans held for sale. The following table presents quantitative information about Level 3 fair value measurements for financial instruments measured at fair value on a nonrecurring basis: Significant unobservable (dollars in thousands) Fair value Valuation technique Significant unobservable input Range Weighted December 31, 2020 Commercial loan $ 387 Fair value of collateral Appraised value less selling cost N/A (2) N/A (2) Mortgage servicing rights $ 3,001 Discounted cash flow Prepayment speed 15-22% 22% Discount rate 9.3% December 31, 2019 Residential land $ 25 Fair value of collateral Appraised value less selling cost N/A (2) N/A (2) (1) Represent percent of outstanding principal balance. (2) N/A - Not applicable. There is one asset in each fair value measurement type. Significant increases (decreases) in any of those inputs in isolation would result in significantly higher (lower) fair value measu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Note 17 · Quarterly information (unaudited) Selected quarterly information was as follows: Quarters ended Years ended (in thousands, except per share amounts) March 31 June 30 Sept. 30 Dec. 31 December 31 HEI consolidated 2020 Revenues $ 677,186 $ 608,945 $ 641,427 $ 652,217 $ 2,579,775 Operating income 59,702 71,556 99,561 80,674 311,493 Net income 33,893 49,360 65,503 50,958 199,714 Net income for common stock 33,420 48,887 65,032 50,485 197,824 Basic earnings per common share 2 0.31 0.45 0.60 0.46 1.81 Diluted earnings per common share 3 0.31 0.45 0.59 0.46 1.81 Dividends per common share 0.33 0.33 0.33 0.33 1.32 2019 Revenues $ 661,615 $ 715,485 $ 770,882 $ 725,966 $ 2,873,948 Operating income 1 77,937 72,634 96,655 100,795 348,021 Net income 1 46,161 42,985 63,890 66,736 219,772 Net income for common stock 1 45,688 42,512 63,419 66,263 217,882 Basic earnings per common share 1,2 0.42 0.39 0.58 0.61 2.00 Diluted earnings per common share 1,3 0.42 0.39 0.58 0.61 1.99 Dividends per common share 0.32 0.32 0.32 0.32 1.28 Hawaiian Electric consolidated 2020 Revenues $ 597,442 $ 534,215 $ 562,568 $ 571,095 $ 2,265,320 Operating income 43,958 67,801 88,518 68,273 268,550 Net income 24,404 42,828 60,563 43,540 171,335 Net income for common stock 23,905 42,329 60,065 43,041 169,340 2019 Revenues $ 578,495 $ 633,784 $ 688,330 $ 645,333 2,545,942 Operating income 56,560 55,694 71,793 70,331 254,378 Net income 32,625 33,073 47,277 45,860 158,835 Net income for common stock 32,126 32,574 46,779 45,361 156,840 Note: HEI owns all of Hawaiian Electric’s common stock, therefore per share data for Hawaiian Electric is not meaningful. 1 Operating income for the fourth quarter of 2019 includes gains on property sales totaling $10.8 million, and net income and net income for common stock includes $7.9 million (or $0.07 per share (basic and diluted) at ASB’s 26.8% statutory tax rate).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HAWAIIAN ELECTRIC INDUSTRIES, INC. (PARENT COMPANY) CONDENSED BALANCE SHEETS December 31 2020 2019 (dollars in thousands) Assets Cash and cash equivalents $ 299 $ 953 Accounts receivable 738 779 Notes receivable from subsidiaries — 22,598 Property, plant and equipment, net 2,456 2,931 Deferred income tax assets 14,236 10,754 Other assets and intercompany receivables 18,726 21,770 Investments in subsidiaries, at equity 2,893,781 2,761,802 Total assets $ 2,930,236 $ 2,821,587 Liabilities and shareholders’ equity Liabilities Accounts payable $ 673 $ 1,509 Interest payable 2,918 3,041 Commercial paper 64,491 96,723 Short-term debt, net 14,909 — Long-term debt, net 449,145 399,064 Retirement benefits liability 31,688 29,367 Other 28,910 11,623 Total liabilities 592,734 541,327 Shareholders’ equity Preferred stock, no par value, authorized 10,000,000 shares; issued: none — — Common stock, no par value, authorized 200,000,000 shares; issued and outstanding: 109,181,124 shares and 108,973,328 shares at December 31, 2020 and 2019, respectively 1,678,368 1,678,257 Retained earnings 660,398 622,042 Accumulated other comprehensive loss, net of tax benefits (1,264) (20,039) Total shareholders’ equity 2,337,502 2,280,260 Total liabilities and shareholders’ equity $ 2,930,236 $ 2,821,587 SCHEDULE I — CONDENSED FINANCIAL INFORMATION OF REGISTRANT (continued) HAWAIIAN ELECTRIC INDUSTRIES, INC. (PARENT COMPANY) CONDENSED STATEMENTS OF INCOME Years ended December 31 2020 2019 2018 (in thousands) Revenues $ 208 $ 777 $ 429 Equity in net income of subsidiaries 227,098 246,005 226,972 Expenses: Operating, administrative and general 20,731 19,195 19,515 Depreciation of property, plant and equipment 485 570 597 Taxes, other than income taxes 654 570 509 Total expenses 21,870 20,335 20,621 Income before interest expense and income tax benefits 205,436 226,447 206,780 Retirement defined benefits expense—other than service costs 634 442 674 Interest expense 18,237 17,930 12,664 Income before income tax benefits 186,565 208,075 193,442 Income tax benefits 11,259 9,807 8,332 Net income $ 197,824 $ 217,882 $ 201,774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20 2019 2018 (in thousands) Net cash provided by operating activities $ 134,363 $ 131,120 $ 135,470 Cash flows from investing activities Increase in note receivable from subsidiary — (1,187) (20,596) Decrease in note receivable from subsidiary 22,719 — — Capital expenditures (20) (47) (143) Investments in subsidiaries (42,664) (38,935) (71,970) Other 2,435 (1,001) 140 Net cash used in investing activities (17,530) (41,170) (92,569) Cash flows from financing activities Net decrease in notes payable to subsidiaries with original maturities of three months or less — — (30) Net increase (decrease) in short-term borrowings with original maturities of three months or less (32,232) 47,731 (14,000) Proceeds from issuance of short-term debt 65,000 — — Repayment of short-term debt (50,000) — (50,000) Proceeds from issuance of long-term debt 50,000 — 150,000 Proceeds from issuance of syndicated credit facility 66,300 — — Repayment of syndicated credit facility (66,300) — — Withheld shares for employee taxes on vested share-based compensation (5,700) (997) (996) Common stock dividends (144,096) (139,463) (134,987) Other (459) (10) (848) Net cash used in financing activities (117,487) (92,739) (50,861) Net decrease in cash and equivalents (654) (2,789) (7,960) Cash and cash equivalents, January 1 953 3,742 11,702 Cash and cash equivalents, December 31 $ 299 $ 953 $ 3,742 NOTES TO CONDENSED FINANCIAL INFORMATION Basis of Presentation The “Notes to Consolidated Financial Statements” in Part II, Item 8 should be read in conjunction with the above HEI (Parent Company) financial statements. All HEI subsidiaries are reflected in the Condensed Financial Statements under the equity method. Income taxes for equity method investments are included in “Equity in net income of subsidiaries.” Long-term debt The components of long-term debt, net, were as follows: December 31 2020 2019 (dollars in thousands) HEI 2.99% term loan, due 2022 $ 150,000 $ 150,000 HEI 5.67% senior note, due 2021 50,000 50,000 HEI 3.99% senior note, due 2023 50,000 50,000 HEI 4.58% senior notes, due 2025 50,000 50,000 HEI 4.72% senior notes, due 2028 100,000 100,000 HEI 2.98% senior notes, due 2030 50,000 — Less unamortized debt issuance costs (855) (936) Long-term debt, net $ 449,145 $ 399,064 The aggregate payments of principal required within five years after December 31, 2020 on long-term debt are $50 million in 2021, $150 million in 2022, $50 million in 2023, nil in 2024, $50 million for 2025, and $150 million thereafter. Indemnities As of December 31, 2020,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0.6 million self-insured United States Longshore &amp; Harbor bond and a $0.7 million self-insured automobile bond.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HEI subsidiaries In 2020, 2019 and 2018, cash dividends received from subsidiaries were $145 million, $157 million and $154 million, respectively. Supplemental disclosures of noncash activities In 2020, 2019 and 2018, $2.3 million, $2.3 million and $2.3 million, respectively, of HEI accounts receivable from ASB Hawaii were reduced with a corresponding reduction in HEI notes payable to ASB Hawaii in noncash transactions. In 2020, 2019 and 2018, $2.3 million, $2.3 million and $2.3 million, respectively, were contributed as equity by HEI into ASB Hawaii with a corresponding increase in HEI notes payable to ASB Hawaii in noncash transactions. Under the HEI DRIP, common stock dividends reinvested by shareholders in HEI common stock in noncash transactions was immaterial for 2020, 2019 and 2018 as HEI satisfied the share purchase requirements of the DRIP in 2020, 2019 and 2018 through open market purchases of its common stock rather than new issu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I — VALUATION AND QUALIFYING ACCOUNTS Years ended December 31, 2020, 2019 and 2018 Col. A Col. B Col. C Col. D Col. E (in thousands) Additions Description Balance Charged to Charged Deductions Balance at 2020 Allowance for uncollectible accounts – electric utility $ 1,377 $ 2,100 $ 18,041 (a),(b) $ 3,709 (c) $ 17,809 Allowance for credit losses for loans – bank $ 72,796 (d) $ 49,811 (e) $ 4,748 (b) $ 26,154 (c) $ 101,201 2019 Allowance for uncollectible accounts – electric utility $ 1,480 $ 2,106 $ 795 (b), (f) $ 3,004 (c),(f) $ 1,377 Allowance for credit losses for loans – bank $ 52,119 $ 23,480 (e) $ 6,418 (b) $ 28,662 (c) $ 53,355 2018 Allowance for uncollectible accounts – electric utility $ 1,178 $ 2,474 $ (4,099) (b) $ (1,927) (c),(f) $ 1,480 Allowance for credit losses for loans – bank $ 53,637 $ 14,745 (e) $ 4,254 (b) $ 20,517 (c) $ 52,119 Deferred tax valuation allowance – HEI $ 38 $ — $ — $ 38 $ — (a) $16,700 of bad debt expenses has been deferred to regulatory assets pursuant to a PUC order as the recovery is probable. (b) Primarily recoveries. (c) Bad debts charged off. (d) Includes impact of adopting ASU No. 2016-13 of $19,441. (e) Represents provision for loan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is>
      </c>
    </row>
    <row r="5">
      <c r="A5" s="4" t="inlineStr">
        <is>
          <t>Use of estimates</t>
        </is>
      </c>
      <c r="B5" s="4" t="inlineStr">
        <is>
          <t>Material estimates that are particularly susceptible to significant change for HEI and its subsidiaries (collectively, the Company) include the amounts reported as fair value for investment securities (ASB only); pension and other postretirement benefit obligations; contingencies and litigation; income taxes; regulatory assets and liabilities (Utilities only); electric utility unbilled revenues (Utilities only); asset retirement obligations (Utilities only); goodwill (ASB only) and allowance for credit losses (ASB only).</t>
        </is>
      </c>
    </row>
    <row r="6">
      <c r="A6" s="4" t="inlineStr">
        <is>
          <t>Consolidation</t>
        </is>
      </c>
      <c r="B6" s="4" t="inlineStr">
        <is>
          <t>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In general, significant intercompany amounts are eliminated in consolidation</t>
        </is>
      </c>
    </row>
    <row r="7">
      <c r="A7" s="4" t="inlineStr">
        <is>
          <t>Cash and cash equivalents</t>
        </is>
      </c>
      <c r="B7" s="4" t="inlineStr">
        <is>
          <t>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with original maturities of three months or less.</t>
        </is>
      </c>
    </row>
    <row r="8">
      <c r="A8" s="4" t="inlineStr">
        <is>
          <t>Restricted cash</t>
        </is>
      </c>
      <c r="B8" s="4" t="inlineStr">
        <is>
          <t>The Utilities consider funds on deposit with trustees, which represent the undrawn proceeds from the issuance of special purpose revenue bonds, to be restricted cash because these funds are available only to finance (or reimburse payment of) approved capital expenditures.</t>
        </is>
      </c>
    </row>
    <row r="9">
      <c r="A9" s="4" t="inlineStr">
        <is>
          <t>Property, plant and equipment</t>
        </is>
      </c>
      <c r="B9" s="4" t="inlineStr">
        <is>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t>
        </is>
      </c>
    </row>
    <row r="10">
      <c r="A10" s="4" t="inlineStr">
        <is>
          <t>Depreciation</t>
        </is>
      </c>
      <c r="B10" s="4" t="inlineStr">
        <is>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16 to 51 years for production plant, from 10 to 79 years for transmission and distribution plant, and from 5 to 50 years for general plant.</t>
        </is>
      </c>
    </row>
    <row r="11">
      <c r="A11" s="4" t="inlineStr">
        <is>
          <t>Retirement benefits</t>
        </is>
      </c>
      <c r="B11" s="4" t="inlineStr">
        <is>
          <t>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pension trusts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t>
        </is>
      </c>
    </row>
    <row r="12">
      <c r="A12" s="4" t="inlineStr">
        <is>
          <t>Environmental expenditures</t>
        </is>
      </c>
      <c r="B12" s="4" t="inlineStr">
        <is>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t>
        </is>
      </c>
    </row>
    <row r="13">
      <c r="A13" s="4" t="inlineStr">
        <is>
          <t>Income taxes</t>
        </is>
      </c>
      <c r="B13" s="4" t="inlineStr">
        <is>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t>
        </is>
      </c>
    </row>
    <row r="14">
      <c r="A14" s="4" t="inlineStr">
        <is>
          <t>Fair value measurements</t>
        </is>
      </c>
      <c r="B14" s="4" t="inlineStr">
        <is>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t>
        </is>
      </c>
    </row>
    <row r="15">
      <c r="A15" s="4" t="inlineStr">
        <is>
          <t>Earnings per share (HEI only)</t>
        </is>
      </c>
      <c r="B15" s="4" t="inlineStr">
        <is>
          <t>Basic earnings per share (EPS) is computed by dividing net income for common stock by the weighted-average number of common shares outstanding for the period. Diluted EPS is computed similarly, except that dilutive common shares for stock compensation is added to the denominator.</t>
        </is>
      </c>
    </row>
    <row r="16">
      <c r="A16" s="4" t="inlineStr">
        <is>
          <t>Impairment of long-lived assets and long-lived assets to be disposed of</t>
        </is>
      </c>
      <c r="B16" s="4" t="inlineStr">
        <is>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7">
      <c r="A17" s="4" t="inlineStr">
        <is>
          <t>Recent accounting pronouncements</t>
        </is>
      </c>
      <c r="B17" s="4" t="inlineStr">
        <is>
          <t>Credit losses . In June 2016, the Financial Accounting Standards Board (FASB) issued Accounting Standards Update (ASU) No. 2016-13, “Financial Instruments - Credit Losses (Topic 326): Measurement of Credit Losses on Financial Instruments,” which replaces the incurred loss methodology with an expected loss methodology. The new methodology is referred to as the current expected credit loss (CECL) methodology and applies to financial assets subject to credit losses and measured at amortized cost and certain off-balance sheet credit exposures. This includes, but is not limited to loans, loan commitments and held-to-maturity securities. In addition, ASU No. 2016-13 amends the accounting for credit losses on available-for-sale (AFS) debt securities and purchased financial assets with credit deterioration. The other-than-temporary impairment model of accounting for credit losses on AFS debt securities has been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requires the use of an allowance to record the estimated losses (and subsequent recoveries). The Company adopted ASU No. 2016-13 on January 1, 2020 using the modified retrospective method with the cumulative effect of initially applying the amendments recognized in retained earnings as of January 1, 2020. The CECL models use a probability-of-default, loss given default and exposure at default methodology to estimate the expected credit losses. Within each model or calculation, loans are further segregated based on additional risk characteristics specific to that loan type, such as risk rating, FICO score, bankruptcy score, age of loan and collateral. The Company uses both internal and external historical data, as appropriate, and a blend of economic forecasts to estimate credit losses over a reasonable and supportable forecast period and then reverts to a longer-term historical loss experience to arrive at lifetime expected credit losses. The reversion period incorporates forward-looking expectations about repayments (including prepayments) as determined by the Company’s asset liability management system. The allowance for credit losses (ACL) is a material estimate of the Company. As a result of the change from an incurred loss model to a methodology that considers the credit loss over the expected life of the loan, on January 1, 2020, the Company recorded an adjustment of $21 million to increase the ACL, including a $2 million increase in the allowance for loan commitments, with a corresponding adjustment to reduce retained earnings by $15 million on an after-tax basis . The ACL is based on the composition, characteristics and quality of the loans and off balance sheet credit exposures as well as the prevailing economic conditions as of the adoption date. The increase in the ACL primarily relates to required reserves for residential mortgages and consumer loans, due to the requirement to estimate lifetime expected credit losses, with lower ACL requirements for commercial and commercial real estate loans due to their short-term nature. Based on the credit quality of the Company’s existing held-to-maturity and AFS investment securities portfolio, the Company did not recognize an ACL at adoption for those investments. The adoption of the new standard did not have a material impact to the Utilities’ customer and other accounts receivables and accrued unbilled revenue. Results for reporting periods beginning after January 1, 2020 are presented under ASU No. 2016-13 while prior period amounts continue to be reported in accordance with previously applicable GAAP (see Note 4). The table below summarizes the impact of the Company’s adoption of ASU No. 2016-13. January 1, 2020 (in thousands) Pre-ASU No. 2016-13 adoption Impact of ASU No. 2016-13 As reported under ASU No. 2016-13 HEI consolidated Loans held for investments, net 1 $ 5,067,821 $ (19,441) $ 5,048,380 Total assets 13,745,251 (19,441) 13,725,810 Deferred income taxes 379,324 (5,628) 373,696 Other 1 583,545 1,559 585,104 Total liabilities 11,430,698 (4,069) 11,426,629 Retained earnings 622,042 (15,372) 606,670 Total shareholders’ equity 2,280,260 (15,372) 2,264,888 Total liabilities and shareholders’ equity 13,745,251 (19,441) 13,725,810 1 The allowance for credit losses is classified in “Loans held for investments, net,” and the allowance for loan commitments is classified in “Other” liabilities in the Company’s consolidated balance sheets. Income Taxes . In December 2019, FASB issued ASU No. 2019-12, “Income Taxes (Topic 740): Simplifying the Accounting for Income Taxes,” which removes specific exceptions to the general principles in Topic 740, improves financial statement preparers’ application of income tax-related guidance and simplifies GAAP under certain situations. ASU 2019-12 is effective for public business entities for fiscal years beginning after December 15, 2020, and interim periods within those fiscal years. The Company does not anticipate that the adoption of this ASU will have a material impact on its consolidated financial statements and related disclosures.</t>
        </is>
      </c>
    </row>
    <row r="18">
      <c r="A18" s="4" t="inlineStr">
        <is>
          <t>Reclassifications</t>
        </is>
      </c>
      <c r="B18" s="4" t="inlineStr">
        <is>
          <t>Certain reclassifications of prior year amounts were made to conform to the current-year financial statement presentation. Reclassifications did not affect previously reported cash flows, net income or retained earnings.</t>
        </is>
      </c>
    </row>
    <row r="19">
      <c r="A19" s="3" t="inlineStr">
        <is>
          <t>Electric utility</t>
        </is>
      </c>
    </row>
    <row r="20">
      <c r="A20" s="4" t="inlineStr">
        <is>
          <t>Regulation by the Public Utilities Commission of the State of Hawaii (PUC)</t>
        </is>
      </c>
      <c r="B20" s="4" t="inlineStr">
        <is>
          <t>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3—“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at the operations of the Utilities, including the impact of the newly approved PBR Framework, currently satisfy the criteria under ASC Topic 980.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t>
        </is>
      </c>
    </row>
    <row r="21">
      <c r="A21" s="4" t="inlineStr">
        <is>
          <t>Accounts receivable</t>
        </is>
      </c>
      <c r="B21" s="4" t="inlineStr">
        <is>
          <t>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t>
        </is>
      </c>
    </row>
    <row r="22">
      <c r="A22" s="4" t="inlineStr">
        <is>
          <t>Electric utility revenues</t>
        </is>
      </c>
      <c r="B22" s="4" t="inlineStr">
        <is>
          <t>Revenues related to electric service are generally recorded when service is rendered and include revenues applicable to energy consumed in the accounting period but not yet billed to the customers. The Utilities also record revenue under a decoupling mechanism.</t>
        </is>
      </c>
    </row>
    <row r="23">
      <c r="A23" s="4" t="inlineStr">
        <is>
          <t>Repairs and maintenance costs</t>
        </is>
      </c>
      <c r="B23" s="4" t="inlineStr">
        <is>
          <t>Repairs and maintenance costs for overhauls of generating units are generally expensed as they are incurred.</t>
        </is>
      </c>
    </row>
    <row r="24">
      <c r="A24" s="4" t="inlineStr">
        <is>
          <t>Allowance for funds used during construction (AFUDC)</t>
        </is>
      </c>
      <c r="B24" s="4" t="inlineStr">
        <is>
          <t>AFUDC represents the estimated costs of debt (i.e., interest) and equity funds used to finance plant construction. AFUDC is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tax gross up of the allowance for equity funds used during construction is credited to income taxes on the statement of income and charged to a regulatory asset. This gross up, net of amortization of the regulatory asset, is reflected in income tax expense.</t>
        </is>
      </c>
    </row>
    <row r="25">
      <c r="A25" s="4" t="inlineStr">
        <is>
          <t>Asset retirement obligations (AROs)</t>
        </is>
      </c>
      <c r="B25" s="4" t="inlineStr">
        <is>
          <t>AROs are accounted for in accordance with ASC 410-20, Asset Retirement Obligations. AROs are recognized at present value of expected costs to retire long-lived assets from service, provided a legal obligation exists and a reasonable estimate of the fair value and the settlement date can be made. In the subsequent period, the liability is accreted to its future value while the asset retirement cost is depreciated over the estimated useful life of the underlying asset. The Utilities’ recognition of AROs have no impact on earnings, as the cost of the AROs are recovered over the life of the asset through depreciation. AROs recognized by the Utilities relate to legal obligations with the retirement of plant and equipment, including removal of asbestos and other hazardous materials.</t>
        </is>
      </c>
    </row>
    <row r="26">
      <c r="A26" s="3" t="inlineStr">
        <is>
          <t>Bank (HEI only)</t>
        </is>
      </c>
    </row>
    <row r="27">
      <c r="A27" s="4" t="inlineStr">
        <is>
          <t>Investment securities</t>
        </is>
      </c>
      <c r="B27" s="4" t="inlineStr">
        <is>
          <t>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AFS debt securities with unrealized losses are reviewed quarterly. ASB will first assess whether it intends to sell, or it is more likely than not that it will be required to sell the security before recovery of its amortized cost basis. If either criteria is met, the security’s amortized cost basis is written down to fair value through income. For AFS securities that do not meet the aforementioned criteria, ASB evaluates whether the decline in fair value is the result of a credit loss or other factors. The determination of whether or not a credit loss exists is based on consideration of the cash flows expected to be collected from the debt security. ASB develops these expectations after considering various factors such as agency ratings, the financial condition of the issuer, payment history, payment structure of the security, industry and market conditions, underlying collateral and other factors which may be relevant based on the facts and circumstances pertaining to individual securitie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December 31, 2020, 2019 and 2018, there was no indicated impairment as ASB expects to collect the contractual cash flows for these investments.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Stock in FHLB is carried at cost and is reviewed at least quarterly for impairment, with valuation adjustments recognized in noninterest income.</t>
        </is>
      </c>
    </row>
    <row r="28">
      <c r="A28" s="4" t="inlineStr">
        <is>
          <t>Loans</t>
        </is>
      </c>
      <c r="B28" s="4" t="inlineStr">
        <is>
          <t>ASB carries loans at amortized cost less the allowance for credit losses, loan origination fees (net of direct loan origination costs), commitment fees and purchase premiums and discounts. Interest on loans is credited to income as it is earned. Discounts and premiums are accreted or amortized over the life of the loans using the interest method.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is>
      </c>
    </row>
    <row r="29">
      <c r="A29" s="4" t="inlineStr">
        <is>
          <t>Loans held for sale and gain on sale of loans</t>
        </is>
      </c>
      <c r="B29" s="4" t="inlineStr">
        <is>
          <t>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is>
      </c>
    </row>
    <row r="30">
      <c r="A30" s="4" t="inlineStr">
        <is>
          <t>Allowance for credit losses</t>
        </is>
      </c>
      <c r="B30" s="4" t="inlineStr">
        <is>
          <t>The ACL represents management’s estimate of expected credit losses over the expected contractual life of the related loans as of the balance sheet date. Contractual terms are adjusted for expected prepayments but are not extended for expected extensions, renewals or modifications except in circumstances where ASB reasonably expects to execute a troubled debt restructuring with the borrower or where certain extension or renewal options are embedded in the original contract and not unconditionally cancellable by the bank.Accrued interest receivables on loans are presented in the Consolidated Financial Statements as a component of other assets. When accrued interest is deemed to be uncollectible (typically when a loan is placed on nonaccrual status), interest income is reversed against interest income on loans. ASB follows established policies for placing loans on nonaccrual status, so uncollectible accrued interest receivable is reversed in a timely manner. As a result, the bank has elected not to measure an allowance for credit losses for accrued interest receivables. Credit losses are charged and recoveries are credited to the ACL. The ACL is maintained at a level the Bank considers to be adequate and is based on ongoing assessments and evaluations of the collectability of loans. The bank’s expected credit loss models consider historical credit loss experience, current market and economic conditions, and forecasted changes in market and economic conditions if such forecasts are considered reasonable and supportable. Generally, the Bank considers its forecasts to be reasonable and supportable for a period of up to a year from the estimation date. For periods beyond the reasonable and supportable forecast period, expected credit losses are estimated by reverting to historical loss information without adjustment for changes in economic conditions. The Bank evaluates the length of its reasonable and supportable forecast period, its reversion period and reversion methodology at least annually, or more often if warranted by economic conditions or other circumstances. The Bank’s methodology for determining the ACL includes an estimate of expected credit losses on a collective basis for groups of loans with similar risk characteristics and specific allowances for loans which are individually evaluated. ASB disaggregates its portfolio loans into portfolio segments for purposes of determining the allowance for credit losses. Commercial, commercial real estate, and commercial construction loans are defined as non-homogeneous loans and ASB utilizes a risk rating system for evaluating the credit quality of the loans. Non-homogeneous loans are also categorized into the regulatory asset quality classifications—Pass, Special Mention, Substandard, Doubtful, and Loss based on credit quality. ASB utilizes a numerical-based, risk rating “PD Model” that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Residential, consumer and credit scored business loans are considered homogeneous loans, which are typically underwritten based on common, uniform standards. For the homogeneous portfolio, the quality of the loan is best indicated by the repayment performance of an individual borrower. ASB supplements performance data with external credit bureau data and credit scores such as the Fair Isaac Corporation (FICO) score on a quarterly basis. ASB has built portfolio loss models for each major segment based on the combination of internal and external data to predict the probability of default at the loan level. The Bank also considers qualitative factors in determining the ACL. Qualitative factors are used to capture characteristics in the portfolio that impact expected credit losses but that are not fully captured within the bank’s expected credit loss models. These include but are not limited to adjustments for changes in policies or procedures in underwriting, monitoring or collections, economic conditions, portfolio mix, lending and risk management personnel, results of internal audit and quality control reviews, collateral values and any concentrations of credit. . The reserve for unfunded commitments is maintained at a level believed by management to cover expected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credit losses, as discussed above. Net adjustments to the reserve for unfunded commitments are included in the provision for credit losses in the consolidated statements of income. The allowance for credit losses is based on currently available information and historical experience, and future adjustments may be required from time to time to the allowance for credit losses based on new information and changes that occur (e.g., due to changes in economic conditions, particularly in Hawaii). Actual losses could differ from management’s estimates, and these differences and subsequent adjustments could be material.</t>
        </is>
      </c>
    </row>
    <row r="31">
      <c r="A31" s="4" t="inlineStr">
        <is>
          <t>Nonperforming loans</t>
        </is>
      </c>
      <c r="B31" s="4" t="inlineStr">
        <is>
          <t>Loans are generally placed on nonaccrual status when contractually past due 90 days or more, or earlier if the probability of collection is insufficient to warrant further accrual. All interest that is accrued but not collected is reversed. A loan may be returned to accrual status if (i) principal and interest payments have been brought current and repayment of the remaining contractual principal and interest is expected to be made, (ii) the loan has otherwise become well-secured and in the process of collection, or (iii) the borrower has been making regularly scheduled payments in full for the prior six months and it is reasonably assured that the loan will be brought fully current within a reasonable period. Cash receipts on nonaccruing loans are generally applied to reduce the unpaid principal balance. Loans considered to be uncollectible are charged-off against the allowance for credit losses. The amount and timing of charge-offs on loans includes consideration of the loan type, length of delinquency, insufficiency of collateral value, lien priority and the overall financial condition of the borrower. Recoveries on loans previously charged-off are credited back to the allowance for credit losses. Loans that have been charged-off against the allowance for credit losses are periodically monitored to evaluate whether further adjustments to the allowance are necessary. Loans in the commercial and commercial real estate portfolio are charged-off when the loan is risk rated “Doubtful” or “Loss.” The loan or a portion thereof is determined to be uncollectible after considering the borrower’s overall financial condition and collateral deficiency. A commercial or commercial real estate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or repayment sources exist. Loans in the residential mortgage and home equity portfolios are charged-off when the loan or a portion thereof is determined to be uncollectible after considering the borrower’s overall financial condition and collateral deficiency. Such loan is considered uncollectible when: (a) the borrower is delinquent in principal or interest 180 days or more; (b) it is probable that collateral value is insufficient to cover outstanding indebtedness and no other viable assets or repayment sources exist; (c) notification of the borrower’s bankruptcy is received or the borrower’s debt is discharged in bankruptcy and the loan is not reaffirmed; or (d) in cases where ASB is in a subordinate position to other debt, the senior lien holder has foreclosed and ASB’s junior lien is extinguished. Other consumer loans are generally charged-off when the balance becomes 120 days delinquent.</t>
        </is>
      </c>
    </row>
    <row r="32">
      <c r="A32" s="4" t="inlineStr">
        <is>
          <t>Loans modified in a troubled debt restructuring</t>
        </is>
      </c>
      <c r="B32" s="4" t="inlineStr">
        <is>
          <t>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six</t>
        </is>
      </c>
    </row>
    <row r="33">
      <c r="A33" s="4" t="inlineStr">
        <is>
          <t>Real estate acquired in settlement of loans</t>
        </is>
      </c>
      <c r="B33" s="4" t="inlineStr">
        <is>
          <t>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is>
      </c>
    </row>
    <row r="34">
      <c r="A34" s="4" t="inlineStr">
        <is>
          <t>Goodwill</t>
        </is>
      </c>
      <c r="B34" s="4" t="inlineStr">
        <is>
          <t>Goodwill is initially recorded as the excess of the purchase price over the fair value of the net assets acquired in a business combination and is subsequently evaluated at least annually for impairment during the fourth quarter. At December 31, 2020 and 2019, the amount of goodwill was $82.2 million. The goodwill relates to ASB and is the Company’s only intangible asset with an indefinite useful life.To determine if there was an impairment to the book value of goodwill pertaining to ASB, the fair value of ASB was estimated using a valuation method based on the market and income approaches. The market approach considers publicly traded financial institutions and measures the institutions’ market values as a multiple to (1) net income and (2) tangible book equity. The market approach also looks at sale transactions to determine the fair value under this approach. The mean market value multiples for net income and tangible book equity from the selected institutions were applied to ASB’s last twelve months’ net income, next year’s net income and tangible book equity to calculate ASB’s fair value using the market approach. Industry sale transactions for 2019 and 2020 were reviewed and the mean market capitalization to earnings and tangible book value from the financial institutions in the sales transactions were used to calculate the fair value under this approach. The income approach uses a discounted cash flow method to value a company on a going concern basis and is based on the concept that the future benefits derived from a particular company can be measured by its sustainable after-tax cash flows in the future. ASB used its forecasted net income and estimated cost savings if the bank were acquired and applied a discount rate to calculate its discounted cash flows. A capitalization of earnings method was used to calculate a terminal value for the discounted cash flow method. The income approach was weighted 75%, the publicly traded company valuation method was weighted 20% and the sale transaction valuation method was weighted 5%. More weight was given to the income approach as this approach uses the projected performance of ASB in the stressed environment and would be more indicative of the current fair value of the Bank.</t>
        </is>
      </c>
    </row>
    <row r="35">
      <c r="A35" s="4" t="inlineStr">
        <is>
          <t>Mortgage banking</t>
        </is>
      </c>
      <c r="B35" s="4" t="inlineStr">
        <is>
          <t>Mortgage loans held for sale are stated at the lower of cost or estimated fair value on an aggregate basis. Premiums, discounts and net deferred loan fees are not amortized while a loan is classified as held-for-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considers and records a reserve for loan repurchases if appropriate.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ASB amortizes the MSRs in proportion to and over the period of estimated net servicing income and assess for impairment at each reporting date. ASB’s MSRs are stratified based on predominant risk characteristics of the underlying loans including loan type such as fixed-rate 15- and 30-year mortgages and note rate in bands primarily of 50 to 100 basis points.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Because observable market prices with exact terms and conditions may not be readily available, ASB compares the fair value of MSRs to an estimated value calculated by an independent third-party on a semi-annual basis. The third-party relies on both published and unpublished sources of market related assumptions and its own experience and expertise to arrive at a value. ASB uses the third-party value only to assess the reasonableness of fair value generated by the valuation model.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is>
      </c>
    </row>
    <row r="36">
      <c r="A36" s="4" t="inlineStr">
        <is>
          <t>Tax credit investments</t>
        </is>
      </c>
      <c r="B36" s="4" t="inlineStr">
        <is>
          <t xml:space="preserve">ASB invests in limited liability entities formed to operate qualifying affordable housing projects. The affordable housing investments provide tax benefits to investors in the form of tax deductions from operating losses and tax credits. As a limited partner, ASB has no significant influence over the operations. These investments are initially recorded at the initial capital contribution with a liability recognized for the commitment to contribute additional capital over the term of the investment. ASB uses the proportional amortization method of accounting for its investments. Under the proportional amortization method, ASB amortizes the cost of its investments in proportion to the tax credits and other tax benefits it receives. The amortization, tax credits and tax benefits are reported as a component of income tax expense. For these limited liability entities, ASB assesses whether it is the primary beneficiary of the limited liability entity, which is a variable interest entity (VIE).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Generally, ASB, as a limited partner, is not deemed to be the primary beneficiary as it does not meet the power criterion, i.e., no power to direct the activities of a VIE that most significantly impact the VIE’s economic performance and no direct ability to unilaterally remove the general partner. All tax credit investments are evaluated for potential impairment at least annually, or more frequently, when events or conditions indicate that it is deemed probable that ASB will not recover its investment. If an investment is determined to b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common stock</t>
        </is>
      </c>
      <c r="B4" s="5" t="n">
        <v>197824</v>
      </c>
      <c r="C4" s="5" t="n">
        <v>217882</v>
      </c>
      <c r="D4" s="5" t="n">
        <v>201774</v>
      </c>
    </row>
    <row r="5">
      <c r="A5" s="3" t="inlineStr">
        <is>
          <t>Net unrealized gains (losses) on available-for sale investment securities:</t>
        </is>
      </c>
    </row>
    <row r="6">
      <c r="A6" s="4" t="inlineStr">
        <is>
          <t>Net unrealized gains (losses) on available-for sale investment securities arising during the period, net of taxes of $7,008, $10,024 and $(3,468) for 2020, 2019 and 2018, respectively</t>
        </is>
      </c>
      <c r="B6" s="6" t="n">
        <v>19143</v>
      </c>
      <c r="C6" s="6" t="n">
        <v>27382</v>
      </c>
      <c r="D6" s="6" t="n">
        <v>-9472</v>
      </c>
    </row>
    <row r="7">
      <c r="A7" s="4" t="inlineStr">
        <is>
          <t>Reclassification adjustment for net realized gains included in net income, net of taxes of $(599), $(175) and nil for 2020, 2019 and 2018, respectively</t>
        </is>
      </c>
      <c r="B7" s="6" t="n">
        <v>-1638</v>
      </c>
      <c r="C7" s="6" t="n">
        <v>-478</v>
      </c>
      <c r="D7" s="6" t="n">
        <v>0</v>
      </c>
    </row>
    <row r="8">
      <c r="A8" s="3" t="inlineStr">
        <is>
          <t>Derivatives qualified as cash flow hedges:</t>
        </is>
      </c>
    </row>
    <row r="9">
      <c r="A9" s="4" t="inlineStr">
        <is>
          <t>Unrealized interest rate hedging losses, net of taxes of $(607), $(409) and $(151) for 2020, 2019 and 2018, respectively</t>
        </is>
      </c>
      <c r="B9" s="6" t="n">
        <v>-1750</v>
      </c>
      <c r="C9" s="6" t="n">
        <v>-1177</v>
      </c>
      <c r="D9" s="6" t="n">
        <v>-436</v>
      </c>
    </row>
    <row r="10">
      <c r="A10" s="3" t="inlineStr">
        <is>
          <t>Retirement benefit plans:</t>
        </is>
      </c>
    </row>
    <row r="11">
      <c r="A11" s="4" t="inlineStr">
        <is>
          <t>Net gains (losses) arising during the period, net of taxes of $(20,907), $3,892 and $(9,810) for 2020, 2019 and 2018, respectively</t>
        </is>
      </c>
      <c r="B11" s="6" t="n">
        <v>-60529</v>
      </c>
      <c r="C11" s="6" t="n">
        <v>10914</v>
      </c>
      <c r="D11" s="6" t="n">
        <v>-28101</v>
      </c>
    </row>
    <row r="12">
      <c r="A12" s="4" t="inlineStr">
        <is>
          <t>Adjustment for amortization of prior service credit and net losses recognized during the period in net periodic benefit cost, net of taxes of $8,247, $3,512 and $7,317 for 2020, 2019 and 2018, respectively</t>
        </is>
      </c>
      <c r="B12" s="6" t="n">
        <v>23689</v>
      </c>
      <c r="C12" s="6" t="n">
        <v>10107</v>
      </c>
      <c r="D12" s="6" t="n">
        <v>21015</v>
      </c>
    </row>
    <row r="13">
      <c r="A13" s="4" t="inlineStr">
        <is>
          <t>Reclassification adjustment for impact of D&amp;Os of the PUC included in regulatory assets, net of taxes of $13,825, $(5,610) and $2,887 for 2020, 2019 and 2018, respectively</t>
        </is>
      </c>
      <c r="B13" s="6" t="n">
        <v>39860</v>
      </c>
      <c r="C13" s="6" t="n">
        <v>-16177</v>
      </c>
      <c r="D13" s="6" t="n">
        <v>8325</v>
      </c>
    </row>
    <row r="14">
      <c r="A14" s="4" t="inlineStr">
        <is>
          <t>Other comprehensive income (loss), net of taxes</t>
        </is>
      </c>
      <c r="B14" s="6" t="n">
        <v>18775</v>
      </c>
      <c r="C14" s="6" t="n">
        <v>30571</v>
      </c>
      <c r="D14" s="6" t="n">
        <v>-8669</v>
      </c>
    </row>
    <row r="15">
      <c r="A15" s="4" t="inlineStr">
        <is>
          <t>Comprehensive income</t>
        </is>
      </c>
      <c r="B15" s="5" t="n">
        <v>216599</v>
      </c>
      <c r="C15" s="5" t="n">
        <v>248453</v>
      </c>
      <c r="D15" s="5" t="n">
        <v>193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mpact of adoption of new accounting principle</t>
        </is>
      </c>
      <c r="B4" s="4" t="inlineStr">
        <is>
          <t>The table below summarizes the impact of the Company’s adoption of ASU No. 2016-13. January 1, 2020 (in thousands) Pre-ASU No. 2016-13 adoption Impact of ASU No. 2016-13 As reported under ASU No. 2016-13 HEI consolidated Loans held for investments, net 1 $ 5,067,821 $ (19,441) $ 5,048,380 Total assets 13,745,251 (19,441) 13,725,810 Deferred income taxes 379,324 (5,628) 373,696 Other 1 583,545 1,559 585,104 Total liabilities 11,430,698 (4,069) 11,426,629 Retained earnings 622,042 (15,372) 606,670 Total shareholders’ equity 2,280,260 (15,372) 2,264,888 Total liabilities and shareholders’ equity 13,745,251 (19,441) 13,725,810 1 The allowance for credit losses is classified in “Loans held for investments, net,” and the allowance for loan commitments is classified in “Other” liabilities in the Company’s consolidated balance sheets.</t>
        </is>
      </c>
    </row>
    <row r="5">
      <c r="A5" s="4" t="inlineStr">
        <is>
          <t>Summary of amounts in income tax expense related to investments in qualifying affordable housing projects</t>
        </is>
      </c>
      <c r="B5" s="4" t="inlineStr">
        <is>
          <t xml:space="preserve">The table below summarizes the amounts in income tax expense related to ASB’s LIHTC investments: Years ended December 31 2020 2019 2018 (in millions) Amounts in income taxes related to low-income housing tax credit investments Amortization recognized in the provision for income taxes $ (9.6) $ (7.9) $ (7.7) Tax credits and other tax benefits recognized in the provision for income taxes 13.7 11.9 10.9 Net benefit to income tax expense $ 4.1 $ 4.0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 xml:space="preserve">Segment financial information was as follows: (in thousands) Electric utility Bank Other Total 2020 Revenues from external customers $ 2,265,281 $ 313,511 $ 983 $ 2,579,775 Intersegment revenues (eliminations) 39 — (39) — Revenues 2,265,320 313,511 944 2,579,775 Depreciation and amortization 256,479 29,349 4,950 290,778 Interest expense, net 67,794 11,114 20,900 99,808 Income (loss) before income taxes 211,753 69,271 (40,400) 240,624 Income taxes (benefit) 40,418 11,688 (11,196) 40,910 Net income (loss) 171,335 57,583 (29,204) 199,714 Preferred stock dividends of subsidiaries 1,995 — (105) 1,890 Net income (loss) for common stock 169,340 57,583 (29,099) 197,824 Capital expenditures 1 350,864 12,203 20,828 383,895 Assets (at December 31, 2020) 6,457,373 8,396,533 150,101 15,004,007 2019 Revenues from external customers $ 2,545,865 $ 327,917 $ 166 $ 2,873,948 Intersegment revenues (eliminations) 77 — (77) — Revenues 2,545,942 327,917 89 2,873,948 Depreciation and amortization 245,362 28,675 4,076 278,113 Interest expense, net 70,842 18,440 20,057 109,339 Income (loss) before income taxes 197,140 112,034 (37,765) 271,409 Income taxes (benefit) 38,305 23,061 (9,729) 51,637 Net income (loss) 158,835 88,973 (28,036) 219,772 Preferred stock dividends of subsidiaries 1,995 — (105) 1,890 Net income (loss) for common stock 156,840 88,973 (27,931) 217,882 Capital expenditures 1 419,898 24,175 13,447 457,520 Assets (at December 31, 2019) 6,388,682 7,233,017 123,552 13,745,251 2018 Revenues from external customers $ 2,546,472 $ 314,275 $ 102 $ 2,860,849 Intersegment revenues (eliminations) 53 — (53) — Revenues 2,546,525 314,275 49 2,860,849 Depreciation and amortization 230,228 21,443 3,958 255,629 Interest expense, net 73,348 15,539 15,329 104,216 Income (loss) before income taxes 180,426 106,578 (32,543) 254,461 Income taxes (benefit) 34,778 24,069 (8,050) 50,797 Net income (loss) 145,648 82,509 (24,493) 203,664 Preferred stock dividends of subsidiaries 1,995 — (105) 1,890 Net income (loss) for common stock 143,653 82,509 (24,388) 201,774 Capital expenditures 1 415,264 72,666 18,840 537,369 Assets (at December 31, 2018) 5,967,503 7,027,894 108,654 13,104,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12 Months Ended</t>
        </is>
      </c>
    </row>
    <row r="2">
      <c r="B2" s="2" t="inlineStr">
        <is>
          <t>Dec. 31, 2020</t>
        </is>
      </c>
    </row>
    <row r="3">
      <c r="A3" s="3" t="inlineStr">
        <is>
          <t>Electric utility subsidiary</t>
        </is>
      </c>
    </row>
    <row r="4">
      <c r="A4" s="4" t="inlineStr">
        <is>
          <t>Schedule of consolidating statements of income</t>
        </is>
      </c>
      <c r="B4" s="4" t="inlineStr">
        <is>
          <t xml:space="preserve">Statements of Income and Comprehensive Income Data Years ended December 31 2020 2019 2018 (in thousands) Interest and dividend income Interest and fees on loans $ 214,134 $ 233,632 $ 220,463 Interest and dividends on investment securities 30,529 32,922 37,762 Total interest and dividend income 244,663 266,554 258,225 Interest expense Interest on deposit liabilities 10,654 16,830 13,991 Interest on other borrowings 460 1,610 1,548 Total interest expense 11,114 18,440 15,539 Net interest income 233,549 248,114 242,686 Provision for credit losses 50,811 23,480 14,745 Net interest income after provision for credit losses 182,738 224,634 227,941 Noninterest income Fees from other financial services 16,447 19,275 18,937 Fee income on deposit liabilities 16,059 20,877 21,311 Fee income on other financial products 6,381 6,507 7,052 Bank-owned life insurance 6,483 7,687 5,057 Mortgage banking income 23,734 4,943 1,493 Gain on sale of real estate — 10,762 — Gain on sale of investment securities, net 9,275 653 — Other income, net (256) 2,074 2,200 Total noninterest income 78,123 72,778 56,050 Noninterest expense Compensation and employee benefits 104,443 103,009 98,387 Occupancy 21,573 21,272 17,073 Data processing 14,769 15,306 14,268 Services 11,121 10,239 10,847 Equipment 9,001 8,760 7,186 Office supplies, printing and postage 4,623 5,512 6,134 Marketing 3,435 4,490 3,567 FDIC insurance 2,342 1,204 2,713 Other expense 1 20,283 15,586 17,238 Total noninterest expense 191,590 185,378 177,413 Income before income taxes 69,271 112,034 106,578 Income taxes 11,688 23,061 24,069 Net income 57,583 88,973 82,509 Other comprehensive income (loss), net of taxes 23,608 29,406 (7,119) Comprehensive income $ 81,191 $ 118,379 $ 75,390 1 2020 includes approximately $5.1 million of certain direct and incremental COVID-19 related costs. For 2020, these costs, which have been recorded in Other expense , include $2.5 million of compensation expense and $2.0 million of enhanced cleaning and sanitation costs. Reconciliation to amounts per HEI Consolidated Statements of Income*: Years ended December 31 2020 2019 2018 (in thousands) Interest and dividend income $ 244,663 $ 266,554 $ 258,225 Noninterest income 78,123 72,778 56,050 Less: Gain on sale of real estate — 10,762 — Less: Gain on sale of investment securities, net 9,275 653 — *Revenues-Bank 313,511 327,917 314,275 Total interest expense 11,114 18,440 15,539 Provision for credit losses 50,811 23,480 14,745 Noninterest expense 191,590 185,378 177,413 Less: Retirement defined benefits expense (credit)—other than service costs 1,813 (472) 1,657 Add: Gain on sale of real estate — 10,762 — *Expenses-Bank 251,702 217,008 206,040 *Operating income-Bank 61,809 110,909 108,235 Add back: Retirement defined benefits expense (credit)—other than service costs 1,813 (472) 1,657 Add back: Gain on sale of investment securities, net 9,275 653 — Income before income taxes $ 69,271 $ 112,034 $ 106,578 </t>
        </is>
      </c>
    </row>
    <row r="5">
      <c r="A5" s="4" t="inlineStr">
        <is>
          <t>Schedule of consolidating balance sheets</t>
        </is>
      </c>
      <c r="B5" s="4" t="inlineStr">
        <is>
          <t xml:space="preserve">Balance Sheets Data December 31 2020 2019 (in thousands) Assets Cash and due from banks $ 178,422 $ 129,770 Interest-bearing deposits 114,304 48,628 Cash and cash equivalents 292,726 178,398 Investment securities Available-for-sale, at fair value 1,970,417 1,232,826 Held-to-maturity, at amortized cost (fair value of $229,963 and $143,467 at December 31, 2020 and 2019, respectively) 226,947 139,451 Stock in Federal Home Loan Bank, at cost 8,680 8,434 Loans held for investment 5,333,843 5,121,176 Allowance for credit losses (101,201) (53,355) Net loans 5,232,642 5,067,821 Loans held for sale, at lower of cost or fair value 28,275 12,286 Other 554,656 511,611 Goodwill 82,190 82,190 Total assets $ 8,396,533 $ 7,233,017 Liabilities and shareholder’s equity Deposit liabilities–noninterest-bearing $ 2,598,500 $ 1,909,682 Deposit liabilities–interest-bearing 4,788,457 4,362,220 Other borrowings 89,670 115,110 Other 183,731 146,954 Total liabilities 7,660,358 6,533,966 Commitments and contingencies Common stock 1 1 Additional paid in capital 351,758 349,453 Retained earnings 369,470 358,259 Accumulated other comprehensive income (loss), net of taxes Net unrealized gains (losses) on securities $ 19,986 $ 2,481 Retirement benefit plans (5,040) 14,946 (11,143) (8,662) Total shareholder’s equity 736,175 699,051 Total liabilities and shareholder’s equity $ 8,396,533 $ 7,233,017 December 31 2020 2019 (in thousands) Other assets Bank-owned life insurance $ 163,265 $ 157,465 Premises and equipment, net 206,134 204,449 Accrued interest receivable 24,616 19,365 Mortgage servicing rights 10,020 9,101 Low-income housing investments 83,435 66,302 Other 67,186 54,929 $ 554,656 $ 511,611 Other liabilities Accrued expenses $ 62,694 $ 45,822 Federal and state income taxes payable 6,582 14,996 Cashier’s checks 38,011 23,647 Advance payments by borrowers 10,207 10,486 Other 66,237 52,003 $ 183,731 $ 146,954 </t>
        </is>
      </c>
    </row>
    <row r="6">
      <c r="A6" s="4" t="inlineStr">
        <is>
          <t>Hawaiian Electric Company, Inc. and Subsidiaries</t>
        </is>
      </c>
    </row>
    <row r="7">
      <c r="A7" s="3" t="inlineStr">
        <is>
          <t>Electric utility subsidiary</t>
        </is>
      </c>
    </row>
    <row r="8">
      <c r="A8" s="4" t="inlineStr">
        <is>
          <t>Schedule of regulatory assets</t>
        </is>
      </c>
      <c r="B8" s="4" t="inlineStr">
        <is>
          <t xml:space="preserve">Regulatory assets were as follows: December 31 2020 2019 (in thousands) Retirement benefit plans (balance primarily varies with plans’ funded statuses) $ 592,644 $ 554,485 Income taxes (1-55 years) 96,171 102,612 Decoupling revenue balancing account and RAM (1-2 years) 10,432 — Unamortized expense and premiums on retired debt and equity issuances (1-19 years; 1-18 years remaining) 8,654 10,228 Vacation earned, but not yet taken (1 year) 15,665 12,535 COVID-19 related costs (to be determined by PUC) 18,032 — Other (1-39 years remaining) 25,110 35,220 Total regulatory assets $ 766,708 $ 715,080 Included in: Current assets $ 30,435 $ 30,710 Long-term assets 736,273 684,370 Total regulatory assets $ 766,708 $ 715,080 </t>
        </is>
      </c>
    </row>
    <row r="9">
      <c r="A9" s="4" t="inlineStr">
        <is>
          <t>Schedule of regulatory liabilities</t>
        </is>
      </c>
      <c r="B9" s="4" t="inlineStr">
        <is>
          <t xml:space="preserve">Regulatory liabilities were as follows: December 31 2020 2019 (in thousands) Cost of removal in excess of salvage value (1-79 years) $ 541,730 $ 521,977 Income taxes (1-55 years) 360,426 386,990 Decoupling revenue balancing account and RAM (1-2 years) 1,957 16,370 Retirement benefit plans (balance primarily varies with plans’ funded statuses) 29,759 21,707 Other (1-18 years remaining) 25,914 25,266 Total regulatory liabilities $ 959,786 $ 972,310 Included in: Current liabilities $ 37,301 $ 30,724 Long-term liabilities 922,485 941,586 Total regulatory liabilities $ 959,786 $ 972,310 </t>
        </is>
      </c>
    </row>
    <row r="10">
      <c r="A10" s="4" t="inlineStr">
        <is>
          <t>Schedule of voluntary liquidation and redemption prices of cumulative preferred stock</t>
        </is>
      </c>
      <c r="B10" s="4" t="inlineStr">
        <is>
          <t xml:space="preserve">The following series of cumulative preferred stock are redeemable only at the option of the respective company at the following prices in the event of voluntary liquidation or redemption: December 31, 2020 Voluntary Redemption Series C, D, E, H, J and K (Hawaiian Electric) $ 20 $ 21 I (Hawaiian Electric) 20 20 G (Hawaii Electric Light) 100 100 H (Maui Electric) 100 100 </t>
        </is>
      </c>
    </row>
    <row r="11">
      <c r="A11" s="4" t="inlineStr">
        <is>
          <t>Schedule of purchases from all IPPs</t>
        </is>
      </c>
      <c r="B11" s="4" t="inlineStr">
        <is>
          <t>Purchases from all IPPs were as follows: Years ended December 31 2020 2019 2018 (in millions) Kalaeloa $ 149 $ 214 $ 216 AES Hawaii 133 139 140 HPOWER 70 76 69 Hamakua Energy 50 68 56 Puna Geothermal Venture 1 — 15 Wind IPPs 105 95 107 Solar IPPs 57 36 29 Other IPPs 1 4 5 7 Total IPPs $ 569 $ 633 $ 639 1 Includes hydro power and other PPAs</t>
        </is>
      </c>
    </row>
    <row r="12">
      <c r="A12" s="4" t="inlineStr">
        <is>
          <t>Schedule of changes in asset retirement obligation</t>
        </is>
      </c>
      <c r="B12" s="4" t="inlineStr">
        <is>
          <t xml:space="preserve">Changes to the ARO liability included in “Other liabilities” on Hawaiian Electric’s balance sheet were as follows: (in thousands) 2020 2019 Balance, January 1 $ 10,324 $ 8,426 Accretion expense 405 312 Liabilities incurred — 1,594 Liabilities settled (37) (8) Balance, December 31 $ 10,692 $ 10,324 </t>
        </is>
      </c>
    </row>
    <row r="13">
      <c r="A13" s="4" t="inlineStr">
        <is>
          <t>Schedule of net annual incremental amounts proposed to be collected (refunded)</t>
        </is>
      </c>
      <c r="B13" s="4" t="inlineStr">
        <is>
          <t>The net annual incremental amounts to be collected (refunded) from June 1, 2020 through May 31, 2021 are as follows: (in millions) Hawaiian Electric Hawaii Electric Light Maui Electric Total 2020 Annual incremental RAM adjusted revenues $ 20.6 $ 3.2 $ 5.7 $ 29.5 Annual change in accrued RBA balance as of December 31, 2019 (and associated revenue taxes) which incorporates MPIR recovery (46.5) (9.9) (11.0) (67.4) Incremental Performance Incentive Mechanisms (net) 2.2 (0.1) (0.1) 2.0 Net annual incremental amount to be refunded under the tariffs $ (23.7) $ (6.8) $ (5.4) $ (35.9)</t>
        </is>
      </c>
    </row>
    <row r="14">
      <c r="A14" s="4" t="inlineStr">
        <is>
          <t>Schedule of consolidating statements of income</t>
        </is>
      </c>
      <c r="B14" s="4" t="inlineStr">
        <is>
          <t xml:space="preserve">Consolidating statement of income Year ended December 31, 2020 (in thousands) Hawaiian Electric Hawaii Electric Light Maui Electric Other subsidiaries Consolidating adjustments Hawaiian Electric Consolidated Revenues $ 1,608,305 334,221 323,430 — (636) [1] $ 2,265,320 Expenses Fuel oil 354,087 72,202 88,985 — — 515,274 Purchased power 446,672 73,120 48,957 — — 568,749 Other operation and maintenance 311,781 73,746 88,665 — — 474,192 Depreciation 151,387 39,041 32,305 — — 222,733 Taxes, other than income taxes 154,191 31,181 30,450 — — 215,822 Total expenses 1,418,118 289,290 289,362 — — 1,996,770 Operating income 190,187 44,931 34,068 — (636) 268,550 Allowance for equity funds used during construction 7,335 543 890 — — 8,768 Equity in earnings of subsidiaries 47,504 — — — (47,504) [2] — Retirement defined benefits expense—other than service costs (1,294) 672 (141) — — (763) Interest expense and other charges, net (48,775) (10,004) (9,651) — 636 [1] (67,794) Allowance for borrowed funds used during construction 2,540 160 292 — — 2,992 Income before income taxes 197,497 36,302 25,458 — (47,504) 211,753 Income taxes 27,077 8,275 5,066 — — 40,418 Net income 170,420 28,027 20,392 — (47,504) 171,335 Preferred stock dividends of subsidiaries — 534 381 — — 915 Net income attributable to Hawaiian Electric 170,420 27,493 20,011 — (47,504) 170,420 Preferred stock dividends of Hawaiian Electric 1,080 — — — — 1,080 Net income for common stock $ 169,340 $ 27,493 $ 20,011 $ — $ (47,504) $ 169,340 Consolidating statement of income Year ended December 31, 2019 (in thousands) Hawaiian Electric Hawaii Electric Light Maui Electric Other subsidiaries Consolidating adjustments Hawaiian Electric Consolidated Revenues $ 1,803,698 364,590 378,202 — (548) [1] $ 2,545,942 Expenses Fuel oil 494,728 84,565 141,416 — — 720,709 Purchased power 494,215 90,989 48,052 — — 633,256 Other operation and maintenance 319,771 76,091 85,875 — — 481,737 Depreciation 143,470 41,812 30,449 — — 215,731 Taxes, other than income taxes 170,979 33,787 35,365 — — 240,131 Total expenses 1,623,163 327,244 341,157 — — 2,291,564 Operating income 180,535 37,346 37,045 — (548) 254,378 Allowance for equity funds used during construction 9,955 816 1,216 — — 11,987 Equity in earnings of subsidiaries 43,167 — — — (43,167) [2] — Retirement defined benefits expense—other than service costs (2,287) (422) (127) — — (2,836) Interest expense and other charges, net (51,199) (10,741) (9,450) — 548 [1] (70,842) Allowance for borrowed funds used during construction 3,666 342 445 — — 4,453 Income before income taxes 183,837 27,341 29,129 — (43,167) 197,140 Income taxes 25,917 5,990 6,398 — — 38,305 Net income 157,920 21,351 22,731 — (43,167) 158,835 Preferred stock dividends of subsidiaries — 534 381 — — 915 Net income attributable to Hawaiian Electric 157,920 20,817 22,350 — (43,167) 157,920 Preferred stock dividends of Hawaiian Electric 1,080 — — — — 1,080 Net income for common stock $ 156,840 $ 20,817 $ 22,350 — (43,167) $ 156,840 Consolidating statement of income Year ended December 31, 2018 (in thousands) Hawaiian Electric Hawaii Electric Light Maui Electric Other subsidiaries Consolidating adjustments Hawaiian Electric Consolidated Revenues $ 1,802,550 375,493 368,700 — (218) [1] $ 2,546,525 Expenses Fuel oil 523,706 90,792 146,030 — — 760,528 Purchased power 494,450 95,838 49,019 — — 639,307 Other operation and maintenance 313,346 70,396 77,749 — — 461,491 Depreciation 137,410 40,235 25,981 — — 203,626 Taxes, other than income taxes 170,363 34,850 34,699 — — 239,912 Total expenses 1,639,275 332,111 333,478 — — 2,304,864 Operating income 163,275 43,382 35,222 — (218) 241,661 Allowance for equity funds used during construction 9,208 478 1,191 — — 10,877 Equity in earnings of subsidiaries 45,393 — — — (45,393) [2] — Retirement defined benefits expense—other than service costs (2,649) (417) (565) — — (3,631) Interest expense and other charges, net (52,180) (11,836) (9,550) — 218 [1] (73,348) Allowance for borrowed funds used during construction 4,019 276 572 — — 4,867 Income before income taxes 167,066 31,883 26,870 — (45,393) 180,426 Income taxes 22,333 6,868 5,577 — — 34,778 Net income 144,733 25,015 21,293 — (45,393) 145,648 Preferred stock dividends of subsidiaries — 534 381 — — 915 Net income attributable to Hawaiian Electric 144,733 24,481 20,912 — (45,393) 144,733 Preferred stock dividends of Hawaiian Electric 1,080 — — — — 1,080 Net income for common stock $ 143,653 24,481 20,912 — (45,393) $ 143,653 </t>
        </is>
      </c>
    </row>
    <row r="15">
      <c r="A15" s="4" t="inlineStr">
        <is>
          <t>Schedule of consolidating statements of comprehensive income</t>
        </is>
      </c>
      <c r="B15" s="4" t="inlineStr">
        <is>
          <t xml:space="preserve">Consolidating statement of comprehensive income Year ended December 31, 2020 (in thousands) Hawaiian Electric Hawaii Electric Light Maui Electric Other subsidiaries Consolidating Hawaiian Electric Net income for common stock $ 169,340 27,493 20,011 — (47,504) $ 169,340 Other comprehensive income (loss), net of taxes: Retirement benefit plans: Net losses arising during the period, net of tax benefits (63,050) (9,424) (10,897) — 20,321 [1] (63,050) Adjustment for amortization of prior service credit and net losses recognized during the period in net periodic benefit cost, net of tax benefits 21,550 3,179 2,763 — (5,942) [1] 21,550 Reclassification adjustment for impact of D&amp;Os of the PUC included in regulatory assets, net of taxes 39,860 6,025 8,000 — (14,025) [1] 39,860 Other comprehensive loss, net of tax benefits (1,640) (220) (134) — 354 (1,640) Comprehensive income attributable to common shareholder $ 167,700 27,273 19,877 — (47,150) $ 167,700 Consolidating statement of comprehensive income Year ended December 31, 2019 (in thousands) Hawaiian Electric Hawaii Electric Light Maui Electric Other subsidiaries Consolidating adjustments Hawaiian Electric Net income for common stock $ 156,840 20,817 22,350 — (43,167) $ 156,840 Other comprehensive income (loss), net of taxes: Retirement benefit plans: Net gains (losses) arising during the period, net of taxes 5,249 373 (204) — (169) [1] 5,249 Adjustment for amortization of prior service credit and net losses recognized during the period in net periodic benefit cost, net of tax benefits 9,550 1,455 1,182 — (2,637) [1] 9,550 Reclassification adjustment for impact of D&amp;Os of the PUC included in regulatory assets, net of taxes (16,177) (1,840) (1,152) — 2,992 [1] (16,177) Other comprehensive loss, net of tax benefits (1,378) (12) (174) — 186 (1,378) Comprehensive income attributable to common shareholder $ 155,462 20,805 22,176 — (42,981) $ 155,462 Consolidating statement of comprehensive income Year ended December 31, 2018 (in thousands) Hawaiian Electric Hawaii Electric Light Maui Electric Other subsidiaries Consolidating adjustments Hawaiian Electric Net income for common stock $ 143,653 24,481 20,912 — (45,393) $ 143,653 Other comprehensive income (loss), net of taxes: Retirement benefit plans: Net losses arising during the period, net of tax benefits (26,019) (6,090) (5,004) — 11,094 [1] (26,019) Adjustment for amortization of prior service credit and net losses recognized during the period in net periodic benefit cost, net of tax benefits 19,012 2,819 2,423 — (5,242) [1] 19,012 Reclassification adjustment for impact of D&amp;Os of the PUC included in regulatory assets, net of taxes 8,325 3,305 2,788 — (6,093) [1] 8,325 Other comprehensive income, net of taxes 1,318 34 207 — (241) 1,318 Comprehensive income attributable to common shareholder $ 144,971 24,515 21,119 — (45,634) $ 144,971 </t>
        </is>
      </c>
    </row>
    <row r="16">
      <c r="A16" s="4" t="inlineStr">
        <is>
          <t>Schedule of consolidating balance sheets</t>
        </is>
      </c>
      <c r="B16" s="4" t="inlineStr">
        <is>
          <t xml:space="preserve">Consolidating balance sheet December 31, 2020 (in thousands) Hawaiian Electric Hawaii Electric Light Maui Electric Other subsidiaries Consolidating Hawaiian Electric Assets Property, plant and equipment Utility property, plant and equipment Land $ 42,411 5,606 3,594 — — $ 51,611 Plant and equipment 4,960,470 1,352,885 1,195,988 — — 7,509,343 Less accumulated depreciation (1,677,256) (597,606) (544,217) — — (2,819,079) Construction in progress 143,616 13,043 31,683 — — 188,342 Utility property, plant and equipment, net 3,469,241 773,928 687,048 — — 4,930,217 Nonutility property, plant and equipment, less accumulated depreciation 5,306 115 1,532 — — 6,953 Total property, plant and equipment, net 3,474,547 774,043 688,580 — — 4,937,170 Investment in wholly-owned subsidiaries, at equity 626,890 — — — (626,890) [2] — Current assets Cash and cash equivalents 42,205 3,046 2,032 77 — 47,360 Restricted cash 15,966 — — — — 15,966 Advances to affiliates 26,700 — — — (26,700) [1] — Customer accounts receivable, net 102,736 23,989 21,107 — — 147,832 Accrued unbilled revenues, net 73,628 13,631 13,777 — — 101,036 Other accounts receivable, net 17,984 3,028 2,856 — (16,195) [1] 7,673 Fuel oil stock, at average cost 38,777 8,471 10,990 — — 58,238 Materials and supplies, at average cost 38,786 9,896 18,662 — — 67,344 Prepayments and other 34,306 5,197 4,580 — — 44,083 Regulatory assets 22,095 1,954 6,386 — — 30,435 Total current assets 413,183 69,212 80,390 77 (42,895) 519,967 Other long-term assets Operating lease right-of-use assets 125,858 1,443 353 — — 127,654 Regulatory assets 513,192 114,461 108,620 — — 736,273 Other 98,307 17,992 20,010 — — 136,309 Total other long-term assets 737,357 133,896 128,983 — — 1,000,236 Total assets $ 5,251,977 977,151 897,953 77 (669,785) $ 6,457,373 Capitalization and liabilities Capitalization Common stock equity $ 2,141,918 317,451 309,363 77 (626,891) [2] $ 2,141,918 Cumulative preferred stock–not subject to mandatory redemption 22,293 7,000 5,000 — — 34,293 Long-term debt, net 1,116,426 216,447 228,429 — — 1,561,302 Total capitalization 3,280,637 540,898 542,792 77 (626,891) 3,737,513 Current liabilities Current portion of operating lease liabilities 64,599 98 33 — — 64,730 Short-term borrowings-non-affiliate 49,979 — — — — 49,979 Short-term borrowings-affiliate — 18,800 7,900 — (26,700) [1] — Accounts payable 97,102 19,570 17,177 — — 133,849 Interest and preferred dividends payable 14,480 3,138 2,790 — (58) [1] 20,350 Taxes accrued 135,018 29,869 27,637 — — 192,524 Regulatory liabilities 20,224 8,785 8,292 — — 37,301 Other 57,926 13,851 18,621 — (16,136) [1] 74,262 Total current liabilities 439,328 94,111 82,450 — (42,894) 572,995 Deferred credits and other liabilities Operating lease liabilities 67,824 1,344 326 — — 69,494 Deferred income taxes 282,685 54,108 61,005 — — 397,798 Regulatory liabilities 656,270 173,938 92,277 — — 922,485 Unamortized tax credits 82,563 15,363 13,989 — — 111,915 Defined benefit pension and other postretirement benefit plans liability 373,112 77,679 79,741 — — 530,532 Other 69,558 19,710 25,373 — — 114,641 Total deferred credits and other liabilities 1,532,012 342,142 272,711 — — 2,146,865 Total capitalization and liabilities $ 5,251,977 977,151 897,953 77 (669,785) $ 6,457,373 Consolidating balance sheet December 31, 2019 (in thousands) Hawaiian Electric Hawaii Electric Light Maui Electric Other subsidiaries Consolidating Hawaiian Electric Assets Property, plant and equipment Utility property, plant and equipment Land $ 42,598 5,606 3,612 — — $ 51,816 Plant and equipment 4,765,362 1,313,727 1,161,199 — — 7,240,288 Less accumulated depreciation (1,591,241) (574,615) (524,301) — — (2,690,157) Construction in progress 165,137 9,993 17,944 — — 193,074 Utility property, plant and equipment, net 3,381,856 754,711 658,454 — — 4,795,021 Nonutility property, plant and equipment, less accumulated depreciation 5,310 114 1,532 — — 6,956 Total property, plant and equipment, net 3,387,166 754,825 659,986 — — 4,801,977 Investment in wholly-owned subsidiaries, at equity 591,969 — — — (591,969) [2] — Current assets Cash and cash equivalents 2,239 6,885 1,797 101 — 11,022 Restricted cash 30,749 123 — — — 30,872 Advances to affiliates 27,700 8,000 — — (35,700) [1] — Customer accounts receivable, net 105,454 24,520 22,816 — — 152,790 Accrued unbilled revenues, net 83,148 17,071 17,008 — — 117,227 Other accounts receivable, net 18,396 1,907 1,960 — (10,695) [1] 11,568 Fuel oil stock, at average cost 69,003 8,901 14,033 — — 91,937 Materials and supplies, at average cost 34,876 8,313 17,513 — — 60,702 Prepayments and other 88,334 3,725 24,921 — — 116,980 Regulatory assets 27,689 1,641 1,380 — — 30,710 Total current assets 487,588 81,086 101,428 101 (46,395) 623,808 Other long-term assets Operating lease right-of-use assets 174,886 1,537 386 — — 176,809 Regulatory assets 476,390 109,163 98,817 — — 684,370 Other 69,010 15,493 17,215 — — 101,718 Total other long-term assets 720,286 126,193 116,418 — — 962,897 Total assets $ 5,187,009 962,104 877,832 101 (638,364) $ 6,388,682 Capitalization and liabilities Capitalization Common stock equity $ 2,047,352 298,998 292,870 101 (591,969) [2] $ 2,047,352 Cumulative preferred stock–not subject to mandatory redemption 22,293 7,000 5,000 — — 34,293 Long-term debt, net 1,006,737 206,416 188,561 — — 1,401,714 Total capitalization 3,076,382 512,414 486,431 101 (591,969) 3,483,359 Current liabilities Current portion of operating lease liabilities 63,582 94 31 — — 63,707 Current portion of long-term debt 61,958 13,995 20,000 — — 95,953 Short-term borrowings-non-affiliate 88,987 — — — — 88,987 Short-term borrowings-affiliate 8,000 — 27,700 — (35,700) [1] — Accounts payable 139,056 25,629 23,085 — — 187,770 Interest and preferred dividends payable 14,759 3,115 2,900 — (46) [1] 20,728 Taxes accrued 143,522 32,541 31,929 — — 207,992 Regulatory liabilities 13,363 9,454 7,907 — — 30,724 Other 51,295 11,362 15,297 — (10,649) [1] 67,305 Total current liabilities 584,522 96,190 128,849 — (46,395) 763,166 Deferred credits and other liabilities Operating lease liabilities 111,598 1,442 360 — — 113,400 Deferred income taxes 265,864 53,534 57,752 — — 377,150 Regulatory liabilities 664,894 178,474 98,218 — — 941,586 Unamortized tax credits 86,852 16,196 14,820 — — 117,868 Defined benefit pension and other postretirement benefit plans liability 339,471 69,928 69,364 — — 478,763 Other 57,426 33,926 22,038 — — 113,390 Total deferred credits and other liabilities 1,526,105 353,500 262,552 — — 2,142,157 Total capitalization and liabilities $ 5,187,009 962,104 877,832 101 (638,364) $ 6,388,682 </t>
        </is>
      </c>
    </row>
    <row r="17">
      <c r="A17" s="4" t="inlineStr">
        <is>
          <t>Schedule of consolidating statements of changes in common stock equity</t>
        </is>
      </c>
      <c r="B17" s="4" t="inlineStr">
        <is>
          <t xml:space="preserve">Consolidating statements of changes in common stock equity (in thousands) Hawaiian Electric Hawaii Electric Light Maui Electric Other subsidiaries Consolidating Hawaiian Electric Balance, December 31, 2017 $ 1,845,283 286,647 270,265 101 (557,013) $ 1,845,283 Net income for common stock 143,653 24,481 20,912 — (45,393) 143,653 Other comprehensive income, net of taxes 1,318 34 207 — (241) 1,318 Issuance of common stock, net of expenses 70,692 1 1,498 — (1,499) 70,692 Common stock dividends (103,305) (15,289) (12,019) — 27,308 (103,305) Balance, December 31, 2018 1,957,641 295,874 280,863 101 (576,838) 1,957,641 Net income for common stock 156,840 20,817 22,350 — (43,167) 156,840 Other comprehensive loss, net of tax benefits (1,378) (12) (174) — 186 (1,378) Issuance of common stock, net of expenses 35,501 (1) 4,899 — (4,898) 35,501 Common stock dividends (101,252) (17,680) (15,068) — 32,748 (101,252) Balance, December 31, 2019 2,047,352 298,998 292,870 101 (591,969) 2,047,352 Net income for common stock 169,340 27,493 20,011 — (47,504) 169,340 Other comprehensive loss, net of tax benefits (1,640) (220) (134) — 354 (1,640) Issuance of common stock, net of expenses 34,000 7,500 11,000 — (18,500) 34,000 Common stock dividends (107,134) (16,320) (14,384) — 30,704 (107,134) Dissolution of subsidiary — — — (24) 24 — Balance, December 31, 2020 $ 2,141,918 317,451 309,363 77 (626,891) $ 2,141,918 </t>
        </is>
      </c>
    </row>
    <row r="18">
      <c r="A18" s="4" t="inlineStr">
        <is>
          <t>Schedule of consolidating statements of cash flows</t>
        </is>
      </c>
      <c r="B18" s="4" t="inlineStr">
        <is>
          <t>Consolidating statement of cash flows Year ended December 31, 2020 (in thousands) Hawaiian Electric Hawaii Electric Light Maui Electric Other subsidiaries Consolidating Hawaiian Electric Cash flows from operating activities Net income $ 170,420 28,027 20,392 — (47,504) [2] $ 171,335 Adjustments to reconcile net income to net cash provided by operating activities Equity in earnings of subsidiaries (47,504) — — — 47,504 [2] — Common stock dividends received from subsidiaries 30,704 — — — (30,704) [2] — Depreciation of property, plant and equipment 151,387 39,041 32,305 — — 222,733 Other amortization 24,511 5,090 4,145 — — 33,746 Deferred income taxes 2,130 (463) 1,484 — — 3,151 State refundable credit (6,668) (1,593) (1,700) — — (9,961) Bad debt expense 1,042 620 453 — — 2,115 Allowance for equity funds used during construction (7,335) (543) (890) — — (8,768) Accrued environmental reserve 6,556 — — — — 6,556 Other 1,201 1,322 87 — — 2,610 Changes in assets and liabilities: Increase in accounts receivable (8,093) (3,349) (1,343) — 5,499 [1] (7,286) Decrease in accrued unbilled revenues 8,832 3,327 3,126 — — 15,285 Decrease in fuel oil stock 30,226 430 3,043 — — 33,699 Increase in materials and supplies (3,910) (1,583) (1,149) — — (6,642) Decrease (increase) in regulatory assets 8,526 (2,908) (4,611) — — 1,007 Decrease in regulatory liabilities (5,490) (4,489) (6,583) (16,562) Decrease in accounts payable (26,093) (1,819) (5,217) — — (33,129) Change in prepaid and accrued income taxes, tax credits and revenue taxes (25,757) (5,483) (5,998) — 58 [1] (37,180) Decrease in defined benefit pension and other postretirement benefit plans liability (3,092) (643) (571) — — (4,306) Change in other assets and liabilities (21,124) (8,864) 3,635 — (5,499) [1] (31,852) Net cash provided by operating activities 280,469 46,120 40,608 — (30,646) 336,551 Cash flows from investing activities Capital expenditures (229,127) (64,346) (57,391) — — (350,864) Advances from affiliates 1,000 8,000 — — (9,000) [1] — Other (14,340) 1,032 960 (24) 18,442 [1],[2] 6,070 Net cash used in investing activities (242,467) (55,314) (56,431) (24) 9,442 (344,794) Cash flows from financing activities Common stock dividends (107,134) (16,320) (14,384) — 30,704 [2] (107,134) Preferred stock dividends of Hawaiian Electric and subsidiaries (1,080) (534) (381) — — (1,995) Proceeds from issuance of common stock 34,000 7,500 11,000 — (18,500) [2] 34,000 Proceeds from issuance of long-term debt 205,000 10,000 40,000 — — 255,000 Repayment of long-term debt (95,000) (14,000) — — — (109,000) Net increase (decrease) in short-term borrowings from non-affiliates and affiliate with original maturities of three months or less (46,987) 18,800 (19,800) — 9,000 [1] (38,987) Proceeds from issuance of short-term debt 100,000 — — — — 100,000 Repayment of short-term debt (100,000) — — — — (100,000) Other (1,618) (214) (377) — — (2,209) Net cash provided by (used in) financing activities (12,819) 5,232 16,058 — 21,204 29,675 Net increase (decrease) in cash, cash equivalents and restricted cash 25,183 (3,962) 235 (24) — 21,432 Cash, cash equivalents and restricted cash, January 1 32,988 7,008 1,797 101 — 41,894 Cash, cash equivalents and restricted cash, December 31 58,171 3,046 2,032 77 — 63,326 Less: Restricted cash (15,966) — — — — (15,966) Cash and cash equivalents, December 31 42,205 3,046 2,032 77 — $ 47,360 Consolidating statement of cash flows Year ended December 31, 2019 (in thousands) Hawaiian Electric Hawaii Electric Light Maui Electric Other subsidiaries Consolidating Hawaiian Electric Cash flows from operating activities Net income $ 157,920 21,351 22,731 — (43,167) [2] $ 158,835 Adjustments to reconcile net income to net cash provided by operating activities Equity in earnings of subsidiaries (43,204) — — — 43,167 [2] (37) Common stock dividends received from subsidiaries 32,783 — — — (32,748) [2] 35 Depreciation of property, plant and equipment 143,470 41,812 30,449 — — 215,731 Other amortization 23,351 4,810 1,470 — — 29,631 Deferred income taxes (13,547) (2,383) (354) — — (16,284) State refundable credit (6,245) (559) (1,565) — — (8,369) Bad debt expense 1,236 470 444 — — 2,150 Allowance for equity funds used during construction (9,955) (816) (1,216) — — (11,987) Accrued environmental reserve 406 — — — — 406 Other 27,575 (61) (55) — — 27,459 Changes in assets and liabilities: Decrease in accounts receivable 24,150 2,858 3,029 — (11,215) [1] 18,822 Decrease (increase) in accrued unbilled revenues 4,902 (22) (385) — — 4,495 Decrease (increase) in fuel oil stock (14,741) 2,126 613 — — (12,002) Decrease (increase) in materials and supplies (4,585) (1,158) 245 — — (5,498) Decrease in regulatory assets 55,494 9,218 6,550 — — 71,262 Increase (decrease) in regulatory liabilities 102 (1,558) 3,409 1,953 Increase (decrease) in accounts payable 4,687 (3,160) (3,578) — — (2,051) Change in prepaid and accrued income taxes, tax credits and revenue taxes (24,900) (893) (3,097) — 367 [1] (28,523) Decrease in defined benefit pension and other postretirement benefit plans liability (3,033) (762) (653) — — (4,448) Change in other assets and liabilities (15,747) (6,152) (6,940) — 11,215 [1] (17,624) Net cash provided by operating activities 340,119 65,121 51,097 — (32,381) 423,956 Cash flows from investing activities Capital expenditures (311,538) (49,811) (58,549) — — (419,898) Advances to affiliates (27,700) (8,000) — — 35,700 [1] — Other 5,241 297 1,303 — 4,533 [1],[2] 11,374 Net cash used in investing activities (333,997) (57,514) (57,246) — 40,233 (408,524) Cash flows from financing activities Common stock dividends (101,252) (17,680) (15,068) — 32,748 [2] (101,252) Preferred stock dividends of Hawaiian Electric and subsidiaries (1,080) (534) (381) — — (1,995) Proceeds from the issuance of common stock 35,500 — 4,900 — (4,900) [2] 35,500 Proceeds from the issuance of long-term debt 190,000 72,500 17,500 — — 280,000 Repayment of long-term debt and funds transferred for repayment of long-term dent (183,546) (70,000) (30,000) — — (283,546) Net increase in short-term borrowings from non-affiliates and affiliate with original maturities of three months or less 46,987 — 27,700 — (35,700) [1] 38,987 Proceeds from issuance of short-term debt 75,000 — — — — 75,000 Repayment of short-term debt (50,000) — — — — (50,000) Other (1,475) (508) (126) — — (2,109) Net cash provided by (used in) financing activities 10,134 (16,222) 4,525 — (7,852) (9,415) Net increase (decrease) in cash, cash equivalents and restricted cash 16,256 (8,615) (1,624) — — 6,017 Cash, cash equivalents and restricted cash, January 1 16,732 15,623 3,421 101 — 35,877 Cash, cash equivalents and restricted cash, December 31 32,988 7,008 1,797 101 — 41,894 Less: Restricted cash (30,749) (123) — — — (30,872) Cash and cash equivalents, December 31 $ 2,239 6,885 1,797 101 — $ 11,022 Consolidating statement of cash flows Year ended December 31, 2018 (in thousands) Hawaiian Electric Hawaii Electric Light Maui Electric Other subsidiaries Consolidating Hawaiian Electric Cash flows from operating activities Net income $ 144,733 25,015 21,293 — (45,393) [2] $ 145,648 Adjustments to reconcile net income to net cash provided by operating activities Equity in earnings of subsidiaries (45,493) — — — 45,393 [2] (100) Common stock dividends received from subsidiaries 27,408 — — — (27,308) [2] 100 Depreciation of property, plant and equipment 137,410 40,235 25,981 — — 203,626 Other amortization 20,956 5,069 577 — — 26,602 Deferred income taxes (9,806) (341) 2,165 — — (7,982) State refundable credit (4,941) (547) (751) — — (6,239) Bad debt expense 1,388 600 217 — — 2,205 Allowance for equity funds used during construction (9,208) (478) (1,191) — — (10,877) Accrued environmental reserve 273 — — — — 273 Other 3,908 334 427 — — 4,669 Changes in assets and liabilities: Increase in accounts receivable (53,020) (5,457) (8,829) — 14,220 [1] (53,086) Increase in accrued unbilled revenues (10,908) (1,121) (2,691) — — (14,720) Decrease (increase) in fuel oil stock 10,710 (2,329) (1,443) — — 6,938 Decrease (increase) in materials and supplies (1,966) 886 273 — — (807) Decrease (increase) in regulatory assets 12,192 71 (3,011) — — 9,252 Increase in regulatory liabilities 26,540 5,380 5,438 — — 37,358 Increase in accounts payable 14,748 6,104 3,506 — — 24,358 Change in prepaid and accrued income taxes, tax credits and revenue taxes 24,438 (2,118) 3,047 — (331) [1] 25,036 Increase (decrease) in defined benefit pension and other postretirement benefit plans liability 17,178 (760) 2,328 — — 18,746 Change in other assets and liabilities (8,329) 2,806 2,356 — (14,220) [1] (17,387) Net cash provided by operating activities 298,211 73,349 49,692 — (27,639) 393,613 Cash flows from investing activities Capital expenditures (305,703) (51,054) (58,507) — — (415,264) Advances from affiliates — — 12,000 — (12,000) [1] — Other 3,226 1,182 3,843 — 1,831 [1],[2] 10,082 Net cash used in investing activities (302,477) (49,872) (42,664) — (10,169) (405,182) Cash flows from financing activities Common stock dividends (103,305) (15,289) (12,019) — 27,308 [2] (103,305) Preferred stock dividends of Hawaiian Electric and subsidiaries (1,080) (534) (381) — — (1,995) Proceeds from the issuance of common stock 70,700 — 1,500 — (1,500) [2] 70,700 Proceeds from the issuance of long-term debt 75,000 15,000 10,000 — — 100,000 Repayment of long-term debt (30,000) (11,000) (9,000) — — (50,000) Net decrease in short-term borrowings from non-affiliates and affiliate with original maturities of three months or less (16,999) — — — 12,000 [1] (4,999) Proceeds from issuance of short-term debt 25,000 — — — — 25,000 Other (377) (56) (39) — — (472) Net cash provided by (used in) financing activities 18,939 (11,879) (9,939) — 37,808 34,929 Net increase (decrease) in cash and cash equivalents 14,673 11,598 (2,911) — — 23,360 Cash and cash equivalents, January 1 2,059 4,025 6,332 101 — 12,517 Cash and cash equivalents, December 31 $ 16,732 15,623 3,421 101 — $ 35,877 Explanation of consolidating adjustments on consolidating schedules: [1] Eliminations of intercompany receivables and payables and other intercompany transactions. [2] Elimination of investment in subsidiaries, carried at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nk segment (HEI only) (Tables)</t>
        </is>
      </c>
      <c r="B1" s="2" t="inlineStr">
        <is>
          <t>12 Months Ended</t>
        </is>
      </c>
    </row>
    <row r="2">
      <c r="B2" s="2" t="inlineStr">
        <is>
          <t>Dec. 31, 2020</t>
        </is>
      </c>
    </row>
    <row r="3">
      <c r="A3" s="3" t="inlineStr">
        <is>
          <t>Bank Segment Disclosure [Abstract]</t>
        </is>
      </c>
    </row>
    <row r="4">
      <c r="A4" s="4" t="inlineStr">
        <is>
          <t>Schedule of statements of income data</t>
        </is>
      </c>
      <c r="B4" s="4" t="inlineStr">
        <is>
          <t xml:space="preserve">Statements of Income and Comprehensive Income Data Years ended December 31 2020 2019 2018 (in thousands) Interest and dividend income Interest and fees on loans $ 214,134 $ 233,632 $ 220,463 Interest and dividends on investment securities 30,529 32,922 37,762 Total interest and dividend income 244,663 266,554 258,225 Interest expense Interest on deposit liabilities 10,654 16,830 13,991 Interest on other borrowings 460 1,610 1,548 Total interest expense 11,114 18,440 15,539 Net interest income 233,549 248,114 242,686 Provision for credit losses 50,811 23,480 14,745 Net interest income after provision for credit losses 182,738 224,634 227,941 Noninterest income Fees from other financial services 16,447 19,275 18,937 Fee income on deposit liabilities 16,059 20,877 21,311 Fee income on other financial products 6,381 6,507 7,052 Bank-owned life insurance 6,483 7,687 5,057 Mortgage banking income 23,734 4,943 1,493 Gain on sale of real estate — 10,762 — Gain on sale of investment securities, net 9,275 653 — Other income, net (256) 2,074 2,200 Total noninterest income 78,123 72,778 56,050 Noninterest expense Compensation and employee benefits 104,443 103,009 98,387 Occupancy 21,573 21,272 17,073 Data processing 14,769 15,306 14,268 Services 11,121 10,239 10,847 Equipment 9,001 8,760 7,186 Office supplies, printing and postage 4,623 5,512 6,134 Marketing 3,435 4,490 3,567 FDIC insurance 2,342 1,204 2,713 Other expense 1 20,283 15,586 17,238 Total noninterest expense 191,590 185,378 177,413 Income before income taxes 69,271 112,034 106,578 Income taxes 11,688 23,061 24,069 Net income 57,583 88,973 82,509 Other comprehensive income (loss), net of taxes 23,608 29,406 (7,119) Comprehensive income $ 81,191 $ 118,379 $ 75,390 1 2020 includes approximately $5.1 million of certain direct and incremental COVID-19 related costs. For 2020, these costs, which have been recorded in Other expense , include $2.5 million of compensation expense and $2.0 million of enhanced cleaning and sanitation costs. Reconciliation to amounts per HEI Consolidated Statements of Income*: Years ended December 31 2020 2019 2018 (in thousands) Interest and dividend income $ 244,663 $ 266,554 $ 258,225 Noninterest income 78,123 72,778 56,050 Less: Gain on sale of real estate — 10,762 — Less: Gain on sale of investment securities, net 9,275 653 — *Revenues-Bank 313,511 327,917 314,275 Total interest expense 11,114 18,440 15,539 Provision for credit losses 50,811 23,480 14,745 Noninterest expense 191,590 185,378 177,413 Less: Retirement defined benefits expense (credit)—other than service costs 1,813 (472) 1,657 Add: Gain on sale of real estate — 10,762 — *Expenses-Bank 251,702 217,008 206,040 *Operating income-Bank 61,809 110,909 108,235 Add back: Retirement defined benefits expense (credit)—other than service costs 1,813 (472) 1,657 Add back: Gain on sale of investment securities, net 9,275 653 — Income before income taxes $ 69,271 $ 112,034 $ 106,578 </t>
        </is>
      </c>
    </row>
    <row r="5">
      <c r="A5" s="4" t="inlineStr">
        <is>
          <t>Schedule of statements of comprehensive income data</t>
        </is>
      </c>
      <c r="B5" s="4" t="inlineStr">
        <is>
          <t xml:space="preserve">Statements of Income and Comprehensive Income Data Years ended December 31 2020 2019 2018 (in thousands) Interest and dividend income Interest and fees on loans $ 214,134 $ 233,632 $ 220,463 Interest and dividends on investment securities 30,529 32,922 37,762 Total interest and dividend income 244,663 266,554 258,225 Interest expense Interest on deposit liabilities 10,654 16,830 13,991 Interest on other borrowings 460 1,610 1,548 Total interest expense 11,114 18,440 15,539 Net interest income 233,549 248,114 242,686 Provision for credit losses 50,811 23,480 14,745 Net interest income after provision for credit losses 182,738 224,634 227,941 Noninterest income Fees from other financial services 16,447 19,275 18,937 Fee income on deposit liabilities 16,059 20,877 21,311 Fee income on other financial products 6,381 6,507 7,052 Bank-owned life insurance 6,483 7,687 5,057 Mortgage banking income 23,734 4,943 1,493 Gain on sale of real estate — 10,762 — Gain on sale of investment securities, net 9,275 653 — Other income, net (256) 2,074 2,200 Total noninterest income 78,123 72,778 56,050 Noninterest expense Compensation and employee benefits 104,443 103,009 98,387 Occupancy 21,573 21,272 17,073 Data processing 14,769 15,306 14,268 Services 11,121 10,239 10,847 Equipment 9,001 8,760 7,186 Office supplies, printing and postage 4,623 5,512 6,134 Marketing 3,435 4,490 3,567 FDIC insurance 2,342 1,204 2,713 Other expense 1 20,283 15,586 17,238 Total noninterest expense 191,590 185,378 177,413 Income before income taxes 69,271 112,034 106,578 Income taxes 11,688 23,061 24,069 Net income 57,583 88,973 82,509 Other comprehensive income (loss), net of taxes 23,608 29,406 (7,119) Comprehensive income $ 81,191 $ 118,379 $ 75,390 1 2020 includes approximately $5.1 million of certain direct and incremental COVID-19 related costs. For 2020, these costs, which have been recorded in Other expense , include $2.5 million of compensation expense and $2.0 million of enhanced cleaning and sanitation costs. Reconciliation to amounts per HEI Consolidated Statements of Income*: Years ended December 31 2020 2019 2018 (in thousands) Interest and dividend income $ 244,663 $ 266,554 $ 258,225 Noninterest income 78,123 72,778 56,050 Less: Gain on sale of real estate — 10,762 — Less: Gain on sale of investment securities, net 9,275 653 — *Revenues-Bank 313,511 327,917 314,275 Total interest expense 11,114 18,440 15,539 Provision for credit losses 50,811 23,480 14,745 Noninterest expense 191,590 185,378 177,413 Less: Retirement defined benefits expense (credit)—other than service costs 1,813 (472) 1,657 Add: Gain on sale of real estate — 10,762 — *Expenses-Bank 251,702 217,008 206,040 *Operating income-Bank 61,809 110,909 108,235 Add back: Retirement defined benefits expense (credit)—other than service costs 1,813 (472) 1,657 Add back: Gain on sale of investment securities, net 9,275 653 — Income before income taxes $ 69,271 $ 112,034 $ 106,578 </t>
        </is>
      </c>
    </row>
    <row r="6">
      <c r="A6" s="4" t="inlineStr">
        <is>
          <t>Schedule of balance sheets data</t>
        </is>
      </c>
      <c r="B6" s="4" t="inlineStr">
        <is>
          <t xml:space="preserve">Balance Sheets Data December 31 2020 2019 (in thousands) Assets Cash and due from banks $ 178,422 $ 129,770 Interest-bearing deposits 114,304 48,628 Cash and cash equivalents 292,726 178,398 Investment securities Available-for-sale, at fair value 1,970,417 1,232,826 Held-to-maturity, at amortized cost (fair value of $229,963 and $143,467 at December 31, 2020 and 2019, respectively) 226,947 139,451 Stock in Federal Home Loan Bank, at cost 8,680 8,434 Loans held for investment 5,333,843 5,121,176 Allowance for credit losses (101,201) (53,355) Net loans 5,232,642 5,067,821 Loans held for sale, at lower of cost or fair value 28,275 12,286 Other 554,656 511,611 Goodwill 82,190 82,190 Total assets $ 8,396,533 $ 7,233,017 Liabilities and shareholder’s equity Deposit liabilities–noninterest-bearing $ 2,598,500 $ 1,909,682 Deposit liabilities–interest-bearing 4,788,457 4,362,220 Other borrowings 89,670 115,110 Other 183,731 146,954 Total liabilities 7,660,358 6,533,966 Commitments and contingencies Common stock 1 1 Additional paid in capital 351,758 349,453 Retained earnings 369,470 358,259 Accumulated other comprehensive income (loss), net of taxes Net unrealized gains (losses) on securities $ 19,986 $ 2,481 Retirement benefit plans (5,040) 14,946 (11,143) (8,662) Total shareholder’s equity 736,175 699,051 Total liabilities and shareholder’s equity $ 8,396,533 $ 7,233,017 December 31 2020 2019 (in thousands) Other assets Bank-owned life insurance $ 163,265 $ 157,465 Premises and equipment, net 206,134 204,449 Accrued interest receivable 24,616 19,365 Mortgage servicing rights 10,020 9,101 Low-income housing investments 83,435 66,302 Other 67,186 54,929 $ 554,656 $ 511,611 Other liabilities Accrued expenses $ 62,694 $ 45,822 Federal and state income taxes payable 6,582 14,996 Cashier’s checks 38,011 23,647 Advance payments by borrowers 10,207 10,486 Other 66,237 52,003 $ 183,731 $ 146,954 </t>
        </is>
      </c>
    </row>
    <row r="7">
      <c r="A7" s="4" t="inlineStr">
        <is>
          <t>Schedule of the book value and aggregate fair value by major security type</t>
        </is>
      </c>
      <c r="B7" s="4" t="inlineStr">
        <is>
          <t>The major components of investment securities were as follows: Gross unrealized losses Gross unrealized Gross unrealized Estimated fair value Less than 12 months 12 months or longer (dollars in thousands) Amortized Number of issues Fair value Amount Number of issues Fair value Amount December 31, 2020 Available-for-sale U.S. Treasury and federal agency obligations $ 60,260 $ 2,062 $ — $ 62,322 — $ — $ — — $ — $ — Mortgage-backed securities* 1,825,893 26,817 (3,151) 1,849,559 22 373,924 (3,151) — — — Corporate bonds 29,776 1,575 — 31,351 — — — — — — Mortgage revenue bonds 27,185 — — 27,185 — — — — — — $ 1,943,114 $ 30,454 $ (3,151) $ 1,970,417 22 $ 373,924 $ (3,151) — $ — $ — Held-to-maturity Mortgage-backed securities* $ 226,947 $ 3,846 $ (830) $ 229,963 7 $ 114,152 $ (830) — $ — $ — $ 226,947 $ 3,846 $ (830) $ 229,963 7 $ 114,152 $ (830) — $ — $ — December 31, 2019 Available-for-sale U.S. Treasury and federal agency obligations $ 117,255 $ 652 $ (120) $ 117,787 2 $ 4,110 $ (11) 3 $ 27,637 $ (109) Mortgage-backed securities* 1,024,892 6,000 (4,507) 1,026,385 19 152,071 (819) 75 318,020 (3,688) Corporate bonds 58,694 1,363 — 60,057 — — — — — — Mortgage revenue bonds 28,597 — — 28,597 — — — — — — $ 1,229,438 $ 8,015 $ (4,627) $ 1,232,826 21 $ 156,181 $ (830) 78 $ 345,657 $ (3,797) Held-to-maturity Mortgage-backed securities* $ 139,451 $ 4,087 $ (71) $ 143,467 1 $ 12,986 $ (71) — $ — $ — $ 139,451 $ 4,087 $ (71) $ 143,467 1 $ 12,986 $ (71) — $ — $ —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Amortized Fair December 31, 2020 Cost value (in thousands) Available-for-sale Due in one year or less $ 16,974 $ 17,098 Due after one year through five years 41,551 43,285 Due after five years through ten years 31,511 33,290 Due after ten years 27,185 27,185 117,221 120,858 Mortgage-backed securities — issued or guaranteed by U.S. Government agencies or sponsored agencies 1,825,893 1,849,559 Total available-for-sale securities $ 1,943,114 $ 1,970,417 Held-to-maturity Mortgage-backed securities — issued or guaranteed by U.S. Government agencies or sponsored agencies $ 226,947 $ 229,963 Total held-to-maturity securities $ 226,947 $ 229,963 </t>
        </is>
      </c>
    </row>
    <row r="9">
      <c r="A9" s="4" t="inlineStr">
        <is>
          <t>Schedule of proceeds, gains and losses from sales of available for sale investment securities</t>
        </is>
      </c>
      <c r="B9" s="4" t="inlineStr">
        <is>
          <t xml:space="preserve">The proceeds, gross gains and losses from sales of available-for-sale securities were as follows: Years ended December 31 2020 2019 2018 (in thousands) Proceeds $ 169,157 $ 19,810 $ — Gross gains 9,275 653 — Gross losses — — — </t>
        </is>
      </c>
    </row>
    <row r="10">
      <c r="A10" s="4" t="inlineStr">
        <is>
          <t>Schedule of interest income from available for sale investment securities</t>
        </is>
      </c>
      <c r="B10" s="4" t="inlineStr">
        <is>
          <t xml:space="preserve">Interest income from taxable and non-taxable investment securities were as follows: Years ended December 31 2020 2019 2018 (in thousands) Taxable $ 29,760 $ 31,848 $ 37,153 Non-taxable 769 1,074 609 $ 30,529 $ 32,922 $ 37,762 </t>
        </is>
      </c>
    </row>
    <row r="11">
      <c r="A11" s="4" t="inlineStr">
        <is>
          <t>Schedule of loans receivable</t>
        </is>
      </c>
      <c r="B11" s="4" t="inlineStr">
        <is>
          <t xml:space="preserve">The components of loans were summarized as follows: December 31 2020 2019 (in thousands) Real estate: Residential 1-4 family $ 2,144,239 $ 2,178,135 Commercial real estate 983,865 824,830 Home equity line of credit 963,578 1,092,125 Residential land 15,617 14,704 Commercial construction 121,424 70,605 Residential construction 11,022 11,670 Total real estate 4,239,745 4,192,069 Commercial 936,748 670,674 Consumer 168,733 257,921 Total loans 5,345,226 5,120,664 Less: Deferred fees and discounts (11,383) 512 Allowance for credit losses (101,201) (53,355) Total loans, net $ 5,232,642 $ 5,067,821 </t>
        </is>
      </c>
    </row>
    <row r="12">
      <c r="A12" s="4" t="inlineStr">
        <is>
          <t>Schedule of allowance for loan losses</t>
        </is>
      </c>
      <c r="B12" s="4" t="inlineStr">
        <is>
          <t xml:space="preserve">The allowance for credit losses (balances and changes) and financing receivables by portfolio segment were as follows: (in thousands) Residential 1-4 family Commercial Home equity Residential land Commercial construction Residential construction Commercial Consumer Total December 31, 2020 Allowance for credit losses: Beginning balance, prior to adoption of ASU No. 2016-13 $ 2,380 $ 15,053 $ 6,922 $ 449 $ 2,097 $ 3 $ 10,245 $ 16,206 $ 53,355 Impact of adopting ASU No. 2016-13 2,150 208 (541) (64) 289 14 922 16,463 19,441 Charge-offs (7) — (77) (351) — — (5,819) (19,900) (26,154) Recoveries 394 — 63 38 — — 872 3,381 4,748 Net (charge-offs) recoveries 387 — (14) (313) — — (4,947) (16,519) (21,406) Provision (317) 20,346 446 537 1,763 (6) 19,242 7,800 49,811 Ending balance $ 4,600 $ 35,607 $ 6,813 $ 609 $ 4,149 $ 11 $ 25,462 $ 23,950 $ 101,201 Average loans outstanding $ 2,148,848 $ 861,096 $ 1,060,444 $ 13,799 $ 93,740 $ 10,703 $ 935,663 $ 215,994 $ 5,340,287 Net charge-offs (recoveries) to average loans (0.02) % — % — % 2.27 % — % — % 0.53 % 7.65 % 0.40 % December 31, 2019 Allowance for credit losses: Beginning balance $ 1,976 $ 14,505 $ 6,371 $ 479 $ 2,790 $ 4 $ 9,225 $ 16,769 $ 52,119 Charge-offs (26) — (144) (4) — — (6,811) (21,677) (28,662) Recoveries 854 — 17 229 — — 2,351 2,967 6,418 Net (charge-offs) recoveries 828 — (127) 225 — — (4,460) (18,710) (22,244) Provision (424) 548 678 (255) (693) (1) 5,480 18,147 23,480 Ending balance $ 2,380 $ 15,053 $ 6,922 $ 449 $ 2,097 $ 3 $ 10,245 $ 16,206 $ 53,355 Average loans outstanding $ 2,164,759 $ 781,531 $ 1,043,479 $ 14,065 $ 81,937 $ 10,513 $ 620,206 $ 270,340 $ 4,986,830 Net charge-offs (recoveries) to average loans (0.04) % — % 0.01 % (1.60 %) — % — % 0.72 % 6.92 % 0.45 %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December 31, 2018 Allowance for credit losses: Beginning balance $ 2,902 $ 15,796 $ 7,522 $ 896 $ 4,671 $ 12 $ 10,851 $ 10,987 $ 53,637 Charge-offs (128) — (353) (18) — — (2,722) (17,296) (20,517) Recoveries 74 — 257 179 — — 2,136 1,608 4,254 Net (charge-offs) recoveries (54) — (96) 161 — — (586) (15,688) (16,263) Provision (872) (1,291) (1,055) (578) (1,881) (8) (1,040) 21,470 14,745 Ending balance $ 1,976 $ 14,505 $ 6,371 $ 479 $ 2,790 $ 4 $ 9,225 $ 16,769 $ 52,119 Average loans outstanding $ 2,105,674 $ 745,186 $ 944,065 $ 14,935 $ 114,969 $ 14,959 $ 579,133 $ 240,414 $ 4,759,335 Net charge-offs (recoveries) to average loans — % — % 0.01 % (1.08 %) — % — % 0.10 % 6.53 % 0.34 %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t>
        </is>
      </c>
    </row>
    <row r="13">
      <c r="A13" s="4" t="inlineStr">
        <is>
          <t>Schedule of allowance for loan commitments</t>
        </is>
      </c>
      <c r="B13" s="4" t="inlineStr">
        <is>
          <t xml:space="preserve">Allowance for loan commitments. The allowance for loan commitments by portfolio segment were as follows: (in thousands) Home equity Commercial construction Commercial loans Total Year ended December 31, 2020 Allowance for loan commitments: Beginning balance, prior to adoption of ASU No. 2016-13 $ 392 $ 931 $ 418 $ 1,741 Impact of adopting ASU No. 2016-13 (92) 1,745 (94) 1,559 Provision — 324 676 1,000 Ending balance $ 300 $ 3,000 $ 1,000 $ 4,300 </t>
        </is>
      </c>
    </row>
    <row r="14">
      <c r="A14" s="4" t="inlineStr">
        <is>
          <t>Schedule of credit risk profile by internally assigned grade for loans</t>
        </is>
      </c>
      <c r="B14" s="4" t="inlineStr">
        <is>
          <t xml:space="preserve">The credit risk profile by vintage date based on payment activity or internally assigned grade for loans was as follows: Term Loans by Origination Year Revolving Loans (in thousands) 2020 2019 2018 2017 2016 Prior Revolving loans Converted to term loans Total December 31, 2020 Residential 1-4 family Current $ 567,282 $ 218,988 $ 111,243 $ 203,916 $ 184,888 $ 849,788 $ — $ — $ 2,136,105 30-59 days past due — — — — — 2,629 — — 2,629 60-89 days past due — 476 — — — 2,314 — — 2,790 Greater than 89 days past due — — — 353 — 2,362 — — 2,715 567,282 219,464 111,243 204,269 184,888 857,093 — — 2,144,239 Home equity line of credit Current — — — — — — 927,106 33,228 960,334 30-59 days past due — — — — — — 552 298 850 60-89 days past due — — — — — — 267 75 342 Greater than 89 days past due — — — — — — 1,463 589 2,052 — — — — — — 929,388 34,190 963,578 Residential land Current 8,357 3,427 1,598 939 22 272 — — 14,615 30-59 days past due — — — — — 702 — — 702 60-89 days past due — — — — — — — — — Greater than 89 days past due — — — — — 300 — — 300 8,357 3,427 1,598 939 22 1,274 — — 15,617 Residential construction Current 6,919 3,093 385 625 — — — — 11,022 30-59 days past due — — — — — — — — — 60-89 days past due — — — — — — — — — Greater than 89 days past due — — — — — — — — — 6,919 3,093 385 625 — — — — 11,022 Consumer Current 28,818 67,159 37,072 7,207 293 348 18,351 3,758 163,006 30-59 days past due 406 1,085 727 155 4 — 138 90 2,605 60-89 days past due 191 549 427 165 3 — 97 59 1,491 Greater than 89 days past due 131 532 409 119 7 — 262 171 1,631 29,546 69,325 38,635 7,646 307 348 18,848 4,078 168,733 Commercial real estate Pass 270,603 63,301 62,168 28,432 55,089 155,654 11,000 — 646,247 Special Mention 10,261 36,405 57,952 33,763 68,287 48,094 — — 254,762 Substandard — 14,720 4,181 1,892 4,423 57,640 — — 82,856 Doubtful — — — — — — — — — 280,864 114,426 124,301 64,087 127,799 261,388 11,000 — 983,865 Commercial construction Pass 14,480 31,965 26,990 — 5,562 — 22,517 — 101,514 Special Mention 1,910 — — 18,000 — — — — 19,910 Substandard — — — — — — — — — Doubtful — — — — — — — — — 16,390 31,965 26,990 18,000 5,562 — 22,517 — 121,424 Commercial Pass 392,088 117,791 75,533 29,211 12,520 35,770 74,520 11,004 748,437 Special Mention 37,836 23,087 1,920 6,990 30,264 13,250 31,362 11,218 155,927 Substandard 304 7,785 2,043 4,017 7,542 3,113 5,265 1,928 31,997 Doubtful — — — — — — 387 — 387 430,228 148,663 79,496 40,218 50,326 52,133 111,534 24,150 936,748 Total loans $ 1,339,586 $ 590,363 $ 382,648 $ 335,784 $ 368,904 $ 1,172,236 $ 1,093,287 $ 62,418 $ 5,345,226 Revolving loans converted to term loans during 2020 in the commercial, home equity line of credit and consumer portfolios were $14.4 million, $11.3 million and $2.8 million, respectively. December 31, 2019 (in thousands) Commercial Commercial Commercial Total Grade: Pass $ 756,747 $ 68,316 $ 621,657 $ 1,446,720 Special mention 4,451 — 29,921 34,372 Substandard 63,632 2,289 19,096 85,017 Doubtful — — — — Loss — — — — Total $ 824,830 $ 70,605 $ 670,674 $ 1,566,109 </t>
        </is>
      </c>
    </row>
    <row r="15">
      <c r="A15" s="4" t="inlineStr">
        <is>
          <t>Schedule of credit risk profile based on payment activity for loans</t>
        </is>
      </c>
      <c r="B15" s="4" t="inlineStr">
        <is>
          <t xml:space="preserve">The credit risk profile based on payment activity for loans was as follows: (in thousands) 30-59 60-89 Greater Total Current Total Recorded December 31, 2020 Real estate: Residential 1-4 family $ 2,629 $ 2,790 $ 2,715 $ 8,134 $ 2,136,105 $ 2,144,239 $ — Commercial real estate — 488 — 488 983,377 983,865 — Home equity line of credit 850 342 2,052 3,244 960,334 963,578 — Residential land 702 — 300 1,002 14,615 15,617 — Commercial construction — — — — 121,424 121,424 — Residential construction — — — — 11,022 11,022 — Commercial 608 300 132 1,040 935,708 936,748 — Consumer 2,605 1,491 1,631 5,727 163,006 168,733 — Total loans $ 7,394 $ 5,411 $ 6,830 $ 19,635 $ 5,325,591 $ 5,345,226 $ —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t>
        </is>
      </c>
    </row>
    <row r="16">
      <c r="A16" s="4" t="inlineStr">
        <is>
          <t>Schedule of credit risk profile based on nonaccrual loans, accruing loans 90 days or more past due</t>
        </is>
      </c>
      <c r="B16" s="4" t="inlineStr">
        <is>
          <t xml:space="preserve">The credit risk profile based on nonaccrual loans were as follows: December 31, 2020 December 31, 2019 (in thousands) With a Related Without a Total Total Real estate: Residential 1-4 family $ 8,991 $ 2,835 $ 11,826 $ 11,395 Commercial real estate 15,847 2,875 18,722 195 Home equity line of credit 5,791 1,567 7,358 6,638 Residential land 108 300 408 448 Commercial construction — — — — Residential construction — — — — Commercial 1,819 3,328 5,147 5,947 Consumer 3,935 — 3,935 5,113 Total $ 36,491 $ 10,905 $ 47,396 $ 29,736 The credit risk profile based on loans whose terms have been modified and accruing interest were as follows: (in thousands) December 31, 2020 December 31, 2019 Real estate: Residential 1-4 family $ 7,932 $ 9,869 Commercial real estate 3,281 853 Home equity line of credit 8,148 10,376 Residential land 1,555 2,644 Commercial construction — — Residential construction — — Commercial 6,108 2,614 Consumer 54 57 Total troubled debt restructured loans accruing interest $ 27,078 $ 26,413 </t>
        </is>
      </c>
    </row>
    <row r="17">
      <c r="A17" s="4" t="inlineStr">
        <is>
          <t>Schedule of loan modifications</t>
        </is>
      </c>
      <c r="B17" s="4" t="inlineStr">
        <is>
          <t>Loan modifications that occurred during 2020, 2019, and 2018 were as follows: Years ended December 31, 2020 December 31, 2019 (dollars in thousands) Number of contracts Outstanding recorded investment (as of period end) 1 Related allowance (as of period end) Number of contracts Outstanding recorded investment (as of period end) 1 Related allowance (as of period end) Real estate: Residential 1-4 family 1 $ 144 $ 6 11 $ 1,770 $ 190 Commercial real estate 6 20,714 4,439 — — — Home equity line of credit 3 85 11 3 442 73 Residential land 4 668 54 3 1,086 — Commercial construction — — — — — — Residential construction — — — — — — Commercial 54 5,380 869 8 5,523 417 Consumer — — — — — — 68 $ 26,991 $ 5,379 25 $ 8,821 $ 680 Year ended December 31, 2018 (dollars in thousands) Number of contracts Outstanding recorded investment (as of period end) 1 Related allowance (as of period end) Real estate: Residential 1-4 family 3 $ 566 $ 26 Commercial real estate — — — Home equity line of credit 53 6,659 578 Residential land 2 1,338 — Commercial construction — — — Residential construction — — — Commercial 12 2,165 211 Consumer — — — 70 $ 10,728 $ 815 1 The period end balances reflect all paydowns and charge-offs since the modification period. TDRs fully paid off, charged-off, or foreclosed upon by period end are not included.</t>
        </is>
      </c>
    </row>
    <row r="18">
      <c r="A18" s="4" t="inlineStr">
        <is>
          <t>Schedule of loans modified in TDRS that experienced a payment default of 90 days or more, and for which payment default occurred within one year of the modification</t>
        </is>
      </c>
      <c r="B18" s="4" t="inlineStr">
        <is>
          <t xml:space="preserve">Loans modified in TDRs that experienced a payment default of 90 days or more in 2020, 2019, and 2018 and for which the payment default occurred within one year of the modification, were as follows: Years ended December 31 2020 2019 2018 (dollars in thousands) Number of Recorded Number of Recorded Number of Recorded Troubled debt restructurings that subsequently defaulted Real estate: Residential 1-4 family — $ — — $ — — $ — Commercial real estate — — — — — — Home equity line of credit — — — — 1 81 Residential land — — — — — — Commercial construction — — — — — — Residential construction — — — — — — Commercial — — — — 1 246 Consumer — — — — — — — $ — — $ — 2 $ 327 </t>
        </is>
      </c>
    </row>
    <row r="19">
      <c r="A19" s="4" t="inlineStr">
        <is>
          <t>Schedule of collateral-dependent loans and carrying amount and the total unpaid principal balance of impaired loans</t>
        </is>
      </c>
      <c r="B19" s="4" t="inlineStr">
        <is>
          <t>Loans considered collateral-dependent were as follows: December 31, 2020 Amortized cost Collateral type (in thousands) Real estate: Residential 1-4 family $ 2,541 Residential real estate property Commercial real estate 2,875 Commercial real estate property Home equity line of credit 1,567 Residential real estate property Residential land 300 Residential real estate property Total real estate 7,283 Commercial 934 Business assets Total $ 8,217 The total carrying amount and the total unpaid principal balance of impaired loans and ASB’s average recorded investment of, and interest income recognized from, impaired loans were as follows: December 31 2019 2019 2018 (in thousands) Recorded Unpaid Related Average Interest Average Interest With no related allowance recorded Real estate: Residential 1-4 family $ 6,817 $ 7,207 $ — $ 8,169 $ 907 $ 8,595 $ 445 Commercial real estate 195 200 — 16 — — — Home equity line of credit 1,984 2,135 — 2,020 84 2,206 75 Residential land 3,091 3,294 — 2,662 129 1,532 40 Commercial construction — — — — — — — Residential construction — — — — — — — Commercial 1,948 2,285 — 4,534 276 3,275 28 Consumer 2 2 — 21 4 22 — 14,037 15,123 — 17,422 1,400 15,630 588 With an allowance recorded Real estate: Residential 1-4 family 8,783 8,835 898 8,390 359 8,878 363 Commercial real estate 853 853 2 886 37 982 42 Home equity line of credit 10,089 10,099 322 11,319 567 10,617 440 Residential land — — — 27 — 37 3 Commercial construction — — — — — — — Residential construction — — — — — — — Commercial 6,470 6,470 1,015 6,990 132 1,789 122 Consumer 505 505 454 360 24 57 4 26,700 26,762 2,691 27,972 1,119 22,360 974 Total Real estate: Residential 1-4 family 15,600 16,042 898 16,559 1,266 17,473 808 Commercial real estate 1,048 1,053 2 902 37 982 42 Home equity line of credit 12,073 12,234 322 13,339 651 12,823 515 Residential land 3,091 3,294 — 2,689 129 1,569 43 Commercial construction — — — — — — — Residential construction — — — — — — — Commercial 8,418 8,755 1,015 11,524 408 5,064 150 Consumer 507 507 454 381 28 79 4 $ 40,737 $ 41,885 $ 2,691 $ 45,394 $ 2,519 $ 37,990 $ 1,562 * Since loan was classified as impaired.</t>
        </is>
      </c>
    </row>
    <row r="20">
      <c r="A20" s="4" t="inlineStr">
        <is>
          <t>Schedule of amortized intangible assets</t>
        </is>
      </c>
      <c r="B20" s="4" t="inlineStr">
        <is>
          <t xml:space="preserve">Changes in the carrying value of MSRs were as follows: (in thousands) Gross carrying amount 1 Accumulated amortization 1 Valuation allowance Net December 31, 2020 $ 22,950 $ (12,670) $ (260) $ 10,020 December 31, 2019 $ 21,543 $ (12,442) $ — $ 9,101 1 Reflects impact of loans paid in full. Changes related to MSRs were as follows: (in thousands) 2020 2019 2018 Mortgage servicing rights Balance, January 1 $ 9,101 $ 8,062 $ 8,639 Amount capitalized 5,096 2,987 1,045 Amortization (3,917) (1,948) (1,622) Sale of mortgage servicing rights — — — Other-than-temporary impairment — — — Carrying amount before valuation allowance, December 31 10,280 9,101 8,062 Valuation allowance for mortgage servicing rights Balance, January 1 — — — Provision 260 — — Other-than-temporary impairment — — — Balance, December 31 260 — — Net carrying value of mortgage servicing rights $ 10,020 $ 9,101 $ 8,062 </t>
        </is>
      </c>
    </row>
    <row r="21">
      <c r="A21" s="4" t="inlineStr">
        <is>
          <t>Schedule of key assumptions used in estimating fair value</t>
        </is>
      </c>
      <c r="B21" s="4" t="inlineStr">
        <is>
          <t>Key assumptions used in estimating the fair value of ASB’s MSRs used in the impairment analysis were as follows: December 31 2020 2019 (dollars in thousands) Unpaid principal balance $ 1,450,312 $ 1,276,437 Weighted average note rate 3.68 % 3.96 % Weighted average discount rate 9.25 % 9.25 % Weighted average prepayment speed 17.7 % 11.4 % The following table presents quantitative information about Level 3 fair value measurements for financial instruments measured at fair value on a nonrecurring basis: Significant unobservable (dollars in thousands) Fair value Valuation technique Significant unobservable input Range Weighted December 31, 2020 Commercial loan $ 387 Fair value of collateral Appraised value less selling cost N/A (2) N/A (2) Mortgage servicing rights $ 3,001 Discounted cash flow Prepayment speed 15-22% 22% Discount rate 9.3% December 31, 2019 Residential land $ 25 Fair value of collateral Appraised value less selling cost N/A (2) N/A (2) (1) Represent percent of outstanding principal balance. (2) N/A - Not applicable. There is one asset in each fair value measurement type.</t>
        </is>
      </c>
    </row>
    <row r="22">
      <c r="A22" s="4" t="inlineStr">
        <is>
          <t>Schedule of sensitivity analysis of fair value of MSR to hypothetical adverse changes</t>
        </is>
      </c>
      <c r="B22" s="4" t="inlineStr">
        <is>
          <t>The sensitivity analysis of fair value of MSRs to hypothetical adverse changes of 25 and 50 basis points in certain key assumptions was as follows: December 31 2020 2019 (in thousands) Prepayment rate: 25 basis points adverse rate change $ (738) $ (950) 50 basis points adverse rate change (1,445) (1,947) Discount rate: 25 basis points adverse rate change (68) (102) 50 basis points adverse rate change (135) (202)</t>
        </is>
      </c>
    </row>
    <row r="23">
      <c r="A23" s="4" t="inlineStr">
        <is>
          <t>Schedule of deposit liabilities</t>
        </is>
      </c>
      <c r="B23" s="4" t="inlineStr">
        <is>
          <t xml:space="preserve">The summarized components of deposit liabilities were as follows: December 31 2020 2019 (dollars in thousands) Weighted-average stated rate Amount Weighted-average stated rate Amount Savings 0.03 % $ 2,873,727 0.09 % $ 2,379,522 Checking Interest-bearing 0.02 1,196,675 0.09 1,062,122 Noninterest-bearing — 1,329,264 — 977,459 Commercial checking — 1,269,236 — 932,223 Money market 0.09 169,225 0.69 150,751 Time certificates 0.99 548,830 1.42 769,825 0.09 % $ 7,386,957 0.24 % $ 6,271,902 </t>
        </is>
      </c>
    </row>
    <row r="24">
      <c r="A24" s="4" t="inlineStr">
        <is>
          <t>Schedule of maturities of term certificates</t>
        </is>
      </c>
      <c r="B24" s="4" t="inlineStr">
        <is>
          <t xml:space="preserve">The approximate scheduled maturities of time certificates outstanding at December 31, 2020 were as follows: (in thousands) 2021 $ 348,420 2022 88,675 2023 50,146 2024 33,944 2025 25,225 Thereafter 2,420 $ 548,830 </t>
        </is>
      </c>
    </row>
    <row r="25">
      <c r="A25" s="4" t="inlineStr">
        <is>
          <t>Schedule of interest expense on deposit liabilities by type</t>
        </is>
      </c>
      <c r="B25" s="4" t="inlineStr">
        <is>
          <t xml:space="preserve">Interest expense on deposit liabilities by type of deposit was as follows: Years ended December 31 2020 2019 2018 (in thousands) Time certificates $ 7,944 $ 12,675 $ 11,044 Savings 1,774 1,904 1,639 Money market 465 953 602 Interest-bearing checking 471 1,298 706 $ 10,654 $ 16,830 $ 13,991 </t>
        </is>
      </c>
    </row>
    <row r="26">
      <c r="A26" s="4" t="inlineStr">
        <is>
          <t>Schedule of securities sold under agreements to repurchase</t>
        </is>
      </c>
      <c r="B26" s="4" t="inlineStr">
        <is>
          <t xml:space="preserve">The following tables present information about the securities sold under agreements to repurchase, including the related collateral received from or pledged to counterparties: (in millions) Gross amount of Gross amount Net amount of Repurchase agreements December 31, 2020 $ 90 $ — $ 90 December 31, 2019 115 — 115 Gross amount not offset in the Balance Sheets (in millions) Net amount of Financial Cash Commercial account holders December 31, 2020 $ 90 $ 92 $ — December 31, 2019 115 130 — Securities sold under agreements to repurchase were summarized as follows: December 31 2020 2019 Maturity Repurchase liability Weighted-average Collateralized by Repurchase liability Weighted-average Collateralized by (dollars in thousands) Overnight $ 89,670 0.02 % $ 92,478 $ 115,110 0.98 % $ 129,527 1 to 29 days — — % — — — % — 30 to 90 days — — % — — — % — Over 90 days — — % — — — % — $ 89,670 0.02 % $ 92,478 $ 115,110 0.98 % $ 129,527 </t>
        </is>
      </c>
    </row>
    <row r="27">
      <c r="A27" s="4" t="inlineStr">
        <is>
          <t>Schedule of securities sold under agreements to repurchase, which provided for repurchase of identical securities</t>
        </is>
      </c>
      <c r="B27" s="4" t="inlineStr">
        <is>
          <t>Information concerning securities sold under agreements to repurchase, which provided for the repurchase of identical securities, was as follows: (dollars in thousands) 2020 2019 2018 Amount outstanding as of December 31 $ 89,670 $ 115,110 $ 65,040 Average amount outstanding during the year 73,738 79,598 99,162 Maximum amount outstanding as of any month-end 100,580 115,110 152,255 Weighted-average interest rate as of December 31 0.02 % 0.98 % 0.75 % Weighted-average interest rate during the year 0.42 % 0.96 % 0.71 % Weighted-average remaining days to maturity as of December 31 1 1 1</t>
        </is>
      </c>
    </row>
    <row r="28">
      <c r="A28" s="4" t="inlineStr">
        <is>
          <t>Schedule of actual and minimum required capital amounts and ratios</t>
        </is>
      </c>
      <c r="B28" s="4" t="inlineStr">
        <is>
          <t>The tables below set forth actual and minimum required capital amounts and ratios: Actual Minimum required Required to be well capitalized (dollars in thousands) Capital Ratio Capital Ratio Capital Ratio December 31, 2020 Tier 1 leverage $ 677,786 8.38 % $ 323,700 4.00 % $ 404,625 5.00 % December 31, 2019 Tier 1 leverage 641,547 9.06 % 283,122 4.00 % 353,903 5.00 % Common equity tier 1 641,547 13.18 % 219,071 4.50 % 316,435 6.50 % Tier 1 capital 641,547 13.18 % 292,094 6.00 % 389,459 8.00 % Total capital 696,643 14.31 % 389,459 8.00 % 486,823 10.00 %</t>
        </is>
      </c>
    </row>
    <row r="29">
      <c r="A29" s="4" t="inlineStr">
        <is>
          <t>Schedule of notional amounts and fair value of derivatives</t>
        </is>
      </c>
      <c r="B29" s="4" t="inlineStr">
        <is>
          <t>The notional amount and fair value of ASB’s derivative financial instruments were as follows: December 31 2020 2019 (in thousands) Notional amount Fair value Notional amount Fair value Interest rate lock commitments $ 120,980 $ 4,536 $ 23,171 $ 297 Forward commitments 100,500 (500) 29,383 (42)</t>
        </is>
      </c>
    </row>
    <row r="30">
      <c r="A30" s="4" t="inlineStr">
        <is>
          <t>Schedule of derivative financial instruments, fair values, and balance sheet location</t>
        </is>
      </c>
      <c r="B30" s="4" t="inlineStr">
        <is>
          <t>ASB’s derivative financial instruments, their fair values, and balance sheet location were as follows: Derivative Financial Instruments Not Designated as Hedging Instruments 1 December 31 2020 2019 (in thousands) Asset derivatives Liability derivatives Asset derivatives Liability derivatives Interest rate lock commitments $ 4,536 $ — $ 297 $ — Forward commitments — 500 3 45 $ 4,536 $ 500 $ 300 $ 45 1 Asset derivatives are included in other assets and liability derivatives are included in other liabilities in the balance sheets.</t>
        </is>
      </c>
    </row>
    <row r="31">
      <c r="A31" s="4" t="inlineStr">
        <is>
          <t>Schedule of derivative financial instruments and amount and location of net gains or losses</t>
        </is>
      </c>
      <c r="B31" s="4" t="inlineStr">
        <is>
          <t>The following table presents ASB’s derivative financial instruments and the amount and location of the net gains or losses recognized in ASB’s statements of income: Derivative Financial Instruments Not Designated Location of net gains as Hedging Instruments (losses) recognized in Years ended December 31 (in thousands) the Statements of Income 2020 2019 2018 Interest rate lock commitments Mortgage banking income $ 4,239 $ 206 $ (40) Forward commitments Mortgage banking income (458) 1 (19) $ 3,781 $ 207 $ (59)</t>
        </is>
      </c>
    </row>
    <row r="32">
      <c r="A32" s="4" t="inlineStr">
        <is>
          <t>Schedule of off balance sheet arrangements</t>
        </is>
      </c>
      <c r="B32" s="4" t="inlineStr">
        <is>
          <t xml:space="preserve">The following is a summary of outstanding off-balance sheet arrangements: December 31 2020 2019 (in thousands) Unfunded commitments to extend credit: Home equity line of credit $ 1,248,773 $ 1,290,854 Commercial and commercial real estate 574,281 484,806 Consumer 69,168 70,088 Residential 1-4 family 57,862 21,131 Commercial and financial standby letters of credit 13,718 11,912 Total $ 1,963,802 $ 1,878,7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t>
        </is>
      </c>
      <c r="B4" s="4" t="inlineStr">
        <is>
          <t>December 31 2020 2019 (dollars in thousands) Long-term debt of Utilities, net of unamortized debt issuance costs 1 $ 1,561,302 $ 1,497,667 HEI 5.67% senior notes, due 2021 50,000 50,000 HEI 2.99% term loan, due 2022 150,000 150,000 HEI 3.99% senior notes, due 2023 50,000 50,000 HEI 4.58% senior notes, due 2025 50,000 50,000 HEI 4.72% senior notes, due 2028 100,000 100,000 HEI 2.98% senior notes, due 2030 50,000 — Hamakua Energy 4.02% notes, due 2030, secured by real and personal property of Hamakua Energy, LLC 56,030 59,699 Mauo LIBOR + 1.375% loan, due 2023 2 41,046 9,349 Ka`ie`ie Waho Company, LLC 2.79% non-recourse loan, due 2031 13,000 — Less unamortized debt issuance costs (2,249) (2,350) $ 2,119,129 $ 1,964,365 1 See components of “Total long-term debt” and unamortized debt issuance costs in Hawaiian Electric and subsidiaries’ Consolidated Statements of Capitalization.</t>
        </is>
      </c>
    </row>
    <row r="5">
      <c r="A5" s="4" t="inlineStr">
        <is>
          <t>Schedule of note purchases and private placements</t>
        </is>
      </c>
      <c r="B5" s="4" t="inlineStr">
        <is>
          <t xml:space="preserve">The following table displays the actual draw date or the required by draw date of the HEI notes. HEI Series 2020A HEI Series 2020B (1) HEI Series 2020B (2) HEI Series 2020C Aggregate principal amount $50 million $46 million $5 million $24 million Fixed coupon interest rate 2.98% 3.15% 3.15% 2.82% Maturity date 12/15/2030 1/28/2031 1/28/2031 4/17/2028 Draw date 12/29/2020 1/28/2021 4/16/2021 4/16/2021 Series 2020A Series 2020B Series 2020C Aggregate principal amount $80 million $60 million $20 million Fixed coupon interest rate Hawaiian Electric 3.31% 3.31% 3.96% Hawaii Electric Light 3.96% Maui Electric 3.31% 3.96% Maturity date Hawaiian Electric 5/1/2030 5/1/2030 5/1/2050 Hawaii Electric Light 5/1/2050 Maui Electric 5/1/2030 5/1/2050 Principal amount by company: Hawaiian Electric $50 million (Green Bond) $40 million $20 million Hawaii Electric Light $10 million — — Maui Electric $20 million $20 million — On October 29, 2020, the Utilities executed, through a private placement pursuant to separate NPAs, unsecured senior notes bearing taxable interest (October Notes) as shown in the table below. The October Notes had a delayed draw feature and the Utilities drew down all the proceeds on January 14, 2021. Series 2020B Series 2020C Series 2020D Series 2020E Aggregate principal amount $15 million $40 million $30 million $30 million Fixed coupon interest rate Hawaiian Electric 3.28% 3.51% Hawaii Electric Light 3.28% 3.51% Maui Electric 3.51% Maturity date Hawaiian Electric 12/30/2040 12/30/2050 Hawaii Electric Light 12/30/2040 12/30/2050 Maui Electric 12/30/2050 Principal amount by company: Hawaiian Electric — — $30 million $30 million Hawaii Electric Light $15 million $15 million — — Maui Electric — $25 million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Changes in the balances of each component of AOCI were as follows: HEI Consolidated Hawaiian Electric Consolidated (in thousands) Net unrealized gains (losses) on securities Unrealized gains (losses) on derivatives Retirement benefit plans AOCI AOCI-Retirement benefit plans Balance, December 31, 2017 $ (14,951) $ — $ (26,990) $ (41,941) $ (1,219) Current period other comprehensive income (loss) and reclassifications, net of taxes (9,472) (436) 1,239 (8,669) 1,318 Balance, December 31, 2018 (24,423) (436) (25,751) (50,610) 99 Current period other comprehensive income (loss) and reclassifications, net of taxes 26,904 (1,177) 4,844 30,571 (1,378) Balance, December 31, 2019 2,481 (1,613) (20,907) (20,039) (1,279) Current period other comprehensive income (loss) and reclassifications, net of taxes 17,505 (1,750) 3,020 18,775 (1,640) Balance, December 31, 2020 $ 19,986 $ (3,363) $ (17,887) $ (1,264) $ (2,919)</t>
        </is>
      </c>
    </row>
    <row r="5">
      <c r="A5" s="4" t="inlineStr">
        <is>
          <t>Schedule of reclassifications out of AOCI</t>
        </is>
      </c>
      <c r="B5" s="4" t="inlineStr">
        <is>
          <t xml:space="preserve">Reclassifications out of AOCI were as follows: Amount reclassified from AOCI Affected line item in the Statement of Years ended December 31 2020 2019 2018 (in thousands) HEI consolidated Net realized gains on securities included in net income $ (1,638) $ (478) $ — Gain on sale of investment securities, net Retirement benefit plans: Amortization of prior service credit and net losses recognized during the period in net periodic benefit cost 23,689 10,107 21,015 See Note 10 for additional details Impact of D&amp;Os of the PUC included in regulatory assets 39,860 (16,177) 8,325 See Note 10 for additional details Total reclassifications $ 61,911 $ (6,548) $ 29,340 Hawaiian Electric consolidated Retirement benefit plans: Amortization of prior service credit and net losses recognized during the period in net periodic benefit cost $ 21,550 $ 9,550 $ 19,012 See Note 10 for additional details Impact of D&amp;Os of the PUC included in regulatory assets 39,860 (16,177) 8,325 See Note 10 for additional details Total reclassifications $ 61,410 $ (6,627) $ 27,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Amounts related to the Company’s total lease cost and cash flows arising from lease transactions are as follows: HEI consolidated Hawaiian Electric consolidated Year ended December 31, 2020 Other leases PPAs classified as leases Total Other leases PPAs classified as leases Total (dollars in thousands) Operating lease cost $ 11,201 $ 63,319 $ 74,520 $ 6,022 $ 63,319 $ 69,341 Variable lease cost 12,765 217,173 229,938 9,842 217,173 227,015 Total lease cost $ 23,966 $ 280,492 $ 304,458 $ 15,864 $ 280,492 $ 296,356 Other information Cash paid for amounts included in the measurement of lease liabilities—Operating cash flows from operating leases $ 10,783 $ 60,801 $ 71,584 $ 6,223 $ 60,801 $ 67,024 Weighted-average remaining lease term—operating leases (in years) 8.9 1.8 4.4 10.1 1.8 3.8 Weighted-average discount rate—operating leases 2.87 % 4.08 % 3.61 % 3.20 % 4.08 % 3.84 % HEI consolidated Hawaiian Electric consolidated Year ended December 31, 2019 Other leases PPAs classified as leases Total Other leases PPAs classified as leases Total (dollars in thousands) Operating lease cost $ 10,265 $ 63,319 $ 73,584 $ 4,955 $ 63,319 $ 68,274 Variable lease cost 13,034 192,138 205,172 10,272 192,138 202,410 Total lease cost $ 23,299 $ 255,457 $ 278,756 $ 15,227 $ 255,457 $ 270,684 Other information Cash paid for amounts included in the measurement of lease liabilities—Operating cash flows from operating leases $ 10,447 $ 62,594 $ 73,041 $ 5,768 $ 62,594 $ 68,362 Weighted-average remaining lease term—operating leases (in years) 6.5 2.8 3.5 4.5 2.8 2.9 Weighted-average discount rate—operating leases 3.50 % 4.08 % 3.96 % 4.11 % 4.08 % 4.08 %</t>
        </is>
      </c>
    </row>
    <row r="5">
      <c r="A5" s="4" t="inlineStr">
        <is>
          <t>Schedule of operating lease liabilities</t>
        </is>
      </c>
      <c r="B5" s="4" t="inlineStr">
        <is>
          <t>The following table summarizes the maturity of our operating lease liabilities as of December 31, 2020: HEI consolidated Hawaiian Electric consolidated (in millions) Other leases PPAs classified as leases Total Other leases PPAs classified as leases Total 2021 $ 11 $ 63 $ 74 $ 6 $ 63 $ 69 2022 9 42 51 4 42 46 2023 8 — 8 4 — 4 2024 7 — 7 3 — 3 2025 5 — 5 3 — 3 Thereafter 27 — 27 19 — 19 Total lease payments 67 105 172 39 105 144 Less: Imputed interest (8) (4) (12) (6) (4) (10) Total present value of lease payments 1 $ 59 $ 101 $ 160 $ 33 $ 101 $ 134 1 The fixed capacity payment related to the existing PPA with PGV, which will expire on December 31, 2027, is not included as a lease liability as of December 31, 2020. While the facility returned to service in the fourth quarter of 2020, it has been operating at a level providing only limited output, which does not provide firm capacity and does not obligate the Utility to make firm capacity payments. The contractual annual capacity payment is approximately $7 million. The lease liability will be remeasured when PGV returns to operating with firm capacity, at which time contractual firm capacity payments are reestablish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 revenues by major source, timing of revenue recognition, and segment: Year ended December 31, 2020 Year ended December 31, 2019 (in thousands) Electric utility Bank Other Total Electric utility Bank Other Total Revenues from contracts with customers Electric energy sales - residential $ 766,609 $ — $ — $ 766,609 $ 807,652 $ — $ — $ 807,652 Electric energy sales - commercial 703,516 — — 703,516 846,110 — — 846,110 Electric energy sales - large light and power 751,464 — — 751,464 905,308 — — 905,308 Electric energy sales - other 8,054 — — 8,054 16,296 — — 16,296 Bank fees — 38,887 — 38,887 — 46,659 — 46,659 Other sales — — 921 921 — — — — Total revenues from contracts with customers 2,229,643 38,887 921 2,269,451 2,575,366 46,659 — 2,622,025 Revenues from other sources Regulatory revenue 11,869 — — 11,869 (54,101) — — (54,101) Bank interest and dividend income — 244,663 — 244,663 — 266,554 — 266,554 Other bank noninterest income — 29,961 — 29,961 — 14,704 — 14,704 Other 23,808 — 23 23,831 24,677 — 89 24,766 Total revenues from other sources 35,677 274,624 23 310,324 (29,424) 281,258 89 251,923 Total revenues $ 2,265,320 $ 313,511 $ 944 $ 2,579,775 $ 2,545,942 $ 327,917 $ 89 $ 2,873,948 Timing of revenue recognition Services/goods transferred at a point in time $ — $ 38,887 $ — $ 38,887 $ — $ 46,659 $ — $ 46,659 Services/goods transferred over time 2,229,643 — 921 2,230,564 2,575,366 — — 2,575,366 Total revenues from contracts with customers $ 2,229,643 $ 38,887 $ 921 $ 2,269,451 $ 2,575,366 $ 46,659 $ — $ 2,622,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chedule of changes in the obligations and assets of the Company's retirement benefit plans and the changes in AOCI (gross) and the funded status</t>
        </is>
      </c>
      <c r="B4" s="4" t="inlineStr">
        <is>
          <t>The changes in the obligations and assets of the Company’s and Utilities’ retirement benefit plans and the changes in AOCI (gross) for 2020 and 2019 and the funded status of these plans and amounts related to these plans reflected in the Company’s and Utilities’ consolidated balance sheets as of December 31, 2020 and 2019 were as follows: 2020 2019 (in thousands) Pension Other Pension Other HEI consolidated Benefit obligation, January 1 $ 2,278,283 $ 215,639 $ 1,991,384 $ 188,666 Service cost 73,387 2,537 62,135 2,209 Interest cost 81,335 7,407 84,267 8,004 Actuarial losses 275,973 9,785 224,421 25,998 Participants contributions — 2,768 — 2,351 Benefits paid and expenses (84,448) (11,715) (83,924) (11,589) Benefit obligation, December 31 2,624,530 226,421 2,278,283 215,639 Fair value of plan assets, January 1 1,799,200 200,831 1,479,067 173,693 Actual return on plan assets 302,566 27,678 354,072 35,525 Employer contributions 70,844 — 48,629 — Participants contributions — 2,768 — 2,351 Benefits paid and expenses (83,119) (11,404) (82,568) (10,738) Fair value of plan assets, December 31 2,089,491 219,873 1,799,200 200,831 Accrued benefit asset (liability), December 31 $ (535,039) $ (6,548) $ (479,083) $ (14,808) Other assets $ 25,851 $ — $ 19,396 $ — Defined benefit pension and other postretirement benefit plans liability (560,890) (6,548) (498,479) (14,808) Accrued benefit asset (liability), December 31 $ (535,039) $ (6,548) $ (479,083) $ (14,808) AOCI debit, January 1 (excluding impact of PUC D&amp;Os) $ 503,821 $ 6,610 $ 536,920 $ 1,962 Recognized during year – prior service credit (cost) (8) 1,761 42 1,806 Recognized during year – net actuarial (losses) gains (33,456) (208) (15,479) 13 Occurring during year – net actuarial losses (gains) 87,207 (5,768) (17,662) 2,829 AOCI debit before cumulative impact of PUC D&amp;Os, December 31 557,564 2,395 503,821 6,610 Cumulative impact of PUC D&amp;Os (534,594) (1,177) (474,628) (7,458) AOCI debit/(credit), December 31 $ 22,970 $ 1,218 $ 29,193 $ (848) Net actuarial loss $ 557,564 $ 5,731 $ 503,813 $ 11,707 Prior service cost (gain) — (3,336) 8 (5,097) AOCI debit before cumulative impact of PUC D&amp;Os, December 31 557,564 2,395 503,821 6,610 Cumulative impact of PUC D&amp;Os (534,594) (1,177) (474,628) (7,458) AOCI debit/(credit), December 31 22,970 1,218 29,193 (848) Income taxes (benefits) (5,988) (313) (7,677) 219 AOCI debit/(credit), net of taxes (benefits), December 31 $ 16,982 $ 905 $ 21,516 $ (629) As of December 31, 2020 and 2019, the other postretirement benefit plans shown in the table above had APBOs in excess of plan assets. 2020 2019 (in thousands) Pension Other Pension Other Hawaiian Electric consolidated Benefit obligation, January 1 $ 2,110,904 $ 207,073 $ 1,837,653 $ 181,162 Service cost 71,604 2,515 60,461 2,191 Interest cost 75,484 7,103 77,851 7,673 Actuarial losses 260,102 9,151 212,310 25,123 Participants contributions — 2,717 — 2,311 Benefits paid and expenses (77,336) (11,485) (77,060) (11,382) Transfers — — (311) (5) Benefit obligation, December 31 2,440,758 217,074 2,110,904 207,073 Fair value of plan assets, January 1 1,640,417 197,564 1,343,113 170,862 Actual return on plan assets 276,453 27,207 326,204 34,928 Employer contributions 69,720 — 47,808 — Participants contributions — 2,717 — 2,311 Benefits paid and expenses (76,860) (11,173) (76,581) (10,532) Other — — (127) (5) Fair value of plan assets, December 31 1,909,730 216,315 1,640,417 197,564 Accrued benefit liability, December 31 $ (531,028) $ (759) $ (470,487) $ (9,509) Other liabilities (short-term) (535) (720) (518) (715) Defined benefit pension and other postretirement benefit plans liability (530,493) (39) (469,969) (8,794) Accrued benefit liability, December 31 $ (531,028) $ (759) $ (470,487) $ (9,509) AOCI debit, January 1 (excluding impact of PUC D&amp;Os) $ 478,078 $ 5,730 $ 502,189 $ 1,551 Recognized during year – prior service credit (cost) (9) 1,758 (7) 1,803 Recognized during year – net actuarial losses (30,566) (207) (14,658) — Occurring during year – net actuarial losses (gains) 91,018 (6,100) (9,446) 2,376 AOCI debit before cumulative impact of PUC D&amp;Os, December 31 538,521 1,181 478,078 5,730 Cumulative impact of PUC D&amp;Os (534,594) (1,177) (474,628) (7,458) AOCI debit/(credit), December 31 $ 3,927 $ 4 $ 3,450 $ (1,728) Net actuarial loss $ 538,521 $ 4,508 $ 478,069 $ 10,815 Prior service cost (gain) — (3,327) 9 (5,085) AOCI debit before cumulative impact of PUC D&amp;Os, December 31 538,521 1,181 478,078 5,730 Cumulative impact of PUC D&amp;Os (534,594) (1,177) (474,628) (7,458) AOCI debit/(credit), December 31 3,927 4 3,450 (1,728) Income taxes (benefits) (1,011) (1) (888) 445 AOCI debit/(credit), net of taxes (benefits), December 31 $ 2,916 $ 3 $ 2,562 $ (1,283)</t>
        </is>
      </c>
    </row>
    <row r="5">
      <c r="A5" s="4" t="inlineStr">
        <is>
          <t>Schedule of asset allocation of plan assets</t>
        </is>
      </c>
      <c r="B5" s="4" t="inlineStr">
        <is>
          <t>The asset allocation of defined benefit retirement plans to equity and fixed income securities (excluding cash) and related investment policy targets and ranges were as follows: Pension benefits 1 Other benefits 2 Investment policy Investment policy December 31 2020 2019 Target Range 2020 2019 Target Range Assets held by category Equity securities 72 % 71 % 70 % 65-75 73 % 71 % 70 % 65-75 Fixed income securities 28 29 30 25-35 27 29 30 25-35 100 % 100 % 100 % 100 % 100 % 100 % 1 Asset allocation (excluding cash) is applicable to only HEI and the Utilities. As of December 31, 2020 and 2019, nearly all of ASB’s pension assets were invested in fixed income securities. 2 Asset allocation (excluding cash)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20 Equity securities $ 540 $ 540 $ — $ — $ 68 $ 68 $ — $ — Equity index and exchange-traded funds 734 734 — — 77 77 — — Equity investments at net asset value (NAV) 102 — — — 13 — — — Total equity investments 1,376 1,274 — — 158 145 — — Fixed income securities and public mutual funds 363 105 258 — 53 51 2 — Fixed income investments at NAV 278 — — — 5 — — — Total fixed income investments 641 105 258 — 58 51 2 — Cash equivalents, fund and at NAV 68 25 — — 4 3 — — Total 2,085 $ 1,404 $ 258 $ — 220 $ 199 $ 2 $ — Cash, receivables and payables, net 4 — Fair value of plan assets $ 2,089 $ 220 2019 Equity securities $ 470 $ 470 $ — $ — $ 61 $ 61 $ — $ — Equity index and exchange-traded funds 610 610 — — 69 69 — — Equity investments at NAV 78 — — — 11 — — — Total equity investments 1,158 1,080 — — 141 130 — — Fixed income securities and public mutual funds 353 123 230 — 52 49 2 — Fixed income investments at NAV 245 — — — 4 — — — Total fixed income investments 598 123 230 — 56 49 2 — Cash equivalents at NAV 39 — — — 4 — — — Total 1,795 $ 1,203 $ 230 $ — 201 $ 179 $ 2 $ — Cash, receivables and payables, net 4 — Fair value of plan assets $ 1,799 $ 201 Pension benefits Other benefits Measured at net asset value December 31 Redemption frequency Redemption notice period December 31 Redemption frequency Redemption notice period (in millions) 2020 Non U.S. equity funds (a) $ 102 Daily-Monthly 5-30 days $ 13 Daily-Monthly 5-30 days Fixed income investments (b) 278 Monthly 15 days 5 Monthly 15 days Cash equivalents (c) 43 Daily 0-1 day 1 Daily 0-1 day $ 423 $ 19 2019 Non U.S. equity funds (a) $ 78 Daily-Monthly 5-30 days $ 11 Daily-Monthly 5-30 days Fixed income investments (b) 245 Monthly 15 days 4 Monthly 15 days Cash equivalents (c) 39 Daily 0-1 day 4 Daily 0-1 day $ 362 $ 19 None of the investments presented in the tables above have unfunded commitments. (a) Represents investments in funds that primarily invest in non-U.S., emerging markets equities. Redemption frequency for pension benefits assets as of December 31, 2020 were: daily, 62% and monthly, 38%, and as of December 31, 2019 were daily, 60% and monthly, 40%. Redemption frequency for other benefits assets as of December 31, 2020 were: daily, 58% and monthly, 42% and as of December 31, 2019 were: daily, 59% and monthly, 41%. (b)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t>
        </is>
      </c>
    </row>
    <row r="6">
      <c r="A6" s="4" t="inlineStr">
        <is>
          <t>Schedule of weighted-average assumptions used in accounting for plans</t>
        </is>
      </c>
      <c r="B6" s="4" t="inlineStr">
        <is>
          <t>The following weighted-average assumptions were used in the accounting for the plans: Pension benefits Other benefits December 31 2020 2019 2018 2020 2019 2018 Benefit obligation Discount rate 1 2.92 % 3.61 % 4.31 % 2.83 % 3.52 % 4.34 % Rate of compensation increase 3.5 3.5 3.5 NA NA NA Net periodic pension/benefit cost (years ended) Discount rate 2 3.61 4.31 3.74 3.52 4.34 3.72 Expected return on plan assets 3 7.25 7.25 7.50 7.25 7.25 7.50 Rate of compensation increase 4 3.5 3.5 3.5 NA NA NA NA Not applicable 1 HEI and the Utilities pension benefits discount rate only at December 31, 2020 and 2019. ASB’s pension benefits discount rate at December 31, 2020 and 2019 was 2.76% and 3.49%, respectively. All other disclosed rates apply to the Company and the Utilities. 2 ASB’s pension benefits discount rate for the year ended December 31, 2020 was 3.49%. All other disclosed rates apply to the Company and the Utilities. 3 HEI’s and Utilities’ plan assets only. For 2020, 2019 and 2018, ASB’s expected return on plan assets was 3.69%, 4.51% and 3.94%, respectively. 4 The Company and the Utilities use a graded rate of compensation increase assumption based on age. The rate provided above is an average across all future years of service for the current population.</t>
        </is>
      </c>
    </row>
    <row r="7">
      <c r="A7" s="4" t="inlineStr">
        <is>
          <t>Schedule of components of net periodic benefit cost for consolidated HEI</t>
        </is>
      </c>
      <c r="B7" s="4" t="inlineStr">
        <is>
          <t>The components of NPPC and NPBC were as follows: Pension benefits Other benefits (in thousands) 2020 2019 2018 2020 2019 2018 HEI consolidated Service cost $ 73,387 $ 62,135 $ 68,987 $ 2,537 $ 2,209 $ 2,721 Interest cost 81,335 84,267 77,374 7,407 8,004 7,933 Expected return on plan assets (113,800) (111,989) (108,953) (12,124) (12,356) (12,908) Amortization of net prior service gain 8 (42) (42) (1,761) (1,806) (1,805) Amortization of net actuarial losses 33,456 15,479 30,084 208 (13) 95 Net periodic pension/benefit cost 74,386 49,850 67,450 (3,733) (3,962) (3,964) Impact of PUC D&amp;Os 20,997 48,143 25,828 3,179 3,258 3,842 Net periodic pension/benefit cost (adjusted for impact of PUC D&amp;Os) $ 95,383 $ 97,993 $ 93,278 $ (554) $ (704) $ (122) Hawaiian Electric consolidated Service cost $ 71,604 $ 60,461 $ 67,359 $ 2,515 $ 2,191 $ 2,704 Interest cost 75,484 77,851 71,294 7,103 7,673 7,628 Expected return on plan assets (107,369) (104,632) (102,368) (11,957) (12,180) (12,713) Amortization of net prior service (gain) cost 9 7 8 (1,758) (1,803) (1,803) Amortization of net actuarial losses 30,566 14,658 27,302 207 — 98 Net periodic pension/benefit cost 70,294 48,345 63,595 (3,890) (4,119) (4,086) Impact of PUC D&amp;Os 20,997 48,143 25,828 3,179 3,258 3,842 Net periodic pension/benefit cost (adjusted for impact of PUC D&amp;Os) $ 91,291 $ 96,488 $ 89,423 $ (711) $ (861) $ (244)</t>
        </is>
      </c>
    </row>
    <row r="8">
      <c r="A8" s="4" t="inlineStr">
        <is>
          <t>Schedule of projected benefit obligations and assets</t>
        </is>
      </c>
      <c r="B8" s="4" t="inlineStr">
        <is>
          <t xml:space="preserve">Additional information on the defined benefit pension plans’ accumulated benefit obligations (ABOs), which do not consider projected pay increases (unlike the PBOs shown in the table above), and pension plans with ABOs and PBOs in excess of plan assets were as follows: HEI consolidated Hawaiian Electric consolidated December 31 2020 2019 2020 2019 (in billions) Defined benefit plans - ABOs $ 2.3 $ 2.0 $ 2.1 $ 1.8 Defined benefit plans with ABO in excess of plan assets ABOs 2.1 1.9 2.1 1.8 Fair value of plan assets 2.0 1.7 1.9 1.6 Defined benefit plans with PBOs in excess of plan assets PBOs 2.5 2.2 2.4 2.1 Fair value of plan assets 2.0 1.7 1.9 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 and related income tax benefit</t>
        </is>
      </c>
      <c r="B4" s="4" t="inlineStr">
        <is>
          <t>Share-based compensation expense and the related income tax benefit were as follows: (in millions) 2020 2019 2018 HEI consolidated Share-based compensation expense 1 $ 5.8 $ 10.0 $ 7.8 Income tax benefit 1.0 1.4 1.1 Hawaiian Electric consolidated Share-based compensation expense 1 1.8 3.2 2.7 Income tax benefit 0.4 0.6 0.5 1 For 2020, 2019 and 2018, the Company has not capitalized any share-based compensation.</t>
        </is>
      </c>
    </row>
    <row r="5">
      <c r="A5" s="4" t="inlineStr">
        <is>
          <t>Schedule of common stock granted to nonemployee directors</t>
        </is>
      </c>
      <c r="B5" s="4" t="inlineStr">
        <is>
          <t xml:space="preserve">HEI granted HEI common stock to nonemployee directors under the 2011 Director Plan as follows: (dollars in millions) 2020 2019 2018 Shares granted 36,100 36,344 38,821 Fair value $ 1.3 $ 1.6 $ 1.3 Income tax benefit 0.3 0.4 0.3 </t>
        </is>
      </c>
    </row>
    <row r="6">
      <c r="A6" s="4" t="inlineStr">
        <is>
          <t>Schedule of restricted stock units</t>
        </is>
      </c>
      <c r="B6" s="4" t="inlineStr">
        <is>
          <t>Information about HEI’s grants of restricted stock units was as follows: 2020 2019 2018 Shares (1) Shares (1) Shares (1) Outstanding, January 1 207,641 $ 35.36 200,358 $ 33.05 197,047 $ 31.53 Granted 78,595 47.99 96,565 37.82 93,853 34.12 Vested (77,719) 34.19 (76,813) 32.61 (75,683) 30.56 Forfeited (14,578) 36.20 (12,469) 34.20 (14,859) 32.35 Outstanding, December 31 193,939 $ 40.89 207,641 $ 35.36 200,358 $ 33.05 Total weighted-average grant-date fair value of shares granted (in millions) $ 3.8 $ 3.7 $ 3.2 (1) Weighted-average grant-date fair value per share based on the average price of HEI common stock on the date of grant.</t>
        </is>
      </c>
    </row>
    <row r="7">
      <c r="A7" s="4" t="inlineStr">
        <is>
          <t>Schedule of long-term incentive plan (LTIP) linked to total return to shareholders</t>
        </is>
      </c>
      <c r="B7" s="4" t="inlineStr">
        <is>
          <t>Information about HEI’s LTIP grants linked to TSR was as follows: 2020 2019 2018 Shares (1) Shares (1) Shares (1) Outstanding, January 1 96,402 $ 39.62 65,578 $ 38.81 32,904 $ 39.51 Granted 24,630 48.62 35,215 41.07 37,832 38.21 Vested (issued or unissued and cancelled) (29,409) 39.51 — — — — Forfeited (2,401) 41.22 (4,391) 39.19 (5,158) 38.84 Outstanding, December 31 89,222 $ 42.10 96,402 $ 39.62 65,578 $ 38.81 Total weighted-average grant-date fair value of shares granted (in millions) $ 1.2 $ 1.4 $ 1.4 (1) Weighted-average grant-date fair value per share determined using a Monte Carlo simulation model.</t>
        </is>
      </c>
    </row>
    <row r="8">
      <c r="A8" s="4" t="inlineStr">
        <is>
          <t>Schedule of assumptions used to determine the fair value of Long-Term Incentive Plan (LTIP) linked to total return to shareholders (TRS)</t>
        </is>
      </c>
      <c r="B8" s="4" t="inlineStr">
        <is>
          <t xml:space="preserve">The following table summarizes the assumptions used to determine the fair value of the LTIP awards linked to TSR and the resulting fair value of LTIP awards granted: 2020 2019 2018 Risk-free interest rate 1.39 % 2.48 % 2.29 % Expected life in years 3 3 3 Expected volatility 13.1 % 15.8 % 17.0 % Range of expected volatility for Peer Group 13.6% to 95.4% 15.0% to 73.2% 15.1% to 26.2% Grant date fair value (per share) $ 48.62 $ 41.07 $ 38.20 </t>
        </is>
      </c>
    </row>
    <row r="9">
      <c r="A9" s="4" t="inlineStr">
        <is>
          <t>Schedule of long-term incentive plan (LTIP) linked to other performance conditions</t>
        </is>
      </c>
      <c r="B9" s="4" t="inlineStr">
        <is>
          <t>Information about HEI’s LTIP awards payable in shares linked to other performance conditions was as follows: 2020 2019 2018 Shares (1) Shares (1) Shares (1) Outstanding, January 1 403,768 $ 35.15 276,169 $ 33.80 131,616 $ 33.47 Granted 98,522 48.10 140,855 37.78 151,328 34.12 Vested (135,804) 33.48 — — — — Increase above target (cancelled) (136,163) 36.44 4,314 33.53 13,858 33.49 Forfeited (9,608) 38.36 (17,570) 34.66 (20,633) 33.80 Outstanding, December 31 220,715 $ 41.03 403,768 $ 35.15 276,169 $ 33.80 Total weighted-average grant-date fair value of shares granted (at target performance levels) (in millions) $ 4.7 $ 5.3 $ 5.2 (1) Weighted-average grant-date fair value per share based on the average price of HEI common stock on the date of gra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unrealized gains (losses) on securities arising during the period, tax (benefits)</t>
        </is>
      </c>
      <c r="B4" s="5" t="n">
        <v>7008</v>
      </c>
      <c r="C4" s="5" t="n">
        <v>10024</v>
      </c>
      <c r="D4" s="5" t="n">
        <v>-3468</v>
      </c>
    </row>
    <row r="5">
      <c r="A5" s="4" t="inlineStr">
        <is>
          <t>Reclassification adjustment for net realized gains included in net income, tax expenses</t>
        </is>
      </c>
      <c r="B5" s="6" t="n">
        <v>-599</v>
      </c>
      <c r="C5" s="6" t="n">
        <v>-175</v>
      </c>
      <c r="D5" s="6" t="n">
        <v>0</v>
      </c>
    </row>
    <row r="6">
      <c r="A6" s="4" t="inlineStr">
        <is>
          <t>Foreign currency hedge net unrealized loss, taxes (benefits)</t>
        </is>
      </c>
      <c r="B6" s="6" t="n">
        <v>-607</v>
      </c>
      <c r="C6" s="6" t="n">
        <v>-409</v>
      </c>
      <c r="D6" s="6" t="n">
        <v>-151</v>
      </c>
    </row>
    <row r="7">
      <c r="A7" s="4" t="inlineStr">
        <is>
          <t>Net gains (losses) arising during the period, taxes (benefits)</t>
        </is>
      </c>
      <c r="B7" s="6" t="n">
        <v>-20907</v>
      </c>
      <c r="C7" s="6" t="n">
        <v>3892</v>
      </c>
      <c r="D7" s="6" t="n">
        <v>-9810</v>
      </c>
    </row>
    <row r="8">
      <c r="A8" s="4" t="inlineStr">
        <is>
          <t>Amortization of net loss, prior service gain and transition obligation included in net periodic benefit cost, tax benefits</t>
        </is>
      </c>
      <c r="B8" s="6" t="n">
        <v>8247</v>
      </c>
      <c r="C8" s="6" t="n">
        <v>3512</v>
      </c>
      <c r="D8" s="6" t="n">
        <v>7317</v>
      </c>
    </row>
    <row r="9">
      <c r="A9" s="4" t="inlineStr">
        <is>
          <t>Reclassification adjustment for impact of D&amp;Os of the PUC included in regulatory assets, (taxes) benefits</t>
        </is>
      </c>
      <c r="B9" s="5" t="n">
        <v>13825</v>
      </c>
      <c r="C9" s="5" t="n">
        <v>-5610</v>
      </c>
      <c r="D9" s="5" t="n">
        <v>2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es attributable to net income for common stock</t>
        </is>
      </c>
      <c r="B4" s="4" t="inlineStr">
        <is>
          <t>The components of income taxes attributable to net income for common stock were as follows: HEI consolidated Hawaiian Electric consolidated Years ended December 31 2020 2019 2018 2020 2019 2018 (in thousands) Federal Current $ 23,207 $ 28,736 $ 42,903 $ 31,950 $ 21,751 $ 29,649 Deferred (4,215) (4,353) (6,099) (5,408) (7,793) (5,245) Deferred tax credits, net* 10,979 13,410 (12) 1,549 13,155 (12) 29,971 37,793 36,792 28,091 27,113 24,392 State Current 8,430 10,472 17,361 3,768 5,579 13,210 Deferred 2,509 (10,732) (3,269) 8,559 (8,491) (2,737) Deferred tax credits, net* — 14,104 (87) — 14,104 (87) 10,939 13,844 14,005 12,327 11,192 10,386 Total $ 40,910 $ 51,637 $ 50,797 $ 40,418 $ 38,305 $ 34,778 * In 2020, primarily represents federal tax credits related to Mauo’s solar-plus-storage project, deferred and amortized starting in 2020. In 2019, primarily represents federal and state credits related to Hawaiian Electric’s West Loch PV project, deferred and amortized starting in 2020.</t>
        </is>
      </c>
    </row>
    <row r="5">
      <c r="A5" s="4" t="inlineStr">
        <is>
          <t>Schedule of reconciliation of amount of income taxes computed at federal statutory rate</t>
        </is>
      </c>
      <c r="B5" s="4" t="inlineStr">
        <is>
          <t>A reconciliation of the amount of income taxes computed at the federal statutory rate to the amount provided in the consolidated statements of income was as follows: HEI consolidated Hawaiian Electric consolidated Years ended December 31 2020 2019 2018 2020 2019 2018 (in thousands) Amount at the federal statutory income tax rate $ 50,531 $ 56,996 $ 53,437 $ 44,468 $ 41,399 $ 37,889 Increase (decrease) resulting from: State income taxes, net of federal income tax benefit 9,448 11,658 11,832 9,658 8,703 8,080 Net deferred tax asset (liability) adjustment related to the Tax Act (11,267) (9,255) (9,540) (11,267) (9,255) (9,285) Other, net (7,802) (7,762) (4,932) (2,441) (2,542) (1,906) Total $ 40,910 $ 51,637 $ 50,797 $ 40,418 $ 38,305 $ 34,778 Effective income tax rate 17.0 % 19.0 % 20.0 % 19.1 % 19.4 % 19.3 %</t>
        </is>
      </c>
    </row>
    <row r="6">
      <c r="A6" s="4" t="inlineStr">
        <is>
          <t>Schedule of deferred tax assets and liabilities</t>
        </is>
      </c>
      <c r="B6" s="4" t="inlineStr">
        <is>
          <t>The tax effects of book and tax basis differences that give rise to deferred tax assets and liabilities were as follows: HEI consolidated Hawaiian Electric consolidated December 31 2020 2019 2020 2019 (in thousands) Deferred tax assets Regulatory liabilities, excluding amounts attributable to property, plant and equipment $ 93,684 $ 100,427 $ 93,684 $ 100,427 Operating lease liabilities 41,582 51,573 34,586 45,608 Revenue taxes 22,726 20,922 22,726 20,922 Allowance for bad debts 31,973 14,858 4,835 560 Other 1 44,127 33,106 24,741 20,259 Total deferred tax assets 234,092 220,886 180,572 187,776 Deferred tax liabilities Property, plant and equipment related 487,209 464,312 473,734 458,349 Operating lease right-of-use assets 41,370 51,542 34,586 45,608 Regulatory assets, excluding amounts attributable to property, plant and equipment 25,841 33,897 25,841 33,897 Retirement benefits 18,407 9,684 20,537 13,072 Other 56,354 40,776 23,672 14,001 Total deferred tax liabilities 629,181 600,211 578,370 564,927 Net deferred income tax liability $ 395,089 $ 379,325 $ 397,798 $ 377,151 1 As of December 31, 2020, HEI consolidated and Hawaiian Electric consolidated have deferred tax assets of $10.9 million and $5.8 million respectively, relating to the benefit of state tax credit carryforwards of $14.6 million and $7.8 million respectively. These state tax credit carryforwards primarily relate to the West Loch PV project and do not expire. The Company concluded that as of December 31, 2020, a valuation allowance is not required.</t>
        </is>
      </c>
    </row>
    <row r="7">
      <c r="A7" s="4" t="inlineStr">
        <is>
          <t>Schedule of changes in total unrecognized tax benefits</t>
        </is>
      </c>
      <c r="B7" s="4" t="inlineStr">
        <is>
          <t xml:space="preserve">The following is a reconciliation of the Company’s liability for unrecognized tax benefits for 2020, 2019 and 2018. HEI consolidated Hawaiian Electric consolidated (in millions) 2020 2019 2018 2020 2019 2018 Unrecognized tax benefits, January 1 $ 2.2 $ 2.1 $ 4.0 $ 1.7 $ 1.6 $ 3.5 Additions based on tax positions taken during the year 0.2 0.5 0.3 0.2 0.5 0.3 Reductions based on tax positions taken during the year — — — — — — Additions for tax positions of prior years 11.6 0.1 0.1 11.6 0.1 0.1 Reductions for tax positions of prior years (0.1) (0.2) (0.1) (0.1) (0.2) (0.1) Lapses of statute of limitations (0.2) (0.3) (2.2) (0.2) (0.3) (2.2) Settlement (1.0) — — (0.5) — — Unrecognized tax benefits, December 31 $ 12.7 $ 2.2 $ 2.1 $ 12.7 $ 1.7 $ 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12 Months Ended</t>
        </is>
      </c>
    </row>
    <row r="2">
      <c r="B2" s="2" t="inlineStr">
        <is>
          <t>Dec. 31, 2020</t>
        </is>
      </c>
    </row>
    <row r="3">
      <c r="A3" s="3" t="inlineStr">
        <is>
          <t>Supplemental Cash Flow Elements [Abstract]</t>
        </is>
      </c>
    </row>
    <row r="4">
      <c r="A4" s="4" t="inlineStr">
        <is>
          <t>Schedule of supplemental disclosures of cash and noncash activity</t>
        </is>
      </c>
      <c r="B4" s="4" t="inlineStr">
        <is>
          <t>Years ended December 31 2020 2019 2018 (in millions) Supplemental disclosures of cash flow information HEI consolidated Interest paid to non-affiliates, net of amounts capitalized $ 98 $ 107 $ 102 Income taxes paid (including refundable credits) 32 56 72 Income taxes refunded (including refundable credits) 3 4 34 Hawaiian Electric consolidated Interest paid to non-affiliates, net of amounts capitalized 65 68 73 Income taxes paid (including refundable credits) 41 55 64 Income taxes refunded (including refundable credits) 3 4 31 Supplemental disclosures of noncash activities HEI consolidated Unpaid invoices and accruals for capital expenditures, balance, end of period (investing) 44 64 59 Right-of-use assets obtained in exchange for operating lease obligations (investing) 26 7 — Common stock issued (gross) for director and executive/management compensation (financing) 1 16 5 4 Obligations to fund low income housing investments, net (investing) 25 11 12 Transfer of retail repurchase agreements to deposit liabilities (financing) — — 102 Hawaiian Electric consolidated Unpaid invoices and accruals for capital expenditures, balance, end of period (investing) 41 62 44 Right-of-use assets obtained in exchange for operating lease obligations (investing) 17 2 — HEI Consolidated and Hawaiian Electric consolidated Electric utility property, plant and equipment Estimated fair value of noncash contributions in aid of construction (investing) 10 9 14 Acquisition of Hawaiian Telcom’s interest in joint poles (investing) — — 48 Reduction of long-term debt from funds previously transferred for repayment (financing) 82 — —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Quoted prices in active markets for identical assets Significant other observable inputs Significant unobservable inputs Total December 31, 2020 Financial assets HEI consolidated Available-for-sale investment securities $ 1,970,417 $ — $ 1,943,232 $ 27,185 $ 1,970,417 Held-to-maturity investment securities 226,947 — 229,963 — 229,963 Stock in Federal Home Loan Bank 8,680 — 8,680 — 8,680 Loans, net 5,260,917 — 28,354 5,410,976 5,439,330 Mortgage servicing rights 10,020 — 10,705 10,705 Derivative assets 120,980 — 4,536 — 4,536 Financial liabilities HEI consolidated Deposit liabilities 548,830 — 552,800 — 552,800 Short-term borrowings—other than bank 129,379 — 129,379 — 129,379 Other bank borrowings 89,670 — 89,669 — 89,669 Long-term debt, net—other than bank 2,119,129 — 2,487,790 — 2,487,790 Derivative liabilities 137,500 500 4,530 — 5,030 Hawaiian Electric consolidated Short-term borrowings 49,979 — 49,979 — 49,979 Long-term debt, net 1,561,302 — 1,890,490 — 1,890,490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2,156,927 2,156,927 Derivative liabilities 51,375 33 2,185 — 2,218 Hawaiian Electric consolidated Short-term borrowings 88,987 — 88,987 — 88,987 Long-term debt, net 1,497,667 — 1,670,189 — 1,670,189 </t>
        </is>
      </c>
    </row>
    <row r="5">
      <c r="A5" s="4" t="inlineStr">
        <is>
          <t>Schedule of assets and liabilities measured at fair value on a recurring basis</t>
        </is>
      </c>
      <c r="B5" s="4" t="inlineStr">
        <is>
          <t>Assets and liabilities measured at fair value on a recurring basis were as follows: December 31 2020 2019 Fair value measurements using Fair value measurements using (in thousands) Level 1 Level 2 Level 3 Level 1 Level 2 Level 3 Available-for-sale investment securities (bank segment) Mortgage-backed securities — issued or guaranteed by U.S. Government agencies or sponsored agencies $ — $ 1,849,559 $ — $ — $ 1,026,385 $ — U.S. Treasury and federal agency obligations — 62,322 — — 117,787 — Corporate bonds — 31,351 — — 60,057 — Mortgage revenue bonds — — 27,185 — — 28,597 $ — $ 1,943,232 $ 27,185 $ — $ 1,204,229 $ 28,597 Derivative assets Interest rate lock commitments (bank segment) 1 $ — $ 4,536 $ — $ — $ 297 $ — Forward commitments (bank segment) 1 — — — — 3 — $ — $ 4,536 $ — $ — $ 300 $ — Derivative liabilities Forward commitments (bank segment) 1 $ 500 $ — $ — $ 33 $ 12 $ — Interest rate swap (Other segment) 2 — 4,530 — — 2,173 — $ 500 $ 4,530 $ — $ 33 $ 2,185 $ — 1 Derivatives are carried at fair value in other assets or other liabilities in the balance sheets with changes in value included in mortgage banking income. 2 Derivatives are included in Other liabilities in the balance sheets.</t>
        </is>
      </c>
    </row>
    <row r="6">
      <c r="A6" s="4" t="inlineStr">
        <is>
          <t>Schedule of Level 3 assets and liabilities measured at fair value on a recurring basis</t>
        </is>
      </c>
      <c r="B6" s="4" t="inlineStr">
        <is>
          <t xml:space="preserve">The changes in Level 3 assets and liabilities measured at fair value on a recurring basis were as follows: (in thousands) 2020 2019 Mortgage revenue bonds Balance, January 1 $ 28,597 $ 23,636 Principal payments received (1,641) — Purchases 229 4,961 Unrealized gain (loss) included in other comprehensive income — — Balance, December 31 $ 27,185 $ 28,597 </t>
        </is>
      </c>
    </row>
    <row r="7">
      <c r="A7" s="4" t="inlineStr">
        <is>
          <t>Schedule of assets measured at fair value on a nonrecurring basis</t>
        </is>
      </c>
      <c r="B7" s="4" t="inlineStr">
        <is>
          <t xml:space="preserve">The carrying value of assets measured at fair value on a nonrecurring basis were as follows: Fair value measurements using (in thousands) Balance Level 1 Level 2 Level 3 December 31, 2020 Loans $ 387 $ — $ — $ 387 Mortgage servicing rights 3,001 — — 3,001 December 31, 2019 Loans 25 — — 25 </t>
        </is>
      </c>
    </row>
    <row r="8">
      <c r="A8" s="4" t="inlineStr">
        <is>
          <t>Schedule of significant unobservable inputs used in the fair value measurement</t>
        </is>
      </c>
      <c r="B8" s="4" t="inlineStr">
        <is>
          <t>Key assumptions used in estimating the fair value of ASB’s MSRs used in the impairment analysis were as follows: December 31 2020 2019 (dollars in thousands) Unpaid principal balance $ 1,450,312 $ 1,276,437 Weighted average note rate 3.68 % 3.96 % Weighted average discount rate 9.25 % 9.25 % Weighted average prepayment speed 17.7 % 11.4 % The following table presents quantitative information about Level 3 fair value measurements for financial instruments measured at fair value on a nonrecurring basis: Significant unobservable (dollars in thousands) Fair value Valuation technique Significant unobservable input Range Weighted December 31, 2020 Commercial loan $ 387 Fair value of collateral Appraised value less selling cost N/A (2) N/A (2) Mortgage servicing rights $ 3,001 Discounted cash flow Prepayment speed 15-22% 22% Discount rate 9.3% December 31, 2019 Residential land $ 25 Fair value of collateral Appraised value less selling cost N/A (2) N/A (2) (1) Represent percent of outstanding principal balance. (2) N/A - Not applicable. There is one asset in each fair value measurement typ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information</t>
        </is>
      </c>
      <c r="B4" s="4" t="inlineStr">
        <is>
          <t>Selected quarterly information was as follows: Quarters ended Years ended (in thousands, except per share amounts) March 31 June 30 Sept. 30 Dec. 31 December 31 HEI consolidated 2020 Revenues $ 677,186 $ 608,945 $ 641,427 $ 652,217 $ 2,579,775 Operating income 59,702 71,556 99,561 80,674 311,493 Net income 33,893 49,360 65,503 50,958 199,714 Net income for common stock 33,420 48,887 65,032 50,485 197,824 Basic earnings per common share 2 0.31 0.45 0.60 0.46 1.81 Diluted earnings per common share 3 0.31 0.45 0.59 0.46 1.81 Dividends per common share 0.33 0.33 0.33 0.33 1.32 2019 Revenues $ 661,615 $ 715,485 $ 770,882 $ 725,966 $ 2,873,948 Operating income 1 77,937 72,634 96,655 100,795 348,021 Net income 1 46,161 42,985 63,890 66,736 219,772 Net income for common stock 1 45,688 42,512 63,419 66,263 217,882 Basic earnings per common share 1,2 0.42 0.39 0.58 0.61 2.00 Diluted earnings per common share 1,3 0.42 0.39 0.58 0.61 1.99 Dividends per common share 0.32 0.32 0.32 0.32 1.28 Hawaiian Electric consolidated 2020 Revenues $ 597,442 $ 534,215 $ 562,568 $ 571,095 $ 2,265,320 Operating income 43,958 67,801 88,518 68,273 268,550 Net income 24,404 42,828 60,563 43,540 171,335 Net income for common stock 23,905 42,329 60,065 43,041 169,340 2019 Revenues $ 578,495 $ 633,784 $ 688,330 $ 645,333 2,545,942 Operating income 56,560 55,694 71,793 70,331 254,378 Net income 32,625 33,073 47,277 45,860 158,835 Net income for common stock 32,126 32,574 46,779 45,361 156,840 Note: HEI owns all of Hawaiian Electric’s common stock, therefore per share data for Hawaiian Electric is not meaningful. 1 Operating income for the fourth quarter of 2019 includes gains on property sales totaling $10.8 million, and net income and net income for common stock includes $7.9 million (or $0.07 per share (basic and diluted) at ASB’s 26.8% statutory tax rate).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9" customWidth="1" min="2" max="2"/>
    <col width="16" customWidth="1" min="3" max="3"/>
    <col width="26" customWidth="1" min="4" max="4"/>
    <col width="21" customWidth="1" min="5" max="5"/>
    <col width="21" customWidth="1" min="6" max="6"/>
  </cols>
  <sheetData>
    <row r="1">
      <c r="A1" s="1" t="inlineStr">
        <is>
          <t>Summary of significant accounting policies - General, Cash, and PPE (Details) $ in Thousands</t>
        </is>
      </c>
      <c r="B1" s="2" t="inlineStr">
        <is>
          <t>Feb. 02, 2018MWhMW</t>
        </is>
      </c>
      <c r="C1" s="2" t="inlineStr">
        <is>
          <t>Nov. 24, 2017MW</t>
        </is>
      </c>
      <c r="D1" s="2" t="inlineStr">
        <is>
          <t>Dec. 31, 2020USD ($)MWhMW</t>
        </is>
      </c>
      <c r="E1" s="2" t="inlineStr">
        <is>
          <t>Dec. 31, 2019USD ($)</t>
        </is>
      </c>
      <c r="F1" s="2" t="inlineStr">
        <is>
          <t>Dec. 31, 2018USD ($)</t>
        </is>
      </c>
    </row>
    <row r="2">
      <c r="A2" s="3" t="inlineStr">
        <is>
          <t>Significant Accounting Policies [Line Items]</t>
        </is>
      </c>
    </row>
    <row r="3">
      <c r="A3" s="4" t="inlineStr">
        <is>
          <t>Restricted cash | $</t>
        </is>
      </c>
      <c r="D3" s="5" t="n">
        <v>17558</v>
      </c>
      <c r="E3" s="5" t="n">
        <v>30872</v>
      </c>
      <c r="F3" s="5" t="n">
        <v>0</v>
      </c>
    </row>
    <row r="4">
      <c r="A4" s="4" t="inlineStr">
        <is>
          <t>Hawaiian Electric Company, Inc. and Subsidiaries</t>
        </is>
      </c>
    </row>
    <row r="5">
      <c r="A5" s="3" t="inlineStr">
        <is>
          <t>Significant Accounting Policies [Line Items]</t>
        </is>
      </c>
    </row>
    <row r="6">
      <c r="A6" s="4" t="inlineStr">
        <is>
          <t>Composite annual depreciation rate</t>
        </is>
      </c>
      <c r="D6" s="4" t="inlineStr">
        <is>
          <t>3.20%</t>
        </is>
      </c>
      <c r="E6" s="4" t="inlineStr">
        <is>
          <t>3.20%</t>
        </is>
      </c>
      <c r="F6" s="4" t="inlineStr">
        <is>
          <t>3.20%</t>
        </is>
      </c>
    </row>
    <row r="7">
      <c r="A7" s="4" t="inlineStr">
        <is>
          <t>Minimum</t>
        </is>
      </c>
    </row>
    <row r="8">
      <c r="A8" s="3" t="inlineStr">
        <is>
          <t>Significant Accounting Policies [Line Items]</t>
        </is>
      </c>
    </row>
    <row r="9">
      <c r="A9" s="4" t="inlineStr">
        <is>
          <t>Estimated useful life under production plant (in years)</t>
        </is>
      </c>
      <c r="D9" s="4" t="inlineStr">
        <is>
          <t>16 years</t>
        </is>
      </c>
    </row>
    <row r="10">
      <c r="A10" s="4" t="inlineStr">
        <is>
          <t>Estimated useful life under transmission and distribution plant (in years)</t>
        </is>
      </c>
      <c r="D10" s="4" t="inlineStr">
        <is>
          <t>10 years</t>
        </is>
      </c>
    </row>
    <row r="11">
      <c r="A11" s="4" t="inlineStr">
        <is>
          <t>Estimated useful life under general plant (in years)</t>
        </is>
      </c>
      <c r="D11" s="4" t="inlineStr">
        <is>
          <t>5 years</t>
        </is>
      </c>
    </row>
    <row r="12">
      <c r="A12" s="4" t="inlineStr">
        <is>
          <t>Maximum</t>
        </is>
      </c>
    </row>
    <row r="13">
      <c r="A13" s="3" t="inlineStr">
        <is>
          <t>Significant Accounting Policies [Line Items]</t>
        </is>
      </c>
    </row>
    <row r="14">
      <c r="A14" s="4" t="inlineStr">
        <is>
          <t>Estimated useful life under production plant (in years)</t>
        </is>
      </c>
      <c r="D14" s="4" t="inlineStr">
        <is>
          <t>51 years</t>
        </is>
      </c>
    </row>
    <row r="15">
      <c r="A15" s="4" t="inlineStr">
        <is>
          <t>Estimated useful life under transmission and distribution plant (in years)</t>
        </is>
      </c>
      <c r="D15" s="4" t="inlineStr">
        <is>
          <t>79 years</t>
        </is>
      </c>
    </row>
    <row r="16">
      <c r="A16" s="4" t="inlineStr">
        <is>
          <t>Estimated useful life under general plant (in years)</t>
        </is>
      </c>
      <c r="D16" s="4" t="inlineStr">
        <is>
          <t>50 years</t>
        </is>
      </c>
    </row>
    <row r="17">
      <c r="A17" s="4" t="inlineStr">
        <is>
          <t>Hamakua Energy</t>
        </is>
      </c>
    </row>
    <row r="18">
      <c r="A18" s="3" t="inlineStr">
        <is>
          <t>Significant Accounting Policies [Line Items]</t>
        </is>
      </c>
    </row>
    <row r="19">
      <c r="A19" s="4" t="inlineStr">
        <is>
          <t>Power produced by power plants (in megawatts) | MW</t>
        </is>
      </c>
      <c r="C19" s="6" t="n">
        <v>60</v>
      </c>
      <c r="D19" s="6" t="n">
        <v>60</v>
      </c>
    </row>
    <row r="20">
      <c r="A20" s="4" t="inlineStr">
        <is>
          <t>Mauo, LLC</t>
        </is>
      </c>
    </row>
    <row r="21">
      <c r="A21" s="3" t="inlineStr">
        <is>
          <t>Significant Accounting Policies [Line Items]</t>
        </is>
      </c>
    </row>
    <row r="22">
      <c r="A22" s="4" t="inlineStr">
        <is>
          <t>Power produced by power plants (in megawatts) | MW</t>
        </is>
      </c>
      <c r="B22" s="10" t="n">
        <v>8.6</v>
      </c>
      <c r="D22" s="10" t="n">
        <v>8.6</v>
      </c>
    </row>
    <row r="23">
      <c r="A23" s="4" t="inlineStr">
        <is>
          <t>Power storage capacity (in megawatt hours) | MWh</t>
        </is>
      </c>
      <c r="B23" s="10" t="n">
        <v>42.3</v>
      </c>
      <c r="D23" s="10" t="n">
        <v>42.3</v>
      </c>
    </row>
    <row r="24">
      <c r="A24" s="4" t="inlineStr">
        <is>
          <t>American Savings Bank (ASB)</t>
        </is>
      </c>
    </row>
    <row r="25">
      <c r="A25" s="3" t="inlineStr">
        <is>
          <t>Significant Accounting Policies [Line Items]</t>
        </is>
      </c>
    </row>
    <row r="26">
      <c r="A26" s="4" t="inlineStr">
        <is>
          <t>Reserve requirement | $</t>
        </is>
      </c>
      <c r="D26" s="5" t="n">
        <v>0</v>
      </c>
      <c r="E26" s="5" t="n">
        <v>2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HEI only) (Details) - shar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ntidilutive securities outstanding (in share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Narrativ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t>
        </is>
      </c>
      <c r="B3" s="5" t="n">
        <v>101201</v>
      </c>
      <c r="D3" s="5" t="n">
        <v>53355</v>
      </c>
      <c r="E3" s="5" t="n">
        <v>52119</v>
      </c>
      <c r="F3" s="5" t="n">
        <v>53637</v>
      </c>
    </row>
    <row r="4">
      <c r="A4" s="4" t="inlineStr">
        <is>
          <t>Allowance for loan commitments</t>
        </is>
      </c>
      <c r="B4" s="6" t="n">
        <v>4300</v>
      </c>
      <c r="D4" s="6" t="n">
        <v>1741</v>
      </c>
    </row>
    <row r="5">
      <c r="A5" s="4" t="inlineStr">
        <is>
          <t>Decrease to retained earnings</t>
        </is>
      </c>
      <c r="B5" s="5" t="n">
        <v>-660398</v>
      </c>
      <c r="C5" s="5" t="n">
        <v>-622042</v>
      </c>
      <c r="D5" s="6" t="n">
        <v>-622042</v>
      </c>
    </row>
    <row r="6">
      <c r="A6" s="4" t="inlineStr">
        <is>
          <t>Impact of ASU No. 2016-13</t>
        </is>
      </c>
    </row>
    <row r="7">
      <c r="A7" s="3" t="inlineStr">
        <is>
          <t>New Accounting Pronouncements or Change in Accounting Principle [Line Items]</t>
        </is>
      </c>
    </row>
    <row r="8">
      <c r="A8" s="4" t="inlineStr">
        <is>
          <t>Allowance for credit losses</t>
        </is>
      </c>
      <c r="C8" s="6" t="n">
        <v>21000</v>
      </c>
      <c r="D8" s="6" t="n">
        <v>19441</v>
      </c>
    </row>
    <row r="9">
      <c r="A9" s="4" t="inlineStr">
        <is>
          <t>Allowance for loan commitments</t>
        </is>
      </c>
      <c r="C9" s="6" t="n">
        <v>2000</v>
      </c>
      <c r="D9" s="5" t="n">
        <v>1559</v>
      </c>
    </row>
    <row r="10">
      <c r="A10" s="4" t="inlineStr">
        <is>
          <t>Decrease to retained earnings</t>
        </is>
      </c>
      <c r="C10" s="5" t="n">
        <v>153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hanges In Accounting Standard Update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t>
        </is>
      </c>
      <c r="B3" s="5" t="n">
        <v>101201</v>
      </c>
      <c r="D3" s="5" t="n">
        <v>53355</v>
      </c>
      <c r="E3" s="5" t="n">
        <v>52119</v>
      </c>
      <c r="F3" s="5" t="n">
        <v>53637</v>
      </c>
    </row>
    <row r="4">
      <c r="A4" s="4" t="inlineStr">
        <is>
          <t>Allowance for loan commitments</t>
        </is>
      </c>
      <c r="B4" s="6" t="n">
        <v>4300</v>
      </c>
      <c r="D4" s="6" t="n">
        <v>1741</v>
      </c>
    </row>
    <row r="5">
      <c r="A5" s="4" t="inlineStr">
        <is>
          <t>Retained earnings</t>
        </is>
      </c>
      <c r="B5" s="6" t="n">
        <v>660398</v>
      </c>
      <c r="C5" s="5" t="n">
        <v>622042</v>
      </c>
      <c r="D5" s="6" t="n">
        <v>622042</v>
      </c>
    </row>
    <row r="6">
      <c r="A6" s="4" t="inlineStr">
        <is>
          <t>Loans and leases receivable before fees, gross</t>
        </is>
      </c>
      <c r="B6" s="6" t="n">
        <v>5232642</v>
      </c>
      <c r="C6" s="6" t="n">
        <v>5067821</v>
      </c>
      <c r="D6" s="6" t="n">
        <v>5067821</v>
      </c>
    </row>
    <row r="7">
      <c r="A7" s="4" t="inlineStr">
        <is>
          <t>Total assets</t>
        </is>
      </c>
      <c r="B7" s="6" t="n">
        <v>15004007</v>
      </c>
      <c r="C7" s="6" t="n">
        <v>13745251</v>
      </c>
      <c r="D7" s="6" t="n">
        <v>13745251</v>
      </c>
      <c r="E7" s="6" t="n">
        <v>13104051</v>
      </c>
    </row>
    <row r="8">
      <c r="A8" s="4" t="inlineStr">
        <is>
          <t>Deferred income taxes</t>
        </is>
      </c>
      <c r="B8" s="6" t="n">
        <v>395089</v>
      </c>
      <c r="C8" s="6" t="n">
        <v>379324</v>
      </c>
      <c r="D8" s="6" t="n">
        <v>379324</v>
      </c>
    </row>
    <row r="9">
      <c r="A9" s="4" t="inlineStr">
        <is>
          <t>Other</t>
        </is>
      </c>
      <c r="B9" s="6" t="n">
        <v>618438</v>
      </c>
      <c r="C9" s="6" t="n">
        <v>583545</v>
      </c>
      <c r="D9" s="6" t="n">
        <v>583545</v>
      </c>
    </row>
    <row r="10">
      <c r="A10" s="4" t="inlineStr">
        <is>
          <t>Total liabilities</t>
        </is>
      </c>
      <c r="B10" s="6" t="n">
        <v>12632212</v>
      </c>
      <c r="C10" s="6" t="n">
        <v>11430698</v>
      </c>
      <c r="D10" s="6" t="n">
        <v>11430698</v>
      </c>
    </row>
    <row r="11">
      <c r="A11" s="4" t="inlineStr">
        <is>
          <t>Total shareholders’ equity</t>
        </is>
      </c>
      <c r="B11" s="6" t="n">
        <v>2337502</v>
      </c>
      <c r="C11" s="6" t="n">
        <v>2280260</v>
      </c>
      <c r="D11" s="6" t="n">
        <v>2280260</v>
      </c>
      <c r="E11" s="5" t="n">
        <v>2162280</v>
      </c>
      <c r="F11" s="5" t="n">
        <v>2097386</v>
      </c>
    </row>
    <row r="12">
      <c r="A12" s="4" t="inlineStr">
        <is>
          <t>Total liabilities and shareholders’ equity</t>
        </is>
      </c>
      <c r="B12" s="5" t="n">
        <v>15004007</v>
      </c>
      <c r="C12" s="6" t="n">
        <v>13745251</v>
      </c>
      <c r="D12" s="6" t="n">
        <v>13745251</v>
      </c>
    </row>
    <row r="13">
      <c r="A13" s="4" t="inlineStr">
        <is>
          <t>Impact of ASU No. 2016-13</t>
        </is>
      </c>
    </row>
    <row r="14">
      <c r="A14" s="3" t="inlineStr">
        <is>
          <t>New Accounting Pronouncements or Change in Accounting Principle [Line Items]</t>
        </is>
      </c>
    </row>
    <row r="15">
      <c r="A15" s="4" t="inlineStr">
        <is>
          <t>Allowance for credit losses</t>
        </is>
      </c>
      <c r="C15" s="6" t="n">
        <v>21000</v>
      </c>
      <c r="D15" s="6" t="n">
        <v>19441</v>
      </c>
    </row>
    <row r="16">
      <c r="A16" s="4" t="inlineStr">
        <is>
          <t>Allowance for loan commitments</t>
        </is>
      </c>
      <c r="C16" s="6" t="n">
        <v>2000</v>
      </c>
      <c r="D16" s="6" t="n">
        <v>1559</v>
      </c>
    </row>
    <row r="17">
      <c r="A17" s="4" t="inlineStr">
        <is>
          <t>Retained earnings</t>
        </is>
      </c>
      <c r="C17" s="6" t="n">
        <v>-15372</v>
      </c>
    </row>
    <row r="18">
      <c r="A18" s="4" t="inlineStr">
        <is>
          <t>Loans and leases receivable before fees, gross</t>
        </is>
      </c>
      <c r="C18" s="6" t="n">
        <v>-19441</v>
      </c>
    </row>
    <row r="19">
      <c r="A19" s="4" t="inlineStr">
        <is>
          <t>Total assets</t>
        </is>
      </c>
      <c r="C19" s="6" t="n">
        <v>-19441</v>
      </c>
    </row>
    <row r="20">
      <c r="A20" s="4" t="inlineStr">
        <is>
          <t>Deferred income taxes</t>
        </is>
      </c>
      <c r="C20" s="6" t="n">
        <v>-5628</v>
      </c>
    </row>
    <row r="21">
      <c r="A21" s="4" t="inlineStr">
        <is>
          <t>Other</t>
        </is>
      </c>
      <c r="C21" s="6" t="n">
        <v>1559</v>
      </c>
    </row>
    <row r="22">
      <c r="A22" s="4" t="inlineStr">
        <is>
          <t>Total liabilities</t>
        </is>
      </c>
      <c r="C22" s="6" t="n">
        <v>-4069</v>
      </c>
    </row>
    <row r="23">
      <c r="A23" s="4" t="inlineStr">
        <is>
          <t>Total shareholders’ equity</t>
        </is>
      </c>
      <c r="C23" s="6" t="n">
        <v>-15372</v>
      </c>
      <c r="D23" s="6" t="n">
        <v>-15372</v>
      </c>
    </row>
    <row r="24">
      <c r="A24" s="4" t="inlineStr">
        <is>
          <t>Total liabilities and shareholders’ equity</t>
        </is>
      </c>
      <c r="C24" s="6" t="n">
        <v>-19441</v>
      </c>
    </row>
    <row r="25">
      <c r="A25" s="4" t="inlineStr">
        <is>
          <t>As reported under ASU No. 2016-13</t>
        </is>
      </c>
    </row>
    <row r="26">
      <c r="A26" s="3" t="inlineStr">
        <is>
          <t>New Accounting Pronouncements or Change in Accounting Principle [Line Items]</t>
        </is>
      </c>
    </row>
    <row r="27">
      <c r="A27" s="4" t="inlineStr">
        <is>
          <t>Retained earnings</t>
        </is>
      </c>
      <c r="C27" s="6" t="n">
        <v>606670</v>
      </c>
    </row>
    <row r="28">
      <c r="A28" s="4" t="inlineStr">
        <is>
          <t>Loans and leases receivable before fees, gross</t>
        </is>
      </c>
      <c r="C28" s="6" t="n">
        <v>5048380</v>
      </c>
    </row>
    <row r="29">
      <c r="A29" s="4" t="inlineStr">
        <is>
          <t>Total assets</t>
        </is>
      </c>
      <c r="C29" s="6" t="n">
        <v>13725810</v>
      </c>
    </row>
    <row r="30">
      <c r="A30" s="4" t="inlineStr">
        <is>
          <t>Deferred income taxes</t>
        </is>
      </c>
      <c r="C30" s="6" t="n">
        <v>373696</v>
      </c>
    </row>
    <row r="31">
      <c r="A31" s="4" t="inlineStr">
        <is>
          <t>Other</t>
        </is>
      </c>
      <c r="C31" s="6" t="n">
        <v>585104</v>
      </c>
    </row>
    <row r="32">
      <c r="A32" s="4" t="inlineStr">
        <is>
          <t>Total liabilities</t>
        </is>
      </c>
      <c r="C32" s="6" t="n">
        <v>11426629</v>
      </c>
    </row>
    <row r="33">
      <c r="A33" s="4" t="inlineStr">
        <is>
          <t>Total shareholders’ equity</t>
        </is>
      </c>
      <c r="C33" s="6" t="n">
        <v>2264888</v>
      </c>
      <c r="D33" s="5" t="n">
        <v>2264888</v>
      </c>
    </row>
    <row r="34">
      <c r="A34" s="4" t="inlineStr">
        <is>
          <t>Total liabilities and shareholders’ equity</t>
        </is>
      </c>
      <c r="C34" s="5" t="n">
        <v>13725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ccounts Receivable and Additional Information (Details)</t>
        </is>
      </c>
      <c r="B1" s="2" t="inlineStr">
        <is>
          <t>12 Months Ended</t>
        </is>
      </c>
    </row>
    <row r="2">
      <c r="B2" s="2" t="inlineStr">
        <is>
          <t>Dec. 31, 2020USD ($)</t>
        </is>
      </c>
      <c r="C2" s="2" t="inlineStr">
        <is>
          <t>Dec. 31, 2019USD ($)</t>
        </is>
      </c>
      <c r="D2" s="2" t="inlineStr">
        <is>
          <t>Dec. 31, 2018USD ($)</t>
        </is>
      </c>
    </row>
    <row r="3">
      <c r="A3" s="3" t="inlineStr">
        <is>
          <t>Goodwill and other intangibles</t>
        </is>
      </c>
    </row>
    <row r="4">
      <c r="A4" s="4" t="inlineStr">
        <is>
          <t>Goodwill</t>
        </is>
      </c>
      <c r="B4" s="5" t="n">
        <v>82190000</v>
      </c>
      <c r="C4" s="5" t="n">
        <v>82190000</v>
      </c>
    </row>
    <row r="5">
      <c r="A5" s="4" t="inlineStr">
        <is>
          <t>Valuation, Income Approach | Measurement Input, Terminal Value</t>
        </is>
      </c>
    </row>
    <row r="6">
      <c r="A6" s="3" t="inlineStr">
        <is>
          <t>Goodwill and other intangibles</t>
        </is>
      </c>
    </row>
    <row r="7">
      <c r="A7" s="4" t="inlineStr">
        <is>
          <t>Goodwill impairment, measurement input</t>
        </is>
      </c>
      <c r="B7" s="11" t="n">
        <v>0.75</v>
      </c>
    </row>
    <row r="8">
      <c r="A8" s="4" t="inlineStr">
        <is>
          <t>Valuation, Publicly Traded Company Method</t>
        </is>
      </c>
    </row>
    <row r="9">
      <c r="A9" s="3" t="inlineStr">
        <is>
          <t>Goodwill and other intangibles</t>
        </is>
      </c>
    </row>
    <row r="10">
      <c r="A10" s="4" t="inlineStr">
        <is>
          <t>Goodwill impairment, measurement input</t>
        </is>
      </c>
      <c r="B10" s="11" t="n">
        <v>0.2</v>
      </c>
    </row>
    <row r="11">
      <c r="A11" s="4" t="inlineStr">
        <is>
          <t>Valuation, Sale Transaction Method</t>
        </is>
      </c>
    </row>
    <row r="12">
      <c r="A12" s="3" t="inlineStr">
        <is>
          <t>Goodwill and other intangibles</t>
        </is>
      </c>
    </row>
    <row r="13">
      <c r="A13" s="4" t="inlineStr">
        <is>
          <t>Goodwill impairment, measurement input</t>
        </is>
      </c>
      <c r="B13" s="11" t="n">
        <v>0.05</v>
      </c>
    </row>
    <row r="14">
      <c r="A14" s="4" t="inlineStr">
        <is>
          <t>American Savings Bank (ASB)</t>
        </is>
      </c>
    </row>
    <row r="15">
      <c r="A15" s="3" t="inlineStr">
        <is>
          <t>Loans modified in a troubled debt restructuring</t>
        </is>
      </c>
    </row>
    <row r="16">
      <c r="A16" s="4" t="inlineStr">
        <is>
          <t>Number of consecutive months of repayment required for loans to be removed from nonaccrual status</t>
        </is>
      </c>
      <c r="B16" s="4" t="inlineStr">
        <is>
          <t>6 months</t>
        </is>
      </c>
    </row>
    <row r="17">
      <c r="A17" s="3" t="inlineStr">
        <is>
          <t>Goodwill and other intangibles</t>
        </is>
      </c>
    </row>
    <row r="18">
      <c r="A18" s="4" t="inlineStr">
        <is>
          <t>Goodwill</t>
        </is>
      </c>
      <c r="B18" s="5" t="n">
        <v>82190000</v>
      </c>
      <c r="C18" s="6" t="n">
        <v>82190000</v>
      </c>
    </row>
    <row r="19">
      <c r="A19" s="4" t="inlineStr">
        <is>
          <t>Goodwill impairment</t>
        </is>
      </c>
      <c r="B19" s="6" t="n">
        <v>0</v>
      </c>
      <c r="C19" s="6" t="n">
        <v>0</v>
      </c>
      <c r="D19" s="5" t="n">
        <v>0</v>
      </c>
    </row>
    <row r="20">
      <c r="A20" s="4" t="inlineStr">
        <is>
          <t>Low-income housing investments</t>
        </is>
      </c>
      <c r="B20" s="6" t="n">
        <v>83435000</v>
      </c>
      <c r="C20" s="6" t="n">
        <v>66302000</v>
      </c>
    </row>
    <row r="21">
      <c r="A21" s="4" t="inlineStr">
        <is>
          <t>Commitments to fund affordable housing investments</t>
        </is>
      </c>
      <c r="B21" s="5" t="n">
        <v>41000000</v>
      </c>
      <c r="C21" s="6" t="n">
        <v>23400000</v>
      </c>
    </row>
    <row r="22">
      <c r="A22" s="4" t="inlineStr">
        <is>
          <t>American Savings Bank (ASB) | Measurement Band A</t>
        </is>
      </c>
    </row>
    <row r="23">
      <c r="A23" s="3" t="inlineStr">
        <is>
          <t>Goodwill and other intangibles</t>
        </is>
      </c>
    </row>
    <row r="24">
      <c r="A24" s="4" t="inlineStr">
        <is>
          <t>Risks inherent in servicing assets and servicing liabilities band percent for risk categorization</t>
        </is>
      </c>
      <c r="B24" s="4" t="inlineStr">
        <is>
          <t>0.50%</t>
        </is>
      </c>
    </row>
    <row r="25">
      <c r="A25" s="4" t="inlineStr">
        <is>
          <t>American Savings Bank (ASB) | Measurement Band B</t>
        </is>
      </c>
    </row>
    <row r="26">
      <c r="A26" s="3" t="inlineStr">
        <is>
          <t>Goodwill and other intangibles</t>
        </is>
      </c>
    </row>
    <row r="27">
      <c r="A27" s="4" t="inlineStr">
        <is>
          <t>Risks inherent in servicing assets and servicing liabilities band percent for risk categorization</t>
        </is>
      </c>
      <c r="B27" s="4" t="inlineStr">
        <is>
          <t>1.00%</t>
        </is>
      </c>
    </row>
    <row r="28">
      <c r="A28" s="4" t="inlineStr">
        <is>
          <t>American Savings Bank (ASB) | Loans receivable</t>
        </is>
      </c>
    </row>
    <row r="29">
      <c r="A29" s="3" t="inlineStr">
        <is>
          <t>Nonperforming loans</t>
        </is>
      </c>
    </row>
    <row r="30">
      <c r="A30" s="4" t="inlineStr">
        <is>
          <t>Period for classification as delinquent</t>
        </is>
      </c>
      <c r="B30" s="4" t="inlineStr">
        <is>
          <t>90 days</t>
        </is>
      </c>
    </row>
    <row r="31">
      <c r="A31" s="4" t="inlineStr">
        <is>
          <t>American Savings Bank (ASB) | Mortgage receivable</t>
        </is>
      </c>
    </row>
    <row r="32">
      <c r="A32" s="3" t="inlineStr">
        <is>
          <t>Nonperforming loans</t>
        </is>
      </c>
    </row>
    <row r="33">
      <c r="A33" s="4" t="inlineStr">
        <is>
          <t>Period for classification as delinquent</t>
        </is>
      </c>
      <c r="B33" s="4" t="inlineStr">
        <is>
          <t>180 days</t>
        </is>
      </c>
    </row>
    <row r="34">
      <c r="A34" s="4" t="inlineStr">
        <is>
          <t>American Savings Bank (ASB) | Consumer</t>
        </is>
      </c>
    </row>
    <row r="35">
      <c r="A35" s="3" t="inlineStr">
        <is>
          <t>Nonperforming loans</t>
        </is>
      </c>
    </row>
    <row r="36">
      <c r="A36" s="4" t="inlineStr">
        <is>
          <t>Period for write-off</t>
        </is>
      </c>
      <c r="B36" s="4" t="inlineStr">
        <is>
          <t>120 days</t>
        </is>
      </c>
    </row>
    <row r="37">
      <c r="A37" s="4" t="inlineStr">
        <is>
          <t>Hawaiian Electric Company, Inc. and Subsidiaries</t>
        </is>
      </c>
    </row>
    <row r="38">
      <c r="A38" s="3" t="inlineStr">
        <is>
          <t>Accounts Receivable</t>
        </is>
      </c>
    </row>
    <row r="39">
      <c r="A39" s="4" t="inlineStr">
        <is>
          <t>Allowance for customer accounts receivable, accrued unbilled revenues and other accounts receivable</t>
        </is>
      </c>
      <c r="B39" s="5" t="n">
        <v>17800000</v>
      </c>
      <c r="C39" s="5" t="n">
        <v>1400000</v>
      </c>
    </row>
    <row r="40">
      <c r="A40" s="3" t="inlineStr">
        <is>
          <t>Electric utility revenues</t>
        </is>
      </c>
    </row>
    <row r="41">
      <c r="A41" s="4" t="inlineStr">
        <is>
          <t>Weighted average AFUDC rate</t>
        </is>
      </c>
      <c r="B41" s="4" t="inlineStr">
        <is>
          <t>7.10%</t>
        </is>
      </c>
      <c r="C41" s="4" t="inlineStr">
        <is>
          <t>7.40%</t>
        </is>
      </c>
      <c r="D41" s="4" t="inlineStr">
        <is>
          <t>7.3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come Tax Expense Related to Investment (Details) - USD ($) $ in Thousands</t>
        </is>
      </c>
      <c r="B1" s="2" t="inlineStr">
        <is>
          <t>12 Months Ended</t>
        </is>
      </c>
    </row>
    <row r="2">
      <c r="B2" s="2" t="inlineStr">
        <is>
          <t>Dec. 31, 2020</t>
        </is>
      </c>
      <c r="C2" s="2" t="inlineStr">
        <is>
          <t>Dec. 31, 2019</t>
        </is>
      </c>
      <c r="D2" s="2" t="inlineStr">
        <is>
          <t>Dec. 31, 2018</t>
        </is>
      </c>
    </row>
    <row r="3">
      <c r="A3" s="3" t="inlineStr">
        <is>
          <t>Amounts in income taxes related to low-income housing tax credit investments</t>
        </is>
      </c>
    </row>
    <row r="4">
      <c r="A4" s="4" t="inlineStr">
        <is>
          <t>Net benefit to income tax expense</t>
        </is>
      </c>
      <c r="B4" s="5" t="n">
        <v>-40910</v>
      </c>
      <c r="C4" s="5" t="n">
        <v>-51637</v>
      </c>
      <c r="D4" s="5" t="n">
        <v>-50797</v>
      </c>
    </row>
    <row r="5">
      <c r="A5" s="4" t="inlineStr">
        <is>
          <t>American Savings Bank (ASB)</t>
        </is>
      </c>
    </row>
    <row r="6">
      <c r="A6" s="3" t="inlineStr">
        <is>
          <t>Amounts in income taxes related to low-income housing tax credit investments</t>
        </is>
      </c>
    </row>
    <row r="7">
      <c r="A7" s="4" t="inlineStr">
        <is>
          <t>Net benefit to income tax expense</t>
        </is>
      </c>
      <c r="B7" s="6" t="n">
        <v>-11688</v>
      </c>
      <c r="C7" s="6" t="n">
        <v>-23061</v>
      </c>
      <c r="D7" s="6" t="n">
        <v>-24069</v>
      </c>
    </row>
    <row r="8">
      <c r="A8" s="4" t="inlineStr">
        <is>
          <t>American Savings Bank (ASB) | Variable Interest Entity, Not Primary Beneficiary</t>
        </is>
      </c>
    </row>
    <row r="9">
      <c r="A9" s="3" t="inlineStr">
        <is>
          <t>Amounts in income taxes related to low-income housing tax credit investments</t>
        </is>
      </c>
    </row>
    <row r="10">
      <c r="A10" s="4" t="inlineStr">
        <is>
          <t>Amortization recognized in the provision for income taxes</t>
        </is>
      </c>
      <c r="B10" s="6" t="n">
        <v>-9600</v>
      </c>
      <c r="C10" s="6" t="n">
        <v>-7900</v>
      </c>
      <c r="D10" s="6" t="n">
        <v>-7700</v>
      </c>
    </row>
    <row r="11">
      <c r="A11" s="4" t="inlineStr">
        <is>
          <t>Tax credits and other tax benefits recognized in the provision for income taxes</t>
        </is>
      </c>
      <c r="B11" s="6" t="n">
        <v>13700</v>
      </c>
      <c r="C11" s="6" t="n">
        <v>11900</v>
      </c>
      <c r="D11" s="6" t="n">
        <v>10900</v>
      </c>
    </row>
    <row r="12">
      <c r="A12" s="4" t="inlineStr">
        <is>
          <t>Net benefit to income tax expense</t>
        </is>
      </c>
      <c r="B12" s="5" t="n">
        <v>4100</v>
      </c>
      <c r="C12" s="5" t="n">
        <v>4000</v>
      </c>
      <c r="D12" s="5" t="n">
        <v>3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41421</v>
      </c>
      <c r="C3" s="5" t="n">
        <v>196813</v>
      </c>
    </row>
    <row r="4">
      <c r="A4" s="4" t="inlineStr">
        <is>
          <t>Restricted cash</t>
        </is>
      </c>
      <c r="B4" s="6" t="n">
        <v>17558</v>
      </c>
      <c r="C4" s="6" t="n">
        <v>30872</v>
      </c>
    </row>
    <row r="5">
      <c r="A5" s="4" t="inlineStr">
        <is>
          <t>Accounts receivable and unbilled revenues, net</t>
        </is>
      </c>
      <c r="B5" s="6" t="n">
        <v>281216</v>
      </c>
      <c r="C5" s="6" t="n">
        <v>300794</v>
      </c>
    </row>
    <row r="6">
      <c r="A6" s="4" t="inlineStr">
        <is>
          <t>Available-for-sale investment securities, at fair value</t>
        </is>
      </c>
      <c r="B6" s="6" t="n">
        <v>1970417</v>
      </c>
      <c r="C6" s="6" t="n">
        <v>1232826</v>
      </c>
    </row>
    <row r="7">
      <c r="A7" s="4" t="inlineStr">
        <is>
          <t>Held-to-maturity investment securities, at amortized cost</t>
        </is>
      </c>
      <c r="B7" s="6" t="n">
        <v>226947</v>
      </c>
      <c r="C7" s="6" t="n">
        <v>139451</v>
      </c>
    </row>
    <row r="8">
      <c r="A8" s="4" t="inlineStr">
        <is>
          <t>Stock in Federal Home Loan Bank, at cost</t>
        </is>
      </c>
      <c r="B8" s="6" t="n">
        <v>8680</v>
      </c>
      <c r="C8" s="6" t="n">
        <v>8434</v>
      </c>
    </row>
    <row r="9">
      <c r="A9" s="4" t="inlineStr">
        <is>
          <t>Loans and leases receivable before fees, gross</t>
        </is>
      </c>
      <c r="B9" s="6" t="n">
        <v>5232642</v>
      </c>
      <c r="C9" s="6" t="n">
        <v>5067821</v>
      </c>
    </row>
    <row r="10">
      <c r="A10" s="4" t="inlineStr">
        <is>
          <t>Loans held for sale, at lower of cost or fair value</t>
        </is>
      </c>
      <c r="B10" s="6" t="n">
        <v>28275</v>
      </c>
      <c r="C10" s="6" t="n">
        <v>12286</v>
      </c>
    </row>
    <row r="11">
      <c r="A11" s="3" t="inlineStr">
        <is>
          <t>Property, plant and equipment, net</t>
        </is>
      </c>
    </row>
    <row r="12">
      <c r="A12" s="4" t="inlineStr">
        <is>
          <t>Land</t>
        </is>
      </c>
      <c r="B12" s="6" t="n">
        <v>103428</v>
      </c>
      <c r="C12" s="6" t="n">
        <v>100161</v>
      </c>
    </row>
    <row r="13">
      <c r="A13" s="4" t="inlineStr">
        <is>
          <t>Plant and equipment</t>
        </is>
      </c>
      <c r="B13" s="6" t="n">
        <v>7851185</v>
      </c>
      <c r="C13" s="6" t="n">
        <v>7545083</v>
      </c>
    </row>
    <row r="14">
      <c r="A14" s="4" t="inlineStr">
        <is>
          <t>Construction in progress</t>
        </is>
      </c>
      <c r="B14" s="6" t="n">
        <v>214266</v>
      </c>
      <c r="C14" s="6" t="n">
        <v>229953</v>
      </c>
    </row>
    <row r="15">
      <c r="A15" s="4" t="inlineStr">
        <is>
          <t>Property, plant and equipment, gross</t>
        </is>
      </c>
      <c r="B15" s="6" t="n">
        <v>8168879</v>
      </c>
      <c r="C15" s="6" t="n">
        <v>7875197</v>
      </c>
    </row>
    <row r="16">
      <c r="A16" s="4" t="inlineStr">
        <is>
          <t>Less – accumulated depreciation</t>
        </is>
      </c>
      <c r="B16" s="6" t="n">
        <v>-2903144</v>
      </c>
      <c r="C16" s="6" t="n">
        <v>-2765569</v>
      </c>
    </row>
    <row r="17">
      <c r="A17" s="4" t="inlineStr">
        <is>
          <t>Total property, plant and equipment, net</t>
        </is>
      </c>
      <c r="B17" s="6" t="n">
        <v>5265735</v>
      </c>
      <c r="C17" s="6" t="n">
        <v>5109628</v>
      </c>
    </row>
    <row r="18">
      <c r="A18" s="4" t="inlineStr">
        <is>
          <t>Operating lease right-of-use-assets</t>
        </is>
      </c>
      <c r="B18" s="6" t="n">
        <v>153069</v>
      </c>
      <c r="C18" s="6" t="n">
        <v>199171</v>
      </c>
    </row>
    <row r="19">
      <c r="A19" s="4" t="inlineStr">
        <is>
          <t>Regulatory assets</t>
        </is>
      </c>
      <c r="B19" s="6" t="n">
        <v>766708</v>
      </c>
      <c r="C19" s="6" t="n">
        <v>715080</v>
      </c>
    </row>
    <row r="20">
      <c r="A20" s="4" t="inlineStr">
        <is>
          <t>Other</t>
        </is>
      </c>
      <c r="B20" s="6" t="n">
        <v>629149</v>
      </c>
      <c r="C20" s="6" t="n">
        <v>649885</v>
      </c>
    </row>
    <row r="21">
      <c r="A21" s="4" t="inlineStr">
        <is>
          <t>Goodwill</t>
        </is>
      </c>
      <c r="B21" s="6" t="n">
        <v>82190</v>
      </c>
      <c r="C21" s="6" t="n">
        <v>82190</v>
      </c>
    </row>
    <row r="22">
      <c r="A22" s="4" t="inlineStr">
        <is>
          <t>Total assets</t>
        </is>
      </c>
      <c r="B22" s="6" t="n">
        <v>15004007</v>
      </c>
      <c r="C22" s="6" t="n">
        <v>13745251</v>
      </c>
    </row>
    <row r="23">
      <c r="A23" s="3" t="inlineStr">
        <is>
          <t>Liabilities</t>
        </is>
      </c>
    </row>
    <row r="24">
      <c r="A24" s="4" t="inlineStr">
        <is>
          <t>Accounts payable</t>
        </is>
      </c>
      <c r="B24" s="6" t="n">
        <v>182347</v>
      </c>
      <c r="C24" s="6" t="n">
        <v>220633</v>
      </c>
    </row>
    <row r="25">
      <c r="A25" s="4" t="inlineStr">
        <is>
          <t>Interest and dividends payable</t>
        </is>
      </c>
      <c r="B25" s="6" t="n">
        <v>23547</v>
      </c>
      <c r="C25" s="6" t="n">
        <v>24941</v>
      </c>
    </row>
    <row r="26">
      <c r="A26" s="4" t="inlineStr">
        <is>
          <t>Deposit liabilities</t>
        </is>
      </c>
      <c r="B26" s="6" t="n">
        <v>7386957</v>
      </c>
      <c r="C26" s="6" t="n">
        <v>6271902</v>
      </c>
    </row>
    <row r="27">
      <c r="A27" s="4" t="inlineStr">
        <is>
          <t>Short-term borrowings—other than bank</t>
        </is>
      </c>
      <c r="B27" s="6" t="n">
        <v>129379</v>
      </c>
      <c r="C27" s="6" t="n">
        <v>185710</v>
      </c>
    </row>
    <row r="28">
      <c r="A28" s="4" t="inlineStr">
        <is>
          <t>Other bank borrowings</t>
        </is>
      </c>
      <c r="B28" s="6" t="n">
        <v>89670</v>
      </c>
      <c r="C28" s="6" t="n">
        <v>115110</v>
      </c>
    </row>
    <row r="29">
      <c r="A29" s="4" t="inlineStr">
        <is>
          <t>Long-term debt, net—other than bank</t>
        </is>
      </c>
      <c r="B29" s="6" t="n">
        <v>2119129</v>
      </c>
      <c r="C29" s="6" t="n">
        <v>1964365</v>
      </c>
    </row>
    <row r="30">
      <c r="A30" s="4" t="inlineStr">
        <is>
          <t>Deferred income taxes</t>
        </is>
      </c>
      <c r="B30" s="6" t="n">
        <v>395089</v>
      </c>
      <c r="C30" s="6" t="n">
        <v>379324</v>
      </c>
    </row>
    <row r="31">
      <c r="A31" s="4" t="inlineStr">
        <is>
          <t>Operating lease liabilities</t>
        </is>
      </c>
      <c r="B31" s="6" t="n">
        <v>160432</v>
      </c>
      <c r="C31" s="6" t="n">
        <v>199571</v>
      </c>
    </row>
    <row r="32">
      <c r="A32" s="4" t="inlineStr">
        <is>
          <t>Regulatory liabilities</t>
        </is>
      </c>
      <c r="B32" s="6" t="n">
        <v>959786</v>
      </c>
      <c r="C32" s="6" t="n">
        <v>972310</v>
      </c>
    </row>
    <row r="33">
      <c r="A33" s="4" t="inlineStr">
        <is>
          <t>Defined benefit pension and other postretirement benefit plans liability</t>
        </is>
      </c>
      <c r="B33" s="6" t="n">
        <v>567438</v>
      </c>
      <c r="C33" s="6" t="n">
        <v>513287</v>
      </c>
    </row>
    <row r="34">
      <c r="A34" s="4" t="inlineStr">
        <is>
          <t>Other</t>
        </is>
      </c>
      <c r="B34" s="6" t="n">
        <v>618438</v>
      </c>
      <c r="C34" s="6" t="n">
        <v>583545</v>
      </c>
    </row>
    <row r="35">
      <c r="A35" s="4" t="inlineStr">
        <is>
          <t>Total liabilities</t>
        </is>
      </c>
      <c r="B35" s="6" t="n">
        <v>12632212</v>
      </c>
      <c r="C35" s="6" t="n">
        <v>11430698</v>
      </c>
    </row>
    <row r="36">
      <c r="A36" s="4" t="inlineStr">
        <is>
          <t>Preferred stock of subsidiaries - not subject to mandatory redemption</t>
        </is>
      </c>
      <c r="B36" s="6" t="n">
        <v>34293</v>
      </c>
      <c r="C36" s="6" t="n">
        <v>34293</v>
      </c>
    </row>
    <row r="37">
      <c r="A37" s="4" t="inlineStr">
        <is>
          <t>Commitments and contingencies (Notes 3 and 4)</t>
        </is>
      </c>
      <c r="B37" s="4" t="inlineStr">
        <is>
          <t xml:space="preserve"> </t>
        </is>
      </c>
      <c r="C37" s="4" t="inlineStr">
        <is>
          <t xml:space="preserve"> </t>
        </is>
      </c>
    </row>
    <row r="38">
      <c r="A38" s="3" t="inlineStr">
        <is>
          <t>Shareholders’ equity</t>
        </is>
      </c>
    </row>
    <row r="39">
      <c r="A39" s="4" t="inlineStr">
        <is>
          <t>Preferred stock, no par value, authorized 10,000,000 shares; issued: none</t>
        </is>
      </c>
      <c r="B39" s="6" t="n">
        <v>0</v>
      </c>
      <c r="C39" s="6" t="n">
        <v>0</v>
      </c>
    </row>
    <row r="40">
      <c r="A40" s="4" t="inlineStr">
        <is>
          <t>Common stock, no par value, authorized 200,000,000 shares; issued and outstanding: 109,181,124 shares and 108,973,328 shares at December 31, 2020 and 2019, respectively</t>
        </is>
      </c>
      <c r="B40" s="6" t="n">
        <v>1678368</v>
      </c>
      <c r="C40" s="6" t="n">
        <v>1678257</v>
      </c>
    </row>
    <row r="41">
      <c r="A41" s="4" t="inlineStr">
        <is>
          <t>Retained earnings</t>
        </is>
      </c>
      <c r="B41" s="6" t="n">
        <v>660398</v>
      </c>
      <c r="C41" s="6" t="n">
        <v>622042</v>
      </c>
    </row>
    <row r="42">
      <c r="A42" s="3" t="inlineStr">
        <is>
          <t>Accumulated other comprehensive income (loss), net of taxes</t>
        </is>
      </c>
    </row>
    <row r="43">
      <c r="A43" s="4" t="inlineStr">
        <is>
          <t>Net unrealized gains on securities</t>
        </is>
      </c>
      <c r="B43" s="6" t="n">
        <v>19986</v>
      </c>
      <c r="C43" s="6" t="n">
        <v>2481</v>
      </c>
    </row>
    <row r="44">
      <c r="A44" s="4" t="inlineStr">
        <is>
          <t>Unrealized losses on derivatives</t>
        </is>
      </c>
      <c r="B44" s="6" t="n">
        <v>-3363</v>
      </c>
      <c r="C44" s="6" t="n">
        <v>-1613</v>
      </c>
    </row>
    <row r="45">
      <c r="A45" s="4" t="inlineStr">
        <is>
          <t>Retirement benefit plans</t>
        </is>
      </c>
      <c r="B45" s="6" t="n">
        <v>-17887</v>
      </c>
      <c r="C45" s="6" t="n">
        <v>-20907</v>
      </c>
    </row>
    <row r="46">
      <c r="A46" s="4" t="inlineStr">
        <is>
          <t>Accumulated other comprehensive income (loss), net of taxes</t>
        </is>
      </c>
      <c r="B46" s="6" t="n">
        <v>-1264</v>
      </c>
      <c r="C46" s="6" t="n">
        <v>-20039</v>
      </c>
    </row>
    <row r="47">
      <c r="A47" s="4" t="inlineStr">
        <is>
          <t>Total shareholders’ equity</t>
        </is>
      </c>
      <c r="B47" s="6" t="n">
        <v>2337502</v>
      </c>
      <c r="C47" s="6" t="n">
        <v>2280260</v>
      </c>
    </row>
    <row r="48">
      <c r="A48" s="4" t="inlineStr">
        <is>
          <t>Total capitalization and liabilities</t>
        </is>
      </c>
      <c r="B48" s="5" t="n">
        <v>15004007</v>
      </c>
      <c r="C48" s="5" t="n">
        <v>13745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55" customWidth="1" min="1" max="1"/>
    <col width="19" customWidth="1" min="2" max="2"/>
    <col width="1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6" customWidth="1" min="12" max="12"/>
    <col width="21" customWidth="1" min="13" max="13"/>
    <col width="21" customWidth="1" min="14" max="14"/>
    <col width="21" customWidth="1" min="15" max="15"/>
  </cols>
  <sheetData>
    <row r="1">
      <c r="A1" s="1" t="inlineStr">
        <is>
          <t>Segment financial information (Details) $ in Thousands</t>
        </is>
      </c>
      <c r="B1" s="2" t="inlineStr">
        <is>
          <t>Feb. 02, 2018MWhMW</t>
        </is>
      </c>
      <c r="C1" s="2" t="inlineStr">
        <is>
          <t>Nov. 24, 2017MW</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MWhMW</t>
        </is>
      </c>
      <c r="M1" s="2" t="inlineStr">
        <is>
          <t>Dec. 31, 2019USD ($)</t>
        </is>
      </c>
      <c r="N1" s="2" t="inlineStr">
        <is>
          <t>Dec. 31, 2018USD ($)</t>
        </is>
      </c>
      <c r="O1" s="2" t="inlineStr">
        <is>
          <t>Jan. 01, 2020USD ($)</t>
        </is>
      </c>
    </row>
    <row r="2">
      <c r="A2" s="3" t="inlineStr">
        <is>
          <t>Segment financial information</t>
        </is>
      </c>
    </row>
    <row r="3">
      <c r="A3" s="4" t="inlineStr">
        <is>
          <t>Revenues</t>
        </is>
      </c>
      <c r="D3" s="5" t="n">
        <v>652217</v>
      </c>
      <c r="E3" s="5" t="n">
        <v>641427</v>
      </c>
      <c r="F3" s="5" t="n">
        <v>608945</v>
      </c>
      <c r="G3" s="5" t="n">
        <v>677186</v>
      </c>
      <c r="H3" s="5" t="n">
        <v>725966</v>
      </c>
      <c r="I3" s="5" t="n">
        <v>770882</v>
      </c>
      <c r="J3" s="5" t="n">
        <v>715485</v>
      </c>
      <c r="K3" s="5" t="n">
        <v>661615</v>
      </c>
      <c r="L3" s="5" t="n">
        <v>2579775</v>
      </c>
      <c r="M3" s="5" t="n">
        <v>2873948</v>
      </c>
      <c r="N3" s="5" t="n">
        <v>2860849</v>
      </c>
    </row>
    <row r="4">
      <c r="A4" s="4" t="inlineStr">
        <is>
          <t>Depreciation and amortization</t>
        </is>
      </c>
      <c r="L4" s="6" t="n">
        <v>290778</v>
      </c>
      <c r="M4" s="6" t="n">
        <v>278113</v>
      </c>
      <c r="N4" s="6" t="n">
        <v>255629</v>
      </c>
    </row>
    <row r="5">
      <c r="A5" s="4" t="inlineStr">
        <is>
          <t>Interest expense, net</t>
        </is>
      </c>
      <c r="L5" s="6" t="n">
        <v>99808</v>
      </c>
      <c r="M5" s="6" t="n">
        <v>109339</v>
      </c>
      <c r="N5" s="6" t="n">
        <v>104216</v>
      </c>
    </row>
    <row r="6">
      <c r="A6" s="4" t="inlineStr">
        <is>
          <t>Income (loss) before income taxes</t>
        </is>
      </c>
      <c r="L6" s="6" t="n">
        <v>240624</v>
      </c>
      <c r="M6" s="6" t="n">
        <v>271409</v>
      </c>
      <c r="N6" s="6" t="n">
        <v>254461</v>
      </c>
    </row>
    <row r="7">
      <c r="A7" s="4" t="inlineStr">
        <is>
          <t>Income taxes (benefit)</t>
        </is>
      </c>
      <c r="L7" s="6" t="n">
        <v>40910</v>
      </c>
      <c r="M7" s="6" t="n">
        <v>51637</v>
      </c>
      <c r="N7" s="6" t="n">
        <v>50797</v>
      </c>
    </row>
    <row r="8">
      <c r="A8" s="4" t="inlineStr">
        <is>
          <t>Net income (loss)</t>
        </is>
      </c>
      <c r="D8" s="6" t="n">
        <v>50958</v>
      </c>
      <c r="E8" s="6" t="n">
        <v>65503</v>
      </c>
      <c r="F8" s="6" t="n">
        <v>49360</v>
      </c>
      <c r="G8" s="6" t="n">
        <v>33893</v>
      </c>
      <c r="H8" s="6" t="n">
        <v>66736</v>
      </c>
      <c r="I8" s="6" t="n">
        <v>63890</v>
      </c>
      <c r="J8" s="6" t="n">
        <v>42985</v>
      </c>
      <c r="K8" s="6" t="n">
        <v>46161</v>
      </c>
      <c r="L8" s="6" t="n">
        <v>199714</v>
      </c>
      <c r="M8" s="6" t="n">
        <v>219772</v>
      </c>
      <c r="N8" s="6" t="n">
        <v>203664</v>
      </c>
    </row>
    <row r="9">
      <c r="A9" s="4" t="inlineStr">
        <is>
          <t>Preferred stock dividends of subsidiaries</t>
        </is>
      </c>
      <c r="L9" s="6" t="n">
        <v>1890</v>
      </c>
      <c r="M9" s="6" t="n">
        <v>1890</v>
      </c>
      <c r="N9" s="6" t="n">
        <v>1890</v>
      </c>
    </row>
    <row r="10">
      <c r="A10" s="4" t="inlineStr">
        <is>
          <t>Net income for common stock</t>
        </is>
      </c>
      <c r="D10" s="6" t="n">
        <v>50485</v>
      </c>
      <c r="E10" s="5" t="n">
        <v>65032</v>
      </c>
      <c r="F10" s="5" t="n">
        <v>48887</v>
      </c>
      <c r="G10" s="5" t="n">
        <v>33420</v>
      </c>
      <c r="H10" s="6" t="n">
        <v>66263</v>
      </c>
      <c r="I10" s="5" t="n">
        <v>63419</v>
      </c>
      <c r="J10" s="5" t="n">
        <v>42512</v>
      </c>
      <c r="K10" s="5" t="n">
        <v>45688</v>
      </c>
      <c r="L10" s="6" t="n">
        <v>197824</v>
      </c>
      <c r="M10" s="6" t="n">
        <v>217882</v>
      </c>
      <c r="N10" s="6" t="n">
        <v>201774</v>
      </c>
    </row>
    <row r="11">
      <c r="A11" s="4" t="inlineStr">
        <is>
          <t>Capital expenditures</t>
        </is>
      </c>
      <c r="L11" s="6" t="n">
        <v>383895</v>
      </c>
      <c r="M11" s="6" t="n">
        <v>457520</v>
      </c>
      <c r="N11" s="6" t="n">
        <v>537369</v>
      </c>
    </row>
    <row r="12">
      <c r="A12" s="4" t="inlineStr">
        <is>
          <t>Total assets</t>
        </is>
      </c>
      <c r="D12" s="6" t="n">
        <v>15004007</v>
      </c>
      <c r="H12" s="6" t="n">
        <v>13745251</v>
      </c>
      <c r="L12" s="6" t="n">
        <v>15004007</v>
      </c>
      <c r="M12" s="6" t="n">
        <v>13745251</v>
      </c>
      <c r="N12" s="6" t="n">
        <v>13104051</v>
      </c>
      <c r="O12" s="5" t="n">
        <v>13745251</v>
      </c>
    </row>
    <row r="13">
      <c r="A13" s="4" t="inlineStr">
        <is>
          <t>Electric utility</t>
        </is>
      </c>
    </row>
    <row r="14">
      <c r="A14" s="3" t="inlineStr">
        <is>
          <t>Segment financial information</t>
        </is>
      </c>
    </row>
    <row r="15">
      <c r="A15" s="4" t="inlineStr">
        <is>
          <t>Revenues</t>
        </is>
      </c>
      <c r="L15" s="6" t="n">
        <v>2265320</v>
      </c>
      <c r="M15" s="6" t="n">
        <v>2545942</v>
      </c>
      <c r="N15" s="6" t="n">
        <v>2546525</v>
      </c>
    </row>
    <row r="16">
      <c r="A16" s="4" t="inlineStr">
        <is>
          <t>Depreciation and amortization</t>
        </is>
      </c>
      <c r="L16" s="6" t="n">
        <v>256479</v>
      </c>
      <c r="M16" s="6" t="n">
        <v>245362</v>
      </c>
      <c r="N16" s="6" t="n">
        <v>230228</v>
      </c>
    </row>
    <row r="17">
      <c r="A17" s="4" t="inlineStr">
        <is>
          <t>Interest expense, net</t>
        </is>
      </c>
      <c r="L17" s="6" t="n">
        <v>67794</v>
      </c>
      <c r="M17" s="6" t="n">
        <v>70842</v>
      </c>
      <c r="N17" s="6" t="n">
        <v>73348</v>
      </c>
    </row>
    <row r="18">
      <c r="A18" s="4" t="inlineStr">
        <is>
          <t>Income (loss) before income taxes</t>
        </is>
      </c>
      <c r="L18" s="6" t="n">
        <v>211753</v>
      </c>
      <c r="M18" s="6" t="n">
        <v>197140</v>
      </c>
      <c r="N18" s="6" t="n">
        <v>180426</v>
      </c>
    </row>
    <row r="19">
      <c r="A19" s="4" t="inlineStr">
        <is>
          <t>Income taxes (benefit)</t>
        </is>
      </c>
      <c r="L19" s="6" t="n">
        <v>40418</v>
      </c>
      <c r="M19" s="6" t="n">
        <v>38305</v>
      </c>
      <c r="N19" s="6" t="n">
        <v>34778</v>
      </c>
    </row>
    <row r="20">
      <c r="A20" s="4" t="inlineStr">
        <is>
          <t>Net income (loss)</t>
        </is>
      </c>
      <c r="L20" s="6" t="n">
        <v>171335</v>
      </c>
      <c r="M20" s="6" t="n">
        <v>158835</v>
      </c>
      <c r="N20" s="6" t="n">
        <v>145648</v>
      </c>
    </row>
    <row r="21">
      <c r="A21" s="4" t="inlineStr">
        <is>
          <t>Preferred stock dividends of subsidiaries</t>
        </is>
      </c>
      <c r="L21" s="6" t="n">
        <v>1995</v>
      </c>
      <c r="M21" s="6" t="n">
        <v>1995</v>
      </c>
      <c r="N21" s="6" t="n">
        <v>1995</v>
      </c>
    </row>
    <row r="22">
      <c r="A22" s="4" t="inlineStr">
        <is>
          <t>Net income for common stock</t>
        </is>
      </c>
      <c r="L22" s="6" t="n">
        <v>169340</v>
      </c>
      <c r="M22" s="6" t="n">
        <v>156840</v>
      </c>
      <c r="N22" s="6" t="n">
        <v>143653</v>
      </c>
    </row>
    <row r="23">
      <c r="A23" s="4" t="inlineStr">
        <is>
          <t>Capital expenditures</t>
        </is>
      </c>
      <c r="L23" s="6" t="n">
        <v>350864</v>
      </c>
      <c r="M23" s="6" t="n">
        <v>419898</v>
      </c>
      <c r="N23" s="6" t="n">
        <v>415264</v>
      </c>
    </row>
    <row r="24">
      <c r="A24" s="4" t="inlineStr">
        <is>
          <t>Total assets</t>
        </is>
      </c>
      <c r="D24" s="6" t="n">
        <v>6457373</v>
      </c>
      <c r="H24" s="6" t="n">
        <v>6388682</v>
      </c>
      <c r="L24" s="6" t="n">
        <v>6457373</v>
      </c>
      <c r="M24" s="6" t="n">
        <v>6388682</v>
      </c>
      <c r="N24" s="6" t="n">
        <v>5967503</v>
      </c>
    </row>
    <row r="25">
      <c r="A25" s="4" t="inlineStr">
        <is>
          <t>Bank</t>
        </is>
      </c>
    </row>
    <row r="26">
      <c r="A26" s="3" t="inlineStr">
        <is>
          <t>Segment financial information</t>
        </is>
      </c>
    </row>
    <row r="27">
      <c r="A27" s="4" t="inlineStr">
        <is>
          <t>Revenues</t>
        </is>
      </c>
      <c r="L27" s="6" t="n">
        <v>313511</v>
      </c>
      <c r="M27" s="6" t="n">
        <v>327917</v>
      </c>
      <c r="N27" s="6" t="n">
        <v>314275</v>
      </c>
    </row>
    <row r="28">
      <c r="A28" s="4" t="inlineStr">
        <is>
          <t>Depreciation and amortization</t>
        </is>
      </c>
      <c r="L28" s="6" t="n">
        <v>29349</v>
      </c>
      <c r="M28" s="6" t="n">
        <v>28675</v>
      </c>
      <c r="N28" s="6" t="n">
        <v>21443</v>
      </c>
    </row>
    <row r="29">
      <c r="A29" s="4" t="inlineStr">
        <is>
          <t>Interest expense, net</t>
        </is>
      </c>
      <c r="L29" s="6" t="n">
        <v>11114</v>
      </c>
      <c r="M29" s="6" t="n">
        <v>18440</v>
      </c>
      <c r="N29" s="6" t="n">
        <v>15539</v>
      </c>
    </row>
    <row r="30">
      <c r="A30" s="4" t="inlineStr">
        <is>
          <t>Income (loss) before income taxes</t>
        </is>
      </c>
      <c r="L30" s="6" t="n">
        <v>69271</v>
      </c>
      <c r="M30" s="6" t="n">
        <v>112034</v>
      </c>
      <c r="N30" s="6" t="n">
        <v>106578</v>
      </c>
    </row>
    <row r="31">
      <c r="A31" s="4" t="inlineStr">
        <is>
          <t>Income taxes (benefit)</t>
        </is>
      </c>
      <c r="L31" s="6" t="n">
        <v>11688</v>
      </c>
      <c r="M31" s="6" t="n">
        <v>23061</v>
      </c>
      <c r="N31" s="6" t="n">
        <v>24069</v>
      </c>
    </row>
    <row r="32">
      <c r="A32" s="4" t="inlineStr">
        <is>
          <t>Net income (loss)</t>
        </is>
      </c>
      <c r="L32" s="6" t="n">
        <v>57583</v>
      </c>
      <c r="M32" s="6" t="n">
        <v>88973</v>
      </c>
      <c r="N32" s="6" t="n">
        <v>82509</v>
      </c>
    </row>
    <row r="33">
      <c r="A33" s="4" t="inlineStr">
        <is>
          <t>Preferred stock dividends of subsidiaries</t>
        </is>
      </c>
      <c r="L33" s="6" t="n">
        <v>0</v>
      </c>
      <c r="M33" s="6" t="n">
        <v>0</v>
      </c>
      <c r="N33" s="6" t="n">
        <v>0</v>
      </c>
    </row>
    <row r="34">
      <c r="A34" s="4" t="inlineStr">
        <is>
          <t>Net income for common stock</t>
        </is>
      </c>
      <c r="L34" s="6" t="n">
        <v>57583</v>
      </c>
      <c r="M34" s="6" t="n">
        <v>88973</v>
      </c>
      <c r="N34" s="6" t="n">
        <v>82509</v>
      </c>
    </row>
    <row r="35">
      <c r="A35" s="4" t="inlineStr">
        <is>
          <t>Capital expenditures</t>
        </is>
      </c>
      <c r="L35" s="6" t="n">
        <v>12203</v>
      </c>
      <c r="M35" s="6" t="n">
        <v>24175</v>
      </c>
      <c r="N35" s="6" t="n">
        <v>72666</v>
      </c>
    </row>
    <row r="36">
      <c r="A36" s="4" t="inlineStr">
        <is>
          <t>Total assets</t>
        </is>
      </c>
      <c r="D36" s="6" t="n">
        <v>8396533</v>
      </c>
      <c r="H36" s="6" t="n">
        <v>7233017</v>
      </c>
      <c r="L36" s="6" t="n">
        <v>8396533</v>
      </c>
      <c r="M36" s="6" t="n">
        <v>7233017</v>
      </c>
      <c r="N36" s="6" t="n">
        <v>7027894</v>
      </c>
    </row>
    <row r="37">
      <c r="A37" s="4" t="inlineStr">
        <is>
          <t>Other</t>
        </is>
      </c>
    </row>
    <row r="38">
      <c r="A38" s="3" t="inlineStr">
        <is>
          <t>Segment financial information</t>
        </is>
      </c>
    </row>
    <row r="39">
      <c r="A39" s="4" t="inlineStr">
        <is>
          <t>Revenues</t>
        </is>
      </c>
      <c r="L39" s="6" t="n">
        <v>944</v>
      </c>
      <c r="M39" s="6" t="n">
        <v>89</v>
      </c>
      <c r="N39" s="6" t="n">
        <v>49</v>
      </c>
    </row>
    <row r="40">
      <c r="A40" s="4" t="inlineStr">
        <is>
          <t>Depreciation and amortization</t>
        </is>
      </c>
      <c r="L40" s="6" t="n">
        <v>4950</v>
      </c>
      <c r="M40" s="6" t="n">
        <v>4076</v>
      </c>
      <c r="N40" s="6" t="n">
        <v>3958</v>
      </c>
    </row>
    <row r="41">
      <c r="A41" s="4" t="inlineStr">
        <is>
          <t>Interest expense, net</t>
        </is>
      </c>
      <c r="L41" s="6" t="n">
        <v>20900</v>
      </c>
      <c r="M41" s="6" t="n">
        <v>20057</v>
      </c>
      <c r="N41" s="6" t="n">
        <v>15329</v>
      </c>
    </row>
    <row r="42">
      <c r="A42" s="4" t="inlineStr">
        <is>
          <t>Income (loss) before income taxes</t>
        </is>
      </c>
      <c r="L42" s="6" t="n">
        <v>-40400</v>
      </c>
      <c r="M42" s="6" t="n">
        <v>-37765</v>
      </c>
      <c r="N42" s="6" t="n">
        <v>-32543</v>
      </c>
    </row>
    <row r="43">
      <c r="A43" s="4" t="inlineStr">
        <is>
          <t>Income taxes (benefit)</t>
        </is>
      </c>
      <c r="L43" s="6" t="n">
        <v>-11196</v>
      </c>
      <c r="M43" s="6" t="n">
        <v>-9729</v>
      </c>
      <c r="N43" s="6" t="n">
        <v>-8050</v>
      </c>
    </row>
    <row r="44">
      <c r="A44" s="4" t="inlineStr">
        <is>
          <t>Net income (loss)</t>
        </is>
      </c>
      <c r="L44" s="6" t="n">
        <v>-29204</v>
      </c>
      <c r="M44" s="6" t="n">
        <v>-28036</v>
      </c>
      <c r="N44" s="6" t="n">
        <v>-24493</v>
      </c>
    </row>
    <row r="45">
      <c r="A45" s="4" t="inlineStr">
        <is>
          <t>Preferred stock dividends of subsidiaries</t>
        </is>
      </c>
      <c r="L45" s="6" t="n">
        <v>-105</v>
      </c>
      <c r="M45" s="6" t="n">
        <v>-105</v>
      </c>
      <c r="N45" s="6" t="n">
        <v>-105</v>
      </c>
    </row>
    <row r="46">
      <c r="A46" s="4" t="inlineStr">
        <is>
          <t>Net income for common stock</t>
        </is>
      </c>
      <c r="L46" s="6" t="n">
        <v>-29099</v>
      </c>
      <c r="M46" s="6" t="n">
        <v>-27931</v>
      </c>
      <c r="N46" s="6" t="n">
        <v>-24388</v>
      </c>
    </row>
    <row r="47">
      <c r="A47" s="4" t="inlineStr">
        <is>
          <t>Capital expenditures</t>
        </is>
      </c>
      <c r="L47" s="6" t="n">
        <v>20828</v>
      </c>
      <c r="M47" s="6" t="n">
        <v>13447</v>
      </c>
      <c r="N47" s="6" t="n">
        <v>18840</v>
      </c>
    </row>
    <row r="48">
      <c r="A48" s="4" t="inlineStr">
        <is>
          <t>Total assets</t>
        </is>
      </c>
      <c r="D48" s="5" t="n">
        <v>150101</v>
      </c>
      <c r="H48" s="5" t="n">
        <v>123552</v>
      </c>
      <c r="L48" s="6" t="n">
        <v>150101</v>
      </c>
      <c r="M48" s="6" t="n">
        <v>123552</v>
      </c>
      <c r="N48" s="6" t="n">
        <v>108654</v>
      </c>
    </row>
    <row r="49">
      <c r="A49" s="4" t="inlineStr">
        <is>
          <t>Operating Segments | Electric utility</t>
        </is>
      </c>
    </row>
    <row r="50">
      <c r="A50" s="3" t="inlineStr">
        <is>
          <t>Segment financial information</t>
        </is>
      </c>
    </row>
    <row r="51">
      <c r="A51" s="4" t="inlineStr">
        <is>
          <t>Revenues</t>
        </is>
      </c>
      <c r="L51" s="6" t="n">
        <v>2265281</v>
      </c>
      <c r="M51" s="6" t="n">
        <v>2545865</v>
      </c>
      <c r="N51" s="6" t="n">
        <v>2546472</v>
      </c>
    </row>
    <row r="52">
      <c r="A52" s="4" t="inlineStr">
        <is>
          <t>Operating Segments | Bank</t>
        </is>
      </c>
    </row>
    <row r="53">
      <c r="A53" s="3" t="inlineStr">
        <is>
          <t>Segment financial information</t>
        </is>
      </c>
    </row>
    <row r="54">
      <c r="A54" s="4" t="inlineStr">
        <is>
          <t>Revenues</t>
        </is>
      </c>
      <c r="L54" s="6" t="n">
        <v>313511</v>
      </c>
      <c r="M54" s="6" t="n">
        <v>327917</v>
      </c>
      <c r="N54" s="6" t="n">
        <v>314275</v>
      </c>
    </row>
    <row r="55">
      <c r="A55" s="4" t="inlineStr">
        <is>
          <t>Operating Segments | Other</t>
        </is>
      </c>
    </row>
    <row r="56">
      <c r="A56" s="3" t="inlineStr">
        <is>
          <t>Segment financial information</t>
        </is>
      </c>
    </row>
    <row r="57">
      <c r="A57" s="4" t="inlineStr">
        <is>
          <t>Revenues</t>
        </is>
      </c>
      <c r="L57" s="6" t="n">
        <v>983</v>
      </c>
      <c r="M57" s="6" t="n">
        <v>166</v>
      </c>
      <c r="N57" s="6" t="n">
        <v>102</v>
      </c>
    </row>
    <row r="58">
      <c r="A58" s="4" t="inlineStr">
        <is>
          <t>Intersegment eliminations</t>
        </is>
      </c>
    </row>
    <row r="59">
      <c r="A59" s="3" t="inlineStr">
        <is>
          <t>Segment financial information</t>
        </is>
      </c>
    </row>
    <row r="60">
      <c r="A60" s="4" t="inlineStr">
        <is>
          <t>Revenues</t>
        </is>
      </c>
      <c r="L60" s="6" t="n">
        <v>0</v>
      </c>
      <c r="M60" s="6" t="n">
        <v>0</v>
      </c>
      <c r="N60" s="6" t="n">
        <v>0</v>
      </c>
    </row>
    <row r="61">
      <c r="A61" s="4" t="inlineStr">
        <is>
          <t>Intersegment eliminations | Electric utility</t>
        </is>
      </c>
    </row>
    <row r="62">
      <c r="A62" s="3" t="inlineStr">
        <is>
          <t>Segment financial information</t>
        </is>
      </c>
    </row>
    <row r="63">
      <c r="A63" s="4" t="inlineStr">
        <is>
          <t>Revenues</t>
        </is>
      </c>
      <c r="L63" s="6" t="n">
        <v>39</v>
      </c>
      <c r="M63" s="6" t="n">
        <v>77</v>
      </c>
      <c r="N63" s="6" t="n">
        <v>53</v>
      </c>
    </row>
    <row r="64">
      <c r="A64" s="4" t="inlineStr">
        <is>
          <t>Intersegment eliminations | Bank</t>
        </is>
      </c>
    </row>
    <row r="65">
      <c r="A65" s="3" t="inlineStr">
        <is>
          <t>Segment financial information</t>
        </is>
      </c>
    </row>
    <row r="66">
      <c r="A66" s="4" t="inlineStr">
        <is>
          <t>Revenues</t>
        </is>
      </c>
      <c r="L66" s="6" t="n">
        <v>0</v>
      </c>
      <c r="M66" s="6" t="n">
        <v>0</v>
      </c>
      <c r="N66" s="6" t="n">
        <v>0</v>
      </c>
    </row>
    <row r="67">
      <c r="A67" s="4" t="inlineStr">
        <is>
          <t>Intersegment eliminations | Other</t>
        </is>
      </c>
    </row>
    <row r="68">
      <c r="A68" s="3" t="inlineStr">
        <is>
          <t>Segment financial information</t>
        </is>
      </c>
    </row>
    <row r="69">
      <c r="A69" s="4" t="inlineStr">
        <is>
          <t>Revenues</t>
        </is>
      </c>
      <c r="L69" s="5" t="n">
        <v>-39</v>
      </c>
      <c r="M69" s="5" t="n">
        <v>-77</v>
      </c>
      <c r="N69" s="5" t="n">
        <v>-53</v>
      </c>
    </row>
    <row r="70">
      <c r="A70" s="4" t="inlineStr">
        <is>
          <t>Hamakua Energy</t>
        </is>
      </c>
    </row>
    <row r="71">
      <c r="A71" s="3" t="inlineStr">
        <is>
          <t>Segment financial information</t>
        </is>
      </c>
    </row>
    <row r="72">
      <c r="A72" s="4" t="inlineStr">
        <is>
          <t>Power produced by power plants (in megawatts) | MW</t>
        </is>
      </c>
      <c r="C72" s="6" t="n">
        <v>60</v>
      </c>
      <c r="L72" s="6" t="n">
        <v>60</v>
      </c>
    </row>
    <row r="73">
      <c r="A73" s="4" t="inlineStr">
        <is>
          <t>Mauo, LLC</t>
        </is>
      </c>
    </row>
    <row r="74">
      <c r="A74" s="3" t="inlineStr">
        <is>
          <t>Segment financial information</t>
        </is>
      </c>
    </row>
    <row r="75">
      <c r="A75" s="4" t="inlineStr">
        <is>
          <t>Power produced by power plants (in megawatts) | MW</t>
        </is>
      </c>
      <c r="B75" s="10" t="n">
        <v>8.6</v>
      </c>
      <c r="L75" s="10" t="n">
        <v>8.6</v>
      </c>
    </row>
    <row r="76">
      <c r="A76" s="4" t="inlineStr">
        <is>
          <t>Power storage capacity (in megawatt hours) | MWh</t>
        </is>
      </c>
      <c r="B76" s="10" t="n">
        <v>42.3</v>
      </c>
      <c r="L76" s="10" t="n">
        <v>42.3</v>
      </c>
    </row>
    <row r="77">
      <c r="A77" s="4" t="inlineStr">
        <is>
          <t>Power purchase agreement term</t>
        </is>
      </c>
      <c r="B77" s="4" t="inlineStr">
        <is>
          <t>15 years</t>
        </is>
      </c>
    </row>
    <row r="78">
      <c r="A78" s="4" t="inlineStr">
        <is>
          <t>Power purchase agreement extension term</t>
        </is>
      </c>
      <c r="B78"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lectric utility segment - Regulatory Assets and Liabilities (Details) - USD ($) $ in Thousands</t>
        </is>
      </c>
      <c r="B1" s="2" t="inlineStr">
        <is>
          <t>12 Months Ended</t>
        </is>
      </c>
    </row>
    <row r="2">
      <c r="B2" s="2" t="inlineStr">
        <is>
          <t>Dec. 31, 2020</t>
        </is>
      </c>
      <c r="C2" s="2" t="inlineStr">
        <is>
          <t>Dec. 31, 2019</t>
        </is>
      </c>
    </row>
    <row r="3">
      <c r="A3" s="3" t="inlineStr">
        <is>
          <t>Regulatory assets</t>
        </is>
      </c>
    </row>
    <row r="4">
      <c r="A4" s="4" t="inlineStr">
        <is>
          <t>Regulatory assets</t>
        </is>
      </c>
      <c r="B4" s="5" t="n">
        <v>766708</v>
      </c>
      <c r="C4" s="5" t="n">
        <v>715080</v>
      </c>
    </row>
    <row r="5">
      <c r="A5" s="3" t="inlineStr">
        <is>
          <t>Regulatory liabilities</t>
        </is>
      </c>
    </row>
    <row r="6">
      <c r="A6" s="4" t="inlineStr">
        <is>
          <t>Regulatory liabilities</t>
        </is>
      </c>
      <c r="B6" s="5" t="n">
        <v>959786</v>
      </c>
      <c r="C6" s="6" t="n">
        <v>972310</v>
      </c>
    </row>
    <row r="7">
      <c r="A7" s="4" t="inlineStr">
        <is>
          <t>Minimum | Income taxes</t>
        </is>
      </c>
    </row>
    <row r="8">
      <c r="A8" s="3" t="inlineStr">
        <is>
          <t>Regulatory liabilities</t>
        </is>
      </c>
    </row>
    <row r="9">
      <c r="A9" s="4" t="inlineStr">
        <is>
          <t>Authorized amortization or recovery periods</t>
        </is>
      </c>
      <c r="B9" s="4" t="inlineStr">
        <is>
          <t>1 year</t>
        </is>
      </c>
    </row>
    <row r="10">
      <c r="A10" s="4" t="inlineStr">
        <is>
          <t>Minimum | Decoupling revenue balancing account and RAM</t>
        </is>
      </c>
    </row>
    <row r="11">
      <c r="A11" s="3" t="inlineStr">
        <is>
          <t>Regulatory liabilities</t>
        </is>
      </c>
    </row>
    <row r="12">
      <c r="A12" s="4" t="inlineStr">
        <is>
          <t>Authorized amortization or recovery periods</t>
        </is>
      </c>
      <c r="B12" s="4" t="inlineStr">
        <is>
          <t>1 year</t>
        </is>
      </c>
    </row>
    <row r="13">
      <c r="A13" s="4" t="inlineStr">
        <is>
          <t>Maximum | Income taxes</t>
        </is>
      </c>
    </row>
    <row r="14">
      <c r="A14" s="3" t="inlineStr">
        <is>
          <t>Regulatory liabilities</t>
        </is>
      </c>
    </row>
    <row r="15">
      <c r="A15" s="4" t="inlineStr">
        <is>
          <t>Authorized amortization or recovery periods</t>
        </is>
      </c>
      <c r="B15" s="4" t="inlineStr">
        <is>
          <t>55 years</t>
        </is>
      </c>
    </row>
    <row r="16">
      <c r="A16" s="4" t="inlineStr">
        <is>
          <t>Maximum | Decoupling revenue balancing account and RAM</t>
        </is>
      </c>
    </row>
    <row r="17">
      <c r="A17" s="3" t="inlineStr">
        <is>
          <t>Regulatory liabilities</t>
        </is>
      </c>
    </row>
    <row r="18">
      <c r="A18" s="4" t="inlineStr">
        <is>
          <t>Authorized amortization or recovery periods</t>
        </is>
      </c>
      <c r="B18" s="4" t="inlineStr">
        <is>
          <t>2 years</t>
        </is>
      </c>
    </row>
    <row r="19">
      <c r="A19" s="4" t="inlineStr">
        <is>
          <t>Hawaiian Electric Company, Inc. and Subsidiaries</t>
        </is>
      </c>
    </row>
    <row r="20">
      <c r="A20" s="3" t="inlineStr">
        <is>
          <t>Regulatory assets</t>
        </is>
      </c>
    </row>
    <row r="21">
      <c r="A21" s="4" t="inlineStr">
        <is>
          <t>Regulatory assets</t>
        </is>
      </c>
      <c r="B21" s="5" t="n">
        <v>766708</v>
      </c>
      <c r="C21" s="6" t="n">
        <v>715080</v>
      </c>
    </row>
    <row r="22">
      <c r="A22" s="3" t="inlineStr">
        <is>
          <t>Regulatory liabilities</t>
        </is>
      </c>
    </row>
    <row r="23">
      <c r="A23" s="4" t="inlineStr">
        <is>
          <t>Regulatory liabilities</t>
        </is>
      </c>
      <c r="B23" s="6" t="n">
        <v>959786</v>
      </c>
      <c r="C23" s="6" t="n">
        <v>972310</v>
      </c>
    </row>
    <row r="24">
      <c r="A24" s="4" t="inlineStr">
        <is>
          <t>Hawaiian Electric Company, Inc. and Subsidiaries | Cost of removal in excess of salvage value</t>
        </is>
      </c>
    </row>
    <row r="25">
      <c r="A25" s="3" t="inlineStr">
        <is>
          <t>Regulatory liabilities</t>
        </is>
      </c>
    </row>
    <row r="26">
      <c r="A26" s="4" t="inlineStr">
        <is>
          <t>Regulatory liabilities</t>
        </is>
      </c>
      <c r="B26" s="6" t="n">
        <v>541730</v>
      </c>
      <c r="C26" s="6" t="n">
        <v>521977</v>
      </c>
    </row>
    <row r="27">
      <c r="A27" s="4" t="inlineStr">
        <is>
          <t>Hawaiian Electric Company, Inc. and Subsidiaries | Income taxes</t>
        </is>
      </c>
    </row>
    <row r="28">
      <c r="A28" s="3" t="inlineStr">
        <is>
          <t>Regulatory liabilities</t>
        </is>
      </c>
    </row>
    <row r="29">
      <c r="A29" s="4" t="inlineStr">
        <is>
          <t>Regulatory liabilities</t>
        </is>
      </c>
      <c r="B29" s="6" t="n">
        <v>360426</v>
      </c>
      <c r="C29" s="6" t="n">
        <v>386990</v>
      </c>
    </row>
    <row r="30">
      <c r="A30" s="4" t="inlineStr">
        <is>
          <t>Hawaiian Electric Company, Inc. and Subsidiaries | Decoupling revenue balancing account and RAM</t>
        </is>
      </c>
    </row>
    <row r="31">
      <c r="A31" s="3" t="inlineStr">
        <is>
          <t>Regulatory liabilities</t>
        </is>
      </c>
    </row>
    <row r="32">
      <c r="A32" s="4" t="inlineStr">
        <is>
          <t>Regulatory liabilities</t>
        </is>
      </c>
      <c r="B32" s="6" t="n">
        <v>1957</v>
      </c>
      <c r="C32" s="6" t="n">
        <v>16370</v>
      </c>
    </row>
    <row r="33">
      <c r="A33" s="4" t="inlineStr">
        <is>
          <t>Hawaiian Electric Company, Inc. and Subsidiaries | Retirement benefit plans</t>
        </is>
      </c>
    </row>
    <row r="34">
      <c r="A34" s="3" t="inlineStr">
        <is>
          <t>Regulatory liabilities</t>
        </is>
      </c>
    </row>
    <row r="35">
      <c r="A35" s="4" t="inlineStr">
        <is>
          <t>Regulatory liabilities</t>
        </is>
      </c>
      <c r="B35" s="6" t="n">
        <v>29759</v>
      </c>
      <c r="C35" s="6" t="n">
        <v>21707</v>
      </c>
    </row>
    <row r="36">
      <c r="A36" s="4" t="inlineStr">
        <is>
          <t>Hawaiian Electric Company, Inc. and Subsidiaries | Other</t>
        </is>
      </c>
    </row>
    <row r="37">
      <c r="A37" s="3" t="inlineStr">
        <is>
          <t>Regulatory liabilities</t>
        </is>
      </c>
    </row>
    <row r="38">
      <c r="A38" s="4" t="inlineStr">
        <is>
          <t>Regulatory liabilities</t>
        </is>
      </c>
      <c r="B38" s="5" t="n">
        <v>25914</v>
      </c>
      <c r="C38" s="6" t="n">
        <v>25266</v>
      </c>
    </row>
    <row r="39">
      <c r="A39" s="4" t="inlineStr">
        <is>
          <t>Hawaiian Electric Company, Inc. and Subsidiaries | Minimum | Cost of removal in excess of salvage value</t>
        </is>
      </c>
    </row>
    <row r="40">
      <c r="A40" s="3" t="inlineStr">
        <is>
          <t>Regulatory liabilities</t>
        </is>
      </c>
    </row>
    <row r="41">
      <c r="A41" s="4" t="inlineStr">
        <is>
          <t>Authorized amortization or recovery periods</t>
        </is>
      </c>
      <c r="B41" s="4" t="inlineStr">
        <is>
          <t>1 year</t>
        </is>
      </c>
    </row>
    <row r="42">
      <c r="A42" s="4" t="inlineStr">
        <is>
          <t>Hawaiian Electric Company, Inc. and Subsidiaries | Minimum | Other</t>
        </is>
      </c>
    </row>
    <row r="43">
      <c r="A43" s="3" t="inlineStr">
        <is>
          <t>Regulatory liabilities</t>
        </is>
      </c>
    </row>
    <row r="44">
      <c r="A44" s="4" t="inlineStr">
        <is>
          <t>Remaining amortization or recovery periods</t>
        </is>
      </c>
      <c r="B44" s="4" t="inlineStr">
        <is>
          <t>1 year</t>
        </is>
      </c>
    </row>
    <row r="45">
      <c r="A45" s="4" t="inlineStr">
        <is>
          <t>Hawaiian Electric Company, Inc. and Subsidiaries | Maximum | Cost of removal in excess of salvage value</t>
        </is>
      </c>
    </row>
    <row r="46">
      <c r="A46" s="3" t="inlineStr">
        <is>
          <t>Regulatory liabilities</t>
        </is>
      </c>
    </row>
    <row r="47">
      <c r="A47" s="4" t="inlineStr">
        <is>
          <t>Authorized amortization or recovery periods</t>
        </is>
      </c>
      <c r="B47" s="4" t="inlineStr">
        <is>
          <t>79 years</t>
        </is>
      </c>
    </row>
    <row r="48">
      <c r="A48" s="4" t="inlineStr">
        <is>
          <t>Hawaiian Electric Company, Inc. and Subsidiaries | Maximum | Other</t>
        </is>
      </c>
    </row>
    <row r="49">
      <c r="A49" s="3" t="inlineStr">
        <is>
          <t>Regulatory liabilities</t>
        </is>
      </c>
    </row>
    <row r="50">
      <c r="A50" s="4" t="inlineStr">
        <is>
          <t>Remaining amortization or recovery periods</t>
        </is>
      </c>
      <c r="B50" s="4" t="inlineStr">
        <is>
          <t>18 years</t>
        </is>
      </c>
    </row>
    <row r="51">
      <c r="A51" s="4" t="inlineStr">
        <is>
          <t>Hawaiian Electric Company, Inc. and Subsidiaries | Current assets</t>
        </is>
      </c>
    </row>
    <row r="52">
      <c r="A52" s="3" t="inlineStr">
        <is>
          <t>Regulatory assets</t>
        </is>
      </c>
    </row>
    <row r="53">
      <c r="A53" s="4" t="inlineStr">
        <is>
          <t>Regulatory assets</t>
        </is>
      </c>
      <c r="B53" s="5" t="n">
        <v>30435</v>
      </c>
      <c r="C53" s="6" t="n">
        <v>30710</v>
      </c>
    </row>
    <row r="54">
      <c r="A54" s="4" t="inlineStr">
        <is>
          <t>Hawaiian Electric Company, Inc. and Subsidiaries | Long-term assets</t>
        </is>
      </c>
    </row>
    <row r="55">
      <c r="A55" s="3" t="inlineStr">
        <is>
          <t>Regulatory assets</t>
        </is>
      </c>
    </row>
    <row r="56">
      <c r="A56" s="4" t="inlineStr">
        <is>
          <t>Regulatory assets</t>
        </is>
      </c>
      <c r="B56" s="6" t="n">
        <v>736273</v>
      </c>
      <c r="C56" s="6" t="n">
        <v>684370</v>
      </c>
    </row>
    <row r="57">
      <c r="A57" s="4" t="inlineStr">
        <is>
          <t>Hawaiian Electric Company, Inc. and Subsidiaries | Current liabilities</t>
        </is>
      </c>
    </row>
    <row r="58">
      <c r="A58" s="3" t="inlineStr">
        <is>
          <t>Regulatory liabilities</t>
        </is>
      </c>
    </row>
    <row r="59">
      <c r="A59" s="4" t="inlineStr">
        <is>
          <t>Regulatory liabilities</t>
        </is>
      </c>
      <c r="B59" s="6" t="n">
        <v>37301</v>
      </c>
      <c r="C59" s="6" t="n">
        <v>30724</v>
      </c>
    </row>
    <row r="60">
      <c r="A60" s="4" t="inlineStr">
        <is>
          <t>Hawaiian Electric Company, Inc. and Subsidiaries | Long-term liabilities</t>
        </is>
      </c>
    </row>
    <row r="61">
      <c r="A61" s="3" t="inlineStr">
        <is>
          <t>Regulatory liabilities</t>
        </is>
      </c>
    </row>
    <row r="62">
      <c r="A62" s="4" t="inlineStr">
        <is>
          <t>Regulatory liabilities</t>
        </is>
      </c>
      <c r="B62" s="6" t="n">
        <v>922485</v>
      </c>
      <c r="C62" s="6" t="n">
        <v>941586</v>
      </c>
    </row>
    <row r="63">
      <c r="A63" s="4" t="inlineStr">
        <is>
          <t>Hawaiian Electric Company, Inc. and Subsidiaries | Retirement benefit plans (balance primarily varies with plans’ funded statuses)</t>
        </is>
      </c>
    </row>
    <row r="64">
      <c r="A64" s="3" t="inlineStr">
        <is>
          <t>Regulatory assets</t>
        </is>
      </c>
    </row>
    <row r="65">
      <c r="A65" s="4" t="inlineStr">
        <is>
          <t>Regulatory assets</t>
        </is>
      </c>
      <c r="B65" s="6" t="n">
        <v>592644</v>
      </c>
      <c r="C65" s="6" t="n">
        <v>554485</v>
      </c>
    </row>
    <row r="66">
      <c r="A66" s="4" t="inlineStr">
        <is>
          <t>Hawaiian Electric Company, Inc. and Subsidiaries | Income taxes</t>
        </is>
      </c>
    </row>
    <row r="67">
      <c r="A67" s="3" t="inlineStr">
        <is>
          <t>Regulatory assets</t>
        </is>
      </c>
    </row>
    <row r="68">
      <c r="A68" s="4" t="inlineStr">
        <is>
          <t>Regulatory assets</t>
        </is>
      </c>
      <c r="B68" s="5" t="n">
        <v>96171</v>
      </c>
      <c r="C68" s="6" t="n">
        <v>102612</v>
      </c>
    </row>
    <row r="69">
      <c r="A69" s="4" t="inlineStr">
        <is>
          <t>Hawaiian Electric Company, Inc. and Subsidiaries | Income taxes | Minimum</t>
        </is>
      </c>
    </row>
    <row r="70">
      <c r="A70" s="3" t="inlineStr">
        <is>
          <t>Regulatory assets</t>
        </is>
      </c>
    </row>
    <row r="71">
      <c r="A71" s="4" t="inlineStr">
        <is>
          <t>Authorized amortization or recovery periods</t>
        </is>
      </c>
      <c r="B71" s="4" t="inlineStr">
        <is>
          <t>1 year</t>
        </is>
      </c>
    </row>
    <row r="72">
      <c r="A72" s="4" t="inlineStr">
        <is>
          <t>Hawaiian Electric Company, Inc. and Subsidiaries | Income taxes | Maximum</t>
        </is>
      </c>
    </row>
    <row r="73">
      <c r="A73" s="3" t="inlineStr">
        <is>
          <t>Regulatory assets</t>
        </is>
      </c>
    </row>
    <row r="74">
      <c r="A74" s="4" t="inlineStr">
        <is>
          <t>Authorized amortization or recovery periods</t>
        </is>
      </c>
      <c r="B74" s="4" t="inlineStr">
        <is>
          <t>55 years</t>
        </is>
      </c>
    </row>
    <row r="75">
      <c r="A75" s="4" t="inlineStr">
        <is>
          <t>Hawaiian Electric Company, Inc. and Subsidiaries | Decoupling revenue balancing account and RAM</t>
        </is>
      </c>
    </row>
    <row r="76">
      <c r="A76" s="3" t="inlineStr">
        <is>
          <t>Regulatory assets</t>
        </is>
      </c>
    </row>
    <row r="77">
      <c r="A77" s="4" t="inlineStr">
        <is>
          <t>Regulatory assets</t>
        </is>
      </c>
      <c r="B77" s="5" t="n">
        <v>10432</v>
      </c>
      <c r="C77" s="6" t="n">
        <v>0</v>
      </c>
    </row>
    <row r="78">
      <c r="A78" s="4" t="inlineStr">
        <is>
          <t>Hawaiian Electric Company, Inc. and Subsidiaries | Decoupling revenue balancing account and RAM | Minimum</t>
        </is>
      </c>
    </row>
    <row r="79">
      <c r="A79" s="3" t="inlineStr">
        <is>
          <t>Regulatory assets</t>
        </is>
      </c>
    </row>
    <row r="80">
      <c r="A80" s="4" t="inlineStr">
        <is>
          <t>Authorized amortization or recovery periods</t>
        </is>
      </c>
      <c r="B80" s="4" t="inlineStr">
        <is>
          <t>1 year</t>
        </is>
      </c>
    </row>
    <row r="81">
      <c r="A81" s="4" t="inlineStr">
        <is>
          <t>Hawaiian Electric Company, Inc. and Subsidiaries | Decoupling revenue balancing account and RAM | Maximum</t>
        </is>
      </c>
    </row>
    <row r="82">
      <c r="A82" s="3" t="inlineStr">
        <is>
          <t>Regulatory assets</t>
        </is>
      </c>
    </row>
    <row r="83">
      <c r="A83" s="4" t="inlineStr">
        <is>
          <t>Authorized amortization or recovery periods</t>
        </is>
      </c>
      <c r="B83" s="4" t="inlineStr">
        <is>
          <t>2 years</t>
        </is>
      </c>
    </row>
    <row r="84">
      <c r="A84" s="4" t="inlineStr">
        <is>
          <t>Hawaiian Electric Company, Inc. and Subsidiaries | Unamortized expense and premiums on retired debt and equity issuances</t>
        </is>
      </c>
    </row>
    <row r="85">
      <c r="A85" s="3" t="inlineStr">
        <is>
          <t>Regulatory assets</t>
        </is>
      </c>
    </row>
    <row r="86">
      <c r="A86" s="4" t="inlineStr">
        <is>
          <t>Regulatory assets</t>
        </is>
      </c>
      <c r="B86" s="5" t="n">
        <v>8654</v>
      </c>
      <c r="C86" s="6" t="n">
        <v>10228</v>
      </c>
    </row>
    <row r="87">
      <c r="A87" s="4" t="inlineStr">
        <is>
          <t>Hawaiian Electric Company, Inc. and Subsidiaries | Unamortized expense and premiums on retired debt and equity issuances | Minimum</t>
        </is>
      </c>
    </row>
    <row r="88">
      <c r="A88" s="3" t="inlineStr">
        <is>
          <t>Regulatory assets</t>
        </is>
      </c>
    </row>
    <row r="89">
      <c r="A89" s="4" t="inlineStr">
        <is>
          <t>Authorized amortization or recovery periods</t>
        </is>
      </c>
      <c r="B89" s="4" t="inlineStr">
        <is>
          <t>1 year</t>
        </is>
      </c>
    </row>
    <row r="90">
      <c r="A90" s="4" t="inlineStr">
        <is>
          <t>Remaining amortization or recovery periods</t>
        </is>
      </c>
      <c r="B90" s="4" t="inlineStr">
        <is>
          <t>1 year</t>
        </is>
      </c>
    </row>
    <row r="91">
      <c r="A91" s="4" t="inlineStr">
        <is>
          <t>Hawaiian Electric Company, Inc. and Subsidiaries | Unamortized expense and premiums on retired debt and equity issuances | Maximum</t>
        </is>
      </c>
    </row>
    <row r="92">
      <c r="A92" s="3" t="inlineStr">
        <is>
          <t>Regulatory assets</t>
        </is>
      </c>
    </row>
    <row r="93">
      <c r="A93" s="4" t="inlineStr">
        <is>
          <t>Authorized amortization or recovery periods</t>
        </is>
      </c>
      <c r="B93" s="4" t="inlineStr">
        <is>
          <t>19 years</t>
        </is>
      </c>
    </row>
    <row r="94">
      <c r="A94" s="4" t="inlineStr">
        <is>
          <t>Remaining amortization or recovery periods</t>
        </is>
      </c>
      <c r="B94" s="4" t="inlineStr">
        <is>
          <t>18 years</t>
        </is>
      </c>
    </row>
    <row r="95">
      <c r="A95" s="4" t="inlineStr">
        <is>
          <t>Hawaiian Electric Company, Inc. and Subsidiaries | Vacation earned, but not yet taken</t>
        </is>
      </c>
    </row>
    <row r="96">
      <c r="A96" s="3" t="inlineStr">
        <is>
          <t>Regulatory assets</t>
        </is>
      </c>
    </row>
    <row r="97">
      <c r="A97" s="4" t="inlineStr">
        <is>
          <t>Regulatory assets</t>
        </is>
      </c>
      <c r="B97" s="5" t="n">
        <v>15665</v>
      </c>
      <c r="C97" s="6" t="n">
        <v>12535</v>
      </c>
    </row>
    <row r="98">
      <c r="A98" s="4" t="inlineStr">
        <is>
          <t>Authorized amortization or recovery periods</t>
        </is>
      </c>
      <c r="B98" s="4" t="inlineStr">
        <is>
          <t>1 year</t>
        </is>
      </c>
    </row>
    <row r="99">
      <c r="A99" s="4" t="inlineStr">
        <is>
          <t>Hawaiian Electric Company, Inc. and Subsidiaries | COVID-19 related costs (to be determined by PUC)</t>
        </is>
      </c>
    </row>
    <row r="100">
      <c r="A100" s="3" t="inlineStr">
        <is>
          <t>Regulatory assets</t>
        </is>
      </c>
    </row>
    <row r="101">
      <c r="A101" s="4" t="inlineStr">
        <is>
          <t>Regulatory assets</t>
        </is>
      </c>
      <c r="B101" s="5" t="n">
        <v>18032</v>
      </c>
      <c r="C101" s="6" t="n">
        <v>0</v>
      </c>
    </row>
    <row r="102">
      <c r="A102" s="4" t="inlineStr">
        <is>
          <t>Hawaiian Electric Company, Inc. and Subsidiaries | Other</t>
        </is>
      </c>
    </row>
    <row r="103">
      <c r="A103" s="3" t="inlineStr">
        <is>
          <t>Regulatory assets</t>
        </is>
      </c>
    </row>
    <row r="104">
      <c r="A104" s="4" t="inlineStr">
        <is>
          <t>Regulatory assets</t>
        </is>
      </c>
      <c r="B104" s="5" t="n">
        <v>25110</v>
      </c>
      <c r="C104" s="5" t="n">
        <v>35220</v>
      </c>
    </row>
    <row r="105">
      <c r="A105" s="4" t="inlineStr">
        <is>
          <t>Hawaiian Electric Company, Inc. and Subsidiaries | Other | Minimum</t>
        </is>
      </c>
    </row>
    <row r="106">
      <c r="A106" s="3" t="inlineStr">
        <is>
          <t>Regulatory assets</t>
        </is>
      </c>
    </row>
    <row r="107">
      <c r="A107" s="4" t="inlineStr">
        <is>
          <t>Remaining amortization or recovery periods</t>
        </is>
      </c>
      <c r="B107" s="4" t="inlineStr">
        <is>
          <t>1 year</t>
        </is>
      </c>
    </row>
    <row r="108">
      <c r="A108" s="4" t="inlineStr">
        <is>
          <t>Hawaiian Electric Company, Inc. and Subsidiaries | Other | Maximum</t>
        </is>
      </c>
    </row>
    <row r="109">
      <c r="A109" s="3" t="inlineStr">
        <is>
          <t>Regulatory assets</t>
        </is>
      </c>
    </row>
    <row r="110">
      <c r="A110" s="4" t="inlineStr">
        <is>
          <t>Remaining amortization or recovery periods</t>
        </is>
      </c>
      <c r="B110" s="4" t="inlineStr">
        <is>
          <t>39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Major Customers (Details) - Hawaiian Electric Company, Inc. and Subsidiaries - Operating revenues - Customer concentration - Various federal government agencies - USD ($) $ in Millions</t>
        </is>
      </c>
      <c r="B1" s="2" t="inlineStr">
        <is>
          <t>12 Months Ended</t>
        </is>
      </c>
    </row>
    <row r="2">
      <c r="B2" s="2" t="inlineStr">
        <is>
          <t>Dec. 31, 2020</t>
        </is>
      </c>
      <c r="C2" s="2" t="inlineStr">
        <is>
          <t>Dec. 31, 2019</t>
        </is>
      </c>
      <c r="D2" s="2" t="inlineStr">
        <is>
          <t>Dec. 31, 2018</t>
        </is>
      </c>
    </row>
    <row r="3">
      <c r="A3" s="3" t="inlineStr">
        <is>
          <t>Major customers</t>
        </is>
      </c>
    </row>
    <row r="4">
      <c r="A4" s="4" t="inlineStr">
        <is>
          <t>Operating revenues percentage</t>
        </is>
      </c>
      <c r="B4" s="4" t="inlineStr">
        <is>
          <t>11.00%</t>
        </is>
      </c>
      <c r="C4" s="4" t="inlineStr">
        <is>
          <t>11.00%</t>
        </is>
      </c>
      <c r="D4" s="4" t="inlineStr">
        <is>
          <t>11.00%</t>
        </is>
      </c>
    </row>
    <row r="5">
      <c r="A5" s="4" t="inlineStr">
        <is>
          <t>Operating revenues amount</t>
        </is>
      </c>
      <c r="B5" s="5" t="n">
        <v>249</v>
      </c>
      <c r="C5" s="5" t="n">
        <v>281</v>
      </c>
      <c r="D5" s="5" t="n">
        <v>2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4" customWidth="1" min="2" max="2"/>
  </cols>
  <sheetData>
    <row r="1">
      <c r="A1" s="1" t="inlineStr">
        <is>
          <t>Electric utility segment - Cumulative Preferred Stock (Details)</t>
        </is>
      </c>
      <c r="B1" s="2" t="inlineStr">
        <is>
          <t>Dec. 31, 2020$ / shares</t>
        </is>
      </c>
    </row>
    <row r="2">
      <c r="A2" s="4" t="inlineStr">
        <is>
          <t>Series C, D, E, H, J and K Preferred Stock | Hawaiian Electric</t>
        </is>
      </c>
    </row>
    <row r="3">
      <c r="A3" s="3" t="inlineStr">
        <is>
          <t>Class of Stock [Line Items]</t>
        </is>
      </c>
    </row>
    <row r="4">
      <c r="A4" s="4" t="inlineStr">
        <is>
          <t>Voluntary liquidation price (in dollars per share)</t>
        </is>
      </c>
      <c r="B4" s="5" t="n">
        <v>20</v>
      </c>
    </row>
    <row r="5">
      <c r="A5" s="4" t="inlineStr">
        <is>
          <t>Redemption price (in dollars per share)</t>
        </is>
      </c>
      <c r="B5" s="6" t="n">
        <v>21</v>
      </c>
    </row>
    <row r="6">
      <c r="A6" s="4" t="inlineStr">
        <is>
          <t>Series I Preferred Stock | Hawaiian Electric</t>
        </is>
      </c>
    </row>
    <row r="7">
      <c r="A7" s="3" t="inlineStr">
        <is>
          <t>Class of Stock [Line Items]</t>
        </is>
      </c>
    </row>
    <row r="8">
      <c r="A8" s="4" t="inlineStr">
        <is>
          <t>Voluntary liquidation price (in dollars per share)</t>
        </is>
      </c>
      <c r="B8" s="6" t="n">
        <v>20</v>
      </c>
    </row>
    <row r="9">
      <c r="A9" s="4" t="inlineStr">
        <is>
          <t>Redemption price (in dollars per share)</t>
        </is>
      </c>
      <c r="B9" s="6" t="n">
        <v>20</v>
      </c>
    </row>
    <row r="10">
      <c r="A10" s="4" t="inlineStr">
        <is>
          <t>Series G Preferred Stock | Hawaii Electric Light Company, Inc. (HELCO)</t>
        </is>
      </c>
    </row>
    <row r="11">
      <c r="A11" s="3" t="inlineStr">
        <is>
          <t>Class of Stock [Line Items]</t>
        </is>
      </c>
    </row>
    <row r="12">
      <c r="A12" s="4" t="inlineStr">
        <is>
          <t>Voluntary liquidation price (in dollars per share)</t>
        </is>
      </c>
      <c r="B12" s="6" t="n">
        <v>100</v>
      </c>
    </row>
    <row r="13">
      <c r="A13" s="4" t="inlineStr">
        <is>
          <t>Redemption price (in dollars per share)</t>
        </is>
      </c>
      <c r="B13" s="6" t="n">
        <v>100</v>
      </c>
    </row>
    <row r="14">
      <c r="A14" s="4" t="inlineStr">
        <is>
          <t>Series H Preferred Stock | Maui Electric Company, Limited (MECO)</t>
        </is>
      </c>
    </row>
    <row r="15">
      <c r="A15" s="3" t="inlineStr">
        <is>
          <t>Class of Stock [Line Items]</t>
        </is>
      </c>
    </row>
    <row r="16">
      <c r="A16" s="4" t="inlineStr">
        <is>
          <t>Voluntary liquidation price (in dollars per share)</t>
        </is>
      </c>
      <c r="B16" s="6" t="n">
        <v>100</v>
      </c>
    </row>
    <row r="17">
      <c r="A17" s="4" t="inlineStr">
        <is>
          <t>Redemption price (in dollars per share)</t>
        </is>
      </c>
      <c r="B17"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Related-Party Transactions (Details) - Hawaiian Electric (parent only) - USD ($)</t>
        </is>
      </c>
      <c r="B1" s="2" t="inlineStr">
        <is>
          <t>12 Months Ended</t>
        </is>
      </c>
    </row>
    <row r="2">
      <c r="B2" s="2" t="inlineStr">
        <is>
          <t>Dec. 31, 2020</t>
        </is>
      </c>
      <c r="C2" s="2" t="inlineStr">
        <is>
          <t>Dec. 31, 2019</t>
        </is>
      </c>
      <c r="D2" s="2" t="inlineStr">
        <is>
          <t>Dec. 31, 2018</t>
        </is>
      </c>
    </row>
    <row r="3">
      <c r="A3" s="4" t="inlineStr">
        <is>
          <t>Hawaiian Electric Company, Inc. and Subsidiaries</t>
        </is>
      </c>
    </row>
    <row r="4">
      <c r="A4" s="3" t="inlineStr">
        <is>
          <t>Related Party Transaction [Line Items]</t>
        </is>
      </c>
    </row>
    <row r="5">
      <c r="A5" s="4" t="inlineStr">
        <is>
          <t>Amount charged to subsidiaries for general management and administrative services</t>
        </is>
      </c>
      <c r="B5" s="5" t="n">
        <v>5600000</v>
      </c>
      <c r="C5" s="5" t="n">
        <v>6000000</v>
      </c>
      <c r="D5" s="5" t="n">
        <v>5900000</v>
      </c>
    </row>
    <row r="6">
      <c r="A6" s="4" t="inlineStr">
        <is>
          <t>Short-term borrowings due to related party</t>
        </is>
      </c>
      <c r="B6" s="6" t="n">
        <v>0</v>
      </c>
      <c r="C6" s="6" t="n">
        <v>0</v>
      </c>
    </row>
    <row r="7">
      <c r="A7" s="4" t="inlineStr">
        <is>
          <t>HELCO | Hamakua Energy</t>
        </is>
      </c>
    </row>
    <row r="8">
      <c r="A8" s="3" t="inlineStr">
        <is>
          <t>Related Party Transaction [Line Items]</t>
        </is>
      </c>
    </row>
    <row r="9">
      <c r="A9" s="4" t="inlineStr">
        <is>
          <t>Amount charged to subsidiaries for general management and administrative services</t>
        </is>
      </c>
      <c r="B9" s="5" t="n">
        <v>50000000</v>
      </c>
      <c r="C9" s="5" t="n">
        <v>68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9" customWidth="1" min="3" max="3"/>
  </cols>
  <sheetData>
    <row r="1">
      <c r="A1" s="1" t="inlineStr">
        <is>
          <t>Electric utility segment - Unconsolidated Variable Interest Entities (Details)</t>
        </is>
      </c>
      <c r="B1" s="2" t="inlineStr">
        <is>
          <t>Sep. 15, 2020agreement</t>
        </is>
      </c>
      <c r="C1" s="2" t="inlineStr">
        <is>
          <t>Dec. 31, 2020entityagreement</t>
        </is>
      </c>
    </row>
    <row r="2">
      <c r="A2" s="3" t="inlineStr">
        <is>
          <t>Variable Interest Entity [Line Items]</t>
        </is>
      </c>
    </row>
    <row r="3">
      <c r="A3" s="4" t="inlineStr">
        <is>
          <t>Number of unconsolidated VIEs</t>
        </is>
      </c>
      <c r="C3" s="6" t="n">
        <v>3</v>
      </c>
    </row>
    <row r="4">
      <c r="A4" s="4" t="inlineStr">
        <is>
          <t>Subsidiaries</t>
        </is>
      </c>
    </row>
    <row r="5">
      <c r="A5" s="3" t="inlineStr">
        <is>
          <t>Variable Interest Entity [Line Items]</t>
        </is>
      </c>
    </row>
    <row r="6">
      <c r="A6" s="4" t="inlineStr">
        <is>
          <t>Number of power purchase agreements (PPAs) (in agreements) | agreement</t>
        </is>
      </c>
      <c r="C6" s="6" t="n">
        <v>4</v>
      </c>
    </row>
    <row r="7">
      <c r="A7" s="4" t="inlineStr">
        <is>
          <t>Hawaiian Electric Company, Inc. and Subsidiaries</t>
        </is>
      </c>
    </row>
    <row r="8">
      <c r="A8" s="3" t="inlineStr">
        <is>
          <t>Variable Interest Entity [Line Items]</t>
        </is>
      </c>
    </row>
    <row r="9">
      <c r="A9" s="4" t="inlineStr">
        <is>
          <t>Number of power purchase agreements (PPAs) (in agreements) | agreement</t>
        </is>
      </c>
      <c r="B9" s="6" t="n">
        <v>8</v>
      </c>
      <c r="C9" s="6" t="n">
        <v>4</v>
      </c>
    </row>
    <row r="10">
      <c r="A10" s="4" t="inlineStr">
        <is>
          <t>Number of entities owning wind farms not required to be consolidated as VIE's</t>
        </is>
      </c>
      <c r="C10" s="6" t="n">
        <v>2</v>
      </c>
    </row>
    <row r="11">
      <c r="A11" s="4" t="inlineStr">
        <is>
          <t>Minimum potential number of IPP entities consolidated into company in the future</t>
        </is>
      </c>
      <c r="C11"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3" customWidth="1" min="2" max="2"/>
    <col width="16" customWidth="1" min="3" max="3"/>
    <col width="15" customWidth="1" min="4" max="4"/>
    <col width="16" customWidth="1" min="5" max="5"/>
    <col width="15" customWidth="1" min="6" max="6"/>
    <col width="16" customWidth="1" min="7" max="7"/>
    <col width="32" customWidth="1" min="8" max="8"/>
    <col width="21" customWidth="1" min="9" max="9"/>
    <col width="21" customWidth="1" min="10" max="10"/>
    <col width="16" customWidth="1" min="11" max="11"/>
  </cols>
  <sheetData>
    <row r="1">
      <c r="A1" s="1" t="inlineStr">
        <is>
          <t>Electric utility segment - Power Purchase Agreements (Details) $ in Thousands</t>
        </is>
      </c>
      <c r="B1" s="2" t="inlineStr">
        <is>
          <t>Sep. 15, 2020agreement</t>
        </is>
      </c>
      <c r="C1" s="2" t="inlineStr">
        <is>
          <t>Jul. 31, 2018MW</t>
        </is>
      </c>
      <c r="D1" s="2" t="inlineStr">
        <is>
          <t>May 31, 2018MW</t>
        </is>
      </c>
      <c r="E1" s="2" t="inlineStr">
        <is>
          <t>Jun. 30, 2015MW</t>
        </is>
      </c>
      <c r="F1" s="2" t="inlineStr">
        <is>
          <t>May 31, 2012MW</t>
        </is>
      </c>
      <c r="G1" s="2" t="inlineStr">
        <is>
          <t>Mar. 31, 1988MW</t>
        </is>
      </c>
      <c r="H1" s="2" t="inlineStr">
        <is>
          <t>Dec. 31, 2020USD ($)agreementMW</t>
        </is>
      </c>
      <c r="I1" s="2" t="inlineStr">
        <is>
          <t>Dec. 31, 2019USD ($)</t>
        </is>
      </c>
      <c r="J1" s="2" t="inlineStr">
        <is>
          <t>Dec. 31, 2018USD ($)</t>
        </is>
      </c>
      <c r="K1" s="2" t="inlineStr">
        <is>
          <t>Dec. 31, 1988MW</t>
        </is>
      </c>
    </row>
    <row r="2">
      <c r="A2" s="4" t="inlineStr">
        <is>
          <t>Molokai New Energy Partners</t>
        </is>
      </c>
    </row>
    <row r="3">
      <c r="A3" s="3" t="inlineStr">
        <is>
          <t>Regulatory Projects and Legal Obligations [Line Items]</t>
        </is>
      </c>
    </row>
    <row r="4">
      <c r="A4" s="4" t="inlineStr">
        <is>
          <t>Total contracted PV capacity (in megawatts) | MW</t>
        </is>
      </c>
      <c r="C4" s="11" t="n">
        <v>4.88</v>
      </c>
    </row>
    <row r="5">
      <c r="A5" s="4" t="inlineStr">
        <is>
          <t>Total contracted battery energy storage system capacity | MW</t>
        </is>
      </c>
      <c r="C5" s="6" t="n">
        <v>3</v>
      </c>
    </row>
    <row r="6">
      <c r="A6" s="4" t="inlineStr">
        <is>
          <t>Maximum power volume to be delivered (in megawatts) | MW</t>
        </is>
      </c>
      <c r="C6" s="11" t="n">
        <v>2.64</v>
      </c>
    </row>
    <row r="7">
      <c r="A7" s="4" t="inlineStr">
        <is>
          <t>Hawaiian Electric Company, Inc. and Subsidiaries</t>
        </is>
      </c>
    </row>
    <row r="8">
      <c r="A8" s="3" t="inlineStr">
        <is>
          <t>Regulatory Projects and Legal Obligations [Line Items]</t>
        </is>
      </c>
    </row>
    <row r="9">
      <c r="A9" s="4" t="inlineStr">
        <is>
          <t>Purchased power</t>
        </is>
      </c>
      <c r="H9" s="5" t="n">
        <v>568749</v>
      </c>
      <c r="I9" s="5" t="n">
        <v>633256</v>
      </c>
      <c r="J9" s="5" t="n">
        <v>639307</v>
      </c>
    </row>
    <row r="10">
      <c r="A10" s="4" t="inlineStr">
        <is>
          <t>Number of power purchase agreements (PPAs) (in agreements) | agreement</t>
        </is>
      </c>
      <c r="B10" s="6" t="n">
        <v>8</v>
      </c>
      <c r="H10" s="6" t="n">
        <v>4</v>
      </c>
    </row>
    <row r="11">
      <c r="A11" s="4" t="inlineStr">
        <is>
          <t>Power purchase capacity excluding agreements with smaller IPPs (in megawatts) | MW</t>
        </is>
      </c>
      <c r="H11" s="10" t="n">
        <v>516.5</v>
      </c>
    </row>
    <row r="12">
      <c r="A12" s="4" t="inlineStr">
        <is>
          <t>Expected fixed capacity charges, 2021</t>
        </is>
      </c>
      <c r="H12" s="5" t="n">
        <v>93000</v>
      </c>
    </row>
    <row r="13">
      <c r="A13" s="4" t="inlineStr">
        <is>
          <t>Expected fixed capacity charges, 2022</t>
        </is>
      </c>
      <c r="H13" s="6" t="n">
        <v>72000</v>
      </c>
    </row>
    <row r="14">
      <c r="A14" s="4" t="inlineStr">
        <is>
          <t>Expected fixed capacity charges, 2023</t>
        </is>
      </c>
      <c r="H14" s="6" t="n">
        <v>30000</v>
      </c>
    </row>
    <row r="15">
      <c r="A15" s="4" t="inlineStr">
        <is>
          <t>Expected fixed capacity charges, 2024</t>
        </is>
      </c>
      <c r="H15" s="6" t="n">
        <v>30000</v>
      </c>
    </row>
    <row r="16">
      <c r="A16" s="4" t="inlineStr">
        <is>
          <t>Expected fixed capacity charges, 2025</t>
        </is>
      </c>
      <c r="H16" s="6" t="n">
        <v>30000</v>
      </c>
    </row>
    <row r="17">
      <c r="A17" s="4" t="inlineStr">
        <is>
          <t>Expected fixed capacity charges, 2026-2033</t>
        </is>
      </c>
      <c r="H17" s="6" t="n">
        <v>188000</v>
      </c>
    </row>
    <row r="18">
      <c r="A18" s="4" t="inlineStr">
        <is>
          <t>Hawaiian Electric Company, Inc. and Subsidiaries | Kalaeloa</t>
        </is>
      </c>
    </row>
    <row r="19">
      <c r="A19" s="3" t="inlineStr">
        <is>
          <t>Regulatory Projects and Legal Obligations [Line Items]</t>
        </is>
      </c>
    </row>
    <row r="20">
      <c r="A20" s="4" t="inlineStr">
        <is>
          <t>Purchase commitment, minimum power volume required to be purchased | MW</t>
        </is>
      </c>
      <c r="K20" s="6" t="n">
        <v>208</v>
      </c>
    </row>
    <row r="21">
      <c r="A21" s="4" t="inlineStr">
        <is>
          <t>Hawaiian Electric Company, Inc. and Subsidiaries | AES Hawaii</t>
        </is>
      </c>
    </row>
    <row r="22">
      <c r="A22" s="3" t="inlineStr">
        <is>
          <t>Regulatory Projects and Legal Obligations [Line Items]</t>
        </is>
      </c>
    </row>
    <row r="23">
      <c r="A23" s="4" t="inlineStr">
        <is>
          <t>Purchase commitment, minimum power volume required to be purchased | MW</t>
        </is>
      </c>
      <c r="G23" s="6" t="n">
        <v>180</v>
      </c>
    </row>
    <row r="24">
      <c r="A24" s="4" t="inlineStr">
        <is>
          <t>Purchase commitment, period</t>
        </is>
      </c>
      <c r="G24" s="4" t="inlineStr">
        <is>
          <t>30 years</t>
        </is>
      </c>
    </row>
    <row r="25">
      <c r="A25" s="4" t="inlineStr">
        <is>
          <t>Purchase commitment, arbitration, additional capacity requirement | MW</t>
        </is>
      </c>
      <c r="E25" s="6" t="n">
        <v>9</v>
      </c>
    </row>
    <row r="26">
      <c r="A26" s="4" t="inlineStr">
        <is>
          <t>Hawaiian Electric Company, Inc. and Subsidiaries | Hu Honua Bioenergy</t>
        </is>
      </c>
    </row>
    <row r="27">
      <c r="A27" s="3" t="inlineStr">
        <is>
          <t>Regulatory Projects and Legal Obligations [Line Items]</t>
        </is>
      </c>
    </row>
    <row r="28">
      <c r="A28" s="4" t="inlineStr">
        <is>
          <t>Purchase commitment, minimum power volume required to be purchased | MW</t>
        </is>
      </c>
      <c r="F28" s="10" t="n">
        <v>21.5</v>
      </c>
    </row>
    <row r="29">
      <c r="A29" s="4" t="inlineStr">
        <is>
          <t>Hawaiian Electric Company, Inc. and Subsidiaries | Kalaeloa</t>
        </is>
      </c>
    </row>
    <row r="30">
      <c r="A30" s="3" t="inlineStr">
        <is>
          <t>Regulatory Projects and Legal Obligations [Line Items]</t>
        </is>
      </c>
    </row>
    <row r="31">
      <c r="A31" s="4" t="inlineStr">
        <is>
          <t>Purchased power</t>
        </is>
      </c>
      <c r="H31" s="6" t="n">
        <v>149000</v>
      </c>
      <c r="I31" s="6" t="n">
        <v>214000</v>
      </c>
      <c r="J31" s="6" t="n">
        <v>216000</v>
      </c>
    </row>
    <row r="32">
      <c r="A32" s="4" t="inlineStr">
        <is>
          <t>Hawaiian Electric Company, Inc. and Subsidiaries | AES Hawaii</t>
        </is>
      </c>
    </row>
    <row r="33">
      <c r="A33" s="3" t="inlineStr">
        <is>
          <t>Regulatory Projects and Legal Obligations [Line Items]</t>
        </is>
      </c>
    </row>
    <row r="34">
      <c r="A34" s="4" t="inlineStr">
        <is>
          <t>Purchased power</t>
        </is>
      </c>
      <c r="H34" s="6" t="n">
        <v>133000</v>
      </c>
      <c r="I34" s="6" t="n">
        <v>139000</v>
      </c>
      <c r="J34" s="6" t="n">
        <v>140000</v>
      </c>
    </row>
    <row r="35">
      <c r="A35" s="4" t="inlineStr">
        <is>
          <t>Hawaiian Electric Company, Inc. and Subsidiaries | HPOWER</t>
        </is>
      </c>
    </row>
    <row r="36">
      <c r="A36" s="3" t="inlineStr">
        <is>
          <t>Regulatory Projects and Legal Obligations [Line Items]</t>
        </is>
      </c>
    </row>
    <row r="37">
      <c r="A37" s="4" t="inlineStr">
        <is>
          <t>Purchased power</t>
        </is>
      </c>
      <c r="H37" s="6" t="n">
        <v>70000</v>
      </c>
      <c r="I37" s="6" t="n">
        <v>76000</v>
      </c>
      <c r="J37" s="6" t="n">
        <v>69000</v>
      </c>
    </row>
    <row r="38">
      <c r="A38" s="4" t="inlineStr">
        <is>
          <t>Hawaiian Electric Company, Inc. and Subsidiaries | Hamakua Energy</t>
        </is>
      </c>
    </row>
    <row r="39">
      <c r="A39" s="3" t="inlineStr">
        <is>
          <t>Regulatory Projects and Legal Obligations [Line Items]</t>
        </is>
      </c>
    </row>
    <row r="40">
      <c r="A40" s="4" t="inlineStr">
        <is>
          <t>Purchased power</t>
        </is>
      </c>
      <c r="H40" s="6" t="n">
        <v>50000</v>
      </c>
      <c r="I40" s="6" t="n">
        <v>68000</v>
      </c>
      <c r="J40" s="6" t="n">
        <v>56000</v>
      </c>
    </row>
    <row r="41">
      <c r="A41" s="4" t="inlineStr">
        <is>
          <t>Hawaiian Electric Company, Inc. and Subsidiaries | Puna Geothermal Venture</t>
        </is>
      </c>
    </row>
    <row r="42">
      <c r="A42" s="3" t="inlineStr">
        <is>
          <t>Regulatory Projects and Legal Obligations [Line Items]</t>
        </is>
      </c>
    </row>
    <row r="43">
      <c r="A43" s="4" t="inlineStr">
        <is>
          <t>Purchased power</t>
        </is>
      </c>
      <c r="H43" s="6" t="n">
        <v>1000</v>
      </c>
      <c r="I43" s="6" t="n">
        <v>0</v>
      </c>
      <c r="J43" s="6" t="n">
        <v>15000</v>
      </c>
    </row>
    <row r="44">
      <c r="A44" s="4" t="inlineStr">
        <is>
          <t>Hawaiian Electric Company, Inc. and Subsidiaries | Wind IPPs</t>
        </is>
      </c>
    </row>
    <row r="45">
      <c r="A45" s="3" t="inlineStr">
        <is>
          <t>Regulatory Projects and Legal Obligations [Line Items]</t>
        </is>
      </c>
    </row>
    <row r="46">
      <c r="A46" s="4" t="inlineStr">
        <is>
          <t>Purchased power</t>
        </is>
      </c>
      <c r="H46" s="6" t="n">
        <v>105000</v>
      </c>
      <c r="I46" s="6" t="n">
        <v>95000</v>
      </c>
      <c r="J46" s="6" t="n">
        <v>107000</v>
      </c>
    </row>
    <row r="47">
      <c r="A47" s="4" t="inlineStr">
        <is>
          <t>Hawaiian Electric Company, Inc. and Subsidiaries | Solar IPPs</t>
        </is>
      </c>
    </row>
    <row r="48">
      <c r="A48" s="3" t="inlineStr">
        <is>
          <t>Regulatory Projects and Legal Obligations [Line Items]</t>
        </is>
      </c>
    </row>
    <row r="49">
      <c r="A49" s="4" t="inlineStr">
        <is>
          <t>Purchased power</t>
        </is>
      </c>
      <c r="H49" s="6" t="n">
        <v>57000</v>
      </c>
      <c r="I49" s="6" t="n">
        <v>36000</v>
      </c>
      <c r="J49" s="6" t="n">
        <v>29000</v>
      </c>
    </row>
    <row r="50">
      <c r="A50" s="4" t="inlineStr">
        <is>
          <t>Hawaiian Electric Company, Inc. and Subsidiaries | Other IPPs</t>
        </is>
      </c>
    </row>
    <row r="51">
      <c r="A51" s="3" t="inlineStr">
        <is>
          <t>Regulatory Projects and Legal Obligations [Line Items]</t>
        </is>
      </c>
    </row>
    <row r="52">
      <c r="A52" s="4" t="inlineStr">
        <is>
          <t>Purchased power</t>
        </is>
      </c>
      <c r="H52" s="5" t="n">
        <v>4000</v>
      </c>
      <c r="I52" s="5" t="n">
        <v>5000</v>
      </c>
      <c r="J52" s="5" t="n">
        <v>7000</v>
      </c>
    </row>
    <row r="53">
      <c r="A53" s="4" t="inlineStr">
        <is>
          <t>PGV Facility</t>
        </is>
      </c>
    </row>
    <row r="54">
      <c r="A54" s="3" t="inlineStr">
        <is>
          <t>Regulatory Projects and Legal Obligations [Line Items]</t>
        </is>
      </c>
    </row>
    <row r="55">
      <c r="A55" s="4" t="inlineStr">
        <is>
          <t>Power purchase capacity excluding agreements with smaller IPPs (in megawatts) | MW</t>
        </is>
      </c>
      <c r="D55" s="10" t="n">
        <v>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3" customWidth="1" min="5" max="5"/>
    <col width="21" customWidth="1" min="6" max="6"/>
    <col width="21" customWidth="1" min="7" max="7"/>
  </cols>
  <sheetData>
    <row r="1">
      <c r="A1" s="1" t="inlineStr">
        <is>
          <t>Electric utility segment - Utility Projects (Details)</t>
        </is>
      </c>
      <c r="B1" s="2" t="inlineStr">
        <is>
          <t>Jun. 10, 2019USD ($)</t>
        </is>
      </c>
      <c r="C1" s="2" t="inlineStr">
        <is>
          <t>Aug. 11, 2016USD ($)</t>
        </is>
      </c>
      <c r="D1" s="2" t="inlineStr">
        <is>
          <t>Dec. 31, 2020USD ($)MWh</t>
        </is>
      </c>
      <c r="E1" s="2" t="inlineStr">
        <is>
          <t>Nov. 30, 2019USD ($)MW</t>
        </is>
      </c>
      <c r="F1" s="2" t="inlineStr">
        <is>
          <t>Dec. 31, 2020USD ($)</t>
        </is>
      </c>
      <c r="G1" s="2" t="inlineStr">
        <is>
          <t>Dec. 31, 2019USD ($)</t>
        </is>
      </c>
    </row>
    <row r="2">
      <c r="A2" s="3" t="inlineStr">
        <is>
          <t>Regulatory Projects and Legal Obligations [Line Items]</t>
        </is>
      </c>
    </row>
    <row r="3">
      <c r="A3" s="4" t="inlineStr">
        <is>
          <t>Project costs, amortization</t>
        </is>
      </c>
      <c r="D3" s="5" t="n">
        <v>1300000</v>
      </c>
      <c r="F3" s="5" t="n">
        <v>1300000</v>
      </c>
    </row>
    <row r="4">
      <c r="A4" s="4" t="inlineStr">
        <is>
          <t>Federal</t>
        </is>
      </c>
    </row>
    <row r="5">
      <c r="A5" s="3" t="inlineStr">
        <is>
          <t>Regulatory Projects and Legal Obligations [Line Items]</t>
        </is>
      </c>
    </row>
    <row r="6">
      <c r="A6" s="4" t="inlineStr">
        <is>
          <t>Tax credit deferral period</t>
        </is>
      </c>
      <c r="F6" s="4" t="inlineStr">
        <is>
          <t>25 years</t>
        </is>
      </c>
    </row>
    <row r="7">
      <c r="A7" s="4" t="inlineStr">
        <is>
          <t>State</t>
        </is>
      </c>
    </row>
    <row r="8">
      <c r="A8" s="3" t="inlineStr">
        <is>
          <t>Regulatory Projects and Legal Obligations [Line Items]</t>
        </is>
      </c>
    </row>
    <row r="9">
      <c r="A9" s="4" t="inlineStr">
        <is>
          <t>Tax credit deferral period</t>
        </is>
      </c>
      <c r="F9" s="4" t="inlineStr">
        <is>
          <t>10 years</t>
        </is>
      </c>
    </row>
    <row r="10">
      <c r="A10" s="4" t="inlineStr">
        <is>
          <t>Hawaiian Electric Company, Inc. and Subsidiaries</t>
        </is>
      </c>
    </row>
    <row r="11">
      <c r="A11" s="3" t="inlineStr">
        <is>
          <t>Regulatory Projects and Legal Obligations [Line Items]</t>
        </is>
      </c>
    </row>
    <row r="12">
      <c r="A12" s="4" t="inlineStr">
        <is>
          <t>Regulatory liabilities</t>
        </is>
      </c>
      <c r="D12" s="6" t="n">
        <v>37301000</v>
      </c>
      <c r="F12" s="5" t="n">
        <v>37301000</v>
      </c>
      <c r="G12" s="5" t="n">
        <v>30724000</v>
      </c>
    </row>
    <row r="13">
      <c r="A13" s="4" t="inlineStr">
        <is>
          <t>Hawaiian Electric Company, Inc. and Subsidiaries | ERP/EAM Implementation Project</t>
        </is>
      </c>
    </row>
    <row r="14">
      <c r="A14" s="3" t="inlineStr">
        <is>
          <t>Regulatory Projects and Legal Obligations [Line Items]</t>
        </is>
      </c>
    </row>
    <row r="15">
      <c r="A15" s="4" t="inlineStr">
        <is>
          <t>ERP/EAM cost recovery cap</t>
        </is>
      </c>
      <c r="C15" s="5" t="n">
        <v>77600000</v>
      </c>
    </row>
    <row r="16">
      <c r="A16" s="4" t="inlineStr">
        <is>
          <t>ERP/EAM required pass-through savings</t>
        </is>
      </c>
      <c r="C16" s="5" t="n">
        <v>246000000</v>
      </c>
    </row>
    <row r="17">
      <c r="A17" s="4" t="inlineStr">
        <is>
          <t>ERP/EAM project service period (in years)</t>
        </is>
      </c>
      <c r="B17" s="4" t="inlineStr">
        <is>
          <t>12 years</t>
        </is>
      </c>
      <c r="C17" s="4" t="inlineStr">
        <is>
          <t>12 years</t>
        </is>
      </c>
      <c r="F17" s="4" t="inlineStr">
        <is>
          <t>12 years</t>
        </is>
      </c>
    </row>
    <row r="18">
      <c r="A18" s="4" t="inlineStr">
        <is>
          <t>Weighted average AFUDC rate</t>
        </is>
      </c>
      <c r="C18" s="4" t="inlineStr">
        <is>
          <t>1.75%</t>
        </is>
      </c>
    </row>
    <row r="19">
      <c r="A19" s="4" t="inlineStr">
        <is>
          <t>ERP/EAM implementation project costs, accrued carrying costs once put into service</t>
        </is>
      </c>
      <c r="D19" s="6" t="n">
        <v>58800000</v>
      </c>
      <c r="F19" s="5" t="n">
        <v>58800000</v>
      </c>
    </row>
    <row r="20">
      <c r="A20" s="4" t="inlineStr">
        <is>
          <t>ERP/EAM implementation project, expected future O&amp;M expense reductions</t>
        </is>
      </c>
      <c r="B20" s="5" t="n">
        <v>150000000</v>
      </c>
    </row>
    <row r="21">
      <c r="A21" s="4" t="inlineStr">
        <is>
          <t>ERP/EAM implementation project, future cost avoidance related to capital costs and tax costs</t>
        </is>
      </c>
      <c r="B21" s="5" t="n">
        <v>96000000</v>
      </c>
    </row>
    <row r="22">
      <c r="A22" s="4" t="inlineStr">
        <is>
          <t>ERP/EAM regulatory liability for operation and maintenance expense reductions</t>
        </is>
      </c>
      <c r="D22" s="6" t="n">
        <v>10800000</v>
      </c>
      <c r="F22" s="6" t="n">
        <v>10800000</v>
      </c>
    </row>
    <row r="23">
      <c r="A23" s="4" t="inlineStr">
        <is>
          <t>Hawaiian Electric Company, Inc. and Subsidiaries | West Loch PV Project</t>
        </is>
      </c>
    </row>
    <row r="24">
      <c r="A24" s="3" t="inlineStr">
        <is>
          <t>Regulatory Projects and Legal Obligations [Line Items]</t>
        </is>
      </c>
    </row>
    <row r="25">
      <c r="A25" s="4" t="inlineStr">
        <is>
          <t>Solar project, energy production (in megawatts) | MW</t>
        </is>
      </c>
      <c r="E25" s="6" t="n">
        <v>20</v>
      </c>
    </row>
    <row r="26">
      <c r="A26" s="4" t="inlineStr">
        <is>
          <t>Solar project, project cap</t>
        </is>
      </c>
      <c r="E26" s="5" t="n">
        <v>67000000</v>
      </c>
    </row>
    <row r="27">
      <c r="A27" s="4" t="inlineStr">
        <is>
          <t>Solar project, project cap for in-kind work</t>
        </is>
      </c>
      <c r="E27" s="5" t="n">
        <v>4700000</v>
      </c>
    </row>
    <row r="28">
      <c r="A28" s="4" t="inlineStr">
        <is>
          <t>Solar project, cost incurred</t>
        </is>
      </c>
      <c r="D28" s="6" t="n">
        <v>53300000</v>
      </c>
      <c r="F28" s="6" t="n">
        <v>53300000</v>
      </c>
    </row>
    <row r="29">
      <c r="A29" s="4" t="inlineStr">
        <is>
          <t>Federal nonrefundable tax credits</t>
        </is>
      </c>
      <c r="D29" s="6" t="n">
        <v>14700000</v>
      </c>
      <c r="F29" s="6" t="n">
        <v>14700000</v>
      </c>
    </row>
    <row r="30">
      <c r="A30" s="4" t="inlineStr">
        <is>
          <t>State nonrefundable tax credits</t>
        </is>
      </c>
      <c r="D30" s="5" t="n">
        <v>14000000</v>
      </c>
      <c r="F30" s="5" t="n">
        <v>14000000</v>
      </c>
    </row>
    <row r="31">
      <c r="A31" s="4" t="inlineStr">
        <is>
          <t>Solar project, maximum energy costs (in dollars per KWH)</t>
        </is>
      </c>
      <c r="F31" s="11" t="n">
        <v>9.56</v>
      </c>
    </row>
    <row r="32">
      <c r="A32" s="4" t="inlineStr">
        <is>
          <t>Annual production target (megawatt per hour) | MWh</t>
        </is>
      </c>
      <c r="D32" s="6" t="n">
        <v>46850</v>
      </c>
    </row>
    <row r="33">
      <c r="A33" s="4" t="inlineStr">
        <is>
          <t>Regulatory liabilities</t>
        </is>
      </c>
      <c r="D33" s="5" t="n">
        <v>600000</v>
      </c>
      <c r="F33" s="5" t="n">
        <v>600000</v>
      </c>
    </row>
    <row r="34">
      <c r="A34" s="4" t="inlineStr">
        <is>
          <t>Hawaiian Electric | ERP/EAM Implementation Project</t>
        </is>
      </c>
    </row>
    <row r="35">
      <c r="A35" s="3" t="inlineStr">
        <is>
          <t>Regulatory Projects and Legal Obligations [Line Items]</t>
        </is>
      </c>
    </row>
    <row r="36">
      <c r="A36" s="4" t="inlineStr">
        <is>
          <t>ERP/EAM regulatory liability for operation and maintenance expense reductions</t>
        </is>
      </c>
      <c r="D36" s="6" t="n">
        <v>6900000</v>
      </c>
      <c r="F36" s="6" t="n">
        <v>6900000</v>
      </c>
    </row>
    <row r="37">
      <c r="A37" s="4" t="inlineStr">
        <is>
          <t>HELCO | ERP/EAM Implementation Project</t>
        </is>
      </c>
    </row>
    <row r="38">
      <c r="A38" s="3" t="inlineStr">
        <is>
          <t>Regulatory Projects and Legal Obligations [Line Items]</t>
        </is>
      </c>
    </row>
    <row r="39">
      <c r="A39" s="4" t="inlineStr">
        <is>
          <t>ERP/EAM regulatory liability for operation and maintenance expense reductions</t>
        </is>
      </c>
      <c r="D39" s="6" t="n">
        <v>1600000</v>
      </c>
      <c r="F39" s="6" t="n">
        <v>1600000</v>
      </c>
    </row>
    <row r="40">
      <c r="A40" s="4" t="inlineStr">
        <is>
          <t>Maui Electric | ERP/EAM Implementation Project</t>
        </is>
      </c>
    </row>
    <row r="41">
      <c r="A41" s="3" t="inlineStr">
        <is>
          <t>Regulatory Projects and Legal Obligations [Line Items]</t>
        </is>
      </c>
    </row>
    <row r="42">
      <c r="A42" s="4" t="inlineStr">
        <is>
          <t>ERP/EAM regulatory liability for operation and maintenance expense reductions</t>
        </is>
      </c>
      <c r="D42" s="5" t="n">
        <v>2300000</v>
      </c>
      <c r="F42" s="5" t="n">
        <v>2300000</v>
      </c>
    </row>
    <row r="43">
      <c r="A43" s="4" t="inlineStr">
        <is>
          <t>Regulatory liability, amortization period</t>
        </is>
      </c>
      <c r="F43"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Electric utility segment - Environmental Regulation (Details) $ in Millions</t>
        </is>
      </c>
      <c r="B1" s="2" t="inlineStr">
        <is>
          <t>Dec. 31, 2020USD ($)</t>
        </is>
      </c>
    </row>
    <row r="2">
      <c r="A2" s="4" t="inlineStr">
        <is>
          <t>Maui Electric Company, Limited (MECO)</t>
        </is>
      </c>
    </row>
    <row r="3">
      <c r="A3" s="3" t="inlineStr">
        <is>
          <t>Environmental regulation</t>
        </is>
      </c>
    </row>
    <row r="4">
      <c r="A4" s="4" t="inlineStr">
        <is>
          <t>Additional accrued investigation and estimated cleanup costs</t>
        </is>
      </c>
      <c r="B4" s="8" t="n">
        <v>2.7</v>
      </c>
    </row>
    <row r="5">
      <c r="A5" s="4" t="inlineStr">
        <is>
          <t>PCB Contamination | Hawaiian Electric</t>
        </is>
      </c>
    </row>
    <row r="6">
      <c r="A6" s="3" t="inlineStr">
        <is>
          <t>Environmental regulation</t>
        </is>
      </c>
    </row>
    <row r="7">
      <c r="A7" s="4" t="inlineStr">
        <is>
          <t>Accrual for environmental loss contingencies</t>
        </is>
      </c>
      <c r="B7"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lectric utility segment - Asset retirement obligations (Details) - Hawaiian Electric Company, Inc. and Subsidiaries - USD ($)</t>
        </is>
      </c>
      <c r="B1" s="2" t="inlineStr">
        <is>
          <t>12 Months Ended</t>
        </is>
      </c>
    </row>
    <row r="2">
      <c r="B2" s="2" t="inlineStr">
        <is>
          <t>Dec. 31, 2020</t>
        </is>
      </c>
      <c r="C2" s="2" t="inlineStr">
        <is>
          <t>Dec. 31, 2019</t>
        </is>
      </c>
    </row>
    <row r="3">
      <c r="A3" s="3" t="inlineStr">
        <is>
          <t>Regulatory Projects and Legal Obligations [Line Items]</t>
        </is>
      </c>
    </row>
    <row r="4">
      <c r="A4" s="4" t="inlineStr">
        <is>
          <t>ARO, recognition impact on earnings</t>
        </is>
      </c>
      <c r="B4" s="5" t="n">
        <v>0</v>
      </c>
    </row>
    <row r="5">
      <c r="A5" s="3" t="inlineStr">
        <is>
          <t>Changes in the asset retirement obligation liability</t>
        </is>
      </c>
    </row>
    <row r="6">
      <c r="A6" s="4" t="inlineStr">
        <is>
          <t>Balance at the beginning of the period</t>
        </is>
      </c>
      <c r="B6" s="6" t="n">
        <v>10324000</v>
      </c>
      <c r="C6" s="5" t="n">
        <v>8426000</v>
      </c>
    </row>
    <row r="7">
      <c r="A7" s="4" t="inlineStr">
        <is>
          <t>Accretion expense</t>
        </is>
      </c>
      <c r="B7" s="6" t="n">
        <v>405000</v>
      </c>
      <c r="C7" s="6" t="n">
        <v>312000</v>
      </c>
    </row>
    <row r="8">
      <c r="A8" s="4" t="inlineStr">
        <is>
          <t>Liabilities incurred</t>
        </is>
      </c>
      <c r="B8" s="6" t="n">
        <v>0</v>
      </c>
      <c r="C8" s="6" t="n">
        <v>1594000</v>
      </c>
    </row>
    <row r="9">
      <c r="A9" s="4" t="inlineStr">
        <is>
          <t>Liabilities settled</t>
        </is>
      </c>
      <c r="B9" s="6" t="n">
        <v>-37000</v>
      </c>
      <c r="C9" s="6" t="n">
        <v>-8000</v>
      </c>
    </row>
    <row r="10">
      <c r="A10" s="4" t="inlineStr">
        <is>
          <t>Balance at the end of the period</t>
        </is>
      </c>
      <c r="B10" s="5" t="n">
        <v>10692000</v>
      </c>
      <c r="C10" s="5" t="n">
        <v>1032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hareholders’ equity</t>
        </is>
      </c>
    </row>
    <row r="3">
      <c r="A3" s="4" t="inlineStr">
        <is>
          <t>Preferred stock, authorized shares (in shares)</t>
        </is>
      </c>
      <c r="B3" s="6" t="n">
        <v>10000000</v>
      </c>
      <c r="C3" s="6" t="n">
        <v>10000000</v>
      </c>
    </row>
    <row r="4">
      <c r="A4" s="4" t="inlineStr">
        <is>
          <t>Preferred stock, issued shares (in shares)</t>
        </is>
      </c>
      <c r="B4" s="6" t="n">
        <v>0</v>
      </c>
      <c r="C4" s="6" t="n">
        <v>0</v>
      </c>
    </row>
    <row r="5">
      <c r="A5" s="4" t="inlineStr">
        <is>
          <t>Common stock, authorized shares (in shares)</t>
        </is>
      </c>
      <c r="B5" s="6" t="n">
        <v>200000000</v>
      </c>
      <c r="C5" s="6" t="n">
        <v>200000000</v>
      </c>
    </row>
    <row r="6">
      <c r="A6" s="4" t="inlineStr">
        <is>
          <t>Common stock, issued shares (in shares)</t>
        </is>
      </c>
      <c r="B6" s="6" t="n">
        <v>109181124</v>
      </c>
      <c r="C6" s="6" t="n">
        <v>108973328</v>
      </c>
    </row>
    <row r="7">
      <c r="A7" s="4" t="inlineStr">
        <is>
          <t>Common stock, outstanding shares (in shares)</t>
        </is>
      </c>
      <c r="B7" s="6" t="n">
        <v>109181124</v>
      </c>
      <c r="C7" s="6" t="n">
        <v>108973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1" customWidth="1" min="8" max="8"/>
    <col width="33" customWidth="1" min="9" max="9"/>
    <col width="29" customWidth="1" min="10" max="10"/>
    <col width="21" customWidth="1" min="11" max="11"/>
    <col width="14" customWidth="1" min="12" max="12"/>
    <col width="20" customWidth="1" min="13" max="13"/>
  </cols>
  <sheetData>
    <row r="1">
      <c r="A1" s="1" t="inlineStr">
        <is>
          <t>Electric utility segment - Regulatory Proceedings (Details)</t>
        </is>
      </c>
      <c r="B1" s="2" t="inlineStr">
        <is>
          <t>Dec. 23, 2020USD ($)</t>
        </is>
      </c>
      <c r="C1" s="2" t="inlineStr">
        <is>
          <t>Sep. 15, 2020agreement</t>
        </is>
      </c>
      <c r="D1" s="2" t="inlineStr">
        <is>
          <t>Jun. 05, 2020USD ($)</t>
        </is>
      </c>
      <c r="E1" s="2" t="inlineStr">
        <is>
          <t>Apr. 27, 2017USD ($)</t>
        </is>
      </c>
      <c r="F1" s="2" t="inlineStr">
        <is>
          <t>Dec. 31, 2020USD ($)</t>
        </is>
      </c>
      <c r="G1" s="2" t="inlineStr">
        <is>
          <t>Dec. 31, 2019USD ($)</t>
        </is>
      </c>
      <c r="H1" s="2" t="inlineStr">
        <is>
          <t>Feb. 28, 2019USD ($)</t>
        </is>
      </c>
      <c r="I1" s="2" t="inlineStr">
        <is>
          <t>Dec. 31, 2020USD ($)MWhagreement</t>
        </is>
      </c>
      <c r="J1" s="2" t="inlineStr">
        <is>
          <t>Dec. 31, 2019USD ($)contract</t>
        </is>
      </c>
      <c r="K1" s="2" t="inlineStr">
        <is>
          <t>Dec. 31, 2018$ / kWh</t>
        </is>
      </c>
      <c r="L1" s="2" t="inlineStr">
        <is>
          <t>Oct. 22, 2020</t>
        </is>
      </c>
      <c r="M1" s="2" t="inlineStr">
        <is>
          <t>Jul. 09, 2020entity</t>
        </is>
      </c>
    </row>
    <row r="2">
      <c r="A2" s="3" t="inlineStr">
        <is>
          <t>Regulatory Projects and Legal Obligations [Line Items]</t>
        </is>
      </c>
    </row>
    <row r="3">
      <c r="A3" s="4" t="inlineStr">
        <is>
          <t>Advanced Metering Infrastructure Utilization PIM, annual maximum reward</t>
        </is>
      </c>
      <c r="F3" s="5" t="n">
        <v>2000000</v>
      </c>
      <c r="I3" s="5" t="n">
        <v>2000000</v>
      </c>
    </row>
    <row r="4">
      <c r="A4" s="4" t="inlineStr">
        <is>
          <t>Hawaiian Electric Company, Inc. and Subsidiaries</t>
        </is>
      </c>
    </row>
    <row r="5">
      <c r="A5" s="3" t="inlineStr">
        <is>
          <t>Regulatory Projects and Legal Obligations [Line Items]</t>
        </is>
      </c>
    </row>
    <row r="6">
      <c r="A6" s="4" t="inlineStr">
        <is>
          <t>Multi-year rate period</t>
        </is>
      </c>
      <c r="B6" s="4" t="inlineStr">
        <is>
          <t>5 years</t>
        </is>
      </c>
    </row>
    <row r="7">
      <c r="A7" s="4" t="inlineStr">
        <is>
          <t>Customer dividend, negative adjustment percentage</t>
        </is>
      </c>
      <c r="B7" s="4" t="inlineStr">
        <is>
          <t>0.22%</t>
        </is>
      </c>
    </row>
    <row r="8">
      <c r="A8" s="4" t="inlineStr">
        <is>
          <t>Savings commitment liability, annual rate</t>
        </is>
      </c>
      <c r="B8" s="5" t="n">
        <v>6610000</v>
      </c>
    </row>
    <row r="9">
      <c r="A9" s="4" t="inlineStr">
        <is>
          <t>ERP system benefits savings, liability</t>
        </is>
      </c>
      <c r="B9" s="5" t="n">
        <v>3900000</v>
      </c>
    </row>
    <row r="10">
      <c r="A10" s="4" t="inlineStr">
        <is>
          <t>Authorized ROE</t>
        </is>
      </c>
      <c r="I10" s="4" t="inlineStr">
        <is>
          <t>9.50%</t>
        </is>
      </c>
    </row>
    <row r="11">
      <c r="A11" s="4" t="inlineStr">
        <is>
          <t>Actual return on equity, dead band percentage, above or below target</t>
        </is>
      </c>
      <c r="I11" s="4" t="inlineStr">
        <is>
          <t>3.00%</t>
        </is>
      </c>
    </row>
    <row r="12">
      <c r="A12" s="4" t="inlineStr">
        <is>
          <t>Actual earnings, above or below dead band</t>
        </is>
      </c>
      <c r="I12" s="4" t="inlineStr">
        <is>
          <t>1.50%</t>
        </is>
      </c>
    </row>
    <row r="13">
      <c r="A13" s="4" t="inlineStr">
        <is>
          <t>Percentage sharing between customers and utilities</t>
        </is>
      </c>
      <c r="I13" s="10" t="n">
        <v>0.5</v>
      </c>
    </row>
    <row r="14">
      <c r="A14" s="4" t="inlineStr">
        <is>
          <t>Percentage sharing for any further difference</t>
        </is>
      </c>
      <c r="I14" s="6" t="n">
        <v>9</v>
      </c>
    </row>
    <row r="15">
      <c r="A15" s="4" t="inlineStr">
        <is>
          <t>Threshold of capital expenditures in excess of customer contributions for qualification for major project interim recovery</t>
        </is>
      </c>
      <c r="E15" s="5" t="n">
        <v>2500000</v>
      </c>
    </row>
    <row r="16">
      <c r="A16" s="4" t="inlineStr">
        <is>
          <t>Major project interim recovery requested amount</t>
        </is>
      </c>
      <c r="D16" s="5" t="n">
        <v>23600000</v>
      </c>
      <c r="H16" s="5" t="n">
        <v>19800000</v>
      </c>
    </row>
    <row r="17">
      <c r="A17" s="4" t="inlineStr">
        <is>
          <t>Percentage cap on cost recovery</t>
        </is>
      </c>
      <c r="G17" s="4" t="inlineStr">
        <is>
          <t>90.00%</t>
        </is>
      </c>
      <c r="J17" s="4" t="inlineStr">
        <is>
          <t>90.00%</t>
        </is>
      </c>
      <c r="L17" s="4" t="inlineStr">
        <is>
          <t>90.00%</t>
        </is>
      </c>
    </row>
    <row r="18">
      <c r="A18" s="4" t="inlineStr">
        <is>
          <t>Percentage of allowed project costs to flow through MPIR mechanism</t>
        </is>
      </c>
      <c r="L18" s="4" t="inlineStr">
        <is>
          <t>100.00%</t>
        </is>
      </c>
    </row>
    <row r="19">
      <c r="A19" s="4" t="inlineStr">
        <is>
          <t>Target performance historical measurement period</t>
        </is>
      </c>
      <c r="I19" s="4" t="inlineStr">
        <is>
          <t>10 years</t>
        </is>
      </c>
    </row>
    <row r="20">
      <c r="A20" s="4" t="inlineStr">
        <is>
          <t>Service reliability, maximum penalty, percent of return on equity</t>
        </is>
      </c>
      <c r="I20" s="4" t="inlineStr">
        <is>
          <t>20.00%</t>
        </is>
      </c>
    </row>
    <row r="21">
      <c r="A21" s="4" t="inlineStr">
        <is>
          <t>Maximum penalty, pending adjusted amount</t>
        </is>
      </c>
      <c r="I21" s="5" t="n">
        <v>6800000</v>
      </c>
    </row>
    <row r="22">
      <c r="A22" s="4" t="inlineStr">
        <is>
          <t>Dead band percentage above or below target</t>
        </is>
      </c>
      <c r="I22" s="4" t="inlineStr">
        <is>
          <t>3.00%</t>
        </is>
      </c>
    </row>
    <row r="23">
      <c r="A23" s="4" t="inlineStr">
        <is>
          <t>Call center performance, maximum penalty, percent</t>
        </is>
      </c>
      <c r="I23" s="4" t="inlineStr">
        <is>
          <t>8.00%</t>
        </is>
      </c>
    </row>
    <row r="24">
      <c r="A24" s="4" t="inlineStr">
        <is>
          <t>Call center performance, maximum penalty, pending adjusted amount</t>
        </is>
      </c>
      <c r="I24" s="5" t="n">
        <v>1400000</v>
      </c>
    </row>
    <row r="25">
      <c r="A25" s="4" t="inlineStr">
        <is>
          <t>Call center performance, maximum penalty amount</t>
        </is>
      </c>
      <c r="F25" s="6" t="n">
        <v>900000</v>
      </c>
      <c r="G25" s="5" t="n">
        <v>300000</v>
      </c>
    </row>
    <row r="26">
      <c r="A26" s="4" t="inlineStr">
        <is>
          <t>Performance incentive mechanism, savings calculation, energy price, renewable projects with storage capacity | $ / kWh</t>
        </is>
      </c>
      <c r="K26" s="12" t="n">
        <v>0.115</v>
      </c>
    </row>
    <row r="27">
      <c r="A27" s="4" t="inlineStr">
        <is>
          <t>Performance incentive mechanism, savings calculation, energy price, renewable energy-only projects | $ / kWh</t>
        </is>
      </c>
      <c r="K27" s="12" t="n">
        <v>0.095</v>
      </c>
    </row>
    <row r="28">
      <c r="A28" s="4" t="inlineStr">
        <is>
          <t>Performance incentive mechanism, savings calculation, incentive cap</t>
        </is>
      </c>
      <c r="J28" s="5" t="n">
        <v>3500000</v>
      </c>
    </row>
    <row r="29">
      <c r="A29" s="4" t="inlineStr">
        <is>
          <t>Number of contracts which qualified for incentives | contract</t>
        </is>
      </c>
      <c r="J29" s="6" t="n">
        <v>7</v>
      </c>
    </row>
    <row r="30">
      <c r="A30" s="4" t="inlineStr">
        <is>
          <t>Public utility, incentives accrued</t>
        </is>
      </c>
      <c r="G30" s="5" t="n">
        <v>1700000</v>
      </c>
      <c r="J30" s="5" t="n">
        <v>1700000</v>
      </c>
    </row>
    <row r="31">
      <c r="A31" s="4" t="inlineStr">
        <is>
          <t>Number of grid service purchase agreements | entity</t>
        </is>
      </c>
      <c r="M31" s="6" t="n">
        <v>2</v>
      </c>
    </row>
    <row r="32">
      <c r="A32" s="4" t="inlineStr">
        <is>
          <t>Number of power purchase agreements (PPAs) (in agreements) | agreement</t>
        </is>
      </c>
      <c r="C32" s="6" t="n">
        <v>8</v>
      </c>
      <c r="I32" s="6" t="n">
        <v>4</v>
      </c>
    </row>
    <row r="33">
      <c r="A33" s="4" t="inlineStr">
        <is>
          <t>Number of power purchase agreements qualifying for potential payout | agreement</t>
        </is>
      </c>
      <c r="C33" s="6" t="n">
        <v>1</v>
      </c>
    </row>
    <row r="34">
      <c r="A34" s="4" t="inlineStr">
        <is>
          <t>Interpolated statutory RPS goal rate, years 2021 and 2022 | MWh</t>
        </is>
      </c>
      <c r="I34" s="6" t="n">
        <v>20</v>
      </c>
    </row>
    <row r="35">
      <c r="A35" s="4" t="inlineStr">
        <is>
          <t>Interpolated statutory RPS goal rate, year 2023 | MWh</t>
        </is>
      </c>
      <c r="I35" s="6" t="n">
        <v>15</v>
      </c>
    </row>
    <row r="36">
      <c r="A36" s="4" t="inlineStr">
        <is>
          <t>Interpolated statutory RPS goal rate, remainder of MRP | MWh</t>
        </is>
      </c>
      <c r="I36" s="6" t="n">
        <v>10</v>
      </c>
    </row>
    <row r="37">
      <c r="A37" s="4" t="inlineStr">
        <is>
          <t>Penalty rate for failure to meet RPS targets (megawatt per hour) | MWh</t>
        </is>
      </c>
      <c r="I37" s="6" t="n">
        <v>20</v>
      </c>
    </row>
    <row r="38">
      <c r="A38" s="4" t="inlineStr">
        <is>
          <t>Grid Services Procurement PIM, maximum reward</t>
        </is>
      </c>
      <c r="F38" s="6" t="n">
        <v>1500000</v>
      </c>
      <c r="I38" s="5" t="n">
        <v>1500000</v>
      </c>
    </row>
    <row r="39">
      <c r="A39" s="4" t="inlineStr">
        <is>
          <t>Interconnection Approval PIM, annual maximum reward</t>
        </is>
      </c>
      <c r="F39" s="6" t="n">
        <v>3000000</v>
      </c>
      <c r="I39" s="6" t="n">
        <v>3000000</v>
      </c>
    </row>
    <row r="40">
      <c r="A40" s="4" t="inlineStr">
        <is>
          <t>Interconnection Approval PIM, annual maximum penalty</t>
        </is>
      </c>
      <c r="F40" s="6" t="n">
        <v>900000</v>
      </c>
      <c r="I40" s="6" t="n">
        <v>900000</v>
      </c>
    </row>
    <row r="41">
      <c r="A41" s="4" t="inlineStr">
        <is>
          <t>Low-to-Moderate Income Energy Efficiency PIM, rewards cap</t>
        </is>
      </c>
      <c r="F41" s="5" t="n">
        <v>2000000</v>
      </c>
      <c r="I41" s="5" t="n">
        <v>2000000</v>
      </c>
    </row>
    <row r="42">
      <c r="A42" s="4" t="inlineStr">
        <is>
          <t>Low-to-Moderate Income Energy Efficiency PIM, duration</t>
        </is>
      </c>
      <c r="I42" s="4" t="inlineStr">
        <is>
          <t>3 years</t>
        </is>
      </c>
    </row>
    <row r="43">
      <c r="A43" s="4" t="inlineStr">
        <is>
          <t>Hawaiian Electric Company, Inc. and Subsidiaries | Schofield Generation Station</t>
        </is>
      </c>
    </row>
    <row r="44">
      <c r="A44" s="3" t="inlineStr">
        <is>
          <t>Regulatory Projects and Legal Obligations [Line Items]</t>
        </is>
      </c>
    </row>
    <row r="45">
      <c r="A45" s="4" t="inlineStr">
        <is>
          <t>Major project interim recovery requested amount</t>
        </is>
      </c>
      <c r="D45" s="6" t="n">
        <v>19200000</v>
      </c>
    </row>
    <row r="46">
      <c r="A46" s="4" t="inlineStr">
        <is>
          <t>Hawaiian Electric Company, Inc. and Subsidiaries | West Loch PV Project</t>
        </is>
      </c>
    </row>
    <row r="47">
      <c r="A47" s="3" t="inlineStr">
        <is>
          <t>Regulatory Projects and Legal Obligations [Line Items]</t>
        </is>
      </c>
    </row>
    <row r="48">
      <c r="A48" s="4" t="inlineStr">
        <is>
          <t>Major project interim recovery requested amount</t>
        </is>
      </c>
      <c r="D48" s="6" t="n">
        <v>3800000</v>
      </c>
    </row>
    <row r="49">
      <c r="A49" s="4" t="inlineStr">
        <is>
          <t>Hawaiian Electric Company, Inc. and Subsidiaries | Grid Modernization Strategy Phase 1 Project</t>
        </is>
      </c>
    </row>
    <row r="50">
      <c r="A50" s="3" t="inlineStr">
        <is>
          <t>Regulatory Projects and Legal Obligations [Line Items]</t>
        </is>
      </c>
    </row>
    <row r="51">
      <c r="A51" s="4" t="inlineStr">
        <is>
          <t>Major project interim recovery requested amount</t>
        </is>
      </c>
      <c r="D51" s="5"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lectric utility segment - Annual Decoupling Filings (Details) $ in Millions</t>
        </is>
      </c>
      <c r="B1" s="2" t="inlineStr">
        <is>
          <t>12 Months Ended</t>
        </is>
      </c>
    </row>
    <row r="2">
      <c r="B2" s="2" t="inlineStr">
        <is>
          <t>Dec. 31, 2020USD ($)</t>
        </is>
      </c>
    </row>
    <row r="3">
      <c r="A3" s="4" t="inlineStr">
        <is>
          <t>Hawaiian Electric Company, Inc. and Subsidiaries</t>
        </is>
      </c>
    </row>
    <row r="4">
      <c r="A4" s="3" t="inlineStr">
        <is>
          <t>Regulatory Projects and Legal Obligations [Line Items]</t>
        </is>
      </c>
    </row>
    <row r="5">
      <c r="A5" s="4" t="inlineStr">
        <is>
          <t>2020 Annual incremental RAM adjusted revenues</t>
        </is>
      </c>
      <c r="B5" s="8" t="n">
        <v>29.5</v>
      </c>
    </row>
    <row r="6">
      <c r="A6" s="4" t="inlineStr">
        <is>
          <t>Annual change in accrued RBA balance as of December 31, 2019 (and associated revenue taxes) which incorporates MPIR recovery</t>
        </is>
      </c>
      <c r="B6" s="10" t="n">
        <v>-67.40000000000001</v>
      </c>
    </row>
    <row r="7">
      <c r="A7" s="4" t="inlineStr">
        <is>
          <t>Incremental Performance Incentive Mechanisms (net)</t>
        </is>
      </c>
      <c r="B7" s="6" t="n">
        <v>2</v>
      </c>
    </row>
    <row r="8">
      <c r="A8" s="4" t="inlineStr">
        <is>
          <t>Net annual incremental amount to be refunded under the tariffs</t>
        </is>
      </c>
      <c r="B8" s="10" t="n">
        <v>-35.9</v>
      </c>
    </row>
    <row r="9">
      <c r="A9" s="4" t="inlineStr">
        <is>
          <t>Hawaiian Electric</t>
        </is>
      </c>
    </row>
    <row r="10">
      <c r="A10" s="3" t="inlineStr">
        <is>
          <t>Regulatory Projects and Legal Obligations [Line Items]</t>
        </is>
      </c>
    </row>
    <row r="11">
      <c r="A11" s="4" t="inlineStr">
        <is>
          <t>2020 Annual incremental RAM adjusted revenues</t>
        </is>
      </c>
      <c r="B11" s="10" t="n">
        <v>20.6</v>
      </c>
    </row>
    <row r="12">
      <c r="A12" s="4" t="inlineStr">
        <is>
          <t>Annual change in accrued RBA balance as of December 31, 2019 (and associated revenue taxes) which incorporates MPIR recovery</t>
        </is>
      </c>
      <c r="B12" s="10" t="n">
        <v>-46.5</v>
      </c>
    </row>
    <row r="13">
      <c r="A13" s="4" t="inlineStr">
        <is>
          <t>Incremental Performance Incentive Mechanisms (net)</t>
        </is>
      </c>
      <c r="B13" s="10" t="n">
        <v>2.2</v>
      </c>
    </row>
    <row r="14">
      <c r="A14" s="4" t="inlineStr">
        <is>
          <t>Net annual incremental amount to be refunded under the tariffs</t>
        </is>
      </c>
      <c r="B14" s="10" t="n">
        <v>-23.7</v>
      </c>
    </row>
    <row r="15">
      <c r="A15" s="4" t="inlineStr">
        <is>
          <t>HELCO</t>
        </is>
      </c>
    </row>
    <row r="16">
      <c r="A16" s="3" t="inlineStr">
        <is>
          <t>Regulatory Projects and Legal Obligations [Line Items]</t>
        </is>
      </c>
    </row>
    <row r="17">
      <c r="A17" s="4" t="inlineStr">
        <is>
          <t>2020 Annual incremental RAM adjusted revenues</t>
        </is>
      </c>
      <c r="B17" s="10" t="n">
        <v>3.2</v>
      </c>
    </row>
    <row r="18">
      <c r="A18" s="4" t="inlineStr">
        <is>
          <t>Annual change in accrued RBA balance as of December 31, 2019 (and associated revenue taxes) which incorporates MPIR recovery</t>
        </is>
      </c>
      <c r="B18" s="10" t="n">
        <v>-9.9</v>
      </c>
    </row>
    <row r="19">
      <c r="A19" s="4" t="inlineStr">
        <is>
          <t>Incremental Performance Incentive Mechanisms (net)</t>
        </is>
      </c>
      <c r="B19" s="10" t="n">
        <v>-0.1</v>
      </c>
    </row>
    <row r="20">
      <c r="A20" s="4" t="inlineStr">
        <is>
          <t>Net annual incremental amount to be refunded under the tariffs</t>
        </is>
      </c>
      <c r="B20" s="10" t="n">
        <v>-6.8</v>
      </c>
    </row>
    <row r="21">
      <c r="A21" s="4" t="inlineStr">
        <is>
          <t>Maui Electric</t>
        </is>
      </c>
    </row>
    <row r="22">
      <c r="A22" s="3" t="inlineStr">
        <is>
          <t>Regulatory Projects and Legal Obligations [Line Items]</t>
        </is>
      </c>
    </row>
    <row r="23">
      <c r="A23" s="4" t="inlineStr">
        <is>
          <t>2020 Annual incremental RAM adjusted revenues</t>
        </is>
      </c>
      <c r="B23" s="10" t="n">
        <v>5.7</v>
      </c>
    </row>
    <row r="24">
      <c r="A24" s="4" t="inlineStr">
        <is>
          <t>Annual change in accrued RBA balance as of December 31, 2019 (and associated revenue taxes) which incorporates MPIR recovery</t>
        </is>
      </c>
      <c r="B24" s="6" t="n">
        <v>-11</v>
      </c>
    </row>
    <row r="25">
      <c r="A25" s="4" t="inlineStr">
        <is>
          <t>Incremental Performance Incentive Mechanisms (net)</t>
        </is>
      </c>
      <c r="B25" s="10" t="n">
        <v>-0.1</v>
      </c>
    </row>
    <row r="26">
      <c r="A26" s="4" t="inlineStr">
        <is>
          <t>Net annual incremental amount to be refunded under the tariffs</t>
        </is>
      </c>
      <c r="B26" s="8" t="n">
        <v>-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Electric utility segment - Most Recent Proceedings (Details) - USD ($) $ in Thousands</t>
        </is>
      </c>
      <c r="B1" s="2" t="inlineStr">
        <is>
          <t>Oct. 22, 2020</t>
        </is>
      </c>
      <c r="C1" s="2" t="inlineStr">
        <is>
          <t>May 13, 2020</t>
        </is>
      </c>
      <c r="D1" s="2" t="inlineStr">
        <is>
          <t>Nov. 13, 2019</t>
        </is>
      </c>
      <c r="E1" s="2" t="inlineStr">
        <is>
          <t>Dec. 31, 2020</t>
        </is>
      </c>
      <c r="F1" s="2" t="inlineStr">
        <is>
          <t>Dec. 31, 2019</t>
        </is>
      </c>
    </row>
    <row r="2">
      <c r="A2" s="3" t="inlineStr">
        <is>
          <t>Regulatory Projects and Legal Obligations [Line Items]</t>
        </is>
      </c>
    </row>
    <row r="3">
      <c r="A3" s="4" t="inlineStr">
        <is>
          <t>Regulatory assets</t>
        </is>
      </c>
      <c r="E3" s="5" t="n">
        <v>766708</v>
      </c>
      <c r="F3" s="5" t="n">
        <v>715080</v>
      </c>
    </row>
    <row r="4">
      <c r="A4" s="4" t="inlineStr">
        <is>
          <t>Hawaiian Electric</t>
        </is>
      </c>
    </row>
    <row r="5">
      <c r="A5" s="3" t="inlineStr">
        <is>
          <t>Regulatory Projects and Legal Obligations [Line Items]</t>
        </is>
      </c>
    </row>
    <row r="6">
      <c r="A6" s="4" t="inlineStr">
        <is>
          <t>Timeframe to acquire annual savings</t>
        </is>
      </c>
      <c r="C6" s="4" t="inlineStr">
        <is>
          <t>3 years</t>
        </is>
      </c>
    </row>
    <row r="7">
      <c r="A7" s="4" t="inlineStr">
        <is>
          <t>Proposed annual savings</t>
        </is>
      </c>
      <c r="C7" s="5" t="n">
        <v>25000</v>
      </c>
    </row>
    <row r="8">
      <c r="A8" s="4" t="inlineStr">
        <is>
          <t>Proposed annual savings, capital, percentage</t>
        </is>
      </c>
      <c r="C8" s="4" t="inlineStr">
        <is>
          <t>80.00%</t>
        </is>
      </c>
    </row>
    <row r="9">
      <c r="A9" s="4" t="inlineStr">
        <is>
          <t>Proposed annual savings, operations and maintenance, percentage</t>
        </is>
      </c>
      <c r="C9" s="4" t="inlineStr">
        <is>
          <t>20.00%</t>
        </is>
      </c>
    </row>
    <row r="10">
      <c r="A10" s="4" t="inlineStr">
        <is>
          <t>Common equity capitalization rate</t>
        </is>
      </c>
      <c r="B10" s="4" t="inlineStr">
        <is>
          <t>58.00%</t>
        </is>
      </c>
    </row>
    <row r="11">
      <c r="A11" s="4" t="inlineStr">
        <is>
          <t>Stipulated ROACE rate</t>
        </is>
      </c>
      <c r="B11" s="4" t="inlineStr">
        <is>
          <t>9.50%</t>
        </is>
      </c>
    </row>
    <row r="12">
      <c r="A12" s="4" t="inlineStr">
        <is>
          <t>Effective interest rate of return</t>
        </is>
      </c>
      <c r="B12" s="4" t="inlineStr">
        <is>
          <t>7.37%</t>
        </is>
      </c>
    </row>
    <row r="13">
      <c r="A13" s="4" t="inlineStr">
        <is>
          <t>HELCO</t>
        </is>
      </c>
    </row>
    <row r="14">
      <c r="A14" s="3" t="inlineStr">
        <is>
          <t>Regulatory Projects and Legal Obligations [Line Items]</t>
        </is>
      </c>
    </row>
    <row r="15">
      <c r="A15" s="4" t="inlineStr">
        <is>
          <t>Common equity capitalization rate</t>
        </is>
      </c>
      <c r="D15" s="4" t="inlineStr">
        <is>
          <t>58.00%</t>
        </is>
      </c>
    </row>
    <row r="16">
      <c r="A16" s="4" t="inlineStr">
        <is>
          <t>Stipulated ROACE rate</t>
        </is>
      </c>
      <c r="D16" s="4" t="inlineStr">
        <is>
          <t>9.50%</t>
        </is>
      </c>
    </row>
    <row r="17">
      <c r="A17" s="4" t="inlineStr">
        <is>
          <t>Effective interest rate of return</t>
        </is>
      </c>
      <c r="D17" s="4" t="inlineStr">
        <is>
          <t>7.52%</t>
        </is>
      </c>
    </row>
    <row r="18">
      <c r="A18" s="4" t="inlineStr">
        <is>
          <t>Interim revenue requirement</t>
        </is>
      </c>
      <c r="D18" s="5" t="n">
        <v>387000</v>
      </c>
    </row>
    <row r="19">
      <c r="A19" s="4" t="inlineStr">
        <is>
          <t>Rate base</t>
        </is>
      </c>
      <c r="D19" s="5" t="n">
        <v>534000</v>
      </c>
    </row>
    <row r="20">
      <c r="A20" s="4" t="inlineStr">
        <is>
          <t>Amortization period for state investment tax credit</t>
        </is>
      </c>
      <c r="D20" s="4" t="inlineStr">
        <is>
          <t>10 years</t>
        </is>
      </c>
    </row>
    <row r="21">
      <c r="A21" s="4" t="inlineStr">
        <is>
          <t>Risk sharing percentage, ratepayer</t>
        </is>
      </c>
      <c r="D21" s="4" t="inlineStr">
        <is>
          <t>98.00%</t>
        </is>
      </c>
    </row>
    <row r="22">
      <c r="A22" s="4" t="inlineStr">
        <is>
          <t>Maximum exposure cap</t>
        </is>
      </c>
      <c r="D22" s="5" t="n">
        <v>600</v>
      </c>
    </row>
    <row r="23">
      <c r="A23" s="4" t="inlineStr">
        <is>
          <t>Hawaiian Electric Company, Inc. and Subsidiaries</t>
        </is>
      </c>
    </row>
    <row r="24">
      <c r="A24" s="3" t="inlineStr">
        <is>
          <t>Regulatory Projects and Legal Obligations [Line Items]</t>
        </is>
      </c>
    </row>
    <row r="25">
      <c r="A25" s="4" t="inlineStr">
        <is>
          <t>Regulatory assets</t>
        </is>
      </c>
      <c r="E25" s="6" t="n">
        <v>766708</v>
      </c>
      <c r="F25" s="5" t="n">
        <v>715080</v>
      </c>
    </row>
    <row r="26">
      <c r="A26" s="4" t="inlineStr">
        <is>
          <t>Hawaiian Electric Company, Inc. and Subsidiaries | COVID-19 Related PUC Order</t>
        </is>
      </c>
    </row>
    <row r="27">
      <c r="A27" s="3" t="inlineStr">
        <is>
          <t>Regulatory Projects and Legal Obligations [Line Items]</t>
        </is>
      </c>
    </row>
    <row r="28">
      <c r="A28" s="4" t="inlineStr">
        <is>
          <t>Regulatory assets</t>
        </is>
      </c>
      <c r="E28" s="5" t="n">
        <v>1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Revenues</t>
        </is>
      </c>
      <c r="B4" s="5" t="n">
        <v>652217</v>
      </c>
      <c r="C4" s="5" t="n">
        <v>641427</v>
      </c>
      <c r="D4" s="5" t="n">
        <v>608945</v>
      </c>
      <c r="E4" s="5" t="n">
        <v>677186</v>
      </c>
      <c r="F4" s="5" t="n">
        <v>725966</v>
      </c>
      <c r="G4" s="5" t="n">
        <v>770882</v>
      </c>
      <c r="H4" s="5" t="n">
        <v>715485</v>
      </c>
      <c r="I4" s="5" t="n">
        <v>661615</v>
      </c>
      <c r="J4" s="5" t="n">
        <v>2579775</v>
      </c>
      <c r="K4" s="5" t="n">
        <v>2873948</v>
      </c>
      <c r="L4" s="5" t="n">
        <v>2860849</v>
      </c>
    </row>
    <row r="5">
      <c r="A5" s="3" t="inlineStr">
        <is>
          <t>Expenses</t>
        </is>
      </c>
    </row>
    <row r="6">
      <c r="A6" s="4" t="inlineStr">
        <is>
          <t>Total expenses</t>
        </is>
      </c>
      <c r="J6" s="6" t="n">
        <v>2268282</v>
      </c>
      <c r="K6" s="6" t="n">
        <v>2525927</v>
      </c>
      <c r="L6" s="6" t="n">
        <v>2527493</v>
      </c>
    </row>
    <row r="7">
      <c r="A7" s="4" t="inlineStr">
        <is>
          <t>Operating income</t>
        </is>
      </c>
      <c r="B7" s="6" t="n">
        <v>80674</v>
      </c>
      <c r="C7" s="6" t="n">
        <v>99561</v>
      </c>
      <c r="D7" s="6" t="n">
        <v>71556</v>
      </c>
      <c r="E7" s="6" t="n">
        <v>59702</v>
      </c>
      <c r="F7" s="6" t="n">
        <v>100795</v>
      </c>
      <c r="G7" s="6" t="n">
        <v>96655</v>
      </c>
      <c r="H7" s="6" t="n">
        <v>72634</v>
      </c>
      <c r="I7" s="6" t="n">
        <v>77937</v>
      </c>
      <c r="J7" s="6" t="n">
        <v>311493</v>
      </c>
      <c r="K7" s="6" t="n">
        <v>348021</v>
      </c>
      <c r="L7" s="6" t="n">
        <v>333356</v>
      </c>
    </row>
    <row r="8">
      <c r="A8" s="4" t="inlineStr">
        <is>
          <t>Allowance for equity funds used during construction</t>
        </is>
      </c>
      <c r="J8" s="6" t="n">
        <v>8768</v>
      </c>
      <c r="K8" s="6" t="n">
        <v>11987</v>
      </c>
      <c r="L8" s="6" t="n">
        <v>10877</v>
      </c>
    </row>
    <row r="9">
      <c r="A9" s="4" t="inlineStr">
        <is>
          <t>Retirement defined benefits expense—other than service costs</t>
        </is>
      </c>
      <c r="J9" s="6" t="n">
        <v>-3210</v>
      </c>
      <c r="K9" s="6" t="n">
        <v>-2806</v>
      </c>
      <c r="L9" s="6" t="n">
        <v>-5962</v>
      </c>
    </row>
    <row r="10">
      <c r="A10" s="4" t="inlineStr">
        <is>
          <t>Allowance for borrowed funds used during construction</t>
        </is>
      </c>
      <c r="J10" s="6" t="n">
        <v>2992</v>
      </c>
      <c r="K10" s="6" t="n">
        <v>4453</v>
      </c>
      <c r="L10" s="6" t="n">
        <v>4867</v>
      </c>
    </row>
    <row r="11">
      <c r="A11" s="4" t="inlineStr">
        <is>
          <t>Income before income taxes</t>
        </is>
      </c>
      <c r="J11" s="6" t="n">
        <v>240624</v>
      </c>
      <c r="K11" s="6" t="n">
        <v>271409</v>
      </c>
      <c r="L11" s="6" t="n">
        <v>254461</v>
      </c>
    </row>
    <row r="12">
      <c r="A12" s="4" t="inlineStr">
        <is>
          <t>Income taxes</t>
        </is>
      </c>
      <c r="J12" s="6" t="n">
        <v>40910</v>
      </c>
      <c r="K12" s="6" t="n">
        <v>51637</v>
      </c>
      <c r="L12" s="6" t="n">
        <v>50797</v>
      </c>
    </row>
    <row r="13">
      <c r="A13" s="4" t="inlineStr">
        <is>
          <t>Net income (loss)</t>
        </is>
      </c>
      <c r="B13" s="6" t="n">
        <v>50958</v>
      </c>
      <c r="C13" s="6" t="n">
        <v>65503</v>
      </c>
      <c r="D13" s="6" t="n">
        <v>49360</v>
      </c>
      <c r="E13" s="6" t="n">
        <v>33893</v>
      </c>
      <c r="F13" s="6" t="n">
        <v>66736</v>
      </c>
      <c r="G13" s="6" t="n">
        <v>63890</v>
      </c>
      <c r="H13" s="6" t="n">
        <v>42985</v>
      </c>
      <c r="I13" s="6" t="n">
        <v>46161</v>
      </c>
      <c r="J13" s="6" t="n">
        <v>199714</v>
      </c>
      <c r="K13" s="6" t="n">
        <v>219772</v>
      </c>
      <c r="L13" s="6" t="n">
        <v>203664</v>
      </c>
    </row>
    <row r="14">
      <c r="A14" s="4" t="inlineStr">
        <is>
          <t>Preferred stock dividends of subsidiaries</t>
        </is>
      </c>
      <c r="J14" s="6" t="n">
        <v>1890</v>
      </c>
      <c r="K14" s="6" t="n">
        <v>1890</v>
      </c>
      <c r="L14" s="6" t="n">
        <v>1890</v>
      </c>
    </row>
    <row r="15">
      <c r="A15" s="4" t="inlineStr">
        <is>
          <t>Net income for common stock</t>
        </is>
      </c>
      <c r="B15" s="6" t="n">
        <v>50485</v>
      </c>
      <c r="C15" s="6" t="n">
        <v>65032</v>
      </c>
      <c r="D15" s="6" t="n">
        <v>48887</v>
      </c>
      <c r="E15" s="6" t="n">
        <v>33420</v>
      </c>
      <c r="F15" s="6" t="n">
        <v>66263</v>
      </c>
      <c r="G15" s="6" t="n">
        <v>63419</v>
      </c>
      <c r="H15" s="6" t="n">
        <v>42512</v>
      </c>
      <c r="I15" s="6" t="n">
        <v>45688</v>
      </c>
      <c r="J15" s="6" t="n">
        <v>197824</v>
      </c>
      <c r="K15" s="6" t="n">
        <v>217882</v>
      </c>
      <c r="L15" s="6" t="n">
        <v>201774</v>
      </c>
    </row>
    <row r="16">
      <c r="A16" s="4" t="inlineStr">
        <is>
          <t>Hawaiian Electric (parent only)</t>
        </is>
      </c>
    </row>
    <row r="17">
      <c r="A17" s="3" t="inlineStr">
        <is>
          <t>Expenses</t>
        </is>
      </c>
    </row>
    <row r="18">
      <c r="A18" s="4" t="inlineStr">
        <is>
          <t>Total expenses</t>
        </is>
      </c>
      <c r="J18" s="6" t="n">
        <v>21870</v>
      </c>
      <c r="K18" s="6" t="n">
        <v>20335</v>
      </c>
      <c r="L18" s="6" t="n">
        <v>20621</v>
      </c>
    </row>
    <row r="19">
      <c r="A19" s="4" t="inlineStr">
        <is>
          <t>Retirement defined benefits expense—other than service costs</t>
        </is>
      </c>
      <c r="J19" s="6" t="n">
        <v>-634</v>
      </c>
      <c r="K19" s="6" t="n">
        <v>-442</v>
      </c>
      <c r="L19" s="6" t="n">
        <v>-674</v>
      </c>
    </row>
    <row r="20">
      <c r="A20" s="4" t="inlineStr">
        <is>
          <t>Income before income taxes</t>
        </is>
      </c>
      <c r="J20" s="6" t="n">
        <v>186565</v>
      </c>
      <c r="K20" s="6" t="n">
        <v>208075</v>
      </c>
      <c r="L20" s="6" t="n">
        <v>193442</v>
      </c>
    </row>
    <row r="21">
      <c r="A21" s="4" t="inlineStr">
        <is>
          <t>Income taxes</t>
        </is>
      </c>
      <c r="J21" s="6" t="n">
        <v>-11259</v>
      </c>
      <c r="K21" s="6" t="n">
        <v>-9807</v>
      </c>
      <c r="L21" s="6" t="n">
        <v>-8332</v>
      </c>
    </row>
    <row r="22">
      <c r="A22" s="4" t="inlineStr">
        <is>
          <t>Net income (loss)</t>
        </is>
      </c>
      <c r="J22" s="6" t="n">
        <v>197824</v>
      </c>
      <c r="K22" s="6" t="n">
        <v>217882</v>
      </c>
      <c r="L22" s="6" t="n">
        <v>201774</v>
      </c>
    </row>
    <row r="23">
      <c r="A23" s="4" t="inlineStr">
        <is>
          <t>Hawaiian Electric Company, Inc. and Subsidiaries</t>
        </is>
      </c>
    </row>
    <row r="24">
      <c r="A24" s="3" t="inlineStr">
        <is>
          <t>Condensed Income Statements, Captions [Line Items]</t>
        </is>
      </c>
    </row>
    <row r="25">
      <c r="A25" s="4" t="inlineStr">
        <is>
          <t>Revenues</t>
        </is>
      </c>
      <c r="B25" s="6" t="n">
        <v>571095</v>
      </c>
      <c r="C25" s="6" t="n">
        <v>562568</v>
      </c>
      <c r="D25" s="6" t="n">
        <v>534215</v>
      </c>
      <c r="E25" s="6" t="n">
        <v>597442</v>
      </c>
      <c r="F25" s="6" t="n">
        <v>645333</v>
      </c>
      <c r="G25" s="6" t="n">
        <v>688330</v>
      </c>
      <c r="H25" s="6" t="n">
        <v>633784</v>
      </c>
      <c r="I25" s="6" t="n">
        <v>578495</v>
      </c>
      <c r="J25" s="6" t="n">
        <v>2265320</v>
      </c>
      <c r="K25" s="6" t="n">
        <v>2545942</v>
      </c>
      <c r="L25" s="6" t="n">
        <v>2546525</v>
      </c>
    </row>
    <row r="26">
      <c r="A26" s="3" t="inlineStr">
        <is>
          <t>Expenses</t>
        </is>
      </c>
    </row>
    <row r="27">
      <c r="A27" s="4" t="inlineStr">
        <is>
          <t>Fuel oil</t>
        </is>
      </c>
      <c r="J27" s="6" t="n">
        <v>515274</v>
      </c>
      <c r="K27" s="6" t="n">
        <v>720709</v>
      </c>
      <c r="L27" s="6" t="n">
        <v>760528</v>
      </c>
    </row>
    <row r="28">
      <c r="A28" s="4" t="inlineStr">
        <is>
          <t>Purchased power</t>
        </is>
      </c>
      <c r="J28" s="6" t="n">
        <v>568749</v>
      </c>
      <c r="K28" s="6" t="n">
        <v>633256</v>
      </c>
      <c r="L28" s="6" t="n">
        <v>639307</v>
      </c>
    </row>
    <row r="29">
      <c r="A29" s="4" t="inlineStr">
        <is>
          <t>Other operation and maintenance</t>
        </is>
      </c>
      <c r="J29" s="6" t="n">
        <v>474192</v>
      </c>
      <c r="K29" s="6" t="n">
        <v>481737</v>
      </c>
      <c r="L29" s="6" t="n">
        <v>461491</v>
      </c>
    </row>
    <row r="30">
      <c r="A30" s="4" t="inlineStr">
        <is>
          <t>Depreciation</t>
        </is>
      </c>
      <c r="J30" s="6" t="n">
        <v>222733</v>
      </c>
      <c r="K30" s="6" t="n">
        <v>215731</v>
      </c>
      <c r="L30" s="6" t="n">
        <v>203626</v>
      </c>
    </row>
    <row r="31">
      <c r="A31" s="4" t="inlineStr">
        <is>
          <t>Taxes, other than income taxes</t>
        </is>
      </c>
      <c r="J31" s="6" t="n">
        <v>215822</v>
      </c>
      <c r="K31" s="6" t="n">
        <v>240131</v>
      </c>
      <c r="L31" s="6" t="n">
        <v>239912</v>
      </c>
    </row>
    <row r="32">
      <c r="A32" s="4" t="inlineStr">
        <is>
          <t>Total expenses</t>
        </is>
      </c>
      <c r="J32" s="6" t="n">
        <v>1996770</v>
      </c>
      <c r="K32" s="6" t="n">
        <v>2291564</v>
      </c>
      <c r="L32" s="6" t="n">
        <v>2304864</v>
      </c>
    </row>
    <row r="33">
      <c r="A33" s="4" t="inlineStr">
        <is>
          <t>Operating income</t>
        </is>
      </c>
      <c r="B33" s="6" t="n">
        <v>68273</v>
      </c>
      <c r="C33" s="6" t="n">
        <v>88518</v>
      </c>
      <c r="D33" s="6" t="n">
        <v>67801</v>
      </c>
      <c r="E33" s="6" t="n">
        <v>43958</v>
      </c>
      <c r="F33" s="6" t="n">
        <v>70331</v>
      </c>
      <c r="G33" s="6" t="n">
        <v>71793</v>
      </c>
      <c r="H33" s="6" t="n">
        <v>55694</v>
      </c>
      <c r="I33" s="6" t="n">
        <v>56560</v>
      </c>
      <c r="J33" s="6" t="n">
        <v>268550</v>
      </c>
      <c r="K33" s="6" t="n">
        <v>254378</v>
      </c>
      <c r="L33" s="6" t="n">
        <v>241661</v>
      </c>
    </row>
    <row r="34">
      <c r="A34" s="4" t="inlineStr">
        <is>
          <t>Allowance for equity funds used during construction</t>
        </is>
      </c>
      <c r="J34" s="6" t="n">
        <v>8768</v>
      </c>
      <c r="K34" s="6" t="n">
        <v>11987</v>
      </c>
      <c r="L34" s="6" t="n">
        <v>10877</v>
      </c>
    </row>
    <row r="35">
      <c r="A35" s="4" t="inlineStr">
        <is>
          <t>Equity in earnings of subsidiaries</t>
        </is>
      </c>
      <c r="J35" s="6" t="n">
        <v>0</v>
      </c>
      <c r="K35" s="6" t="n">
        <v>0</v>
      </c>
      <c r="L35" s="6" t="n">
        <v>0</v>
      </c>
    </row>
    <row r="36">
      <c r="A36" s="4" t="inlineStr">
        <is>
          <t>Retirement defined benefits expense—other than service costs</t>
        </is>
      </c>
      <c r="J36" s="6" t="n">
        <v>-763</v>
      </c>
      <c r="K36" s="6" t="n">
        <v>-2836</v>
      </c>
      <c r="L36" s="6" t="n">
        <v>-3631</v>
      </c>
    </row>
    <row r="37">
      <c r="A37" s="4" t="inlineStr">
        <is>
          <t>Interest expense and other charges, net</t>
        </is>
      </c>
      <c r="J37" s="6" t="n">
        <v>-67794</v>
      </c>
      <c r="K37" s="6" t="n">
        <v>-70842</v>
      </c>
      <c r="L37" s="6" t="n">
        <v>-73348</v>
      </c>
    </row>
    <row r="38">
      <c r="A38" s="4" t="inlineStr">
        <is>
          <t>Allowance for borrowed funds used during construction</t>
        </is>
      </c>
      <c r="J38" s="6" t="n">
        <v>2992</v>
      </c>
      <c r="K38" s="6" t="n">
        <v>4453</v>
      </c>
      <c r="L38" s="6" t="n">
        <v>4867</v>
      </c>
    </row>
    <row r="39">
      <c r="A39" s="4" t="inlineStr">
        <is>
          <t>Income before income taxes</t>
        </is>
      </c>
      <c r="J39" s="6" t="n">
        <v>211753</v>
      </c>
      <c r="K39" s="6" t="n">
        <v>197140</v>
      </c>
      <c r="L39" s="6" t="n">
        <v>180426</v>
      </c>
    </row>
    <row r="40">
      <c r="A40" s="4" t="inlineStr">
        <is>
          <t>Income taxes</t>
        </is>
      </c>
      <c r="J40" s="6" t="n">
        <v>40418</v>
      </c>
      <c r="K40" s="6" t="n">
        <v>38305</v>
      </c>
      <c r="L40" s="6" t="n">
        <v>34778</v>
      </c>
    </row>
    <row r="41">
      <c r="A41" s="4" t="inlineStr">
        <is>
          <t>Net income (loss)</t>
        </is>
      </c>
      <c r="B41" s="6" t="n">
        <v>43540</v>
      </c>
      <c r="C41" s="6" t="n">
        <v>60563</v>
      </c>
      <c r="D41" s="6" t="n">
        <v>42828</v>
      </c>
      <c r="E41" s="6" t="n">
        <v>24404</v>
      </c>
      <c r="F41" s="6" t="n">
        <v>45860</v>
      </c>
      <c r="G41" s="6" t="n">
        <v>47277</v>
      </c>
      <c r="H41" s="6" t="n">
        <v>33073</v>
      </c>
      <c r="I41" s="6" t="n">
        <v>32625</v>
      </c>
      <c r="J41" s="6" t="n">
        <v>171335</v>
      </c>
      <c r="K41" s="6" t="n">
        <v>158835</v>
      </c>
      <c r="L41" s="6" t="n">
        <v>145648</v>
      </c>
    </row>
    <row r="42">
      <c r="A42" s="4" t="inlineStr">
        <is>
          <t>Preferred stock dividends of subsidiaries</t>
        </is>
      </c>
      <c r="J42" s="6" t="n">
        <v>915</v>
      </c>
      <c r="K42" s="6" t="n">
        <v>915</v>
      </c>
      <c r="L42" s="6" t="n">
        <v>915</v>
      </c>
    </row>
    <row r="43">
      <c r="A43" s="4" t="inlineStr">
        <is>
          <t>Net income attributable to Hawaiian Electric</t>
        </is>
      </c>
      <c r="J43" s="6" t="n">
        <v>170420</v>
      </c>
      <c r="K43" s="6" t="n">
        <v>157920</v>
      </c>
      <c r="L43" s="6" t="n">
        <v>144733</v>
      </c>
    </row>
    <row r="44">
      <c r="A44" s="4" t="inlineStr">
        <is>
          <t>Preferred stock dividends of Hawaiian Electric</t>
        </is>
      </c>
      <c r="J44" s="6" t="n">
        <v>1080</v>
      </c>
      <c r="K44" s="6" t="n">
        <v>1080</v>
      </c>
      <c r="L44" s="6" t="n">
        <v>1080</v>
      </c>
    </row>
    <row r="45">
      <c r="A45" s="4" t="inlineStr">
        <is>
          <t>Net income for common stock</t>
        </is>
      </c>
      <c r="B45" s="5" t="n">
        <v>43041</v>
      </c>
      <c r="C45" s="5" t="n">
        <v>60065</v>
      </c>
      <c r="D45" s="5" t="n">
        <v>42329</v>
      </c>
      <c r="E45" s="5" t="n">
        <v>23905</v>
      </c>
      <c r="F45" s="5" t="n">
        <v>45361</v>
      </c>
      <c r="G45" s="5" t="n">
        <v>46779</v>
      </c>
      <c r="H45" s="5" t="n">
        <v>32574</v>
      </c>
      <c r="I45" s="5" t="n">
        <v>32126</v>
      </c>
      <c r="J45" s="6" t="n">
        <v>169340</v>
      </c>
      <c r="K45" s="6" t="n">
        <v>156840</v>
      </c>
      <c r="L45" s="6" t="n">
        <v>143653</v>
      </c>
    </row>
    <row r="46">
      <c r="A46" s="4" t="inlineStr">
        <is>
          <t>Hawaiian Electric Company, Inc. and Subsidiaries | Reportable Legal Entities | Hawaiian Electric (parent only)</t>
        </is>
      </c>
    </row>
    <row r="47">
      <c r="A47" s="3" t="inlineStr">
        <is>
          <t>Condensed Income Statements, Captions [Line Items]</t>
        </is>
      </c>
    </row>
    <row r="48">
      <c r="A48" s="4" t="inlineStr">
        <is>
          <t>Revenues</t>
        </is>
      </c>
      <c r="J48" s="6" t="n">
        <v>1608305</v>
      </c>
      <c r="K48" s="6" t="n">
        <v>1803698</v>
      </c>
      <c r="L48" s="6" t="n">
        <v>1802550</v>
      </c>
    </row>
    <row r="49">
      <c r="A49" s="3" t="inlineStr">
        <is>
          <t>Expenses</t>
        </is>
      </c>
    </row>
    <row r="50">
      <c r="A50" s="4" t="inlineStr">
        <is>
          <t>Fuel oil</t>
        </is>
      </c>
      <c r="J50" s="6" t="n">
        <v>354087</v>
      </c>
      <c r="K50" s="6" t="n">
        <v>494728</v>
      </c>
      <c r="L50" s="6" t="n">
        <v>523706</v>
      </c>
    </row>
    <row r="51">
      <c r="A51" s="4" t="inlineStr">
        <is>
          <t>Purchased power</t>
        </is>
      </c>
      <c r="J51" s="6" t="n">
        <v>446672</v>
      </c>
      <c r="K51" s="6" t="n">
        <v>494215</v>
      </c>
      <c r="L51" s="6" t="n">
        <v>494450</v>
      </c>
    </row>
    <row r="52">
      <c r="A52" s="4" t="inlineStr">
        <is>
          <t>Other operation and maintenance</t>
        </is>
      </c>
      <c r="J52" s="6" t="n">
        <v>311781</v>
      </c>
      <c r="K52" s="6" t="n">
        <v>319771</v>
      </c>
      <c r="L52" s="6" t="n">
        <v>313346</v>
      </c>
    </row>
    <row r="53">
      <c r="A53" s="4" t="inlineStr">
        <is>
          <t>Depreciation</t>
        </is>
      </c>
      <c r="J53" s="6" t="n">
        <v>151387</v>
      </c>
      <c r="K53" s="6" t="n">
        <v>143470</v>
      </c>
      <c r="L53" s="6" t="n">
        <v>137410</v>
      </c>
    </row>
    <row r="54">
      <c r="A54" s="4" t="inlineStr">
        <is>
          <t>Taxes, other than income taxes</t>
        </is>
      </c>
      <c r="J54" s="6" t="n">
        <v>154191</v>
      </c>
      <c r="K54" s="6" t="n">
        <v>170979</v>
      </c>
      <c r="L54" s="6" t="n">
        <v>170363</v>
      </c>
    </row>
    <row r="55">
      <c r="A55" s="4" t="inlineStr">
        <is>
          <t>Total expenses</t>
        </is>
      </c>
      <c r="J55" s="6" t="n">
        <v>1418118</v>
      </c>
      <c r="K55" s="6" t="n">
        <v>1623163</v>
      </c>
      <c r="L55" s="6" t="n">
        <v>1639275</v>
      </c>
    </row>
    <row r="56">
      <c r="A56" s="4" t="inlineStr">
        <is>
          <t>Operating income</t>
        </is>
      </c>
      <c r="J56" s="6" t="n">
        <v>190187</v>
      </c>
      <c r="K56" s="6" t="n">
        <v>180535</v>
      </c>
      <c r="L56" s="6" t="n">
        <v>163275</v>
      </c>
    </row>
    <row r="57">
      <c r="A57" s="4" t="inlineStr">
        <is>
          <t>Allowance for equity funds used during construction</t>
        </is>
      </c>
      <c r="J57" s="6" t="n">
        <v>7335</v>
      </c>
      <c r="K57" s="6" t="n">
        <v>9955</v>
      </c>
      <c r="L57" s="6" t="n">
        <v>9208</v>
      </c>
    </row>
    <row r="58">
      <c r="A58" s="4" t="inlineStr">
        <is>
          <t>Equity in earnings of subsidiaries</t>
        </is>
      </c>
      <c r="J58" s="6" t="n">
        <v>47504</v>
      </c>
      <c r="K58" s="6" t="n">
        <v>43167</v>
      </c>
      <c r="L58" s="6" t="n">
        <v>45393</v>
      </c>
    </row>
    <row r="59">
      <c r="A59" s="4" t="inlineStr">
        <is>
          <t>Retirement defined benefits expense—other than service costs</t>
        </is>
      </c>
      <c r="J59" s="6" t="n">
        <v>-1294</v>
      </c>
      <c r="K59" s="6" t="n">
        <v>-2287</v>
      </c>
      <c r="L59" s="6" t="n">
        <v>-2649</v>
      </c>
    </row>
    <row r="60">
      <c r="A60" s="4" t="inlineStr">
        <is>
          <t>Interest expense and other charges, net</t>
        </is>
      </c>
      <c r="J60" s="6" t="n">
        <v>-48775</v>
      </c>
      <c r="K60" s="6" t="n">
        <v>-51199</v>
      </c>
      <c r="L60" s="6" t="n">
        <v>-52180</v>
      </c>
    </row>
    <row r="61">
      <c r="A61" s="4" t="inlineStr">
        <is>
          <t>Allowance for borrowed funds used during construction</t>
        </is>
      </c>
      <c r="J61" s="6" t="n">
        <v>2540</v>
      </c>
      <c r="K61" s="6" t="n">
        <v>3666</v>
      </c>
      <c r="L61" s="6" t="n">
        <v>4019</v>
      </c>
    </row>
    <row r="62">
      <c r="A62" s="4" t="inlineStr">
        <is>
          <t>Income before income taxes</t>
        </is>
      </c>
      <c r="J62" s="6" t="n">
        <v>197497</v>
      </c>
      <c r="K62" s="6" t="n">
        <v>183837</v>
      </c>
      <c r="L62" s="6" t="n">
        <v>167066</v>
      </c>
    </row>
    <row r="63">
      <c r="A63" s="4" t="inlineStr">
        <is>
          <t>Income taxes</t>
        </is>
      </c>
      <c r="J63" s="6" t="n">
        <v>27077</v>
      </c>
      <c r="K63" s="6" t="n">
        <v>25917</v>
      </c>
      <c r="L63" s="6" t="n">
        <v>22333</v>
      </c>
    </row>
    <row r="64">
      <c r="A64" s="4" t="inlineStr">
        <is>
          <t>Net income (loss)</t>
        </is>
      </c>
      <c r="J64" s="6" t="n">
        <v>170420</v>
      </c>
      <c r="K64" s="6" t="n">
        <v>157920</v>
      </c>
      <c r="L64" s="6" t="n">
        <v>144733</v>
      </c>
    </row>
    <row r="65">
      <c r="A65" s="4" t="inlineStr">
        <is>
          <t>Preferred stock dividends of subsidiaries</t>
        </is>
      </c>
      <c r="J65" s="6" t="n">
        <v>0</v>
      </c>
      <c r="K65" s="6" t="n">
        <v>0</v>
      </c>
      <c r="L65" s="6" t="n">
        <v>0</v>
      </c>
    </row>
    <row r="66">
      <c r="A66" s="4" t="inlineStr">
        <is>
          <t>Net income attributable to Hawaiian Electric</t>
        </is>
      </c>
      <c r="J66" s="6" t="n">
        <v>170420</v>
      </c>
      <c r="K66" s="6" t="n">
        <v>157920</v>
      </c>
      <c r="L66" s="6" t="n">
        <v>144733</v>
      </c>
    </row>
    <row r="67">
      <c r="A67" s="4" t="inlineStr">
        <is>
          <t>Preferred stock dividends of Hawaiian Electric</t>
        </is>
      </c>
      <c r="J67" s="6" t="n">
        <v>1080</v>
      </c>
      <c r="K67" s="6" t="n">
        <v>1080</v>
      </c>
      <c r="L67" s="6" t="n">
        <v>1080</v>
      </c>
    </row>
    <row r="68">
      <c r="A68" s="4" t="inlineStr">
        <is>
          <t>Net income for common stock</t>
        </is>
      </c>
      <c r="J68" s="6" t="n">
        <v>169340</v>
      </c>
      <c r="K68" s="6" t="n">
        <v>156840</v>
      </c>
      <c r="L68" s="6" t="n">
        <v>143653</v>
      </c>
    </row>
    <row r="69">
      <c r="A69" s="4" t="inlineStr">
        <is>
          <t>Hawaiian Electric Company, Inc. and Subsidiaries | Reportable Legal Entities | HELCO</t>
        </is>
      </c>
    </row>
    <row r="70">
      <c r="A70" s="3" t="inlineStr">
        <is>
          <t>Condensed Income Statements, Captions [Line Items]</t>
        </is>
      </c>
    </row>
    <row r="71">
      <c r="A71" s="4" t="inlineStr">
        <is>
          <t>Revenues</t>
        </is>
      </c>
      <c r="J71" s="6" t="n">
        <v>334221</v>
      </c>
      <c r="K71" s="6" t="n">
        <v>364590</v>
      </c>
      <c r="L71" s="6" t="n">
        <v>375493</v>
      </c>
    </row>
    <row r="72">
      <c r="A72" s="3" t="inlineStr">
        <is>
          <t>Expenses</t>
        </is>
      </c>
    </row>
    <row r="73">
      <c r="A73" s="4" t="inlineStr">
        <is>
          <t>Fuel oil</t>
        </is>
      </c>
      <c r="J73" s="6" t="n">
        <v>72202</v>
      </c>
      <c r="K73" s="6" t="n">
        <v>84565</v>
      </c>
      <c r="L73" s="6" t="n">
        <v>90792</v>
      </c>
    </row>
    <row r="74">
      <c r="A74" s="4" t="inlineStr">
        <is>
          <t>Purchased power</t>
        </is>
      </c>
      <c r="J74" s="6" t="n">
        <v>73120</v>
      </c>
      <c r="K74" s="6" t="n">
        <v>90989</v>
      </c>
      <c r="L74" s="6" t="n">
        <v>95838</v>
      </c>
    </row>
    <row r="75">
      <c r="A75" s="4" t="inlineStr">
        <is>
          <t>Other operation and maintenance</t>
        </is>
      </c>
      <c r="J75" s="6" t="n">
        <v>73746</v>
      </c>
      <c r="K75" s="6" t="n">
        <v>76091</v>
      </c>
      <c r="L75" s="6" t="n">
        <v>70396</v>
      </c>
    </row>
    <row r="76">
      <c r="A76" s="4" t="inlineStr">
        <is>
          <t>Depreciation</t>
        </is>
      </c>
      <c r="J76" s="6" t="n">
        <v>39041</v>
      </c>
      <c r="K76" s="6" t="n">
        <v>41812</v>
      </c>
      <c r="L76" s="6" t="n">
        <v>40235</v>
      </c>
    </row>
    <row r="77">
      <c r="A77" s="4" t="inlineStr">
        <is>
          <t>Taxes, other than income taxes</t>
        </is>
      </c>
      <c r="J77" s="6" t="n">
        <v>31181</v>
      </c>
      <c r="K77" s="6" t="n">
        <v>33787</v>
      </c>
      <c r="L77" s="6" t="n">
        <v>34850</v>
      </c>
    </row>
    <row r="78">
      <c r="A78" s="4" t="inlineStr">
        <is>
          <t>Total expenses</t>
        </is>
      </c>
      <c r="J78" s="6" t="n">
        <v>289290</v>
      </c>
      <c r="K78" s="6" t="n">
        <v>327244</v>
      </c>
      <c r="L78" s="6" t="n">
        <v>332111</v>
      </c>
    </row>
    <row r="79">
      <c r="A79" s="4" t="inlineStr">
        <is>
          <t>Operating income</t>
        </is>
      </c>
      <c r="J79" s="6" t="n">
        <v>44931</v>
      </c>
      <c r="K79" s="6" t="n">
        <v>37346</v>
      </c>
      <c r="L79" s="6" t="n">
        <v>43382</v>
      </c>
    </row>
    <row r="80">
      <c r="A80" s="4" t="inlineStr">
        <is>
          <t>Allowance for equity funds used during construction</t>
        </is>
      </c>
      <c r="J80" s="6" t="n">
        <v>543</v>
      </c>
      <c r="K80" s="6" t="n">
        <v>816</v>
      </c>
      <c r="L80" s="6" t="n">
        <v>478</v>
      </c>
    </row>
    <row r="81">
      <c r="A81" s="4" t="inlineStr">
        <is>
          <t>Equity in earnings of subsidiaries</t>
        </is>
      </c>
      <c r="J81" s="6" t="n">
        <v>0</v>
      </c>
      <c r="K81" s="6" t="n">
        <v>0</v>
      </c>
      <c r="L81" s="6" t="n">
        <v>0</v>
      </c>
    </row>
    <row r="82">
      <c r="A82" s="4" t="inlineStr">
        <is>
          <t>Retirement defined benefits expense—other than service costs</t>
        </is>
      </c>
      <c r="J82" s="6" t="n">
        <v>672</v>
      </c>
      <c r="K82" s="6" t="n">
        <v>-422</v>
      </c>
      <c r="L82" s="6" t="n">
        <v>-417</v>
      </c>
    </row>
    <row r="83">
      <c r="A83" s="4" t="inlineStr">
        <is>
          <t>Interest expense and other charges, net</t>
        </is>
      </c>
      <c r="J83" s="6" t="n">
        <v>-10004</v>
      </c>
      <c r="K83" s="6" t="n">
        <v>-10741</v>
      </c>
      <c r="L83" s="6" t="n">
        <v>-11836</v>
      </c>
    </row>
    <row r="84">
      <c r="A84" s="4" t="inlineStr">
        <is>
          <t>Allowance for borrowed funds used during construction</t>
        </is>
      </c>
      <c r="J84" s="6" t="n">
        <v>160</v>
      </c>
      <c r="K84" s="6" t="n">
        <v>342</v>
      </c>
      <c r="L84" s="6" t="n">
        <v>276</v>
      </c>
    </row>
    <row r="85">
      <c r="A85" s="4" t="inlineStr">
        <is>
          <t>Income before income taxes</t>
        </is>
      </c>
      <c r="J85" s="6" t="n">
        <v>36302</v>
      </c>
      <c r="K85" s="6" t="n">
        <v>27341</v>
      </c>
      <c r="L85" s="6" t="n">
        <v>31883</v>
      </c>
    </row>
    <row r="86">
      <c r="A86" s="4" t="inlineStr">
        <is>
          <t>Income taxes</t>
        </is>
      </c>
      <c r="J86" s="6" t="n">
        <v>8275</v>
      </c>
      <c r="K86" s="6" t="n">
        <v>5990</v>
      </c>
      <c r="L86" s="6" t="n">
        <v>6868</v>
      </c>
    </row>
    <row r="87">
      <c r="A87" s="4" t="inlineStr">
        <is>
          <t>Net income (loss)</t>
        </is>
      </c>
      <c r="J87" s="6" t="n">
        <v>28027</v>
      </c>
      <c r="K87" s="6" t="n">
        <v>21351</v>
      </c>
      <c r="L87" s="6" t="n">
        <v>25015</v>
      </c>
    </row>
    <row r="88">
      <c r="A88" s="4" t="inlineStr">
        <is>
          <t>Preferred stock dividends of subsidiaries</t>
        </is>
      </c>
      <c r="J88" s="6" t="n">
        <v>534</v>
      </c>
      <c r="K88" s="6" t="n">
        <v>534</v>
      </c>
      <c r="L88" s="6" t="n">
        <v>534</v>
      </c>
    </row>
    <row r="89">
      <c r="A89" s="4" t="inlineStr">
        <is>
          <t>Net income attributable to Hawaiian Electric</t>
        </is>
      </c>
      <c r="J89" s="6" t="n">
        <v>27493</v>
      </c>
      <c r="K89" s="6" t="n">
        <v>20817</v>
      </c>
      <c r="L89" s="6" t="n">
        <v>24481</v>
      </c>
    </row>
    <row r="90">
      <c r="A90" s="4" t="inlineStr">
        <is>
          <t>Preferred stock dividends of Hawaiian Electric</t>
        </is>
      </c>
      <c r="J90" s="6" t="n">
        <v>0</v>
      </c>
      <c r="K90" s="6" t="n">
        <v>0</v>
      </c>
      <c r="L90" s="6" t="n">
        <v>0</v>
      </c>
    </row>
    <row r="91">
      <c r="A91" s="4" t="inlineStr">
        <is>
          <t>Net income for common stock</t>
        </is>
      </c>
      <c r="J91" s="6" t="n">
        <v>27493</v>
      </c>
      <c r="K91" s="6" t="n">
        <v>20817</v>
      </c>
      <c r="L91" s="6" t="n">
        <v>24481</v>
      </c>
    </row>
    <row r="92">
      <c r="A92" s="4" t="inlineStr">
        <is>
          <t>Hawaiian Electric Company, Inc. and Subsidiaries | Reportable Legal Entities | Maui Electric</t>
        </is>
      </c>
    </row>
    <row r="93">
      <c r="A93" s="3" t="inlineStr">
        <is>
          <t>Condensed Income Statements, Captions [Line Items]</t>
        </is>
      </c>
    </row>
    <row r="94">
      <c r="A94" s="4" t="inlineStr">
        <is>
          <t>Revenues</t>
        </is>
      </c>
      <c r="J94" s="6" t="n">
        <v>323430</v>
      </c>
      <c r="K94" s="6" t="n">
        <v>378202</v>
      </c>
      <c r="L94" s="6" t="n">
        <v>368700</v>
      </c>
    </row>
    <row r="95">
      <c r="A95" s="3" t="inlineStr">
        <is>
          <t>Expenses</t>
        </is>
      </c>
    </row>
    <row r="96">
      <c r="A96" s="4" t="inlineStr">
        <is>
          <t>Fuel oil</t>
        </is>
      </c>
      <c r="J96" s="6" t="n">
        <v>88985</v>
      </c>
      <c r="K96" s="6" t="n">
        <v>141416</v>
      </c>
      <c r="L96" s="6" t="n">
        <v>146030</v>
      </c>
    </row>
    <row r="97">
      <c r="A97" s="4" t="inlineStr">
        <is>
          <t>Purchased power</t>
        </is>
      </c>
      <c r="J97" s="6" t="n">
        <v>48957</v>
      </c>
      <c r="K97" s="6" t="n">
        <v>48052</v>
      </c>
      <c r="L97" s="6" t="n">
        <v>49019</v>
      </c>
    </row>
    <row r="98">
      <c r="A98" s="4" t="inlineStr">
        <is>
          <t>Other operation and maintenance</t>
        </is>
      </c>
      <c r="J98" s="6" t="n">
        <v>88665</v>
      </c>
      <c r="K98" s="6" t="n">
        <v>85875</v>
      </c>
      <c r="L98" s="6" t="n">
        <v>77749</v>
      </c>
    </row>
    <row r="99">
      <c r="A99" s="4" t="inlineStr">
        <is>
          <t>Depreciation</t>
        </is>
      </c>
      <c r="J99" s="6" t="n">
        <v>32305</v>
      </c>
      <c r="K99" s="6" t="n">
        <v>30449</v>
      </c>
      <c r="L99" s="6" t="n">
        <v>25981</v>
      </c>
    </row>
    <row r="100">
      <c r="A100" s="4" t="inlineStr">
        <is>
          <t>Taxes, other than income taxes</t>
        </is>
      </c>
      <c r="J100" s="6" t="n">
        <v>30450</v>
      </c>
      <c r="K100" s="6" t="n">
        <v>35365</v>
      </c>
      <c r="L100" s="6" t="n">
        <v>34699</v>
      </c>
    </row>
    <row r="101">
      <c r="A101" s="4" t="inlineStr">
        <is>
          <t>Total expenses</t>
        </is>
      </c>
      <c r="J101" s="6" t="n">
        <v>289362</v>
      </c>
      <c r="K101" s="6" t="n">
        <v>341157</v>
      </c>
      <c r="L101" s="6" t="n">
        <v>333478</v>
      </c>
    </row>
    <row r="102">
      <c r="A102" s="4" t="inlineStr">
        <is>
          <t>Operating income</t>
        </is>
      </c>
      <c r="J102" s="6" t="n">
        <v>34068</v>
      </c>
      <c r="K102" s="6" t="n">
        <v>37045</v>
      </c>
      <c r="L102" s="6" t="n">
        <v>35222</v>
      </c>
    </row>
    <row r="103">
      <c r="A103" s="4" t="inlineStr">
        <is>
          <t>Allowance for equity funds used during construction</t>
        </is>
      </c>
      <c r="J103" s="6" t="n">
        <v>890</v>
      </c>
      <c r="K103" s="6" t="n">
        <v>1216</v>
      </c>
      <c r="L103" s="6" t="n">
        <v>1191</v>
      </c>
    </row>
    <row r="104">
      <c r="A104" s="4" t="inlineStr">
        <is>
          <t>Equity in earnings of subsidiaries</t>
        </is>
      </c>
      <c r="J104" s="6" t="n">
        <v>0</v>
      </c>
      <c r="K104" s="6" t="n">
        <v>0</v>
      </c>
      <c r="L104" s="6" t="n">
        <v>0</v>
      </c>
    </row>
    <row r="105">
      <c r="A105" s="4" t="inlineStr">
        <is>
          <t>Retirement defined benefits expense—other than service costs</t>
        </is>
      </c>
      <c r="J105" s="6" t="n">
        <v>-141</v>
      </c>
      <c r="K105" s="6" t="n">
        <v>-127</v>
      </c>
      <c r="L105" s="6" t="n">
        <v>-565</v>
      </c>
    </row>
    <row r="106">
      <c r="A106" s="4" t="inlineStr">
        <is>
          <t>Interest expense and other charges, net</t>
        </is>
      </c>
      <c r="J106" s="6" t="n">
        <v>-9651</v>
      </c>
      <c r="K106" s="6" t="n">
        <v>-9450</v>
      </c>
      <c r="L106" s="6" t="n">
        <v>-9550</v>
      </c>
    </row>
    <row r="107">
      <c r="A107" s="4" t="inlineStr">
        <is>
          <t>Allowance for borrowed funds used during construction</t>
        </is>
      </c>
      <c r="J107" s="6" t="n">
        <v>292</v>
      </c>
      <c r="K107" s="6" t="n">
        <v>445</v>
      </c>
      <c r="L107" s="6" t="n">
        <v>572</v>
      </c>
    </row>
    <row r="108">
      <c r="A108" s="4" t="inlineStr">
        <is>
          <t>Income before income taxes</t>
        </is>
      </c>
      <c r="J108" s="6" t="n">
        <v>25458</v>
      </c>
      <c r="K108" s="6" t="n">
        <v>29129</v>
      </c>
      <c r="L108" s="6" t="n">
        <v>26870</v>
      </c>
    </row>
    <row r="109">
      <c r="A109" s="4" t="inlineStr">
        <is>
          <t>Income taxes</t>
        </is>
      </c>
      <c r="J109" s="6" t="n">
        <v>5066</v>
      </c>
      <c r="K109" s="6" t="n">
        <v>6398</v>
      </c>
      <c r="L109" s="6" t="n">
        <v>5577</v>
      </c>
    </row>
    <row r="110">
      <c r="A110" s="4" t="inlineStr">
        <is>
          <t>Net income (loss)</t>
        </is>
      </c>
      <c r="J110" s="6" t="n">
        <v>20392</v>
      </c>
      <c r="K110" s="6" t="n">
        <v>22731</v>
      </c>
      <c r="L110" s="6" t="n">
        <v>21293</v>
      </c>
    </row>
    <row r="111">
      <c r="A111" s="4" t="inlineStr">
        <is>
          <t>Preferred stock dividends of subsidiaries</t>
        </is>
      </c>
      <c r="J111" s="6" t="n">
        <v>381</v>
      </c>
      <c r="K111" s="6" t="n">
        <v>381</v>
      </c>
      <c r="L111" s="6" t="n">
        <v>381</v>
      </c>
    </row>
    <row r="112">
      <c r="A112" s="4" t="inlineStr">
        <is>
          <t>Net income attributable to Hawaiian Electric</t>
        </is>
      </c>
      <c r="J112" s="6" t="n">
        <v>20011</v>
      </c>
      <c r="K112" s="6" t="n">
        <v>22350</v>
      </c>
      <c r="L112" s="6" t="n">
        <v>20912</v>
      </c>
    </row>
    <row r="113">
      <c r="A113" s="4" t="inlineStr">
        <is>
          <t>Preferred stock dividends of Hawaiian Electric</t>
        </is>
      </c>
      <c r="J113" s="6" t="n">
        <v>0</v>
      </c>
      <c r="K113" s="6" t="n">
        <v>0</v>
      </c>
      <c r="L113" s="6" t="n">
        <v>0</v>
      </c>
    </row>
    <row r="114">
      <c r="A114" s="4" t="inlineStr">
        <is>
          <t>Net income for common stock</t>
        </is>
      </c>
      <c r="J114" s="6" t="n">
        <v>20011</v>
      </c>
      <c r="K114" s="6" t="n">
        <v>22350</v>
      </c>
      <c r="L114" s="6" t="n">
        <v>20912</v>
      </c>
    </row>
    <row r="115">
      <c r="A115" s="4" t="inlineStr">
        <is>
          <t>Hawaiian Electric Company, Inc. and Subsidiaries | Reportable Legal Entities | Other subsidiaries</t>
        </is>
      </c>
    </row>
    <row r="116">
      <c r="A116" s="3" t="inlineStr">
        <is>
          <t>Condensed Income Statements, Captions [Line Items]</t>
        </is>
      </c>
    </row>
    <row r="117">
      <c r="A117" s="4" t="inlineStr">
        <is>
          <t>Revenues</t>
        </is>
      </c>
      <c r="J117" s="6" t="n">
        <v>0</v>
      </c>
      <c r="K117" s="6" t="n">
        <v>0</v>
      </c>
      <c r="L117" s="6" t="n">
        <v>0</v>
      </c>
    </row>
    <row r="118">
      <c r="A118" s="3" t="inlineStr">
        <is>
          <t>Expenses</t>
        </is>
      </c>
    </row>
    <row r="119">
      <c r="A119" s="4" t="inlineStr">
        <is>
          <t>Fuel oil</t>
        </is>
      </c>
      <c r="J119" s="6" t="n">
        <v>0</v>
      </c>
      <c r="K119" s="6" t="n">
        <v>0</v>
      </c>
      <c r="L119" s="6" t="n">
        <v>0</v>
      </c>
    </row>
    <row r="120">
      <c r="A120" s="4" t="inlineStr">
        <is>
          <t>Purchased power</t>
        </is>
      </c>
      <c r="J120" s="6" t="n">
        <v>0</v>
      </c>
      <c r="K120" s="6" t="n">
        <v>0</v>
      </c>
      <c r="L120" s="6" t="n">
        <v>0</v>
      </c>
    </row>
    <row r="121">
      <c r="A121" s="4" t="inlineStr">
        <is>
          <t>Other operation and maintenance</t>
        </is>
      </c>
      <c r="J121" s="6" t="n">
        <v>0</v>
      </c>
      <c r="K121" s="6" t="n">
        <v>0</v>
      </c>
      <c r="L121" s="6" t="n">
        <v>0</v>
      </c>
    </row>
    <row r="122">
      <c r="A122" s="4" t="inlineStr">
        <is>
          <t>Depreciation</t>
        </is>
      </c>
      <c r="J122" s="6" t="n">
        <v>0</v>
      </c>
      <c r="K122" s="6" t="n">
        <v>0</v>
      </c>
      <c r="L122" s="6" t="n">
        <v>0</v>
      </c>
    </row>
    <row r="123">
      <c r="A123" s="4" t="inlineStr">
        <is>
          <t>Taxes, other than income taxes</t>
        </is>
      </c>
      <c r="J123" s="6" t="n">
        <v>0</v>
      </c>
      <c r="K123" s="6" t="n">
        <v>0</v>
      </c>
      <c r="L123" s="6" t="n">
        <v>0</v>
      </c>
    </row>
    <row r="124">
      <c r="A124" s="4" t="inlineStr">
        <is>
          <t>Total expenses</t>
        </is>
      </c>
      <c r="J124" s="6" t="n">
        <v>0</v>
      </c>
      <c r="K124" s="6" t="n">
        <v>0</v>
      </c>
      <c r="L124" s="6" t="n">
        <v>0</v>
      </c>
    </row>
    <row r="125">
      <c r="A125" s="4" t="inlineStr">
        <is>
          <t>Operating income</t>
        </is>
      </c>
      <c r="J125" s="6" t="n">
        <v>0</v>
      </c>
      <c r="K125" s="6" t="n">
        <v>0</v>
      </c>
      <c r="L125" s="6" t="n">
        <v>0</v>
      </c>
    </row>
    <row r="126">
      <c r="A126" s="4" t="inlineStr">
        <is>
          <t>Allowance for equity funds used during construction</t>
        </is>
      </c>
      <c r="J126" s="6" t="n">
        <v>0</v>
      </c>
      <c r="K126" s="6" t="n">
        <v>0</v>
      </c>
      <c r="L126" s="6" t="n">
        <v>0</v>
      </c>
    </row>
    <row r="127">
      <c r="A127" s="4" t="inlineStr">
        <is>
          <t>Equity in earnings of subsidiaries</t>
        </is>
      </c>
      <c r="J127" s="6" t="n">
        <v>0</v>
      </c>
      <c r="K127" s="6" t="n">
        <v>0</v>
      </c>
      <c r="L127" s="6" t="n">
        <v>0</v>
      </c>
    </row>
    <row r="128">
      <c r="A128" s="4" t="inlineStr">
        <is>
          <t>Retirement defined benefits expense—other than service costs</t>
        </is>
      </c>
      <c r="J128" s="6" t="n">
        <v>0</v>
      </c>
      <c r="K128" s="6" t="n">
        <v>0</v>
      </c>
      <c r="L128" s="6" t="n">
        <v>0</v>
      </c>
    </row>
    <row r="129">
      <c r="A129" s="4" t="inlineStr">
        <is>
          <t>Interest expense and other charges, net</t>
        </is>
      </c>
      <c r="J129" s="6" t="n">
        <v>0</v>
      </c>
      <c r="K129" s="6" t="n">
        <v>0</v>
      </c>
      <c r="L129" s="6" t="n">
        <v>0</v>
      </c>
    </row>
    <row r="130">
      <c r="A130" s="4" t="inlineStr">
        <is>
          <t>Allowance for borrowed funds used during construction</t>
        </is>
      </c>
      <c r="J130" s="6" t="n">
        <v>0</v>
      </c>
      <c r="K130" s="6" t="n">
        <v>0</v>
      </c>
      <c r="L130" s="6" t="n">
        <v>0</v>
      </c>
    </row>
    <row r="131">
      <c r="A131" s="4" t="inlineStr">
        <is>
          <t>Income before income taxes</t>
        </is>
      </c>
      <c r="J131" s="6" t="n">
        <v>0</v>
      </c>
      <c r="K131" s="6" t="n">
        <v>0</v>
      </c>
      <c r="L131" s="6" t="n">
        <v>0</v>
      </c>
    </row>
    <row r="132">
      <c r="A132" s="4" t="inlineStr">
        <is>
          <t>Income taxes</t>
        </is>
      </c>
      <c r="J132" s="6" t="n">
        <v>0</v>
      </c>
      <c r="K132" s="6" t="n">
        <v>0</v>
      </c>
      <c r="L132" s="6" t="n">
        <v>0</v>
      </c>
    </row>
    <row r="133">
      <c r="A133" s="4" t="inlineStr">
        <is>
          <t>Net income (loss)</t>
        </is>
      </c>
      <c r="J133" s="6" t="n">
        <v>0</v>
      </c>
      <c r="K133" s="6" t="n">
        <v>0</v>
      </c>
      <c r="L133" s="6" t="n">
        <v>0</v>
      </c>
    </row>
    <row r="134">
      <c r="A134" s="4" t="inlineStr">
        <is>
          <t>Preferred stock dividends of subsidiaries</t>
        </is>
      </c>
      <c r="J134" s="6" t="n">
        <v>0</v>
      </c>
      <c r="K134" s="6" t="n">
        <v>0</v>
      </c>
      <c r="L134" s="6" t="n">
        <v>0</v>
      </c>
    </row>
    <row r="135">
      <c r="A135" s="4" t="inlineStr">
        <is>
          <t>Net income attributable to Hawaiian Electric</t>
        </is>
      </c>
      <c r="J135" s="6" t="n">
        <v>0</v>
      </c>
      <c r="K135" s="6" t="n">
        <v>0</v>
      </c>
      <c r="L135" s="6" t="n">
        <v>0</v>
      </c>
    </row>
    <row r="136">
      <c r="A136" s="4" t="inlineStr">
        <is>
          <t>Preferred stock dividends of Hawaiian Electric</t>
        </is>
      </c>
      <c r="J136" s="6" t="n">
        <v>0</v>
      </c>
      <c r="K136" s="6" t="n">
        <v>0</v>
      </c>
      <c r="L136" s="6" t="n">
        <v>0</v>
      </c>
    </row>
    <row r="137">
      <c r="A137" s="4" t="inlineStr">
        <is>
          <t>Net income for common stock</t>
        </is>
      </c>
      <c r="J137" s="6" t="n">
        <v>0</v>
      </c>
      <c r="K137" s="6" t="n">
        <v>0</v>
      </c>
      <c r="L137" s="6" t="n">
        <v>0</v>
      </c>
    </row>
    <row r="138">
      <c r="A138" s="4" t="inlineStr">
        <is>
          <t>Hawaiian Electric Company, Inc. and Subsidiaries | Consolidating Adjustments</t>
        </is>
      </c>
    </row>
    <row r="139">
      <c r="A139" s="3" t="inlineStr">
        <is>
          <t>Condensed Income Statements, Captions [Line Items]</t>
        </is>
      </c>
    </row>
    <row r="140">
      <c r="A140" s="4" t="inlineStr">
        <is>
          <t>Revenues</t>
        </is>
      </c>
      <c r="J140" s="6" t="n">
        <v>-636</v>
      </c>
      <c r="K140" s="6" t="n">
        <v>-548</v>
      </c>
      <c r="L140" s="6" t="n">
        <v>-218</v>
      </c>
    </row>
    <row r="141">
      <c r="A141" s="3" t="inlineStr">
        <is>
          <t>Expenses</t>
        </is>
      </c>
    </row>
    <row r="142">
      <c r="A142" s="4" t="inlineStr">
        <is>
          <t>Fuel oil</t>
        </is>
      </c>
      <c r="J142" s="6" t="n">
        <v>0</v>
      </c>
      <c r="K142" s="6" t="n">
        <v>0</v>
      </c>
      <c r="L142" s="6" t="n">
        <v>0</v>
      </c>
    </row>
    <row r="143">
      <c r="A143" s="4" t="inlineStr">
        <is>
          <t>Purchased power</t>
        </is>
      </c>
      <c r="J143" s="6" t="n">
        <v>0</v>
      </c>
      <c r="K143" s="6" t="n">
        <v>0</v>
      </c>
      <c r="L143" s="6" t="n">
        <v>0</v>
      </c>
    </row>
    <row r="144">
      <c r="A144" s="4" t="inlineStr">
        <is>
          <t>Other operation and maintenance</t>
        </is>
      </c>
      <c r="J144" s="6" t="n">
        <v>0</v>
      </c>
      <c r="K144" s="6" t="n">
        <v>0</v>
      </c>
      <c r="L144" s="6" t="n">
        <v>0</v>
      </c>
    </row>
    <row r="145">
      <c r="A145" s="4" t="inlineStr">
        <is>
          <t>Depreciation</t>
        </is>
      </c>
      <c r="J145" s="6" t="n">
        <v>0</v>
      </c>
      <c r="K145" s="6" t="n">
        <v>0</v>
      </c>
      <c r="L145" s="6" t="n">
        <v>0</v>
      </c>
    </row>
    <row r="146">
      <c r="A146" s="4" t="inlineStr">
        <is>
          <t>Taxes, other than income taxes</t>
        </is>
      </c>
      <c r="J146" s="6" t="n">
        <v>0</v>
      </c>
      <c r="K146" s="6" t="n">
        <v>0</v>
      </c>
      <c r="L146" s="6" t="n">
        <v>0</v>
      </c>
    </row>
    <row r="147">
      <c r="A147" s="4" t="inlineStr">
        <is>
          <t>Total expenses</t>
        </is>
      </c>
      <c r="J147" s="6" t="n">
        <v>0</v>
      </c>
      <c r="K147" s="6" t="n">
        <v>0</v>
      </c>
      <c r="L147" s="6" t="n">
        <v>0</v>
      </c>
    </row>
    <row r="148">
      <c r="A148" s="4" t="inlineStr">
        <is>
          <t>Operating income</t>
        </is>
      </c>
      <c r="J148" s="6" t="n">
        <v>-636</v>
      </c>
      <c r="K148" s="6" t="n">
        <v>-548</v>
      </c>
      <c r="L148" s="6" t="n">
        <v>-218</v>
      </c>
    </row>
    <row r="149">
      <c r="A149" s="4" t="inlineStr">
        <is>
          <t>Allowance for equity funds used during construction</t>
        </is>
      </c>
      <c r="J149" s="6" t="n">
        <v>0</v>
      </c>
      <c r="K149" s="6" t="n">
        <v>0</v>
      </c>
      <c r="L149" s="6" t="n">
        <v>0</v>
      </c>
    </row>
    <row r="150">
      <c r="A150" s="4" t="inlineStr">
        <is>
          <t>Equity in earnings of subsidiaries</t>
        </is>
      </c>
      <c r="J150" s="6" t="n">
        <v>-47504</v>
      </c>
      <c r="K150" s="6" t="n">
        <v>-43167</v>
      </c>
      <c r="L150" s="6" t="n">
        <v>-45393</v>
      </c>
    </row>
    <row r="151">
      <c r="A151" s="4" t="inlineStr">
        <is>
          <t>Retirement defined benefits expense—other than service costs</t>
        </is>
      </c>
      <c r="J151" s="6" t="n">
        <v>0</v>
      </c>
      <c r="K151" s="6" t="n">
        <v>0</v>
      </c>
      <c r="L151" s="6" t="n">
        <v>0</v>
      </c>
    </row>
    <row r="152">
      <c r="A152" s="4" t="inlineStr">
        <is>
          <t>Interest expense and other charges, net</t>
        </is>
      </c>
      <c r="J152" s="6" t="n">
        <v>636</v>
      </c>
      <c r="K152" s="6" t="n">
        <v>548</v>
      </c>
      <c r="L152" s="6" t="n">
        <v>218</v>
      </c>
    </row>
    <row r="153">
      <c r="A153" s="4" t="inlineStr">
        <is>
          <t>Allowance for borrowed funds used during construction</t>
        </is>
      </c>
      <c r="J153" s="6" t="n">
        <v>0</v>
      </c>
      <c r="K153" s="6" t="n">
        <v>0</v>
      </c>
      <c r="L153" s="6" t="n">
        <v>0</v>
      </c>
    </row>
    <row r="154">
      <c r="A154" s="4" t="inlineStr">
        <is>
          <t>Income before income taxes</t>
        </is>
      </c>
      <c r="J154" s="6" t="n">
        <v>-47504</v>
      </c>
      <c r="K154" s="6" t="n">
        <v>-43167</v>
      </c>
      <c r="L154" s="6" t="n">
        <v>-45393</v>
      </c>
    </row>
    <row r="155">
      <c r="A155" s="4" t="inlineStr">
        <is>
          <t>Income taxes</t>
        </is>
      </c>
      <c r="J155" s="6" t="n">
        <v>0</v>
      </c>
      <c r="K155" s="6" t="n">
        <v>0</v>
      </c>
      <c r="L155" s="6" t="n">
        <v>0</v>
      </c>
    </row>
    <row r="156">
      <c r="A156" s="4" t="inlineStr">
        <is>
          <t>Net income (loss)</t>
        </is>
      </c>
      <c r="J156" s="6" t="n">
        <v>-47504</v>
      </c>
      <c r="K156" s="6" t="n">
        <v>-43167</v>
      </c>
      <c r="L156" s="6" t="n">
        <v>-45393</v>
      </c>
    </row>
    <row r="157">
      <c r="A157" s="4" t="inlineStr">
        <is>
          <t>Preferred stock dividends of subsidiaries</t>
        </is>
      </c>
      <c r="J157" s="6" t="n">
        <v>0</v>
      </c>
      <c r="K157" s="6" t="n">
        <v>0</v>
      </c>
      <c r="L157" s="6" t="n">
        <v>0</v>
      </c>
    </row>
    <row r="158">
      <c r="A158" s="4" t="inlineStr">
        <is>
          <t>Net income attributable to Hawaiian Electric</t>
        </is>
      </c>
      <c r="J158" s="6" t="n">
        <v>-47504</v>
      </c>
      <c r="K158" s="6" t="n">
        <v>-43167</v>
      </c>
      <c r="L158" s="6" t="n">
        <v>-45393</v>
      </c>
    </row>
    <row r="159">
      <c r="A159" s="4" t="inlineStr">
        <is>
          <t>Preferred stock dividends of Hawaiian Electric</t>
        </is>
      </c>
      <c r="J159" s="6" t="n">
        <v>0</v>
      </c>
      <c r="K159" s="6" t="n">
        <v>0</v>
      </c>
      <c r="L159" s="6" t="n">
        <v>0</v>
      </c>
    </row>
    <row r="160">
      <c r="A160" s="4" t="inlineStr">
        <is>
          <t>Net income for common stock</t>
        </is>
      </c>
      <c r="J160" s="5" t="n">
        <v>-47504</v>
      </c>
      <c r="K160" s="5" t="n">
        <v>-43167</v>
      </c>
      <c r="L160" s="5" t="n">
        <v>-4539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Income Captions [Line Items]</t>
        </is>
      </c>
    </row>
    <row r="4">
      <c r="A4" s="4" t="inlineStr">
        <is>
          <t>Net income for common stock</t>
        </is>
      </c>
      <c r="B4" s="5" t="n">
        <v>50485</v>
      </c>
      <c r="C4" s="5" t="n">
        <v>65032</v>
      </c>
      <c r="D4" s="5" t="n">
        <v>48887</v>
      </c>
      <c r="E4" s="5" t="n">
        <v>33420</v>
      </c>
      <c r="F4" s="5" t="n">
        <v>66263</v>
      </c>
      <c r="G4" s="5" t="n">
        <v>63419</v>
      </c>
      <c r="H4" s="5" t="n">
        <v>42512</v>
      </c>
      <c r="I4" s="5" t="n">
        <v>45688</v>
      </c>
      <c r="J4" s="5" t="n">
        <v>197824</v>
      </c>
      <c r="K4" s="5" t="n">
        <v>217882</v>
      </c>
      <c r="L4" s="5" t="n">
        <v>201774</v>
      </c>
    </row>
    <row r="5">
      <c r="A5" s="3" t="inlineStr">
        <is>
          <t>Retirement benefit plans:</t>
        </is>
      </c>
    </row>
    <row r="6">
      <c r="A6" s="4" t="inlineStr">
        <is>
          <t>Net gains (losses) arising during the period, net of (taxes) benefits</t>
        </is>
      </c>
      <c r="J6" s="6" t="n">
        <v>-60529</v>
      </c>
      <c r="K6" s="6" t="n">
        <v>10914</v>
      </c>
      <c r="L6" s="6" t="n">
        <v>-28101</v>
      </c>
    </row>
    <row r="7">
      <c r="A7" s="4" t="inlineStr">
        <is>
          <t>Adjustment for amortization of prior service credit and net losses recognized during the period in net periodic benefit cost, net of tax benefits</t>
        </is>
      </c>
      <c r="J7" s="6" t="n">
        <v>23689</v>
      </c>
      <c r="K7" s="6" t="n">
        <v>10107</v>
      </c>
      <c r="L7" s="6" t="n">
        <v>21015</v>
      </c>
    </row>
    <row r="8">
      <c r="A8" s="4" t="inlineStr">
        <is>
          <t>Reclassification adjustment for impact of D&amp;Os of the PUC included in regulatory assets, net of (taxes) benefits</t>
        </is>
      </c>
      <c r="J8" s="6" t="n">
        <v>39860</v>
      </c>
      <c r="K8" s="6" t="n">
        <v>-16177</v>
      </c>
      <c r="L8" s="6" t="n">
        <v>8325</v>
      </c>
    </row>
    <row r="9">
      <c r="A9" s="4" t="inlineStr">
        <is>
          <t>Other comprehensive income (loss), net of taxes</t>
        </is>
      </c>
      <c r="J9" s="6" t="n">
        <v>18775</v>
      </c>
      <c r="K9" s="6" t="n">
        <v>30571</v>
      </c>
      <c r="L9" s="6" t="n">
        <v>-8669</v>
      </c>
    </row>
    <row r="10">
      <c r="A10" s="4" t="inlineStr">
        <is>
          <t>Comprehensive income</t>
        </is>
      </c>
      <c r="J10" s="6" t="n">
        <v>216599</v>
      </c>
      <c r="K10" s="6" t="n">
        <v>248453</v>
      </c>
      <c r="L10" s="6" t="n">
        <v>193105</v>
      </c>
    </row>
    <row r="11">
      <c r="A11" s="4" t="inlineStr">
        <is>
          <t>Hawaiian Electric Company, Inc. and Subsidiaries</t>
        </is>
      </c>
    </row>
    <row r="12">
      <c r="A12" s="3" t="inlineStr">
        <is>
          <t>Condensed Statement of Income Captions [Line Items]</t>
        </is>
      </c>
    </row>
    <row r="13">
      <c r="A13" s="4" t="inlineStr">
        <is>
          <t>Net income for common stock</t>
        </is>
      </c>
      <c r="B13" s="5" t="n">
        <v>43041</v>
      </c>
      <c r="C13" s="5" t="n">
        <v>60065</v>
      </c>
      <c r="D13" s="5" t="n">
        <v>42329</v>
      </c>
      <c r="E13" s="5" t="n">
        <v>23905</v>
      </c>
      <c r="F13" s="5" t="n">
        <v>45361</v>
      </c>
      <c r="G13" s="5" t="n">
        <v>46779</v>
      </c>
      <c r="H13" s="5" t="n">
        <v>32574</v>
      </c>
      <c r="I13" s="5" t="n">
        <v>32126</v>
      </c>
      <c r="J13" s="6" t="n">
        <v>169340</v>
      </c>
      <c r="K13" s="6" t="n">
        <v>156840</v>
      </c>
      <c r="L13" s="6" t="n">
        <v>143653</v>
      </c>
    </row>
    <row r="14">
      <c r="A14" s="3" t="inlineStr">
        <is>
          <t>Retirement benefit plans:</t>
        </is>
      </c>
    </row>
    <row r="15">
      <c r="A15" s="4" t="inlineStr">
        <is>
          <t>Net gains (losses) arising during the period, net of (taxes) benefits</t>
        </is>
      </c>
      <c r="J15" s="6" t="n">
        <v>-63050</v>
      </c>
      <c r="K15" s="6" t="n">
        <v>5249</v>
      </c>
      <c r="L15" s="6" t="n">
        <v>-26019</v>
      </c>
    </row>
    <row r="16">
      <c r="A16" s="4" t="inlineStr">
        <is>
          <t>Adjustment for amortization of prior service credit and net losses recognized during the period in net periodic benefit cost, net of tax benefits</t>
        </is>
      </c>
      <c r="J16" s="6" t="n">
        <v>21550</v>
      </c>
      <c r="K16" s="6" t="n">
        <v>9550</v>
      </c>
      <c r="L16" s="6" t="n">
        <v>19012</v>
      </c>
    </row>
    <row r="17">
      <c r="A17" s="4" t="inlineStr">
        <is>
          <t>Reclassification adjustment for impact of D&amp;Os of the PUC included in regulatory assets, net of (taxes) benefits</t>
        </is>
      </c>
      <c r="J17" s="6" t="n">
        <v>39860</v>
      </c>
      <c r="K17" s="6" t="n">
        <v>-16177</v>
      </c>
      <c r="L17" s="6" t="n">
        <v>8325</v>
      </c>
    </row>
    <row r="18">
      <c r="A18" s="4" t="inlineStr">
        <is>
          <t>Other comprehensive income (loss), net of taxes</t>
        </is>
      </c>
      <c r="J18" s="6" t="n">
        <v>-1640</v>
      </c>
      <c r="K18" s="6" t="n">
        <v>-1378</v>
      </c>
      <c r="L18" s="6" t="n">
        <v>1318</v>
      </c>
    </row>
    <row r="19">
      <c r="A19" s="4" t="inlineStr">
        <is>
          <t>Comprehensive income</t>
        </is>
      </c>
      <c r="J19" s="6" t="n">
        <v>167700</v>
      </c>
      <c r="K19" s="6" t="n">
        <v>155462</v>
      </c>
      <c r="L19" s="6" t="n">
        <v>144971</v>
      </c>
    </row>
    <row r="20">
      <c r="A20" s="4" t="inlineStr">
        <is>
          <t>Hawaiian Electric Company, Inc. and Subsidiaries | Reportable Legal Entities | Hawaiian Electric (parent only)</t>
        </is>
      </c>
    </row>
    <row r="21">
      <c r="A21" s="3" t="inlineStr">
        <is>
          <t>Condensed Statement of Income Captions [Line Items]</t>
        </is>
      </c>
    </row>
    <row r="22">
      <c r="A22" s="4" t="inlineStr">
        <is>
          <t>Net income for common stock</t>
        </is>
      </c>
      <c r="J22" s="6" t="n">
        <v>169340</v>
      </c>
      <c r="K22" s="6" t="n">
        <v>156840</v>
      </c>
      <c r="L22" s="6" t="n">
        <v>143653</v>
      </c>
    </row>
    <row r="23">
      <c r="A23" s="3" t="inlineStr">
        <is>
          <t>Retirement benefit plans:</t>
        </is>
      </c>
    </row>
    <row r="24">
      <c r="A24" s="4" t="inlineStr">
        <is>
          <t>Net gains (losses) arising during the period, net of (taxes) benefits</t>
        </is>
      </c>
      <c r="J24" s="6" t="n">
        <v>-63050</v>
      </c>
      <c r="K24" s="6" t="n">
        <v>5249</v>
      </c>
      <c r="L24" s="6" t="n">
        <v>-26019</v>
      </c>
    </row>
    <row r="25">
      <c r="A25" s="4" t="inlineStr">
        <is>
          <t>Adjustment for amortization of prior service credit and net losses recognized during the period in net periodic benefit cost, net of tax benefits</t>
        </is>
      </c>
      <c r="J25" s="6" t="n">
        <v>21550</v>
      </c>
      <c r="K25" s="6" t="n">
        <v>9550</v>
      </c>
      <c r="L25" s="6" t="n">
        <v>19012</v>
      </c>
    </row>
    <row r="26">
      <c r="A26" s="4" t="inlineStr">
        <is>
          <t>Reclassification adjustment for impact of D&amp;Os of the PUC included in regulatory assets, net of (taxes) benefits</t>
        </is>
      </c>
      <c r="J26" s="6" t="n">
        <v>39860</v>
      </c>
      <c r="K26" s="6" t="n">
        <v>-16177</v>
      </c>
      <c r="L26" s="6" t="n">
        <v>8325</v>
      </c>
    </row>
    <row r="27">
      <c r="A27" s="4" t="inlineStr">
        <is>
          <t>Other comprehensive income (loss), net of taxes</t>
        </is>
      </c>
      <c r="J27" s="6" t="n">
        <v>-1640</v>
      </c>
      <c r="K27" s="6" t="n">
        <v>-1378</v>
      </c>
      <c r="L27" s="6" t="n">
        <v>1318</v>
      </c>
    </row>
    <row r="28">
      <c r="A28" s="4" t="inlineStr">
        <is>
          <t>Comprehensive income</t>
        </is>
      </c>
      <c r="J28" s="6" t="n">
        <v>167700</v>
      </c>
      <c r="K28" s="6" t="n">
        <v>155462</v>
      </c>
      <c r="L28" s="6" t="n">
        <v>144971</v>
      </c>
    </row>
    <row r="29">
      <c r="A29" s="4" t="inlineStr">
        <is>
          <t>Hawaiian Electric Company, Inc. and Subsidiaries | Reportable Legal Entities | HELCO</t>
        </is>
      </c>
    </row>
    <row r="30">
      <c r="A30" s="3" t="inlineStr">
        <is>
          <t>Condensed Statement of Income Captions [Line Items]</t>
        </is>
      </c>
    </row>
    <row r="31">
      <c r="A31" s="4" t="inlineStr">
        <is>
          <t>Net income for common stock</t>
        </is>
      </c>
      <c r="J31" s="6" t="n">
        <v>27493</v>
      </c>
      <c r="K31" s="6" t="n">
        <v>20817</v>
      </c>
      <c r="L31" s="6" t="n">
        <v>24481</v>
      </c>
    </row>
    <row r="32">
      <c r="A32" s="3" t="inlineStr">
        <is>
          <t>Retirement benefit plans:</t>
        </is>
      </c>
    </row>
    <row r="33">
      <c r="A33" s="4" t="inlineStr">
        <is>
          <t>Net gains (losses) arising during the period, net of (taxes) benefits</t>
        </is>
      </c>
      <c r="J33" s="6" t="n">
        <v>-9424</v>
      </c>
      <c r="K33" s="6" t="n">
        <v>373</v>
      </c>
      <c r="L33" s="6" t="n">
        <v>-6090</v>
      </c>
    </row>
    <row r="34">
      <c r="A34" s="4" t="inlineStr">
        <is>
          <t>Adjustment for amortization of prior service credit and net losses recognized during the period in net periodic benefit cost, net of tax benefits</t>
        </is>
      </c>
      <c r="J34" s="6" t="n">
        <v>3179</v>
      </c>
      <c r="K34" s="6" t="n">
        <v>1455</v>
      </c>
      <c r="L34" s="6" t="n">
        <v>2819</v>
      </c>
    </row>
    <row r="35">
      <c r="A35" s="4" t="inlineStr">
        <is>
          <t>Reclassification adjustment for impact of D&amp;Os of the PUC included in regulatory assets, net of (taxes) benefits</t>
        </is>
      </c>
      <c r="J35" s="6" t="n">
        <v>6025</v>
      </c>
      <c r="K35" s="6" t="n">
        <v>-1840</v>
      </c>
      <c r="L35" s="6" t="n">
        <v>3305</v>
      </c>
    </row>
    <row r="36">
      <c r="A36" s="4" t="inlineStr">
        <is>
          <t>Other comprehensive income (loss), net of taxes</t>
        </is>
      </c>
      <c r="J36" s="6" t="n">
        <v>-220</v>
      </c>
      <c r="K36" s="6" t="n">
        <v>-12</v>
      </c>
      <c r="L36" s="6" t="n">
        <v>34</v>
      </c>
    </row>
    <row r="37">
      <c r="A37" s="4" t="inlineStr">
        <is>
          <t>Comprehensive income</t>
        </is>
      </c>
      <c r="J37" s="6" t="n">
        <v>27273</v>
      </c>
      <c r="K37" s="6" t="n">
        <v>20805</v>
      </c>
      <c r="L37" s="6" t="n">
        <v>24515</v>
      </c>
    </row>
    <row r="38">
      <c r="A38" s="4" t="inlineStr">
        <is>
          <t>Hawaiian Electric Company, Inc. and Subsidiaries | Reportable Legal Entities | Maui Electric</t>
        </is>
      </c>
    </row>
    <row r="39">
      <c r="A39" s="3" t="inlineStr">
        <is>
          <t>Condensed Statement of Income Captions [Line Items]</t>
        </is>
      </c>
    </row>
    <row r="40">
      <c r="A40" s="4" t="inlineStr">
        <is>
          <t>Net income for common stock</t>
        </is>
      </c>
      <c r="J40" s="6" t="n">
        <v>20011</v>
      </c>
      <c r="K40" s="6" t="n">
        <v>22350</v>
      </c>
      <c r="L40" s="6" t="n">
        <v>20912</v>
      </c>
    </row>
    <row r="41">
      <c r="A41" s="3" t="inlineStr">
        <is>
          <t>Retirement benefit plans:</t>
        </is>
      </c>
    </row>
    <row r="42">
      <c r="A42" s="4" t="inlineStr">
        <is>
          <t>Net gains (losses) arising during the period, net of (taxes) benefits</t>
        </is>
      </c>
      <c r="J42" s="6" t="n">
        <v>-10897</v>
      </c>
      <c r="K42" s="6" t="n">
        <v>-204</v>
      </c>
      <c r="L42" s="6" t="n">
        <v>-5004</v>
      </c>
    </row>
    <row r="43">
      <c r="A43" s="4" t="inlineStr">
        <is>
          <t>Adjustment for amortization of prior service credit and net losses recognized during the period in net periodic benefit cost, net of tax benefits</t>
        </is>
      </c>
      <c r="J43" s="6" t="n">
        <v>2763</v>
      </c>
      <c r="K43" s="6" t="n">
        <v>1182</v>
      </c>
      <c r="L43" s="6" t="n">
        <v>2423</v>
      </c>
    </row>
    <row r="44">
      <c r="A44" s="4" t="inlineStr">
        <is>
          <t>Reclassification adjustment for impact of D&amp;Os of the PUC included in regulatory assets, net of (taxes) benefits</t>
        </is>
      </c>
      <c r="J44" s="6" t="n">
        <v>8000</v>
      </c>
      <c r="K44" s="6" t="n">
        <v>-1152</v>
      </c>
      <c r="L44" s="6" t="n">
        <v>2788</v>
      </c>
    </row>
    <row r="45">
      <c r="A45" s="4" t="inlineStr">
        <is>
          <t>Other comprehensive income (loss), net of taxes</t>
        </is>
      </c>
      <c r="J45" s="6" t="n">
        <v>-134</v>
      </c>
      <c r="K45" s="6" t="n">
        <v>-174</v>
      </c>
      <c r="L45" s="6" t="n">
        <v>207</v>
      </c>
    </row>
    <row r="46">
      <c r="A46" s="4" t="inlineStr">
        <is>
          <t>Comprehensive income</t>
        </is>
      </c>
      <c r="J46" s="6" t="n">
        <v>19877</v>
      </c>
      <c r="K46" s="6" t="n">
        <v>22176</v>
      </c>
      <c r="L46" s="6" t="n">
        <v>21119</v>
      </c>
    </row>
    <row r="47">
      <c r="A47" s="4" t="inlineStr">
        <is>
          <t>Hawaiian Electric Company, Inc. and Subsidiaries | Reportable Legal Entities | Other subsidiaries</t>
        </is>
      </c>
    </row>
    <row r="48">
      <c r="A48" s="3" t="inlineStr">
        <is>
          <t>Condensed Statement of Income Captions [Line Items]</t>
        </is>
      </c>
    </row>
    <row r="49">
      <c r="A49" s="4" t="inlineStr">
        <is>
          <t>Net income for common stock</t>
        </is>
      </c>
      <c r="J49" s="6" t="n">
        <v>0</v>
      </c>
      <c r="K49" s="6" t="n">
        <v>0</v>
      </c>
      <c r="L49" s="6" t="n">
        <v>0</v>
      </c>
    </row>
    <row r="50">
      <c r="A50" s="3" t="inlineStr">
        <is>
          <t>Retirement benefit plans:</t>
        </is>
      </c>
    </row>
    <row r="51">
      <c r="A51" s="4" t="inlineStr">
        <is>
          <t>Net gains (losses) arising during the period, net of (taxes) benefits</t>
        </is>
      </c>
      <c r="J51" s="6" t="n">
        <v>0</v>
      </c>
      <c r="K51" s="6" t="n">
        <v>0</v>
      </c>
      <c r="L51" s="6" t="n">
        <v>0</v>
      </c>
    </row>
    <row r="52">
      <c r="A52" s="4" t="inlineStr">
        <is>
          <t>Adjustment for amortization of prior service credit and net losses recognized during the period in net periodic benefit cost, net of tax benefits</t>
        </is>
      </c>
      <c r="J52" s="6" t="n">
        <v>0</v>
      </c>
      <c r="K52" s="6" t="n">
        <v>0</v>
      </c>
      <c r="L52" s="6" t="n">
        <v>0</v>
      </c>
    </row>
    <row r="53">
      <c r="A53" s="4" t="inlineStr">
        <is>
          <t>Reclassification adjustment for impact of D&amp;Os of the PUC included in regulatory assets, net of (taxes) benefits</t>
        </is>
      </c>
      <c r="J53" s="6" t="n">
        <v>0</v>
      </c>
      <c r="K53" s="6" t="n">
        <v>0</v>
      </c>
      <c r="L53" s="6" t="n">
        <v>0</v>
      </c>
    </row>
    <row r="54">
      <c r="A54" s="4" t="inlineStr">
        <is>
          <t>Other comprehensive income (loss), net of taxes</t>
        </is>
      </c>
      <c r="J54" s="6" t="n">
        <v>0</v>
      </c>
      <c r="K54" s="6" t="n">
        <v>0</v>
      </c>
      <c r="L54" s="6" t="n">
        <v>0</v>
      </c>
    </row>
    <row r="55">
      <c r="A55" s="4" t="inlineStr">
        <is>
          <t>Comprehensive income</t>
        </is>
      </c>
      <c r="J55" s="6" t="n">
        <v>0</v>
      </c>
      <c r="K55" s="6" t="n">
        <v>0</v>
      </c>
      <c r="L55" s="6" t="n">
        <v>0</v>
      </c>
    </row>
    <row r="56">
      <c r="A56" s="4" t="inlineStr">
        <is>
          <t>Hawaiian Electric Company, Inc. and Subsidiaries | Consolidating Adjustments</t>
        </is>
      </c>
    </row>
    <row r="57">
      <c r="A57" s="3" t="inlineStr">
        <is>
          <t>Condensed Statement of Income Captions [Line Items]</t>
        </is>
      </c>
    </row>
    <row r="58">
      <c r="A58" s="4" t="inlineStr">
        <is>
          <t>Net income for common stock</t>
        </is>
      </c>
      <c r="J58" s="6" t="n">
        <v>-47504</v>
      </c>
      <c r="K58" s="6" t="n">
        <v>-43167</v>
      </c>
      <c r="L58" s="6" t="n">
        <v>-45393</v>
      </c>
    </row>
    <row r="59">
      <c r="A59" s="3" t="inlineStr">
        <is>
          <t>Retirement benefit plans:</t>
        </is>
      </c>
    </row>
    <row r="60">
      <c r="A60" s="4" t="inlineStr">
        <is>
          <t>Net gains (losses) arising during the period, net of (taxes) benefits</t>
        </is>
      </c>
      <c r="J60" s="6" t="n">
        <v>20321</v>
      </c>
      <c r="K60" s="6" t="n">
        <v>-169</v>
      </c>
      <c r="L60" s="6" t="n">
        <v>11094</v>
      </c>
    </row>
    <row r="61">
      <c r="A61" s="4" t="inlineStr">
        <is>
          <t>Adjustment for amortization of prior service credit and net losses recognized during the period in net periodic benefit cost, net of tax benefits</t>
        </is>
      </c>
      <c r="J61" s="6" t="n">
        <v>-5942</v>
      </c>
      <c r="K61" s="6" t="n">
        <v>-2637</v>
      </c>
      <c r="L61" s="6" t="n">
        <v>-5242</v>
      </c>
    </row>
    <row r="62">
      <c r="A62" s="4" t="inlineStr">
        <is>
          <t>Reclassification adjustment for impact of D&amp;Os of the PUC included in regulatory assets, net of (taxes) benefits</t>
        </is>
      </c>
      <c r="J62" s="6" t="n">
        <v>-14025</v>
      </c>
      <c r="K62" s="6" t="n">
        <v>2992</v>
      </c>
      <c r="L62" s="6" t="n">
        <v>-6093</v>
      </c>
    </row>
    <row r="63">
      <c r="A63" s="4" t="inlineStr">
        <is>
          <t>Other comprehensive income (loss), net of taxes</t>
        </is>
      </c>
      <c r="J63" s="6" t="n">
        <v>354</v>
      </c>
      <c r="K63" s="6" t="n">
        <v>186</v>
      </c>
      <c r="L63" s="6" t="n">
        <v>-241</v>
      </c>
    </row>
    <row r="64">
      <c r="A64" s="4" t="inlineStr">
        <is>
          <t>Comprehensive income</t>
        </is>
      </c>
      <c r="J64" s="5" t="n">
        <v>-47150</v>
      </c>
      <c r="K64" s="5" t="n">
        <v>-42981</v>
      </c>
      <c r="L64" s="5" t="n">
        <v>-4563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lectric utility segment - Consolidating Balance Sheet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Utility property, plant and equipment</t>
        </is>
      </c>
    </row>
    <row r="3">
      <c r="A3" s="4" t="inlineStr">
        <is>
          <t>Total property, plant and equipment, net</t>
        </is>
      </c>
      <c r="B3" s="5" t="n">
        <v>5265735</v>
      </c>
      <c r="D3" s="5" t="n">
        <v>5109628</v>
      </c>
    </row>
    <row r="4">
      <c r="A4" s="3" t="inlineStr">
        <is>
          <t>Current assets</t>
        </is>
      </c>
    </row>
    <row r="5">
      <c r="A5" s="4" t="inlineStr">
        <is>
          <t>Cash and cash equivalents</t>
        </is>
      </c>
      <c r="B5" s="6" t="n">
        <v>341421</v>
      </c>
      <c r="D5" s="6" t="n">
        <v>196813</v>
      </c>
      <c r="E5" s="5" t="n">
        <v>169208</v>
      </c>
    </row>
    <row r="6">
      <c r="A6" s="3" t="inlineStr">
        <is>
          <t>Other long-term assets</t>
        </is>
      </c>
    </row>
    <row r="7">
      <c r="A7" s="4" t="inlineStr">
        <is>
          <t>Operating lease right-of-use-assets</t>
        </is>
      </c>
      <c r="B7" s="6" t="n">
        <v>153069</v>
      </c>
      <c r="D7" s="6" t="n">
        <v>199171</v>
      </c>
    </row>
    <row r="8">
      <c r="A8" s="4" t="inlineStr">
        <is>
          <t>Total assets</t>
        </is>
      </c>
      <c r="B8" s="6" t="n">
        <v>15004007</v>
      </c>
      <c r="C8" s="5" t="n">
        <v>13745251</v>
      </c>
      <c r="D8" s="6" t="n">
        <v>13745251</v>
      </c>
      <c r="E8" s="6" t="n">
        <v>13104051</v>
      </c>
    </row>
    <row r="9">
      <c r="A9" s="3" t="inlineStr">
        <is>
          <t>Capitalization</t>
        </is>
      </c>
    </row>
    <row r="10">
      <c r="A10" s="4" t="inlineStr">
        <is>
          <t>Common stock equity</t>
        </is>
      </c>
      <c r="B10" s="6" t="n">
        <v>2337502</v>
      </c>
      <c r="C10" s="6" t="n">
        <v>2280260</v>
      </c>
      <c r="D10" s="6" t="n">
        <v>2280260</v>
      </c>
      <c r="E10" s="6" t="n">
        <v>2162280</v>
      </c>
      <c r="F10" s="5" t="n">
        <v>2097386</v>
      </c>
    </row>
    <row r="11">
      <c r="A11" s="4" t="inlineStr">
        <is>
          <t>Cumulative preferred stock–not subject to mandatory redemption</t>
        </is>
      </c>
      <c r="B11" s="6" t="n">
        <v>0</v>
      </c>
      <c r="D11" s="6" t="n">
        <v>0</v>
      </c>
    </row>
    <row r="12">
      <c r="A12" s="3" t="inlineStr">
        <is>
          <t>Current liabilities</t>
        </is>
      </c>
    </row>
    <row r="13">
      <c r="A13" s="4" t="inlineStr">
        <is>
          <t>Current portion of operating lease liabilities</t>
        </is>
      </c>
      <c r="B13" s="6" t="n">
        <v>64730</v>
      </c>
      <c r="D13" s="6" t="n">
        <v>63707</v>
      </c>
    </row>
    <row r="14">
      <c r="A14" s="4" t="inlineStr">
        <is>
          <t>Interest and dividends payable</t>
        </is>
      </c>
      <c r="B14" s="6" t="n">
        <v>23547</v>
      </c>
      <c r="D14" s="6" t="n">
        <v>24941</v>
      </c>
    </row>
    <row r="15">
      <c r="A15" s="3" t="inlineStr">
        <is>
          <t>Deferred credits and other liabilities</t>
        </is>
      </c>
    </row>
    <row r="16">
      <c r="A16" s="4" t="inlineStr">
        <is>
          <t>Deferred income taxes</t>
        </is>
      </c>
      <c r="B16" s="6" t="n">
        <v>395089</v>
      </c>
      <c r="C16" s="6" t="n">
        <v>379324</v>
      </c>
      <c r="D16" s="6" t="n">
        <v>379324</v>
      </c>
    </row>
    <row r="17">
      <c r="A17" s="4" t="inlineStr">
        <is>
          <t>Total capitalization and liabilities</t>
        </is>
      </c>
      <c r="B17" s="6" t="n">
        <v>15004007</v>
      </c>
      <c r="C17" s="5" t="n">
        <v>13745251</v>
      </c>
      <c r="D17" s="6" t="n">
        <v>13745251</v>
      </c>
    </row>
    <row r="18">
      <c r="A18" s="4" t="inlineStr">
        <is>
          <t>Hawaiian Electric (parent only)</t>
        </is>
      </c>
    </row>
    <row r="19">
      <c r="A19" s="3" t="inlineStr">
        <is>
          <t>Utility property, plant and equipment</t>
        </is>
      </c>
    </row>
    <row r="20">
      <c r="A20" s="4" t="inlineStr">
        <is>
          <t>Total property, plant and equipment, net</t>
        </is>
      </c>
      <c r="B20" s="6" t="n">
        <v>2456</v>
      </c>
      <c r="D20" s="6" t="n">
        <v>2931</v>
      </c>
    </row>
    <row r="21">
      <c r="A21" s="3" t="inlineStr">
        <is>
          <t>Other long-term assets</t>
        </is>
      </c>
    </row>
    <row r="22">
      <c r="A22" s="4" t="inlineStr">
        <is>
          <t>Total assets</t>
        </is>
      </c>
      <c r="B22" s="6" t="n">
        <v>2930236</v>
      </c>
      <c r="D22" s="6" t="n">
        <v>2821587</v>
      </c>
    </row>
    <row r="23">
      <c r="A23" s="3" t="inlineStr">
        <is>
          <t>Capitalization</t>
        </is>
      </c>
    </row>
    <row r="24">
      <c r="A24" s="4" t="inlineStr">
        <is>
          <t>Common stock equity</t>
        </is>
      </c>
      <c r="B24" s="6" t="n">
        <v>2337502</v>
      </c>
      <c r="D24" s="6" t="n">
        <v>2280260</v>
      </c>
    </row>
    <row r="25">
      <c r="A25" s="4" t="inlineStr">
        <is>
          <t>Cumulative preferred stock–not subject to mandatory redemption</t>
        </is>
      </c>
      <c r="B25" s="6" t="n">
        <v>0</v>
      </c>
      <c r="D25" s="6" t="n">
        <v>0</v>
      </c>
    </row>
    <row r="26">
      <c r="A26" s="3" t="inlineStr">
        <is>
          <t>Current liabilities</t>
        </is>
      </c>
    </row>
    <row r="27">
      <c r="A27" s="4" t="inlineStr">
        <is>
          <t>Short-term borrowings from non-affiliate</t>
        </is>
      </c>
      <c r="B27" s="6" t="n">
        <v>14909</v>
      </c>
      <c r="D27" s="6" t="n">
        <v>0</v>
      </c>
    </row>
    <row r="28">
      <c r="A28" s="3" t="inlineStr">
        <is>
          <t>Deferred credits and other liabilities</t>
        </is>
      </c>
    </row>
    <row r="29">
      <c r="A29" s="4" t="inlineStr">
        <is>
          <t>Total capitalization and liabilities</t>
        </is>
      </c>
      <c r="B29" s="6" t="n">
        <v>2930236</v>
      </c>
      <c r="D29" s="6" t="n">
        <v>2821587</v>
      </c>
    </row>
    <row r="30">
      <c r="A30" s="4" t="inlineStr">
        <is>
          <t>Hawaiian Electric Company, Inc. and Subsidiaries</t>
        </is>
      </c>
    </row>
    <row r="31">
      <c r="A31" s="3" t="inlineStr">
        <is>
          <t>Utility property, plant and equipment</t>
        </is>
      </c>
    </row>
    <row r="32">
      <c r="A32" s="4" t="inlineStr">
        <is>
          <t>Land</t>
        </is>
      </c>
      <c r="B32" s="6" t="n">
        <v>51611</v>
      </c>
      <c r="D32" s="6" t="n">
        <v>51816</v>
      </c>
    </row>
    <row r="33">
      <c r="A33" s="4" t="inlineStr">
        <is>
          <t>Plant and equipment</t>
        </is>
      </c>
      <c r="B33" s="6" t="n">
        <v>7509343</v>
      </c>
      <c r="D33" s="6" t="n">
        <v>7240288</v>
      </c>
    </row>
    <row r="34">
      <c r="A34" s="4" t="inlineStr">
        <is>
          <t>Less accumulated depreciation</t>
        </is>
      </c>
      <c r="B34" s="6" t="n">
        <v>-2819079</v>
      </c>
      <c r="D34" s="6" t="n">
        <v>-2690157</v>
      </c>
    </row>
    <row r="35">
      <c r="A35" s="4" t="inlineStr">
        <is>
          <t>Construction in progress</t>
        </is>
      </c>
      <c r="B35" s="6" t="n">
        <v>188342</v>
      </c>
      <c r="D35" s="6" t="n">
        <v>193074</v>
      </c>
    </row>
    <row r="36">
      <c r="A36" s="4" t="inlineStr">
        <is>
          <t>Utility property, plant and equipment, net</t>
        </is>
      </c>
      <c r="B36" s="6" t="n">
        <v>4930217</v>
      </c>
      <c r="D36" s="6" t="n">
        <v>4795021</v>
      </c>
    </row>
    <row r="37">
      <c r="A37" s="4" t="inlineStr">
        <is>
          <t>Nonutility property, plant and equipment, less accumulated depreciation</t>
        </is>
      </c>
      <c r="B37" s="6" t="n">
        <v>6953</v>
      </c>
      <c r="D37" s="6" t="n">
        <v>6956</v>
      </c>
    </row>
    <row r="38">
      <c r="A38" s="4" t="inlineStr">
        <is>
          <t>Total property, plant and equipment, net</t>
        </is>
      </c>
      <c r="B38" s="6" t="n">
        <v>4937170</v>
      </c>
      <c r="D38" s="6" t="n">
        <v>4801977</v>
      </c>
    </row>
    <row r="39">
      <c r="A39" s="4" t="inlineStr">
        <is>
          <t>Investment in wholly-owned subsidiaries, at equity</t>
        </is>
      </c>
      <c r="B39" s="6" t="n">
        <v>0</v>
      </c>
      <c r="D39" s="6" t="n">
        <v>0</v>
      </c>
    </row>
    <row r="40">
      <c r="A40" s="3" t="inlineStr">
        <is>
          <t>Current assets</t>
        </is>
      </c>
    </row>
    <row r="41">
      <c r="A41" s="4" t="inlineStr">
        <is>
          <t>Cash and cash equivalents</t>
        </is>
      </c>
      <c r="B41" s="6" t="n">
        <v>47360</v>
      </c>
      <c r="D41" s="6" t="n">
        <v>11022</v>
      </c>
      <c r="E41" s="6" t="n">
        <v>35877</v>
      </c>
    </row>
    <row r="42">
      <c r="A42" s="4" t="inlineStr">
        <is>
          <t>Restricted cash</t>
        </is>
      </c>
      <c r="B42" s="6" t="n">
        <v>15966</v>
      </c>
      <c r="D42" s="6" t="n">
        <v>30872</v>
      </c>
    </row>
    <row r="43">
      <c r="A43" s="4" t="inlineStr">
        <is>
          <t>Advances to affiliates</t>
        </is>
      </c>
      <c r="B43" s="6" t="n">
        <v>0</v>
      </c>
      <c r="D43" s="6" t="n">
        <v>0</v>
      </c>
    </row>
    <row r="44">
      <c r="A44" s="4" t="inlineStr">
        <is>
          <t>Customer accounts receivable, net</t>
        </is>
      </c>
      <c r="B44" s="6" t="n">
        <v>147832</v>
      </c>
      <c r="D44" s="6" t="n">
        <v>152790</v>
      </c>
    </row>
    <row r="45">
      <c r="A45" s="4" t="inlineStr">
        <is>
          <t>Accrued unbilled revenues, net</t>
        </is>
      </c>
      <c r="B45" s="6" t="n">
        <v>101036</v>
      </c>
      <c r="D45" s="6" t="n">
        <v>117227</v>
      </c>
    </row>
    <row r="46">
      <c r="A46" s="4" t="inlineStr">
        <is>
          <t>Other accounts receivable, net</t>
        </is>
      </c>
      <c r="B46" s="6" t="n">
        <v>7673</v>
      </c>
      <c r="D46" s="6" t="n">
        <v>11568</v>
      </c>
    </row>
    <row r="47">
      <c r="A47" s="4" t="inlineStr">
        <is>
          <t>Fuel oil stock, at average cost</t>
        </is>
      </c>
      <c r="B47" s="6" t="n">
        <v>58238</v>
      </c>
      <c r="D47" s="6" t="n">
        <v>91937</v>
      </c>
    </row>
    <row r="48">
      <c r="A48" s="4" t="inlineStr">
        <is>
          <t>Materials and supplies, at average cost</t>
        </is>
      </c>
      <c r="B48" s="6" t="n">
        <v>67344</v>
      </c>
      <c r="D48" s="6" t="n">
        <v>60702</v>
      </c>
    </row>
    <row r="49">
      <c r="A49" s="4" t="inlineStr">
        <is>
          <t>Prepayments and other</t>
        </is>
      </c>
      <c r="B49" s="6" t="n">
        <v>44083</v>
      </c>
      <c r="D49" s="6" t="n">
        <v>116980</v>
      </c>
    </row>
    <row r="50">
      <c r="A50" s="4" t="inlineStr">
        <is>
          <t>Regulatory assets</t>
        </is>
      </c>
      <c r="B50" s="6" t="n">
        <v>30435</v>
      </c>
      <c r="D50" s="6" t="n">
        <v>30710</v>
      </c>
    </row>
    <row r="51">
      <c r="A51" s="4" t="inlineStr">
        <is>
          <t>Total current assets</t>
        </is>
      </c>
      <c r="B51" s="6" t="n">
        <v>519967</v>
      </c>
      <c r="D51" s="6" t="n">
        <v>623808</v>
      </c>
    </row>
    <row r="52">
      <c r="A52" s="3" t="inlineStr">
        <is>
          <t>Other long-term assets</t>
        </is>
      </c>
    </row>
    <row r="53">
      <c r="A53" s="4" t="inlineStr">
        <is>
          <t>Operating lease right-of-use-assets</t>
        </is>
      </c>
      <c r="B53" s="6" t="n">
        <v>127654</v>
      </c>
      <c r="D53" s="6" t="n">
        <v>176809</v>
      </c>
    </row>
    <row r="54">
      <c r="A54" s="4" t="inlineStr">
        <is>
          <t>Regulatory assets</t>
        </is>
      </c>
      <c r="B54" s="6" t="n">
        <v>736273</v>
      </c>
      <c r="D54" s="6" t="n">
        <v>684370</v>
      </c>
    </row>
    <row r="55">
      <c r="A55" s="4" t="inlineStr">
        <is>
          <t>Other</t>
        </is>
      </c>
      <c r="B55" s="6" t="n">
        <v>136309</v>
      </c>
      <c r="D55" s="6" t="n">
        <v>101718</v>
      </c>
    </row>
    <row r="56">
      <c r="A56" s="4" t="inlineStr">
        <is>
          <t>Total other long-term assets</t>
        </is>
      </c>
      <c r="B56" s="6" t="n">
        <v>1000236</v>
      </c>
      <c r="D56" s="6" t="n">
        <v>962897</v>
      </c>
    </row>
    <row r="57">
      <c r="A57" s="4" t="inlineStr">
        <is>
          <t>Total assets</t>
        </is>
      </c>
      <c r="B57" s="6" t="n">
        <v>6457373</v>
      </c>
      <c r="D57" s="6" t="n">
        <v>6388682</v>
      </c>
    </row>
    <row r="58">
      <c r="A58" s="3" t="inlineStr">
        <is>
          <t>Capitalization</t>
        </is>
      </c>
    </row>
    <row r="59">
      <c r="A59" s="4" t="inlineStr">
        <is>
          <t>Common stock equity</t>
        </is>
      </c>
      <c r="B59" s="6" t="n">
        <v>2141918</v>
      </c>
      <c r="D59" s="6" t="n">
        <v>2047352</v>
      </c>
      <c r="E59" s="6" t="n">
        <v>1957641</v>
      </c>
      <c r="F59" s="6" t="n">
        <v>1845283</v>
      </c>
    </row>
    <row r="60">
      <c r="A60" s="4" t="inlineStr">
        <is>
          <t>Cumulative preferred stock–not subject to mandatory redemption</t>
        </is>
      </c>
      <c r="B60" s="6" t="n">
        <v>34293</v>
      </c>
      <c r="D60" s="6" t="n">
        <v>34293</v>
      </c>
    </row>
    <row r="61">
      <c r="A61" s="4" t="inlineStr">
        <is>
          <t>Long-term debt, net</t>
        </is>
      </c>
      <c r="B61" s="6" t="n">
        <v>1561302</v>
      </c>
      <c r="D61" s="6" t="n">
        <v>1401714</v>
      </c>
    </row>
    <row r="62">
      <c r="A62" s="4" t="inlineStr">
        <is>
          <t>Total capitalization</t>
        </is>
      </c>
      <c r="B62" s="6" t="n">
        <v>3737513</v>
      </c>
      <c r="D62" s="6" t="n">
        <v>3483359</v>
      </c>
    </row>
    <row r="63">
      <c r="A63" s="3" t="inlineStr">
        <is>
          <t>Current liabilities</t>
        </is>
      </c>
    </row>
    <row r="64">
      <c r="A64" s="4" t="inlineStr">
        <is>
          <t>Current portion of operating lease liabilities</t>
        </is>
      </c>
      <c r="B64" s="6" t="n">
        <v>64730</v>
      </c>
      <c r="D64" s="6" t="n">
        <v>63707</v>
      </c>
    </row>
    <row r="65">
      <c r="A65" s="4" t="inlineStr">
        <is>
          <t>Current portion of long-term debt, net</t>
        </is>
      </c>
      <c r="B65" s="6" t="n">
        <v>0</v>
      </c>
      <c r="D65" s="6" t="n">
        <v>95953</v>
      </c>
    </row>
    <row r="66">
      <c r="A66" s="4" t="inlineStr">
        <is>
          <t>Short-term borrowings from non-affiliate</t>
        </is>
      </c>
      <c r="B66" s="6" t="n">
        <v>49979</v>
      </c>
      <c r="D66" s="6" t="n">
        <v>88987</v>
      </c>
    </row>
    <row r="67">
      <c r="A67" s="4" t="inlineStr">
        <is>
          <t>Short-term borrowings-affiliate</t>
        </is>
      </c>
      <c r="B67" s="6" t="n">
        <v>0</v>
      </c>
      <c r="D67" s="6" t="n">
        <v>0</v>
      </c>
    </row>
    <row r="68">
      <c r="A68" s="4" t="inlineStr">
        <is>
          <t>Accounts payable</t>
        </is>
      </c>
      <c r="B68" s="6" t="n">
        <v>133849</v>
      </c>
      <c r="D68" s="6" t="n">
        <v>187770</v>
      </c>
    </row>
    <row r="69">
      <c r="A69" s="4" t="inlineStr">
        <is>
          <t>Interest and dividends payable</t>
        </is>
      </c>
      <c r="B69" s="6" t="n">
        <v>20350</v>
      </c>
      <c r="D69" s="6" t="n">
        <v>20728</v>
      </c>
    </row>
    <row r="70">
      <c r="A70" s="4" t="inlineStr">
        <is>
          <t>Taxes accrued, including revenue taxes</t>
        </is>
      </c>
      <c r="B70" s="6" t="n">
        <v>192524</v>
      </c>
      <c r="D70" s="6" t="n">
        <v>207992</v>
      </c>
    </row>
    <row r="71">
      <c r="A71" s="4" t="inlineStr">
        <is>
          <t>Regulatory liabilities</t>
        </is>
      </c>
      <c r="B71" s="6" t="n">
        <v>37301</v>
      </c>
      <c r="D71" s="6" t="n">
        <v>30724</v>
      </c>
    </row>
    <row r="72">
      <c r="A72" s="4" t="inlineStr">
        <is>
          <t>Other</t>
        </is>
      </c>
      <c r="B72" s="6" t="n">
        <v>74262</v>
      </c>
      <c r="D72" s="6" t="n">
        <v>67305</v>
      </c>
    </row>
    <row r="73">
      <c r="A73" s="4" t="inlineStr">
        <is>
          <t>Total current liabilities</t>
        </is>
      </c>
      <c r="B73" s="6" t="n">
        <v>572995</v>
      </c>
      <c r="D73" s="6" t="n">
        <v>763166</v>
      </c>
    </row>
    <row r="74">
      <c r="A74" s="3" t="inlineStr">
        <is>
          <t>Deferred credits and other liabilities</t>
        </is>
      </c>
    </row>
    <row r="75">
      <c r="A75" s="4" t="inlineStr">
        <is>
          <t>Operating lease liabilities</t>
        </is>
      </c>
      <c r="B75" s="6" t="n">
        <v>69494</v>
      </c>
      <c r="D75" s="6" t="n">
        <v>113400</v>
      </c>
    </row>
    <row r="76">
      <c r="A76" s="4" t="inlineStr">
        <is>
          <t>Deferred income taxes</t>
        </is>
      </c>
      <c r="B76" s="6" t="n">
        <v>397798</v>
      </c>
      <c r="D76" s="6" t="n">
        <v>377150</v>
      </c>
    </row>
    <row r="77">
      <c r="A77" s="4" t="inlineStr">
        <is>
          <t>Regulatory liabilities</t>
        </is>
      </c>
      <c r="B77" s="6" t="n">
        <v>922485</v>
      </c>
      <c r="D77" s="6" t="n">
        <v>941586</v>
      </c>
    </row>
    <row r="78">
      <c r="A78" s="4" t="inlineStr">
        <is>
          <t>Unamortized tax credits</t>
        </is>
      </c>
      <c r="B78" s="6" t="n">
        <v>111915</v>
      </c>
      <c r="D78" s="6" t="n">
        <v>117868</v>
      </c>
    </row>
    <row r="79">
      <c r="A79" s="4" t="inlineStr">
        <is>
          <t>Defined benefit pension and other postretirement benefit plans liability</t>
        </is>
      </c>
      <c r="B79" s="6" t="n">
        <v>530532</v>
      </c>
      <c r="D79" s="6" t="n">
        <v>478763</v>
      </c>
    </row>
    <row r="80">
      <c r="A80" s="4" t="inlineStr">
        <is>
          <t>Other</t>
        </is>
      </c>
      <c r="B80" s="6" t="n">
        <v>114641</v>
      </c>
      <c r="D80" s="6" t="n">
        <v>113390</v>
      </c>
    </row>
    <row r="81">
      <c r="A81" s="4" t="inlineStr">
        <is>
          <t>Total deferred credits and other liabilities</t>
        </is>
      </c>
      <c r="B81" s="6" t="n">
        <v>2146865</v>
      </c>
      <c r="D81" s="6" t="n">
        <v>2142157</v>
      </c>
    </row>
    <row r="82">
      <c r="A82" s="4" t="inlineStr">
        <is>
          <t>Total capitalization and liabilities</t>
        </is>
      </c>
      <c r="B82" s="6" t="n">
        <v>6457373</v>
      </c>
      <c r="D82" s="6" t="n">
        <v>6388682</v>
      </c>
    </row>
    <row r="83">
      <c r="A83" s="4" t="inlineStr">
        <is>
          <t>Hawaiian Electric Company, Inc. and Subsidiaries | Reportable Legal Entities | Hawaiian Electric (parent only)</t>
        </is>
      </c>
    </row>
    <row r="84">
      <c r="A84" s="3" t="inlineStr">
        <is>
          <t>Utility property, plant and equipment</t>
        </is>
      </c>
    </row>
    <row r="85">
      <c r="A85" s="4" t="inlineStr">
        <is>
          <t>Land</t>
        </is>
      </c>
      <c r="B85" s="6" t="n">
        <v>42411</v>
      </c>
      <c r="D85" s="6" t="n">
        <v>42598</v>
      </c>
    </row>
    <row r="86">
      <c r="A86" s="4" t="inlineStr">
        <is>
          <t>Plant and equipment</t>
        </is>
      </c>
      <c r="B86" s="6" t="n">
        <v>4960470</v>
      </c>
      <c r="D86" s="6" t="n">
        <v>4765362</v>
      </c>
    </row>
    <row r="87">
      <c r="A87" s="4" t="inlineStr">
        <is>
          <t>Less accumulated depreciation</t>
        </is>
      </c>
      <c r="B87" s="6" t="n">
        <v>-1677256</v>
      </c>
      <c r="D87" s="6" t="n">
        <v>-1591241</v>
      </c>
    </row>
    <row r="88">
      <c r="A88" s="4" t="inlineStr">
        <is>
          <t>Construction in progress</t>
        </is>
      </c>
      <c r="B88" s="6" t="n">
        <v>143616</v>
      </c>
      <c r="D88" s="6" t="n">
        <v>165137</v>
      </c>
    </row>
    <row r="89">
      <c r="A89" s="4" t="inlineStr">
        <is>
          <t>Utility property, plant and equipment, net</t>
        </is>
      </c>
      <c r="B89" s="6" t="n">
        <v>3469241</v>
      </c>
      <c r="D89" s="6" t="n">
        <v>3381856</v>
      </c>
    </row>
    <row r="90">
      <c r="A90" s="4" t="inlineStr">
        <is>
          <t>Nonutility property, plant and equipment, less accumulated depreciation</t>
        </is>
      </c>
      <c r="B90" s="6" t="n">
        <v>5306</v>
      </c>
      <c r="D90" s="6" t="n">
        <v>5310</v>
      </c>
    </row>
    <row r="91">
      <c r="A91" s="4" t="inlineStr">
        <is>
          <t>Total property, plant and equipment, net</t>
        </is>
      </c>
      <c r="B91" s="6" t="n">
        <v>3474547</v>
      </c>
      <c r="D91" s="6" t="n">
        <v>3387166</v>
      </c>
    </row>
    <row r="92">
      <c r="A92" s="4" t="inlineStr">
        <is>
          <t>Investment in wholly-owned subsidiaries, at equity</t>
        </is>
      </c>
      <c r="B92" s="6" t="n">
        <v>626890</v>
      </c>
      <c r="D92" s="6" t="n">
        <v>591969</v>
      </c>
    </row>
    <row r="93">
      <c r="A93" s="3" t="inlineStr">
        <is>
          <t>Current assets</t>
        </is>
      </c>
    </row>
    <row r="94">
      <c r="A94" s="4" t="inlineStr">
        <is>
          <t>Cash and cash equivalents</t>
        </is>
      </c>
      <c r="B94" s="6" t="n">
        <v>42205</v>
      </c>
      <c r="D94" s="6" t="n">
        <v>2239</v>
      </c>
    </row>
    <row r="95">
      <c r="A95" s="4" t="inlineStr">
        <is>
          <t>Restricted cash</t>
        </is>
      </c>
      <c r="B95" s="6" t="n">
        <v>15966</v>
      </c>
      <c r="D95" s="6" t="n">
        <v>30749</v>
      </c>
    </row>
    <row r="96">
      <c r="A96" s="4" t="inlineStr">
        <is>
          <t>Advances to affiliates</t>
        </is>
      </c>
      <c r="B96" s="6" t="n">
        <v>26700</v>
      </c>
      <c r="D96" s="6" t="n">
        <v>27700</v>
      </c>
    </row>
    <row r="97">
      <c r="A97" s="4" t="inlineStr">
        <is>
          <t>Customer accounts receivable, net</t>
        </is>
      </c>
      <c r="B97" s="6" t="n">
        <v>102736</v>
      </c>
      <c r="D97" s="6" t="n">
        <v>105454</v>
      </c>
    </row>
    <row r="98">
      <c r="A98" s="4" t="inlineStr">
        <is>
          <t>Accrued unbilled revenues, net</t>
        </is>
      </c>
      <c r="B98" s="6" t="n">
        <v>73628</v>
      </c>
      <c r="D98" s="6" t="n">
        <v>83148</v>
      </c>
    </row>
    <row r="99">
      <c r="A99" s="4" t="inlineStr">
        <is>
          <t>Other accounts receivable, net</t>
        </is>
      </c>
      <c r="B99" s="6" t="n">
        <v>17984</v>
      </c>
      <c r="D99" s="6" t="n">
        <v>18396</v>
      </c>
    </row>
    <row r="100">
      <c r="A100" s="4" t="inlineStr">
        <is>
          <t>Fuel oil stock, at average cost</t>
        </is>
      </c>
      <c r="B100" s="6" t="n">
        <v>38777</v>
      </c>
      <c r="D100" s="6" t="n">
        <v>69003</v>
      </c>
    </row>
    <row r="101">
      <c r="A101" s="4" t="inlineStr">
        <is>
          <t>Materials and supplies, at average cost</t>
        </is>
      </c>
      <c r="B101" s="6" t="n">
        <v>38786</v>
      </c>
      <c r="D101" s="6" t="n">
        <v>34876</v>
      </c>
    </row>
    <row r="102">
      <c r="A102" s="4" t="inlineStr">
        <is>
          <t>Prepayments and other</t>
        </is>
      </c>
      <c r="B102" s="6" t="n">
        <v>34306</v>
      </c>
      <c r="D102" s="6" t="n">
        <v>88334</v>
      </c>
    </row>
    <row r="103">
      <c r="A103" s="4" t="inlineStr">
        <is>
          <t>Regulatory assets</t>
        </is>
      </c>
      <c r="B103" s="6" t="n">
        <v>22095</v>
      </c>
      <c r="D103" s="6" t="n">
        <v>27689</v>
      </c>
    </row>
    <row r="104">
      <c r="A104" s="4" t="inlineStr">
        <is>
          <t>Total current assets</t>
        </is>
      </c>
      <c r="B104" s="6" t="n">
        <v>413183</v>
      </c>
      <c r="D104" s="6" t="n">
        <v>487588</v>
      </c>
    </row>
    <row r="105">
      <c r="A105" s="3" t="inlineStr">
        <is>
          <t>Other long-term assets</t>
        </is>
      </c>
    </row>
    <row r="106">
      <c r="A106" s="4" t="inlineStr">
        <is>
          <t>Operating lease right-of-use-assets</t>
        </is>
      </c>
      <c r="B106" s="6" t="n">
        <v>125858</v>
      </c>
      <c r="D106" s="6" t="n">
        <v>174886</v>
      </c>
    </row>
    <row r="107">
      <c r="A107" s="4" t="inlineStr">
        <is>
          <t>Regulatory assets</t>
        </is>
      </c>
      <c r="B107" s="6" t="n">
        <v>513192</v>
      </c>
      <c r="D107" s="6" t="n">
        <v>476390</v>
      </c>
    </row>
    <row r="108">
      <c r="A108" s="4" t="inlineStr">
        <is>
          <t>Other</t>
        </is>
      </c>
      <c r="B108" s="6" t="n">
        <v>98307</v>
      </c>
      <c r="D108" s="6" t="n">
        <v>69010</v>
      </c>
    </row>
    <row r="109">
      <c r="A109" s="4" t="inlineStr">
        <is>
          <t>Total other long-term assets</t>
        </is>
      </c>
      <c r="B109" s="6" t="n">
        <v>737357</v>
      </c>
      <c r="D109" s="6" t="n">
        <v>720286</v>
      </c>
    </row>
    <row r="110">
      <c r="A110" s="4" t="inlineStr">
        <is>
          <t>Total assets</t>
        </is>
      </c>
      <c r="B110" s="6" t="n">
        <v>5251977</v>
      </c>
      <c r="D110" s="6" t="n">
        <v>5187009</v>
      </c>
    </row>
    <row r="111">
      <c r="A111" s="3" t="inlineStr">
        <is>
          <t>Capitalization</t>
        </is>
      </c>
    </row>
    <row r="112">
      <c r="A112" s="4" t="inlineStr">
        <is>
          <t>Common stock equity</t>
        </is>
      </c>
      <c r="B112" s="6" t="n">
        <v>2141918</v>
      </c>
      <c r="D112" s="6" t="n">
        <v>2047352</v>
      </c>
      <c r="E112" s="6" t="n">
        <v>1957641</v>
      </c>
      <c r="F112" s="6" t="n">
        <v>1845283</v>
      </c>
    </row>
    <row r="113">
      <c r="A113" s="4" t="inlineStr">
        <is>
          <t>Cumulative preferred stock–not subject to mandatory redemption</t>
        </is>
      </c>
      <c r="B113" s="6" t="n">
        <v>22293</v>
      </c>
      <c r="D113" s="6" t="n">
        <v>22293</v>
      </c>
    </row>
    <row r="114">
      <c r="A114" s="4" t="inlineStr">
        <is>
          <t>Long-term debt, net</t>
        </is>
      </c>
      <c r="B114" s="6" t="n">
        <v>1116426</v>
      </c>
      <c r="D114" s="6" t="n">
        <v>1006737</v>
      </c>
    </row>
    <row r="115">
      <c r="A115" s="4" t="inlineStr">
        <is>
          <t>Total capitalization</t>
        </is>
      </c>
      <c r="B115" s="6" t="n">
        <v>3280637</v>
      </c>
      <c r="D115" s="6" t="n">
        <v>3076382</v>
      </c>
    </row>
    <row r="116">
      <c r="A116" s="3" t="inlineStr">
        <is>
          <t>Current liabilities</t>
        </is>
      </c>
    </row>
    <row r="117">
      <c r="A117" s="4" t="inlineStr">
        <is>
          <t>Current portion of operating lease liabilities</t>
        </is>
      </c>
      <c r="B117" s="6" t="n">
        <v>64599</v>
      </c>
      <c r="D117" s="6" t="n">
        <v>63582</v>
      </c>
    </row>
    <row r="118">
      <c r="A118" s="4" t="inlineStr">
        <is>
          <t>Current portion of long-term debt, net</t>
        </is>
      </c>
      <c r="D118" s="6" t="n">
        <v>61958</v>
      </c>
    </row>
    <row r="119">
      <c r="A119" s="4" t="inlineStr">
        <is>
          <t>Short-term borrowings from non-affiliate</t>
        </is>
      </c>
      <c r="B119" s="6" t="n">
        <v>49979</v>
      </c>
      <c r="D119" s="6" t="n">
        <v>88987</v>
      </c>
    </row>
    <row r="120">
      <c r="A120" s="4" t="inlineStr">
        <is>
          <t>Short-term borrowings-affiliate</t>
        </is>
      </c>
      <c r="B120" s="6" t="n">
        <v>0</v>
      </c>
      <c r="D120" s="6" t="n">
        <v>8000</v>
      </c>
    </row>
    <row r="121">
      <c r="A121" s="4" t="inlineStr">
        <is>
          <t>Accounts payable</t>
        </is>
      </c>
      <c r="B121" s="6" t="n">
        <v>97102</v>
      </c>
      <c r="D121" s="6" t="n">
        <v>139056</v>
      </c>
    </row>
    <row r="122">
      <c r="A122" s="4" t="inlineStr">
        <is>
          <t>Interest and dividends payable</t>
        </is>
      </c>
      <c r="B122" s="6" t="n">
        <v>14480</v>
      </c>
      <c r="D122" s="6" t="n">
        <v>14759</v>
      </c>
    </row>
    <row r="123">
      <c r="A123" s="4" t="inlineStr">
        <is>
          <t>Taxes accrued, including revenue taxes</t>
        </is>
      </c>
      <c r="B123" s="6" t="n">
        <v>135018</v>
      </c>
      <c r="D123" s="6" t="n">
        <v>143522</v>
      </c>
    </row>
    <row r="124">
      <c r="A124" s="4" t="inlineStr">
        <is>
          <t>Regulatory liabilities</t>
        </is>
      </c>
      <c r="B124" s="6" t="n">
        <v>20224</v>
      </c>
      <c r="D124" s="6" t="n">
        <v>13363</v>
      </c>
    </row>
    <row r="125">
      <c r="A125" s="4" t="inlineStr">
        <is>
          <t>Other</t>
        </is>
      </c>
      <c r="B125" s="6" t="n">
        <v>57926</v>
      </c>
      <c r="D125" s="6" t="n">
        <v>51295</v>
      </c>
    </row>
    <row r="126">
      <c r="A126" s="4" t="inlineStr">
        <is>
          <t>Total current liabilities</t>
        </is>
      </c>
      <c r="B126" s="6" t="n">
        <v>439328</v>
      </c>
      <c r="D126" s="6" t="n">
        <v>584522</v>
      </c>
    </row>
    <row r="127">
      <c r="A127" s="3" t="inlineStr">
        <is>
          <t>Deferred credits and other liabilities</t>
        </is>
      </c>
    </row>
    <row r="128">
      <c r="A128" s="4" t="inlineStr">
        <is>
          <t>Operating lease liabilities</t>
        </is>
      </c>
      <c r="B128" s="6" t="n">
        <v>67824</v>
      </c>
      <c r="D128" s="6" t="n">
        <v>111598</v>
      </c>
    </row>
    <row r="129">
      <c r="A129" s="4" t="inlineStr">
        <is>
          <t>Deferred income taxes</t>
        </is>
      </c>
      <c r="B129" s="6" t="n">
        <v>282685</v>
      </c>
      <c r="D129" s="6" t="n">
        <v>265864</v>
      </c>
    </row>
    <row r="130">
      <c r="A130" s="4" t="inlineStr">
        <is>
          <t>Regulatory liabilities</t>
        </is>
      </c>
      <c r="B130" s="6" t="n">
        <v>656270</v>
      </c>
      <c r="D130" s="6" t="n">
        <v>664894</v>
      </c>
    </row>
    <row r="131">
      <c r="A131" s="4" t="inlineStr">
        <is>
          <t>Unamortized tax credits</t>
        </is>
      </c>
      <c r="B131" s="6" t="n">
        <v>82563</v>
      </c>
      <c r="D131" s="6" t="n">
        <v>86852</v>
      </c>
    </row>
    <row r="132">
      <c r="A132" s="4" t="inlineStr">
        <is>
          <t>Defined benefit pension and other postretirement benefit plans liability</t>
        </is>
      </c>
      <c r="B132" s="6" t="n">
        <v>373112</v>
      </c>
      <c r="D132" s="6" t="n">
        <v>339471</v>
      </c>
    </row>
    <row r="133">
      <c r="A133" s="4" t="inlineStr">
        <is>
          <t>Other</t>
        </is>
      </c>
      <c r="B133" s="6" t="n">
        <v>69558</v>
      </c>
      <c r="D133" s="6" t="n">
        <v>57426</v>
      </c>
    </row>
    <row r="134">
      <c r="A134" s="4" t="inlineStr">
        <is>
          <t>Total deferred credits and other liabilities</t>
        </is>
      </c>
      <c r="B134" s="6" t="n">
        <v>1532012</v>
      </c>
      <c r="D134" s="6" t="n">
        <v>1526105</v>
      </c>
    </row>
    <row r="135">
      <c r="A135" s="4" t="inlineStr">
        <is>
          <t>Total capitalization and liabilities</t>
        </is>
      </c>
      <c r="B135" s="6" t="n">
        <v>5251977</v>
      </c>
      <c r="D135" s="6" t="n">
        <v>5187009</v>
      </c>
    </row>
    <row r="136">
      <c r="A136" s="4" t="inlineStr">
        <is>
          <t>Hawaiian Electric Company, Inc. and Subsidiaries | Reportable Legal Entities | HELCO</t>
        </is>
      </c>
    </row>
    <row r="137">
      <c r="A137" s="3" t="inlineStr">
        <is>
          <t>Utility property, plant and equipment</t>
        </is>
      </c>
    </row>
    <row r="138">
      <c r="A138" s="4" t="inlineStr">
        <is>
          <t>Land</t>
        </is>
      </c>
      <c r="B138" s="6" t="n">
        <v>5606</v>
      </c>
      <c r="D138" s="6" t="n">
        <v>5606</v>
      </c>
    </row>
    <row r="139">
      <c r="A139" s="4" t="inlineStr">
        <is>
          <t>Plant and equipment</t>
        </is>
      </c>
      <c r="B139" s="6" t="n">
        <v>1352885</v>
      </c>
      <c r="D139" s="6" t="n">
        <v>1313727</v>
      </c>
    </row>
    <row r="140">
      <c r="A140" s="4" t="inlineStr">
        <is>
          <t>Less accumulated depreciation</t>
        </is>
      </c>
      <c r="B140" s="6" t="n">
        <v>-597606</v>
      </c>
      <c r="D140" s="6" t="n">
        <v>-574615</v>
      </c>
    </row>
    <row r="141">
      <c r="A141" s="4" t="inlineStr">
        <is>
          <t>Construction in progress</t>
        </is>
      </c>
      <c r="B141" s="6" t="n">
        <v>13043</v>
      </c>
      <c r="D141" s="6" t="n">
        <v>9993</v>
      </c>
    </row>
    <row r="142">
      <c r="A142" s="4" t="inlineStr">
        <is>
          <t>Utility property, plant and equipment, net</t>
        </is>
      </c>
      <c r="B142" s="6" t="n">
        <v>773928</v>
      </c>
      <c r="D142" s="6" t="n">
        <v>754711</v>
      </c>
    </row>
    <row r="143">
      <c r="A143" s="4" t="inlineStr">
        <is>
          <t>Nonutility property, plant and equipment, less accumulated depreciation</t>
        </is>
      </c>
      <c r="B143" s="6" t="n">
        <v>115</v>
      </c>
      <c r="D143" s="6" t="n">
        <v>114</v>
      </c>
    </row>
    <row r="144">
      <c r="A144" s="4" t="inlineStr">
        <is>
          <t>Total property, plant and equipment, net</t>
        </is>
      </c>
      <c r="B144" s="6" t="n">
        <v>774043</v>
      </c>
      <c r="D144" s="6" t="n">
        <v>754825</v>
      </c>
    </row>
    <row r="145">
      <c r="A145" s="4" t="inlineStr">
        <is>
          <t>Investment in wholly-owned subsidiaries, at equity</t>
        </is>
      </c>
      <c r="B145" s="6" t="n">
        <v>0</v>
      </c>
      <c r="D145" s="6" t="n">
        <v>0</v>
      </c>
    </row>
    <row r="146">
      <c r="A146" s="3" t="inlineStr">
        <is>
          <t>Current assets</t>
        </is>
      </c>
    </row>
    <row r="147">
      <c r="A147" s="4" t="inlineStr">
        <is>
          <t>Cash and cash equivalents</t>
        </is>
      </c>
      <c r="B147" s="6" t="n">
        <v>3046</v>
      </c>
      <c r="D147" s="6" t="n">
        <v>6885</v>
      </c>
    </row>
    <row r="148">
      <c r="A148" s="4" t="inlineStr">
        <is>
          <t>Restricted cash</t>
        </is>
      </c>
      <c r="B148" s="6" t="n">
        <v>0</v>
      </c>
      <c r="D148" s="6" t="n">
        <v>123</v>
      </c>
    </row>
    <row r="149">
      <c r="A149" s="4" t="inlineStr">
        <is>
          <t>Advances to affiliates</t>
        </is>
      </c>
      <c r="B149" s="6" t="n">
        <v>0</v>
      </c>
      <c r="D149" s="6" t="n">
        <v>8000</v>
      </c>
    </row>
    <row r="150">
      <c r="A150" s="4" t="inlineStr">
        <is>
          <t>Customer accounts receivable, net</t>
        </is>
      </c>
      <c r="B150" s="6" t="n">
        <v>23989</v>
      </c>
      <c r="D150" s="6" t="n">
        <v>24520</v>
      </c>
    </row>
    <row r="151">
      <c r="A151" s="4" t="inlineStr">
        <is>
          <t>Accrued unbilled revenues, net</t>
        </is>
      </c>
      <c r="B151" s="6" t="n">
        <v>13631</v>
      </c>
      <c r="D151" s="6" t="n">
        <v>17071</v>
      </c>
    </row>
    <row r="152">
      <c r="A152" s="4" t="inlineStr">
        <is>
          <t>Other accounts receivable, net</t>
        </is>
      </c>
      <c r="B152" s="6" t="n">
        <v>3028</v>
      </c>
      <c r="D152" s="6" t="n">
        <v>1907</v>
      </c>
    </row>
    <row r="153">
      <c r="A153" s="4" t="inlineStr">
        <is>
          <t>Fuel oil stock, at average cost</t>
        </is>
      </c>
      <c r="B153" s="6" t="n">
        <v>8471</v>
      </c>
      <c r="D153" s="6" t="n">
        <v>8901</v>
      </c>
    </row>
    <row r="154">
      <c r="A154" s="4" t="inlineStr">
        <is>
          <t>Materials and supplies, at average cost</t>
        </is>
      </c>
      <c r="B154" s="6" t="n">
        <v>9896</v>
      </c>
      <c r="D154" s="6" t="n">
        <v>8313</v>
      </c>
    </row>
    <row r="155">
      <c r="A155" s="4" t="inlineStr">
        <is>
          <t>Prepayments and other</t>
        </is>
      </c>
      <c r="B155" s="6" t="n">
        <v>5197</v>
      </c>
      <c r="D155" s="6" t="n">
        <v>3725</v>
      </c>
    </row>
    <row r="156">
      <c r="A156" s="4" t="inlineStr">
        <is>
          <t>Regulatory assets</t>
        </is>
      </c>
      <c r="B156" s="6" t="n">
        <v>1954</v>
      </c>
      <c r="D156" s="6" t="n">
        <v>1641</v>
      </c>
    </row>
    <row r="157">
      <c r="A157" s="4" t="inlineStr">
        <is>
          <t>Total current assets</t>
        </is>
      </c>
      <c r="B157" s="6" t="n">
        <v>69212</v>
      </c>
      <c r="D157" s="6" t="n">
        <v>81086</v>
      </c>
    </row>
    <row r="158">
      <c r="A158" s="3" t="inlineStr">
        <is>
          <t>Other long-term assets</t>
        </is>
      </c>
    </row>
    <row r="159">
      <c r="A159" s="4" t="inlineStr">
        <is>
          <t>Operating lease right-of-use-assets</t>
        </is>
      </c>
      <c r="B159" s="6" t="n">
        <v>1443</v>
      </c>
      <c r="D159" s="6" t="n">
        <v>1537</v>
      </c>
    </row>
    <row r="160">
      <c r="A160" s="4" t="inlineStr">
        <is>
          <t>Regulatory assets</t>
        </is>
      </c>
      <c r="B160" s="6" t="n">
        <v>114461</v>
      </c>
      <c r="D160" s="6" t="n">
        <v>109163</v>
      </c>
    </row>
    <row r="161">
      <c r="A161" s="4" t="inlineStr">
        <is>
          <t>Other</t>
        </is>
      </c>
      <c r="B161" s="6" t="n">
        <v>17992</v>
      </c>
      <c r="D161" s="6" t="n">
        <v>15493</v>
      </c>
    </row>
    <row r="162">
      <c r="A162" s="4" t="inlineStr">
        <is>
          <t>Total other long-term assets</t>
        </is>
      </c>
      <c r="B162" s="6" t="n">
        <v>133896</v>
      </c>
      <c r="D162" s="6" t="n">
        <v>126193</v>
      </c>
    </row>
    <row r="163">
      <c r="A163" s="4" t="inlineStr">
        <is>
          <t>Total assets</t>
        </is>
      </c>
      <c r="B163" s="6" t="n">
        <v>977151</v>
      </c>
      <c r="D163" s="6" t="n">
        <v>962104</v>
      </c>
    </row>
    <row r="164">
      <c r="A164" s="3" t="inlineStr">
        <is>
          <t>Capitalization</t>
        </is>
      </c>
    </row>
    <row r="165">
      <c r="A165" s="4" t="inlineStr">
        <is>
          <t>Common stock equity</t>
        </is>
      </c>
      <c r="B165" s="6" t="n">
        <v>317451</v>
      </c>
      <c r="D165" s="6" t="n">
        <v>298998</v>
      </c>
      <c r="E165" s="6" t="n">
        <v>295874</v>
      </c>
      <c r="F165" s="6" t="n">
        <v>286647</v>
      </c>
    </row>
    <row r="166">
      <c r="A166" s="4" t="inlineStr">
        <is>
          <t>Cumulative preferred stock–not subject to mandatory redemption</t>
        </is>
      </c>
      <c r="B166" s="6" t="n">
        <v>7000</v>
      </c>
      <c r="D166" s="6" t="n">
        <v>7000</v>
      </c>
    </row>
    <row r="167">
      <c r="A167" s="4" t="inlineStr">
        <is>
          <t>Long-term debt, net</t>
        </is>
      </c>
      <c r="B167" s="6" t="n">
        <v>216447</v>
      </c>
      <c r="D167" s="6" t="n">
        <v>206416</v>
      </c>
    </row>
    <row r="168">
      <c r="A168" s="4" t="inlineStr">
        <is>
          <t>Total capitalization</t>
        </is>
      </c>
      <c r="B168" s="6" t="n">
        <v>540898</v>
      </c>
      <c r="D168" s="6" t="n">
        <v>512414</v>
      </c>
    </row>
    <row r="169">
      <c r="A169" s="3" t="inlineStr">
        <is>
          <t>Current liabilities</t>
        </is>
      </c>
    </row>
    <row r="170">
      <c r="A170" s="4" t="inlineStr">
        <is>
          <t>Current portion of operating lease liabilities</t>
        </is>
      </c>
      <c r="B170" s="6" t="n">
        <v>98</v>
      </c>
      <c r="D170" s="6" t="n">
        <v>94</v>
      </c>
    </row>
    <row r="171">
      <c r="A171" s="4" t="inlineStr">
        <is>
          <t>Current portion of long-term debt, net</t>
        </is>
      </c>
      <c r="D171" s="6" t="n">
        <v>13995</v>
      </c>
    </row>
    <row r="172">
      <c r="A172" s="4" t="inlineStr">
        <is>
          <t>Short-term borrowings from non-affiliate</t>
        </is>
      </c>
      <c r="B172" s="6" t="n">
        <v>0</v>
      </c>
      <c r="D172" s="6" t="n">
        <v>0</v>
      </c>
    </row>
    <row r="173">
      <c r="A173" s="4" t="inlineStr">
        <is>
          <t>Short-term borrowings-affiliate</t>
        </is>
      </c>
      <c r="B173" s="6" t="n">
        <v>18800</v>
      </c>
      <c r="D173" s="6" t="n">
        <v>0</v>
      </c>
    </row>
    <row r="174">
      <c r="A174" s="4" t="inlineStr">
        <is>
          <t>Accounts payable</t>
        </is>
      </c>
      <c r="B174" s="6" t="n">
        <v>19570</v>
      </c>
      <c r="D174" s="6" t="n">
        <v>25629</v>
      </c>
    </row>
    <row r="175">
      <c r="A175" s="4" t="inlineStr">
        <is>
          <t>Interest and dividends payable</t>
        </is>
      </c>
      <c r="B175" s="6" t="n">
        <v>3138</v>
      </c>
      <c r="D175" s="6" t="n">
        <v>3115</v>
      </c>
    </row>
    <row r="176">
      <c r="A176" s="4" t="inlineStr">
        <is>
          <t>Taxes accrued, including revenue taxes</t>
        </is>
      </c>
      <c r="B176" s="6" t="n">
        <v>29869</v>
      </c>
      <c r="D176" s="6" t="n">
        <v>32541</v>
      </c>
    </row>
    <row r="177">
      <c r="A177" s="4" t="inlineStr">
        <is>
          <t>Regulatory liabilities</t>
        </is>
      </c>
      <c r="B177" s="6" t="n">
        <v>8785</v>
      </c>
      <c r="D177" s="6" t="n">
        <v>9454</v>
      </c>
    </row>
    <row r="178">
      <c r="A178" s="4" t="inlineStr">
        <is>
          <t>Other</t>
        </is>
      </c>
      <c r="B178" s="6" t="n">
        <v>13851</v>
      </c>
      <c r="D178" s="6" t="n">
        <v>11362</v>
      </c>
    </row>
    <row r="179">
      <c r="A179" s="4" t="inlineStr">
        <is>
          <t>Total current liabilities</t>
        </is>
      </c>
      <c r="B179" s="6" t="n">
        <v>94111</v>
      </c>
      <c r="D179" s="6" t="n">
        <v>96190</v>
      </c>
    </row>
    <row r="180">
      <c r="A180" s="3" t="inlineStr">
        <is>
          <t>Deferred credits and other liabilities</t>
        </is>
      </c>
    </row>
    <row r="181">
      <c r="A181" s="4" t="inlineStr">
        <is>
          <t>Operating lease liabilities</t>
        </is>
      </c>
      <c r="B181" s="6" t="n">
        <v>1344</v>
      </c>
      <c r="D181" s="6" t="n">
        <v>1442</v>
      </c>
    </row>
    <row r="182">
      <c r="A182" s="4" t="inlineStr">
        <is>
          <t>Deferred income taxes</t>
        </is>
      </c>
      <c r="B182" s="6" t="n">
        <v>54108</v>
      </c>
      <c r="D182" s="6" t="n">
        <v>53534</v>
      </c>
    </row>
    <row r="183">
      <c r="A183" s="4" t="inlineStr">
        <is>
          <t>Regulatory liabilities</t>
        </is>
      </c>
      <c r="B183" s="6" t="n">
        <v>173938</v>
      </c>
      <c r="D183" s="6" t="n">
        <v>178474</v>
      </c>
    </row>
    <row r="184">
      <c r="A184" s="4" t="inlineStr">
        <is>
          <t>Unamortized tax credits</t>
        </is>
      </c>
      <c r="B184" s="6" t="n">
        <v>15363</v>
      </c>
      <c r="D184" s="6" t="n">
        <v>16196</v>
      </c>
    </row>
    <row r="185">
      <c r="A185" s="4" t="inlineStr">
        <is>
          <t>Defined benefit pension and other postretirement benefit plans liability</t>
        </is>
      </c>
      <c r="B185" s="6" t="n">
        <v>77679</v>
      </c>
      <c r="D185" s="6" t="n">
        <v>69928</v>
      </c>
    </row>
    <row r="186">
      <c r="A186" s="4" t="inlineStr">
        <is>
          <t>Other</t>
        </is>
      </c>
      <c r="B186" s="6" t="n">
        <v>19710</v>
      </c>
      <c r="D186" s="6" t="n">
        <v>33926</v>
      </c>
    </row>
    <row r="187">
      <c r="A187" s="4" t="inlineStr">
        <is>
          <t>Total deferred credits and other liabilities</t>
        </is>
      </c>
      <c r="B187" s="6" t="n">
        <v>342142</v>
      </c>
      <c r="D187" s="6" t="n">
        <v>353500</v>
      </c>
    </row>
    <row r="188">
      <c r="A188" s="4" t="inlineStr">
        <is>
          <t>Total capitalization and liabilities</t>
        </is>
      </c>
      <c r="B188" s="6" t="n">
        <v>977151</v>
      </c>
      <c r="D188" s="6" t="n">
        <v>962104</v>
      </c>
    </row>
    <row r="189">
      <c r="A189" s="4" t="inlineStr">
        <is>
          <t>Hawaiian Electric Company, Inc. and Subsidiaries | Reportable Legal Entities | Maui Electric</t>
        </is>
      </c>
    </row>
    <row r="190">
      <c r="A190" s="3" t="inlineStr">
        <is>
          <t>Utility property, plant and equipment</t>
        </is>
      </c>
    </row>
    <row r="191">
      <c r="A191" s="4" t="inlineStr">
        <is>
          <t>Land</t>
        </is>
      </c>
      <c r="B191" s="6" t="n">
        <v>3594</v>
      </c>
      <c r="D191" s="6" t="n">
        <v>3612</v>
      </c>
    </row>
    <row r="192">
      <c r="A192" s="4" t="inlineStr">
        <is>
          <t>Plant and equipment</t>
        </is>
      </c>
      <c r="B192" s="6" t="n">
        <v>1195988</v>
      </c>
      <c r="D192" s="6" t="n">
        <v>1161199</v>
      </c>
    </row>
    <row r="193">
      <c r="A193" s="4" t="inlineStr">
        <is>
          <t>Less accumulated depreciation</t>
        </is>
      </c>
      <c r="B193" s="6" t="n">
        <v>-544217</v>
      </c>
      <c r="D193" s="6" t="n">
        <v>-524301</v>
      </c>
    </row>
    <row r="194">
      <c r="A194" s="4" t="inlineStr">
        <is>
          <t>Construction in progress</t>
        </is>
      </c>
      <c r="B194" s="6" t="n">
        <v>31683</v>
      </c>
      <c r="D194" s="6" t="n">
        <v>17944</v>
      </c>
    </row>
    <row r="195">
      <c r="A195" s="4" t="inlineStr">
        <is>
          <t>Utility property, plant and equipment, net</t>
        </is>
      </c>
      <c r="B195" s="6" t="n">
        <v>687048</v>
      </c>
      <c r="D195" s="6" t="n">
        <v>658454</v>
      </c>
    </row>
    <row r="196">
      <c r="A196" s="4" t="inlineStr">
        <is>
          <t>Nonutility property, plant and equipment, less accumulated depreciation</t>
        </is>
      </c>
      <c r="B196" s="6" t="n">
        <v>1532</v>
      </c>
      <c r="D196" s="6" t="n">
        <v>1532</v>
      </c>
    </row>
    <row r="197">
      <c r="A197" s="4" t="inlineStr">
        <is>
          <t>Total property, plant and equipment, net</t>
        </is>
      </c>
      <c r="B197" s="6" t="n">
        <v>688580</v>
      </c>
      <c r="D197" s="6" t="n">
        <v>659986</v>
      </c>
    </row>
    <row r="198">
      <c r="A198" s="4" t="inlineStr">
        <is>
          <t>Investment in wholly-owned subsidiaries, at equity</t>
        </is>
      </c>
      <c r="B198" s="6" t="n">
        <v>0</v>
      </c>
      <c r="D198" s="6" t="n">
        <v>0</v>
      </c>
    </row>
    <row r="199">
      <c r="A199" s="3" t="inlineStr">
        <is>
          <t>Current assets</t>
        </is>
      </c>
    </row>
    <row r="200">
      <c r="A200" s="4" t="inlineStr">
        <is>
          <t>Cash and cash equivalents</t>
        </is>
      </c>
      <c r="B200" s="6" t="n">
        <v>2032</v>
      </c>
      <c r="D200" s="6" t="n">
        <v>1797</v>
      </c>
    </row>
    <row r="201">
      <c r="A201" s="4" t="inlineStr">
        <is>
          <t>Restricted cash</t>
        </is>
      </c>
      <c r="B201" s="6" t="n">
        <v>0</v>
      </c>
      <c r="D201" s="6" t="n">
        <v>0</v>
      </c>
    </row>
    <row r="202">
      <c r="A202" s="4" t="inlineStr">
        <is>
          <t>Advances to affiliates</t>
        </is>
      </c>
      <c r="B202" s="6" t="n">
        <v>0</v>
      </c>
      <c r="D202" s="6" t="n">
        <v>0</v>
      </c>
    </row>
    <row r="203">
      <c r="A203" s="4" t="inlineStr">
        <is>
          <t>Customer accounts receivable, net</t>
        </is>
      </c>
      <c r="B203" s="6" t="n">
        <v>21107</v>
      </c>
      <c r="D203" s="6" t="n">
        <v>22816</v>
      </c>
    </row>
    <row r="204">
      <c r="A204" s="4" t="inlineStr">
        <is>
          <t>Accrued unbilled revenues, net</t>
        </is>
      </c>
      <c r="B204" s="6" t="n">
        <v>13777</v>
      </c>
      <c r="D204" s="6" t="n">
        <v>17008</v>
      </c>
    </row>
    <row r="205">
      <c r="A205" s="4" t="inlineStr">
        <is>
          <t>Other accounts receivable, net</t>
        </is>
      </c>
      <c r="B205" s="6" t="n">
        <v>2856</v>
      </c>
      <c r="D205" s="6" t="n">
        <v>1960</v>
      </c>
    </row>
    <row r="206">
      <c r="A206" s="4" t="inlineStr">
        <is>
          <t>Fuel oil stock, at average cost</t>
        </is>
      </c>
      <c r="B206" s="6" t="n">
        <v>10990</v>
      </c>
      <c r="D206" s="6" t="n">
        <v>14033</v>
      </c>
    </row>
    <row r="207">
      <c r="A207" s="4" t="inlineStr">
        <is>
          <t>Materials and supplies, at average cost</t>
        </is>
      </c>
      <c r="B207" s="6" t="n">
        <v>18662</v>
      </c>
      <c r="D207" s="6" t="n">
        <v>17513</v>
      </c>
    </row>
    <row r="208">
      <c r="A208" s="4" t="inlineStr">
        <is>
          <t>Prepayments and other</t>
        </is>
      </c>
      <c r="B208" s="6" t="n">
        <v>4580</v>
      </c>
      <c r="D208" s="6" t="n">
        <v>24921</v>
      </c>
    </row>
    <row r="209">
      <c r="A209" s="4" t="inlineStr">
        <is>
          <t>Regulatory assets</t>
        </is>
      </c>
      <c r="B209" s="6" t="n">
        <v>6386</v>
      </c>
      <c r="D209" s="6" t="n">
        <v>1380</v>
      </c>
    </row>
    <row r="210">
      <c r="A210" s="4" t="inlineStr">
        <is>
          <t>Total current assets</t>
        </is>
      </c>
      <c r="B210" s="6" t="n">
        <v>80390</v>
      </c>
      <c r="D210" s="6" t="n">
        <v>101428</v>
      </c>
    </row>
    <row r="211">
      <c r="A211" s="3" t="inlineStr">
        <is>
          <t>Other long-term assets</t>
        </is>
      </c>
    </row>
    <row r="212">
      <c r="A212" s="4" t="inlineStr">
        <is>
          <t>Operating lease right-of-use-assets</t>
        </is>
      </c>
      <c r="B212" s="6" t="n">
        <v>353</v>
      </c>
      <c r="D212" s="6" t="n">
        <v>386</v>
      </c>
    </row>
    <row r="213">
      <c r="A213" s="4" t="inlineStr">
        <is>
          <t>Regulatory assets</t>
        </is>
      </c>
      <c r="B213" s="6" t="n">
        <v>108620</v>
      </c>
      <c r="D213" s="6" t="n">
        <v>98817</v>
      </c>
    </row>
    <row r="214">
      <c r="A214" s="4" t="inlineStr">
        <is>
          <t>Other</t>
        </is>
      </c>
      <c r="B214" s="6" t="n">
        <v>20010</v>
      </c>
      <c r="D214" s="6" t="n">
        <v>17215</v>
      </c>
    </row>
    <row r="215">
      <c r="A215" s="4" t="inlineStr">
        <is>
          <t>Total other long-term assets</t>
        </is>
      </c>
      <c r="B215" s="6" t="n">
        <v>128983</v>
      </c>
      <c r="D215" s="6" t="n">
        <v>116418</v>
      </c>
    </row>
    <row r="216">
      <c r="A216" s="4" t="inlineStr">
        <is>
          <t>Total assets</t>
        </is>
      </c>
      <c r="B216" s="6" t="n">
        <v>897953</v>
      </c>
      <c r="D216" s="6" t="n">
        <v>877832</v>
      </c>
    </row>
    <row r="217">
      <c r="A217" s="3" t="inlineStr">
        <is>
          <t>Capitalization</t>
        </is>
      </c>
    </row>
    <row r="218">
      <c r="A218" s="4" t="inlineStr">
        <is>
          <t>Common stock equity</t>
        </is>
      </c>
      <c r="B218" s="6" t="n">
        <v>309363</v>
      </c>
      <c r="D218" s="6" t="n">
        <v>292870</v>
      </c>
      <c r="E218" s="6" t="n">
        <v>280863</v>
      </c>
      <c r="F218" s="6" t="n">
        <v>270265</v>
      </c>
    </row>
    <row r="219">
      <c r="A219" s="4" t="inlineStr">
        <is>
          <t>Cumulative preferred stock–not subject to mandatory redemption</t>
        </is>
      </c>
      <c r="B219" s="6" t="n">
        <v>5000</v>
      </c>
      <c r="D219" s="6" t="n">
        <v>5000</v>
      </c>
    </row>
    <row r="220">
      <c r="A220" s="4" t="inlineStr">
        <is>
          <t>Long-term debt, net</t>
        </is>
      </c>
      <c r="B220" s="6" t="n">
        <v>228429</v>
      </c>
      <c r="D220" s="6" t="n">
        <v>188561</v>
      </c>
    </row>
    <row r="221">
      <c r="A221" s="4" t="inlineStr">
        <is>
          <t>Total capitalization</t>
        </is>
      </c>
      <c r="B221" s="6" t="n">
        <v>542792</v>
      </c>
      <c r="D221" s="6" t="n">
        <v>486431</v>
      </c>
    </row>
    <row r="222">
      <c r="A222" s="3" t="inlineStr">
        <is>
          <t>Current liabilities</t>
        </is>
      </c>
    </row>
    <row r="223">
      <c r="A223" s="4" t="inlineStr">
        <is>
          <t>Current portion of operating lease liabilities</t>
        </is>
      </c>
      <c r="B223" s="6" t="n">
        <v>33</v>
      </c>
      <c r="D223" s="6" t="n">
        <v>31</v>
      </c>
    </row>
    <row r="224">
      <c r="A224" s="4" t="inlineStr">
        <is>
          <t>Current portion of long-term debt, net</t>
        </is>
      </c>
      <c r="D224" s="6" t="n">
        <v>20000</v>
      </c>
    </row>
    <row r="225">
      <c r="A225" s="4" t="inlineStr">
        <is>
          <t>Short-term borrowings from non-affiliate</t>
        </is>
      </c>
      <c r="B225" s="6" t="n">
        <v>0</v>
      </c>
      <c r="D225" s="6" t="n">
        <v>0</v>
      </c>
    </row>
    <row r="226">
      <c r="A226" s="4" t="inlineStr">
        <is>
          <t>Short-term borrowings-affiliate</t>
        </is>
      </c>
      <c r="B226" s="6" t="n">
        <v>7900</v>
      </c>
      <c r="D226" s="6" t="n">
        <v>27700</v>
      </c>
    </row>
    <row r="227">
      <c r="A227" s="4" t="inlineStr">
        <is>
          <t>Accounts payable</t>
        </is>
      </c>
      <c r="B227" s="6" t="n">
        <v>17177</v>
      </c>
      <c r="D227" s="6" t="n">
        <v>23085</v>
      </c>
    </row>
    <row r="228">
      <c r="A228" s="4" t="inlineStr">
        <is>
          <t>Interest and dividends payable</t>
        </is>
      </c>
      <c r="B228" s="6" t="n">
        <v>2790</v>
      </c>
      <c r="D228" s="6" t="n">
        <v>2900</v>
      </c>
    </row>
    <row r="229">
      <c r="A229" s="4" t="inlineStr">
        <is>
          <t>Taxes accrued, including revenue taxes</t>
        </is>
      </c>
      <c r="B229" s="6" t="n">
        <v>27637</v>
      </c>
      <c r="D229" s="6" t="n">
        <v>31929</v>
      </c>
    </row>
    <row r="230">
      <c r="A230" s="4" t="inlineStr">
        <is>
          <t>Regulatory liabilities</t>
        </is>
      </c>
      <c r="B230" s="6" t="n">
        <v>8292</v>
      </c>
      <c r="D230" s="6" t="n">
        <v>7907</v>
      </c>
    </row>
    <row r="231">
      <c r="A231" s="4" t="inlineStr">
        <is>
          <t>Other</t>
        </is>
      </c>
      <c r="B231" s="6" t="n">
        <v>18621</v>
      </c>
      <c r="D231" s="6" t="n">
        <v>15297</v>
      </c>
    </row>
    <row r="232">
      <c r="A232" s="4" t="inlineStr">
        <is>
          <t>Total current liabilities</t>
        </is>
      </c>
      <c r="B232" s="6" t="n">
        <v>82450</v>
      </c>
      <c r="D232" s="6" t="n">
        <v>128849</v>
      </c>
    </row>
    <row r="233">
      <c r="A233" s="3" t="inlineStr">
        <is>
          <t>Deferred credits and other liabilities</t>
        </is>
      </c>
    </row>
    <row r="234">
      <c r="A234" s="4" t="inlineStr">
        <is>
          <t>Operating lease liabilities</t>
        </is>
      </c>
      <c r="B234" s="6" t="n">
        <v>326</v>
      </c>
      <c r="D234" s="6" t="n">
        <v>360</v>
      </c>
    </row>
    <row r="235">
      <c r="A235" s="4" t="inlineStr">
        <is>
          <t>Deferred income taxes</t>
        </is>
      </c>
      <c r="B235" s="6" t="n">
        <v>61005</v>
      </c>
      <c r="D235" s="6" t="n">
        <v>57752</v>
      </c>
    </row>
    <row r="236">
      <c r="A236" s="4" t="inlineStr">
        <is>
          <t>Regulatory liabilities</t>
        </is>
      </c>
      <c r="B236" s="6" t="n">
        <v>92277</v>
      </c>
      <c r="D236" s="6" t="n">
        <v>98218</v>
      </c>
    </row>
    <row r="237">
      <c r="A237" s="4" t="inlineStr">
        <is>
          <t>Unamortized tax credits</t>
        </is>
      </c>
      <c r="B237" s="6" t="n">
        <v>13989</v>
      </c>
      <c r="D237" s="6" t="n">
        <v>14820</v>
      </c>
    </row>
    <row r="238">
      <c r="A238" s="4" t="inlineStr">
        <is>
          <t>Defined benefit pension and other postretirement benefit plans liability</t>
        </is>
      </c>
      <c r="B238" s="6" t="n">
        <v>79741</v>
      </c>
      <c r="D238" s="6" t="n">
        <v>69364</v>
      </c>
    </row>
    <row r="239">
      <c r="A239" s="4" t="inlineStr">
        <is>
          <t>Other</t>
        </is>
      </c>
      <c r="B239" s="6" t="n">
        <v>25373</v>
      </c>
      <c r="D239" s="6" t="n">
        <v>22038</v>
      </c>
    </row>
    <row r="240">
      <c r="A240" s="4" t="inlineStr">
        <is>
          <t>Total deferred credits and other liabilities</t>
        </is>
      </c>
      <c r="B240" s="6" t="n">
        <v>272711</v>
      </c>
      <c r="D240" s="6" t="n">
        <v>262552</v>
      </c>
    </row>
    <row r="241">
      <c r="A241" s="4" t="inlineStr">
        <is>
          <t>Total capitalization and liabilities</t>
        </is>
      </c>
      <c r="B241" s="6" t="n">
        <v>897953</v>
      </c>
      <c r="D241" s="6" t="n">
        <v>877832</v>
      </c>
    </row>
    <row r="242">
      <c r="A242" s="4" t="inlineStr">
        <is>
          <t>Hawaiian Electric Company, Inc. and Subsidiaries | Reportable Legal Entities | Other subsidiaries</t>
        </is>
      </c>
    </row>
    <row r="243">
      <c r="A243" s="3" t="inlineStr">
        <is>
          <t>Utility property, plant and equipment</t>
        </is>
      </c>
    </row>
    <row r="244">
      <c r="A244" s="4" t="inlineStr">
        <is>
          <t>Land</t>
        </is>
      </c>
      <c r="B244" s="6" t="n">
        <v>0</v>
      </c>
      <c r="D244" s="6" t="n">
        <v>0</v>
      </c>
    </row>
    <row r="245">
      <c r="A245" s="4" t="inlineStr">
        <is>
          <t>Plant and equipment</t>
        </is>
      </c>
      <c r="B245" s="6" t="n">
        <v>0</v>
      </c>
      <c r="D245" s="6" t="n">
        <v>0</v>
      </c>
    </row>
    <row r="246">
      <c r="A246" s="4" t="inlineStr">
        <is>
          <t>Less accumulated depreciation</t>
        </is>
      </c>
      <c r="B246" s="6" t="n">
        <v>0</v>
      </c>
      <c r="D246" s="6" t="n">
        <v>0</v>
      </c>
    </row>
    <row r="247">
      <c r="A247" s="4" t="inlineStr">
        <is>
          <t>Construction in progress</t>
        </is>
      </c>
      <c r="B247" s="6" t="n">
        <v>0</v>
      </c>
      <c r="D247" s="6" t="n">
        <v>0</v>
      </c>
    </row>
    <row r="248">
      <c r="A248" s="4" t="inlineStr">
        <is>
          <t>Utility property, plant and equipment, net</t>
        </is>
      </c>
      <c r="B248" s="6" t="n">
        <v>0</v>
      </c>
      <c r="D248" s="6" t="n">
        <v>0</v>
      </c>
    </row>
    <row r="249">
      <c r="A249" s="4" t="inlineStr">
        <is>
          <t>Nonutility property, plant and equipment, less accumulated depreciation</t>
        </is>
      </c>
      <c r="B249" s="6" t="n">
        <v>0</v>
      </c>
      <c r="D249" s="6" t="n">
        <v>0</v>
      </c>
    </row>
    <row r="250">
      <c r="A250" s="4" t="inlineStr">
        <is>
          <t>Total property, plant and equipment, net</t>
        </is>
      </c>
      <c r="B250" s="6" t="n">
        <v>0</v>
      </c>
      <c r="D250" s="6" t="n">
        <v>0</v>
      </c>
    </row>
    <row r="251">
      <c r="A251" s="4" t="inlineStr">
        <is>
          <t>Investment in wholly-owned subsidiaries, at equity</t>
        </is>
      </c>
      <c r="B251" s="6" t="n">
        <v>0</v>
      </c>
      <c r="D251" s="6" t="n">
        <v>0</v>
      </c>
    </row>
    <row r="252">
      <c r="A252" s="3" t="inlineStr">
        <is>
          <t>Current assets</t>
        </is>
      </c>
    </row>
    <row r="253">
      <c r="A253" s="4" t="inlineStr">
        <is>
          <t>Cash and cash equivalents</t>
        </is>
      </c>
      <c r="B253" s="6" t="n">
        <v>77</v>
      </c>
      <c r="D253" s="6" t="n">
        <v>101</v>
      </c>
    </row>
    <row r="254">
      <c r="A254" s="4" t="inlineStr">
        <is>
          <t>Restricted cash</t>
        </is>
      </c>
      <c r="B254" s="6" t="n">
        <v>0</v>
      </c>
      <c r="D254" s="6" t="n">
        <v>0</v>
      </c>
    </row>
    <row r="255">
      <c r="A255" s="4" t="inlineStr">
        <is>
          <t>Advances to affiliates</t>
        </is>
      </c>
      <c r="B255" s="6" t="n">
        <v>0</v>
      </c>
      <c r="D255" s="6" t="n">
        <v>0</v>
      </c>
    </row>
    <row r="256">
      <c r="A256" s="4" t="inlineStr">
        <is>
          <t>Customer accounts receivable, net</t>
        </is>
      </c>
      <c r="B256" s="6" t="n">
        <v>0</v>
      </c>
      <c r="D256" s="6" t="n">
        <v>0</v>
      </c>
    </row>
    <row r="257">
      <c r="A257" s="4" t="inlineStr">
        <is>
          <t>Accrued unbilled revenues, net</t>
        </is>
      </c>
      <c r="B257" s="6" t="n">
        <v>0</v>
      </c>
      <c r="D257" s="6" t="n">
        <v>0</v>
      </c>
    </row>
    <row r="258">
      <c r="A258" s="4" t="inlineStr">
        <is>
          <t>Other accounts receivable, net</t>
        </is>
      </c>
      <c r="B258" s="6" t="n">
        <v>0</v>
      </c>
      <c r="D258" s="6" t="n">
        <v>0</v>
      </c>
    </row>
    <row r="259">
      <c r="A259" s="4" t="inlineStr">
        <is>
          <t>Fuel oil stock, at average cost</t>
        </is>
      </c>
      <c r="B259" s="6" t="n">
        <v>0</v>
      </c>
      <c r="D259" s="6" t="n">
        <v>0</v>
      </c>
    </row>
    <row r="260">
      <c r="A260" s="4" t="inlineStr">
        <is>
          <t>Materials and supplies, at average cost</t>
        </is>
      </c>
      <c r="B260" s="6" t="n">
        <v>0</v>
      </c>
      <c r="D260" s="6" t="n">
        <v>0</v>
      </c>
    </row>
    <row r="261">
      <c r="A261" s="4" t="inlineStr">
        <is>
          <t>Prepayments and other</t>
        </is>
      </c>
      <c r="B261" s="6" t="n">
        <v>0</v>
      </c>
      <c r="D261" s="6" t="n">
        <v>0</v>
      </c>
    </row>
    <row r="262">
      <c r="A262" s="4" t="inlineStr">
        <is>
          <t>Regulatory assets</t>
        </is>
      </c>
      <c r="B262" s="6" t="n">
        <v>0</v>
      </c>
      <c r="D262" s="6" t="n">
        <v>0</v>
      </c>
    </row>
    <row r="263">
      <c r="A263" s="4" t="inlineStr">
        <is>
          <t>Total current assets</t>
        </is>
      </c>
      <c r="B263" s="6" t="n">
        <v>77</v>
      </c>
      <c r="D263" s="6" t="n">
        <v>101</v>
      </c>
    </row>
    <row r="264">
      <c r="A264" s="3" t="inlineStr">
        <is>
          <t>Other long-term assets</t>
        </is>
      </c>
    </row>
    <row r="265">
      <c r="A265" s="4" t="inlineStr">
        <is>
          <t>Operating lease right-of-use-assets</t>
        </is>
      </c>
      <c r="B265" s="6" t="n">
        <v>0</v>
      </c>
      <c r="D265" s="6" t="n">
        <v>0</v>
      </c>
    </row>
    <row r="266">
      <c r="A266" s="4" t="inlineStr">
        <is>
          <t>Regulatory assets</t>
        </is>
      </c>
      <c r="B266" s="6" t="n">
        <v>0</v>
      </c>
      <c r="D266" s="6" t="n">
        <v>0</v>
      </c>
    </row>
    <row r="267">
      <c r="A267" s="4" t="inlineStr">
        <is>
          <t>Other</t>
        </is>
      </c>
      <c r="B267" s="6" t="n">
        <v>0</v>
      </c>
      <c r="D267" s="6" t="n">
        <v>0</v>
      </c>
    </row>
    <row r="268">
      <c r="A268" s="4" t="inlineStr">
        <is>
          <t>Total other long-term assets</t>
        </is>
      </c>
      <c r="B268" s="6" t="n">
        <v>0</v>
      </c>
      <c r="D268" s="6" t="n">
        <v>0</v>
      </c>
    </row>
    <row r="269">
      <c r="A269" s="4" t="inlineStr">
        <is>
          <t>Total assets</t>
        </is>
      </c>
      <c r="B269" s="6" t="n">
        <v>77</v>
      </c>
      <c r="D269" s="6" t="n">
        <v>101</v>
      </c>
    </row>
    <row r="270">
      <c r="A270" s="3" t="inlineStr">
        <is>
          <t>Capitalization</t>
        </is>
      </c>
    </row>
    <row r="271">
      <c r="A271" s="4" t="inlineStr">
        <is>
          <t>Common stock equity</t>
        </is>
      </c>
      <c r="B271" s="6" t="n">
        <v>77</v>
      </c>
      <c r="D271" s="6" t="n">
        <v>101</v>
      </c>
      <c r="E271" s="6" t="n">
        <v>101</v>
      </c>
      <c r="F271" s="6" t="n">
        <v>101</v>
      </c>
    </row>
    <row r="272">
      <c r="A272" s="4" t="inlineStr">
        <is>
          <t>Cumulative preferred stock–not subject to mandatory redemption</t>
        </is>
      </c>
      <c r="B272" s="6" t="n">
        <v>0</v>
      </c>
      <c r="D272" s="6" t="n">
        <v>0</v>
      </c>
    </row>
    <row r="273">
      <c r="A273" s="4" t="inlineStr">
        <is>
          <t>Long-term debt, net</t>
        </is>
      </c>
      <c r="B273" s="6" t="n">
        <v>0</v>
      </c>
      <c r="D273" s="6" t="n">
        <v>0</v>
      </c>
    </row>
    <row r="274">
      <c r="A274" s="4" t="inlineStr">
        <is>
          <t>Total capitalization</t>
        </is>
      </c>
      <c r="B274" s="6" t="n">
        <v>77</v>
      </c>
      <c r="D274" s="6" t="n">
        <v>101</v>
      </c>
    </row>
    <row r="275">
      <c r="A275" s="3" t="inlineStr">
        <is>
          <t>Current liabilities</t>
        </is>
      </c>
    </row>
    <row r="276">
      <c r="A276" s="4" t="inlineStr">
        <is>
          <t>Current portion of operating lease liabilities</t>
        </is>
      </c>
      <c r="B276" s="6" t="n">
        <v>0</v>
      </c>
      <c r="D276" s="6" t="n">
        <v>0</v>
      </c>
    </row>
    <row r="277">
      <c r="A277" s="4" t="inlineStr">
        <is>
          <t>Current portion of long-term debt, net</t>
        </is>
      </c>
      <c r="D277" s="6" t="n">
        <v>0</v>
      </c>
    </row>
    <row r="278">
      <c r="A278" s="4" t="inlineStr">
        <is>
          <t>Short-term borrowings from non-affiliate</t>
        </is>
      </c>
      <c r="B278" s="6" t="n">
        <v>0</v>
      </c>
      <c r="D278" s="6" t="n">
        <v>0</v>
      </c>
    </row>
    <row r="279">
      <c r="A279" s="4" t="inlineStr">
        <is>
          <t>Short-term borrowings-affiliate</t>
        </is>
      </c>
      <c r="B279" s="6" t="n">
        <v>0</v>
      </c>
      <c r="D279" s="6" t="n">
        <v>0</v>
      </c>
    </row>
    <row r="280">
      <c r="A280" s="4" t="inlineStr">
        <is>
          <t>Accounts payable</t>
        </is>
      </c>
      <c r="B280" s="6" t="n">
        <v>0</v>
      </c>
      <c r="D280" s="6" t="n">
        <v>0</v>
      </c>
    </row>
    <row r="281">
      <c r="A281" s="4" t="inlineStr">
        <is>
          <t>Interest and dividends payable</t>
        </is>
      </c>
      <c r="B281" s="6" t="n">
        <v>0</v>
      </c>
      <c r="D281" s="6" t="n">
        <v>0</v>
      </c>
    </row>
    <row r="282">
      <c r="A282" s="4" t="inlineStr">
        <is>
          <t>Taxes accrued, including revenue taxes</t>
        </is>
      </c>
      <c r="B282" s="6" t="n">
        <v>0</v>
      </c>
      <c r="D282" s="6" t="n">
        <v>0</v>
      </c>
    </row>
    <row r="283">
      <c r="A283" s="4" t="inlineStr">
        <is>
          <t>Regulatory liabilities</t>
        </is>
      </c>
      <c r="B283" s="6" t="n">
        <v>0</v>
      </c>
      <c r="D283" s="6" t="n">
        <v>0</v>
      </c>
    </row>
    <row r="284">
      <c r="A284" s="4" t="inlineStr">
        <is>
          <t>Other</t>
        </is>
      </c>
      <c r="B284" s="6" t="n">
        <v>0</v>
      </c>
      <c r="D284" s="6" t="n">
        <v>0</v>
      </c>
    </row>
    <row r="285">
      <c r="A285" s="4" t="inlineStr">
        <is>
          <t>Total current liabilities</t>
        </is>
      </c>
      <c r="B285" s="6" t="n">
        <v>0</v>
      </c>
      <c r="D285" s="6" t="n">
        <v>0</v>
      </c>
    </row>
    <row r="286">
      <c r="A286" s="3" t="inlineStr">
        <is>
          <t>Deferred credits and other liabilities</t>
        </is>
      </c>
    </row>
    <row r="287">
      <c r="A287" s="4" t="inlineStr">
        <is>
          <t>Operating lease liabilities</t>
        </is>
      </c>
      <c r="B287" s="6" t="n">
        <v>0</v>
      </c>
      <c r="D287" s="6" t="n">
        <v>0</v>
      </c>
    </row>
    <row r="288">
      <c r="A288" s="4" t="inlineStr">
        <is>
          <t>Deferred income taxes</t>
        </is>
      </c>
      <c r="B288" s="6" t="n">
        <v>0</v>
      </c>
      <c r="D288" s="6" t="n">
        <v>0</v>
      </c>
    </row>
    <row r="289">
      <c r="A289" s="4" t="inlineStr">
        <is>
          <t>Regulatory liabilities</t>
        </is>
      </c>
      <c r="B289" s="6" t="n">
        <v>0</v>
      </c>
      <c r="D289" s="6" t="n">
        <v>0</v>
      </c>
    </row>
    <row r="290">
      <c r="A290" s="4" t="inlineStr">
        <is>
          <t>Unamortized tax credits</t>
        </is>
      </c>
      <c r="B290" s="6" t="n">
        <v>0</v>
      </c>
      <c r="D290" s="6" t="n">
        <v>0</v>
      </c>
    </row>
    <row r="291">
      <c r="A291" s="4" t="inlineStr">
        <is>
          <t>Defined benefit pension and other postretirement benefit plans liability</t>
        </is>
      </c>
      <c r="B291" s="6" t="n">
        <v>0</v>
      </c>
      <c r="D291" s="6" t="n">
        <v>0</v>
      </c>
    </row>
    <row r="292">
      <c r="A292" s="4" t="inlineStr">
        <is>
          <t>Other</t>
        </is>
      </c>
      <c r="B292" s="6" t="n">
        <v>0</v>
      </c>
      <c r="D292" s="6" t="n">
        <v>0</v>
      </c>
    </row>
    <row r="293">
      <c r="A293" s="4" t="inlineStr">
        <is>
          <t>Total deferred credits and other liabilities</t>
        </is>
      </c>
      <c r="B293" s="6" t="n">
        <v>0</v>
      </c>
      <c r="D293" s="6" t="n">
        <v>0</v>
      </c>
    </row>
    <row r="294">
      <c r="A294" s="4" t="inlineStr">
        <is>
          <t>Total capitalization and liabilities</t>
        </is>
      </c>
      <c r="B294" s="6" t="n">
        <v>77</v>
      </c>
      <c r="D294" s="6" t="n">
        <v>101</v>
      </c>
    </row>
    <row r="295">
      <c r="A295" s="4" t="inlineStr">
        <is>
          <t>Hawaiian Electric Company, Inc. and Subsidiaries | Consolidating Adjustments</t>
        </is>
      </c>
    </row>
    <row r="296">
      <c r="A296" s="3" t="inlineStr">
        <is>
          <t>Utility property, plant and equipment</t>
        </is>
      </c>
    </row>
    <row r="297">
      <c r="A297" s="4" t="inlineStr">
        <is>
          <t>Land</t>
        </is>
      </c>
      <c r="B297" s="6" t="n">
        <v>0</v>
      </c>
      <c r="D297" s="6" t="n">
        <v>0</v>
      </c>
    </row>
    <row r="298">
      <c r="A298" s="4" t="inlineStr">
        <is>
          <t>Plant and equipment</t>
        </is>
      </c>
      <c r="B298" s="6" t="n">
        <v>0</v>
      </c>
      <c r="D298" s="6" t="n">
        <v>0</v>
      </c>
    </row>
    <row r="299">
      <c r="A299" s="4" t="inlineStr">
        <is>
          <t>Less accumulated depreciation</t>
        </is>
      </c>
      <c r="B299" s="6" t="n">
        <v>0</v>
      </c>
      <c r="D299" s="6" t="n">
        <v>0</v>
      </c>
    </row>
    <row r="300">
      <c r="A300" s="4" t="inlineStr">
        <is>
          <t>Construction in progress</t>
        </is>
      </c>
      <c r="B300" s="6" t="n">
        <v>0</v>
      </c>
      <c r="D300" s="6" t="n">
        <v>0</v>
      </c>
    </row>
    <row r="301">
      <c r="A301" s="4" t="inlineStr">
        <is>
          <t>Utility property, plant and equipment, net</t>
        </is>
      </c>
      <c r="B301" s="6" t="n">
        <v>0</v>
      </c>
      <c r="D301" s="6" t="n">
        <v>0</v>
      </c>
    </row>
    <row r="302">
      <c r="A302" s="4" t="inlineStr">
        <is>
          <t>Nonutility property, plant and equipment, less accumulated depreciation</t>
        </is>
      </c>
      <c r="B302" s="6" t="n">
        <v>0</v>
      </c>
      <c r="D302" s="6" t="n">
        <v>0</v>
      </c>
    </row>
    <row r="303">
      <c r="A303" s="4" t="inlineStr">
        <is>
          <t>Total property, plant and equipment, net</t>
        </is>
      </c>
      <c r="B303" s="6" t="n">
        <v>0</v>
      </c>
      <c r="D303" s="6" t="n">
        <v>0</v>
      </c>
    </row>
    <row r="304">
      <c r="A304" s="4" t="inlineStr">
        <is>
          <t>Investment in wholly-owned subsidiaries, at equity</t>
        </is>
      </c>
      <c r="B304" s="6" t="n">
        <v>-626890</v>
      </c>
      <c r="D304" s="6" t="n">
        <v>-591969</v>
      </c>
    </row>
    <row r="305">
      <c r="A305" s="3" t="inlineStr">
        <is>
          <t>Current assets</t>
        </is>
      </c>
    </row>
    <row r="306">
      <c r="A306" s="4" t="inlineStr">
        <is>
          <t>Cash and cash equivalents</t>
        </is>
      </c>
      <c r="B306" s="6" t="n">
        <v>0</v>
      </c>
      <c r="D306" s="6" t="n">
        <v>0</v>
      </c>
    </row>
    <row r="307">
      <c r="A307" s="4" t="inlineStr">
        <is>
          <t>Restricted cash</t>
        </is>
      </c>
      <c r="B307" s="6" t="n">
        <v>0</v>
      </c>
      <c r="D307" s="6" t="n">
        <v>0</v>
      </c>
    </row>
    <row r="308">
      <c r="A308" s="4" t="inlineStr">
        <is>
          <t>Advances to affiliates</t>
        </is>
      </c>
      <c r="B308" s="6" t="n">
        <v>-26700</v>
      </c>
      <c r="D308" s="6" t="n">
        <v>-35700</v>
      </c>
    </row>
    <row r="309">
      <c r="A309" s="4" t="inlineStr">
        <is>
          <t>Customer accounts receivable, net</t>
        </is>
      </c>
      <c r="B309" s="6" t="n">
        <v>0</v>
      </c>
      <c r="D309" s="6" t="n">
        <v>0</v>
      </c>
    </row>
    <row r="310">
      <c r="A310" s="4" t="inlineStr">
        <is>
          <t>Accrued unbilled revenues, net</t>
        </is>
      </c>
      <c r="B310" s="6" t="n">
        <v>0</v>
      </c>
      <c r="D310" s="6" t="n">
        <v>0</v>
      </c>
    </row>
    <row r="311">
      <c r="A311" s="4" t="inlineStr">
        <is>
          <t>Other accounts receivable, net</t>
        </is>
      </c>
      <c r="B311" s="6" t="n">
        <v>-16195</v>
      </c>
      <c r="D311" s="6" t="n">
        <v>-10695</v>
      </c>
    </row>
    <row r="312">
      <c r="A312" s="4" t="inlineStr">
        <is>
          <t>Fuel oil stock, at average cost</t>
        </is>
      </c>
      <c r="B312" s="6" t="n">
        <v>0</v>
      </c>
      <c r="D312" s="6" t="n">
        <v>0</v>
      </c>
    </row>
    <row r="313">
      <c r="A313" s="4" t="inlineStr">
        <is>
          <t>Materials and supplies, at average cost</t>
        </is>
      </c>
      <c r="B313" s="6" t="n">
        <v>0</v>
      </c>
      <c r="D313" s="6" t="n">
        <v>0</v>
      </c>
    </row>
    <row r="314">
      <c r="A314" s="4" t="inlineStr">
        <is>
          <t>Prepayments and other</t>
        </is>
      </c>
      <c r="B314" s="6" t="n">
        <v>0</v>
      </c>
      <c r="D314" s="6" t="n">
        <v>0</v>
      </c>
    </row>
    <row r="315">
      <c r="A315" s="4" t="inlineStr">
        <is>
          <t>Regulatory assets</t>
        </is>
      </c>
      <c r="B315" s="6" t="n">
        <v>0</v>
      </c>
      <c r="D315" s="6" t="n">
        <v>0</v>
      </c>
    </row>
    <row r="316">
      <c r="A316" s="4" t="inlineStr">
        <is>
          <t>Total current assets</t>
        </is>
      </c>
      <c r="B316" s="6" t="n">
        <v>-42895</v>
      </c>
      <c r="D316" s="6" t="n">
        <v>-46395</v>
      </c>
    </row>
    <row r="317">
      <c r="A317" s="3" t="inlineStr">
        <is>
          <t>Other long-term assets</t>
        </is>
      </c>
    </row>
    <row r="318">
      <c r="A318" s="4" t="inlineStr">
        <is>
          <t>Operating lease right-of-use-assets</t>
        </is>
      </c>
      <c r="B318" s="6" t="n">
        <v>0</v>
      </c>
      <c r="D318" s="6" t="n">
        <v>0</v>
      </c>
    </row>
    <row r="319">
      <c r="A319" s="4" t="inlineStr">
        <is>
          <t>Regulatory assets</t>
        </is>
      </c>
      <c r="B319" s="6" t="n">
        <v>0</v>
      </c>
      <c r="D319" s="6" t="n">
        <v>0</v>
      </c>
    </row>
    <row r="320">
      <c r="A320" s="4" t="inlineStr">
        <is>
          <t>Other</t>
        </is>
      </c>
      <c r="B320" s="6" t="n">
        <v>0</v>
      </c>
      <c r="D320" s="6" t="n">
        <v>0</v>
      </c>
    </row>
    <row r="321">
      <c r="A321" s="4" t="inlineStr">
        <is>
          <t>Total other long-term assets</t>
        </is>
      </c>
      <c r="B321" s="6" t="n">
        <v>0</v>
      </c>
      <c r="D321" s="6" t="n">
        <v>0</v>
      </c>
    </row>
    <row r="322">
      <c r="A322" s="4" t="inlineStr">
        <is>
          <t>Total assets</t>
        </is>
      </c>
      <c r="B322" s="6" t="n">
        <v>-669785</v>
      </c>
      <c r="D322" s="6" t="n">
        <v>-638364</v>
      </c>
    </row>
    <row r="323">
      <c r="A323" s="3" t="inlineStr">
        <is>
          <t>Capitalization</t>
        </is>
      </c>
    </row>
    <row r="324">
      <c r="A324" s="4" t="inlineStr">
        <is>
          <t>Common stock equity</t>
        </is>
      </c>
      <c r="B324" s="6" t="n">
        <v>-626891</v>
      </c>
      <c r="D324" s="6" t="n">
        <v>-591969</v>
      </c>
      <c r="E324" s="5" t="n">
        <v>-576838</v>
      </c>
      <c r="F324" s="5" t="n">
        <v>-557013</v>
      </c>
    </row>
    <row r="325">
      <c r="A325" s="4" t="inlineStr">
        <is>
          <t>Cumulative preferred stock–not subject to mandatory redemption</t>
        </is>
      </c>
      <c r="B325" s="6" t="n">
        <v>0</v>
      </c>
      <c r="D325" s="6" t="n">
        <v>0</v>
      </c>
    </row>
    <row r="326">
      <c r="A326" s="4" t="inlineStr">
        <is>
          <t>Long-term debt, net</t>
        </is>
      </c>
      <c r="B326" s="6" t="n">
        <v>0</v>
      </c>
      <c r="D326" s="6" t="n">
        <v>0</v>
      </c>
    </row>
    <row r="327">
      <c r="A327" s="4" t="inlineStr">
        <is>
          <t>Total capitalization</t>
        </is>
      </c>
      <c r="B327" s="6" t="n">
        <v>-626891</v>
      </c>
      <c r="D327" s="6" t="n">
        <v>-591969</v>
      </c>
    </row>
    <row r="328">
      <c r="A328" s="3" t="inlineStr">
        <is>
          <t>Current liabilities</t>
        </is>
      </c>
    </row>
    <row r="329">
      <c r="A329" s="4" t="inlineStr">
        <is>
          <t>Current portion of operating lease liabilities</t>
        </is>
      </c>
      <c r="B329" s="6" t="n">
        <v>0</v>
      </c>
      <c r="D329" s="6" t="n">
        <v>0</v>
      </c>
    </row>
    <row r="330">
      <c r="A330" s="4" t="inlineStr">
        <is>
          <t>Current portion of long-term debt, net</t>
        </is>
      </c>
      <c r="D330" s="6" t="n">
        <v>0</v>
      </c>
    </row>
    <row r="331">
      <c r="A331" s="4" t="inlineStr">
        <is>
          <t>Short-term borrowings from non-affiliate</t>
        </is>
      </c>
      <c r="B331" s="6" t="n">
        <v>0</v>
      </c>
      <c r="D331" s="6" t="n">
        <v>0</v>
      </c>
    </row>
    <row r="332">
      <c r="A332" s="4" t="inlineStr">
        <is>
          <t>Short-term borrowings-affiliate</t>
        </is>
      </c>
      <c r="B332" s="6" t="n">
        <v>-26700</v>
      </c>
      <c r="D332" s="6" t="n">
        <v>-35700</v>
      </c>
    </row>
    <row r="333">
      <c r="A333" s="4" t="inlineStr">
        <is>
          <t>Accounts payable</t>
        </is>
      </c>
      <c r="B333" s="6" t="n">
        <v>0</v>
      </c>
      <c r="D333" s="6" t="n">
        <v>0</v>
      </c>
    </row>
    <row r="334">
      <c r="A334" s="4" t="inlineStr">
        <is>
          <t>Interest and dividends payable</t>
        </is>
      </c>
      <c r="B334" s="6" t="n">
        <v>-58</v>
      </c>
      <c r="D334" s="6" t="n">
        <v>-46</v>
      </c>
    </row>
    <row r="335">
      <c r="A335" s="4" t="inlineStr">
        <is>
          <t>Taxes accrued, including revenue taxes</t>
        </is>
      </c>
      <c r="B335" s="6" t="n">
        <v>0</v>
      </c>
      <c r="D335" s="6" t="n">
        <v>0</v>
      </c>
    </row>
    <row r="336">
      <c r="A336" s="4" t="inlineStr">
        <is>
          <t>Regulatory liabilities</t>
        </is>
      </c>
      <c r="B336" s="6" t="n">
        <v>0</v>
      </c>
      <c r="D336" s="6" t="n">
        <v>0</v>
      </c>
    </row>
    <row r="337">
      <c r="A337" s="4" t="inlineStr">
        <is>
          <t>Other</t>
        </is>
      </c>
      <c r="B337" s="6" t="n">
        <v>-16136</v>
      </c>
      <c r="D337" s="6" t="n">
        <v>-10649</v>
      </c>
    </row>
    <row r="338">
      <c r="A338" s="4" t="inlineStr">
        <is>
          <t>Total current liabilities</t>
        </is>
      </c>
      <c r="B338" s="6" t="n">
        <v>-42894</v>
      </c>
      <c r="D338" s="6" t="n">
        <v>-46395</v>
      </c>
    </row>
    <row r="339">
      <c r="A339" s="3" t="inlineStr">
        <is>
          <t>Deferred credits and other liabilities</t>
        </is>
      </c>
    </row>
    <row r="340">
      <c r="A340" s="4" t="inlineStr">
        <is>
          <t>Operating lease liabilities</t>
        </is>
      </c>
      <c r="B340" s="6" t="n">
        <v>0</v>
      </c>
      <c r="D340" s="6" t="n">
        <v>0</v>
      </c>
    </row>
    <row r="341">
      <c r="A341" s="4" t="inlineStr">
        <is>
          <t>Deferred income taxes</t>
        </is>
      </c>
      <c r="B341" s="6" t="n">
        <v>0</v>
      </c>
      <c r="D341" s="6" t="n">
        <v>0</v>
      </c>
    </row>
    <row r="342">
      <c r="A342" s="4" t="inlineStr">
        <is>
          <t>Regulatory liabilities</t>
        </is>
      </c>
      <c r="B342" s="6" t="n">
        <v>0</v>
      </c>
      <c r="D342" s="6" t="n">
        <v>0</v>
      </c>
    </row>
    <row r="343">
      <c r="A343" s="4" t="inlineStr">
        <is>
          <t>Unamortized tax credits</t>
        </is>
      </c>
      <c r="B343" s="6" t="n">
        <v>0</v>
      </c>
      <c r="D343" s="6" t="n">
        <v>0</v>
      </c>
    </row>
    <row r="344">
      <c r="A344" s="4" t="inlineStr">
        <is>
          <t>Defined benefit pension and other postretirement benefit plans liability</t>
        </is>
      </c>
      <c r="B344" s="6" t="n">
        <v>0</v>
      </c>
      <c r="D344" s="6" t="n">
        <v>0</v>
      </c>
    </row>
    <row r="345">
      <c r="A345" s="4" t="inlineStr">
        <is>
          <t>Other</t>
        </is>
      </c>
      <c r="B345" s="6" t="n">
        <v>0</v>
      </c>
      <c r="D345" s="6" t="n">
        <v>0</v>
      </c>
    </row>
    <row r="346">
      <c r="A346" s="4" t="inlineStr">
        <is>
          <t>Total deferred credits and other liabilities</t>
        </is>
      </c>
      <c r="B346" s="6" t="n">
        <v>0</v>
      </c>
      <c r="D346" s="6" t="n">
        <v>0</v>
      </c>
    </row>
    <row r="347">
      <c r="A347" s="4" t="inlineStr">
        <is>
          <t>Total capitalization and liabilities</t>
        </is>
      </c>
      <c r="B347" s="5" t="n">
        <v>-669785</v>
      </c>
      <c r="D347" s="5" t="n">
        <v>-6383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s of Changes in Common Stock Equ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in stockholders' equity</t>
        </is>
      </c>
    </row>
    <row r="4">
      <c r="A4" s="4" t="inlineStr">
        <is>
          <t>Beginning Balance</t>
        </is>
      </c>
      <c r="E4" s="5" t="n">
        <v>2280260</v>
      </c>
      <c r="I4" s="5" t="n">
        <v>2162280</v>
      </c>
      <c r="J4" s="5" t="n">
        <v>2280260</v>
      </c>
      <c r="K4" s="5" t="n">
        <v>2162280</v>
      </c>
      <c r="L4" s="5" t="n">
        <v>2097386</v>
      </c>
    </row>
    <row r="5">
      <c r="A5" s="4" t="inlineStr">
        <is>
          <t>Net income for common stock</t>
        </is>
      </c>
      <c r="B5" s="5" t="n">
        <v>50485</v>
      </c>
      <c r="C5" s="5" t="n">
        <v>65032</v>
      </c>
      <c r="D5" s="5" t="n">
        <v>48887</v>
      </c>
      <c r="E5" s="6" t="n">
        <v>33420</v>
      </c>
      <c r="F5" s="5" t="n">
        <v>66263</v>
      </c>
      <c r="G5" s="5" t="n">
        <v>63419</v>
      </c>
      <c r="H5" s="5" t="n">
        <v>42512</v>
      </c>
      <c r="I5" s="6" t="n">
        <v>45688</v>
      </c>
      <c r="J5" s="6" t="n">
        <v>197824</v>
      </c>
      <c r="K5" s="6" t="n">
        <v>217882</v>
      </c>
      <c r="L5" s="6" t="n">
        <v>201774</v>
      </c>
    </row>
    <row r="6">
      <c r="A6" s="4" t="inlineStr">
        <is>
          <t>Other comprehensive income (loss), net of taxes (benefits)</t>
        </is>
      </c>
      <c r="J6" s="6" t="n">
        <v>18775</v>
      </c>
      <c r="K6" s="6" t="n">
        <v>30571</v>
      </c>
      <c r="L6" s="6" t="n">
        <v>-8669</v>
      </c>
    </row>
    <row r="7">
      <c r="A7" s="4" t="inlineStr">
        <is>
          <t>Common stock dividends</t>
        </is>
      </c>
      <c r="J7" s="6" t="n">
        <v>-144096</v>
      </c>
      <c r="K7" s="6" t="n">
        <v>-139463</v>
      </c>
      <c r="L7" s="6" t="n">
        <v>-134987</v>
      </c>
    </row>
    <row r="8">
      <c r="A8" s="4" t="inlineStr">
        <is>
          <t>Ending Balance</t>
        </is>
      </c>
      <c r="B8" s="6" t="n">
        <v>2337502</v>
      </c>
      <c r="F8" s="6" t="n">
        <v>2280260</v>
      </c>
      <c r="J8" s="6" t="n">
        <v>2337502</v>
      </c>
      <c r="K8" s="6" t="n">
        <v>2280260</v>
      </c>
      <c r="L8" s="6" t="n">
        <v>2162280</v>
      </c>
    </row>
    <row r="9">
      <c r="A9" s="4" t="inlineStr">
        <is>
          <t>Hawaiian Electric (parent only)</t>
        </is>
      </c>
    </row>
    <row r="10">
      <c r="A10" s="3" t="inlineStr">
        <is>
          <t>Increase (decrease) in stockholders' equity</t>
        </is>
      </c>
    </row>
    <row r="11">
      <c r="A11" s="4" t="inlineStr">
        <is>
          <t>Beginning Balance</t>
        </is>
      </c>
      <c r="E11" s="6" t="n">
        <v>2280260</v>
      </c>
      <c r="J11" s="6" t="n">
        <v>2280260</v>
      </c>
    </row>
    <row r="12">
      <c r="A12" s="4" t="inlineStr">
        <is>
          <t>Ending Balance</t>
        </is>
      </c>
      <c r="B12" s="6" t="n">
        <v>2337502</v>
      </c>
      <c r="F12" s="6" t="n">
        <v>2280260</v>
      </c>
      <c r="J12" s="6" t="n">
        <v>2337502</v>
      </c>
      <c r="K12" s="6" t="n">
        <v>2280260</v>
      </c>
    </row>
    <row r="13">
      <c r="A13" s="4" t="inlineStr">
        <is>
          <t>Eliminations And Reconciling Items</t>
        </is>
      </c>
    </row>
    <row r="14">
      <c r="A14" s="3" t="inlineStr">
        <is>
          <t>Increase (decrease) in stockholders' equity</t>
        </is>
      </c>
    </row>
    <row r="15">
      <c r="A15" s="4" t="inlineStr">
        <is>
          <t>Dissolution of subsidiary</t>
        </is>
      </c>
      <c r="J15" s="6" t="n">
        <v>24</v>
      </c>
    </row>
    <row r="16">
      <c r="A16" s="4" t="inlineStr">
        <is>
          <t>Hawaiian Electric Company, Inc. and Subsidiaries</t>
        </is>
      </c>
    </row>
    <row r="17">
      <c r="A17" s="3" t="inlineStr">
        <is>
          <t>Increase (decrease) in stockholders' equity</t>
        </is>
      </c>
    </row>
    <row r="18">
      <c r="A18" s="4" t="inlineStr">
        <is>
          <t>Beginning Balance</t>
        </is>
      </c>
      <c r="E18" s="6" t="n">
        <v>2047352</v>
      </c>
      <c r="I18" s="6" t="n">
        <v>1957641</v>
      </c>
      <c r="J18" s="6" t="n">
        <v>2047352</v>
      </c>
      <c r="K18" s="6" t="n">
        <v>1957641</v>
      </c>
      <c r="L18" s="6" t="n">
        <v>1845283</v>
      </c>
    </row>
    <row r="19">
      <c r="A19" s="4" t="inlineStr">
        <is>
          <t>Net income for common stock</t>
        </is>
      </c>
      <c r="B19" s="6" t="n">
        <v>43041</v>
      </c>
      <c r="C19" s="5" t="n">
        <v>60065</v>
      </c>
      <c r="D19" s="5" t="n">
        <v>42329</v>
      </c>
      <c r="E19" s="6" t="n">
        <v>23905</v>
      </c>
      <c r="F19" s="6" t="n">
        <v>45361</v>
      </c>
      <c r="G19" s="5" t="n">
        <v>46779</v>
      </c>
      <c r="H19" s="5" t="n">
        <v>32574</v>
      </c>
      <c r="I19" s="6" t="n">
        <v>32126</v>
      </c>
      <c r="J19" s="6" t="n">
        <v>169340</v>
      </c>
      <c r="K19" s="6" t="n">
        <v>156840</v>
      </c>
      <c r="L19" s="6" t="n">
        <v>143653</v>
      </c>
    </row>
    <row r="20">
      <c r="A20" s="4" t="inlineStr">
        <is>
          <t>Other comprehensive income (loss), net of taxes (benefits)</t>
        </is>
      </c>
      <c r="J20" s="6" t="n">
        <v>-1640</v>
      </c>
      <c r="K20" s="6" t="n">
        <v>-1378</v>
      </c>
      <c r="L20" s="6" t="n">
        <v>1318</v>
      </c>
    </row>
    <row r="21">
      <c r="A21" s="4" t="inlineStr">
        <is>
          <t>Issuance of common stock, net of expenses</t>
        </is>
      </c>
      <c r="J21" s="6" t="n">
        <v>34000</v>
      </c>
      <c r="K21" s="6" t="n">
        <v>35501</v>
      </c>
      <c r="L21" s="6" t="n">
        <v>70692</v>
      </c>
    </row>
    <row r="22">
      <c r="A22" s="4" t="inlineStr">
        <is>
          <t>Common stock dividends</t>
        </is>
      </c>
      <c r="J22" s="6" t="n">
        <v>-107134</v>
      </c>
      <c r="K22" s="6" t="n">
        <v>-101252</v>
      </c>
      <c r="L22" s="6" t="n">
        <v>-103305</v>
      </c>
    </row>
    <row r="23">
      <c r="A23" s="4" t="inlineStr">
        <is>
          <t>Dissolution of subsidiary</t>
        </is>
      </c>
      <c r="J23" s="6" t="n">
        <v>0</v>
      </c>
    </row>
    <row r="24">
      <c r="A24" s="4" t="inlineStr">
        <is>
          <t>Ending Balance</t>
        </is>
      </c>
      <c r="B24" s="6" t="n">
        <v>2141918</v>
      </c>
      <c r="F24" s="6" t="n">
        <v>2047352</v>
      </c>
      <c r="J24" s="6" t="n">
        <v>2141918</v>
      </c>
      <c r="K24" s="6" t="n">
        <v>2047352</v>
      </c>
      <c r="L24" s="6" t="n">
        <v>1957641</v>
      </c>
    </row>
    <row r="25">
      <c r="A25" s="4" t="inlineStr">
        <is>
          <t>Hawaiian Electric Company, Inc. and Subsidiaries | Reportable Legal Entities | Hawaiian Electric (parent only)</t>
        </is>
      </c>
    </row>
    <row r="26">
      <c r="A26" s="3" t="inlineStr">
        <is>
          <t>Increase (decrease) in stockholders' equity</t>
        </is>
      </c>
    </row>
    <row r="27">
      <c r="A27" s="4" t="inlineStr">
        <is>
          <t>Beginning Balance</t>
        </is>
      </c>
      <c r="E27" s="6" t="n">
        <v>2047352</v>
      </c>
      <c r="I27" s="6" t="n">
        <v>1957641</v>
      </c>
      <c r="J27" s="6" t="n">
        <v>2047352</v>
      </c>
      <c r="K27" s="6" t="n">
        <v>1957641</v>
      </c>
      <c r="L27" s="6" t="n">
        <v>1845283</v>
      </c>
    </row>
    <row r="28">
      <c r="A28" s="4" t="inlineStr">
        <is>
          <t>Net income for common stock</t>
        </is>
      </c>
      <c r="J28" s="6" t="n">
        <v>169340</v>
      </c>
      <c r="K28" s="6" t="n">
        <v>156840</v>
      </c>
      <c r="L28" s="6" t="n">
        <v>143653</v>
      </c>
    </row>
    <row r="29">
      <c r="A29" s="4" t="inlineStr">
        <is>
          <t>Other comprehensive income (loss), net of taxes (benefits)</t>
        </is>
      </c>
      <c r="J29" s="6" t="n">
        <v>-1640</v>
      </c>
      <c r="K29" s="6" t="n">
        <v>-1378</v>
      </c>
      <c r="L29" s="6" t="n">
        <v>1318</v>
      </c>
    </row>
    <row r="30">
      <c r="A30" s="4" t="inlineStr">
        <is>
          <t>Issuance of common stock, net of expenses</t>
        </is>
      </c>
      <c r="J30" s="6" t="n">
        <v>34000</v>
      </c>
      <c r="K30" s="6" t="n">
        <v>35501</v>
      </c>
      <c r="L30" s="6" t="n">
        <v>70692</v>
      </c>
    </row>
    <row r="31">
      <c r="A31" s="4" t="inlineStr">
        <is>
          <t>Common stock dividends</t>
        </is>
      </c>
      <c r="J31" s="6" t="n">
        <v>-107134</v>
      </c>
      <c r="K31" s="6" t="n">
        <v>-101252</v>
      </c>
      <c r="L31" s="6" t="n">
        <v>-103305</v>
      </c>
    </row>
    <row r="32">
      <c r="A32" s="4" t="inlineStr">
        <is>
          <t>Ending Balance</t>
        </is>
      </c>
      <c r="B32" s="6" t="n">
        <v>2141918</v>
      </c>
      <c r="F32" s="6" t="n">
        <v>2047352</v>
      </c>
      <c r="J32" s="6" t="n">
        <v>2141918</v>
      </c>
      <c r="K32" s="6" t="n">
        <v>2047352</v>
      </c>
      <c r="L32" s="6" t="n">
        <v>1957641</v>
      </c>
    </row>
    <row r="33">
      <c r="A33" s="4" t="inlineStr">
        <is>
          <t>Hawaiian Electric Company, Inc. and Subsidiaries | Reportable Legal Entities | HELCO</t>
        </is>
      </c>
    </row>
    <row r="34">
      <c r="A34" s="3" t="inlineStr">
        <is>
          <t>Increase (decrease) in stockholders' equity</t>
        </is>
      </c>
    </row>
    <row r="35">
      <c r="A35" s="4" t="inlineStr">
        <is>
          <t>Beginning Balance</t>
        </is>
      </c>
      <c r="E35" s="6" t="n">
        <v>298998</v>
      </c>
      <c r="I35" s="6" t="n">
        <v>295874</v>
      </c>
      <c r="J35" s="6" t="n">
        <v>298998</v>
      </c>
      <c r="K35" s="6" t="n">
        <v>295874</v>
      </c>
      <c r="L35" s="6" t="n">
        <v>286647</v>
      </c>
    </row>
    <row r="36">
      <c r="A36" s="4" t="inlineStr">
        <is>
          <t>Net income for common stock</t>
        </is>
      </c>
      <c r="J36" s="6" t="n">
        <v>27493</v>
      </c>
      <c r="K36" s="6" t="n">
        <v>20817</v>
      </c>
      <c r="L36" s="6" t="n">
        <v>24481</v>
      </c>
    </row>
    <row r="37">
      <c r="A37" s="4" t="inlineStr">
        <is>
          <t>Other comprehensive income (loss), net of taxes (benefits)</t>
        </is>
      </c>
      <c r="J37" s="6" t="n">
        <v>-220</v>
      </c>
      <c r="K37" s="6" t="n">
        <v>-12</v>
      </c>
      <c r="L37" s="6" t="n">
        <v>34</v>
      </c>
    </row>
    <row r="38">
      <c r="A38" s="4" t="inlineStr">
        <is>
          <t>Issuance of common stock, net of expenses</t>
        </is>
      </c>
      <c r="J38" s="6" t="n">
        <v>7500</v>
      </c>
      <c r="K38" s="6" t="n">
        <v>-1</v>
      </c>
      <c r="L38" s="6" t="n">
        <v>1</v>
      </c>
    </row>
    <row r="39">
      <c r="A39" s="4" t="inlineStr">
        <is>
          <t>Common stock dividends</t>
        </is>
      </c>
      <c r="J39" s="6" t="n">
        <v>-16320</v>
      </c>
      <c r="K39" s="6" t="n">
        <v>-17680</v>
      </c>
      <c r="L39" s="6" t="n">
        <v>-15289</v>
      </c>
    </row>
    <row r="40">
      <c r="A40" s="4" t="inlineStr">
        <is>
          <t>Ending Balance</t>
        </is>
      </c>
      <c r="B40" s="6" t="n">
        <v>317451</v>
      </c>
      <c r="F40" s="6" t="n">
        <v>298998</v>
      </c>
      <c r="J40" s="6" t="n">
        <v>317451</v>
      </c>
      <c r="K40" s="6" t="n">
        <v>298998</v>
      </c>
      <c r="L40" s="6" t="n">
        <v>295874</v>
      </c>
    </row>
    <row r="41">
      <c r="A41" s="4" t="inlineStr">
        <is>
          <t>Hawaiian Electric Company, Inc. and Subsidiaries | Reportable Legal Entities | Maui Electric</t>
        </is>
      </c>
    </row>
    <row r="42">
      <c r="A42" s="3" t="inlineStr">
        <is>
          <t>Increase (decrease) in stockholders' equity</t>
        </is>
      </c>
    </row>
    <row r="43">
      <c r="A43" s="4" t="inlineStr">
        <is>
          <t>Beginning Balance</t>
        </is>
      </c>
      <c r="E43" s="6" t="n">
        <v>292870</v>
      </c>
      <c r="I43" s="6" t="n">
        <v>280863</v>
      </c>
      <c r="J43" s="6" t="n">
        <v>292870</v>
      </c>
      <c r="K43" s="6" t="n">
        <v>280863</v>
      </c>
      <c r="L43" s="6" t="n">
        <v>270265</v>
      </c>
    </row>
    <row r="44">
      <c r="A44" s="4" t="inlineStr">
        <is>
          <t>Net income for common stock</t>
        </is>
      </c>
      <c r="J44" s="6" t="n">
        <v>20011</v>
      </c>
      <c r="K44" s="6" t="n">
        <v>22350</v>
      </c>
      <c r="L44" s="6" t="n">
        <v>20912</v>
      </c>
    </row>
    <row r="45">
      <c r="A45" s="4" t="inlineStr">
        <is>
          <t>Other comprehensive income (loss), net of taxes (benefits)</t>
        </is>
      </c>
      <c r="J45" s="6" t="n">
        <v>-134</v>
      </c>
      <c r="K45" s="6" t="n">
        <v>-174</v>
      </c>
      <c r="L45" s="6" t="n">
        <v>207</v>
      </c>
    </row>
    <row r="46">
      <c r="A46" s="4" t="inlineStr">
        <is>
          <t>Issuance of common stock, net of expenses</t>
        </is>
      </c>
      <c r="J46" s="6" t="n">
        <v>11000</v>
      </c>
      <c r="K46" s="6" t="n">
        <v>4899</v>
      </c>
      <c r="L46" s="6" t="n">
        <v>1498</v>
      </c>
    </row>
    <row r="47">
      <c r="A47" s="4" t="inlineStr">
        <is>
          <t>Common stock dividends</t>
        </is>
      </c>
      <c r="J47" s="6" t="n">
        <v>-14384</v>
      </c>
      <c r="K47" s="6" t="n">
        <v>-15068</v>
      </c>
      <c r="L47" s="6" t="n">
        <v>-12019</v>
      </c>
    </row>
    <row r="48">
      <c r="A48" s="4" t="inlineStr">
        <is>
          <t>Ending Balance</t>
        </is>
      </c>
      <c r="B48" s="6" t="n">
        <v>309363</v>
      </c>
      <c r="F48" s="6" t="n">
        <v>292870</v>
      </c>
      <c r="J48" s="6" t="n">
        <v>309363</v>
      </c>
      <c r="K48" s="6" t="n">
        <v>292870</v>
      </c>
      <c r="L48" s="6" t="n">
        <v>280863</v>
      </c>
    </row>
    <row r="49">
      <c r="A49" s="4" t="inlineStr">
        <is>
          <t>Hawaiian Electric Company, Inc. and Subsidiaries | Reportable Legal Entities | Other subsidiaries</t>
        </is>
      </c>
    </row>
    <row r="50">
      <c r="A50" s="3" t="inlineStr">
        <is>
          <t>Increase (decrease) in stockholders' equity</t>
        </is>
      </c>
    </row>
    <row r="51">
      <c r="A51" s="4" t="inlineStr">
        <is>
          <t>Beginning Balance</t>
        </is>
      </c>
      <c r="E51" s="6" t="n">
        <v>101</v>
      </c>
      <c r="I51" s="6" t="n">
        <v>101</v>
      </c>
      <c r="J51" s="6" t="n">
        <v>101</v>
      </c>
      <c r="K51" s="6" t="n">
        <v>101</v>
      </c>
      <c r="L51" s="6" t="n">
        <v>101</v>
      </c>
    </row>
    <row r="52">
      <c r="A52" s="4" t="inlineStr">
        <is>
          <t>Net income for common stock</t>
        </is>
      </c>
      <c r="J52" s="6" t="n">
        <v>0</v>
      </c>
      <c r="K52" s="6" t="n">
        <v>0</v>
      </c>
      <c r="L52" s="6" t="n">
        <v>0</v>
      </c>
    </row>
    <row r="53">
      <c r="A53" s="4" t="inlineStr">
        <is>
          <t>Other comprehensive income (loss), net of taxes (benefits)</t>
        </is>
      </c>
      <c r="J53" s="6" t="n">
        <v>0</v>
      </c>
      <c r="K53" s="6" t="n">
        <v>0</v>
      </c>
      <c r="L53" s="6" t="n">
        <v>0</v>
      </c>
    </row>
    <row r="54">
      <c r="A54" s="4" t="inlineStr">
        <is>
          <t>Ending Balance</t>
        </is>
      </c>
      <c r="B54" s="6" t="n">
        <v>77</v>
      </c>
      <c r="F54" s="6" t="n">
        <v>101</v>
      </c>
      <c r="J54" s="6" t="n">
        <v>77</v>
      </c>
      <c r="K54" s="6" t="n">
        <v>101</v>
      </c>
      <c r="L54" s="6" t="n">
        <v>101</v>
      </c>
    </row>
    <row r="55">
      <c r="A55" s="4" t="inlineStr">
        <is>
          <t>Hawaiian Electric Company, Inc. and Subsidiaries | Consolidating Adjustments</t>
        </is>
      </c>
    </row>
    <row r="56">
      <c r="A56" s="3" t="inlineStr">
        <is>
          <t>Increase (decrease) in stockholders' equity</t>
        </is>
      </c>
    </row>
    <row r="57">
      <c r="A57" s="4" t="inlineStr">
        <is>
          <t>Beginning Balance</t>
        </is>
      </c>
      <c r="E57" s="5" t="n">
        <v>-591969</v>
      </c>
      <c r="I57" s="5" t="n">
        <v>-576838</v>
      </c>
      <c r="J57" s="6" t="n">
        <v>-591969</v>
      </c>
      <c r="K57" s="6" t="n">
        <v>-576838</v>
      </c>
      <c r="L57" s="6" t="n">
        <v>-557013</v>
      </c>
    </row>
    <row r="58">
      <c r="A58" s="4" t="inlineStr">
        <is>
          <t>Net income for common stock</t>
        </is>
      </c>
      <c r="J58" s="6" t="n">
        <v>-47504</v>
      </c>
      <c r="K58" s="6" t="n">
        <v>-43167</v>
      </c>
      <c r="L58" s="6" t="n">
        <v>-45393</v>
      </c>
    </row>
    <row r="59">
      <c r="A59" s="4" t="inlineStr">
        <is>
          <t>Other comprehensive income (loss), net of taxes (benefits)</t>
        </is>
      </c>
      <c r="J59" s="6" t="n">
        <v>354</v>
      </c>
      <c r="K59" s="6" t="n">
        <v>186</v>
      </c>
      <c r="L59" s="6" t="n">
        <v>-241</v>
      </c>
    </row>
    <row r="60">
      <c r="A60" s="4" t="inlineStr">
        <is>
          <t>Issuance of common stock, net of expenses</t>
        </is>
      </c>
      <c r="J60" s="6" t="n">
        <v>-18500</v>
      </c>
      <c r="K60" s="6" t="n">
        <v>-4898</v>
      </c>
      <c r="L60" s="6" t="n">
        <v>-1499</v>
      </c>
    </row>
    <row r="61">
      <c r="A61" s="4" t="inlineStr">
        <is>
          <t>Common stock dividends</t>
        </is>
      </c>
      <c r="J61" s="6" t="n">
        <v>30704</v>
      </c>
      <c r="K61" s="6" t="n">
        <v>32748</v>
      </c>
      <c r="L61" s="6" t="n">
        <v>27308</v>
      </c>
    </row>
    <row r="62">
      <c r="A62" s="4" t="inlineStr">
        <is>
          <t>Ending Balance</t>
        </is>
      </c>
      <c r="B62" s="5" t="n">
        <v>-626891</v>
      </c>
      <c r="F62" s="5" t="n">
        <v>-591969</v>
      </c>
      <c r="J62" s="6" t="n">
        <v>-626891</v>
      </c>
      <c r="K62" s="5" t="n">
        <v>-591969</v>
      </c>
      <c r="L62" s="5" t="n">
        <v>-576838</v>
      </c>
    </row>
    <row r="63">
      <c r="A63" s="4" t="inlineStr">
        <is>
          <t>Renewable Hawaii and Uluwehiokama Biofuels Company | Reportable Legal Entities</t>
        </is>
      </c>
    </row>
    <row r="64">
      <c r="A64" s="3" t="inlineStr">
        <is>
          <t>Increase (decrease) in stockholders' equity</t>
        </is>
      </c>
    </row>
    <row r="65">
      <c r="A65" s="4" t="inlineStr">
        <is>
          <t>Dissolution of subsidiary</t>
        </is>
      </c>
      <c r="J65" s="5" t="n">
        <v>-2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5" t="n">
        <v>50958</v>
      </c>
      <c r="C4" s="5" t="n">
        <v>65503</v>
      </c>
      <c r="D4" s="5" t="n">
        <v>49360</v>
      </c>
      <c r="E4" s="5" t="n">
        <v>33893</v>
      </c>
      <c r="F4" s="5" t="n">
        <v>66736</v>
      </c>
      <c r="G4" s="5" t="n">
        <v>63890</v>
      </c>
      <c r="H4" s="5" t="n">
        <v>42985</v>
      </c>
      <c r="I4" s="5" t="n">
        <v>46161</v>
      </c>
      <c r="J4" s="5" t="n">
        <v>199714</v>
      </c>
      <c r="K4" s="5" t="n">
        <v>219772</v>
      </c>
      <c r="L4" s="5" t="n">
        <v>203664</v>
      </c>
    </row>
    <row r="5">
      <c r="A5" s="3" t="inlineStr">
        <is>
          <t>Adjustments to reconcile net income to net cash provided by operating activities</t>
        </is>
      </c>
    </row>
    <row r="6">
      <c r="A6" s="4" t="inlineStr">
        <is>
          <t>Depreciation of property, plant and equipment</t>
        </is>
      </c>
      <c r="J6" s="6" t="n">
        <v>238114</v>
      </c>
      <c r="K6" s="6" t="n">
        <v>229858</v>
      </c>
      <c r="L6" s="6" t="n">
        <v>214036</v>
      </c>
    </row>
    <row r="7">
      <c r="A7" s="4" t="inlineStr">
        <is>
          <t>Other amortization</t>
        </is>
      </c>
      <c r="J7" s="6" t="n">
        <v>52664</v>
      </c>
      <c r="K7" s="6" t="n">
        <v>48255</v>
      </c>
      <c r="L7" s="6" t="n">
        <v>41593</v>
      </c>
    </row>
    <row r="8">
      <c r="A8" s="4" t="inlineStr">
        <is>
          <t>Deferred income taxes</t>
        </is>
      </c>
      <c r="J8" s="6" t="n">
        <v>-1706</v>
      </c>
      <c r="K8" s="6" t="n">
        <v>-15085</v>
      </c>
      <c r="L8" s="6" t="n">
        <v>-9368</v>
      </c>
    </row>
    <row r="9">
      <c r="A9" s="4" t="inlineStr">
        <is>
          <t>Bad debt expense</t>
        </is>
      </c>
      <c r="J9" s="6" t="n">
        <v>2115</v>
      </c>
      <c r="K9" s="6" t="n">
        <v>2150</v>
      </c>
      <c r="L9" s="6" t="n">
        <v>2205</v>
      </c>
    </row>
    <row r="10">
      <c r="A10" s="4" t="inlineStr">
        <is>
          <t>Allowance for equity funds used during construction</t>
        </is>
      </c>
      <c r="J10" s="6" t="n">
        <v>-8768</v>
      </c>
      <c r="K10" s="6" t="n">
        <v>-11987</v>
      </c>
      <c r="L10" s="6" t="n">
        <v>-10877</v>
      </c>
    </row>
    <row r="11">
      <c r="A11" s="4" t="inlineStr">
        <is>
          <t>Other</t>
        </is>
      </c>
      <c r="J11" s="6" t="n">
        <v>1366</v>
      </c>
      <c r="K11" s="6" t="n">
        <v>18568</v>
      </c>
      <c r="L11" s="6" t="n">
        <v>-521</v>
      </c>
    </row>
    <row r="12">
      <c r="A12" s="3" t="inlineStr">
        <is>
          <t>Changes in assets and liabilities</t>
        </is>
      </c>
    </row>
    <row r="13">
      <c r="A13" s="4" t="inlineStr">
        <is>
          <t>Decrease in fuel oil stock</t>
        </is>
      </c>
      <c r="J13" s="6" t="n">
        <v>34202</v>
      </c>
      <c r="K13" s="6" t="n">
        <v>-11493</v>
      </c>
      <c r="L13" s="6" t="n">
        <v>7054</v>
      </c>
    </row>
    <row r="14">
      <c r="A14" s="4" t="inlineStr">
        <is>
          <t>Decrease in regulatory assets</t>
        </is>
      </c>
      <c r="J14" s="6" t="n">
        <v>1007</v>
      </c>
      <c r="K14" s="6" t="n">
        <v>71262</v>
      </c>
      <c r="L14" s="6" t="n">
        <v>9252</v>
      </c>
    </row>
    <row r="15">
      <c r="A15" s="4" t="inlineStr">
        <is>
          <t>Increase (decrease) in regulatory liabilities</t>
        </is>
      </c>
      <c r="J15" s="6" t="n">
        <v>-16562</v>
      </c>
      <c r="K15" s="6" t="n">
        <v>1953</v>
      </c>
      <c r="L15" s="6" t="n">
        <v>37358</v>
      </c>
    </row>
    <row r="16">
      <c r="A16" s="4" t="inlineStr">
        <is>
          <t>Change in prepaid and accrued income taxes, tax credits and revenue taxes</t>
        </is>
      </c>
      <c r="J16" s="6" t="n">
        <v>-35610</v>
      </c>
      <c r="K16" s="6" t="n">
        <v>-27538</v>
      </c>
      <c r="L16" s="6" t="n">
        <v>29429</v>
      </c>
    </row>
    <row r="17">
      <c r="A17" s="4" t="inlineStr">
        <is>
          <t>Increase (decrease) in defined benefit pension and other postretirement benefit plans liability</t>
        </is>
      </c>
      <c r="J17" s="6" t="n">
        <v>-2029</v>
      </c>
      <c r="K17" s="6" t="n">
        <v>-4482</v>
      </c>
      <c r="L17" s="6" t="n">
        <v>20871</v>
      </c>
    </row>
    <row r="18">
      <c r="A18" s="4" t="inlineStr">
        <is>
          <t>Net cash provided by operating activities</t>
        </is>
      </c>
      <c r="J18" s="6" t="n">
        <v>429407</v>
      </c>
      <c r="K18" s="6" t="n">
        <v>512470</v>
      </c>
      <c r="L18" s="6" t="n">
        <v>499312</v>
      </c>
    </row>
    <row r="19">
      <c r="A19" s="3" t="inlineStr">
        <is>
          <t>Cash flows from investing activities</t>
        </is>
      </c>
    </row>
    <row r="20">
      <c r="A20" s="4" t="inlineStr">
        <is>
          <t>Capital expenditures</t>
        </is>
      </c>
      <c r="J20" s="6" t="n">
        <v>-383895</v>
      </c>
      <c r="K20" s="6" t="n">
        <v>-457520</v>
      </c>
      <c r="L20" s="6" t="n">
        <v>-537369</v>
      </c>
    </row>
    <row r="21">
      <c r="A21" s="4" t="inlineStr">
        <is>
          <t>Other, net</t>
        </is>
      </c>
      <c r="J21" s="6" t="n">
        <v>3412</v>
      </c>
      <c r="K21" s="6" t="n">
        <v>13291</v>
      </c>
      <c r="L21" s="6" t="n">
        <v>14061</v>
      </c>
    </row>
    <row r="22">
      <c r="A22" s="4" t="inlineStr">
        <is>
          <t>Net cash used in investing activities</t>
        </is>
      </c>
      <c r="J22" s="6" t="n">
        <v>-1413648</v>
      </c>
      <c r="K22" s="6" t="n">
        <v>-541709</v>
      </c>
      <c r="L22" s="6" t="n">
        <v>-792059</v>
      </c>
    </row>
    <row r="23">
      <c r="A23" s="3" t="inlineStr">
        <is>
          <t>Cash flows from financing activities</t>
        </is>
      </c>
    </row>
    <row r="24">
      <c r="A24" s="4" t="inlineStr">
        <is>
          <t>Common stock dividends</t>
        </is>
      </c>
      <c r="J24" s="6" t="n">
        <v>-144096</v>
      </c>
      <c r="K24" s="6" t="n">
        <v>-139463</v>
      </c>
      <c r="L24" s="6" t="n">
        <v>-134987</v>
      </c>
    </row>
    <row r="25">
      <c r="A25" s="4" t="inlineStr">
        <is>
          <t>Proceeds from issuance of long-term debt</t>
        </is>
      </c>
      <c r="J25" s="6" t="n">
        <v>415997</v>
      </c>
      <c r="K25" s="6" t="n">
        <v>289349</v>
      </c>
      <c r="L25" s="6" t="n">
        <v>250000</v>
      </c>
    </row>
    <row r="26">
      <c r="A26" s="4" t="inlineStr">
        <is>
          <t>Repayment of long-term debt and funds transferred for repayment of long-term debt</t>
        </is>
      </c>
      <c r="J26" s="6" t="n">
        <v>-178969</v>
      </c>
      <c r="K26" s="6" t="n">
        <v>-287285</v>
      </c>
      <c r="L26" s="6" t="n">
        <v>-53887</v>
      </c>
    </row>
    <row r="27">
      <c r="A27" s="4" t="inlineStr">
        <is>
          <t>Net increase (decrease) in short-term borrowings from non-affiliates and affiliate with original maturities of three months or less</t>
        </is>
      </c>
      <c r="J27" s="6" t="n">
        <v>-71219</v>
      </c>
      <c r="K27" s="6" t="n">
        <v>86718</v>
      </c>
      <c r="L27" s="6" t="n">
        <v>-18999</v>
      </c>
    </row>
    <row r="28">
      <c r="A28" s="4" t="inlineStr">
        <is>
          <t>Net increase (decrease) in other bank borrowings with original maturities of three months or less</t>
        </is>
      </c>
      <c r="J28" s="6" t="n">
        <v>-25440</v>
      </c>
      <c r="K28" s="6" t="n">
        <v>5070</v>
      </c>
      <c r="L28" s="6" t="n">
        <v>71556</v>
      </c>
    </row>
    <row r="29">
      <c r="A29" s="4" t="inlineStr">
        <is>
          <t>Proceeds from issuance of short-term debt</t>
        </is>
      </c>
      <c r="J29" s="6" t="n">
        <v>165000</v>
      </c>
      <c r="K29" s="6" t="n">
        <v>75000</v>
      </c>
      <c r="L29" s="6" t="n">
        <v>25000</v>
      </c>
    </row>
    <row r="30">
      <c r="A30" s="4" t="inlineStr">
        <is>
          <t>Repayment of short-term debt</t>
        </is>
      </c>
      <c r="J30" s="6" t="n">
        <v>-150000</v>
      </c>
      <c r="K30" s="6" t="n">
        <v>-50000</v>
      </c>
      <c r="L30" s="6" t="n">
        <v>-50000</v>
      </c>
    </row>
    <row r="31">
      <c r="A31" s="4" t="inlineStr">
        <is>
          <t>Other</t>
        </is>
      </c>
      <c r="J31" s="6" t="n">
        <v>-3203</v>
      </c>
      <c r="K31" s="6" t="n">
        <v>-1836</v>
      </c>
      <c r="L31" s="6" t="n">
        <v>-1603</v>
      </c>
    </row>
    <row r="32">
      <c r="A32" s="4" t="inlineStr">
        <is>
          <t>Net cash used in financing activities</t>
        </is>
      </c>
      <c r="J32" s="6" t="n">
        <v>1115535</v>
      </c>
      <c r="K32" s="6" t="n">
        <v>87716</v>
      </c>
      <c r="L32" s="6" t="n">
        <v>200074</v>
      </c>
    </row>
    <row r="33">
      <c r="A33" s="4" t="inlineStr">
        <is>
          <t>Net decrease in cash and equivalents</t>
        </is>
      </c>
      <c r="J33" s="6" t="n">
        <v>131294</v>
      </c>
      <c r="K33" s="6" t="n">
        <v>58477</v>
      </c>
      <c r="L33" s="6" t="n">
        <v>-92673</v>
      </c>
    </row>
    <row r="34">
      <c r="A34" s="4" t="inlineStr">
        <is>
          <t>Cash, cash equivalents and restricted cash, January 1</t>
        </is>
      </c>
      <c r="E34" s="6" t="n">
        <v>227685</v>
      </c>
      <c r="I34" s="6" t="n">
        <v>169208</v>
      </c>
      <c r="J34" s="6" t="n">
        <v>227685</v>
      </c>
      <c r="K34" s="6" t="n">
        <v>169208</v>
      </c>
      <c r="L34" s="6" t="n">
        <v>261881</v>
      </c>
    </row>
    <row r="35">
      <c r="A35" s="4" t="inlineStr">
        <is>
          <t>Cash, cash equivalents and restricted cash, December 31</t>
        </is>
      </c>
      <c r="B35" s="6" t="n">
        <v>358979</v>
      </c>
      <c r="F35" s="6" t="n">
        <v>227685</v>
      </c>
      <c r="J35" s="6" t="n">
        <v>358979</v>
      </c>
      <c r="K35" s="6" t="n">
        <v>227685</v>
      </c>
      <c r="L35" s="6" t="n">
        <v>169208</v>
      </c>
    </row>
    <row r="36">
      <c r="A36" s="4" t="inlineStr">
        <is>
          <t>Less: Restricted cash</t>
        </is>
      </c>
      <c r="B36" s="6" t="n">
        <v>-17558</v>
      </c>
      <c r="F36" s="6" t="n">
        <v>-30872</v>
      </c>
      <c r="J36" s="6" t="n">
        <v>-17558</v>
      </c>
      <c r="K36" s="6" t="n">
        <v>-30872</v>
      </c>
      <c r="L36" s="6" t="n">
        <v>0</v>
      </c>
    </row>
    <row r="37">
      <c r="A37" s="4" t="inlineStr">
        <is>
          <t>Cash and cash equivalents</t>
        </is>
      </c>
      <c r="B37" s="6" t="n">
        <v>341421</v>
      </c>
      <c r="F37" s="6" t="n">
        <v>196813</v>
      </c>
      <c r="J37" s="6" t="n">
        <v>341421</v>
      </c>
      <c r="K37" s="6" t="n">
        <v>196813</v>
      </c>
      <c r="L37" s="6" t="n">
        <v>169208</v>
      </c>
    </row>
    <row r="38">
      <c r="A38" s="4" t="inlineStr">
        <is>
          <t>Hawaiian Electric (parent only)</t>
        </is>
      </c>
    </row>
    <row r="39">
      <c r="A39" s="3" t="inlineStr">
        <is>
          <t>Cash flows from operating activities</t>
        </is>
      </c>
    </row>
    <row r="40">
      <c r="A40" s="4" t="inlineStr">
        <is>
          <t>Net income (loss)</t>
        </is>
      </c>
      <c r="J40" s="6" t="n">
        <v>197824</v>
      </c>
      <c r="K40" s="6" t="n">
        <v>217882</v>
      </c>
      <c r="L40" s="6" t="n">
        <v>201774</v>
      </c>
    </row>
    <row r="41">
      <c r="A41" s="3" t="inlineStr">
        <is>
          <t>Adjustments to reconcile net income to net cash provided by operating activities</t>
        </is>
      </c>
    </row>
    <row r="42">
      <c r="A42" s="4" t="inlineStr">
        <is>
          <t>Depreciation of property, plant and equipment</t>
        </is>
      </c>
      <c r="J42" s="6" t="n">
        <v>485</v>
      </c>
      <c r="K42" s="6" t="n">
        <v>570</v>
      </c>
      <c r="L42" s="6" t="n">
        <v>597</v>
      </c>
    </row>
    <row r="43">
      <c r="A43" s="3" t="inlineStr">
        <is>
          <t>Changes in assets and liabilities</t>
        </is>
      </c>
    </row>
    <row r="44">
      <c r="A44" s="4" t="inlineStr">
        <is>
          <t>Net cash provided by operating activities</t>
        </is>
      </c>
      <c r="J44" s="6" t="n">
        <v>134363</v>
      </c>
      <c r="K44" s="6" t="n">
        <v>131120</v>
      </c>
      <c r="L44" s="6" t="n">
        <v>135470</v>
      </c>
    </row>
    <row r="45">
      <c r="A45" s="3" t="inlineStr">
        <is>
          <t>Cash flows from investing activities</t>
        </is>
      </c>
    </row>
    <row r="46">
      <c r="A46" s="4" t="inlineStr">
        <is>
          <t>Capital expenditures</t>
        </is>
      </c>
      <c r="J46" s="6" t="n">
        <v>-20</v>
      </c>
      <c r="K46" s="6" t="n">
        <v>-47</v>
      </c>
      <c r="L46" s="6" t="n">
        <v>-143</v>
      </c>
    </row>
    <row r="47">
      <c r="A47" s="4" t="inlineStr">
        <is>
          <t>Other, net</t>
        </is>
      </c>
      <c r="J47" s="6" t="n">
        <v>2435</v>
      </c>
      <c r="K47" s="6" t="n">
        <v>-1001</v>
      </c>
      <c r="L47" s="6" t="n">
        <v>140</v>
      </c>
    </row>
    <row r="48">
      <c r="A48" s="4" t="inlineStr">
        <is>
          <t>Net cash used in investing activities</t>
        </is>
      </c>
      <c r="J48" s="6" t="n">
        <v>-17530</v>
      </c>
      <c r="K48" s="6" t="n">
        <v>-41170</v>
      </c>
      <c r="L48" s="6" t="n">
        <v>-92569</v>
      </c>
    </row>
    <row r="49">
      <c r="A49" s="3" t="inlineStr">
        <is>
          <t>Cash flows from financing activities</t>
        </is>
      </c>
    </row>
    <row r="50">
      <c r="A50" s="4" t="inlineStr">
        <is>
          <t>Common stock dividends</t>
        </is>
      </c>
      <c r="J50" s="6" t="n">
        <v>-144096</v>
      </c>
      <c r="K50" s="6" t="n">
        <v>-139463</v>
      </c>
      <c r="L50" s="6" t="n">
        <v>-134987</v>
      </c>
    </row>
    <row r="51">
      <c r="A51" s="4" t="inlineStr">
        <is>
          <t>Proceeds from issuance of long-term debt</t>
        </is>
      </c>
      <c r="J51" s="6" t="n">
        <v>50000</v>
      </c>
      <c r="K51" s="6" t="n">
        <v>0</v>
      </c>
      <c r="L51" s="6" t="n">
        <v>150000</v>
      </c>
    </row>
    <row r="52">
      <c r="A52" s="4" t="inlineStr">
        <is>
          <t>Net increase (decrease) in short-term borrowings from non-affiliates and affiliate with original maturities of three months or less</t>
        </is>
      </c>
      <c r="J52" s="6" t="n">
        <v>-32232</v>
      </c>
      <c r="K52" s="6" t="n">
        <v>47731</v>
      </c>
      <c r="L52" s="6" t="n">
        <v>-14000</v>
      </c>
    </row>
    <row r="53">
      <c r="A53" s="4" t="inlineStr">
        <is>
          <t>Proceeds from issuance of short-term debt</t>
        </is>
      </c>
      <c r="J53" s="6" t="n">
        <v>65000</v>
      </c>
      <c r="K53" s="6" t="n">
        <v>0</v>
      </c>
      <c r="L53" s="6" t="n">
        <v>0</v>
      </c>
    </row>
    <row r="54">
      <c r="A54" s="4" t="inlineStr">
        <is>
          <t>Repayment of short-term debt</t>
        </is>
      </c>
      <c r="J54" s="6" t="n">
        <v>-50000</v>
      </c>
      <c r="K54" s="6" t="n">
        <v>0</v>
      </c>
      <c r="L54" s="6" t="n">
        <v>-50000</v>
      </c>
    </row>
    <row r="55">
      <c r="A55" s="4" t="inlineStr">
        <is>
          <t>Other</t>
        </is>
      </c>
      <c r="J55" s="6" t="n">
        <v>-459</v>
      </c>
      <c r="K55" s="6" t="n">
        <v>-10</v>
      </c>
      <c r="L55" s="6" t="n">
        <v>-848</v>
      </c>
    </row>
    <row r="56">
      <c r="A56" s="4" t="inlineStr">
        <is>
          <t>Net cash used in financing activities</t>
        </is>
      </c>
      <c r="J56" s="6" t="n">
        <v>-117487</v>
      </c>
      <c r="K56" s="6" t="n">
        <v>-92739</v>
      </c>
      <c r="L56" s="6" t="n">
        <v>-50861</v>
      </c>
    </row>
    <row r="57">
      <c r="A57" s="4" t="inlineStr">
        <is>
          <t>Net decrease in cash and equivalents</t>
        </is>
      </c>
      <c r="J57" s="6" t="n">
        <v>-654</v>
      </c>
      <c r="K57" s="6" t="n">
        <v>-2789</v>
      </c>
      <c r="L57" s="6" t="n">
        <v>-7960</v>
      </c>
    </row>
    <row r="58">
      <c r="A58" s="4" t="inlineStr">
        <is>
          <t>Cash, cash equivalents and restricted cash, January 1</t>
        </is>
      </c>
      <c r="E58" s="6" t="n">
        <v>953</v>
      </c>
      <c r="I58" s="6" t="n">
        <v>3742</v>
      </c>
      <c r="J58" s="6" t="n">
        <v>953</v>
      </c>
      <c r="K58" s="6" t="n">
        <v>3742</v>
      </c>
      <c r="L58" s="6" t="n">
        <v>11702</v>
      </c>
    </row>
    <row r="59">
      <c r="A59" s="4" t="inlineStr">
        <is>
          <t>Cash, cash equivalents and restricted cash, December 31</t>
        </is>
      </c>
      <c r="B59" s="6" t="n">
        <v>299</v>
      </c>
      <c r="F59" s="6" t="n">
        <v>953</v>
      </c>
      <c r="J59" s="6" t="n">
        <v>299</v>
      </c>
      <c r="K59" s="6" t="n">
        <v>953</v>
      </c>
      <c r="L59" s="6" t="n">
        <v>3742</v>
      </c>
    </row>
    <row r="60">
      <c r="A60" s="4" t="inlineStr">
        <is>
          <t>Hawaiian Electric Company, Inc. and Subsidiaries</t>
        </is>
      </c>
    </row>
    <row r="61">
      <c r="A61" s="3" t="inlineStr">
        <is>
          <t>Cash flows from operating activities</t>
        </is>
      </c>
    </row>
    <row r="62">
      <c r="A62" s="4" t="inlineStr">
        <is>
          <t>Net income (loss)</t>
        </is>
      </c>
      <c r="B62" s="6" t="n">
        <v>43540</v>
      </c>
      <c r="C62" s="5" t="n">
        <v>60563</v>
      </c>
      <c r="D62" s="5" t="n">
        <v>42828</v>
      </c>
      <c r="E62" s="6" t="n">
        <v>24404</v>
      </c>
      <c r="F62" s="6" t="n">
        <v>45860</v>
      </c>
      <c r="G62" s="5" t="n">
        <v>47277</v>
      </c>
      <c r="H62" s="5" t="n">
        <v>33073</v>
      </c>
      <c r="I62" s="6" t="n">
        <v>32625</v>
      </c>
      <c r="J62" s="6" t="n">
        <v>171335</v>
      </c>
      <c r="K62" s="6" t="n">
        <v>158835</v>
      </c>
      <c r="L62" s="6" t="n">
        <v>145648</v>
      </c>
    </row>
    <row r="63">
      <c r="A63" s="3" t="inlineStr">
        <is>
          <t>Adjustments to reconcile net income to net cash provided by operating activities</t>
        </is>
      </c>
    </row>
    <row r="64">
      <c r="A64" s="4" t="inlineStr">
        <is>
          <t>Equity in earnings of subsidiaries</t>
        </is>
      </c>
      <c r="J64" s="6" t="n">
        <v>0</v>
      </c>
      <c r="K64" s="6" t="n">
        <v>-37</v>
      </c>
      <c r="L64" s="6" t="n">
        <v>-100</v>
      </c>
    </row>
    <row r="65">
      <c r="A65" s="4" t="inlineStr">
        <is>
          <t>Common stock dividends received from subsidiaries</t>
        </is>
      </c>
      <c r="J65" s="6" t="n">
        <v>0</v>
      </c>
      <c r="K65" s="6" t="n">
        <v>35</v>
      </c>
      <c r="L65" s="6" t="n">
        <v>100</v>
      </c>
    </row>
    <row r="66">
      <c r="A66" s="4" t="inlineStr">
        <is>
          <t>Depreciation of property, plant and equipment</t>
        </is>
      </c>
      <c r="J66" s="6" t="n">
        <v>222733</v>
      </c>
      <c r="K66" s="6" t="n">
        <v>215731</v>
      </c>
      <c r="L66" s="6" t="n">
        <v>203626</v>
      </c>
    </row>
    <row r="67">
      <c r="A67" s="4" t="inlineStr">
        <is>
          <t>Other amortization</t>
        </is>
      </c>
      <c r="J67" s="6" t="n">
        <v>33746</v>
      </c>
      <c r="K67" s="6" t="n">
        <v>29631</v>
      </c>
      <c r="L67" s="6" t="n">
        <v>26602</v>
      </c>
    </row>
    <row r="68">
      <c r="A68" s="4" t="inlineStr">
        <is>
          <t>Deferred income taxes</t>
        </is>
      </c>
      <c r="J68" s="6" t="n">
        <v>3151</v>
      </c>
      <c r="K68" s="6" t="n">
        <v>-16284</v>
      </c>
      <c r="L68" s="6" t="n">
        <v>-7982</v>
      </c>
    </row>
    <row r="69">
      <c r="A69" s="4" t="inlineStr">
        <is>
          <t>State refundable credit</t>
        </is>
      </c>
      <c r="J69" s="6" t="n">
        <v>-9961</v>
      </c>
      <c r="K69" s="6" t="n">
        <v>-8369</v>
      </c>
      <c r="L69" s="6" t="n">
        <v>-6239</v>
      </c>
    </row>
    <row r="70">
      <c r="A70" s="4" t="inlineStr">
        <is>
          <t>Bad debt expense</t>
        </is>
      </c>
      <c r="J70" s="6" t="n">
        <v>2115</v>
      </c>
      <c r="K70" s="6" t="n">
        <v>2150</v>
      </c>
      <c r="L70" s="6" t="n">
        <v>2205</v>
      </c>
    </row>
    <row r="71">
      <c r="A71" s="4" t="inlineStr">
        <is>
          <t>Allowance for equity funds used during construction</t>
        </is>
      </c>
      <c r="J71" s="6" t="n">
        <v>-8768</v>
      </c>
      <c r="K71" s="6" t="n">
        <v>-11987</v>
      </c>
      <c r="L71" s="6" t="n">
        <v>-10877</v>
      </c>
    </row>
    <row r="72">
      <c r="A72" s="4" t="inlineStr">
        <is>
          <t>Accrued environmental reserve</t>
        </is>
      </c>
      <c r="J72" s="6" t="n">
        <v>6556</v>
      </c>
      <c r="K72" s="6" t="n">
        <v>406</v>
      </c>
      <c r="L72" s="6" t="n">
        <v>273</v>
      </c>
    </row>
    <row r="73">
      <c r="A73" s="4" t="inlineStr">
        <is>
          <t>Other</t>
        </is>
      </c>
      <c r="J73" s="6" t="n">
        <v>2610</v>
      </c>
      <c r="K73" s="6" t="n">
        <v>27459</v>
      </c>
      <c r="L73" s="6" t="n">
        <v>4669</v>
      </c>
    </row>
    <row r="74">
      <c r="A74" s="3" t="inlineStr">
        <is>
          <t>Changes in assets and liabilities</t>
        </is>
      </c>
    </row>
    <row r="75">
      <c r="A75" s="4" t="inlineStr">
        <is>
          <t>Decrease (increase) in accounts receivable</t>
        </is>
      </c>
      <c r="J75" s="6" t="n">
        <v>-7286</v>
      </c>
      <c r="K75" s="6" t="n">
        <v>18822</v>
      </c>
      <c r="L75" s="6" t="n">
        <v>-53086</v>
      </c>
    </row>
    <row r="76">
      <c r="A76" s="4" t="inlineStr">
        <is>
          <t>Decrease (increase) in accrued unbilled revenues</t>
        </is>
      </c>
      <c r="J76" s="6" t="n">
        <v>15285</v>
      </c>
      <c r="K76" s="6" t="n">
        <v>4495</v>
      </c>
      <c r="L76" s="6" t="n">
        <v>-14720</v>
      </c>
    </row>
    <row r="77">
      <c r="A77" s="4" t="inlineStr">
        <is>
          <t>Decrease in fuel oil stock</t>
        </is>
      </c>
      <c r="J77" s="6" t="n">
        <v>33699</v>
      </c>
      <c r="K77" s="6" t="n">
        <v>-12002</v>
      </c>
      <c r="L77" s="6" t="n">
        <v>6938</v>
      </c>
    </row>
    <row r="78">
      <c r="A78" s="4" t="inlineStr">
        <is>
          <t>Increase in materials and supplies</t>
        </is>
      </c>
      <c r="J78" s="6" t="n">
        <v>-6642</v>
      </c>
      <c r="K78" s="6" t="n">
        <v>-5498</v>
      </c>
      <c r="L78" s="6" t="n">
        <v>-807</v>
      </c>
    </row>
    <row r="79">
      <c r="A79" s="4" t="inlineStr">
        <is>
          <t>Decrease in regulatory assets</t>
        </is>
      </c>
      <c r="J79" s="6" t="n">
        <v>1007</v>
      </c>
      <c r="K79" s="6" t="n">
        <v>71262</v>
      </c>
      <c r="L79" s="6" t="n">
        <v>9252</v>
      </c>
    </row>
    <row r="80">
      <c r="A80" s="4" t="inlineStr">
        <is>
          <t>Increase (decrease) in regulatory liabilities</t>
        </is>
      </c>
      <c r="J80" s="6" t="n">
        <v>-16562</v>
      </c>
      <c r="K80" s="6" t="n">
        <v>1953</v>
      </c>
      <c r="L80" s="6" t="n">
        <v>37358</v>
      </c>
    </row>
    <row r="81">
      <c r="A81" s="4" t="inlineStr">
        <is>
          <t>Increase (decrease) in accounts payable</t>
        </is>
      </c>
      <c r="J81" s="6" t="n">
        <v>-33129</v>
      </c>
      <c r="K81" s="6" t="n">
        <v>-2051</v>
      </c>
      <c r="L81" s="6" t="n">
        <v>24358</v>
      </c>
    </row>
    <row r="82">
      <c r="A82" s="4" t="inlineStr">
        <is>
          <t>Change in prepaid and accrued income taxes, tax credits and revenue taxes</t>
        </is>
      </c>
      <c r="J82" s="6" t="n">
        <v>-37180</v>
      </c>
      <c r="K82" s="6" t="n">
        <v>-28523</v>
      </c>
      <c r="L82" s="6" t="n">
        <v>25036</v>
      </c>
    </row>
    <row r="83">
      <c r="A83" s="4" t="inlineStr">
        <is>
          <t>Increase (decrease) in defined benefit pension and other postretirement benefit plans liability</t>
        </is>
      </c>
      <c r="J83" s="6" t="n">
        <v>-4306</v>
      </c>
      <c r="K83" s="6" t="n">
        <v>-4448</v>
      </c>
      <c r="L83" s="6" t="n">
        <v>18746</v>
      </c>
    </row>
    <row r="84">
      <c r="A84" s="4" t="inlineStr">
        <is>
          <t>Changes in other assets and liabilities</t>
        </is>
      </c>
      <c r="J84" s="6" t="n">
        <v>-31852</v>
      </c>
      <c r="K84" s="6" t="n">
        <v>-17624</v>
      </c>
      <c r="L84" s="6" t="n">
        <v>-17387</v>
      </c>
    </row>
    <row r="85">
      <c r="A85" s="4" t="inlineStr">
        <is>
          <t>Net cash provided by operating activities</t>
        </is>
      </c>
      <c r="J85" s="6" t="n">
        <v>336551</v>
      </c>
      <c r="K85" s="6" t="n">
        <v>423956</v>
      </c>
      <c r="L85" s="6" t="n">
        <v>393613</v>
      </c>
    </row>
    <row r="86">
      <c r="A86" s="3" t="inlineStr">
        <is>
          <t>Cash flows from investing activities</t>
        </is>
      </c>
    </row>
    <row r="87">
      <c r="A87" s="4" t="inlineStr">
        <is>
          <t>Capital expenditures</t>
        </is>
      </c>
      <c r="J87" s="6" t="n">
        <v>-350864</v>
      </c>
      <c r="K87" s="6" t="n">
        <v>-419898</v>
      </c>
      <c r="L87" s="6" t="n">
        <v>-415264</v>
      </c>
    </row>
    <row r="88">
      <c r="A88" s="4" t="inlineStr">
        <is>
          <t>Advances from (to) affiliates</t>
        </is>
      </c>
      <c r="J88" s="6" t="n">
        <v>0</v>
      </c>
      <c r="K88" s="6" t="n">
        <v>0</v>
      </c>
      <c r="L88" s="6" t="n">
        <v>0</v>
      </c>
    </row>
    <row r="89">
      <c r="A89" s="4" t="inlineStr">
        <is>
          <t>Other, net</t>
        </is>
      </c>
      <c r="J89" s="6" t="n">
        <v>6070</v>
      </c>
      <c r="K89" s="6" t="n">
        <v>11374</v>
      </c>
      <c r="L89" s="6" t="n">
        <v>10082</v>
      </c>
    </row>
    <row r="90">
      <c r="A90" s="4" t="inlineStr">
        <is>
          <t>Net cash used in investing activities</t>
        </is>
      </c>
      <c r="J90" s="6" t="n">
        <v>-344794</v>
      </c>
      <c r="K90" s="6" t="n">
        <v>-408524</v>
      </c>
      <c r="L90" s="6" t="n">
        <v>-405182</v>
      </c>
    </row>
    <row r="91">
      <c r="A91" s="3" t="inlineStr">
        <is>
          <t>Cash flows from financing activities</t>
        </is>
      </c>
    </row>
    <row r="92">
      <c r="A92" s="4" t="inlineStr">
        <is>
          <t>Common stock dividends</t>
        </is>
      </c>
      <c r="J92" s="6" t="n">
        <v>-107134</v>
      </c>
      <c r="K92" s="6" t="n">
        <v>-101252</v>
      </c>
      <c r="L92" s="6" t="n">
        <v>-103305</v>
      </c>
    </row>
    <row r="93">
      <c r="A93" s="4" t="inlineStr">
        <is>
          <t>Preferred stock dividends of Hawaiian Electric and subsidiaries</t>
        </is>
      </c>
      <c r="J93" s="6" t="n">
        <v>-1995</v>
      </c>
      <c r="K93" s="6" t="n">
        <v>-1995</v>
      </c>
      <c r="L93" s="6" t="n">
        <v>-1995</v>
      </c>
    </row>
    <row r="94">
      <c r="A94" s="4" t="inlineStr">
        <is>
          <t>Proceeds from issuance of common stock</t>
        </is>
      </c>
      <c r="J94" s="6" t="n">
        <v>34000</v>
      </c>
      <c r="K94" s="6" t="n">
        <v>35500</v>
      </c>
      <c r="L94" s="6" t="n">
        <v>70700</v>
      </c>
    </row>
    <row r="95">
      <c r="A95" s="4" t="inlineStr">
        <is>
          <t>Proceeds from issuance of long-term debt</t>
        </is>
      </c>
      <c r="J95" s="6" t="n">
        <v>255000</v>
      </c>
      <c r="K95" s="6" t="n">
        <v>280000</v>
      </c>
      <c r="L95" s="6" t="n">
        <v>100000</v>
      </c>
    </row>
    <row r="96">
      <c r="A96" s="4" t="inlineStr">
        <is>
          <t>Repayment of long-term debt and funds transferred for repayment of long-term debt</t>
        </is>
      </c>
      <c r="J96" s="6" t="n">
        <v>-109000</v>
      </c>
      <c r="K96" s="6" t="n">
        <v>-283546</v>
      </c>
      <c r="L96" s="6" t="n">
        <v>-50000</v>
      </c>
    </row>
    <row r="97">
      <c r="A97" s="4" t="inlineStr">
        <is>
          <t>Net increase (decrease) in short-term borrowings from non-affiliates and affiliate with original maturities of three months or less</t>
        </is>
      </c>
      <c r="J97" s="6" t="n">
        <v>-38987</v>
      </c>
      <c r="K97" s="6" t="n">
        <v>38987</v>
      </c>
      <c r="L97" s="6" t="n">
        <v>-4999</v>
      </c>
    </row>
    <row r="98">
      <c r="A98" s="4" t="inlineStr">
        <is>
          <t>Net increase (decrease) in other bank borrowings with original maturities of three months or less</t>
        </is>
      </c>
      <c r="K98" s="6" t="n">
        <v>38987</v>
      </c>
    </row>
    <row r="99">
      <c r="A99" s="4" t="inlineStr">
        <is>
          <t>Proceeds from issuance of short-term debt</t>
        </is>
      </c>
      <c r="J99" s="6" t="n">
        <v>100000</v>
      </c>
      <c r="K99" s="6" t="n">
        <v>75000</v>
      </c>
      <c r="L99" s="6" t="n">
        <v>25000</v>
      </c>
    </row>
    <row r="100">
      <c r="A100" s="4" t="inlineStr">
        <is>
          <t>Repayment of short-term debt</t>
        </is>
      </c>
      <c r="J100" s="6" t="n">
        <v>-100000</v>
      </c>
      <c r="K100" s="6" t="n">
        <v>-50000</v>
      </c>
      <c r="L100" s="6" t="n">
        <v>0</v>
      </c>
    </row>
    <row r="101">
      <c r="A101" s="4" t="inlineStr">
        <is>
          <t>Other</t>
        </is>
      </c>
      <c r="J101" s="6" t="n">
        <v>-2209</v>
      </c>
      <c r="K101" s="6" t="n">
        <v>-2109</v>
      </c>
      <c r="L101" s="6" t="n">
        <v>-472</v>
      </c>
    </row>
    <row r="102">
      <c r="A102" s="4" t="inlineStr">
        <is>
          <t>Net cash used in financing activities</t>
        </is>
      </c>
      <c r="J102" s="6" t="n">
        <v>29675</v>
      </c>
      <c r="K102" s="6" t="n">
        <v>-9415</v>
      </c>
      <c r="L102" s="6" t="n">
        <v>34929</v>
      </c>
    </row>
    <row r="103">
      <c r="A103" s="4" t="inlineStr">
        <is>
          <t>Net decrease in cash and equivalents</t>
        </is>
      </c>
      <c r="J103" s="6" t="n">
        <v>21432</v>
      </c>
      <c r="K103" s="6" t="n">
        <v>6017</v>
      </c>
      <c r="L103" s="6" t="n">
        <v>23360</v>
      </c>
    </row>
    <row r="104">
      <c r="A104" s="4" t="inlineStr">
        <is>
          <t>Cash, cash equivalents and restricted cash, January 1</t>
        </is>
      </c>
      <c r="E104" s="6" t="n">
        <v>41894</v>
      </c>
      <c r="I104" s="6" t="n">
        <v>35877</v>
      </c>
      <c r="J104" s="6" t="n">
        <v>41894</v>
      </c>
      <c r="K104" s="6" t="n">
        <v>35877</v>
      </c>
      <c r="L104" s="6" t="n">
        <v>12517</v>
      </c>
    </row>
    <row r="105">
      <c r="A105" s="4" t="inlineStr">
        <is>
          <t>Cash, cash equivalents and restricted cash, December 31</t>
        </is>
      </c>
      <c r="B105" s="6" t="n">
        <v>63326</v>
      </c>
      <c r="F105" s="6" t="n">
        <v>41894</v>
      </c>
      <c r="J105" s="6" t="n">
        <v>63326</v>
      </c>
      <c r="K105" s="6" t="n">
        <v>41894</v>
      </c>
      <c r="L105" s="6" t="n">
        <v>35877</v>
      </c>
    </row>
    <row r="106">
      <c r="A106" s="4" t="inlineStr">
        <is>
          <t>Less: Restricted cash</t>
        </is>
      </c>
      <c r="B106" s="6" t="n">
        <v>-15966</v>
      </c>
      <c r="F106" s="6" t="n">
        <v>-30872</v>
      </c>
      <c r="J106" s="6" t="n">
        <v>-15966</v>
      </c>
      <c r="K106" s="6" t="n">
        <v>-30872</v>
      </c>
      <c r="L106" s="6" t="n">
        <v>0</v>
      </c>
    </row>
    <row r="107">
      <c r="A107" s="4" t="inlineStr">
        <is>
          <t>Cash and cash equivalents</t>
        </is>
      </c>
      <c r="B107" s="6" t="n">
        <v>47360</v>
      </c>
      <c r="F107" s="6" t="n">
        <v>11022</v>
      </c>
      <c r="J107" s="6" t="n">
        <v>47360</v>
      </c>
      <c r="K107" s="6" t="n">
        <v>11022</v>
      </c>
      <c r="L107" s="6" t="n">
        <v>35877</v>
      </c>
    </row>
    <row r="108">
      <c r="A108" s="4" t="inlineStr">
        <is>
          <t>Hawaiian Electric Company, Inc. and Subsidiaries | Reportable Legal Entities | Hawaiian Electric (parent only)</t>
        </is>
      </c>
    </row>
    <row r="109">
      <c r="A109" s="3" t="inlineStr">
        <is>
          <t>Cash flows from operating activities</t>
        </is>
      </c>
    </row>
    <row r="110">
      <c r="A110" s="4" t="inlineStr">
        <is>
          <t>Net income (loss)</t>
        </is>
      </c>
      <c r="J110" s="6" t="n">
        <v>170420</v>
      </c>
      <c r="K110" s="6" t="n">
        <v>157920</v>
      </c>
      <c r="L110" s="6" t="n">
        <v>144733</v>
      </c>
    </row>
    <row r="111">
      <c r="A111" s="3" t="inlineStr">
        <is>
          <t>Adjustments to reconcile net income to net cash provided by operating activities</t>
        </is>
      </c>
    </row>
    <row r="112">
      <c r="A112" s="4" t="inlineStr">
        <is>
          <t>Equity in earnings of subsidiaries</t>
        </is>
      </c>
      <c r="J112" s="6" t="n">
        <v>-47504</v>
      </c>
      <c r="K112" s="6" t="n">
        <v>-43204</v>
      </c>
      <c r="L112" s="6" t="n">
        <v>-45493</v>
      </c>
    </row>
    <row r="113">
      <c r="A113" s="4" t="inlineStr">
        <is>
          <t>Common stock dividends received from subsidiaries</t>
        </is>
      </c>
      <c r="J113" s="6" t="n">
        <v>30704</v>
      </c>
      <c r="K113" s="6" t="n">
        <v>32783</v>
      </c>
      <c r="L113" s="6" t="n">
        <v>27408</v>
      </c>
    </row>
    <row r="114">
      <c r="A114" s="4" t="inlineStr">
        <is>
          <t>Depreciation of property, plant and equipment</t>
        </is>
      </c>
      <c r="J114" s="6" t="n">
        <v>151387</v>
      </c>
      <c r="K114" s="6" t="n">
        <v>143470</v>
      </c>
      <c r="L114" s="6" t="n">
        <v>137410</v>
      </c>
    </row>
    <row r="115">
      <c r="A115" s="4" t="inlineStr">
        <is>
          <t>Other amortization</t>
        </is>
      </c>
      <c r="J115" s="6" t="n">
        <v>24511</v>
      </c>
      <c r="K115" s="6" t="n">
        <v>23351</v>
      </c>
      <c r="L115" s="6" t="n">
        <v>20956</v>
      </c>
    </row>
    <row r="116">
      <c r="A116" s="4" t="inlineStr">
        <is>
          <t>Deferred income taxes</t>
        </is>
      </c>
      <c r="J116" s="6" t="n">
        <v>2130</v>
      </c>
      <c r="K116" s="6" t="n">
        <v>-13547</v>
      </c>
      <c r="L116" s="6" t="n">
        <v>-9806</v>
      </c>
    </row>
    <row r="117">
      <c r="A117" s="4" t="inlineStr">
        <is>
          <t>State refundable credit</t>
        </is>
      </c>
      <c r="J117" s="6" t="n">
        <v>-6668</v>
      </c>
      <c r="K117" s="6" t="n">
        <v>-6245</v>
      </c>
      <c r="L117" s="6" t="n">
        <v>-4941</v>
      </c>
    </row>
    <row r="118">
      <c r="A118" s="4" t="inlineStr">
        <is>
          <t>Bad debt expense</t>
        </is>
      </c>
      <c r="J118" s="6" t="n">
        <v>1042</v>
      </c>
      <c r="K118" s="6" t="n">
        <v>1236</v>
      </c>
      <c r="L118" s="6" t="n">
        <v>1388</v>
      </c>
    </row>
    <row r="119">
      <c r="A119" s="4" t="inlineStr">
        <is>
          <t>Allowance for equity funds used during construction</t>
        </is>
      </c>
      <c r="J119" s="6" t="n">
        <v>-7335</v>
      </c>
      <c r="K119" s="6" t="n">
        <v>-9955</v>
      </c>
      <c r="L119" s="6" t="n">
        <v>-9208</v>
      </c>
    </row>
    <row r="120">
      <c r="A120" s="4" t="inlineStr">
        <is>
          <t>Accrued environmental reserve</t>
        </is>
      </c>
      <c r="J120" s="6" t="n">
        <v>6556</v>
      </c>
      <c r="K120" s="6" t="n">
        <v>406</v>
      </c>
      <c r="L120" s="6" t="n">
        <v>273</v>
      </c>
    </row>
    <row r="121">
      <c r="A121" s="4" t="inlineStr">
        <is>
          <t>Other</t>
        </is>
      </c>
      <c r="J121" s="6" t="n">
        <v>1201</v>
      </c>
      <c r="K121" s="6" t="n">
        <v>27575</v>
      </c>
      <c r="L121" s="6" t="n">
        <v>3908</v>
      </c>
    </row>
    <row r="122">
      <c r="A122" s="3" t="inlineStr">
        <is>
          <t>Changes in assets and liabilities</t>
        </is>
      </c>
    </row>
    <row r="123">
      <c r="A123" s="4" t="inlineStr">
        <is>
          <t>Decrease (increase) in accounts receivable</t>
        </is>
      </c>
      <c r="J123" s="6" t="n">
        <v>-8093</v>
      </c>
      <c r="K123" s="6" t="n">
        <v>24150</v>
      </c>
      <c r="L123" s="6" t="n">
        <v>-53020</v>
      </c>
    </row>
    <row r="124">
      <c r="A124" s="4" t="inlineStr">
        <is>
          <t>Decrease (increase) in accrued unbilled revenues</t>
        </is>
      </c>
      <c r="J124" s="6" t="n">
        <v>8832</v>
      </c>
      <c r="K124" s="6" t="n">
        <v>4902</v>
      </c>
      <c r="L124" s="6" t="n">
        <v>-10908</v>
      </c>
    </row>
    <row r="125">
      <c r="A125" s="4" t="inlineStr">
        <is>
          <t>Decrease in fuel oil stock</t>
        </is>
      </c>
      <c r="J125" s="6" t="n">
        <v>30226</v>
      </c>
      <c r="K125" s="6" t="n">
        <v>-14741</v>
      </c>
      <c r="L125" s="6" t="n">
        <v>10710</v>
      </c>
    </row>
    <row r="126">
      <c r="A126" s="4" t="inlineStr">
        <is>
          <t>Increase in materials and supplies</t>
        </is>
      </c>
      <c r="J126" s="6" t="n">
        <v>-3910</v>
      </c>
      <c r="K126" s="6" t="n">
        <v>-4585</v>
      </c>
      <c r="L126" s="6" t="n">
        <v>-1966</v>
      </c>
    </row>
    <row r="127">
      <c r="A127" s="4" t="inlineStr">
        <is>
          <t>Decrease in regulatory assets</t>
        </is>
      </c>
      <c r="J127" s="6" t="n">
        <v>8526</v>
      </c>
      <c r="K127" s="6" t="n">
        <v>55494</v>
      </c>
      <c r="L127" s="6" t="n">
        <v>12192</v>
      </c>
    </row>
    <row r="128">
      <c r="A128" s="4" t="inlineStr">
        <is>
          <t>Increase (decrease) in regulatory liabilities</t>
        </is>
      </c>
      <c r="J128" s="6" t="n">
        <v>-5490</v>
      </c>
      <c r="K128" s="6" t="n">
        <v>102</v>
      </c>
      <c r="L128" s="6" t="n">
        <v>26540</v>
      </c>
    </row>
    <row r="129">
      <c r="A129" s="4" t="inlineStr">
        <is>
          <t>Increase (decrease) in accounts payable</t>
        </is>
      </c>
      <c r="J129" s="6" t="n">
        <v>-26093</v>
      </c>
      <c r="K129" s="6" t="n">
        <v>4687</v>
      </c>
      <c r="L129" s="6" t="n">
        <v>14748</v>
      </c>
    </row>
    <row r="130">
      <c r="A130" s="4" t="inlineStr">
        <is>
          <t>Change in prepaid and accrued income taxes, tax credits and revenue taxes</t>
        </is>
      </c>
      <c r="J130" s="6" t="n">
        <v>-25757</v>
      </c>
      <c r="K130" s="6" t="n">
        <v>-24900</v>
      </c>
      <c r="L130" s="6" t="n">
        <v>24438</v>
      </c>
    </row>
    <row r="131">
      <c r="A131" s="4" t="inlineStr">
        <is>
          <t>Increase (decrease) in defined benefit pension and other postretirement benefit plans liability</t>
        </is>
      </c>
      <c r="J131" s="6" t="n">
        <v>-3092</v>
      </c>
      <c r="K131" s="6" t="n">
        <v>-3033</v>
      </c>
      <c r="L131" s="6" t="n">
        <v>17178</v>
      </c>
    </row>
    <row r="132">
      <c r="A132" s="4" t="inlineStr">
        <is>
          <t>Changes in other assets and liabilities</t>
        </is>
      </c>
      <c r="J132" s="6" t="n">
        <v>-21124</v>
      </c>
      <c r="K132" s="6" t="n">
        <v>-15747</v>
      </c>
      <c r="L132" s="6" t="n">
        <v>-8329</v>
      </c>
    </row>
    <row r="133">
      <c r="A133" s="4" t="inlineStr">
        <is>
          <t>Net cash provided by operating activities</t>
        </is>
      </c>
      <c r="J133" s="6" t="n">
        <v>280469</v>
      </c>
      <c r="K133" s="6" t="n">
        <v>340119</v>
      </c>
      <c r="L133" s="6" t="n">
        <v>298211</v>
      </c>
    </row>
    <row r="134">
      <c r="A134" s="3" t="inlineStr">
        <is>
          <t>Cash flows from investing activities</t>
        </is>
      </c>
    </row>
    <row r="135">
      <c r="A135" s="4" t="inlineStr">
        <is>
          <t>Capital expenditures</t>
        </is>
      </c>
      <c r="J135" s="6" t="n">
        <v>-229127</v>
      </c>
      <c r="K135" s="6" t="n">
        <v>-311538</v>
      </c>
      <c r="L135" s="6" t="n">
        <v>-305703</v>
      </c>
    </row>
    <row r="136">
      <c r="A136" s="4" t="inlineStr">
        <is>
          <t>Advances from (to) affiliates</t>
        </is>
      </c>
      <c r="J136" s="6" t="n">
        <v>1000</v>
      </c>
      <c r="K136" s="6" t="n">
        <v>-27700</v>
      </c>
      <c r="L136" s="6" t="n">
        <v>0</v>
      </c>
    </row>
    <row r="137">
      <c r="A137" s="4" t="inlineStr">
        <is>
          <t>Other, net</t>
        </is>
      </c>
      <c r="J137" s="6" t="n">
        <v>-14340</v>
      </c>
      <c r="K137" s="6" t="n">
        <v>5241</v>
      </c>
      <c r="L137" s="6" t="n">
        <v>3226</v>
      </c>
    </row>
    <row r="138">
      <c r="A138" s="4" t="inlineStr">
        <is>
          <t>Net cash used in investing activities</t>
        </is>
      </c>
      <c r="J138" s="6" t="n">
        <v>-242467</v>
      </c>
      <c r="K138" s="6" t="n">
        <v>-333997</v>
      </c>
      <c r="L138" s="6" t="n">
        <v>-302477</v>
      </c>
    </row>
    <row r="139">
      <c r="A139" s="3" t="inlineStr">
        <is>
          <t>Cash flows from financing activities</t>
        </is>
      </c>
    </row>
    <row r="140">
      <c r="A140" s="4" t="inlineStr">
        <is>
          <t>Common stock dividends</t>
        </is>
      </c>
      <c r="J140" s="6" t="n">
        <v>-107134</v>
      </c>
      <c r="K140" s="6" t="n">
        <v>-101252</v>
      </c>
      <c r="L140" s="6" t="n">
        <v>-103305</v>
      </c>
    </row>
    <row r="141">
      <c r="A141" s="4" t="inlineStr">
        <is>
          <t>Preferred stock dividends of Hawaiian Electric and subsidiaries</t>
        </is>
      </c>
      <c r="J141" s="6" t="n">
        <v>-1080</v>
      </c>
      <c r="K141" s="6" t="n">
        <v>-1080</v>
      </c>
      <c r="L141" s="6" t="n">
        <v>-1080</v>
      </c>
    </row>
    <row r="142">
      <c r="A142" s="4" t="inlineStr">
        <is>
          <t>Proceeds from issuance of common stock</t>
        </is>
      </c>
      <c r="J142" s="6" t="n">
        <v>34000</v>
      </c>
      <c r="K142" s="6" t="n">
        <v>35500</v>
      </c>
      <c r="L142" s="6" t="n">
        <v>70700</v>
      </c>
    </row>
    <row r="143">
      <c r="A143" s="4" t="inlineStr">
        <is>
          <t>Proceeds from issuance of long-term debt</t>
        </is>
      </c>
      <c r="J143" s="6" t="n">
        <v>205000</v>
      </c>
      <c r="K143" s="6" t="n">
        <v>190000</v>
      </c>
      <c r="L143" s="6" t="n">
        <v>75000</v>
      </c>
    </row>
    <row r="144">
      <c r="A144" s="4" t="inlineStr">
        <is>
          <t>Repayment of long-term debt and funds transferred for repayment of long-term debt</t>
        </is>
      </c>
      <c r="J144" s="6" t="n">
        <v>-95000</v>
      </c>
      <c r="K144" s="6" t="n">
        <v>-183546</v>
      </c>
      <c r="L144" s="6" t="n">
        <v>-30000</v>
      </c>
    </row>
    <row r="145">
      <c r="A145" s="4" t="inlineStr">
        <is>
          <t>Net increase (decrease) in short-term borrowings from non-affiliates and affiliate with original maturities of three months or less</t>
        </is>
      </c>
      <c r="J145" s="6" t="n">
        <v>-46987</v>
      </c>
      <c r="L145" s="6" t="n">
        <v>-16999</v>
      </c>
    </row>
    <row r="146">
      <c r="A146" s="4" t="inlineStr">
        <is>
          <t>Net increase (decrease) in other bank borrowings with original maturities of three months or less</t>
        </is>
      </c>
      <c r="K146" s="6" t="n">
        <v>46987</v>
      </c>
    </row>
    <row r="147">
      <c r="A147" s="4" t="inlineStr">
        <is>
          <t>Proceeds from issuance of short-term debt</t>
        </is>
      </c>
      <c r="J147" s="6" t="n">
        <v>100000</v>
      </c>
      <c r="K147" s="6" t="n">
        <v>75000</v>
      </c>
      <c r="L147" s="6" t="n">
        <v>25000</v>
      </c>
    </row>
    <row r="148">
      <c r="A148" s="4" t="inlineStr">
        <is>
          <t>Repayment of short-term debt</t>
        </is>
      </c>
      <c r="J148" s="6" t="n">
        <v>-100000</v>
      </c>
      <c r="K148" s="6" t="n">
        <v>-50000</v>
      </c>
    </row>
    <row r="149">
      <c r="A149" s="4" t="inlineStr">
        <is>
          <t>Other</t>
        </is>
      </c>
      <c r="J149" s="6" t="n">
        <v>-1618</v>
      </c>
      <c r="K149" s="6" t="n">
        <v>-1475</v>
      </c>
      <c r="L149" s="6" t="n">
        <v>-377</v>
      </c>
    </row>
    <row r="150">
      <c r="A150" s="4" t="inlineStr">
        <is>
          <t>Net cash used in financing activities</t>
        </is>
      </c>
      <c r="J150" s="6" t="n">
        <v>-12819</v>
      </c>
      <c r="K150" s="6" t="n">
        <v>10134</v>
      </c>
      <c r="L150" s="6" t="n">
        <v>18939</v>
      </c>
    </row>
    <row r="151">
      <c r="A151" s="4" t="inlineStr">
        <is>
          <t>Net decrease in cash and equivalents</t>
        </is>
      </c>
      <c r="J151" s="6" t="n">
        <v>25183</v>
      </c>
      <c r="K151" s="6" t="n">
        <v>16256</v>
      </c>
      <c r="L151" s="6" t="n">
        <v>14673</v>
      </c>
    </row>
    <row r="152">
      <c r="A152" s="4" t="inlineStr">
        <is>
          <t>Cash, cash equivalents and restricted cash, January 1</t>
        </is>
      </c>
      <c r="E152" s="6" t="n">
        <v>32988</v>
      </c>
      <c r="I152" s="6" t="n">
        <v>16732</v>
      </c>
      <c r="J152" s="6" t="n">
        <v>32988</v>
      </c>
      <c r="K152" s="6" t="n">
        <v>16732</v>
      </c>
      <c r="L152" s="6" t="n">
        <v>2059</v>
      </c>
    </row>
    <row r="153">
      <c r="A153" s="4" t="inlineStr">
        <is>
          <t>Cash, cash equivalents and restricted cash, December 31</t>
        </is>
      </c>
      <c r="B153" s="6" t="n">
        <v>58171</v>
      </c>
      <c r="F153" s="6" t="n">
        <v>32988</v>
      </c>
      <c r="J153" s="6" t="n">
        <v>58171</v>
      </c>
      <c r="K153" s="6" t="n">
        <v>32988</v>
      </c>
      <c r="L153" s="6" t="n">
        <v>16732</v>
      </c>
    </row>
    <row r="154">
      <c r="A154" s="4" t="inlineStr">
        <is>
          <t>Less: Restricted cash</t>
        </is>
      </c>
      <c r="B154" s="6" t="n">
        <v>-15966</v>
      </c>
      <c r="F154" s="6" t="n">
        <v>-30749</v>
      </c>
      <c r="J154" s="6" t="n">
        <v>-15966</v>
      </c>
      <c r="K154" s="6" t="n">
        <v>-30749</v>
      </c>
    </row>
    <row r="155">
      <c r="A155" s="4" t="inlineStr">
        <is>
          <t>Cash and cash equivalents</t>
        </is>
      </c>
      <c r="B155" s="6" t="n">
        <v>42205</v>
      </c>
      <c r="F155" s="6" t="n">
        <v>2239</v>
      </c>
      <c r="J155" s="6" t="n">
        <v>42205</v>
      </c>
      <c r="K155" s="6" t="n">
        <v>2239</v>
      </c>
    </row>
    <row r="156">
      <c r="A156" s="4" t="inlineStr">
        <is>
          <t>Hawaiian Electric Company, Inc. and Subsidiaries | Reportable Legal Entities | HELCO</t>
        </is>
      </c>
    </row>
    <row r="157">
      <c r="A157" s="3" t="inlineStr">
        <is>
          <t>Cash flows from operating activities</t>
        </is>
      </c>
    </row>
    <row r="158">
      <c r="A158" s="4" t="inlineStr">
        <is>
          <t>Net income (loss)</t>
        </is>
      </c>
      <c r="J158" s="6" t="n">
        <v>28027</v>
      </c>
      <c r="K158" s="6" t="n">
        <v>21351</v>
      </c>
      <c r="L158" s="6" t="n">
        <v>25015</v>
      </c>
    </row>
    <row r="159">
      <c r="A159" s="3" t="inlineStr">
        <is>
          <t>Adjustments to reconcile net income to net cash provided by operating activities</t>
        </is>
      </c>
    </row>
    <row r="160">
      <c r="A160" s="4" t="inlineStr">
        <is>
          <t>Equity in earnings of subsidiaries</t>
        </is>
      </c>
      <c r="J160" s="6" t="n">
        <v>0</v>
      </c>
      <c r="K160" s="6" t="n">
        <v>0</v>
      </c>
      <c r="L160" s="6" t="n">
        <v>0</v>
      </c>
    </row>
    <row r="161">
      <c r="A161" s="4" t="inlineStr">
        <is>
          <t>Common stock dividends received from subsidiaries</t>
        </is>
      </c>
      <c r="J161" s="6" t="n">
        <v>0</v>
      </c>
      <c r="K161" s="6" t="n">
        <v>0</v>
      </c>
      <c r="L161" s="6" t="n">
        <v>0</v>
      </c>
    </row>
    <row r="162">
      <c r="A162" s="4" t="inlineStr">
        <is>
          <t>Depreciation of property, plant and equipment</t>
        </is>
      </c>
      <c r="J162" s="6" t="n">
        <v>39041</v>
      </c>
      <c r="K162" s="6" t="n">
        <v>41812</v>
      </c>
      <c r="L162" s="6" t="n">
        <v>40235</v>
      </c>
    </row>
    <row r="163">
      <c r="A163" s="4" t="inlineStr">
        <is>
          <t>Other amortization</t>
        </is>
      </c>
      <c r="J163" s="6" t="n">
        <v>5090</v>
      </c>
      <c r="K163" s="6" t="n">
        <v>4810</v>
      </c>
      <c r="L163" s="6" t="n">
        <v>5069</v>
      </c>
    </row>
    <row r="164">
      <c r="A164" s="4" t="inlineStr">
        <is>
          <t>Deferred income taxes</t>
        </is>
      </c>
      <c r="J164" s="6" t="n">
        <v>-463</v>
      </c>
      <c r="K164" s="6" t="n">
        <v>-2383</v>
      </c>
      <c r="L164" s="6" t="n">
        <v>-341</v>
      </c>
    </row>
    <row r="165">
      <c r="A165" s="4" t="inlineStr">
        <is>
          <t>State refundable credit</t>
        </is>
      </c>
      <c r="J165" s="6" t="n">
        <v>-1593</v>
      </c>
      <c r="K165" s="6" t="n">
        <v>-559</v>
      </c>
      <c r="L165" s="6" t="n">
        <v>-547</v>
      </c>
    </row>
    <row r="166">
      <c r="A166" s="4" t="inlineStr">
        <is>
          <t>Bad debt expense</t>
        </is>
      </c>
      <c r="J166" s="6" t="n">
        <v>620</v>
      </c>
      <c r="K166" s="6" t="n">
        <v>470</v>
      </c>
      <c r="L166" s="6" t="n">
        <v>600</v>
      </c>
    </row>
    <row r="167">
      <c r="A167" s="4" t="inlineStr">
        <is>
          <t>Allowance for equity funds used during construction</t>
        </is>
      </c>
      <c r="J167" s="6" t="n">
        <v>-543</v>
      </c>
      <c r="K167" s="6" t="n">
        <v>-816</v>
      </c>
      <c r="L167" s="6" t="n">
        <v>-478</v>
      </c>
    </row>
    <row r="168">
      <c r="A168" s="4" t="inlineStr">
        <is>
          <t>Accrued environmental reserve</t>
        </is>
      </c>
      <c r="J168" s="6" t="n">
        <v>0</v>
      </c>
      <c r="K168" s="6" t="n">
        <v>0</v>
      </c>
      <c r="L168" s="6" t="n">
        <v>0</v>
      </c>
    </row>
    <row r="169">
      <c r="A169" s="4" t="inlineStr">
        <is>
          <t>Other</t>
        </is>
      </c>
      <c r="J169" s="6" t="n">
        <v>1322</v>
      </c>
      <c r="K169" s="6" t="n">
        <v>-61</v>
      </c>
      <c r="L169" s="6" t="n">
        <v>334</v>
      </c>
    </row>
    <row r="170">
      <c r="A170" s="3" t="inlineStr">
        <is>
          <t>Changes in assets and liabilities</t>
        </is>
      </c>
    </row>
    <row r="171">
      <c r="A171" s="4" t="inlineStr">
        <is>
          <t>Decrease (increase) in accounts receivable</t>
        </is>
      </c>
      <c r="J171" s="6" t="n">
        <v>-3349</v>
      </c>
      <c r="K171" s="6" t="n">
        <v>2858</v>
      </c>
      <c r="L171" s="6" t="n">
        <v>-5457</v>
      </c>
    </row>
    <row r="172">
      <c r="A172" s="4" t="inlineStr">
        <is>
          <t>Decrease (increase) in accrued unbilled revenues</t>
        </is>
      </c>
      <c r="J172" s="6" t="n">
        <v>3327</v>
      </c>
      <c r="K172" s="6" t="n">
        <v>-22</v>
      </c>
      <c r="L172" s="6" t="n">
        <v>-1121</v>
      </c>
    </row>
    <row r="173">
      <c r="A173" s="4" t="inlineStr">
        <is>
          <t>Decrease in fuel oil stock</t>
        </is>
      </c>
      <c r="J173" s="6" t="n">
        <v>430</v>
      </c>
      <c r="K173" s="6" t="n">
        <v>2126</v>
      </c>
      <c r="L173" s="6" t="n">
        <v>-2329</v>
      </c>
    </row>
    <row r="174">
      <c r="A174" s="4" t="inlineStr">
        <is>
          <t>Increase in materials and supplies</t>
        </is>
      </c>
      <c r="J174" s="6" t="n">
        <v>-1583</v>
      </c>
      <c r="K174" s="6" t="n">
        <v>-1158</v>
      </c>
      <c r="L174" s="6" t="n">
        <v>886</v>
      </c>
    </row>
    <row r="175">
      <c r="A175" s="4" t="inlineStr">
        <is>
          <t>Decrease in regulatory assets</t>
        </is>
      </c>
      <c r="J175" s="6" t="n">
        <v>-2908</v>
      </c>
      <c r="K175" s="6" t="n">
        <v>9218</v>
      </c>
      <c r="L175" s="6" t="n">
        <v>71</v>
      </c>
    </row>
    <row r="176">
      <c r="A176" s="4" t="inlineStr">
        <is>
          <t>Increase (decrease) in regulatory liabilities</t>
        </is>
      </c>
      <c r="J176" s="6" t="n">
        <v>-4489</v>
      </c>
      <c r="K176" s="6" t="n">
        <v>-1558</v>
      </c>
      <c r="L176" s="6" t="n">
        <v>5380</v>
      </c>
    </row>
    <row r="177">
      <c r="A177" s="4" t="inlineStr">
        <is>
          <t>Increase (decrease) in accounts payable</t>
        </is>
      </c>
      <c r="J177" s="6" t="n">
        <v>-1819</v>
      </c>
      <c r="K177" s="6" t="n">
        <v>-3160</v>
      </c>
      <c r="L177" s="6" t="n">
        <v>6104</v>
      </c>
    </row>
    <row r="178">
      <c r="A178" s="4" t="inlineStr">
        <is>
          <t>Change in prepaid and accrued income taxes, tax credits and revenue taxes</t>
        </is>
      </c>
      <c r="J178" s="6" t="n">
        <v>-5483</v>
      </c>
      <c r="K178" s="6" t="n">
        <v>-893</v>
      </c>
      <c r="L178" s="6" t="n">
        <v>-2118</v>
      </c>
    </row>
    <row r="179">
      <c r="A179" s="4" t="inlineStr">
        <is>
          <t>Increase (decrease) in defined benefit pension and other postretirement benefit plans liability</t>
        </is>
      </c>
      <c r="J179" s="6" t="n">
        <v>-643</v>
      </c>
      <c r="K179" s="6" t="n">
        <v>-762</v>
      </c>
      <c r="L179" s="6" t="n">
        <v>-760</v>
      </c>
    </row>
    <row r="180">
      <c r="A180" s="4" t="inlineStr">
        <is>
          <t>Changes in other assets and liabilities</t>
        </is>
      </c>
      <c r="J180" s="6" t="n">
        <v>-8864</v>
      </c>
      <c r="K180" s="6" t="n">
        <v>-6152</v>
      </c>
      <c r="L180" s="6" t="n">
        <v>2806</v>
      </c>
    </row>
    <row r="181">
      <c r="A181" s="4" t="inlineStr">
        <is>
          <t>Net cash provided by operating activities</t>
        </is>
      </c>
      <c r="J181" s="6" t="n">
        <v>46120</v>
      </c>
      <c r="K181" s="6" t="n">
        <v>65121</v>
      </c>
      <c r="L181" s="6" t="n">
        <v>73349</v>
      </c>
    </row>
    <row r="182">
      <c r="A182" s="3" t="inlineStr">
        <is>
          <t>Cash flows from investing activities</t>
        </is>
      </c>
    </row>
    <row r="183">
      <c r="A183" s="4" t="inlineStr">
        <is>
          <t>Capital expenditures</t>
        </is>
      </c>
      <c r="J183" s="6" t="n">
        <v>-64346</v>
      </c>
      <c r="K183" s="6" t="n">
        <v>-49811</v>
      </c>
      <c r="L183" s="6" t="n">
        <v>-51054</v>
      </c>
    </row>
    <row r="184">
      <c r="A184" s="4" t="inlineStr">
        <is>
          <t>Advances from (to) affiliates</t>
        </is>
      </c>
      <c r="J184" s="6" t="n">
        <v>8000</v>
      </c>
      <c r="K184" s="6" t="n">
        <v>-8000</v>
      </c>
      <c r="L184" s="6" t="n">
        <v>0</v>
      </c>
    </row>
    <row r="185">
      <c r="A185" s="4" t="inlineStr">
        <is>
          <t>Other, net</t>
        </is>
      </c>
      <c r="J185" s="6" t="n">
        <v>1032</v>
      </c>
      <c r="K185" s="6" t="n">
        <v>297</v>
      </c>
      <c r="L185" s="6" t="n">
        <v>1182</v>
      </c>
    </row>
    <row r="186">
      <c r="A186" s="4" t="inlineStr">
        <is>
          <t>Net cash used in investing activities</t>
        </is>
      </c>
      <c r="J186" s="6" t="n">
        <v>-55314</v>
      </c>
      <c r="K186" s="6" t="n">
        <v>-57514</v>
      </c>
      <c r="L186" s="6" t="n">
        <v>-49872</v>
      </c>
    </row>
    <row r="187">
      <c r="A187" s="3" t="inlineStr">
        <is>
          <t>Cash flows from financing activities</t>
        </is>
      </c>
    </row>
    <row r="188">
      <c r="A188" s="4" t="inlineStr">
        <is>
          <t>Common stock dividends</t>
        </is>
      </c>
      <c r="J188" s="6" t="n">
        <v>-16320</v>
      </c>
      <c r="K188" s="6" t="n">
        <v>-17680</v>
      </c>
      <c r="L188" s="6" t="n">
        <v>-15289</v>
      </c>
    </row>
    <row r="189">
      <c r="A189" s="4" t="inlineStr">
        <is>
          <t>Preferred stock dividends of Hawaiian Electric and subsidiaries</t>
        </is>
      </c>
      <c r="J189" s="6" t="n">
        <v>-534</v>
      </c>
      <c r="K189" s="6" t="n">
        <v>-534</v>
      </c>
      <c r="L189" s="6" t="n">
        <v>-534</v>
      </c>
    </row>
    <row r="190">
      <c r="A190" s="4" t="inlineStr">
        <is>
          <t>Proceeds from issuance of common stock</t>
        </is>
      </c>
      <c r="J190" s="6" t="n">
        <v>7500</v>
      </c>
      <c r="K190" s="6" t="n">
        <v>0</v>
      </c>
      <c r="L190" s="6" t="n">
        <v>0</v>
      </c>
    </row>
    <row r="191">
      <c r="A191" s="4" t="inlineStr">
        <is>
          <t>Proceeds from issuance of long-term debt</t>
        </is>
      </c>
      <c r="J191" s="6" t="n">
        <v>10000</v>
      </c>
      <c r="K191" s="6" t="n">
        <v>72500</v>
      </c>
      <c r="L191" s="6" t="n">
        <v>15000</v>
      </c>
    </row>
    <row r="192">
      <c r="A192" s="4" t="inlineStr">
        <is>
          <t>Repayment of long-term debt and funds transferred for repayment of long-term debt</t>
        </is>
      </c>
      <c r="J192" s="6" t="n">
        <v>-14000</v>
      </c>
      <c r="K192" s="6" t="n">
        <v>-70000</v>
      </c>
      <c r="L192" s="6" t="n">
        <v>-11000</v>
      </c>
    </row>
    <row r="193">
      <c r="A193" s="4" t="inlineStr">
        <is>
          <t>Net increase (decrease) in short-term borrowings from non-affiliates and affiliate with original maturities of three months or less</t>
        </is>
      </c>
      <c r="J193" s="6" t="n">
        <v>18800</v>
      </c>
      <c r="L193" s="6" t="n">
        <v>0</v>
      </c>
    </row>
    <row r="194">
      <c r="A194" s="4" t="inlineStr">
        <is>
          <t>Net increase (decrease) in other bank borrowings with original maturities of three months or less</t>
        </is>
      </c>
      <c r="K194" s="6" t="n">
        <v>0</v>
      </c>
    </row>
    <row r="195">
      <c r="A195" s="4" t="inlineStr">
        <is>
          <t>Proceeds from issuance of short-term debt</t>
        </is>
      </c>
      <c r="J195" s="6" t="n">
        <v>0</v>
      </c>
      <c r="K195" s="6" t="n">
        <v>0</v>
      </c>
      <c r="L195" s="6" t="n">
        <v>0</v>
      </c>
    </row>
    <row r="196">
      <c r="A196" s="4" t="inlineStr">
        <is>
          <t>Repayment of short-term debt</t>
        </is>
      </c>
      <c r="J196" s="6" t="n">
        <v>0</v>
      </c>
      <c r="K196" s="6" t="n">
        <v>0</v>
      </c>
    </row>
    <row r="197">
      <c r="A197" s="4" t="inlineStr">
        <is>
          <t>Other</t>
        </is>
      </c>
      <c r="J197" s="6" t="n">
        <v>-214</v>
      </c>
      <c r="K197" s="6" t="n">
        <v>-508</v>
      </c>
      <c r="L197" s="6" t="n">
        <v>-56</v>
      </c>
    </row>
    <row r="198">
      <c r="A198" s="4" t="inlineStr">
        <is>
          <t>Net cash used in financing activities</t>
        </is>
      </c>
      <c r="J198" s="6" t="n">
        <v>5232</v>
      </c>
      <c r="K198" s="6" t="n">
        <v>-16222</v>
      </c>
      <c r="L198" s="6" t="n">
        <v>-11879</v>
      </c>
    </row>
    <row r="199">
      <c r="A199" s="4" t="inlineStr">
        <is>
          <t>Net decrease in cash and equivalents</t>
        </is>
      </c>
      <c r="J199" s="6" t="n">
        <v>-3962</v>
      </c>
      <c r="K199" s="6" t="n">
        <v>-8615</v>
      </c>
      <c r="L199" s="6" t="n">
        <v>11598</v>
      </c>
    </row>
    <row r="200">
      <c r="A200" s="4" t="inlineStr">
        <is>
          <t>Cash, cash equivalents and restricted cash, January 1</t>
        </is>
      </c>
      <c r="E200" s="6" t="n">
        <v>7008</v>
      </c>
      <c r="I200" s="6" t="n">
        <v>15623</v>
      </c>
      <c r="J200" s="6" t="n">
        <v>7008</v>
      </c>
      <c r="K200" s="6" t="n">
        <v>15623</v>
      </c>
      <c r="L200" s="6" t="n">
        <v>4025</v>
      </c>
    </row>
    <row r="201">
      <c r="A201" s="4" t="inlineStr">
        <is>
          <t>Cash, cash equivalents and restricted cash, December 31</t>
        </is>
      </c>
      <c r="B201" s="6" t="n">
        <v>3046</v>
      </c>
      <c r="F201" s="6" t="n">
        <v>7008</v>
      </c>
      <c r="J201" s="6" t="n">
        <v>3046</v>
      </c>
      <c r="K201" s="6" t="n">
        <v>7008</v>
      </c>
      <c r="L201" s="6" t="n">
        <v>15623</v>
      </c>
    </row>
    <row r="202">
      <c r="A202" s="4" t="inlineStr">
        <is>
          <t>Less: Restricted cash</t>
        </is>
      </c>
      <c r="B202" s="6" t="n">
        <v>0</v>
      </c>
      <c r="F202" s="6" t="n">
        <v>-123</v>
      </c>
      <c r="J202" s="6" t="n">
        <v>0</v>
      </c>
      <c r="K202" s="6" t="n">
        <v>-123</v>
      </c>
    </row>
    <row r="203">
      <c r="A203" s="4" t="inlineStr">
        <is>
          <t>Cash and cash equivalents</t>
        </is>
      </c>
      <c r="B203" s="6" t="n">
        <v>3046</v>
      </c>
      <c r="F203" s="6" t="n">
        <v>6885</v>
      </c>
      <c r="J203" s="6" t="n">
        <v>3046</v>
      </c>
      <c r="K203" s="6" t="n">
        <v>6885</v>
      </c>
    </row>
    <row r="204">
      <c r="A204" s="4" t="inlineStr">
        <is>
          <t>Hawaiian Electric Company, Inc. and Subsidiaries | Reportable Legal Entities | Maui Electric</t>
        </is>
      </c>
    </row>
    <row r="205">
      <c r="A205" s="3" t="inlineStr">
        <is>
          <t>Cash flows from operating activities</t>
        </is>
      </c>
    </row>
    <row r="206">
      <c r="A206" s="4" t="inlineStr">
        <is>
          <t>Net income (loss)</t>
        </is>
      </c>
      <c r="J206" s="6" t="n">
        <v>20392</v>
      </c>
      <c r="K206" s="6" t="n">
        <v>22731</v>
      </c>
      <c r="L206" s="6" t="n">
        <v>21293</v>
      </c>
    </row>
    <row r="207">
      <c r="A207" s="3" t="inlineStr">
        <is>
          <t>Adjustments to reconcile net income to net cash provided by operating activities</t>
        </is>
      </c>
    </row>
    <row r="208">
      <c r="A208" s="4" t="inlineStr">
        <is>
          <t>Equity in earnings of subsidiaries</t>
        </is>
      </c>
      <c r="J208" s="6" t="n">
        <v>0</v>
      </c>
      <c r="K208" s="6" t="n">
        <v>0</v>
      </c>
      <c r="L208" s="6" t="n">
        <v>0</v>
      </c>
    </row>
    <row r="209">
      <c r="A209" s="4" t="inlineStr">
        <is>
          <t>Common stock dividends received from subsidiaries</t>
        </is>
      </c>
      <c r="J209" s="6" t="n">
        <v>0</v>
      </c>
      <c r="K209" s="6" t="n">
        <v>0</v>
      </c>
      <c r="L209" s="6" t="n">
        <v>0</v>
      </c>
    </row>
    <row r="210">
      <c r="A210" s="4" t="inlineStr">
        <is>
          <t>Depreciation of property, plant and equipment</t>
        </is>
      </c>
      <c r="J210" s="6" t="n">
        <v>32305</v>
      </c>
      <c r="K210" s="6" t="n">
        <v>30449</v>
      </c>
      <c r="L210" s="6" t="n">
        <v>25981</v>
      </c>
    </row>
    <row r="211">
      <c r="A211" s="4" t="inlineStr">
        <is>
          <t>Other amortization</t>
        </is>
      </c>
      <c r="J211" s="6" t="n">
        <v>4145</v>
      </c>
      <c r="K211" s="6" t="n">
        <v>1470</v>
      </c>
      <c r="L211" s="6" t="n">
        <v>577</v>
      </c>
    </row>
    <row r="212">
      <c r="A212" s="4" t="inlineStr">
        <is>
          <t>Deferred income taxes</t>
        </is>
      </c>
      <c r="J212" s="6" t="n">
        <v>1484</v>
      </c>
      <c r="K212" s="6" t="n">
        <v>-354</v>
      </c>
      <c r="L212" s="6" t="n">
        <v>2165</v>
      </c>
    </row>
    <row r="213">
      <c r="A213" s="4" t="inlineStr">
        <is>
          <t>State refundable credit</t>
        </is>
      </c>
      <c r="J213" s="6" t="n">
        <v>-1700</v>
      </c>
      <c r="K213" s="6" t="n">
        <v>-1565</v>
      </c>
      <c r="L213" s="6" t="n">
        <v>-751</v>
      </c>
    </row>
    <row r="214">
      <c r="A214" s="4" t="inlineStr">
        <is>
          <t>Bad debt expense</t>
        </is>
      </c>
      <c r="J214" s="6" t="n">
        <v>453</v>
      </c>
      <c r="K214" s="6" t="n">
        <v>444</v>
      </c>
      <c r="L214" s="6" t="n">
        <v>217</v>
      </c>
    </row>
    <row r="215">
      <c r="A215" s="4" t="inlineStr">
        <is>
          <t>Allowance for equity funds used during construction</t>
        </is>
      </c>
      <c r="J215" s="6" t="n">
        <v>-890</v>
      </c>
      <c r="K215" s="6" t="n">
        <v>-1216</v>
      </c>
      <c r="L215" s="6" t="n">
        <v>-1191</v>
      </c>
    </row>
    <row r="216">
      <c r="A216" s="4" t="inlineStr">
        <is>
          <t>Accrued environmental reserve</t>
        </is>
      </c>
      <c r="J216" s="6" t="n">
        <v>0</v>
      </c>
      <c r="K216" s="6" t="n">
        <v>0</v>
      </c>
      <c r="L216" s="6" t="n">
        <v>0</v>
      </c>
    </row>
    <row r="217">
      <c r="A217" s="4" t="inlineStr">
        <is>
          <t>Other</t>
        </is>
      </c>
      <c r="J217" s="6" t="n">
        <v>87</v>
      </c>
      <c r="K217" s="6" t="n">
        <v>-55</v>
      </c>
      <c r="L217" s="6" t="n">
        <v>427</v>
      </c>
    </row>
    <row r="218">
      <c r="A218" s="3" t="inlineStr">
        <is>
          <t>Changes in assets and liabilities</t>
        </is>
      </c>
    </row>
    <row r="219">
      <c r="A219" s="4" t="inlineStr">
        <is>
          <t>Decrease (increase) in accounts receivable</t>
        </is>
      </c>
      <c r="J219" s="6" t="n">
        <v>-1343</v>
      </c>
      <c r="K219" s="6" t="n">
        <v>3029</v>
      </c>
      <c r="L219" s="6" t="n">
        <v>-8829</v>
      </c>
    </row>
    <row r="220">
      <c r="A220" s="4" t="inlineStr">
        <is>
          <t>Decrease (increase) in accrued unbilled revenues</t>
        </is>
      </c>
      <c r="J220" s="6" t="n">
        <v>3126</v>
      </c>
      <c r="K220" s="6" t="n">
        <v>-385</v>
      </c>
      <c r="L220" s="6" t="n">
        <v>-2691</v>
      </c>
    </row>
    <row r="221">
      <c r="A221" s="4" t="inlineStr">
        <is>
          <t>Decrease in fuel oil stock</t>
        </is>
      </c>
      <c r="J221" s="6" t="n">
        <v>3043</v>
      </c>
      <c r="K221" s="6" t="n">
        <v>613</v>
      </c>
      <c r="L221" s="6" t="n">
        <v>-1443</v>
      </c>
    </row>
    <row r="222">
      <c r="A222" s="4" t="inlineStr">
        <is>
          <t>Increase in materials and supplies</t>
        </is>
      </c>
      <c r="J222" s="6" t="n">
        <v>-1149</v>
      </c>
      <c r="K222" s="6" t="n">
        <v>245</v>
      </c>
      <c r="L222" s="6" t="n">
        <v>273</v>
      </c>
    </row>
    <row r="223">
      <c r="A223" s="4" t="inlineStr">
        <is>
          <t>Decrease in regulatory assets</t>
        </is>
      </c>
      <c r="J223" s="6" t="n">
        <v>-4611</v>
      </c>
      <c r="K223" s="6" t="n">
        <v>6550</v>
      </c>
      <c r="L223" s="6" t="n">
        <v>-3011</v>
      </c>
    </row>
    <row r="224">
      <c r="A224" s="4" t="inlineStr">
        <is>
          <t>Increase (decrease) in regulatory liabilities</t>
        </is>
      </c>
      <c r="J224" s="6" t="n">
        <v>-6583</v>
      </c>
      <c r="K224" s="6" t="n">
        <v>3409</v>
      </c>
      <c r="L224" s="6" t="n">
        <v>5438</v>
      </c>
    </row>
    <row r="225">
      <c r="A225" s="4" t="inlineStr">
        <is>
          <t>Increase (decrease) in accounts payable</t>
        </is>
      </c>
      <c r="J225" s="6" t="n">
        <v>-5217</v>
      </c>
      <c r="K225" s="6" t="n">
        <v>-3578</v>
      </c>
      <c r="L225" s="6" t="n">
        <v>3506</v>
      </c>
    </row>
    <row r="226">
      <c r="A226" s="4" t="inlineStr">
        <is>
          <t>Change in prepaid and accrued income taxes, tax credits and revenue taxes</t>
        </is>
      </c>
      <c r="J226" s="6" t="n">
        <v>-5998</v>
      </c>
      <c r="K226" s="6" t="n">
        <v>-3097</v>
      </c>
      <c r="L226" s="6" t="n">
        <v>3047</v>
      </c>
    </row>
    <row r="227">
      <c r="A227" s="4" t="inlineStr">
        <is>
          <t>Increase (decrease) in defined benefit pension and other postretirement benefit plans liability</t>
        </is>
      </c>
      <c r="J227" s="6" t="n">
        <v>-571</v>
      </c>
      <c r="K227" s="6" t="n">
        <v>-653</v>
      </c>
      <c r="L227" s="6" t="n">
        <v>2328</v>
      </c>
    </row>
    <row r="228">
      <c r="A228" s="4" t="inlineStr">
        <is>
          <t>Changes in other assets and liabilities</t>
        </is>
      </c>
      <c r="J228" s="6" t="n">
        <v>3635</v>
      </c>
      <c r="K228" s="6" t="n">
        <v>-6940</v>
      </c>
      <c r="L228" s="6" t="n">
        <v>2356</v>
      </c>
    </row>
    <row r="229">
      <c r="A229" s="4" t="inlineStr">
        <is>
          <t>Net cash provided by operating activities</t>
        </is>
      </c>
      <c r="J229" s="6" t="n">
        <v>40608</v>
      </c>
      <c r="K229" s="6" t="n">
        <v>51097</v>
      </c>
      <c r="L229" s="6" t="n">
        <v>49692</v>
      </c>
    </row>
    <row r="230">
      <c r="A230" s="3" t="inlineStr">
        <is>
          <t>Cash flows from investing activities</t>
        </is>
      </c>
    </row>
    <row r="231">
      <c r="A231" s="4" t="inlineStr">
        <is>
          <t>Capital expenditures</t>
        </is>
      </c>
      <c r="J231" s="6" t="n">
        <v>-57391</v>
      </c>
      <c r="K231" s="6" t="n">
        <v>-58549</v>
      </c>
      <c r="L231" s="6" t="n">
        <v>-58507</v>
      </c>
    </row>
    <row r="232">
      <c r="A232" s="4" t="inlineStr">
        <is>
          <t>Advances from (to) affiliates</t>
        </is>
      </c>
      <c r="J232" s="6" t="n">
        <v>0</v>
      </c>
      <c r="K232" s="6" t="n">
        <v>0</v>
      </c>
      <c r="L232" s="6" t="n">
        <v>12000</v>
      </c>
    </row>
    <row r="233">
      <c r="A233" s="4" t="inlineStr">
        <is>
          <t>Other, net</t>
        </is>
      </c>
      <c r="J233" s="6" t="n">
        <v>960</v>
      </c>
      <c r="K233" s="6" t="n">
        <v>1303</v>
      </c>
      <c r="L233" s="6" t="n">
        <v>3843</v>
      </c>
    </row>
    <row r="234">
      <c r="A234" s="4" t="inlineStr">
        <is>
          <t>Net cash used in investing activities</t>
        </is>
      </c>
      <c r="J234" s="6" t="n">
        <v>-56431</v>
      </c>
      <c r="K234" s="6" t="n">
        <v>-57246</v>
      </c>
      <c r="L234" s="6" t="n">
        <v>-42664</v>
      </c>
    </row>
    <row r="235">
      <c r="A235" s="3" t="inlineStr">
        <is>
          <t>Cash flows from financing activities</t>
        </is>
      </c>
    </row>
    <row r="236">
      <c r="A236" s="4" t="inlineStr">
        <is>
          <t>Common stock dividends</t>
        </is>
      </c>
      <c r="J236" s="6" t="n">
        <v>-14384</v>
      </c>
      <c r="K236" s="6" t="n">
        <v>-15068</v>
      </c>
      <c r="L236" s="6" t="n">
        <v>-12019</v>
      </c>
    </row>
    <row r="237">
      <c r="A237" s="4" t="inlineStr">
        <is>
          <t>Preferred stock dividends of Hawaiian Electric and subsidiaries</t>
        </is>
      </c>
      <c r="J237" s="6" t="n">
        <v>-381</v>
      </c>
      <c r="K237" s="6" t="n">
        <v>-381</v>
      </c>
      <c r="L237" s="6" t="n">
        <v>-381</v>
      </c>
    </row>
    <row r="238">
      <c r="A238" s="4" t="inlineStr">
        <is>
          <t>Proceeds from issuance of common stock</t>
        </is>
      </c>
      <c r="J238" s="6" t="n">
        <v>11000</v>
      </c>
      <c r="K238" s="6" t="n">
        <v>4900</v>
      </c>
      <c r="L238" s="6" t="n">
        <v>1500</v>
      </c>
    </row>
    <row r="239">
      <c r="A239" s="4" t="inlineStr">
        <is>
          <t>Proceeds from issuance of long-term debt</t>
        </is>
      </c>
      <c r="J239" s="6" t="n">
        <v>40000</v>
      </c>
      <c r="K239" s="6" t="n">
        <v>17500</v>
      </c>
      <c r="L239" s="6" t="n">
        <v>10000</v>
      </c>
    </row>
    <row r="240">
      <c r="A240" s="4" t="inlineStr">
        <is>
          <t>Repayment of long-term debt and funds transferred for repayment of long-term debt</t>
        </is>
      </c>
      <c r="J240" s="6" t="n">
        <v>0</v>
      </c>
      <c r="K240" s="6" t="n">
        <v>-30000</v>
      </c>
      <c r="L240" s="6" t="n">
        <v>-9000</v>
      </c>
    </row>
    <row r="241">
      <c r="A241" s="4" t="inlineStr">
        <is>
          <t>Net increase (decrease) in short-term borrowings from non-affiliates and affiliate with original maturities of three months or less</t>
        </is>
      </c>
      <c r="J241" s="6" t="n">
        <v>-19800</v>
      </c>
      <c r="L241" s="6" t="n">
        <v>0</v>
      </c>
    </row>
    <row r="242">
      <c r="A242" s="4" t="inlineStr">
        <is>
          <t>Net increase (decrease) in other bank borrowings with original maturities of three months or less</t>
        </is>
      </c>
      <c r="K242" s="6" t="n">
        <v>27700</v>
      </c>
    </row>
    <row r="243">
      <c r="A243" s="4" t="inlineStr">
        <is>
          <t>Proceeds from issuance of short-term debt</t>
        </is>
      </c>
      <c r="J243" s="6" t="n">
        <v>0</v>
      </c>
      <c r="K243" s="6" t="n">
        <v>0</v>
      </c>
      <c r="L243" s="6" t="n">
        <v>0</v>
      </c>
    </row>
    <row r="244">
      <c r="A244" s="4" t="inlineStr">
        <is>
          <t>Repayment of short-term debt</t>
        </is>
      </c>
      <c r="J244" s="6" t="n">
        <v>0</v>
      </c>
      <c r="K244" s="6" t="n">
        <v>0</v>
      </c>
    </row>
    <row r="245">
      <c r="A245" s="4" t="inlineStr">
        <is>
          <t>Other</t>
        </is>
      </c>
      <c r="J245" s="6" t="n">
        <v>-377</v>
      </c>
      <c r="K245" s="6" t="n">
        <v>-126</v>
      </c>
      <c r="L245" s="6" t="n">
        <v>-39</v>
      </c>
    </row>
    <row r="246">
      <c r="A246" s="4" t="inlineStr">
        <is>
          <t>Net cash used in financing activities</t>
        </is>
      </c>
      <c r="J246" s="6" t="n">
        <v>16058</v>
      </c>
      <c r="K246" s="6" t="n">
        <v>4525</v>
      </c>
      <c r="L246" s="6" t="n">
        <v>-9939</v>
      </c>
    </row>
    <row r="247">
      <c r="A247" s="4" t="inlineStr">
        <is>
          <t>Net decrease in cash and equivalents</t>
        </is>
      </c>
      <c r="J247" s="6" t="n">
        <v>235</v>
      </c>
      <c r="K247" s="6" t="n">
        <v>-1624</v>
      </c>
      <c r="L247" s="6" t="n">
        <v>-2911</v>
      </c>
    </row>
    <row r="248">
      <c r="A248" s="4" t="inlineStr">
        <is>
          <t>Cash, cash equivalents and restricted cash, January 1</t>
        </is>
      </c>
      <c r="E248" s="6" t="n">
        <v>1797</v>
      </c>
      <c r="I248" s="6" t="n">
        <v>3421</v>
      </c>
      <c r="J248" s="6" t="n">
        <v>1797</v>
      </c>
      <c r="K248" s="6" t="n">
        <v>3421</v>
      </c>
      <c r="L248" s="6" t="n">
        <v>6332</v>
      </c>
    </row>
    <row r="249">
      <c r="A249" s="4" t="inlineStr">
        <is>
          <t>Cash, cash equivalents and restricted cash, December 31</t>
        </is>
      </c>
      <c r="B249" s="6" t="n">
        <v>2032</v>
      </c>
      <c r="F249" s="6" t="n">
        <v>1797</v>
      </c>
      <c r="J249" s="6" t="n">
        <v>2032</v>
      </c>
      <c r="K249" s="6" t="n">
        <v>1797</v>
      </c>
      <c r="L249" s="6" t="n">
        <v>3421</v>
      </c>
    </row>
    <row r="250">
      <c r="A250" s="4" t="inlineStr">
        <is>
          <t>Less: Restricted cash</t>
        </is>
      </c>
      <c r="B250" s="6" t="n">
        <v>0</v>
      </c>
      <c r="F250" s="6" t="n">
        <v>0</v>
      </c>
      <c r="J250" s="6" t="n">
        <v>0</v>
      </c>
      <c r="K250" s="6" t="n">
        <v>0</v>
      </c>
    </row>
    <row r="251">
      <c r="A251" s="4" t="inlineStr">
        <is>
          <t>Cash and cash equivalents</t>
        </is>
      </c>
      <c r="B251" s="6" t="n">
        <v>2032</v>
      </c>
      <c r="F251" s="6" t="n">
        <v>1797</v>
      </c>
      <c r="J251" s="6" t="n">
        <v>2032</v>
      </c>
      <c r="K251" s="6" t="n">
        <v>1797</v>
      </c>
    </row>
    <row r="252">
      <c r="A252" s="4" t="inlineStr">
        <is>
          <t>Hawaiian Electric Company, Inc. and Subsidiaries | Reportable Legal Entities | Other subsidiaries</t>
        </is>
      </c>
    </row>
    <row r="253">
      <c r="A253" s="3" t="inlineStr">
        <is>
          <t>Cash flows from operating activities</t>
        </is>
      </c>
    </row>
    <row r="254">
      <c r="A254" s="4" t="inlineStr">
        <is>
          <t>Net income (loss)</t>
        </is>
      </c>
      <c r="J254" s="6" t="n">
        <v>0</v>
      </c>
      <c r="K254" s="6" t="n">
        <v>0</v>
      </c>
      <c r="L254" s="6" t="n">
        <v>0</v>
      </c>
    </row>
    <row r="255">
      <c r="A255" s="3" t="inlineStr">
        <is>
          <t>Adjustments to reconcile net income to net cash provided by operating activities</t>
        </is>
      </c>
    </row>
    <row r="256">
      <c r="A256" s="4" t="inlineStr">
        <is>
          <t>Equity in earnings of subsidiaries</t>
        </is>
      </c>
      <c r="J256" s="6" t="n">
        <v>0</v>
      </c>
      <c r="K256" s="6" t="n">
        <v>0</v>
      </c>
      <c r="L256" s="6" t="n">
        <v>0</v>
      </c>
    </row>
    <row r="257">
      <c r="A257" s="4" t="inlineStr">
        <is>
          <t>Common stock dividends received from subsidiaries</t>
        </is>
      </c>
      <c r="J257" s="6" t="n">
        <v>0</v>
      </c>
      <c r="K257" s="6" t="n">
        <v>0</v>
      </c>
      <c r="L257" s="6" t="n">
        <v>0</v>
      </c>
    </row>
    <row r="258">
      <c r="A258" s="4" t="inlineStr">
        <is>
          <t>Depreciation of property, plant and equipment</t>
        </is>
      </c>
      <c r="J258" s="6" t="n">
        <v>0</v>
      </c>
      <c r="K258" s="6" t="n">
        <v>0</v>
      </c>
      <c r="L258" s="6" t="n">
        <v>0</v>
      </c>
    </row>
    <row r="259">
      <c r="A259" s="4" t="inlineStr">
        <is>
          <t>Other amortization</t>
        </is>
      </c>
      <c r="J259" s="6" t="n">
        <v>0</v>
      </c>
      <c r="K259" s="6" t="n">
        <v>0</v>
      </c>
      <c r="L259" s="6" t="n">
        <v>0</v>
      </c>
    </row>
    <row r="260">
      <c r="A260" s="4" t="inlineStr">
        <is>
          <t>Deferred income taxes</t>
        </is>
      </c>
      <c r="J260" s="6" t="n">
        <v>0</v>
      </c>
      <c r="K260" s="6" t="n">
        <v>0</v>
      </c>
      <c r="L260" s="6" t="n">
        <v>0</v>
      </c>
    </row>
    <row r="261">
      <c r="A261" s="4" t="inlineStr">
        <is>
          <t>State refundable credit</t>
        </is>
      </c>
      <c r="J261" s="6" t="n">
        <v>0</v>
      </c>
      <c r="K261" s="6" t="n">
        <v>0</v>
      </c>
      <c r="L261" s="6" t="n">
        <v>0</v>
      </c>
    </row>
    <row r="262">
      <c r="A262" s="4" t="inlineStr">
        <is>
          <t>Bad debt expense</t>
        </is>
      </c>
      <c r="J262" s="6" t="n">
        <v>0</v>
      </c>
      <c r="K262" s="6" t="n">
        <v>0</v>
      </c>
      <c r="L262" s="6" t="n">
        <v>0</v>
      </c>
    </row>
    <row r="263">
      <c r="A263" s="4" t="inlineStr">
        <is>
          <t>Allowance for equity funds used during construction</t>
        </is>
      </c>
      <c r="J263" s="6" t="n">
        <v>0</v>
      </c>
      <c r="K263" s="6" t="n">
        <v>0</v>
      </c>
      <c r="L263" s="6" t="n">
        <v>0</v>
      </c>
    </row>
    <row r="264">
      <c r="A264" s="4" t="inlineStr">
        <is>
          <t>Accrued environmental reserve</t>
        </is>
      </c>
      <c r="J264" s="6" t="n">
        <v>0</v>
      </c>
      <c r="K264" s="6" t="n">
        <v>0</v>
      </c>
      <c r="L264" s="6" t="n">
        <v>0</v>
      </c>
    </row>
    <row r="265">
      <c r="A265" s="4" t="inlineStr">
        <is>
          <t>Other</t>
        </is>
      </c>
      <c r="J265" s="6" t="n">
        <v>0</v>
      </c>
      <c r="K265" s="6" t="n">
        <v>0</v>
      </c>
      <c r="L265" s="6" t="n">
        <v>0</v>
      </c>
    </row>
    <row r="266">
      <c r="A266" s="3" t="inlineStr">
        <is>
          <t>Changes in assets and liabilities</t>
        </is>
      </c>
    </row>
    <row r="267">
      <c r="A267" s="4" t="inlineStr">
        <is>
          <t>Decrease (increase) in accounts receivable</t>
        </is>
      </c>
      <c r="J267" s="6" t="n">
        <v>0</v>
      </c>
      <c r="K267" s="6" t="n">
        <v>0</v>
      </c>
      <c r="L267" s="6" t="n">
        <v>0</v>
      </c>
    </row>
    <row r="268">
      <c r="A268" s="4" t="inlineStr">
        <is>
          <t>Decrease (increase) in accrued unbilled revenues</t>
        </is>
      </c>
      <c r="J268" s="6" t="n">
        <v>0</v>
      </c>
      <c r="K268" s="6" t="n">
        <v>0</v>
      </c>
      <c r="L268" s="6" t="n">
        <v>0</v>
      </c>
    </row>
    <row r="269">
      <c r="A269" s="4" t="inlineStr">
        <is>
          <t>Decrease in fuel oil stock</t>
        </is>
      </c>
      <c r="J269" s="6" t="n">
        <v>0</v>
      </c>
      <c r="K269" s="6" t="n">
        <v>0</v>
      </c>
      <c r="L269" s="6" t="n">
        <v>0</v>
      </c>
    </row>
    <row r="270">
      <c r="A270" s="4" t="inlineStr">
        <is>
          <t>Increase in materials and supplies</t>
        </is>
      </c>
      <c r="J270" s="6" t="n">
        <v>0</v>
      </c>
      <c r="K270" s="6" t="n">
        <v>0</v>
      </c>
      <c r="L270" s="6" t="n">
        <v>0</v>
      </c>
    </row>
    <row r="271">
      <c r="A271" s="4" t="inlineStr">
        <is>
          <t>Decrease in regulatory assets</t>
        </is>
      </c>
      <c r="J271" s="6" t="n">
        <v>0</v>
      </c>
      <c r="K271" s="6" t="n">
        <v>0</v>
      </c>
      <c r="L271" s="6" t="n">
        <v>0</v>
      </c>
    </row>
    <row r="272">
      <c r="A272" s="4" t="inlineStr">
        <is>
          <t>Increase (decrease) in regulatory liabilities</t>
        </is>
      </c>
      <c r="J272" s="4" t="inlineStr">
        <is>
          <t xml:space="preserve"> </t>
        </is>
      </c>
      <c r="K272" s="4" t="inlineStr">
        <is>
          <t xml:space="preserve"> </t>
        </is>
      </c>
      <c r="L272" s="6" t="n">
        <v>0</v>
      </c>
    </row>
    <row r="273">
      <c r="A273" s="4" t="inlineStr">
        <is>
          <t>Increase (decrease) in accounts payable</t>
        </is>
      </c>
      <c r="J273" s="6" t="n">
        <v>0</v>
      </c>
      <c r="K273" s="6" t="n">
        <v>0</v>
      </c>
      <c r="L273" s="6" t="n">
        <v>0</v>
      </c>
    </row>
    <row r="274">
      <c r="A274" s="4" t="inlineStr">
        <is>
          <t>Change in prepaid and accrued income taxes, tax credits and revenue taxes</t>
        </is>
      </c>
      <c r="J274" s="6" t="n">
        <v>0</v>
      </c>
      <c r="K274" s="6" t="n">
        <v>0</v>
      </c>
      <c r="L274" s="6" t="n">
        <v>0</v>
      </c>
    </row>
    <row r="275">
      <c r="A275" s="4" t="inlineStr">
        <is>
          <t>Increase (decrease) in defined benefit pension and other postretirement benefit plans liability</t>
        </is>
      </c>
      <c r="J275" s="6" t="n">
        <v>0</v>
      </c>
      <c r="K275" s="6" t="n">
        <v>0</v>
      </c>
      <c r="L275" s="6" t="n">
        <v>0</v>
      </c>
    </row>
    <row r="276">
      <c r="A276" s="4" t="inlineStr">
        <is>
          <t>Changes in other assets and liabilities</t>
        </is>
      </c>
      <c r="J276" s="6" t="n">
        <v>0</v>
      </c>
      <c r="K276" s="6" t="n">
        <v>0</v>
      </c>
      <c r="L276" s="6" t="n">
        <v>0</v>
      </c>
    </row>
    <row r="277">
      <c r="A277" s="4" t="inlineStr">
        <is>
          <t>Net cash provided by operating activities</t>
        </is>
      </c>
      <c r="J277" s="6" t="n">
        <v>0</v>
      </c>
      <c r="K277" s="6" t="n">
        <v>0</v>
      </c>
      <c r="L277" s="6" t="n">
        <v>0</v>
      </c>
    </row>
    <row r="278">
      <c r="A278" s="3" t="inlineStr">
        <is>
          <t>Cash flows from investing activities</t>
        </is>
      </c>
    </row>
    <row r="279">
      <c r="A279" s="4" t="inlineStr">
        <is>
          <t>Capital expenditures</t>
        </is>
      </c>
      <c r="J279" s="6" t="n">
        <v>0</v>
      </c>
      <c r="K279" s="6" t="n">
        <v>0</v>
      </c>
      <c r="L279" s="6" t="n">
        <v>0</v>
      </c>
    </row>
    <row r="280">
      <c r="A280" s="4" t="inlineStr">
        <is>
          <t>Advances from (to) affiliates</t>
        </is>
      </c>
      <c r="J280" s="6" t="n">
        <v>0</v>
      </c>
      <c r="K280" s="6" t="n">
        <v>0</v>
      </c>
      <c r="L280" s="6" t="n">
        <v>0</v>
      </c>
    </row>
    <row r="281">
      <c r="A281" s="4" t="inlineStr">
        <is>
          <t>Other, net</t>
        </is>
      </c>
      <c r="J281" s="6" t="n">
        <v>-24</v>
      </c>
      <c r="K281" s="6" t="n">
        <v>0</v>
      </c>
      <c r="L281" s="6" t="n">
        <v>0</v>
      </c>
    </row>
    <row r="282">
      <c r="A282" s="4" t="inlineStr">
        <is>
          <t>Net cash used in investing activities</t>
        </is>
      </c>
      <c r="J282" s="6" t="n">
        <v>-24</v>
      </c>
      <c r="K282" s="6" t="n">
        <v>0</v>
      </c>
      <c r="L282" s="6" t="n">
        <v>0</v>
      </c>
    </row>
    <row r="283">
      <c r="A283" s="3" t="inlineStr">
        <is>
          <t>Cash flows from financing activities</t>
        </is>
      </c>
    </row>
    <row r="284">
      <c r="A284" s="4" t="inlineStr">
        <is>
          <t>Common stock dividends</t>
        </is>
      </c>
      <c r="J284" s="6" t="n">
        <v>0</v>
      </c>
      <c r="K284" s="6" t="n">
        <v>0</v>
      </c>
      <c r="L284" s="6" t="n">
        <v>0</v>
      </c>
    </row>
    <row r="285">
      <c r="A285" s="4" t="inlineStr">
        <is>
          <t>Preferred stock dividends of Hawaiian Electric and subsidiaries</t>
        </is>
      </c>
      <c r="J285" s="6" t="n">
        <v>0</v>
      </c>
      <c r="K285" s="6" t="n">
        <v>0</v>
      </c>
      <c r="L285" s="6" t="n">
        <v>0</v>
      </c>
    </row>
    <row r="286">
      <c r="A286" s="4" t="inlineStr">
        <is>
          <t>Proceeds from issuance of common stock</t>
        </is>
      </c>
      <c r="J286" s="6" t="n">
        <v>0</v>
      </c>
      <c r="K286" s="6" t="n">
        <v>0</v>
      </c>
      <c r="L286" s="6" t="n">
        <v>0</v>
      </c>
    </row>
    <row r="287">
      <c r="A287" s="4" t="inlineStr">
        <is>
          <t>Proceeds from issuance of long-term debt</t>
        </is>
      </c>
      <c r="J287" s="6" t="n">
        <v>0</v>
      </c>
      <c r="K287" s="6" t="n">
        <v>0</v>
      </c>
      <c r="L287" s="6" t="n">
        <v>0</v>
      </c>
    </row>
    <row r="288">
      <c r="A288" s="4" t="inlineStr">
        <is>
          <t>Repayment of long-term debt and funds transferred for repayment of long-term debt</t>
        </is>
      </c>
      <c r="J288" s="6" t="n">
        <v>0</v>
      </c>
      <c r="K288" s="6" t="n">
        <v>0</v>
      </c>
      <c r="L288" s="6" t="n">
        <v>0</v>
      </c>
    </row>
    <row r="289">
      <c r="A289" s="4" t="inlineStr">
        <is>
          <t>Net increase (decrease) in short-term borrowings from non-affiliates and affiliate with original maturities of three months or less</t>
        </is>
      </c>
      <c r="J289" s="6" t="n">
        <v>0</v>
      </c>
      <c r="L289" s="6" t="n">
        <v>0</v>
      </c>
    </row>
    <row r="290">
      <c r="A290" s="4" t="inlineStr">
        <is>
          <t>Net increase (decrease) in other bank borrowings with original maturities of three months or less</t>
        </is>
      </c>
      <c r="K290" s="6" t="n">
        <v>0</v>
      </c>
    </row>
    <row r="291">
      <c r="A291" s="4" t="inlineStr">
        <is>
          <t>Proceeds from issuance of short-term debt</t>
        </is>
      </c>
      <c r="J291" s="6" t="n">
        <v>0</v>
      </c>
      <c r="K291" s="6" t="n">
        <v>0</v>
      </c>
      <c r="L291" s="6" t="n">
        <v>0</v>
      </c>
    </row>
    <row r="292">
      <c r="A292" s="4" t="inlineStr">
        <is>
          <t>Repayment of short-term debt</t>
        </is>
      </c>
      <c r="J292" s="6" t="n">
        <v>0</v>
      </c>
      <c r="K292" s="6" t="n">
        <v>0</v>
      </c>
    </row>
    <row r="293">
      <c r="A293" s="4" t="inlineStr">
        <is>
          <t>Other</t>
        </is>
      </c>
      <c r="J293" s="6" t="n">
        <v>0</v>
      </c>
      <c r="K293" s="6" t="n">
        <v>0</v>
      </c>
      <c r="L293" s="6" t="n">
        <v>0</v>
      </c>
    </row>
    <row r="294">
      <c r="A294" s="4" t="inlineStr">
        <is>
          <t>Net cash used in financing activities</t>
        </is>
      </c>
      <c r="J294" s="6" t="n">
        <v>0</v>
      </c>
      <c r="K294" s="6" t="n">
        <v>0</v>
      </c>
      <c r="L294" s="6" t="n">
        <v>0</v>
      </c>
    </row>
    <row r="295">
      <c r="A295" s="4" t="inlineStr">
        <is>
          <t>Net decrease in cash and equivalents</t>
        </is>
      </c>
      <c r="J295" s="6" t="n">
        <v>-24</v>
      </c>
      <c r="K295" s="6" t="n">
        <v>0</v>
      </c>
      <c r="L295" s="6" t="n">
        <v>0</v>
      </c>
    </row>
    <row r="296">
      <c r="A296" s="4" t="inlineStr">
        <is>
          <t>Cash, cash equivalents and restricted cash, January 1</t>
        </is>
      </c>
      <c r="E296" s="6" t="n">
        <v>101</v>
      </c>
      <c r="I296" s="6" t="n">
        <v>101</v>
      </c>
      <c r="J296" s="6" t="n">
        <v>101</v>
      </c>
      <c r="K296" s="6" t="n">
        <v>101</v>
      </c>
      <c r="L296" s="6" t="n">
        <v>101</v>
      </c>
    </row>
    <row r="297">
      <c r="A297" s="4" t="inlineStr">
        <is>
          <t>Cash, cash equivalents and restricted cash, December 31</t>
        </is>
      </c>
      <c r="B297" s="6" t="n">
        <v>77</v>
      </c>
      <c r="F297" s="6" t="n">
        <v>101</v>
      </c>
      <c r="J297" s="6" t="n">
        <v>77</v>
      </c>
      <c r="K297" s="6" t="n">
        <v>101</v>
      </c>
      <c r="L297" s="6" t="n">
        <v>101</v>
      </c>
    </row>
    <row r="298">
      <c r="A298" s="4" t="inlineStr">
        <is>
          <t>Less: Restricted cash</t>
        </is>
      </c>
      <c r="B298" s="6" t="n">
        <v>0</v>
      </c>
      <c r="F298" s="6" t="n">
        <v>0</v>
      </c>
      <c r="J298" s="6" t="n">
        <v>0</v>
      </c>
      <c r="K298" s="6" t="n">
        <v>0</v>
      </c>
    </row>
    <row r="299">
      <c r="A299" s="4" t="inlineStr">
        <is>
          <t>Cash and cash equivalents</t>
        </is>
      </c>
      <c r="B299" s="6" t="n">
        <v>77</v>
      </c>
      <c r="F299" s="6" t="n">
        <v>101</v>
      </c>
      <c r="J299" s="6" t="n">
        <v>77</v>
      </c>
      <c r="K299" s="6" t="n">
        <v>101</v>
      </c>
    </row>
    <row r="300">
      <c r="A300" s="4" t="inlineStr">
        <is>
          <t>Hawaiian Electric Company, Inc. and Subsidiaries | Consolidating Adjustments</t>
        </is>
      </c>
    </row>
    <row r="301">
      <c r="A301" s="3" t="inlineStr">
        <is>
          <t>Cash flows from operating activities</t>
        </is>
      </c>
    </row>
    <row r="302">
      <c r="A302" s="4" t="inlineStr">
        <is>
          <t>Net income (loss)</t>
        </is>
      </c>
      <c r="J302" s="6" t="n">
        <v>-47504</v>
      </c>
      <c r="K302" s="6" t="n">
        <v>-43167</v>
      </c>
      <c r="L302" s="6" t="n">
        <v>-45393</v>
      </c>
    </row>
    <row r="303">
      <c r="A303" s="3" t="inlineStr">
        <is>
          <t>Adjustments to reconcile net income to net cash provided by operating activities</t>
        </is>
      </c>
    </row>
    <row r="304">
      <c r="A304" s="4" t="inlineStr">
        <is>
          <t>Equity in earnings of subsidiaries</t>
        </is>
      </c>
      <c r="J304" s="6" t="n">
        <v>47504</v>
      </c>
      <c r="K304" s="6" t="n">
        <v>43167</v>
      </c>
      <c r="L304" s="6" t="n">
        <v>45393</v>
      </c>
    </row>
    <row r="305">
      <c r="A305" s="4" t="inlineStr">
        <is>
          <t>Common stock dividends received from subsidiaries</t>
        </is>
      </c>
      <c r="J305" s="6" t="n">
        <v>-30704</v>
      </c>
      <c r="K305" s="6" t="n">
        <v>-32748</v>
      </c>
      <c r="L305" s="6" t="n">
        <v>-27308</v>
      </c>
    </row>
    <row r="306">
      <c r="A306" s="4" t="inlineStr">
        <is>
          <t>Depreciation of property, plant and equipment</t>
        </is>
      </c>
      <c r="J306" s="6" t="n">
        <v>0</v>
      </c>
      <c r="K306" s="6" t="n">
        <v>0</v>
      </c>
      <c r="L306" s="6" t="n">
        <v>0</v>
      </c>
    </row>
    <row r="307">
      <c r="A307" s="4" t="inlineStr">
        <is>
          <t>Other amortization</t>
        </is>
      </c>
      <c r="J307" s="6" t="n">
        <v>0</v>
      </c>
      <c r="K307" s="6" t="n">
        <v>0</v>
      </c>
      <c r="L307" s="6" t="n">
        <v>0</v>
      </c>
    </row>
    <row r="308">
      <c r="A308" s="4" t="inlineStr">
        <is>
          <t>Deferred income taxes</t>
        </is>
      </c>
      <c r="J308" s="6" t="n">
        <v>0</v>
      </c>
      <c r="K308" s="6" t="n">
        <v>0</v>
      </c>
      <c r="L308" s="6" t="n">
        <v>0</v>
      </c>
    </row>
    <row r="309">
      <c r="A309" s="4" t="inlineStr">
        <is>
          <t>State refundable credit</t>
        </is>
      </c>
      <c r="J309" s="6" t="n">
        <v>0</v>
      </c>
      <c r="K309" s="6" t="n">
        <v>0</v>
      </c>
      <c r="L309" s="6" t="n">
        <v>0</v>
      </c>
    </row>
    <row r="310">
      <c r="A310" s="4" t="inlineStr">
        <is>
          <t>Bad debt expense</t>
        </is>
      </c>
      <c r="J310" s="6" t="n">
        <v>0</v>
      </c>
      <c r="K310" s="6" t="n">
        <v>0</v>
      </c>
      <c r="L310" s="6" t="n">
        <v>0</v>
      </c>
    </row>
    <row r="311">
      <c r="A311" s="4" t="inlineStr">
        <is>
          <t>Allowance for equity funds used during construction</t>
        </is>
      </c>
      <c r="J311" s="6" t="n">
        <v>0</v>
      </c>
      <c r="K311" s="6" t="n">
        <v>0</v>
      </c>
      <c r="L311" s="6" t="n">
        <v>0</v>
      </c>
    </row>
    <row r="312">
      <c r="A312" s="4" t="inlineStr">
        <is>
          <t>Accrued environmental reserve</t>
        </is>
      </c>
      <c r="J312" s="6" t="n">
        <v>0</v>
      </c>
      <c r="K312" s="6" t="n">
        <v>0</v>
      </c>
      <c r="L312" s="6" t="n">
        <v>0</v>
      </c>
    </row>
    <row r="313">
      <c r="A313" s="4" t="inlineStr">
        <is>
          <t>Other</t>
        </is>
      </c>
      <c r="J313" s="6" t="n">
        <v>0</v>
      </c>
      <c r="K313" s="6" t="n">
        <v>0</v>
      </c>
      <c r="L313" s="6" t="n">
        <v>0</v>
      </c>
    </row>
    <row r="314">
      <c r="A314" s="3" t="inlineStr">
        <is>
          <t>Changes in assets and liabilities</t>
        </is>
      </c>
    </row>
    <row r="315">
      <c r="A315" s="4" t="inlineStr">
        <is>
          <t>Decrease (increase) in accounts receivable</t>
        </is>
      </c>
      <c r="J315" s="6" t="n">
        <v>5499</v>
      </c>
      <c r="K315" s="6" t="n">
        <v>-11215</v>
      </c>
      <c r="L315" s="6" t="n">
        <v>14220</v>
      </c>
    </row>
    <row r="316">
      <c r="A316" s="4" t="inlineStr">
        <is>
          <t>Decrease (increase) in accrued unbilled revenues</t>
        </is>
      </c>
      <c r="J316" s="6" t="n">
        <v>0</v>
      </c>
      <c r="K316" s="6" t="n">
        <v>0</v>
      </c>
      <c r="L316" s="6" t="n">
        <v>0</v>
      </c>
    </row>
    <row r="317">
      <c r="A317" s="4" t="inlineStr">
        <is>
          <t>Decrease in fuel oil stock</t>
        </is>
      </c>
      <c r="J317" s="6" t="n">
        <v>0</v>
      </c>
      <c r="K317" s="6" t="n">
        <v>0</v>
      </c>
      <c r="L317" s="6" t="n">
        <v>0</v>
      </c>
    </row>
    <row r="318">
      <c r="A318" s="4" t="inlineStr">
        <is>
          <t>Increase in materials and supplies</t>
        </is>
      </c>
      <c r="J318" s="6" t="n">
        <v>0</v>
      </c>
      <c r="K318" s="6" t="n">
        <v>0</v>
      </c>
      <c r="L318" s="6" t="n">
        <v>0</v>
      </c>
    </row>
    <row r="319">
      <c r="A319" s="4" t="inlineStr">
        <is>
          <t>Decrease in regulatory assets</t>
        </is>
      </c>
      <c r="J319" s="6" t="n">
        <v>0</v>
      </c>
      <c r="K319" s="6" t="n">
        <v>0</v>
      </c>
      <c r="L319" s="6" t="n">
        <v>0</v>
      </c>
    </row>
    <row r="320">
      <c r="A320" s="4" t="inlineStr">
        <is>
          <t>Increase (decrease) in regulatory liabilities</t>
        </is>
      </c>
      <c r="J320" s="4" t="inlineStr">
        <is>
          <t xml:space="preserve"> </t>
        </is>
      </c>
      <c r="K320" s="4" t="inlineStr">
        <is>
          <t xml:space="preserve"> </t>
        </is>
      </c>
      <c r="L320" s="6" t="n">
        <v>0</v>
      </c>
    </row>
    <row r="321">
      <c r="A321" s="4" t="inlineStr">
        <is>
          <t>Increase (decrease) in accounts payable</t>
        </is>
      </c>
      <c r="J321" s="6" t="n">
        <v>0</v>
      </c>
      <c r="K321" s="6" t="n">
        <v>0</v>
      </c>
      <c r="L321" s="6" t="n">
        <v>0</v>
      </c>
    </row>
    <row r="322">
      <c r="A322" s="4" t="inlineStr">
        <is>
          <t>Change in prepaid and accrued income taxes, tax credits and revenue taxes</t>
        </is>
      </c>
      <c r="J322" s="6" t="n">
        <v>58</v>
      </c>
      <c r="K322" s="6" t="n">
        <v>367</v>
      </c>
      <c r="L322" s="6" t="n">
        <v>-331</v>
      </c>
    </row>
    <row r="323">
      <c r="A323" s="4" t="inlineStr">
        <is>
          <t>Increase (decrease) in defined benefit pension and other postretirement benefit plans liability</t>
        </is>
      </c>
      <c r="J323" s="6" t="n">
        <v>0</v>
      </c>
      <c r="K323" s="6" t="n">
        <v>0</v>
      </c>
      <c r="L323" s="6" t="n">
        <v>0</v>
      </c>
    </row>
    <row r="324">
      <c r="A324" s="4" t="inlineStr">
        <is>
          <t>Changes in other assets and liabilities</t>
        </is>
      </c>
      <c r="J324" s="6" t="n">
        <v>-5499</v>
      </c>
      <c r="K324" s="6" t="n">
        <v>11215</v>
      </c>
      <c r="L324" s="6" t="n">
        <v>-14220</v>
      </c>
    </row>
    <row r="325">
      <c r="A325" s="4" t="inlineStr">
        <is>
          <t>Net cash provided by operating activities</t>
        </is>
      </c>
      <c r="J325" s="6" t="n">
        <v>-30646</v>
      </c>
      <c r="K325" s="6" t="n">
        <v>-32381</v>
      </c>
      <c r="L325" s="6" t="n">
        <v>-27639</v>
      </c>
    </row>
    <row r="326">
      <c r="A326" s="3" t="inlineStr">
        <is>
          <t>Cash flows from investing activities</t>
        </is>
      </c>
    </row>
    <row r="327">
      <c r="A327" s="4" t="inlineStr">
        <is>
          <t>Capital expenditures</t>
        </is>
      </c>
      <c r="J327" s="6" t="n">
        <v>0</v>
      </c>
      <c r="K327" s="6" t="n">
        <v>0</v>
      </c>
      <c r="L327" s="6" t="n">
        <v>0</v>
      </c>
    </row>
    <row r="328">
      <c r="A328" s="4" t="inlineStr">
        <is>
          <t>Advances from (to) affiliates</t>
        </is>
      </c>
      <c r="J328" s="6" t="n">
        <v>-9000</v>
      </c>
      <c r="K328" s="6" t="n">
        <v>35700</v>
      </c>
      <c r="L328" s="6" t="n">
        <v>-12000</v>
      </c>
    </row>
    <row r="329">
      <c r="A329" s="4" t="inlineStr">
        <is>
          <t>Other, net</t>
        </is>
      </c>
      <c r="J329" s="6" t="n">
        <v>18442</v>
      </c>
      <c r="K329" s="6" t="n">
        <v>4533</v>
      </c>
      <c r="L329" s="6" t="n">
        <v>1831</v>
      </c>
    </row>
    <row r="330">
      <c r="A330" s="4" t="inlineStr">
        <is>
          <t>Net cash used in investing activities</t>
        </is>
      </c>
      <c r="J330" s="6" t="n">
        <v>9442</v>
      </c>
      <c r="K330" s="6" t="n">
        <v>40233</v>
      </c>
      <c r="L330" s="6" t="n">
        <v>-10169</v>
      </c>
    </row>
    <row r="331">
      <c r="A331" s="3" t="inlineStr">
        <is>
          <t>Cash flows from financing activities</t>
        </is>
      </c>
    </row>
    <row r="332">
      <c r="A332" s="4" t="inlineStr">
        <is>
          <t>Common stock dividends</t>
        </is>
      </c>
      <c r="J332" s="6" t="n">
        <v>30704</v>
      </c>
      <c r="K332" s="6" t="n">
        <v>32748</v>
      </c>
      <c r="L332" s="6" t="n">
        <v>27308</v>
      </c>
    </row>
    <row r="333">
      <c r="A333" s="4" t="inlineStr">
        <is>
          <t>Preferred stock dividends of Hawaiian Electric and subsidiaries</t>
        </is>
      </c>
      <c r="J333" s="6" t="n">
        <v>0</v>
      </c>
      <c r="K333" s="6" t="n">
        <v>0</v>
      </c>
      <c r="L333" s="6" t="n">
        <v>0</v>
      </c>
    </row>
    <row r="334">
      <c r="A334" s="4" t="inlineStr">
        <is>
          <t>Proceeds from issuance of common stock</t>
        </is>
      </c>
      <c r="J334" s="6" t="n">
        <v>-18500</v>
      </c>
      <c r="K334" s="6" t="n">
        <v>-4900</v>
      </c>
      <c r="L334" s="6" t="n">
        <v>-1500</v>
      </c>
    </row>
    <row r="335">
      <c r="A335" s="4" t="inlineStr">
        <is>
          <t>Proceeds from issuance of long-term debt</t>
        </is>
      </c>
      <c r="J335" s="6" t="n">
        <v>0</v>
      </c>
      <c r="K335" s="6" t="n">
        <v>0</v>
      </c>
      <c r="L335" s="6" t="n">
        <v>0</v>
      </c>
    </row>
    <row r="336">
      <c r="A336" s="4" t="inlineStr">
        <is>
          <t>Repayment of long-term debt and funds transferred for repayment of long-term debt</t>
        </is>
      </c>
      <c r="J336" s="6" t="n">
        <v>0</v>
      </c>
      <c r="K336" s="6" t="n">
        <v>0</v>
      </c>
      <c r="L336" s="6" t="n">
        <v>0</v>
      </c>
    </row>
    <row r="337">
      <c r="A337" s="4" t="inlineStr">
        <is>
          <t>Net increase (decrease) in short-term borrowings from non-affiliates and affiliate with original maturities of three months or less</t>
        </is>
      </c>
      <c r="J337" s="6" t="n">
        <v>9000</v>
      </c>
      <c r="L337" s="6" t="n">
        <v>12000</v>
      </c>
    </row>
    <row r="338">
      <c r="A338" s="4" t="inlineStr">
        <is>
          <t>Net increase (decrease) in other bank borrowings with original maturities of three months or less</t>
        </is>
      </c>
      <c r="K338" s="6" t="n">
        <v>-35700</v>
      </c>
    </row>
    <row r="339">
      <c r="A339" s="4" t="inlineStr">
        <is>
          <t>Proceeds from issuance of short-term debt</t>
        </is>
      </c>
      <c r="J339" s="6" t="n">
        <v>0</v>
      </c>
      <c r="K339" s="6" t="n">
        <v>0</v>
      </c>
      <c r="L339" s="6" t="n">
        <v>0</v>
      </c>
    </row>
    <row r="340">
      <c r="A340" s="4" t="inlineStr">
        <is>
          <t>Repayment of short-term debt</t>
        </is>
      </c>
      <c r="J340" s="6" t="n">
        <v>0</v>
      </c>
      <c r="K340" s="6" t="n">
        <v>0</v>
      </c>
    </row>
    <row r="341">
      <c r="A341" s="4" t="inlineStr">
        <is>
          <t>Other</t>
        </is>
      </c>
      <c r="J341" s="6" t="n">
        <v>0</v>
      </c>
      <c r="K341" s="6" t="n">
        <v>0</v>
      </c>
      <c r="L341" s="6" t="n">
        <v>0</v>
      </c>
    </row>
    <row r="342">
      <c r="A342" s="4" t="inlineStr">
        <is>
          <t>Net cash used in financing activities</t>
        </is>
      </c>
      <c r="J342" s="6" t="n">
        <v>21204</v>
      </c>
      <c r="K342" s="6" t="n">
        <v>-7852</v>
      </c>
      <c r="L342" s="6" t="n">
        <v>37808</v>
      </c>
    </row>
    <row r="343">
      <c r="A343" s="4" t="inlineStr">
        <is>
          <t>Net decrease in cash and equivalents</t>
        </is>
      </c>
      <c r="J343" s="6" t="n">
        <v>0</v>
      </c>
      <c r="K343" s="6" t="n">
        <v>0</v>
      </c>
      <c r="L343" s="6" t="n">
        <v>0</v>
      </c>
    </row>
    <row r="344">
      <c r="A344" s="4" t="inlineStr">
        <is>
          <t>Cash, cash equivalents and restricted cash, January 1</t>
        </is>
      </c>
      <c r="E344" s="5" t="n">
        <v>0</v>
      </c>
      <c r="I344" s="5" t="n">
        <v>0</v>
      </c>
      <c r="J344" s="6" t="n">
        <v>0</v>
      </c>
      <c r="K344" s="6" t="n">
        <v>0</v>
      </c>
      <c r="L344" s="6" t="n">
        <v>0</v>
      </c>
    </row>
    <row r="345">
      <c r="A345" s="4" t="inlineStr">
        <is>
          <t>Cash, cash equivalents and restricted cash, December 31</t>
        </is>
      </c>
      <c r="B345" s="6" t="n">
        <v>0</v>
      </c>
      <c r="F345" s="6" t="n">
        <v>0</v>
      </c>
      <c r="J345" s="6" t="n">
        <v>0</v>
      </c>
      <c r="K345" s="6" t="n">
        <v>0</v>
      </c>
      <c r="L345" s="5" t="n">
        <v>0</v>
      </c>
    </row>
    <row r="346">
      <c r="A346" s="4" t="inlineStr">
        <is>
          <t>Less: Restricted cash</t>
        </is>
      </c>
      <c r="B346" s="6" t="n">
        <v>0</v>
      </c>
      <c r="F346" s="6" t="n">
        <v>0</v>
      </c>
      <c r="J346" s="6" t="n">
        <v>0</v>
      </c>
      <c r="K346" s="6" t="n">
        <v>0</v>
      </c>
    </row>
    <row r="347">
      <c r="A347" s="4" t="inlineStr">
        <is>
          <t>Cash and cash equivalents</t>
        </is>
      </c>
      <c r="B347" s="5" t="n">
        <v>0</v>
      </c>
      <c r="F347" s="5" t="n">
        <v>0</v>
      </c>
      <c r="J347" s="5" t="n">
        <v>0</v>
      </c>
      <c r="K347" s="5" t="n">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Statements of Income Data (Details)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Interest on deposit liabilities</t>
        </is>
      </c>
      <c r="B4" s="5" t="n">
        <v>10654</v>
      </c>
      <c r="C4" s="5" t="n">
        <v>16830</v>
      </c>
      <c r="D4" s="5" t="n">
        <v>13991</v>
      </c>
    </row>
    <row r="5">
      <c r="A5" s="4" t="inlineStr">
        <is>
          <t>Total interest expense</t>
        </is>
      </c>
      <c r="B5" s="6" t="n">
        <v>99808</v>
      </c>
      <c r="C5" s="6" t="n">
        <v>109339</v>
      </c>
      <c r="D5" s="6" t="n">
        <v>104216</v>
      </c>
    </row>
    <row r="6">
      <c r="A6" s="3" t="inlineStr">
        <is>
          <t>Noninterest income</t>
        </is>
      </c>
    </row>
    <row r="7">
      <c r="A7" s="4" t="inlineStr">
        <is>
          <t>Revenues</t>
        </is>
      </c>
      <c r="B7" s="6" t="n">
        <v>2269451</v>
      </c>
      <c r="C7" s="6" t="n">
        <v>2622025</v>
      </c>
    </row>
    <row r="8">
      <c r="A8" s="3" t="inlineStr">
        <is>
          <t>Noninterest expense</t>
        </is>
      </c>
    </row>
    <row r="9">
      <c r="A9" s="4" t="inlineStr">
        <is>
          <t>Income before income taxes</t>
        </is>
      </c>
      <c r="B9" s="6" t="n">
        <v>240624</v>
      </c>
      <c r="C9" s="6" t="n">
        <v>271409</v>
      </c>
      <c r="D9" s="6" t="n">
        <v>254461</v>
      </c>
    </row>
    <row r="10">
      <c r="A10" s="4" t="inlineStr">
        <is>
          <t>Income taxes</t>
        </is>
      </c>
      <c r="B10" s="6" t="n">
        <v>40910</v>
      </c>
      <c r="C10" s="6" t="n">
        <v>51637</v>
      </c>
      <c r="D10" s="6" t="n">
        <v>50797</v>
      </c>
    </row>
    <row r="11">
      <c r="A11" s="4" t="inlineStr">
        <is>
          <t>Current period other comprehensive income (loss) and reclassifications, net of taxes</t>
        </is>
      </c>
      <c r="B11" s="6" t="n">
        <v>18775</v>
      </c>
      <c r="C11" s="6" t="n">
        <v>30571</v>
      </c>
      <c r="D11" s="6" t="n">
        <v>-8669</v>
      </c>
    </row>
    <row r="12">
      <c r="A12" s="4" t="inlineStr">
        <is>
          <t>Comprehensive income</t>
        </is>
      </c>
      <c r="B12" s="6" t="n">
        <v>216599</v>
      </c>
      <c r="C12" s="6" t="n">
        <v>248453</v>
      </c>
      <c r="D12" s="6" t="n">
        <v>193105</v>
      </c>
    </row>
    <row r="13">
      <c r="A13" s="4" t="inlineStr">
        <is>
          <t>COVID-19 related costs</t>
        </is>
      </c>
      <c r="B13" s="6" t="n">
        <v>5100</v>
      </c>
    </row>
    <row r="14">
      <c r="A14" s="4" t="inlineStr">
        <is>
          <t>Incremental compensation expense</t>
        </is>
      </c>
      <c r="B14" s="6" t="n">
        <v>2500</v>
      </c>
    </row>
    <row r="15">
      <c r="A15" s="4" t="inlineStr">
        <is>
          <t>Enhanced cleaning and sanitation costs</t>
        </is>
      </c>
      <c r="B15" s="6" t="n">
        <v>2000</v>
      </c>
    </row>
    <row r="16">
      <c r="A16" s="4" t="inlineStr">
        <is>
          <t>American Savings Bank (ASB)</t>
        </is>
      </c>
    </row>
    <row r="17">
      <c r="A17" s="3" t="inlineStr">
        <is>
          <t>Interest and dividend income</t>
        </is>
      </c>
    </row>
    <row r="18">
      <c r="A18" s="4" t="inlineStr">
        <is>
          <t>Interest and fees on loans</t>
        </is>
      </c>
      <c r="B18" s="6" t="n">
        <v>214134</v>
      </c>
      <c r="C18" s="6" t="n">
        <v>233632</v>
      </c>
      <c r="D18" s="6" t="n">
        <v>220463</v>
      </c>
    </row>
    <row r="19">
      <c r="A19" s="4" t="inlineStr">
        <is>
          <t>Interest and dividends on investment securities</t>
        </is>
      </c>
      <c r="B19" s="6" t="n">
        <v>30529</v>
      </c>
      <c r="C19" s="6" t="n">
        <v>32922</v>
      </c>
      <c r="D19" s="6" t="n">
        <v>37762</v>
      </c>
    </row>
    <row r="20">
      <c r="A20" s="4" t="inlineStr">
        <is>
          <t>Total interest and dividend income</t>
        </is>
      </c>
      <c r="B20" s="6" t="n">
        <v>244663</v>
      </c>
      <c r="C20" s="6" t="n">
        <v>266554</v>
      </c>
      <c r="D20" s="6" t="n">
        <v>258225</v>
      </c>
    </row>
    <row r="21">
      <c r="A21" s="3" t="inlineStr">
        <is>
          <t>Interest expense</t>
        </is>
      </c>
    </row>
    <row r="22">
      <c r="A22" s="4" t="inlineStr">
        <is>
          <t>Interest on deposit liabilities</t>
        </is>
      </c>
      <c r="B22" s="6" t="n">
        <v>10654</v>
      </c>
      <c r="C22" s="6" t="n">
        <v>16830</v>
      </c>
      <c r="D22" s="6" t="n">
        <v>13991</v>
      </c>
    </row>
    <row r="23">
      <c r="A23" s="4" t="inlineStr">
        <is>
          <t>Interest on other borrowings</t>
        </is>
      </c>
      <c r="B23" s="6" t="n">
        <v>460</v>
      </c>
      <c r="C23" s="6" t="n">
        <v>1610</v>
      </c>
      <c r="D23" s="6" t="n">
        <v>1548</v>
      </c>
    </row>
    <row r="24">
      <c r="A24" s="4" t="inlineStr">
        <is>
          <t>Total interest expense</t>
        </is>
      </c>
      <c r="B24" s="6" t="n">
        <v>11114</v>
      </c>
      <c r="C24" s="6" t="n">
        <v>18440</v>
      </c>
      <c r="D24" s="6" t="n">
        <v>15539</v>
      </c>
    </row>
    <row r="25">
      <c r="A25" s="4" t="inlineStr">
        <is>
          <t>Net interest income</t>
        </is>
      </c>
      <c r="B25" s="6" t="n">
        <v>233549</v>
      </c>
      <c r="C25" s="6" t="n">
        <v>248114</v>
      </c>
      <c r="D25" s="6" t="n">
        <v>242686</v>
      </c>
    </row>
    <row r="26">
      <c r="A26" s="4" t="inlineStr">
        <is>
          <t>Provision for credit losses</t>
        </is>
      </c>
      <c r="B26" s="6" t="n">
        <v>50811</v>
      </c>
      <c r="C26" s="6" t="n">
        <v>23480</v>
      </c>
      <c r="D26" s="6" t="n">
        <v>14745</v>
      </c>
    </row>
    <row r="27">
      <c r="A27" s="4" t="inlineStr">
        <is>
          <t>Net interest income after provision for credit losses</t>
        </is>
      </c>
      <c r="B27" s="6" t="n">
        <v>182738</v>
      </c>
      <c r="C27" s="6" t="n">
        <v>224634</v>
      </c>
      <c r="D27" s="6" t="n">
        <v>227941</v>
      </c>
    </row>
    <row r="28">
      <c r="A28" s="3" t="inlineStr">
        <is>
          <t>Noninterest income</t>
        </is>
      </c>
    </row>
    <row r="29">
      <c r="A29" s="4" t="inlineStr">
        <is>
          <t>Gain on sale of properties</t>
        </is>
      </c>
      <c r="B29" s="6" t="n">
        <v>0</v>
      </c>
      <c r="C29" s="6" t="n">
        <v>10762</v>
      </c>
      <c r="D29" s="6" t="n">
        <v>0</v>
      </c>
    </row>
    <row r="30">
      <c r="A30" s="4" t="inlineStr">
        <is>
          <t>Gain on sale of investment securities, net</t>
        </is>
      </c>
      <c r="B30" s="6" t="n">
        <v>9275</v>
      </c>
      <c r="C30" s="6" t="n">
        <v>653</v>
      </c>
      <c r="D30" s="6" t="n">
        <v>0</v>
      </c>
    </row>
    <row r="31">
      <c r="A31" s="4" t="inlineStr">
        <is>
          <t>Total noninterest income</t>
        </is>
      </c>
      <c r="B31" s="6" t="n">
        <v>78123</v>
      </c>
      <c r="C31" s="6" t="n">
        <v>72778</v>
      </c>
      <c r="D31" s="6" t="n">
        <v>56050</v>
      </c>
    </row>
    <row r="32">
      <c r="A32" s="3" t="inlineStr">
        <is>
          <t>Noninterest expense</t>
        </is>
      </c>
    </row>
    <row r="33">
      <c r="A33" s="4" t="inlineStr">
        <is>
          <t>Compensation and employee benefits</t>
        </is>
      </c>
      <c r="B33" s="6" t="n">
        <v>104443</v>
      </c>
      <c r="C33" s="6" t="n">
        <v>103009</v>
      </c>
      <c r="D33" s="6" t="n">
        <v>98387</v>
      </c>
    </row>
    <row r="34">
      <c r="A34" s="4" t="inlineStr">
        <is>
          <t>Occupancy</t>
        </is>
      </c>
      <c r="B34" s="6" t="n">
        <v>21573</v>
      </c>
      <c r="C34" s="6" t="n">
        <v>21272</v>
      </c>
      <c r="D34" s="6" t="n">
        <v>17073</v>
      </c>
    </row>
    <row r="35">
      <c r="A35" s="4" t="inlineStr">
        <is>
          <t>Data processing</t>
        </is>
      </c>
      <c r="B35" s="6" t="n">
        <v>14769</v>
      </c>
      <c r="C35" s="6" t="n">
        <v>15306</v>
      </c>
      <c r="D35" s="6" t="n">
        <v>14268</v>
      </c>
    </row>
    <row r="36">
      <c r="A36" s="4" t="inlineStr">
        <is>
          <t>Services</t>
        </is>
      </c>
      <c r="B36" s="6" t="n">
        <v>11121</v>
      </c>
      <c r="C36" s="6" t="n">
        <v>10239</v>
      </c>
      <c r="D36" s="6" t="n">
        <v>10847</v>
      </c>
    </row>
    <row r="37">
      <c r="A37" s="4" t="inlineStr">
        <is>
          <t>Equipment</t>
        </is>
      </c>
      <c r="B37" s="6" t="n">
        <v>9001</v>
      </c>
      <c r="C37" s="6" t="n">
        <v>8760</v>
      </c>
      <c r="D37" s="6" t="n">
        <v>7186</v>
      </c>
    </row>
    <row r="38">
      <c r="A38" s="4" t="inlineStr">
        <is>
          <t>Office supplies, printing and postage</t>
        </is>
      </c>
      <c r="B38" s="6" t="n">
        <v>4623</v>
      </c>
      <c r="C38" s="6" t="n">
        <v>5512</v>
      </c>
      <c r="D38" s="6" t="n">
        <v>6134</v>
      </c>
    </row>
    <row r="39">
      <c r="A39" s="4" t="inlineStr">
        <is>
          <t>Marketing</t>
        </is>
      </c>
      <c r="B39" s="6" t="n">
        <v>3435</v>
      </c>
      <c r="C39" s="6" t="n">
        <v>4490</v>
      </c>
      <c r="D39" s="6" t="n">
        <v>3567</v>
      </c>
    </row>
    <row r="40">
      <c r="A40" s="4" t="inlineStr">
        <is>
          <t>FDIC insurance</t>
        </is>
      </c>
      <c r="B40" s="6" t="n">
        <v>2342</v>
      </c>
      <c r="C40" s="6" t="n">
        <v>1204</v>
      </c>
      <c r="D40" s="6" t="n">
        <v>2713</v>
      </c>
    </row>
    <row r="41">
      <c r="A41" s="4" t="inlineStr">
        <is>
          <t>Other expense1</t>
        </is>
      </c>
      <c r="B41" s="6" t="n">
        <v>20283</v>
      </c>
      <c r="C41" s="6" t="n">
        <v>15586</v>
      </c>
      <c r="D41" s="6" t="n">
        <v>17238</v>
      </c>
    </row>
    <row r="42">
      <c r="A42" s="4" t="inlineStr">
        <is>
          <t>Total noninterest expense</t>
        </is>
      </c>
      <c r="B42" s="6" t="n">
        <v>191590</v>
      </c>
      <c r="C42" s="6" t="n">
        <v>185378</v>
      </c>
      <c r="D42" s="6" t="n">
        <v>177413</v>
      </c>
    </row>
    <row r="43">
      <c r="A43" s="4" t="inlineStr">
        <is>
          <t>Income before income taxes</t>
        </is>
      </c>
      <c r="B43" s="6" t="n">
        <v>69271</v>
      </c>
      <c r="C43" s="6" t="n">
        <v>112034</v>
      </c>
      <c r="D43" s="6" t="n">
        <v>106578</v>
      </c>
    </row>
    <row r="44">
      <c r="A44" s="4" t="inlineStr">
        <is>
          <t>Income taxes</t>
        </is>
      </c>
      <c r="B44" s="6" t="n">
        <v>11688</v>
      </c>
      <c r="C44" s="6" t="n">
        <v>23061</v>
      </c>
      <c r="D44" s="6" t="n">
        <v>24069</v>
      </c>
    </row>
    <row r="45">
      <c r="A45" s="4" t="inlineStr">
        <is>
          <t>Net income attributable to Hawaiian Electric</t>
        </is>
      </c>
      <c r="B45" s="6" t="n">
        <v>57583</v>
      </c>
      <c r="C45" s="6" t="n">
        <v>88973</v>
      </c>
      <c r="D45" s="6" t="n">
        <v>82509</v>
      </c>
    </row>
    <row r="46">
      <c r="A46" s="4" t="inlineStr">
        <is>
          <t>Current period other comprehensive income (loss) and reclassifications, net of taxes</t>
        </is>
      </c>
      <c r="B46" s="6" t="n">
        <v>23608</v>
      </c>
      <c r="C46" s="6" t="n">
        <v>29406</v>
      </c>
      <c r="D46" s="6" t="n">
        <v>-7119</v>
      </c>
    </row>
    <row r="47">
      <c r="A47" s="4" t="inlineStr">
        <is>
          <t>Comprehensive income</t>
        </is>
      </c>
      <c r="B47" s="6" t="n">
        <v>81191</v>
      </c>
      <c r="C47" s="6" t="n">
        <v>118379</v>
      </c>
      <c r="D47" s="6" t="n">
        <v>75390</v>
      </c>
    </row>
    <row r="48">
      <c r="A48" s="4" t="inlineStr">
        <is>
          <t>American Savings Bank (ASB) | Fees from other financial services</t>
        </is>
      </c>
    </row>
    <row r="49">
      <c r="A49" s="3" t="inlineStr">
        <is>
          <t>Noninterest income</t>
        </is>
      </c>
    </row>
    <row r="50">
      <c r="A50" s="4" t="inlineStr">
        <is>
          <t>Revenues</t>
        </is>
      </c>
      <c r="B50" s="6" t="n">
        <v>16447</v>
      </c>
      <c r="C50" s="6" t="n">
        <v>19275</v>
      </c>
      <c r="D50" s="6" t="n">
        <v>18937</v>
      </c>
    </row>
    <row r="51">
      <c r="A51" s="4" t="inlineStr">
        <is>
          <t>American Savings Bank (ASB) | Fee income on deposit liabilities</t>
        </is>
      </c>
    </row>
    <row r="52">
      <c r="A52" s="3" t="inlineStr">
        <is>
          <t>Noninterest income</t>
        </is>
      </c>
    </row>
    <row r="53">
      <c r="A53" s="4" t="inlineStr">
        <is>
          <t>Revenues</t>
        </is>
      </c>
      <c r="B53" s="6" t="n">
        <v>16059</v>
      </c>
      <c r="C53" s="6" t="n">
        <v>20877</v>
      </c>
      <c r="D53" s="6" t="n">
        <v>21311</v>
      </c>
    </row>
    <row r="54">
      <c r="A54" s="4" t="inlineStr">
        <is>
          <t>American Savings Bank (ASB) | Fee income on other financial products</t>
        </is>
      </c>
    </row>
    <row r="55">
      <c r="A55" s="3" t="inlineStr">
        <is>
          <t>Noninterest income</t>
        </is>
      </c>
    </row>
    <row r="56">
      <c r="A56" s="4" t="inlineStr">
        <is>
          <t>Revenues</t>
        </is>
      </c>
      <c r="B56" s="6" t="n">
        <v>6381</v>
      </c>
      <c r="C56" s="6" t="n">
        <v>6507</v>
      </c>
      <c r="D56" s="6" t="n">
        <v>7052</v>
      </c>
    </row>
    <row r="57">
      <c r="A57" s="4" t="inlineStr">
        <is>
          <t>American Savings Bank (ASB) | Bank-owned life insurance</t>
        </is>
      </c>
    </row>
    <row r="58">
      <c r="A58" s="3" t="inlineStr">
        <is>
          <t>Noninterest income</t>
        </is>
      </c>
    </row>
    <row r="59">
      <c r="A59" s="4" t="inlineStr">
        <is>
          <t>Revenues</t>
        </is>
      </c>
      <c r="B59" s="6" t="n">
        <v>6483</v>
      </c>
      <c r="C59" s="6" t="n">
        <v>7687</v>
      </c>
      <c r="D59" s="6" t="n">
        <v>5057</v>
      </c>
    </row>
    <row r="60">
      <c r="A60" s="4" t="inlineStr">
        <is>
          <t>American Savings Bank (ASB) | Mortgage banking income</t>
        </is>
      </c>
    </row>
    <row r="61">
      <c r="A61" s="3" t="inlineStr">
        <is>
          <t>Noninterest income</t>
        </is>
      </c>
    </row>
    <row r="62">
      <c r="A62" s="4" t="inlineStr">
        <is>
          <t>Revenues</t>
        </is>
      </c>
      <c r="B62" s="6" t="n">
        <v>23734</v>
      </c>
      <c r="C62" s="6" t="n">
        <v>4943</v>
      </c>
      <c r="D62" s="6" t="n">
        <v>1493</v>
      </c>
    </row>
    <row r="63">
      <c r="A63" s="4" t="inlineStr">
        <is>
          <t>American Savings Bank (ASB) | Other income, net</t>
        </is>
      </c>
    </row>
    <row r="64">
      <c r="A64" s="3" t="inlineStr">
        <is>
          <t>Noninterest income</t>
        </is>
      </c>
    </row>
    <row r="65">
      <c r="A65" s="4" t="inlineStr">
        <is>
          <t>Revenues</t>
        </is>
      </c>
      <c r="B65" s="5" t="n">
        <v>-256</v>
      </c>
      <c r="C65" s="5" t="n">
        <v>2074</v>
      </c>
      <c r="D65" s="5" t="n">
        <v>2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nk segment (HEI only) - Reconciliation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ion, Less than Wholly Owned Subsidiary, Parent Ownership Interest, Effects of Changes, Net [Line Items]</t>
        </is>
      </c>
    </row>
    <row r="4">
      <c r="A4" s="4" t="inlineStr">
        <is>
          <t>Gain on sale of investment securities, net</t>
        </is>
      </c>
      <c r="J4" s="5" t="n">
        <v>9275</v>
      </c>
      <c r="K4" s="5" t="n">
        <v>653</v>
      </c>
      <c r="L4" s="5" t="n">
        <v>0</v>
      </c>
    </row>
    <row r="5">
      <c r="A5" s="4" t="inlineStr">
        <is>
          <t>Revenues</t>
        </is>
      </c>
      <c r="B5" s="5" t="n">
        <v>652217</v>
      </c>
      <c r="C5" s="5" t="n">
        <v>641427</v>
      </c>
      <c r="D5" s="5" t="n">
        <v>608945</v>
      </c>
      <c r="E5" s="5" t="n">
        <v>677186</v>
      </c>
      <c r="F5" s="5" t="n">
        <v>725966</v>
      </c>
      <c r="G5" s="5" t="n">
        <v>770882</v>
      </c>
      <c r="H5" s="5" t="n">
        <v>715485</v>
      </c>
      <c r="I5" s="5" t="n">
        <v>661615</v>
      </c>
      <c r="J5" s="6" t="n">
        <v>2579775</v>
      </c>
      <c r="K5" s="6" t="n">
        <v>2873948</v>
      </c>
      <c r="L5" s="6" t="n">
        <v>2860849</v>
      </c>
    </row>
    <row r="6">
      <c r="A6" s="4" t="inlineStr">
        <is>
          <t>Total interest expense</t>
        </is>
      </c>
      <c r="J6" s="6" t="n">
        <v>99808</v>
      </c>
      <c r="K6" s="6" t="n">
        <v>109339</v>
      </c>
      <c r="L6" s="6" t="n">
        <v>104216</v>
      </c>
    </row>
    <row r="7">
      <c r="A7" s="4" t="inlineStr">
        <is>
          <t>Retirement defined benefits expense—other than service costs</t>
        </is>
      </c>
      <c r="J7" s="6" t="n">
        <v>3210</v>
      </c>
      <c r="K7" s="6" t="n">
        <v>2806</v>
      </c>
      <c r="L7" s="6" t="n">
        <v>5962</v>
      </c>
    </row>
    <row r="8">
      <c r="A8" s="4" t="inlineStr">
        <is>
          <t>Total expenses</t>
        </is>
      </c>
      <c r="J8" s="6" t="n">
        <v>2268282</v>
      </c>
      <c r="K8" s="6" t="n">
        <v>2525927</v>
      </c>
      <c r="L8" s="6" t="n">
        <v>2527493</v>
      </c>
    </row>
    <row r="9">
      <c r="A9" s="4" t="inlineStr">
        <is>
          <t>Operating income</t>
        </is>
      </c>
      <c r="B9" s="5" t="n">
        <v>80674</v>
      </c>
      <c r="C9" s="5" t="n">
        <v>99561</v>
      </c>
      <c r="D9" s="5" t="n">
        <v>71556</v>
      </c>
      <c r="E9" s="5" t="n">
        <v>59702</v>
      </c>
      <c r="F9" s="5" t="n">
        <v>100795</v>
      </c>
      <c r="G9" s="5" t="n">
        <v>96655</v>
      </c>
      <c r="H9" s="5" t="n">
        <v>72634</v>
      </c>
      <c r="I9" s="5" t="n">
        <v>77937</v>
      </c>
      <c r="J9" s="6" t="n">
        <v>311493</v>
      </c>
      <c r="K9" s="6" t="n">
        <v>348021</v>
      </c>
      <c r="L9" s="6" t="n">
        <v>333356</v>
      </c>
    </row>
    <row r="10">
      <c r="A10" s="4" t="inlineStr">
        <is>
          <t>Add back: Retirement defined benefits expense (credit)—other than service costs</t>
        </is>
      </c>
      <c r="J10" s="6" t="n">
        <v>3210</v>
      </c>
      <c r="K10" s="6" t="n">
        <v>2806</v>
      </c>
      <c r="L10" s="6" t="n">
        <v>5962</v>
      </c>
    </row>
    <row r="11">
      <c r="A11" s="4" t="inlineStr">
        <is>
          <t>Add back: Gain on sale of investment securities, net</t>
        </is>
      </c>
      <c r="J11" s="6" t="n">
        <v>9275</v>
      </c>
      <c r="K11" s="6" t="n">
        <v>653</v>
      </c>
      <c r="L11" s="6" t="n">
        <v>0</v>
      </c>
    </row>
    <row r="12">
      <c r="A12" s="4" t="inlineStr">
        <is>
          <t>Income before income taxes</t>
        </is>
      </c>
      <c r="J12" s="6" t="n">
        <v>240624</v>
      </c>
      <c r="K12" s="6" t="n">
        <v>271409</v>
      </c>
      <c r="L12" s="6" t="n">
        <v>254461</v>
      </c>
    </row>
    <row r="13">
      <c r="A13" s="4" t="inlineStr">
        <is>
          <t>American Savings Bank (ASB)</t>
        </is>
      </c>
    </row>
    <row r="14">
      <c r="A14" s="3" t="inlineStr">
        <is>
          <t>Consolidation, Less than Wholly Owned Subsidiary, Parent Ownership Interest, Effects of Changes, Net [Line Items]</t>
        </is>
      </c>
    </row>
    <row r="15">
      <c r="A15" s="4" t="inlineStr">
        <is>
          <t>Interest and dividend income</t>
        </is>
      </c>
      <c r="J15" s="6" t="n">
        <v>244663</v>
      </c>
      <c r="K15" s="6" t="n">
        <v>266554</v>
      </c>
      <c r="L15" s="6" t="n">
        <v>258225</v>
      </c>
    </row>
    <row r="16">
      <c r="A16" s="4" t="inlineStr">
        <is>
          <t>Noninterest income</t>
        </is>
      </c>
      <c r="J16" s="6" t="n">
        <v>78123</v>
      </c>
      <c r="K16" s="6" t="n">
        <v>72778</v>
      </c>
      <c r="L16" s="6" t="n">
        <v>56050</v>
      </c>
    </row>
    <row r="17">
      <c r="A17" s="4" t="inlineStr">
        <is>
          <t>Less: Gain on sale of real estate</t>
        </is>
      </c>
      <c r="J17" s="6" t="n">
        <v>0</v>
      </c>
      <c r="K17" s="6" t="n">
        <v>10762</v>
      </c>
      <c r="L17" s="6" t="n">
        <v>0</v>
      </c>
    </row>
    <row r="18">
      <c r="A18" s="4" t="inlineStr">
        <is>
          <t>Gain on sale of investment securities, net</t>
        </is>
      </c>
      <c r="J18" s="6" t="n">
        <v>9275</v>
      </c>
      <c r="K18" s="6" t="n">
        <v>653</v>
      </c>
      <c r="L18" s="6" t="n">
        <v>0</v>
      </c>
    </row>
    <row r="19">
      <c r="A19" s="4" t="inlineStr">
        <is>
          <t>Revenues</t>
        </is>
      </c>
      <c r="J19" s="6" t="n">
        <v>313511</v>
      </c>
      <c r="K19" s="6" t="n">
        <v>327917</v>
      </c>
      <c r="L19" s="6" t="n">
        <v>314275</v>
      </c>
    </row>
    <row r="20">
      <c r="A20" s="4" t="inlineStr">
        <is>
          <t>Total interest expense</t>
        </is>
      </c>
      <c r="J20" s="6" t="n">
        <v>11114</v>
      </c>
      <c r="K20" s="6" t="n">
        <v>18440</v>
      </c>
      <c r="L20" s="6" t="n">
        <v>15539</v>
      </c>
    </row>
    <row r="21">
      <c r="A21" s="4" t="inlineStr">
        <is>
          <t>Provision for credit losses</t>
        </is>
      </c>
      <c r="J21" s="6" t="n">
        <v>50811</v>
      </c>
      <c r="K21" s="6" t="n">
        <v>23480</v>
      </c>
      <c r="L21" s="6" t="n">
        <v>14745</v>
      </c>
    </row>
    <row r="22">
      <c r="A22" s="4" t="inlineStr">
        <is>
          <t>Noninterest expense</t>
        </is>
      </c>
      <c r="J22" s="6" t="n">
        <v>191590</v>
      </c>
      <c r="K22" s="6" t="n">
        <v>185378</v>
      </c>
      <c r="L22" s="6" t="n">
        <v>177413</v>
      </c>
    </row>
    <row r="23">
      <c r="A23" s="4" t="inlineStr">
        <is>
          <t>Retirement defined benefits expense—other than service costs</t>
        </is>
      </c>
      <c r="J23" s="6" t="n">
        <v>1813</v>
      </c>
      <c r="K23" s="6" t="n">
        <v>-472</v>
      </c>
      <c r="L23" s="6" t="n">
        <v>1657</v>
      </c>
    </row>
    <row r="24">
      <c r="A24" s="4" t="inlineStr">
        <is>
          <t>Gain on sale of properties</t>
        </is>
      </c>
      <c r="J24" s="6" t="n">
        <v>0</v>
      </c>
      <c r="K24" s="6" t="n">
        <v>10762</v>
      </c>
      <c r="L24" s="6" t="n">
        <v>0</v>
      </c>
    </row>
    <row r="25">
      <c r="A25" s="4" t="inlineStr">
        <is>
          <t>Total expenses</t>
        </is>
      </c>
      <c r="J25" s="6" t="n">
        <v>251702</v>
      </c>
      <c r="K25" s="6" t="n">
        <v>217008</v>
      </c>
      <c r="L25" s="6" t="n">
        <v>206040</v>
      </c>
    </row>
    <row r="26">
      <c r="A26" s="4" t="inlineStr">
        <is>
          <t>Operating income</t>
        </is>
      </c>
      <c r="J26" s="6" t="n">
        <v>61809</v>
      </c>
      <c r="K26" s="6" t="n">
        <v>110909</v>
      </c>
      <c r="L26" s="6" t="n">
        <v>108235</v>
      </c>
    </row>
    <row r="27">
      <c r="A27" s="4" t="inlineStr">
        <is>
          <t>Add back: Retirement defined benefits expense (credit)—other than service costs</t>
        </is>
      </c>
      <c r="J27" s="6" t="n">
        <v>1813</v>
      </c>
      <c r="K27" s="6" t="n">
        <v>-472</v>
      </c>
      <c r="L27" s="6" t="n">
        <v>1657</v>
      </c>
    </row>
    <row r="28">
      <c r="A28" s="4" t="inlineStr">
        <is>
          <t>Add back: Gain on sale of investment securities, net</t>
        </is>
      </c>
      <c r="J28" s="6" t="n">
        <v>9275</v>
      </c>
      <c r="K28" s="6" t="n">
        <v>653</v>
      </c>
      <c r="L28" s="6" t="n">
        <v>0</v>
      </c>
    </row>
    <row r="29">
      <c r="A29" s="4" t="inlineStr">
        <is>
          <t>Income before income taxes</t>
        </is>
      </c>
      <c r="J29" s="5" t="n">
        <v>69271</v>
      </c>
      <c r="K29" s="5" t="n">
        <v>112034</v>
      </c>
      <c r="L29" s="5" t="n">
        <v>10657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6" customWidth="1" min="2" max="2"/>
    <col width="26" customWidth="1" min="3" max="3"/>
    <col width="34" customWidth="1" min="4" max="4"/>
    <col width="13" customWidth="1" min="5" max="5"/>
    <col width="46" customWidth="1" min="6" max="6"/>
    <col width="18" customWidth="1" min="7" max="7"/>
    <col width="43" customWidth="1" min="8" max="8"/>
    <col width="51" customWidth="1" min="9" max="9"/>
    <col width="46" customWidth="1" min="10" max="10"/>
    <col width="79" customWidth="1" min="11" max="11"/>
  </cols>
  <sheetData>
    <row r="1">
      <c r="A1" s="1" t="inlineStr">
        <is>
          <t>Consolidated Statements of Changes in Shareholders' Equity - USD ($) $ in Thousands</t>
        </is>
      </c>
      <c r="B1" s="2" t="inlineStr">
        <is>
          <t>Total</t>
        </is>
      </c>
      <c r="C1" s="2" t="inlineStr">
        <is>
          <t>Impact of ASU No. 2016-13</t>
        </is>
      </c>
      <c r="D1" s="2" t="inlineStr">
        <is>
          <t>As reported under ASU No. 2016-13</t>
        </is>
      </c>
      <c r="E1" s="2" t="inlineStr">
        <is>
          <t>Common stock</t>
        </is>
      </c>
      <c r="F1" s="2" t="inlineStr">
        <is>
          <t>Common stockAs reported under ASU No. 2016-13</t>
        </is>
      </c>
      <c r="G1" s="2" t="inlineStr">
        <is>
          <t>Retained earnings</t>
        </is>
      </c>
      <c r="H1" s="2" t="inlineStr">
        <is>
          <t>Retained earningsImpact of ASU No. 2016-13</t>
        </is>
      </c>
      <c r="I1" s="2" t="inlineStr">
        <is>
          <t>Retained earningsAs reported under ASU No. 2016-13</t>
        </is>
      </c>
      <c r="J1" s="2" t="inlineStr">
        <is>
          <t>Accumulated other comprehensive income (loss)</t>
        </is>
      </c>
      <c r="K1" s="2" t="inlineStr">
        <is>
          <t>Accumulated other comprehensive income (loss)As reported under ASU No. 2016-13</t>
        </is>
      </c>
    </row>
    <row r="2">
      <c r="A2" s="4" t="inlineStr">
        <is>
          <t>Balance (in shares) at Dec. 31, 2017</t>
        </is>
      </c>
      <c r="E2" s="6" t="n">
        <v>108788000</v>
      </c>
    </row>
    <row r="3">
      <c r="A3" s="4" t="inlineStr">
        <is>
          <t>Beginning Balance at Dec. 31, 2017</t>
        </is>
      </c>
      <c r="B3" s="5" t="n">
        <v>2097386</v>
      </c>
      <c r="E3" s="5" t="n">
        <v>1662491</v>
      </c>
      <c r="G3" s="5" t="n">
        <v>476836</v>
      </c>
      <c r="J3" s="5" t="n">
        <v>-41941</v>
      </c>
    </row>
    <row r="4">
      <c r="A4" s="3" t="inlineStr">
        <is>
          <t>Increase (decrease) in stockholders' equity</t>
        </is>
      </c>
    </row>
    <row r="5">
      <c r="A5" s="4" t="inlineStr">
        <is>
          <t>Net income for common stock</t>
        </is>
      </c>
      <c r="B5" s="6" t="n">
        <v>201774</v>
      </c>
      <c r="G5" s="6" t="n">
        <v>201774</v>
      </c>
    </row>
    <row r="6">
      <c r="A6" s="4" t="inlineStr">
        <is>
          <t>Other comprehensive income (loss), net of taxes (benefits)</t>
        </is>
      </c>
      <c r="B6" s="6" t="n">
        <v>-8669</v>
      </c>
      <c r="J6" s="6" t="n">
        <v>-8669</v>
      </c>
    </row>
    <row r="7">
      <c r="A7" s="3" t="inlineStr">
        <is>
          <t>Issuance of common stock:</t>
        </is>
      </c>
    </row>
    <row r="8">
      <c r="A8" s="4" t="inlineStr">
        <is>
          <t>Share-based plans (in shares)</t>
        </is>
      </c>
      <c r="E8" s="6" t="n">
        <v>91000</v>
      </c>
    </row>
    <row r="9">
      <c r="A9" s="4" t="inlineStr">
        <is>
          <t>Share-based plans</t>
        </is>
      </c>
      <c r="B9" s="6" t="n">
        <v>2650</v>
      </c>
      <c r="E9" s="5" t="n">
        <v>2650</v>
      </c>
    </row>
    <row r="10">
      <c r="A10" s="4" t="inlineStr">
        <is>
          <t>Share-based expenses and other, net</t>
        </is>
      </c>
      <c r="B10" s="6" t="n">
        <v>4126</v>
      </c>
      <c r="E10" s="6" t="n">
        <v>4126</v>
      </c>
    </row>
    <row r="11">
      <c r="A11" s="4" t="inlineStr">
        <is>
          <t>Common stock dividends</t>
        </is>
      </c>
      <c r="B11" s="6" t="n">
        <v>-134987</v>
      </c>
      <c r="G11" s="6" t="n">
        <v>-134987</v>
      </c>
    </row>
    <row r="12">
      <c r="A12" s="4" t="inlineStr">
        <is>
          <t>Ending Balance at Dec. 31, 2018</t>
        </is>
      </c>
      <c r="B12" s="6" t="n">
        <v>2162280</v>
      </c>
      <c r="E12" s="5" t="n">
        <v>1669267</v>
      </c>
      <c r="G12" s="6" t="n">
        <v>543623</v>
      </c>
      <c r="J12" s="6" t="n">
        <v>-50610</v>
      </c>
    </row>
    <row r="13">
      <c r="A13" s="4" t="inlineStr">
        <is>
          <t>Balance (in shares) at Dec. 31, 2018</t>
        </is>
      </c>
      <c r="E13" s="6" t="n">
        <v>108879000</v>
      </c>
    </row>
    <row r="14">
      <c r="A14" s="3" t="inlineStr">
        <is>
          <t>Increase (decrease) in stockholders' equity</t>
        </is>
      </c>
    </row>
    <row r="15">
      <c r="A15" s="4" t="inlineStr">
        <is>
          <t>Net income for common stock</t>
        </is>
      </c>
      <c r="B15" s="6" t="n">
        <v>217882</v>
      </c>
      <c r="G15" s="6" t="n">
        <v>217882</v>
      </c>
    </row>
    <row r="16">
      <c r="A16" s="4" t="inlineStr">
        <is>
          <t>Other comprehensive income (loss), net of taxes (benefits)</t>
        </is>
      </c>
      <c r="B16" s="6" t="n">
        <v>30571</v>
      </c>
      <c r="J16" s="6" t="n">
        <v>30571</v>
      </c>
    </row>
    <row r="17">
      <c r="A17" s="3" t="inlineStr">
        <is>
          <t>Issuance of common stock:</t>
        </is>
      </c>
    </row>
    <row r="18">
      <c r="A18" s="4" t="inlineStr">
        <is>
          <t>Share-based plans (in shares)</t>
        </is>
      </c>
      <c r="E18" s="6" t="n">
        <v>94000</v>
      </c>
    </row>
    <row r="19">
      <c r="A19" s="4" t="inlineStr">
        <is>
          <t>Share-based plans</t>
        </is>
      </c>
      <c r="B19" s="6" t="n">
        <v>3092</v>
      </c>
      <c r="E19" s="5" t="n">
        <v>3092</v>
      </c>
    </row>
    <row r="20">
      <c r="A20" s="4" t="inlineStr">
        <is>
          <t>Share-based expenses and other, net</t>
        </is>
      </c>
      <c r="B20" s="6" t="n">
        <v>5898</v>
      </c>
      <c r="E20" s="6" t="n">
        <v>5898</v>
      </c>
    </row>
    <row r="21">
      <c r="A21" s="4" t="inlineStr">
        <is>
          <t>Common stock dividends</t>
        </is>
      </c>
      <c r="B21" s="6" t="n">
        <v>-139463</v>
      </c>
      <c r="G21" s="6" t="n">
        <v>-139463</v>
      </c>
    </row>
    <row r="22">
      <c r="A22" s="4" t="inlineStr">
        <is>
          <t>Ending Balance at Dec. 31, 2019</t>
        </is>
      </c>
      <c r="B22" s="5" t="n">
        <v>2280260</v>
      </c>
      <c r="C22" s="5" t="n">
        <v>-15372</v>
      </c>
      <c r="D22" s="5" t="n">
        <v>2264888</v>
      </c>
      <c r="E22" s="5" t="n">
        <v>1678257</v>
      </c>
      <c r="F22" s="5" t="n">
        <v>1678257</v>
      </c>
      <c r="G22" s="6" t="n">
        <v>622042</v>
      </c>
      <c r="H22" s="5" t="n">
        <v>-15372</v>
      </c>
      <c r="I22" s="5" t="n">
        <v>606670</v>
      </c>
      <c r="J22" s="6" t="n">
        <v>-20039</v>
      </c>
      <c r="K22" s="5" t="n">
        <v>-20039</v>
      </c>
    </row>
    <row r="23">
      <c r="A23" s="4" t="inlineStr">
        <is>
          <t>Balance (in shares) at Dec. 31, 2019</t>
        </is>
      </c>
      <c r="B23" s="6" t="n">
        <v>108973328</v>
      </c>
      <c r="E23" s="6" t="n">
        <v>108973000</v>
      </c>
      <c r="F23" s="6" t="n">
        <v>108973000</v>
      </c>
    </row>
    <row r="24">
      <c r="A24" s="3" t="inlineStr">
        <is>
          <t>Issuance of common stock:</t>
        </is>
      </c>
    </row>
    <row r="25">
      <c r="A25" s="4" t="inlineStr">
        <is>
          <t>Accounting Standards Update [Extensible List]</t>
        </is>
      </c>
      <c r="B25" s="4" t="inlineStr">
        <is>
          <t>us-gaap:AccountingStandardsUpdate201613Member</t>
        </is>
      </c>
    </row>
    <row r="26">
      <c r="A26" s="4" t="inlineStr">
        <is>
          <t>Net income for common stock</t>
        </is>
      </c>
      <c r="B26" s="5" t="n">
        <v>197824</v>
      </c>
      <c r="G26" s="6" t="n">
        <v>197824</v>
      </c>
    </row>
    <row r="27">
      <c r="A27" s="4" t="inlineStr">
        <is>
          <t>Other comprehensive income (loss), net of taxes (benefits)</t>
        </is>
      </c>
      <c r="B27" s="6" t="n">
        <v>18775</v>
      </c>
      <c r="J27" s="6" t="n">
        <v>18775</v>
      </c>
    </row>
    <row r="28">
      <c r="A28" s="4" t="inlineStr">
        <is>
          <t>Share-based plans (in shares)</t>
        </is>
      </c>
      <c r="E28" s="6" t="n">
        <v>208000</v>
      </c>
    </row>
    <row r="29">
      <c r="A29" s="4" t="inlineStr">
        <is>
          <t>Share-based plans</t>
        </is>
      </c>
      <c r="B29" s="6" t="n">
        <v>3973</v>
      </c>
      <c r="E29" s="5" t="n">
        <v>3973</v>
      </c>
    </row>
    <row r="30">
      <c r="A30" s="4" t="inlineStr">
        <is>
          <t>Share-based expenses and other, net</t>
        </is>
      </c>
      <c r="B30" s="6" t="n">
        <v>-3862</v>
      </c>
      <c r="E30" s="6" t="n">
        <v>-3862</v>
      </c>
    </row>
    <row r="31">
      <c r="A31" s="4" t="inlineStr">
        <is>
          <t>Common stock dividends</t>
        </is>
      </c>
      <c r="B31" s="6" t="n">
        <v>-144096</v>
      </c>
      <c r="G31" s="6" t="n">
        <v>-144096</v>
      </c>
    </row>
    <row r="32">
      <c r="A32" s="4" t="inlineStr">
        <is>
          <t>Ending Balance at Dec. 31, 2020</t>
        </is>
      </c>
      <c r="B32" s="5" t="n">
        <v>2337502</v>
      </c>
      <c r="E32" s="5" t="n">
        <v>1678368</v>
      </c>
      <c r="G32" s="5" t="n">
        <v>660398</v>
      </c>
      <c r="J32" s="5" t="n">
        <v>-1264</v>
      </c>
    </row>
    <row r="33">
      <c r="A33" s="4" t="inlineStr">
        <is>
          <t>Balance (in shares) at Dec. 31, 2020</t>
        </is>
      </c>
      <c r="B33" s="6" t="n">
        <v>109181124</v>
      </c>
      <c r="E33" s="6" t="n">
        <v>10918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segment (HEI only) - Balance Sheets Data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Cash and cash equivalents, December 31</t>
        </is>
      </c>
      <c r="B3" s="5" t="n">
        <v>341421</v>
      </c>
      <c r="D3" s="5" t="n">
        <v>196813</v>
      </c>
      <c r="E3" s="5" t="n">
        <v>169208</v>
      </c>
    </row>
    <row r="4">
      <c r="A4" s="3" t="inlineStr">
        <is>
          <t>Investment securities</t>
        </is>
      </c>
    </row>
    <row r="5">
      <c r="A5" s="4" t="inlineStr">
        <is>
          <t>Available-for-sale, at fair value</t>
        </is>
      </c>
      <c r="B5" s="6" t="n">
        <v>1970417</v>
      </c>
      <c r="D5" s="6" t="n">
        <v>1232826</v>
      </c>
    </row>
    <row r="6">
      <c r="A6" s="4" t="inlineStr">
        <is>
          <t>Held-to-maturity, at amortized cost (fair value of $229,963 and $143,467 at December 31, 2020 and 2019, respectively)</t>
        </is>
      </c>
      <c r="B6" s="6" t="n">
        <v>226947</v>
      </c>
      <c r="D6" s="6" t="n">
        <v>139451</v>
      </c>
    </row>
    <row r="7">
      <c r="A7" s="4" t="inlineStr">
        <is>
          <t>Stock in Federal Home Loan Bank, at cost</t>
        </is>
      </c>
      <c r="B7" s="6" t="n">
        <v>8680</v>
      </c>
      <c r="D7" s="6" t="n">
        <v>8434</v>
      </c>
    </row>
    <row r="8">
      <c r="A8" s="4" t="inlineStr">
        <is>
          <t>Loans held for investment</t>
        </is>
      </c>
      <c r="B8" s="6" t="n">
        <v>5345226</v>
      </c>
      <c r="D8" s="6" t="n">
        <v>5120664</v>
      </c>
      <c r="E8" s="6" t="n">
        <v>4843634</v>
      </c>
    </row>
    <row r="9">
      <c r="A9" s="4" t="inlineStr">
        <is>
          <t>Allowance for credit losses</t>
        </is>
      </c>
      <c r="B9" s="6" t="n">
        <v>-101201</v>
      </c>
      <c r="D9" s="6" t="n">
        <v>-53355</v>
      </c>
      <c r="E9" s="6" t="n">
        <v>-52119</v>
      </c>
      <c r="F9" s="5" t="n">
        <v>-53637</v>
      </c>
    </row>
    <row r="10">
      <c r="A10" s="4" t="inlineStr">
        <is>
          <t>Total financing receivables</t>
        </is>
      </c>
      <c r="B10" s="6" t="n">
        <v>5232642</v>
      </c>
      <c r="C10" s="5" t="n">
        <v>5067821</v>
      </c>
      <c r="D10" s="6" t="n">
        <v>5067821</v>
      </c>
    </row>
    <row r="11">
      <c r="A11" s="4" t="inlineStr">
        <is>
          <t>Loans held for sale, at lower of cost or fair value</t>
        </is>
      </c>
      <c r="B11" s="6" t="n">
        <v>28275</v>
      </c>
      <c r="D11" s="6" t="n">
        <v>12286</v>
      </c>
    </row>
    <row r="12">
      <c r="A12" s="4" t="inlineStr">
        <is>
          <t>Other</t>
        </is>
      </c>
      <c r="B12" s="6" t="n">
        <v>629149</v>
      </c>
      <c r="D12" s="6" t="n">
        <v>649885</v>
      </c>
    </row>
    <row r="13">
      <c r="A13" s="4" t="inlineStr">
        <is>
          <t>Goodwill</t>
        </is>
      </c>
      <c r="B13" s="6" t="n">
        <v>82190</v>
      </c>
      <c r="D13" s="6" t="n">
        <v>82190</v>
      </c>
    </row>
    <row r="14">
      <c r="A14" s="4" t="inlineStr">
        <is>
          <t>Total assets</t>
        </is>
      </c>
      <c r="B14" s="6" t="n">
        <v>15004007</v>
      </c>
      <c r="C14" s="6" t="n">
        <v>13745251</v>
      </c>
      <c r="D14" s="6" t="n">
        <v>13745251</v>
      </c>
      <c r="E14" s="6" t="n">
        <v>13104051</v>
      </c>
    </row>
    <row r="15">
      <c r="A15" s="3" t="inlineStr">
        <is>
          <t>LIABILITIES AND SHAREHOLDERS’ EQUITY</t>
        </is>
      </c>
    </row>
    <row r="16">
      <c r="A16" s="4" t="inlineStr">
        <is>
          <t>Other</t>
        </is>
      </c>
      <c r="B16" s="6" t="n">
        <v>618438</v>
      </c>
      <c r="C16" s="6" t="n">
        <v>583545</v>
      </c>
      <c r="D16" s="6" t="n">
        <v>583545</v>
      </c>
    </row>
    <row r="17">
      <c r="A17" s="4" t="inlineStr">
        <is>
          <t>Total liabilities</t>
        </is>
      </c>
      <c r="B17" s="6" t="n">
        <v>12632212</v>
      </c>
      <c r="C17" s="6" t="n">
        <v>11430698</v>
      </c>
      <c r="D17" s="6" t="n">
        <v>11430698</v>
      </c>
    </row>
    <row r="18">
      <c r="A18" s="4" t="inlineStr">
        <is>
          <t>Commitments and contingencies</t>
        </is>
      </c>
      <c r="B18" s="4" t="inlineStr">
        <is>
          <t xml:space="preserve"> </t>
        </is>
      </c>
      <c r="D18" s="4" t="inlineStr">
        <is>
          <t xml:space="preserve"> </t>
        </is>
      </c>
    </row>
    <row r="19">
      <c r="A19" s="4" t="inlineStr">
        <is>
          <t>Retained earnings</t>
        </is>
      </c>
      <c r="B19" s="6" t="n">
        <v>660398</v>
      </c>
      <c r="C19" s="6" t="n">
        <v>622042</v>
      </c>
      <c r="D19" s="6" t="n">
        <v>622042</v>
      </c>
    </row>
    <row r="20">
      <c r="A20" s="4" t="inlineStr">
        <is>
          <t>Net unrealized gains on securities</t>
        </is>
      </c>
      <c r="B20" s="6" t="n">
        <v>19986</v>
      </c>
      <c r="D20" s="6" t="n">
        <v>2481</v>
      </c>
    </row>
    <row r="21">
      <c r="A21" s="4" t="inlineStr">
        <is>
          <t>Accumulated other comprehensive income (loss), net of taxes</t>
        </is>
      </c>
      <c r="B21" s="6" t="n">
        <v>-1264</v>
      </c>
      <c r="D21" s="6" t="n">
        <v>-20039</v>
      </c>
    </row>
    <row r="22">
      <c r="A22" s="4" t="inlineStr">
        <is>
          <t>Total shareholders’ equity</t>
        </is>
      </c>
      <c r="B22" s="6" t="n">
        <v>2337502</v>
      </c>
      <c r="C22" s="6" t="n">
        <v>2280260</v>
      </c>
      <c r="D22" s="6" t="n">
        <v>2280260</v>
      </c>
      <c r="E22" s="5" t="n">
        <v>2162280</v>
      </c>
      <c r="F22" s="5" t="n">
        <v>2097386</v>
      </c>
    </row>
    <row r="23">
      <c r="A23" s="4" t="inlineStr">
        <is>
          <t>Total capitalization and liabilities</t>
        </is>
      </c>
      <c r="B23" s="6" t="n">
        <v>15004007</v>
      </c>
      <c r="C23" s="6" t="n">
        <v>13745251</v>
      </c>
      <c r="D23" s="6" t="n">
        <v>13745251</v>
      </c>
    </row>
    <row r="24">
      <c r="A24" s="3" t="inlineStr">
        <is>
          <t>Other assets</t>
        </is>
      </c>
    </row>
    <row r="25">
      <c r="A25" s="4" t="inlineStr">
        <is>
          <t>Premises and equipment, net</t>
        </is>
      </c>
      <c r="B25" s="6" t="n">
        <v>5265735</v>
      </c>
      <c r="D25" s="6" t="n">
        <v>5109628</v>
      </c>
    </row>
    <row r="26">
      <c r="A26" s="4" t="inlineStr">
        <is>
          <t>Total other assets</t>
        </is>
      </c>
      <c r="B26" s="6" t="n">
        <v>629149</v>
      </c>
      <c r="D26" s="6" t="n">
        <v>649885</v>
      </c>
    </row>
    <row r="27">
      <c r="A27" s="3" t="inlineStr">
        <is>
          <t>Other liabilities</t>
        </is>
      </c>
    </row>
    <row r="28">
      <c r="A28" s="4" t="inlineStr">
        <is>
          <t>Total other liabilities</t>
        </is>
      </c>
      <c r="B28" s="6" t="n">
        <v>618438</v>
      </c>
      <c r="C28" s="5" t="n">
        <v>583545</v>
      </c>
      <c r="D28" s="6" t="n">
        <v>583545</v>
      </c>
    </row>
    <row r="29">
      <c r="A29" s="4" t="inlineStr">
        <is>
          <t>Held-to-maturity investment securities</t>
        </is>
      </c>
      <c r="B29" s="6" t="n">
        <v>229963</v>
      </c>
      <c r="D29" s="6" t="n">
        <v>143467</v>
      </c>
    </row>
    <row r="30">
      <c r="A30" s="4" t="inlineStr">
        <is>
          <t>American Savings Bank (ASB)</t>
        </is>
      </c>
    </row>
    <row r="31">
      <c r="A31" s="3" t="inlineStr">
        <is>
          <t>Assets</t>
        </is>
      </c>
    </row>
    <row r="32">
      <c r="A32" s="4" t="inlineStr">
        <is>
          <t>Cash and due from banks</t>
        </is>
      </c>
      <c r="B32" s="6" t="n">
        <v>178422</v>
      </c>
      <c r="D32" s="6" t="n">
        <v>129770</v>
      </c>
    </row>
    <row r="33">
      <c r="A33" s="4" t="inlineStr">
        <is>
          <t>Interest-bearing deposits</t>
        </is>
      </c>
      <c r="B33" s="6" t="n">
        <v>114304</v>
      </c>
      <c r="D33" s="6" t="n">
        <v>48628</v>
      </c>
    </row>
    <row r="34">
      <c r="A34" s="4" t="inlineStr">
        <is>
          <t>Cash and cash equivalents, December 31</t>
        </is>
      </c>
      <c r="B34" s="6" t="n">
        <v>292726</v>
      </c>
      <c r="D34" s="6" t="n">
        <v>178398</v>
      </c>
    </row>
    <row r="35">
      <c r="A35" s="3" t="inlineStr">
        <is>
          <t>Investment securities</t>
        </is>
      </c>
    </row>
    <row r="36">
      <c r="A36" s="4" t="inlineStr">
        <is>
          <t>Available-for-sale, at fair value</t>
        </is>
      </c>
      <c r="B36" s="6" t="n">
        <v>1970417</v>
      </c>
      <c r="D36" s="6" t="n">
        <v>1232826</v>
      </c>
    </row>
    <row r="37">
      <c r="A37" s="4" t="inlineStr">
        <is>
          <t>Held-to-maturity, at amortized cost (fair value of $229,963 and $143,467 at December 31, 2020 and 2019, respectively)</t>
        </is>
      </c>
      <c r="B37" s="6" t="n">
        <v>226947</v>
      </c>
      <c r="D37" s="6" t="n">
        <v>139451</v>
      </c>
    </row>
    <row r="38">
      <c r="A38" s="4" t="inlineStr">
        <is>
          <t>Stock in Federal Home Loan Bank, at cost</t>
        </is>
      </c>
      <c r="B38" s="6" t="n">
        <v>8680</v>
      </c>
      <c r="D38" s="6" t="n">
        <v>8434</v>
      </c>
    </row>
    <row r="39">
      <c r="A39" s="4" t="inlineStr">
        <is>
          <t>Loans held for investment</t>
        </is>
      </c>
      <c r="B39" s="6" t="n">
        <v>5333843</v>
      </c>
      <c r="D39" s="6" t="n">
        <v>5121176</v>
      </c>
    </row>
    <row r="40">
      <c r="A40" s="4" t="inlineStr">
        <is>
          <t>Allowance for credit losses</t>
        </is>
      </c>
      <c r="B40" s="6" t="n">
        <v>-101201</v>
      </c>
      <c r="D40" s="6" t="n">
        <v>-53355</v>
      </c>
    </row>
    <row r="41">
      <c r="A41" s="4" t="inlineStr">
        <is>
          <t>Total financing receivables</t>
        </is>
      </c>
      <c r="B41" s="6" t="n">
        <v>5232642</v>
      </c>
      <c r="D41" s="6" t="n">
        <v>5067821</v>
      </c>
    </row>
    <row r="42">
      <c r="A42" s="4" t="inlineStr">
        <is>
          <t>Loans held for sale, at lower of cost or fair value</t>
        </is>
      </c>
      <c r="B42" s="6" t="n">
        <v>28275</v>
      </c>
      <c r="D42" s="6" t="n">
        <v>12286</v>
      </c>
    </row>
    <row r="43">
      <c r="A43" s="4" t="inlineStr">
        <is>
          <t>Other</t>
        </is>
      </c>
      <c r="B43" s="6" t="n">
        <v>554656</v>
      </c>
      <c r="D43" s="6" t="n">
        <v>511611</v>
      </c>
    </row>
    <row r="44">
      <c r="A44" s="4" t="inlineStr">
        <is>
          <t>Goodwill</t>
        </is>
      </c>
      <c r="B44" s="6" t="n">
        <v>82190</v>
      </c>
      <c r="D44" s="6" t="n">
        <v>82190</v>
      </c>
    </row>
    <row r="45">
      <c r="A45" s="4" t="inlineStr">
        <is>
          <t>Total assets</t>
        </is>
      </c>
      <c r="B45" s="6" t="n">
        <v>8396533</v>
      </c>
      <c r="D45" s="6" t="n">
        <v>7233017</v>
      </c>
    </row>
    <row r="46">
      <c r="A46" s="3" t="inlineStr">
        <is>
          <t>LIABILITIES AND SHAREHOLDERS’ EQUITY</t>
        </is>
      </c>
    </row>
    <row r="47">
      <c r="A47" s="4" t="inlineStr">
        <is>
          <t>Deposit liabilities–noninterest-bearing</t>
        </is>
      </c>
      <c r="B47" s="6" t="n">
        <v>2598500</v>
      </c>
      <c r="D47" s="6" t="n">
        <v>1909682</v>
      </c>
    </row>
    <row r="48">
      <c r="A48" s="4" t="inlineStr">
        <is>
          <t>Deposit liabilities–interest-bearing</t>
        </is>
      </c>
      <c r="B48" s="6" t="n">
        <v>4788457</v>
      </c>
      <c r="D48" s="6" t="n">
        <v>4362220</v>
      </c>
    </row>
    <row r="49">
      <c r="A49" s="4" t="inlineStr">
        <is>
          <t>Other borrowings</t>
        </is>
      </c>
      <c r="B49" s="6" t="n">
        <v>89670</v>
      </c>
      <c r="D49" s="6" t="n">
        <v>115110</v>
      </c>
    </row>
    <row r="50">
      <c r="A50" s="4" t="inlineStr">
        <is>
          <t>Other</t>
        </is>
      </c>
      <c r="B50" s="6" t="n">
        <v>183731</v>
      </c>
      <c r="D50" s="6" t="n">
        <v>146954</v>
      </c>
    </row>
    <row r="51">
      <c r="A51" s="4" t="inlineStr">
        <is>
          <t>Total liabilities</t>
        </is>
      </c>
      <c r="B51" s="6" t="n">
        <v>7660358</v>
      </c>
      <c r="D51" s="6" t="n">
        <v>6533966</v>
      </c>
    </row>
    <row r="52">
      <c r="A52" s="4" t="inlineStr">
        <is>
          <t>Commitments and contingencies</t>
        </is>
      </c>
      <c r="B52" s="4" t="inlineStr">
        <is>
          <t xml:space="preserve"> </t>
        </is>
      </c>
      <c r="D52" s="4" t="inlineStr">
        <is>
          <t xml:space="preserve"> </t>
        </is>
      </c>
    </row>
    <row r="53">
      <c r="A53" s="4" t="inlineStr">
        <is>
          <t>Common stock</t>
        </is>
      </c>
      <c r="B53" s="6" t="n">
        <v>1</v>
      </c>
      <c r="D53" s="6" t="n">
        <v>1</v>
      </c>
    </row>
    <row r="54">
      <c r="A54" s="4" t="inlineStr">
        <is>
          <t>Additional paid in capital</t>
        </is>
      </c>
      <c r="B54" s="6" t="n">
        <v>351758</v>
      </c>
      <c r="D54" s="6" t="n">
        <v>349453</v>
      </c>
    </row>
    <row r="55">
      <c r="A55" s="4" t="inlineStr">
        <is>
          <t>Retained earnings</t>
        </is>
      </c>
      <c r="B55" s="6" t="n">
        <v>369470</v>
      </c>
      <c r="D55" s="6" t="n">
        <v>358259</v>
      </c>
    </row>
    <row r="56">
      <c r="A56" s="4" t="inlineStr">
        <is>
          <t>Net unrealized gains on securities</t>
        </is>
      </c>
      <c r="B56" s="6" t="n">
        <v>19986</v>
      </c>
      <c r="D56" s="6" t="n">
        <v>2481</v>
      </c>
    </row>
    <row r="57">
      <c r="A57" s="4" t="inlineStr">
        <is>
          <t>Retirement benefit plans</t>
        </is>
      </c>
      <c r="B57" s="6" t="n">
        <v>-5040</v>
      </c>
      <c r="D57" s="6" t="n">
        <v>-11143</v>
      </c>
    </row>
    <row r="58">
      <c r="A58" s="4" t="inlineStr">
        <is>
          <t>Accumulated other comprehensive income (loss), net of taxes</t>
        </is>
      </c>
      <c r="B58" s="6" t="n">
        <v>14946</v>
      </c>
      <c r="D58" s="6" t="n">
        <v>-8662</v>
      </c>
    </row>
    <row r="59">
      <c r="A59" s="4" t="inlineStr">
        <is>
          <t>Total shareholders’ equity</t>
        </is>
      </c>
      <c r="B59" s="6" t="n">
        <v>736175</v>
      </c>
      <c r="D59" s="6" t="n">
        <v>699051</v>
      </c>
    </row>
    <row r="60">
      <c r="A60" s="4" t="inlineStr">
        <is>
          <t>Total capitalization and liabilities</t>
        </is>
      </c>
      <c r="B60" s="6" t="n">
        <v>8396533</v>
      </c>
      <c r="D60" s="6" t="n">
        <v>7233017</v>
      </c>
    </row>
    <row r="61">
      <c r="A61" s="3" t="inlineStr">
        <is>
          <t>Other assets</t>
        </is>
      </c>
    </row>
    <row r="62">
      <c r="A62" s="4" t="inlineStr">
        <is>
          <t>Bank-owned life insurance</t>
        </is>
      </c>
      <c r="B62" s="6" t="n">
        <v>163265</v>
      </c>
      <c r="D62" s="6" t="n">
        <v>157465</v>
      </c>
    </row>
    <row r="63">
      <c r="A63" s="4" t="inlineStr">
        <is>
          <t>Premises and equipment, net</t>
        </is>
      </c>
      <c r="B63" s="6" t="n">
        <v>206134</v>
      </c>
      <c r="D63" s="6" t="n">
        <v>204449</v>
      </c>
    </row>
    <row r="64">
      <c r="A64" s="4" t="inlineStr">
        <is>
          <t>Accrued interest receivable</t>
        </is>
      </c>
      <c r="B64" s="6" t="n">
        <v>24616</v>
      </c>
      <c r="D64" s="6" t="n">
        <v>19365</v>
      </c>
    </row>
    <row r="65">
      <c r="A65" s="4" t="inlineStr">
        <is>
          <t>Mortgage servicing rights</t>
        </is>
      </c>
      <c r="B65" s="6" t="n">
        <v>10020</v>
      </c>
      <c r="D65" s="6" t="n">
        <v>9101</v>
      </c>
    </row>
    <row r="66">
      <c r="A66" s="4" t="inlineStr">
        <is>
          <t>Low-income housing investments</t>
        </is>
      </c>
      <c r="B66" s="6" t="n">
        <v>83435</v>
      </c>
      <c r="D66" s="6" t="n">
        <v>66302</v>
      </c>
    </row>
    <row r="67">
      <c r="A67" s="4" t="inlineStr">
        <is>
          <t>Other</t>
        </is>
      </c>
      <c r="B67" s="6" t="n">
        <v>67186</v>
      </c>
      <c r="D67" s="6" t="n">
        <v>54929</v>
      </c>
    </row>
    <row r="68">
      <c r="A68" s="4" t="inlineStr">
        <is>
          <t>Total other assets</t>
        </is>
      </c>
      <c r="B68" s="6" t="n">
        <v>554656</v>
      </c>
      <c r="D68" s="6" t="n">
        <v>511611</v>
      </c>
    </row>
    <row r="69">
      <c r="A69" s="3" t="inlineStr">
        <is>
          <t>Other liabilities</t>
        </is>
      </c>
    </row>
    <row r="70">
      <c r="A70" s="4" t="inlineStr">
        <is>
          <t>Accrued expenses</t>
        </is>
      </c>
      <c r="B70" s="6" t="n">
        <v>62694</v>
      </c>
      <c r="D70" s="6" t="n">
        <v>45822</v>
      </c>
    </row>
    <row r="71">
      <c r="A71" s="4" t="inlineStr">
        <is>
          <t>Federal and state income taxes payable</t>
        </is>
      </c>
      <c r="B71" s="6" t="n">
        <v>6582</v>
      </c>
      <c r="D71" s="6" t="n">
        <v>14996</v>
      </c>
    </row>
    <row r="72">
      <c r="A72" s="4" t="inlineStr">
        <is>
          <t>Cashier’s checks</t>
        </is>
      </c>
      <c r="B72" s="6" t="n">
        <v>38011</v>
      </c>
      <c r="D72" s="6" t="n">
        <v>23647</v>
      </c>
    </row>
    <row r="73">
      <c r="A73" s="4" t="inlineStr">
        <is>
          <t>Advance payments by borrowers</t>
        </is>
      </c>
      <c r="B73" s="6" t="n">
        <v>10207</v>
      </c>
      <c r="D73" s="6" t="n">
        <v>10486</v>
      </c>
    </row>
    <row r="74">
      <c r="A74" s="4" t="inlineStr">
        <is>
          <t>Other</t>
        </is>
      </c>
      <c r="B74" s="6" t="n">
        <v>66237</v>
      </c>
      <c r="D74" s="6" t="n">
        <v>52003</v>
      </c>
    </row>
    <row r="75">
      <c r="A75" s="4" t="inlineStr">
        <is>
          <t>Total other liabilities</t>
        </is>
      </c>
      <c r="B75" s="6" t="n">
        <v>183731</v>
      </c>
      <c r="D75" s="6" t="n">
        <v>146954</v>
      </c>
    </row>
    <row r="76">
      <c r="A76" s="4" t="inlineStr">
        <is>
          <t>Held-to-maturity investment securities</t>
        </is>
      </c>
      <c r="B76" s="5" t="n">
        <v>229963</v>
      </c>
      <c r="D76" s="5" t="n">
        <v>1434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nk segment (HEI only) - Available For Sale Investment Securities (Details) $ in Thousands</t>
        </is>
      </c>
      <c r="B1" s="2" t="inlineStr">
        <is>
          <t>Dec. 31, 2020USD ($)issues</t>
        </is>
      </c>
      <c r="C1" s="2" t="inlineStr">
        <is>
          <t>Dec. 31, 2019USD ($)issues</t>
        </is>
      </c>
    </row>
    <row r="2">
      <c r="A2" s="3" t="inlineStr">
        <is>
          <t>Available-for-sale</t>
        </is>
      </c>
    </row>
    <row r="3">
      <c r="A3" s="4" t="inlineStr">
        <is>
          <t>Total amortized cost</t>
        </is>
      </c>
      <c r="B3" s="5" t="n">
        <v>1943114</v>
      </c>
    </row>
    <row r="4">
      <c r="A4" s="4" t="inlineStr">
        <is>
          <t>Available-for-sale investment securities</t>
        </is>
      </c>
      <c r="B4" s="6" t="n">
        <v>1970417</v>
      </c>
      <c r="C4" s="5" t="n">
        <v>1232826</v>
      </c>
    </row>
    <row r="5">
      <c r="A5" s="3" t="inlineStr">
        <is>
          <t>Debt Securities, Held-to-maturity, Fair Value to Amortized Cost [Abstract]</t>
        </is>
      </c>
    </row>
    <row r="6">
      <c r="A6" s="4" t="inlineStr">
        <is>
          <t>Debt Securities, Held-to-maturity</t>
        </is>
      </c>
      <c r="B6" s="6" t="n">
        <v>226947</v>
      </c>
      <c r="C6" s="6" t="n">
        <v>139451</v>
      </c>
    </row>
    <row r="7">
      <c r="A7" s="4" t="inlineStr">
        <is>
          <t>Held-to-maturity investment securities</t>
        </is>
      </c>
      <c r="B7" s="6" t="n">
        <v>229963</v>
      </c>
      <c r="C7" s="6" t="n">
        <v>143467</v>
      </c>
    </row>
    <row r="8">
      <c r="A8" s="4" t="inlineStr">
        <is>
          <t>American Savings Bank (ASB)</t>
        </is>
      </c>
    </row>
    <row r="9">
      <c r="A9" s="3" t="inlineStr">
        <is>
          <t>Available-for-sale</t>
        </is>
      </c>
    </row>
    <row r="10">
      <c r="A10" s="4" t="inlineStr">
        <is>
          <t>Total amortized cost</t>
        </is>
      </c>
      <c r="B10" s="6" t="n">
        <v>1943114</v>
      </c>
      <c r="C10" s="6" t="n">
        <v>1229438</v>
      </c>
    </row>
    <row r="11">
      <c r="A11" s="4" t="inlineStr">
        <is>
          <t>Gross unrealized gains</t>
        </is>
      </c>
      <c r="B11" s="6" t="n">
        <v>30454</v>
      </c>
      <c r="C11" s="6" t="n">
        <v>8015</v>
      </c>
    </row>
    <row r="12">
      <c r="A12" s="4" t="inlineStr">
        <is>
          <t>Gross unrealized losses</t>
        </is>
      </c>
      <c r="B12" s="6" t="n">
        <v>-3151</v>
      </c>
      <c r="C12" s="6" t="n">
        <v>-4627</v>
      </c>
    </row>
    <row r="13">
      <c r="A13" s="4" t="inlineStr">
        <is>
          <t>Available-for-sale investment securities</t>
        </is>
      </c>
      <c r="B13" s="5" t="n">
        <v>1970417</v>
      </c>
      <c r="C13" s="5" t="n">
        <v>1232826</v>
      </c>
    </row>
    <row r="14">
      <c r="A14" s="4" t="inlineStr">
        <is>
          <t>Number of issues, less than 12 months | issues</t>
        </is>
      </c>
      <c r="B14" s="6" t="n">
        <v>22</v>
      </c>
      <c r="C14" s="6" t="n">
        <v>21</v>
      </c>
    </row>
    <row r="15">
      <c r="A15" s="4" t="inlineStr">
        <is>
          <t>Fair value, less than 12 months</t>
        </is>
      </c>
      <c r="B15" s="5" t="n">
        <v>373924</v>
      </c>
      <c r="C15" s="5" t="n">
        <v>156181</v>
      </c>
    </row>
    <row r="16">
      <c r="A16" s="4" t="inlineStr">
        <is>
          <t>Gross unrealized losses, less than 12 months</t>
        </is>
      </c>
      <c r="B16" s="5" t="n">
        <v>-3151</v>
      </c>
      <c r="C16" s="5" t="n">
        <v>-830</v>
      </c>
    </row>
    <row r="17">
      <c r="A17" s="4" t="inlineStr">
        <is>
          <t>Number of issues, more than 12 months | issues</t>
        </is>
      </c>
      <c r="B17" s="6" t="n">
        <v>0</v>
      </c>
      <c r="C17" s="6" t="n">
        <v>78</v>
      </c>
    </row>
    <row r="18">
      <c r="A18" s="4" t="inlineStr">
        <is>
          <t>Fair value, 12 months or longer</t>
        </is>
      </c>
      <c r="B18" s="5" t="n">
        <v>0</v>
      </c>
      <c r="C18" s="5" t="n">
        <v>345657</v>
      </c>
    </row>
    <row r="19">
      <c r="A19" s="4" t="inlineStr">
        <is>
          <t>Gross unrealized losses, 12 months or longer</t>
        </is>
      </c>
      <c r="B19" s="6" t="n">
        <v>0</v>
      </c>
      <c r="C19" s="6" t="n">
        <v>-3797</v>
      </c>
    </row>
    <row r="20">
      <c r="A20" s="3" t="inlineStr">
        <is>
          <t>Debt Securities, Held-to-maturity, Fair Value to Amortized Cost [Abstract]</t>
        </is>
      </c>
    </row>
    <row r="21">
      <c r="A21" s="4" t="inlineStr">
        <is>
          <t>Debt Securities, Held-to-maturity</t>
        </is>
      </c>
      <c r="B21" s="6" t="n">
        <v>226947</v>
      </c>
      <c r="C21" s="6" t="n">
        <v>139451</v>
      </c>
    </row>
    <row r="22">
      <c r="A22" s="4" t="inlineStr">
        <is>
          <t>Gross unrealized gains</t>
        </is>
      </c>
      <c r="B22" s="6" t="n">
        <v>3846</v>
      </c>
      <c r="C22" s="6" t="n">
        <v>4087</v>
      </c>
    </row>
    <row r="23">
      <c r="A23" s="4" t="inlineStr">
        <is>
          <t>Gross unrealized losses</t>
        </is>
      </c>
      <c r="B23" s="6" t="n">
        <v>-830</v>
      </c>
      <c r="C23" s="6" t="n">
        <v>-71</v>
      </c>
    </row>
    <row r="24">
      <c r="A24" s="4" t="inlineStr">
        <is>
          <t>Held-to-maturity investment securities</t>
        </is>
      </c>
      <c r="B24" s="5" t="n">
        <v>229963</v>
      </c>
      <c r="C24" s="5" t="n">
        <v>143467</v>
      </c>
    </row>
    <row r="25">
      <c r="A25" s="4" t="inlineStr">
        <is>
          <t>Number of issues, less than 12 months | issues</t>
        </is>
      </c>
      <c r="B25" s="6" t="n">
        <v>7</v>
      </c>
      <c r="C25" s="6" t="n">
        <v>1</v>
      </c>
    </row>
    <row r="26">
      <c r="A26" s="4" t="inlineStr">
        <is>
          <t>Fair value, less than 12 months</t>
        </is>
      </c>
      <c r="B26" s="5" t="n">
        <v>114152</v>
      </c>
      <c r="C26" s="5" t="n">
        <v>12986</v>
      </c>
    </row>
    <row r="27">
      <c r="A27" s="4" t="inlineStr">
        <is>
          <t>Gross unrealized losses, less than 12 months</t>
        </is>
      </c>
      <c r="B27" s="5" t="n">
        <v>-830</v>
      </c>
      <c r="C27" s="5" t="n">
        <v>-71</v>
      </c>
    </row>
    <row r="28">
      <c r="A28" s="4" t="inlineStr">
        <is>
          <t>Number of issues, more than 12 months | issues</t>
        </is>
      </c>
      <c r="B28" s="6" t="n">
        <v>0</v>
      </c>
      <c r="C28" s="6" t="n">
        <v>0</v>
      </c>
    </row>
    <row r="29">
      <c r="A29" s="4" t="inlineStr">
        <is>
          <t>Fair value, 12 months or longer</t>
        </is>
      </c>
      <c r="B29" s="5" t="n">
        <v>0</v>
      </c>
      <c r="C29" s="5" t="n">
        <v>0</v>
      </c>
    </row>
    <row r="30">
      <c r="A30" s="4" t="inlineStr">
        <is>
          <t>Gross unrealized losses, 12 months or longer</t>
        </is>
      </c>
      <c r="B30" s="6" t="n">
        <v>0</v>
      </c>
      <c r="C30" s="6" t="n">
        <v>0</v>
      </c>
    </row>
    <row r="31">
      <c r="A31" s="4" t="inlineStr">
        <is>
          <t>American Savings Bank (ASB) | U.S. Treasury and federal agency obligations</t>
        </is>
      </c>
    </row>
    <row r="32">
      <c r="A32" s="3" t="inlineStr">
        <is>
          <t>Available-for-sale</t>
        </is>
      </c>
    </row>
    <row r="33">
      <c r="A33" s="4" t="inlineStr">
        <is>
          <t>Total amortized cost</t>
        </is>
      </c>
      <c r="B33" s="6" t="n">
        <v>60260</v>
      </c>
      <c r="C33" s="6" t="n">
        <v>117255</v>
      </c>
    </row>
    <row r="34">
      <c r="A34" s="4" t="inlineStr">
        <is>
          <t>Gross unrealized gains</t>
        </is>
      </c>
      <c r="B34" s="6" t="n">
        <v>2062</v>
      </c>
      <c r="C34" s="6" t="n">
        <v>652</v>
      </c>
    </row>
    <row r="35">
      <c r="A35" s="4" t="inlineStr">
        <is>
          <t>Gross unrealized losses</t>
        </is>
      </c>
      <c r="B35" s="6" t="n">
        <v>0</v>
      </c>
      <c r="C35" s="6" t="n">
        <v>-120</v>
      </c>
    </row>
    <row r="36">
      <c r="A36" s="4" t="inlineStr">
        <is>
          <t>Available-for-sale investment securities</t>
        </is>
      </c>
      <c r="B36" s="5" t="n">
        <v>62322</v>
      </c>
      <c r="C36" s="5" t="n">
        <v>117787</v>
      </c>
    </row>
    <row r="37">
      <c r="A37" s="4" t="inlineStr">
        <is>
          <t>Number of issues, less than 12 months | issues</t>
        </is>
      </c>
      <c r="B37" s="6" t="n">
        <v>0</v>
      </c>
      <c r="C37" s="6" t="n">
        <v>2</v>
      </c>
    </row>
    <row r="38">
      <c r="A38" s="4" t="inlineStr">
        <is>
          <t>Fair value, less than 12 months</t>
        </is>
      </c>
      <c r="B38" s="5" t="n">
        <v>0</v>
      </c>
      <c r="C38" s="5" t="n">
        <v>4110</v>
      </c>
    </row>
    <row r="39">
      <c r="A39" s="4" t="inlineStr">
        <is>
          <t>Gross unrealized losses, less than 12 months</t>
        </is>
      </c>
      <c r="B39" s="5" t="n">
        <v>0</v>
      </c>
      <c r="C39" s="5" t="n">
        <v>-11</v>
      </c>
    </row>
    <row r="40">
      <c r="A40" s="4" t="inlineStr">
        <is>
          <t>Number of issues, more than 12 months | issues</t>
        </is>
      </c>
      <c r="B40" s="6" t="n">
        <v>0</v>
      </c>
      <c r="C40" s="6" t="n">
        <v>3</v>
      </c>
    </row>
    <row r="41">
      <c r="A41" s="4" t="inlineStr">
        <is>
          <t>Fair value, 12 months or longer</t>
        </is>
      </c>
      <c r="B41" s="5" t="n">
        <v>0</v>
      </c>
      <c r="C41" s="5" t="n">
        <v>27637</v>
      </c>
    </row>
    <row r="42">
      <c r="A42" s="4" t="inlineStr">
        <is>
          <t>Gross unrealized losses, 12 months or longer</t>
        </is>
      </c>
      <c r="B42" s="6" t="n">
        <v>0</v>
      </c>
      <c r="C42" s="6" t="n">
        <v>-109</v>
      </c>
    </row>
    <row r="43">
      <c r="A43" s="4" t="inlineStr">
        <is>
          <t>American Savings Bank (ASB) | Mortgage-backed securities — issued or guaranteed by U.S. Government agencies or sponsored agencies</t>
        </is>
      </c>
    </row>
    <row r="44">
      <c r="A44" s="3" t="inlineStr">
        <is>
          <t>Available-for-sale</t>
        </is>
      </c>
    </row>
    <row r="45">
      <c r="A45" s="4" t="inlineStr">
        <is>
          <t>Total amortized cost</t>
        </is>
      </c>
      <c r="B45" s="6" t="n">
        <v>1825893</v>
      </c>
      <c r="C45" s="6" t="n">
        <v>1024892</v>
      </c>
    </row>
    <row r="46">
      <c r="A46" s="4" t="inlineStr">
        <is>
          <t>Gross unrealized gains</t>
        </is>
      </c>
      <c r="B46" s="6" t="n">
        <v>26817</v>
      </c>
      <c r="C46" s="6" t="n">
        <v>6000</v>
      </c>
    </row>
    <row r="47">
      <c r="A47" s="4" t="inlineStr">
        <is>
          <t>Gross unrealized losses</t>
        </is>
      </c>
      <c r="B47" s="6" t="n">
        <v>-3151</v>
      </c>
      <c r="C47" s="6" t="n">
        <v>-4507</v>
      </c>
    </row>
    <row r="48">
      <c r="A48" s="4" t="inlineStr">
        <is>
          <t>Available-for-sale investment securities</t>
        </is>
      </c>
      <c r="B48" s="5" t="n">
        <v>1849559</v>
      </c>
      <c r="C48" s="5" t="n">
        <v>1026385</v>
      </c>
    </row>
    <row r="49">
      <c r="A49" s="4" t="inlineStr">
        <is>
          <t>Number of issues, less than 12 months | issues</t>
        </is>
      </c>
      <c r="B49" s="6" t="n">
        <v>22</v>
      </c>
      <c r="C49" s="6" t="n">
        <v>19</v>
      </c>
    </row>
    <row r="50">
      <c r="A50" s="4" t="inlineStr">
        <is>
          <t>Fair value, less than 12 months</t>
        </is>
      </c>
      <c r="B50" s="5" t="n">
        <v>373924</v>
      </c>
      <c r="C50" s="5" t="n">
        <v>152071</v>
      </c>
    </row>
    <row r="51">
      <c r="A51" s="4" t="inlineStr">
        <is>
          <t>Gross unrealized losses, less than 12 months</t>
        </is>
      </c>
      <c r="B51" s="5" t="n">
        <v>-3151</v>
      </c>
      <c r="C51" s="5" t="n">
        <v>-819</v>
      </c>
    </row>
    <row r="52">
      <c r="A52" s="4" t="inlineStr">
        <is>
          <t>Number of issues, more than 12 months | issues</t>
        </is>
      </c>
      <c r="B52" s="6" t="n">
        <v>0</v>
      </c>
      <c r="C52" s="6" t="n">
        <v>75</v>
      </c>
    </row>
    <row r="53">
      <c r="A53" s="4" t="inlineStr">
        <is>
          <t>Fair value, 12 months or longer</t>
        </is>
      </c>
      <c r="B53" s="5" t="n">
        <v>0</v>
      </c>
      <c r="C53" s="5" t="n">
        <v>318020</v>
      </c>
    </row>
    <row r="54">
      <c r="A54" s="4" t="inlineStr">
        <is>
          <t>Gross unrealized losses, 12 months or longer</t>
        </is>
      </c>
      <c r="B54" s="6" t="n">
        <v>0</v>
      </c>
      <c r="C54" s="6" t="n">
        <v>-3688</v>
      </c>
    </row>
    <row r="55">
      <c r="A55" s="3" t="inlineStr">
        <is>
          <t>Debt Securities, Held-to-maturity, Fair Value to Amortized Cost [Abstract]</t>
        </is>
      </c>
    </row>
    <row r="56">
      <c r="A56" s="4" t="inlineStr">
        <is>
          <t>Debt Securities, Held-to-maturity</t>
        </is>
      </c>
      <c r="B56" s="6" t="n">
        <v>226947</v>
      </c>
      <c r="C56" s="6" t="n">
        <v>139451</v>
      </c>
    </row>
    <row r="57">
      <c r="A57" s="4" t="inlineStr">
        <is>
          <t>Gross unrealized gains</t>
        </is>
      </c>
      <c r="B57" s="6" t="n">
        <v>3846</v>
      </c>
      <c r="C57" s="6" t="n">
        <v>4087</v>
      </c>
    </row>
    <row r="58">
      <c r="A58" s="4" t="inlineStr">
        <is>
          <t>Gross unrealized losses</t>
        </is>
      </c>
      <c r="B58" s="6" t="n">
        <v>-830</v>
      </c>
      <c r="C58" s="6" t="n">
        <v>-71</v>
      </c>
    </row>
    <row r="59">
      <c r="A59" s="4" t="inlineStr">
        <is>
          <t>Held-to-maturity investment securities</t>
        </is>
      </c>
      <c r="B59" s="5" t="n">
        <v>229963</v>
      </c>
      <c r="C59" s="5" t="n">
        <v>143467</v>
      </c>
    </row>
    <row r="60">
      <c r="A60" s="4" t="inlineStr">
        <is>
          <t>Number of issues, less than 12 months | issues</t>
        </is>
      </c>
      <c r="B60" s="6" t="n">
        <v>7</v>
      </c>
      <c r="C60" s="6" t="n">
        <v>1</v>
      </c>
    </row>
    <row r="61">
      <c r="A61" s="4" t="inlineStr">
        <is>
          <t>Fair value, less than 12 months</t>
        </is>
      </c>
      <c r="B61" s="5" t="n">
        <v>114152</v>
      </c>
      <c r="C61" s="5" t="n">
        <v>12986</v>
      </c>
    </row>
    <row r="62">
      <c r="A62" s="4" t="inlineStr">
        <is>
          <t>Gross unrealized losses, less than 12 months</t>
        </is>
      </c>
      <c r="B62" s="5" t="n">
        <v>-830</v>
      </c>
      <c r="C62" s="5" t="n">
        <v>-71</v>
      </c>
    </row>
    <row r="63">
      <c r="A63" s="4" t="inlineStr">
        <is>
          <t>Number of issues, more than 12 months | issues</t>
        </is>
      </c>
      <c r="B63" s="6" t="n">
        <v>0</v>
      </c>
      <c r="C63" s="6" t="n">
        <v>0</v>
      </c>
    </row>
    <row r="64">
      <c r="A64" s="4" t="inlineStr">
        <is>
          <t>Fair value, 12 months or longer</t>
        </is>
      </c>
      <c r="B64" s="5" t="n">
        <v>0</v>
      </c>
      <c r="C64" s="5" t="n">
        <v>0</v>
      </c>
    </row>
    <row r="65">
      <c r="A65" s="4" t="inlineStr">
        <is>
          <t>Gross unrealized losses, 12 months or longer</t>
        </is>
      </c>
      <c r="B65" s="6" t="n">
        <v>0</v>
      </c>
      <c r="C65" s="6" t="n">
        <v>0</v>
      </c>
    </row>
    <row r="66">
      <c r="A66" s="4" t="inlineStr">
        <is>
          <t>American Savings Bank (ASB) | Corporate bonds</t>
        </is>
      </c>
    </row>
    <row r="67">
      <c r="A67" s="3" t="inlineStr">
        <is>
          <t>Available-for-sale</t>
        </is>
      </c>
    </row>
    <row r="68">
      <c r="A68" s="4" t="inlineStr">
        <is>
          <t>Total amortized cost</t>
        </is>
      </c>
      <c r="B68" s="6" t="n">
        <v>29776</v>
      </c>
      <c r="C68" s="6" t="n">
        <v>58694</v>
      </c>
    </row>
    <row r="69">
      <c r="A69" s="4" t="inlineStr">
        <is>
          <t>Gross unrealized gains</t>
        </is>
      </c>
      <c r="B69" s="6" t="n">
        <v>1575</v>
      </c>
      <c r="C69" s="6" t="n">
        <v>1363</v>
      </c>
    </row>
    <row r="70">
      <c r="A70" s="4" t="inlineStr">
        <is>
          <t>Gross unrealized losses</t>
        </is>
      </c>
      <c r="B70" s="6" t="n">
        <v>0</v>
      </c>
      <c r="C70" s="6" t="n">
        <v>0</v>
      </c>
    </row>
    <row r="71">
      <c r="A71" s="4" t="inlineStr">
        <is>
          <t>Available-for-sale investment securities</t>
        </is>
      </c>
      <c r="B71" s="5" t="n">
        <v>31351</v>
      </c>
      <c r="C71" s="5" t="n">
        <v>60057</v>
      </c>
    </row>
    <row r="72">
      <c r="A72" s="4" t="inlineStr">
        <is>
          <t>Number of issues, less than 12 months | issues</t>
        </is>
      </c>
      <c r="B72" s="6" t="n">
        <v>0</v>
      </c>
      <c r="C72" s="6" t="n">
        <v>0</v>
      </c>
    </row>
    <row r="73">
      <c r="A73" s="4" t="inlineStr">
        <is>
          <t>Fair value, less than 12 months</t>
        </is>
      </c>
      <c r="B73" s="5" t="n">
        <v>0</v>
      </c>
      <c r="C73" s="5" t="n">
        <v>0</v>
      </c>
    </row>
    <row r="74">
      <c r="A74" s="4" t="inlineStr">
        <is>
          <t>Gross unrealized losses, less than 12 months</t>
        </is>
      </c>
      <c r="B74" s="5" t="n">
        <v>0</v>
      </c>
      <c r="C74" s="5" t="n">
        <v>0</v>
      </c>
    </row>
    <row r="75">
      <c r="A75" s="4" t="inlineStr">
        <is>
          <t>Number of issues, more than 12 months | issues</t>
        </is>
      </c>
      <c r="B75" s="6" t="n">
        <v>0</v>
      </c>
      <c r="C75" s="6" t="n">
        <v>0</v>
      </c>
    </row>
    <row r="76">
      <c r="A76" s="4" t="inlineStr">
        <is>
          <t>Fair value, 12 months or longer</t>
        </is>
      </c>
      <c r="B76" s="5" t="n">
        <v>0</v>
      </c>
      <c r="C76" s="5" t="n">
        <v>0</v>
      </c>
    </row>
    <row r="77">
      <c r="A77" s="4" t="inlineStr">
        <is>
          <t>Gross unrealized losses, 12 months or longer</t>
        </is>
      </c>
      <c r="B77" s="6" t="n">
        <v>0</v>
      </c>
      <c r="C77" s="6" t="n">
        <v>0</v>
      </c>
    </row>
    <row r="78">
      <c r="A78" s="4" t="inlineStr">
        <is>
          <t>American Savings Bank (ASB) | Mortgage revenue bonds</t>
        </is>
      </c>
    </row>
    <row r="79">
      <c r="A79" s="3" t="inlineStr">
        <is>
          <t>Available-for-sale</t>
        </is>
      </c>
    </row>
    <row r="80">
      <c r="A80" s="4" t="inlineStr">
        <is>
          <t>Total amortized cost</t>
        </is>
      </c>
      <c r="B80" s="6" t="n">
        <v>27185</v>
      </c>
      <c r="C80" s="6" t="n">
        <v>28597</v>
      </c>
    </row>
    <row r="81">
      <c r="A81" s="4" t="inlineStr">
        <is>
          <t>Gross unrealized gains</t>
        </is>
      </c>
      <c r="B81" s="6" t="n">
        <v>0</v>
      </c>
      <c r="C81" s="6" t="n">
        <v>0</v>
      </c>
    </row>
    <row r="82">
      <c r="A82" s="4" t="inlineStr">
        <is>
          <t>Gross unrealized losses</t>
        </is>
      </c>
      <c r="B82" s="6" t="n">
        <v>0</v>
      </c>
      <c r="C82" s="6" t="n">
        <v>0</v>
      </c>
    </row>
    <row r="83">
      <c r="A83" s="4" t="inlineStr">
        <is>
          <t>Available-for-sale investment securities</t>
        </is>
      </c>
      <c r="B83" s="5" t="n">
        <v>27185</v>
      </c>
      <c r="C83" s="5" t="n">
        <v>28597</v>
      </c>
    </row>
    <row r="84">
      <c r="A84" s="4" t="inlineStr">
        <is>
          <t>Number of issues, less than 12 months | issues</t>
        </is>
      </c>
      <c r="B84" s="6" t="n">
        <v>0</v>
      </c>
      <c r="C84" s="6" t="n">
        <v>0</v>
      </c>
    </row>
    <row r="85">
      <c r="A85" s="4" t="inlineStr">
        <is>
          <t>Fair value, less than 12 months</t>
        </is>
      </c>
      <c r="B85" s="5" t="n">
        <v>0</v>
      </c>
      <c r="C85" s="5" t="n">
        <v>0</v>
      </c>
    </row>
    <row r="86">
      <c r="A86" s="4" t="inlineStr">
        <is>
          <t>Gross unrealized losses, less than 12 months</t>
        </is>
      </c>
      <c r="B86" s="5" t="n">
        <v>0</v>
      </c>
      <c r="C86" s="5" t="n">
        <v>0</v>
      </c>
    </row>
    <row r="87">
      <c r="A87" s="4" t="inlineStr">
        <is>
          <t>Number of issues, more than 12 months | issues</t>
        </is>
      </c>
      <c r="B87" s="6" t="n">
        <v>0</v>
      </c>
      <c r="C87" s="6" t="n">
        <v>0</v>
      </c>
    </row>
    <row r="88">
      <c r="A88" s="4" t="inlineStr">
        <is>
          <t>Fair value, 12 months or longer</t>
        </is>
      </c>
      <c r="B88" s="5" t="n">
        <v>0</v>
      </c>
      <c r="C88" s="5" t="n">
        <v>0</v>
      </c>
    </row>
    <row r="89">
      <c r="A89" s="4" t="inlineStr">
        <is>
          <t>Gross unrealized losses, 12 months or longer</t>
        </is>
      </c>
      <c r="B89" s="5" t="n">
        <v>0</v>
      </c>
      <c r="C8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Investment Securities (Details) - USD ($) $ in Thousands</t>
        </is>
      </c>
      <c r="B1" s="2" t="inlineStr">
        <is>
          <t>12 Months Ended</t>
        </is>
      </c>
    </row>
    <row r="2">
      <c r="B2" s="2" t="inlineStr">
        <is>
          <t>Dec. 31, 2020</t>
        </is>
      </c>
      <c r="C2" s="2" t="inlineStr">
        <is>
          <t>Dec. 31, 2019</t>
        </is>
      </c>
      <c r="D2" s="2" t="inlineStr">
        <is>
          <t>Dec. 31, 2018</t>
        </is>
      </c>
    </row>
    <row r="3">
      <c r="A3" s="3" t="inlineStr">
        <is>
          <t>Amortized Cost</t>
        </is>
      </c>
    </row>
    <row r="4">
      <c r="A4" s="4" t="inlineStr">
        <is>
          <t>Due in one year or less</t>
        </is>
      </c>
      <c r="B4" s="5" t="n">
        <v>16974</v>
      </c>
    </row>
    <row r="5">
      <c r="A5" s="4" t="inlineStr">
        <is>
          <t>Due after one year through five years</t>
        </is>
      </c>
      <c r="B5" s="6" t="n">
        <v>41551</v>
      </c>
    </row>
    <row r="6">
      <c r="A6" s="4" t="inlineStr">
        <is>
          <t>Due after five years through ten years</t>
        </is>
      </c>
      <c r="B6" s="6" t="n">
        <v>31511</v>
      </c>
    </row>
    <row r="7">
      <c r="A7" s="4" t="inlineStr">
        <is>
          <t>Due after ten years</t>
        </is>
      </c>
      <c r="B7" s="6" t="n">
        <v>27185</v>
      </c>
    </row>
    <row r="8">
      <c r="A8" s="4" t="inlineStr">
        <is>
          <t>Amortized cost, available-for-sale securities with a single maturity date</t>
        </is>
      </c>
      <c r="B8" s="6" t="n">
        <v>117221</v>
      </c>
    </row>
    <row r="9">
      <c r="A9" s="4" t="inlineStr">
        <is>
          <t>Mortgage-related securities-FNMA, FHLMC and GNMA - amortized cost</t>
        </is>
      </c>
      <c r="B9" s="6" t="n">
        <v>1825893</v>
      </c>
    </row>
    <row r="10">
      <c r="A10" s="4" t="inlineStr">
        <is>
          <t>Total amortized cost</t>
        </is>
      </c>
      <c r="B10" s="6" t="n">
        <v>1943114</v>
      </c>
    </row>
    <row r="11">
      <c r="A11" s="4" t="inlineStr">
        <is>
          <t>Mortgage-related securities-FNMA, FHLMC and GNMA, amortized cost basis</t>
        </is>
      </c>
      <c r="B11" s="6" t="n">
        <v>226947</v>
      </c>
    </row>
    <row r="12">
      <c r="A12" s="4" t="inlineStr">
        <is>
          <t>Debt Securities, Held-to-maturity</t>
        </is>
      </c>
      <c r="B12" s="6" t="n">
        <v>226947</v>
      </c>
      <c r="C12" s="5" t="n">
        <v>139451</v>
      </c>
    </row>
    <row r="13">
      <c r="A13" s="3" t="inlineStr">
        <is>
          <t>Fair value</t>
        </is>
      </c>
    </row>
    <row r="14">
      <c r="A14" s="4" t="inlineStr">
        <is>
          <t>Due in one year or less</t>
        </is>
      </c>
      <c r="B14" s="6" t="n">
        <v>17098</v>
      </c>
    </row>
    <row r="15">
      <c r="A15" s="4" t="inlineStr">
        <is>
          <t>Due after one year through five years</t>
        </is>
      </c>
      <c r="B15" s="6" t="n">
        <v>43285</v>
      </c>
    </row>
    <row r="16">
      <c r="A16" s="4" t="inlineStr">
        <is>
          <t>Due after five years through ten years</t>
        </is>
      </c>
      <c r="B16" s="6" t="n">
        <v>33290</v>
      </c>
    </row>
    <row r="17">
      <c r="A17" s="4" t="inlineStr">
        <is>
          <t>Due after ten years</t>
        </is>
      </c>
      <c r="B17" s="6" t="n">
        <v>27185</v>
      </c>
    </row>
    <row r="18">
      <c r="A18" s="4" t="inlineStr">
        <is>
          <t>Available-for-sale securities with a single maturity date</t>
        </is>
      </c>
      <c r="B18" s="6" t="n">
        <v>120858</v>
      </c>
    </row>
    <row r="19">
      <c r="A19" s="4" t="inlineStr">
        <is>
          <t>Mortgage-related securities-FNMA, FHLMC and GNMA - fair value</t>
        </is>
      </c>
      <c r="B19" s="6" t="n">
        <v>1849559</v>
      </c>
    </row>
    <row r="20">
      <c r="A20" s="4" t="inlineStr">
        <is>
          <t>Total fair value</t>
        </is>
      </c>
      <c r="B20" s="6" t="n">
        <v>1970417</v>
      </c>
      <c r="C20" s="6" t="n">
        <v>1232826</v>
      </c>
    </row>
    <row r="21">
      <c r="A21" s="4" t="inlineStr">
        <is>
          <t>Mortgage-related securities - FNMA, FHLMC and GNMA, Fair Value</t>
        </is>
      </c>
      <c r="B21" s="6" t="n">
        <v>229963</v>
      </c>
    </row>
    <row r="22">
      <c r="A22" s="4" t="inlineStr">
        <is>
          <t>Held-to-maturity securities, Fair Value</t>
        </is>
      </c>
      <c r="B22" s="6" t="n">
        <v>229963</v>
      </c>
      <c r="C22" s="6" t="n">
        <v>143467</v>
      </c>
    </row>
    <row r="23">
      <c r="A23" s="3" t="inlineStr">
        <is>
          <t>Gains (losses) from sales of available-for-sale investments</t>
        </is>
      </c>
    </row>
    <row r="24">
      <c r="A24" s="4" t="inlineStr">
        <is>
          <t>Proceeds</t>
        </is>
      </c>
      <c r="B24" s="6" t="n">
        <v>169157</v>
      </c>
      <c r="C24" s="6" t="n">
        <v>19810</v>
      </c>
      <c r="D24" s="5" t="n">
        <v>0</v>
      </c>
    </row>
    <row r="25">
      <c r="A25" s="4" t="inlineStr">
        <is>
          <t>Gross gains</t>
        </is>
      </c>
      <c r="B25" s="6" t="n">
        <v>9275</v>
      </c>
      <c r="C25" s="6" t="n">
        <v>653</v>
      </c>
      <c r="D25" s="6" t="n">
        <v>0</v>
      </c>
    </row>
    <row r="26">
      <c r="A26" s="4" t="inlineStr">
        <is>
          <t>Gross losses</t>
        </is>
      </c>
      <c r="B26" s="6" t="n">
        <v>0</v>
      </c>
      <c r="C26" s="6" t="n">
        <v>0</v>
      </c>
      <c r="D26" s="6" t="n">
        <v>0</v>
      </c>
    </row>
    <row r="27">
      <c r="A27" s="3" t="inlineStr">
        <is>
          <t>Interest income from taxable and non-taxable investment securities</t>
        </is>
      </c>
    </row>
    <row r="28">
      <c r="A28" s="4" t="inlineStr">
        <is>
          <t>Taxable</t>
        </is>
      </c>
      <c r="B28" s="6" t="n">
        <v>29760</v>
      </c>
      <c r="C28" s="6" t="n">
        <v>31848</v>
      </c>
      <c r="D28" s="6" t="n">
        <v>37153</v>
      </c>
    </row>
    <row r="29">
      <c r="A29" s="4" t="inlineStr">
        <is>
          <t>Non-taxable</t>
        </is>
      </c>
      <c r="B29" s="6" t="n">
        <v>769</v>
      </c>
      <c r="C29" s="6" t="n">
        <v>1074</v>
      </c>
      <c r="D29" s="6" t="n">
        <v>609</v>
      </c>
    </row>
    <row r="30">
      <c r="A30" s="4" t="inlineStr">
        <is>
          <t>Total</t>
        </is>
      </c>
      <c r="B30" s="6" t="n">
        <v>30529</v>
      </c>
      <c r="C30" s="6" t="n">
        <v>32922</v>
      </c>
      <c r="D30" s="5" t="n">
        <v>37762</v>
      </c>
    </row>
    <row r="31">
      <c r="A31" s="4" t="inlineStr">
        <is>
          <t>Available-for-sale securities pledged at carrying value</t>
        </is>
      </c>
      <c r="B31" s="6" t="n">
        <v>445000</v>
      </c>
      <c r="C31" s="6" t="n">
        <v>546000</v>
      </c>
    </row>
    <row r="32">
      <c r="A32" s="4" t="inlineStr">
        <is>
          <t>Available-for-sale securities, pledged at carrying value as collateral for securities sold under agreements to repurchase</t>
        </is>
      </c>
      <c r="B32" s="6" t="n">
        <v>92000</v>
      </c>
      <c r="C32" s="6" t="n">
        <v>130000</v>
      </c>
    </row>
    <row r="33">
      <c r="A33" s="4" t="inlineStr">
        <is>
          <t>Stock in federal home loan bank at cost</t>
        </is>
      </c>
      <c r="B33" s="6" t="n">
        <v>8680</v>
      </c>
      <c r="C33" s="6" t="n">
        <v>8434</v>
      </c>
    </row>
    <row r="34">
      <c r="A34" s="4" t="inlineStr">
        <is>
          <t>FHLB Des Moines</t>
        </is>
      </c>
    </row>
    <row r="35">
      <c r="A35" s="3" t="inlineStr">
        <is>
          <t>Interest income from taxable and non-taxable investment securities</t>
        </is>
      </c>
    </row>
    <row r="36">
      <c r="A36" s="4" t="inlineStr">
        <is>
          <t>Stock in federal home loan bank at cost</t>
        </is>
      </c>
      <c r="B36" s="5" t="n">
        <v>8700</v>
      </c>
      <c r="C36" s="5" t="n">
        <v>8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ank segment (HEI only) - Loans Receivabl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Loans receivable</t>
        </is>
      </c>
    </row>
    <row r="3">
      <c r="A3" s="4" t="inlineStr">
        <is>
          <t>Total</t>
        </is>
      </c>
      <c r="B3" s="5" t="n">
        <v>5345226</v>
      </c>
      <c r="D3" s="5" t="n">
        <v>5120664</v>
      </c>
    </row>
    <row r="4">
      <c r="A4" s="4" t="inlineStr">
        <is>
          <t>Less: Deferred fees and discounts</t>
        </is>
      </c>
      <c r="B4" s="6" t="n">
        <v>-11383</v>
      </c>
      <c r="D4" s="6" t="n">
        <v>512</v>
      </c>
    </row>
    <row r="5">
      <c r="A5" s="4" t="inlineStr">
        <is>
          <t>Allowance for credit losses</t>
        </is>
      </c>
      <c r="B5" s="6" t="n">
        <v>-101201</v>
      </c>
      <c r="D5" s="6" t="n">
        <v>-53355</v>
      </c>
      <c r="E5" s="5" t="n">
        <v>-52119</v>
      </c>
      <c r="F5" s="5" t="n">
        <v>-53637</v>
      </c>
    </row>
    <row r="6">
      <c r="A6" s="4" t="inlineStr">
        <is>
          <t>Total financing receivables</t>
        </is>
      </c>
      <c r="B6" s="6" t="n">
        <v>5232642</v>
      </c>
      <c r="C6" s="5" t="n">
        <v>5067821</v>
      </c>
      <c r="D6" s="6" t="n">
        <v>5067821</v>
      </c>
    </row>
    <row r="7">
      <c r="A7" s="4" t="inlineStr">
        <is>
          <t>Real estate loans</t>
        </is>
      </c>
    </row>
    <row r="8">
      <c r="A8" s="3" t="inlineStr">
        <is>
          <t>Loans receivable</t>
        </is>
      </c>
    </row>
    <row r="9">
      <c r="A9" s="4" t="inlineStr">
        <is>
          <t>Total</t>
        </is>
      </c>
      <c r="B9" s="6" t="n">
        <v>4239745</v>
      </c>
      <c r="D9" s="6" t="n">
        <v>4192069</v>
      </c>
    </row>
    <row r="10">
      <c r="A10" s="4" t="inlineStr">
        <is>
          <t>Residential 1-4 family</t>
        </is>
      </c>
    </row>
    <row r="11">
      <c r="A11" s="3" t="inlineStr">
        <is>
          <t>Loans receivable</t>
        </is>
      </c>
    </row>
    <row r="12">
      <c r="A12" s="4" t="inlineStr">
        <is>
          <t>Total</t>
        </is>
      </c>
      <c r="B12" s="6" t="n">
        <v>2144239</v>
      </c>
      <c r="D12" s="6" t="n">
        <v>2178135</v>
      </c>
    </row>
    <row r="13">
      <c r="A13" s="4" t="inlineStr">
        <is>
          <t>Commercial real estate</t>
        </is>
      </c>
    </row>
    <row r="14">
      <c r="A14" s="3" t="inlineStr">
        <is>
          <t>Loans receivable</t>
        </is>
      </c>
    </row>
    <row r="15">
      <c r="A15" s="4" t="inlineStr">
        <is>
          <t>Total</t>
        </is>
      </c>
      <c r="B15" s="6" t="n">
        <v>983865</v>
      </c>
      <c r="D15" s="6" t="n">
        <v>824830</v>
      </c>
    </row>
    <row r="16">
      <c r="A16" s="4" t="inlineStr">
        <is>
          <t>Home equity line of credit</t>
        </is>
      </c>
    </row>
    <row r="17">
      <c r="A17" s="3" t="inlineStr">
        <is>
          <t>Loans receivable</t>
        </is>
      </c>
    </row>
    <row r="18">
      <c r="A18" s="4" t="inlineStr">
        <is>
          <t>Total</t>
        </is>
      </c>
      <c r="B18" s="6" t="n">
        <v>963578</v>
      </c>
      <c r="D18" s="6" t="n">
        <v>1092125</v>
      </c>
    </row>
    <row r="19">
      <c r="A19" s="4" t="inlineStr">
        <is>
          <t>Residential land</t>
        </is>
      </c>
    </row>
    <row r="20">
      <c r="A20" s="3" t="inlineStr">
        <is>
          <t>Loans receivable</t>
        </is>
      </c>
    </row>
    <row r="21">
      <c r="A21" s="4" t="inlineStr">
        <is>
          <t>Total</t>
        </is>
      </c>
      <c r="B21" s="6" t="n">
        <v>15617</v>
      </c>
      <c r="D21" s="6" t="n">
        <v>14704</v>
      </c>
    </row>
    <row r="22">
      <c r="A22" s="4" t="inlineStr">
        <is>
          <t>Commercial construction</t>
        </is>
      </c>
    </row>
    <row r="23">
      <c r="A23" s="3" t="inlineStr">
        <is>
          <t>Loans receivable</t>
        </is>
      </c>
    </row>
    <row r="24">
      <c r="A24" s="4" t="inlineStr">
        <is>
          <t>Total</t>
        </is>
      </c>
      <c r="B24" s="6" t="n">
        <v>121424</v>
      </c>
      <c r="D24" s="6" t="n">
        <v>70605</v>
      </c>
    </row>
    <row r="25">
      <c r="A25" s="4" t="inlineStr">
        <is>
          <t>Residential construction</t>
        </is>
      </c>
    </row>
    <row r="26">
      <c r="A26" s="3" t="inlineStr">
        <is>
          <t>Loans receivable</t>
        </is>
      </c>
    </row>
    <row r="27">
      <c r="A27" s="4" t="inlineStr">
        <is>
          <t>Total</t>
        </is>
      </c>
      <c r="B27" s="6" t="n">
        <v>11022</v>
      </c>
      <c r="D27" s="6" t="n">
        <v>11670</v>
      </c>
    </row>
    <row r="28">
      <c r="A28" s="4" t="inlineStr">
        <is>
          <t>Commercial</t>
        </is>
      </c>
    </row>
    <row r="29">
      <c r="A29" s="3" t="inlineStr">
        <is>
          <t>Loans receivable</t>
        </is>
      </c>
    </row>
    <row r="30">
      <c r="A30" s="4" t="inlineStr">
        <is>
          <t>Total</t>
        </is>
      </c>
      <c r="B30" s="6" t="n">
        <v>936748</v>
      </c>
      <c r="D30" s="6" t="n">
        <v>670674</v>
      </c>
    </row>
    <row r="31">
      <c r="A31" s="4" t="inlineStr">
        <is>
          <t>Consumer</t>
        </is>
      </c>
    </row>
    <row r="32">
      <c r="A32" s="3" t="inlineStr">
        <is>
          <t>Loans receivable</t>
        </is>
      </c>
    </row>
    <row r="33">
      <c r="A33" s="4" t="inlineStr">
        <is>
          <t>Total</t>
        </is>
      </c>
      <c r="B33" s="5" t="n">
        <v>168733</v>
      </c>
      <c r="D33" s="5" t="n">
        <v>2579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Loans Receivable, Narrative (Details) - USD ($) $ in Millions</t>
        </is>
      </c>
      <c r="B1" s="2" t="inlineStr">
        <is>
          <t>12 Months Ended</t>
        </is>
      </c>
    </row>
    <row r="2">
      <c r="B2" s="2" t="inlineStr">
        <is>
          <t>Dec. 31, 2020</t>
        </is>
      </c>
      <c r="C2" s="2" t="inlineStr">
        <is>
          <t>Dec. 31, 2019</t>
        </is>
      </c>
      <c r="D2" s="2" t="inlineStr">
        <is>
          <t>Dec. 31, 2018</t>
        </is>
      </c>
    </row>
    <row r="3">
      <c r="A3" s="3" t="inlineStr">
        <is>
          <t>Bank Segment Disclosure [Abstract]</t>
        </is>
      </c>
    </row>
    <row r="4">
      <c r="A4" s="4" t="inlineStr">
        <is>
          <t>Percentage of benchmark loan to appraisal ratio in excess of which mortgage insurance is required</t>
        </is>
      </c>
      <c r="B4" s="4" t="inlineStr">
        <is>
          <t>80.00%</t>
        </is>
      </c>
    </row>
    <row r="5">
      <c r="A5" s="4" t="inlineStr">
        <is>
          <t>Minimum benchmark percentage of loan to non-owner occupied residential property purchase</t>
        </is>
      </c>
      <c r="B5" s="4" t="inlineStr">
        <is>
          <t>75.00%</t>
        </is>
      </c>
    </row>
    <row r="6">
      <c r="A6" s="4" t="inlineStr">
        <is>
          <t>Real estate loans for investors</t>
        </is>
      </c>
      <c r="B6" s="5" t="n">
        <v>1500</v>
      </c>
      <c r="C6" s="5" t="n">
        <v>1300</v>
      </c>
      <c r="D6" s="5" t="n">
        <v>1200</v>
      </c>
    </row>
    <row r="7">
      <c r="A7" s="4" t="inlineStr">
        <is>
          <t>Loans pledged as collateral to secure advances from the FHLB of Des Moines</t>
        </is>
      </c>
      <c r="B7" s="6" t="n">
        <v>3000</v>
      </c>
      <c r="C7" s="6" t="n">
        <v>2900</v>
      </c>
    </row>
    <row r="8">
      <c r="A8" s="4" t="inlineStr">
        <is>
          <t>Loans to directors, executive directors, affiliates and any related interest of such individuals</t>
        </is>
      </c>
      <c r="B8" s="10" t="n">
        <v>13.2</v>
      </c>
      <c r="C8" s="10" t="n">
        <v>24.1</v>
      </c>
    </row>
    <row r="9">
      <c r="A9" s="4" t="inlineStr">
        <is>
          <t>Loan balances, related interests of individuals who are directors</t>
        </is>
      </c>
      <c r="B9" s="5" t="n">
        <v>10</v>
      </c>
      <c r="C9" s="5" t="n">
        <v>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Valuation allowance, balance at the beginning of the period</t>
        </is>
      </c>
      <c r="B4" s="5" t="n">
        <v>53355</v>
      </c>
      <c r="C4" s="5" t="n">
        <v>52119</v>
      </c>
      <c r="D4" s="5" t="n">
        <v>53637</v>
      </c>
    </row>
    <row r="5">
      <c r="A5" s="4" t="inlineStr">
        <is>
          <t>Charge-offs</t>
        </is>
      </c>
      <c r="B5" s="6" t="n">
        <v>-26154</v>
      </c>
      <c r="C5" s="6" t="n">
        <v>-28662</v>
      </c>
      <c r="D5" s="6" t="n">
        <v>-20517</v>
      </c>
    </row>
    <row r="6">
      <c r="A6" s="4" t="inlineStr">
        <is>
          <t>Recoveries</t>
        </is>
      </c>
      <c r="B6" s="6" t="n">
        <v>4748</v>
      </c>
      <c r="C6" s="6" t="n">
        <v>6418</v>
      </c>
      <c r="D6" s="6" t="n">
        <v>4254</v>
      </c>
    </row>
    <row r="7">
      <c r="A7" s="4" t="inlineStr">
        <is>
          <t>Net (charge-offs) recoveries</t>
        </is>
      </c>
      <c r="B7" s="6" t="n">
        <v>-21406</v>
      </c>
      <c r="C7" s="6" t="n">
        <v>-22244</v>
      </c>
      <c r="D7" s="6" t="n">
        <v>-16263</v>
      </c>
    </row>
    <row r="8">
      <c r="A8" s="4" t="inlineStr">
        <is>
          <t>Provision</t>
        </is>
      </c>
      <c r="B8" s="6" t="n">
        <v>49811</v>
      </c>
      <c r="C8" s="6" t="n">
        <v>23480</v>
      </c>
      <c r="D8" s="6" t="n">
        <v>14745</v>
      </c>
    </row>
    <row r="9">
      <c r="A9" s="4" t="inlineStr">
        <is>
          <t>Valuation allowance, balance at the end of the period</t>
        </is>
      </c>
      <c r="B9" s="6" t="n">
        <v>101201</v>
      </c>
      <c r="C9" s="6" t="n">
        <v>53355</v>
      </c>
      <c r="D9" s="6" t="n">
        <v>52119</v>
      </c>
    </row>
    <row r="10">
      <c r="A10" s="4" t="inlineStr">
        <is>
          <t>Average loans outstanding</t>
        </is>
      </c>
      <c r="B10" s="5" t="n">
        <v>5340287</v>
      </c>
      <c r="C10" s="5" t="n">
        <v>4986830</v>
      </c>
      <c r="D10" s="5" t="n">
        <v>4759335</v>
      </c>
    </row>
    <row r="11">
      <c r="A11" s="4" t="inlineStr">
        <is>
          <t>Net charge-offs (recoveries) to average loans</t>
        </is>
      </c>
      <c r="B11" s="4" t="inlineStr">
        <is>
          <t>0.40%</t>
        </is>
      </c>
      <c r="C11" s="4" t="inlineStr">
        <is>
          <t>0.45%</t>
        </is>
      </c>
      <c r="D11" s="4" t="inlineStr">
        <is>
          <t>0.34%</t>
        </is>
      </c>
    </row>
    <row r="12">
      <c r="A12" s="4" t="inlineStr">
        <is>
          <t>Ending balance: individually evaluated for impairment</t>
        </is>
      </c>
      <c r="C12" s="5" t="n">
        <v>2691</v>
      </c>
      <c r="D12" s="5" t="n">
        <v>2222</v>
      </c>
    </row>
    <row r="13">
      <c r="A13" s="4" t="inlineStr">
        <is>
          <t>Ending balance: collectively evaluated for impairment</t>
        </is>
      </c>
      <c r="C13" s="6" t="n">
        <v>50664</v>
      </c>
      <c r="D13" s="6" t="n">
        <v>49897</v>
      </c>
    </row>
    <row r="14">
      <c r="A14" s="4" t="inlineStr">
        <is>
          <t>Total</t>
        </is>
      </c>
      <c r="B14" s="5" t="n">
        <v>5345226</v>
      </c>
      <c r="C14" s="6" t="n">
        <v>5120664</v>
      </c>
      <c r="D14" s="6" t="n">
        <v>4843634</v>
      </c>
    </row>
    <row r="15">
      <c r="A15" s="3" t="inlineStr">
        <is>
          <t>Financing Receivables:</t>
        </is>
      </c>
    </row>
    <row r="16">
      <c r="A16" s="4" t="inlineStr">
        <is>
          <t>Ending balance: individually evaluated for impairment</t>
        </is>
      </c>
      <c r="C16" s="6" t="n">
        <v>40737</v>
      </c>
      <c r="D16" s="6" t="n">
        <v>39697</v>
      </c>
    </row>
    <row r="17">
      <c r="A17" s="4" t="inlineStr">
        <is>
          <t>Ending balance: collectively evaluated for impairment</t>
        </is>
      </c>
      <c r="C17" s="6" t="n">
        <v>5079927</v>
      </c>
      <c r="D17" s="6" t="n">
        <v>4803937</v>
      </c>
    </row>
    <row r="18">
      <c r="A18" s="4" t="inlineStr">
        <is>
          <t>Commercial</t>
        </is>
      </c>
    </row>
    <row r="19">
      <c r="A19" s="3" t="inlineStr">
        <is>
          <t>Allowance for credit losses:</t>
        </is>
      </c>
    </row>
    <row r="20">
      <c r="A20" s="4" t="inlineStr">
        <is>
          <t>Valuation allowance, balance at the beginning of the period</t>
        </is>
      </c>
      <c r="B20" s="6" t="n">
        <v>10245</v>
      </c>
      <c r="C20" s="6" t="n">
        <v>9225</v>
      </c>
      <c r="D20" s="6" t="n">
        <v>10851</v>
      </c>
    </row>
    <row r="21">
      <c r="A21" s="4" t="inlineStr">
        <is>
          <t>Charge-offs</t>
        </is>
      </c>
      <c r="B21" s="6" t="n">
        <v>-5819</v>
      </c>
      <c r="C21" s="6" t="n">
        <v>-6811</v>
      </c>
      <c r="D21" s="6" t="n">
        <v>-2722</v>
      </c>
    </row>
    <row r="22">
      <c r="A22" s="4" t="inlineStr">
        <is>
          <t>Recoveries</t>
        </is>
      </c>
      <c r="B22" s="6" t="n">
        <v>872</v>
      </c>
      <c r="C22" s="6" t="n">
        <v>2351</v>
      </c>
      <c r="D22" s="6" t="n">
        <v>2136</v>
      </c>
    </row>
    <row r="23">
      <c r="A23" s="4" t="inlineStr">
        <is>
          <t>Net (charge-offs) recoveries</t>
        </is>
      </c>
      <c r="B23" s="6" t="n">
        <v>-4947</v>
      </c>
      <c r="C23" s="6" t="n">
        <v>-4460</v>
      </c>
      <c r="D23" s="6" t="n">
        <v>-586</v>
      </c>
    </row>
    <row r="24">
      <c r="A24" s="4" t="inlineStr">
        <is>
          <t>Provision</t>
        </is>
      </c>
      <c r="B24" s="6" t="n">
        <v>19242</v>
      </c>
      <c r="C24" s="6" t="n">
        <v>5480</v>
      </c>
      <c r="D24" s="6" t="n">
        <v>-1040</v>
      </c>
    </row>
    <row r="25">
      <c r="A25" s="4" t="inlineStr">
        <is>
          <t>Valuation allowance, balance at the end of the period</t>
        </is>
      </c>
      <c r="B25" s="6" t="n">
        <v>25462</v>
      </c>
      <c r="C25" s="6" t="n">
        <v>10245</v>
      </c>
      <c r="D25" s="6" t="n">
        <v>9225</v>
      </c>
    </row>
    <row r="26">
      <c r="A26" s="4" t="inlineStr">
        <is>
          <t>Average loans outstanding</t>
        </is>
      </c>
      <c r="B26" s="5" t="n">
        <v>935663</v>
      </c>
      <c r="C26" s="5" t="n">
        <v>620206</v>
      </c>
      <c r="D26" s="5" t="n">
        <v>579133</v>
      </c>
    </row>
    <row r="27">
      <c r="A27" s="4" t="inlineStr">
        <is>
          <t>Net charge-offs (recoveries) to average loans</t>
        </is>
      </c>
      <c r="B27" s="4" t="inlineStr">
        <is>
          <t>0.53%</t>
        </is>
      </c>
      <c r="C27" s="4" t="inlineStr">
        <is>
          <t>0.72%</t>
        </is>
      </c>
      <c r="D27" s="4" t="inlineStr">
        <is>
          <t>0.10%</t>
        </is>
      </c>
    </row>
    <row r="28">
      <c r="A28" s="4" t="inlineStr">
        <is>
          <t>Ending balance: individually evaluated for impairment</t>
        </is>
      </c>
      <c r="C28" s="5" t="n">
        <v>1015</v>
      </c>
      <c r="D28" s="5" t="n">
        <v>628</v>
      </c>
    </row>
    <row r="29">
      <c r="A29" s="4" t="inlineStr">
        <is>
          <t>Ending balance: collectively evaluated for impairment</t>
        </is>
      </c>
      <c r="C29" s="6" t="n">
        <v>9230</v>
      </c>
      <c r="D29" s="6" t="n">
        <v>8597</v>
      </c>
    </row>
    <row r="30">
      <c r="A30" s="4" t="inlineStr">
        <is>
          <t>Total</t>
        </is>
      </c>
      <c r="B30" s="5" t="n">
        <v>936748</v>
      </c>
      <c r="C30" s="6" t="n">
        <v>670674</v>
      </c>
      <c r="D30" s="6" t="n">
        <v>587891</v>
      </c>
    </row>
    <row r="31">
      <c r="A31" s="3" t="inlineStr">
        <is>
          <t>Financing Receivables:</t>
        </is>
      </c>
    </row>
    <row r="32">
      <c r="A32" s="4" t="inlineStr">
        <is>
          <t>Ending balance: individually evaluated for impairment</t>
        </is>
      </c>
      <c r="C32" s="6" t="n">
        <v>8418</v>
      </c>
      <c r="D32" s="6" t="n">
        <v>5340</v>
      </c>
    </row>
    <row r="33">
      <c r="A33" s="4" t="inlineStr">
        <is>
          <t>Ending balance: collectively evaluated for impairment</t>
        </is>
      </c>
      <c r="C33" s="6" t="n">
        <v>662256</v>
      </c>
      <c r="D33" s="6" t="n">
        <v>582551</v>
      </c>
    </row>
    <row r="34">
      <c r="A34" s="4" t="inlineStr">
        <is>
          <t>Consumer</t>
        </is>
      </c>
    </row>
    <row r="35">
      <c r="A35" s="3" t="inlineStr">
        <is>
          <t>Allowance for credit losses:</t>
        </is>
      </c>
    </row>
    <row r="36">
      <c r="A36" s="4" t="inlineStr">
        <is>
          <t>Valuation allowance, balance at the beginning of the period</t>
        </is>
      </c>
      <c r="B36" s="6" t="n">
        <v>16206</v>
      </c>
      <c r="C36" s="6" t="n">
        <v>16769</v>
      </c>
      <c r="D36" s="6" t="n">
        <v>10987</v>
      </c>
    </row>
    <row r="37">
      <c r="A37" s="4" t="inlineStr">
        <is>
          <t>Charge-offs</t>
        </is>
      </c>
      <c r="B37" s="6" t="n">
        <v>-19900</v>
      </c>
      <c r="C37" s="6" t="n">
        <v>-21677</v>
      </c>
      <c r="D37" s="6" t="n">
        <v>-17296</v>
      </c>
    </row>
    <row r="38">
      <c r="A38" s="4" t="inlineStr">
        <is>
          <t>Recoveries</t>
        </is>
      </c>
      <c r="B38" s="6" t="n">
        <v>3381</v>
      </c>
      <c r="C38" s="6" t="n">
        <v>2967</v>
      </c>
      <c r="D38" s="6" t="n">
        <v>1608</v>
      </c>
    </row>
    <row r="39">
      <c r="A39" s="4" t="inlineStr">
        <is>
          <t>Net (charge-offs) recoveries</t>
        </is>
      </c>
      <c r="B39" s="6" t="n">
        <v>-16519</v>
      </c>
      <c r="C39" s="6" t="n">
        <v>-18710</v>
      </c>
      <c r="D39" s="6" t="n">
        <v>-15688</v>
      </c>
    </row>
    <row r="40">
      <c r="A40" s="4" t="inlineStr">
        <is>
          <t>Provision</t>
        </is>
      </c>
      <c r="B40" s="6" t="n">
        <v>7800</v>
      </c>
      <c r="C40" s="6" t="n">
        <v>18147</v>
      </c>
      <c r="D40" s="6" t="n">
        <v>21470</v>
      </c>
    </row>
    <row r="41">
      <c r="A41" s="4" t="inlineStr">
        <is>
          <t>Valuation allowance, balance at the end of the period</t>
        </is>
      </c>
      <c r="B41" s="6" t="n">
        <v>23950</v>
      </c>
      <c r="C41" s="6" t="n">
        <v>16206</v>
      </c>
      <c r="D41" s="6" t="n">
        <v>16769</v>
      </c>
    </row>
    <row r="42">
      <c r="A42" s="4" t="inlineStr">
        <is>
          <t>Average loans outstanding</t>
        </is>
      </c>
      <c r="B42" s="5" t="n">
        <v>215994</v>
      </c>
      <c r="C42" s="5" t="n">
        <v>270340</v>
      </c>
      <c r="D42" s="5" t="n">
        <v>240414</v>
      </c>
    </row>
    <row r="43">
      <c r="A43" s="4" t="inlineStr">
        <is>
          <t>Net charge-offs (recoveries) to average loans</t>
        </is>
      </c>
      <c r="B43" s="4" t="inlineStr">
        <is>
          <t>7.65%</t>
        </is>
      </c>
      <c r="C43" s="4" t="inlineStr">
        <is>
          <t>6.92%</t>
        </is>
      </c>
      <c r="D43" s="4" t="inlineStr">
        <is>
          <t>6.53%</t>
        </is>
      </c>
    </row>
    <row r="44">
      <c r="A44" s="4" t="inlineStr">
        <is>
          <t>Ending balance: individually evaluated for impairment</t>
        </is>
      </c>
      <c r="C44" s="5" t="n">
        <v>454</v>
      </c>
      <c r="D44" s="5" t="n">
        <v>4</v>
      </c>
    </row>
    <row r="45">
      <c r="A45" s="4" t="inlineStr">
        <is>
          <t>Ending balance: collectively evaluated for impairment</t>
        </is>
      </c>
      <c r="C45" s="6" t="n">
        <v>15752</v>
      </c>
      <c r="D45" s="6" t="n">
        <v>16765</v>
      </c>
    </row>
    <row r="46">
      <c r="A46" s="4" t="inlineStr">
        <is>
          <t>Total</t>
        </is>
      </c>
      <c r="B46" s="5" t="n">
        <v>168733</v>
      </c>
      <c r="C46" s="6" t="n">
        <v>257921</v>
      </c>
      <c r="D46" s="6" t="n">
        <v>266002</v>
      </c>
    </row>
    <row r="47">
      <c r="A47" s="3" t="inlineStr">
        <is>
          <t>Financing Receivables:</t>
        </is>
      </c>
    </row>
    <row r="48">
      <c r="A48" s="4" t="inlineStr">
        <is>
          <t>Ending balance: individually evaluated for impairment</t>
        </is>
      </c>
      <c r="C48" s="6" t="n">
        <v>507</v>
      </c>
      <c r="D48" s="6" t="n">
        <v>89</v>
      </c>
    </row>
    <row r="49">
      <c r="A49" s="4" t="inlineStr">
        <is>
          <t>Ending balance: collectively evaluated for impairment</t>
        </is>
      </c>
      <c r="C49" s="6" t="n">
        <v>257414</v>
      </c>
      <c r="D49" s="6" t="n">
        <v>265913</v>
      </c>
    </row>
    <row r="50">
      <c r="A50" s="4" t="inlineStr">
        <is>
          <t>Impact of ASU No. 2016-13</t>
        </is>
      </c>
    </row>
    <row r="51">
      <c r="A51" s="3" t="inlineStr">
        <is>
          <t>Allowance for credit losses:</t>
        </is>
      </c>
    </row>
    <row r="52">
      <c r="A52" s="4" t="inlineStr">
        <is>
          <t>Valuation allowance, balance at the beginning of the period</t>
        </is>
      </c>
      <c r="B52" s="6" t="n">
        <v>19441</v>
      </c>
    </row>
    <row r="53">
      <c r="A53" s="4" t="inlineStr">
        <is>
          <t>Valuation allowance, balance at the end of the period</t>
        </is>
      </c>
      <c r="C53" s="6" t="n">
        <v>19441</v>
      </c>
    </row>
    <row r="54">
      <c r="A54" s="4" t="inlineStr">
        <is>
          <t>Impact of ASU No. 2016-13 | Commercial</t>
        </is>
      </c>
    </row>
    <row r="55">
      <c r="A55" s="3" t="inlineStr">
        <is>
          <t>Allowance for credit losses:</t>
        </is>
      </c>
    </row>
    <row r="56">
      <c r="A56" s="4" t="inlineStr">
        <is>
          <t>Valuation allowance, balance at the beginning of the period</t>
        </is>
      </c>
      <c r="B56" s="6" t="n">
        <v>922</v>
      </c>
    </row>
    <row r="57">
      <c r="A57" s="4" t="inlineStr">
        <is>
          <t>Valuation allowance, balance at the end of the period</t>
        </is>
      </c>
      <c r="C57" s="6" t="n">
        <v>922</v>
      </c>
    </row>
    <row r="58">
      <c r="A58" s="4" t="inlineStr">
        <is>
          <t>Impact of ASU No. 2016-13 | Consumer</t>
        </is>
      </c>
    </row>
    <row r="59">
      <c r="A59" s="3" t="inlineStr">
        <is>
          <t>Allowance for credit losses:</t>
        </is>
      </c>
    </row>
    <row r="60">
      <c r="A60" s="4" t="inlineStr">
        <is>
          <t>Valuation allowance, balance at the beginning of the period</t>
        </is>
      </c>
      <c r="B60" s="6" t="n">
        <v>16463</v>
      </c>
    </row>
    <row r="61">
      <c r="A61" s="4" t="inlineStr">
        <is>
          <t>Valuation allowance, balance at the end of the period</t>
        </is>
      </c>
      <c r="C61" s="6" t="n">
        <v>16463</v>
      </c>
    </row>
    <row r="62">
      <c r="A62" s="4" t="inlineStr">
        <is>
          <t>Residential 1-4 family</t>
        </is>
      </c>
    </row>
    <row r="63">
      <c r="A63" s="3" t="inlineStr">
        <is>
          <t>Allowance for credit losses:</t>
        </is>
      </c>
    </row>
    <row r="64">
      <c r="A64" s="4" t="inlineStr">
        <is>
          <t>Total</t>
        </is>
      </c>
      <c r="B64" s="6" t="n">
        <v>2144239</v>
      </c>
      <c r="C64" s="6" t="n">
        <v>2178135</v>
      </c>
    </row>
    <row r="65">
      <c r="A65" s="4" t="inlineStr">
        <is>
          <t>Residential 1-4 family | Real estate</t>
        </is>
      </c>
    </row>
    <row r="66">
      <c r="A66" s="3" t="inlineStr">
        <is>
          <t>Allowance for credit losses:</t>
        </is>
      </c>
    </row>
    <row r="67">
      <c r="A67" s="4" t="inlineStr">
        <is>
          <t>Valuation allowance, balance at the beginning of the period</t>
        </is>
      </c>
      <c r="B67" s="6" t="n">
        <v>2380</v>
      </c>
      <c r="C67" s="6" t="n">
        <v>1976</v>
      </c>
      <c r="D67" s="6" t="n">
        <v>2902</v>
      </c>
    </row>
    <row r="68">
      <c r="A68" s="4" t="inlineStr">
        <is>
          <t>Charge-offs</t>
        </is>
      </c>
      <c r="B68" s="6" t="n">
        <v>-7</v>
      </c>
      <c r="C68" s="6" t="n">
        <v>-26</v>
      </c>
      <c r="D68" s="6" t="n">
        <v>-128</v>
      </c>
    </row>
    <row r="69">
      <c r="A69" s="4" t="inlineStr">
        <is>
          <t>Recoveries</t>
        </is>
      </c>
      <c r="B69" s="6" t="n">
        <v>394</v>
      </c>
      <c r="C69" s="6" t="n">
        <v>854</v>
      </c>
      <c r="D69" s="6" t="n">
        <v>74</v>
      </c>
    </row>
    <row r="70">
      <c r="A70" s="4" t="inlineStr">
        <is>
          <t>Net (charge-offs) recoveries</t>
        </is>
      </c>
      <c r="B70" s="6" t="n">
        <v>387</v>
      </c>
      <c r="C70" s="6" t="n">
        <v>828</v>
      </c>
      <c r="D70" s="6" t="n">
        <v>-54</v>
      </c>
    </row>
    <row r="71">
      <c r="A71" s="4" t="inlineStr">
        <is>
          <t>Provision</t>
        </is>
      </c>
      <c r="B71" s="6" t="n">
        <v>-317</v>
      </c>
      <c r="C71" s="6" t="n">
        <v>-424</v>
      </c>
      <c r="D71" s="6" t="n">
        <v>-872</v>
      </c>
    </row>
    <row r="72">
      <c r="A72" s="4" t="inlineStr">
        <is>
          <t>Valuation allowance, balance at the end of the period</t>
        </is>
      </c>
      <c r="B72" s="6" t="n">
        <v>4600</v>
      </c>
      <c r="C72" s="6" t="n">
        <v>2380</v>
      </c>
      <c r="D72" s="6" t="n">
        <v>1976</v>
      </c>
    </row>
    <row r="73">
      <c r="A73" s="4" t="inlineStr">
        <is>
          <t>Average loans outstanding</t>
        </is>
      </c>
      <c r="B73" s="5" t="n">
        <v>2148848</v>
      </c>
      <c r="C73" s="5" t="n">
        <v>2164759</v>
      </c>
      <c r="D73" s="5" t="n">
        <v>2105674</v>
      </c>
    </row>
    <row r="74">
      <c r="A74" s="4" t="inlineStr">
        <is>
          <t>Net charge-offs (recoveries) to average loans</t>
        </is>
      </c>
      <c r="B74" s="4" t="inlineStr">
        <is>
          <t>(0.02%)</t>
        </is>
      </c>
      <c r="C74" s="4" t="inlineStr">
        <is>
          <t>(0.04%)</t>
        </is>
      </c>
      <c r="D74" s="4" t="inlineStr">
        <is>
          <t>0.00%</t>
        </is>
      </c>
    </row>
    <row r="75">
      <c r="A75" s="4" t="inlineStr">
        <is>
          <t>Ending balance: individually evaluated for impairment</t>
        </is>
      </c>
      <c r="C75" s="5" t="n">
        <v>898</v>
      </c>
      <c r="D75" s="5" t="n">
        <v>876</v>
      </c>
    </row>
    <row r="76">
      <c r="A76" s="4" t="inlineStr">
        <is>
          <t>Ending balance: collectively evaluated for impairment</t>
        </is>
      </c>
      <c r="C76" s="6" t="n">
        <v>1482</v>
      </c>
      <c r="D76" s="6" t="n">
        <v>1100</v>
      </c>
    </row>
    <row r="77">
      <c r="A77" s="4" t="inlineStr">
        <is>
          <t>Total</t>
        </is>
      </c>
      <c r="C77" s="6" t="n">
        <v>2178135</v>
      </c>
      <c r="D77" s="6" t="n">
        <v>2143397</v>
      </c>
    </row>
    <row r="78">
      <c r="A78" s="3" t="inlineStr">
        <is>
          <t>Financing Receivables:</t>
        </is>
      </c>
    </row>
    <row r="79">
      <c r="A79" s="4" t="inlineStr">
        <is>
          <t>Ending balance: individually evaluated for impairment</t>
        </is>
      </c>
      <c r="C79" s="6" t="n">
        <v>15600</v>
      </c>
      <c r="D79" s="6" t="n">
        <v>16494</v>
      </c>
    </row>
    <row r="80">
      <c r="A80" s="4" t="inlineStr">
        <is>
          <t>Ending balance: collectively evaluated for impairment</t>
        </is>
      </c>
      <c r="C80" s="6" t="n">
        <v>2162535</v>
      </c>
      <c r="D80" s="6" t="n">
        <v>2126903</v>
      </c>
    </row>
    <row r="81">
      <c r="A81" s="4" t="inlineStr">
        <is>
          <t>Residential 1-4 family | Impact of ASU No. 2016-13 | Real estate</t>
        </is>
      </c>
    </row>
    <row r="82">
      <c r="A82" s="3" t="inlineStr">
        <is>
          <t>Allowance for credit losses:</t>
        </is>
      </c>
    </row>
    <row r="83">
      <c r="A83" s="4" t="inlineStr">
        <is>
          <t>Valuation allowance, balance at the beginning of the period</t>
        </is>
      </c>
      <c r="B83" s="5" t="n">
        <v>2150</v>
      </c>
    </row>
    <row r="84">
      <c r="A84" s="4" t="inlineStr">
        <is>
          <t>Valuation allowance, balance at the end of the period</t>
        </is>
      </c>
      <c r="C84" s="6" t="n">
        <v>2150</v>
      </c>
    </row>
    <row r="85">
      <c r="A85" s="4" t="inlineStr">
        <is>
          <t>Commercial real estate</t>
        </is>
      </c>
    </row>
    <row r="86">
      <c r="A86" s="3" t="inlineStr">
        <is>
          <t>Allowance for credit losses:</t>
        </is>
      </c>
    </row>
    <row r="87">
      <c r="A87" s="4" t="inlineStr">
        <is>
          <t>Total</t>
        </is>
      </c>
      <c r="B87" s="6" t="n">
        <v>983865</v>
      </c>
      <c r="C87" s="6" t="n">
        <v>824830</v>
      </c>
    </row>
    <row r="88">
      <c r="A88" s="4" t="inlineStr">
        <is>
          <t>Commercial real estate | Real estate</t>
        </is>
      </c>
    </row>
    <row r="89">
      <c r="A89" s="3" t="inlineStr">
        <is>
          <t>Allowance for credit losses:</t>
        </is>
      </c>
    </row>
    <row r="90">
      <c r="A90" s="4" t="inlineStr">
        <is>
          <t>Valuation allowance, balance at the beginning of the period</t>
        </is>
      </c>
      <c r="B90" s="6" t="n">
        <v>15053</v>
      </c>
      <c r="C90" s="6" t="n">
        <v>14505</v>
      </c>
      <c r="D90" s="6" t="n">
        <v>15796</v>
      </c>
    </row>
    <row r="91">
      <c r="A91" s="4" t="inlineStr">
        <is>
          <t>Charge-offs</t>
        </is>
      </c>
      <c r="B91" s="6" t="n">
        <v>0</v>
      </c>
      <c r="C91" s="6" t="n">
        <v>0</v>
      </c>
      <c r="D91" s="6" t="n">
        <v>0</v>
      </c>
    </row>
    <row r="92">
      <c r="A92" s="4" t="inlineStr">
        <is>
          <t>Recoveries</t>
        </is>
      </c>
      <c r="B92" s="6" t="n">
        <v>0</v>
      </c>
      <c r="C92" s="6" t="n">
        <v>0</v>
      </c>
      <c r="D92" s="6" t="n">
        <v>0</v>
      </c>
    </row>
    <row r="93">
      <c r="A93" s="4" t="inlineStr">
        <is>
          <t>Net (charge-offs) recoveries</t>
        </is>
      </c>
      <c r="B93" s="6" t="n">
        <v>0</v>
      </c>
      <c r="C93" s="6" t="n">
        <v>0</v>
      </c>
      <c r="D93" s="6" t="n">
        <v>0</v>
      </c>
    </row>
    <row r="94">
      <c r="A94" s="4" t="inlineStr">
        <is>
          <t>Provision</t>
        </is>
      </c>
      <c r="B94" s="6" t="n">
        <v>20346</v>
      </c>
      <c r="C94" s="6" t="n">
        <v>548</v>
      </c>
      <c r="D94" s="6" t="n">
        <v>-1291</v>
      </c>
    </row>
    <row r="95">
      <c r="A95" s="4" t="inlineStr">
        <is>
          <t>Valuation allowance, balance at the end of the period</t>
        </is>
      </c>
      <c r="B95" s="6" t="n">
        <v>35607</v>
      </c>
      <c r="C95" s="6" t="n">
        <v>15053</v>
      </c>
      <c r="D95" s="6" t="n">
        <v>14505</v>
      </c>
    </row>
    <row r="96">
      <c r="A96" s="4" t="inlineStr">
        <is>
          <t>Average loans outstanding</t>
        </is>
      </c>
      <c r="B96" s="5" t="n">
        <v>861096</v>
      </c>
      <c r="C96" s="5" t="n">
        <v>781531</v>
      </c>
      <c r="D96" s="5" t="n">
        <v>745186</v>
      </c>
    </row>
    <row r="97">
      <c r="A97" s="4" t="inlineStr">
        <is>
          <t>Net charge-offs (recoveries) to average loans</t>
        </is>
      </c>
      <c r="B97" s="4" t="inlineStr">
        <is>
          <t>0.00%</t>
        </is>
      </c>
      <c r="C97" s="4" t="inlineStr">
        <is>
          <t>0.00%</t>
        </is>
      </c>
      <c r="D97" s="4" t="inlineStr">
        <is>
          <t>0.00%</t>
        </is>
      </c>
    </row>
    <row r="98">
      <c r="A98" s="4" t="inlineStr">
        <is>
          <t>Ending balance: individually evaluated for impairment</t>
        </is>
      </c>
      <c r="C98" s="5" t="n">
        <v>2</v>
      </c>
      <c r="D98" s="5" t="n">
        <v>7</v>
      </c>
    </row>
    <row r="99">
      <c r="A99" s="4" t="inlineStr">
        <is>
          <t>Ending balance: collectively evaluated for impairment</t>
        </is>
      </c>
      <c r="C99" s="6" t="n">
        <v>15051</v>
      </c>
      <c r="D99" s="6" t="n">
        <v>14498</v>
      </c>
    </row>
    <row r="100">
      <c r="A100" s="4" t="inlineStr">
        <is>
          <t>Total</t>
        </is>
      </c>
      <c r="C100" s="6" t="n">
        <v>824830</v>
      </c>
      <c r="D100" s="6" t="n">
        <v>748398</v>
      </c>
    </row>
    <row r="101">
      <c r="A101" s="3" t="inlineStr">
        <is>
          <t>Financing Receivables:</t>
        </is>
      </c>
    </row>
    <row r="102">
      <c r="A102" s="4" t="inlineStr">
        <is>
          <t>Ending balance: individually evaluated for impairment</t>
        </is>
      </c>
      <c r="C102" s="6" t="n">
        <v>1048</v>
      </c>
      <c r="D102" s="6" t="n">
        <v>915</v>
      </c>
    </row>
    <row r="103">
      <c r="A103" s="4" t="inlineStr">
        <is>
          <t>Ending balance: collectively evaluated for impairment</t>
        </is>
      </c>
      <c r="C103" s="6" t="n">
        <v>823782</v>
      </c>
      <c r="D103" s="6" t="n">
        <v>747483</v>
      </c>
    </row>
    <row r="104">
      <c r="A104" s="4" t="inlineStr">
        <is>
          <t>Commercial real estate | Impact of ASU No. 2016-13 | Real estate</t>
        </is>
      </c>
    </row>
    <row r="105">
      <c r="A105" s="3" t="inlineStr">
        <is>
          <t>Allowance for credit losses:</t>
        </is>
      </c>
    </row>
    <row r="106">
      <c r="A106" s="4" t="inlineStr">
        <is>
          <t>Valuation allowance, balance at the beginning of the period</t>
        </is>
      </c>
      <c r="B106" s="5" t="n">
        <v>208</v>
      </c>
    </row>
    <row r="107">
      <c r="A107" s="4" t="inlineStr">
        <is>
          <t>Valuation allowance, balance at the end of the period</t>
        </is>
      </c>
      <c r="C107" s="6" t="n">
        <v>208</v>
      </c>
    </row>
    <row r="108">
      <c r="A108" s="4" t="inlineStr">
        <is>
          <t>Home equity line of credit</t>
        </is>
      </c>
    </row>
    <row r="109">
      <c r="A109" s="3" t="inlineStr">
        <is>
          <t>Allowance for credit losses:</t>
        </is>
      </c>
    </row>
    <row r="110">
      <c r="A110" s="4" t="inlineStr">
        <is>
          <t>Total</t>
        </is>
      </c>
      <c r="B110" s="6" t="n">
        <v>963578</v>
      </c>
      <c r="C110" s="6" t="n">
        <v>1092125</v>
      </c>
    </row>
    <row r="111">
      <c r="A111" s="4" t="inlineStr">
        <is>
          <t>Home equity line of credit | Real estate</t>
        </is>
      </c>
    </row>
    <row r="112">
      <c r="A112" s="3" t="inlineStr">
        <is>
          <t>Allowance for credit losses:</t>
        </is>
      </c>
    </row>
    <row r="113">
      <c r="A113" s="4" t="inlineStr">
        <is>
          <t>Valuation allowance, balance at the beginning of the period</t>
        </is>
      </c>
      <c r="B113" s="6" t="n">
        <v>6922</v>
      </c>
      <c r="C113" s="6" t="n">
        <v>6371</v>
      </c>
      <c r="D113" s="6" t="n">
        <v>7522</v>
      </c>
    </row>
    <row r="114">
      <c r="A114" s="4" t="inlineStr">
        <is>
          <t>Charge-offs</t>
        </is>
      </c>
      <c r="B114" s="6" t="n">
        <v>-77</v>
      </c>
      <c r="C114" s="6" t="n">
        <v>-144</v>
      </c>
      <c r="D114" s="6" t="n">
        <v>-353</v>
      </c>
    </row>
    <row r="115">
      <c r="A115" s="4" t="inlineStr">
        <is>
          <t>Recoveries</t>
        </is>
      </c>
      <c r="B115" s="6" t="n">
        <v>63</v>
      </c>
      <c r="C115" s="6" t="n">
        <v>17</v>
      </c>
      <c r="D115" s="6" t="n">
        <v>257</v>
      </c>
    </row>
    <row r="116">
      <c r="A116" s="4" t="inlineStr">
        <is>
          <t>Net (charge-offs) recoveries</t>
        </is>
      </c>
      <c r="B116" s="6" t="n">
        <v>-14</v>
      </c>
      <c r="C116" s="6" t="n">
        <v>-127</v>
      </c>
      <c r="D116" s="6" t="n">
        <v>-96</v>
      </c>
    </row>
    <row r="117">
      <c r="A117" s="4" t="inlineStr">
        <is>
          <t>Provision</t>
        </is>
      </c>
      <c r="B117" s="6" t="n">
        <v>446</v>
      </c>
      <c r="C117" s="6" t="n">
        <v>678</v>
      </c>
      <c r="D117" s="6" t="n">
        <v>-1055</v>
      </c>
    </row>
    <row r="118">
      <c r="A118" s="4" t="inlineStr">
        <is>
          <t>Valuation allowance, balance at the end of the period</t>
        </is>
      </c>
      <c r="B118" s="6" t="n">
        <v>6813</v>
      </c>
      <c r="C118" s="6" t="n">
        <v>6922</v>
      </c>
      <c r="D118" s="6" t="n">
        <v>6371</v>
      </c>
    </row>
    <row r="119">
      <c r="A119" s="4" t="inlineStr">
        <is>
          <t>Average loans outstanding</t>
        </is>
      </c>
      <c r="B119" s="5" t="n">
        <v>1060444</v>
      </c>
      <c r="C119" s="5" t="n">
        <v>1043479</v>
      </c>
      <c r="D119" s="5" t="n">
        <v>944065</v>
      </c>
    </row>
    <row r="120">
      <c r="A120" s="4" t="inlineStr">
        <is>
          <t>Net charge-offs (recoveries) to average loans</t>
        </is>
      </c>
      <c r="B120" s="4" t="inlineStr">
        <is>
          <t>0.00%</t>
        </is>
      </c>
      <c r="C120" s="4" t="inlineStr">
        <is>
          <t>0.01%</t>
        </is>
      </c>
      <c r="D120" s="4" t="inlineStr">
        <is>
          <t>0.01%</t>
        </is>
      </c>
    </row>
    <row r="121">
      <c r="A121" s="4" t="inlineStr">
        <is>
          <t>Ending balance: individually evaluated for impairment</t>
        </is>
      </c>
      <c r="C121" s="5" t="n">
        <v>322</v>
      </c>
      <c r="D121" s="5" t="n">
        <v>701</v>
      </c>
    </row>
    <row r="122">
      <c r="A122" s="4" t="inlineStr">
        <is>
          <t>Ending balance: collectively evaluated for impairment</t>
        </is>
      </c>
      <c r="C122" s="6" t="n">
        <v>6600</v>
      </c>
      <c r="D122" s="6" t="n">
        <v>5670</v>
      </c>
    </row>
    <row r="123">
      <c r="A123" s="4" t="inlineStr">
        <is>
          <t>Total</t>
        </is>
      </c>
      <c r="C123" s="6" t="n">
        <v>1092125</v>
      </c>
      <c r="D123" s="6" t="n">
        <v>978237</v>
      </c>
    </row>
    <row r="124">
      <c r="A124" s="3" t="inlineStr">
        <is>
          <t>Financing Receivables:</t>
        </is>
      </c>
    </row>
    <row r="125">
      <c r="A125" s="4" t="inlineStr">
        <is>
          <t>Ending balance: individually evaluated for impairment</t>
        </is>
      </c>
      <c r="C125" s="6" t="n">
        <v>12073</v>
      </c>
      <c r="D125" s="6" t="n">
        <v>14800</v>
      </c>
    </row>
    <row r="126">
      <c r="A126" s="4" t="inlineStr">
        <is>
          <t>Ending balance: collectively evaluated for impairment</t>
        </is>
      </c>
      <c r="C126" s="6" t="n">
        <v>1080052</v>
      </c>
      <c r="D126" s="6" t="n">
        <v>963437</v>
      </c>
    </row>
    <row r="127">
      <c r="A127" s="4" t="inlineStr">
        <is>
          <t>Home equity line of credit | Impact of ASU No. 2016-13 | Real estate</t>
        </is>
      </c>
    </row>
    <row r="128">
      <c r="A128" s="3" t="inlineStr">
        <is>
          <t>Allowance for credit losses:</t>
        </is>
      </c>
    </row>
    <row r="129">
      <c r="A129" s="4" t="inlineStr">
        <is>
          <t>Valuation allowance, balance at the beginning of the period</t>
        </is>
      </c>
      <c r="B129" s="5" t="n">
        <v>-541</v>
      </c>
    </row>
    <row r="130">
      <c r="A130" s="4" t="inlineStr">
        <is>
          <t>Valuation allowance, balance at the end of the period</t>
        </is>
      </c>
      <c r="C130" s="6" t="n">
        <v>-541</v>
      </c>
    </row>
    <row r="131">
      <c r="A131" s="4" t="inlineStr">
        <is>
          <t>Residential land</t>
        </is>
      </c>
    </row>
    <row r="132">
      <c r="A132" s="3" t="inlineStr">
        <is>
          <t>Allowance for credit losses:</t>
        </is>
      </c>
    </row>
    <row r="133">
      <c r="A133" s="4" t="inlineStr">
        <is>
          <t>Total</t>
        </is>
      </c>
      <c r="B133" s="6" t="n">
        <v>15617</v>
      </c>
      <c r="C133" s="6" t="n">
        <v>14704</v>
      </c>
    </row>
    <row r="134">
      <c r="A134" s="4" t="inlineStr">
        <is>
          <t>Residential land | Real estate</t>
        </is>
      </c>
    </row>
    <row r="135">
      <c r="A135" s="3" t="inlineStr">
        <is>
          <t>Allowance for credit losses:</t>
        </is>
      </c>
    </row>
    <row r="136">
      <c r="A136" s="4" t="inlineStr">
        <is>
          <t>Valuation allowance, balance at the beginning of the period</t>
        </is>
      </c>
      <c r="B136" s="6" t="n">
        <v>449</v>
      </c>
      <c r="C136" s="6" t="n">
        <v>479</v>
      </c>
      <c r="D136" s="6" t="n">
        <v>896</v>
      </c>
    </row>
    <row r="137">
      <c r="A137" s="4" t="inlineStr">
        <is>
          <t>Charge-offs</t>
        </is>
      </c>
      <c r="B137" s="6" t="n">
        <v>-351</v>
      </c>
      <c r="C137" s="6" t="n">
        <v>-4</v>
      </c>
      <c r="D137" s="6" t="n">
        <v>-18</v>
      </c>
    </row>
    <row r="138">
      <c r="A138" s="4" t="inlineStr">
        <is>
          <t>Recoveries</t>
        </is>
      </c>
      <c r="B138" s="6" t="n">
        <v>38</v>
      </c>
      <c r="C138" s="6" t="n">
        <v>229</v>
      </c>
      <c r="D138" s="6" t="n">
        <v>179</v>
      </c>
    </row>
    <row r="139">
      <c r="A139" s="4" t="inlineStr">
        <is>
          <t>Net (charge-offs) recoveries</t>
        </is>
      </c>
      <c r="B139" s="6" t="n">
        <v>-313</v>
      </c>
      <c r="C139" s="6" t="n">
        <v>225</v>
      </c>
      <c r="D139" s="6" t="n">
        <v>161</v>
      </c>
    </row>
    <row r="140">
      <c r="A140" s="4" t="inlineStr">
        <is>
          <t>Provision</t>
        </is>
      </c>
      <c r="B140" s="6" t="n">
        <v>537</v>
      </c>
      <c r="C140" s="6" t="n">
        <v>-255</v>
      </c>
      <c r="D140" s="6" t="n">
        <v>-578</v>
      </c>
    </row>
    <row r="141">
      <c r="A141" s="4" t="inlineStr">
        <is>
          <t>Valuation allowance, balance at the end of the period</t>
        </is>
      </c>
      <c r="B141" s="6" t="n">
        <v>609</v>
      </c>
      <c r="C141" s="6" t="n">
        <v>449</v>
      </c>
      <c r="D141" s="6" t="n">
        <v>479</v>
      </c>
    </row>
    <row r="142">
      <c r="A142" s="4" t="inlineStr">
        <is>
          <t>Average loans outstanding</t>
        </is>
      </c>
      <c r="B142" s="5" t="n">
        <v>13799</v>
      </c>
      <c r="C142" s="5" t="n">
        <v>14065</v>
      </c>
      <c r="D142" s="5" t="n">
        <v>14935</v>
      </c>
    </row>
    <row r="143">
      <c r="A143" s="4" t="inlineStr">
        <is>
          <t>Net charge-offs (recoveries) to average loans</t>
        </is>
      </c>
      <c r="B143" s="4" t="inlineStr">
        <is>
          <t>2.27%</t>
        </is>
      </c>
      <c r="C143" s="4" t="inlineStr">
        <is>
          <t>(1.60%)</t>
        </is>
      </c>
      <c r="D143" s="4" t="inlineStr">
        <is>
          <t>(1.08%)</t>
        </is>
      </c>
    </row>
    <row r="144">
      <c r="A144" s="4" t="inlineStr">
        <is>
          <t>Ending balance: individually evaluated for impairment</t>
        </is>
      </c>
      <c r="C144" s="5" t="n">
        <v>0</v>
      </c>
      <c r="D144" s="5" t="n">
        <v>6</v>
      </c>
    </row>
    <row r="145">
      <c r="A145" s="4" t="inlineStr">
        <is>
          <t>Ending balance: collectively evaluated for impairment</t>
        </is>
      </c>
      <c r="C145" s="6" t="n">
        <v>449</v>
      </c>
      <c r="D145" s="6" t="n">
        <v>473</v>
      </c>
    </row>
    <row r="146">
      <c r="A146" s="4" t="inlineStr">
        <is>
          <t>Total</t>
        </is>
      </c>
      <c r="C146" s="6" t="n">
        <v>14704</v>
      </c>
      <c r="D146" s="6" t="n">
        <v>13138</v>
      </c>
    </row>
    <row r="147">
      <c r="A147" s="3" t="inlineStr">
        <is>
          <t>Financing Receivables:</t>
        </is>
      </c>
    </row>
    <row r="148">
      <c r="A148" s="4" t="inlineStr">
        <is>
          <t>Ending balance: individually evaluated for impairment</t>
        </is>
      </c>
      <c r="C148" s="6" t="n">
        <v>3091</v>
      </c>
      <c r="D148" s="6" t="n">
        <v>2059</v>
      </c>
    </row>
    <row r="149">
      <c r="A149" s="4" t="inlineStr">
        <is>
          <t>Ending balance: collectively evaluated for impairment</t>
        </is>
      </c>
      <c r="C149" s="6" t="n">
        <v>11613</v>
      </c>
      <c r="D149" s="6" t="n">
        <v>11079</v>
      </c>
    </row>
    <row r="150">
      <c r="A150" s="4" t="inlineStr">
        <is>
          <t>Residential land | Impact of ASU No. 2016-13 | Real estate</t>
        </is>
      </c>
    </row>
    <row r="151">
      <c r="A151" s="3" t="inlineStr">
        <is>
          <t>Allowance for credit losses:</t>
        </is>
      </c>
    </row>
    <row r="152">
      <c r="A152" s="4" t="inlineStr">
        <is>
          <t>Valuation allowance, balance at the beginning of the period</t>
        </is>
      </c>
      <c r="B152" s="5" t="n">
        <v>-64</v>
      </c>
    </row>
    <row r="153">
      <c r="A153" s="4" t="inlineStr">
        <is>
          <t>Valuation allowance, balance at the end of the period</t>
        </is>
      </c>
      <c r="C153" s="6" t="n">
        <v>-64</v>
      </c>
    </row>
    <row r="154">
      <c r="A154" s="4" t="inlineStr">
        <is>
          <t>Commercial construction</t>
        </is>
      </c>
    </row>
    <row r="155">
      <c r="A155" s="3" t="inlineStr">
        <is>
          <t>Allowance for credit losses:</t>
        </is>
      </c>
    </row>
    <row r="156">
      <c r="A156" s="4" t="inlineStr">
        <is>
          <t>Total</t>
        </is>
      </c>
      <c r="B156" s="6" t="n">
        <v>121424</v>
      </c>
      <c r="C156" s="6" t="n">
        <v>70605</v>
      </c>
    </row>
    <row r="157">
      <c r="A157" s="4" t="inlineStr">
        <is>
          <t>Commercial construction | Real estate</t>
        </is>
      </c>
    </row>
    <row r="158">
      <c r="A158" s="3" t="inlineStr">
        <is>
          <t>Allowance for credit losses:</t>
        </is>
      </c>
    </row>
    <row r="159">
      <c r="A159" s="4" t="inlineStr">
        <is>
          <t>Valuation allowance, balance at the beginning of the period</t>
        </is>
      </c>
      <c r="B159" s="6" t="n">
        <v>2097</v>
      </c>
      <c r="C159" s="6" t="n">
        <v>2790</v>
      </c>
      <c r="D159" s="6" t="n">
        <v>4671</v>
      </c>
    </row>
    <row r="160">
      <c r="A160" s="4" t="inlineStr">
        <is>
          <t>Charge-offs</t>
        </is>
      </c>
      <c r="B160" s="6" t="n">
        <v>0</v>
      </c>
      <c r="C160" s="6" t="n">
        <v>0</v>
      </c>
      <c r="D160" s="6" t="n">
        <v>0</v>
      </c>
    </row>
    <row r="161">
      <c r="A161" s="4" t="inlineStr">
        <is>
          <t>Recoveries</t>
        </is>
      </c>
      <c r="B161" s="6" t="n">
        <v>0</v>
      </c>
      <c r="C161" s="6" t="n">
        <v>0</v>
      </c>
      <c r="D161" s="6" t="n">
        <v>0</v>
      </c>
    </row>
    <row r="162">
      <c r="A162" s="4" t="inlineStr">
        <is>
          <t>Net (charge-offs) recoveries</t>
        </is>
      </c>
      <c r="B162" s="6" t="n">
        <v>0</v>
      </c>
      <c r="C162" s="6" t="n">
        <v>0</v>
      </c>
      <c r="D162" s="6" t="n">
        <v>0</v>
      </c>
    </row>
    <row r="163">
      <c r="A163" s="4" t="inlineStr">
        <is>
          <t>Provision</t>
        </is>
      </c>
      <c r="B163" s="6" t="n">
        <v>1763</v>
      </c>
      <c r="C163" s="6" t="n">
        <v>-693</v>
      </c>
      <c r="D163" s="6" t="n">
        <v>-1881</v>
      </c>
    </row>
    <row r="164">
      <c r="A164" s="4" t="inlineStr">
        <is>
          <t>Valuation allowance, balance at the end of the period</t>
        </is>
      </c>
      <c r="B164" s="6" t="n">
        <v>4149</v>
      </c>
      <c r="C164" s="6" t="n">
        <v>2097</v>
      </c>
      <c r="D164" s="6" t="n">
        <v>2790</v>
      </c>
    </row>
    <row r="165">
      <c r="A165" s="4" t="inlineStr">
        <is>
          <t>Average loans outstanding</t>
        </is>
      </c>
      <c r="B165" s="5" t="n">
        <v>93740</v>
      </c>
      <c r="C165" s="5" t="n">
        <v>81937</v>
      </c>
      <c r="D165" s="5" t="n">
        <v>114969</v>
      </c>
    </row>
    <row r="166">
      <c r="A166" s="4" t="inlineStr">
        <is>
          <t>Net charge-offs (recoveries) to average loans</t>
        </is>
      </c>
      <c r="B166" s="4" t="inlineStr">
        <is>
          <t>0.00%</t>
        </is>
      </c>
      <c r="C166" s="4" t="inlineStr">
        <is>
          <t>0.00%</t>
        </is>
      </c>
      <c r="D166" s="4" t="inlineStr">
        <is>
          <t>0.00%</t>
        </is>
      </c>
    </row>
    <row r="167">
      <c r="A167" s="4" t="inlineStr">
        <is>
          <t>Ending balance: individually evaluated for impairment</t>
        </is>
      </c>
      <c r="C167" s="5" t="n">
        <v>0</v>
      </c>
      <c r="D167" s="5" t="n">
        <v>0</v>
      </c>
    </row>
    <row r="168">
      <c r="A168" s="4" t="inlineStr">
        <is>
          <t>Ending balance: collectively evaluated for impairment</t>
        </is>
      </c>
      <c r="C168" s="6" t="n">
        <v>2097</v>
      </c>
      <c r="D168" s="6" t="n">
        <v>2790</v>
      </c>
    </row>
    <row r="169">
      <c r="A169" s="4" t="inlineStr">
        <is>
          <t>Total</t>
        </is>
      </c>
      <c r="C169" s="6" t="n">
        <v>70605</v>
      </c>
      <c r="D169" s="6" t="n">
        <v>92264</v>
      </c>
    </row>
    <row r="170">
      <c r="A170" s="3" t="inlineStr">
        <is>
          <t>Financing Receivables:</t>
        </is>
      </c>
    </row>
    <row r="171">
      <c r="A171" s="4" t="inlineStr">
        <is>
          <t>Ending balance: individually evaluated for impairment</t>
        </is>
      </c>
      <c r="C171" s="6" t="n">
        <v>0</v>
      </c>
      <c r="D171" s="6" t="n">
        <v>0</v>
      </c>
    </row>
    <row r="172">
      <c r="A172" s="4" t="inlineStr">
        <is>
          <t>Ending balance: collectively evaluated for impairment</t>
        </is>
      </c>
      <c r="C172" s="6" t="n">
        <v>70605</v>
      </c>
      <c r="D172" s="6" t="n">
        <v>92264</v>
      </c>
    </row>
    <row r="173">
      <c r="A173" s="4" t="inlineStr">
        <is>
          <t>Commercial construction | Impact of ASU No. 2016-13 | Real estate</t>
        </is>
      </c>
    </row>
    <row r="174">
      <c r="A174" s="3" t="inlineStr">
        <is>
          <t>Allowance for credit losses:</t>
        </is>
      </c>
    </row>
    <row r="175">
      <c r="A175" s="4" t="inlineStr">
        <is>
          <t>Valuation allowance, balance at the beginning of the period</t>
        </is>
      </c>
      <c r="B175" s="5" t="n">
        <v>289</v>
      </c>
    </row>
    <row r="176">
      <c r="A176" s="4" t="inlineStr">
        <is>
          <t>Valuation allowance, balance at the end of the period</t>
        </is>
      </c>
      <c r="C176" s="6" t="n">
        <v>289</v>
      </c>
    </row>
    <row r="177">
      <c r="A177" s="4" t="inlineStr">
        <is>
          <t>Residential construction</t>
        </is>
      </c>
    </row>
    <row r="178">
      <c r="A178" s="3" t="inlineStr">
        <is>
          <t>Allowance for credit losses:</t>
        </is>
      </c>
    </row>
    <row r="179">
      <c r="A179" s="4" t="inlineStr">
        <is>
          <t>Total</t>
        </is>
      </c>
      <c r="B179" s="6" t="n">
        <v>11022</v>
      </c>
      <c r="C179" s="6" t="n">
        <v>11670</v>
      </c>
    </row>
    <row r="180">
      <c r="A180" s="4" t="inlineStr">
        <is>
          <t>Residential construction | Real estate</t>
        </is>
      </c>
    </row>
    <row r="181">
      <c r="A181" s="3" t="inlineStr">
        <is>
          <t>Allowance for credit losses:</t>
        </is>
      </c>
    </row>
    <row r="182">
      <c r="A182" s="4" t="inlineStr">
        <is>
          <t>Valuation allowance, balance at the beginning of the period</t>
        </is>
      </c>
      <c r="B182" s="6" t="n">
        <v>3</v>
      </c>
      <c r="C182" s="6" t="n">
        <v>4</v>
      </c>
      <c r="D182" s="6" t="n">
        <v>12</v>
      </c>
    </row>
    <row r="183">
      <c r="A183" s="4" t="inlineStr">
        <is>
          <t>Charge-offs</t>
        </is>
      </c>
      <c r="B183" s="6" t="n">
        <v>0</v>
      </c>
      <c r="C183" s="6" t="n">
        <v>0</v>
      </c>
      <c r="D183" s="6" t="n">
        <v>0</v>
      </c>
    </row>
    <row r="184">
      <c r="A184" s="4" t="inlineStr">
        <is>
          <t>Recoveries</t>
        </is>
      </c>
      <c r="B184" s="6" t="n">
        <v>0</v>
      </c>
      <c r="C184" s="6" t="n">
        <v>0</v>
      </c>
      <c r="D184" s="6" t="n">
        <v>0</v>
      </c>
    </row>
    <row r="185">
      <c r="A185" s="4" t="inlineStr">
        <is>
          <t>Net (charge-offs) recoveries</t>
        </is>
      </c>
      <c r="B185" s="6" t="n">
        <v>0</v>
      </c>
      <c r="C185" s="6" t="n">
        <v>0</v>
      </c>
      <c r="D185" s="6" t="n">
        <v>0</v>
      </c>
    </row>
    <row r="186">
      <c r="A186" s="4" t="inlineStr">
        <is>
          <t>Provision</t>
        </is>
      </c>
      <c r="B186" s="6" t="n">
        <v>-6</v>
      </c>
      <c r="C186" s="6" t="n">
        <v>-1</v>
      </c>
      <c r="D186" s="6" t="n">
        <v>-8</v>
      </c>
    </row>
    <row r="187">
      <c r="A187" s="4" t="inlineStr">
        <is>
          <t>Valuation allowance, balance at the end of the period</t>
        </is>
      </c>
      <c r="B187" s="6" t="n">
        <v>11</v>
      </c>
      <c r="C187" s="6" t="n">
        <v>3</v>
      </c>
      <c r="D187" s="6" t="n">
        <v>4</v>
      </c>
    </row>
    <row r="188">
      <c r="A188" s="4" t="inlineStr">
        <is>
          <t>Average loans outstanding</t>
        </is>
      </c>
      <c r="B188" s="5" t="n">
        <v>10703</v>
      </c>
      <c r="C188" s="5" t="n">
        <v>10513</v>
      </c>
      <c r="D188" s="5" t="n">
        <v>14959</v>
      </c>
    </row>
    <row r="189">
      <c r="A189" s="4" t="inlineStr">
        <is>
          <t>Net charge-offs (recoveries) to average loans</t>
        </is>
      </c>
      <c r="B189" s="4" t="inlineStr">
        <is>
          <t>0.00%</t>
        </is>
      </c>
      <c r="C189" s="4" t="inlineStr">
        <is>
          <t>0.00%</t>
        </is>
      </c>
      <c r="D189" s="4" t="inlineStr">
        <is>
          <t>0.00%</t>
        </is>
      </c>
    </row>
    <row r="190">
      <c r="A190" s="4" t="inlineStr">
        <is>
          <t>Ending balance: individually evaluated for impairment</t>
        </is>
      </c>
      <c r="C190" s="5" t="n">
        <v>0</v>
      </c>
      <c r="D190" s="5" t="n">
        <v>0</v>
      </c>
    </row>
    <row r="191">
      <c r="A191" s="4" t="inlineStr">
        <is>
          <t>Ending balance: collectively evaluated for impairment</t>
        </is>
      </c>
      <c r="C191" s="6" t="n">
        <v>3</v>
      </c>
      <c r="D191" s="6" t="n">
        <v>4</v>
      </c>
    </row>
    <row r="192">
      <c r="A192" s="4" t="inlineStr">
        <is>
          <t>Total</t>
        </is>
      </c>
      <c r="C192" s="6" t="n">
        <v>11670</v>
      </c>
      <c r="D192" s="6" t="n">
        <v>14307</v>
      </c>
    </row>
    <row r="193">
      <c r="A193" s="3" t="inlineStr">
        <is>
          <t>Financing Receivables:</t>
        </is>
      </c>
    </row>
    <row r="194">
      <c r="A194" s="4" t="inlineStr">
        <is>
          <t>Ending balance: individually evaluated for impairment</t>
        </is>
      </c>
      <c r="C194" s="6" t="n">
        <v>0</v>
      </c>
      <c r="D194" s="6" t="n">
        <v>0</v>
      </c>
    </row>
    <row r="195">
      <c r="A195" s="4" t="inlineStr">
        <is>
          <t>Ending balance: collectively evaluated for impairment</t>
        </is>
      </c>
      <c r="C195" s="6" t="n">
        <v>11670</v>
      </c>
      <c r="D195" s="5" t="n">
        <v>14307</v>
      </c>
    </row>
    <row r="196">
      <c r="A196" s="4" t="inlineStr">
        <is>
          <t>Residential construction | Impact of ASU No. 2016-13 | Real estate</t>
        </is>
      </c>
    </row>
    <row r="197">
      <c r="A197" s="3" t="inlineStr">
        <is>
          <t>Allowance for credit losses:</t>
        </is>
      </c>
    </row>
    <row r="198">
      <c r="A198" s="4" t="inlineStr">
        <is>
          <t>Valuation allowance, balance at the beginning of the period</t>
        </is>
      </c>
      <c r="B198" s="5" t="n">
        <v>14</v>
      </c>
    </row>
    <row r="199">
      <c r="A199" s="4" t="inlineStr">
        <is>
          <t>Valuation allowance, balance at the end of the period</t>
        </is>
      </c>
      <c r="C199" s="6" t="n">
        <v>14</v>
      </c>
    </row>
    <row r="200">
      <c r="A200" s="4" t="inlineStr">
        <is>
          <t>Commercial</t>
        </is>
      </c>
    </row>
    <row r="201">
      <c r="A201" s="3" t="inlineStr">
        <is>
          <t>Allowance for credit losses:</t>
        </is>
      </c>
    </row>
    <row r="202">
      <c r="A202" s="4" t="inlineStr">
        <is>
          <t>Total</t>
        </is>
      </c>
      <c r="B202" s="6" t="n">
        <v>936748</v>
      </c>
      <c r="C202" s="6" t="n">
        <v>670674</v>
      </c>
    </row>
    <row r="203">
      <c r="A203" s="4" t="inlineStr">
        <is>
          <t>Consumer</t>
        </is>
      </c>
    </row>
    <row r="204">
      <c r="A204" s="3" t="inlineStr">
        <is>
          <t>Allowance for credit losses:</t>
        </is>
      </c>
    </row>
    <row r="205">
      <c r="A205" s="4" t="inlineStr">
        <is>
          <t>Total</t>
        </is>
      </c>
      <c r="B205" s="5" t="n">
        <v>168733</v>
      </c>
      <c r="C205" s="5" t="n">
        <v>2579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ank segment (HEI only) - Allowance for loan commitments (Details) $ in Thousands</t>
        </is>
      </c>
      <c r="B1" s="2" t="inlineStr">
        <is>
          <t>12 Months Ended</t>
        </is>
      </c>
    </row>
    <row r="2">
      <c r="B2" s="2" t="inlineStr">
        <is>
          <t>Dec. 31, 2020USD ($)</t>
        </is>
      </c>
    </row>
    <row r="3">
      <c r="A3" s="3" t="inlineStr">
        <is>
          <t>Credit risk profile based on payment activity for loans</t>
        </is>
      </c>
    </row>
    <row r="4">
      <c r="A4" s="4" t="inlineStr">
        <is>
          <t>Beginning Balance</t>
        </is>
      </c>
      <c r="B4" s="5" t="n">
        <v>1741</v>
      </c>
    </row>
    <row r="5">
      <c r="A5" s="4" t="inlineStr">
        <is>
          <t>Provision</t>
        </is>
      </c>
      <c r="B5" s="6" t="n">
        <v>1000</v>
      </c>
    </row>
    <row r="6">
      <c r="A6" s="4" t="inlineStr">
        <is>
          <t>Ending Balance</t>
        </is>
      </c>
      <c r="B6" s="6" t="n">
        <v>4300</v>
      </c>
    </row>
    <row r="7">
      <c r="A7" s="4" t="inlineStr">
        <is>
          <t>Impact of ASU No. 2016-13</t>
        </is>
      </c>
    </row>
    <row r="8">
      <c r="A8" s="3" t="inlineStr">
        <is>
          <t>Credit risk profile based on payment activity for loans</t>
        </is>
      </c>
    </row>
    <row r="9">
      <c r="A9" s="4" t="inlineStr">
        <is>
          <t>Beginning Balance</t>
        </is>
      </c>
      <c r="B9" s="6" t="n">
        <v>1559</v>
      </c>
    </row>
    <row r="10">
      <c r="A10" s="4" t="inlineStr">
        <is>
          <t>Real estate | Home equity  line of credit</t>
        </is>
      </c>
    </row>
    <row r="11">
      <c r="A11" s="3" t="inlineStr">
        <is>
          <t>Credit risk profile based on payment activity for loans</t>
        </is>
      </c>
    </row>
    <row r="12">
      <c r="A12" s="4" t="inlineStr">
        <is>
          <t>Beginning Balance</t>
        </is>
      </c>
      <c r="B12" s="6" t="n">
        <v>392</v>
      </c>
    </row>
    <row r="13">
      <c r="A13" s="4" t="inlineStr">
        <is>
          <t>Provision</t>
        </is>
      </c>
      <c r="B13" s="6" t="n">
        <v>0</v>
      </c>
    </row>
    <row r="14">
      <c r="A14" s="4" t="inlineStr">
        <is>
          <t>Ending Balance</t>
        </is>
      </c>
      <c r="B14" s="6" t="n">
        <v>300</v>
      </c>
    </row>
    <row r="15">
      <c r="A15" s="4" t="inlineStr">
        <is>
          <t>Real estate | Home equity  line of credit | Impact of ASU No. 2016-13</t>
        </is>
      </c>
    </row>
    <row r="16">
      <c r="A16" s="3" t="inlineStr">
        <is>
          <t>Credit risk profile based on payment activity for loans</t>
        </is>
      </c>
    </row>
    <row r="17">
      <c r="A17" s="4" t="inlineStr">
        <is>
          <t>Beginning Balance</t>
        </is>
      </c>
      <c r="B17" s="6" t="n">
        <v>-92</v>
      </c>
    </row>
    <row r="18">
      <c r="A18" s="4" t="inlineStr">
        <is>
          <t>Real estate | Commercial construction</t>
        </is>
      </c>
    </row>
    <row r="19">
      <c r="A19" s="3" t="inlineStr">
        <is>
          <t>Credit risk profile based on payment activity for loans</t>
        </is>
      </c>
    </row>
    <row r="20">
      <c r="A20" s="4" t="inlineStr">
        <is>
          <t>Beginning Balance</t>
        </is>
      </c>
      <c r="B20" s="6" t="n">
        <v>931</v>
      </c>
    </row>
    <row r="21">
      <c r="A21" s="4" t="inlineStr">
        <is>
          <t>Provision</t>
        </is>
      </c>
      <c r="B21" s="6" t="n">
        <v>324</v>
      </c>
    </row>
    <row r="22">
      <c r="A22" s="4" t="inlineStr">
        <is>
          <t>Ending Balance</t>
        </is>
      </c>
      <c r="B22" s="6" t="n">
        <v>3000</v>
      </c>
    </row>
    <row r="23">
      <c r="A23" s="4" t="inlineStr">
        <is>
          <t>Real estate | Commercial construction | Impact of ASU No. 2016-13</t>
        </is>
      </c>
    </row>
    <row r="24">
      <c r="A24" s="3" t="inlineStr">
        <is>
          <t>Credit risk profile based on payment activity for loans</t>
        </is>
      </c>
    </row>
    <row r="25">
      <c r="A25" s="4" t="inlineStr">
        <is>
          <t>Beginning Balance</t>
        </is>
      </c>
      <c r="B25" s="6" t="n">
        <v>1745</v>
      </c>
    </row>
    <row r="26">
      <c r="A26" s="4" t="inlineStr">
        <is>
          <t>Commercial</t>
        </is>
      </c>
    </row>
    <row r="27">
      <c r="A27" s="3" t="inlineStr">
        <is>
          <t>Credit risk profile based on payment activity for loans</t>
        </is>
      </c>
    </row>
    <row r="28">
      <c r="A28" s="4" t="inlineStr">
        <is>
          <t>Beginning Balance</t>
        </is>
      </c>
      <c r="B28" s="6" t="n">
        <v>418</v>
      </c>
    </row>
    <row r="29">
      <c r="A29" s="4" t="inlineStr">
        <is>
          <t>Provision</t>
        </is>
      </c>
      <c r="B29" s="6" t="n">
        <v>676</v>
      </c>
    </row>
    <row r="30">
      <c r="A30" s="4" t="inlineStr">
        <is>
          <t>Ending Balance</t>
        </is>
      </c>
      <c r="B30" s="6" t="n">
        <v>1000</v>
      </c>
    </row>
    <row r="31">
      <c r="A31" s="4" t="inlineStr">
        <is>
          <t>Commercial | Impact of ASU No. 2016-13</t>
        </is>
      </c>
    </row>
    <row r="32">
      <c r="A32" s="3" t="inlineStr">
        <is>
          <t>Credit risk profile based on payment activity for loans</t>
        </is>
      </c>
    </row>
    <row r="33">
      <c r="A33" s="4" t="inlineStr">
        <is>
          <t>Beginning Balance</t>
        </is>
      </c>
      <c r="B33" s="5" t="n">
        <v>-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Credit Risk Profile by Internally Assigned Grade for Loans (Details) - USD ($) $ in Thousands</t>
        </is>
      </c>
      <c r="B1" s="2" t="inlineStr">
        <is>
          <t>12 Months Ended</t>
        </is>
      </c>
    </row>
    <row r="2">
      <c r="B2" s="2" t="inlineStr">
        <is>
          <t>Dec. 31, 2020</t>
        </is>
      </c>
      <c r="C2" s="2" t="inlineStr">
        <is>
          <t>Dec. 31, 2019</t>
        </is>
      </c>
      <c r="D2" s="2" t="inlineStr">
        <is>
          <t>Dec. 31, 2018</t>
        </is>
      </c>
    </row>
    <row r="3">
      <c r="A3" s="3" t="inlineStr">
        <is>
          <t>Credit risk profile by internally assigned grade for loans</t>
        </is>
      </c>
    </row>
    <row r="4">
      <c r="A4" s="4" t="inlineStr">
        <is>
          <t>2020</t>
        </is>
      </c>
      <c r="B4" s="5" t="n">
        <v>1339586</v>
      </c>
    </row>
    <row r="5">
      <c r="A5" s="4" t="inlineStr">
        <is>
          <t>2019</t>
        </is>
      </c>
      <c r="B5" s="6" t="n">
        <v>590363</v>
      </c>
    </row>
    <row r="6">
      <c r="A6" s="4" t="inlineStr">
        <is>
          <t>2018</t>
        </is>
      </c>
      <c r="B6" s="6" t="n">
        <v>382648</v>
      </c>
    </row>
    <row r="7">
      <c r="A7" s="4" t="inlineStr">
        <is>
          <t>2017</t>
        </is>
      </c>
      <c r="B7" s="6" t="n">
        <v>335784</v>
      </c>
    </row>
    <row r="8">
      <c r="A8" s="4" t="inlineStr">
        <is>
          <t>2016</t>
        </is>
      </c>
      <c r="B8" s="6" t="n">
        <v>368904</v>
      </c>
    </row>
    <row r="9">
      <c r="A9" s="4" t="inlineStr">
        <is>
          <t>Prior</t>
        </is>
      </c>
      <c r="B9" s="6" t="n">
        <v>1172236</v>
      </c>
    </row>
    <row r="10">
      <c r="A10" s="4" t="inlineStr">
        <is>
          <t>Revolving loans</t>
        </is>
      </c>
      <c r="B10" s="6" t="n">
        <v>1093287</v>
      </c>
    </row>
    <row r="11">
      <c r="A11" s="4" t="inlineStr">
        <is>
          <t>Converted to term loans</t>
        </is>
      </c>
      <c r="B11" s="6" t="n">
        <v>62418</v>
      </c>
    </row>
    <row r="12">
      <c r="A12" s="4" t="inlineStr">
        <is>
          <t>Total</t>
        </is>
      </c>
      <c r="B12" s="6" t="n">
        <v>5345226</v>
      </c>
      <c r="C12" s="5" t="n">
        <v>5120664</v>
      </c>
      <c r="D12" s="5" t="n">
        <v>4843634</v>
      </c>
    </row>
    <row r="13">
      <c r="A13" s="4" t="inlineStr">
        <is>
          <t>Consumer</t>
        </is>
      </c>
    </row>
    <row r="14">
      <c r="A14" s="3" t="inlineStr">
        <is>
          <t>Credit risk profile by internally assigned grade for loans</t>
        </is>
      </c>
    </row>
    <row r="15">
      <c r="A15" s="4" t="inlineStr">
        <is>
          <t>2020</t>
        </is>
      </c>
      <c r="B15" s="6" t="n">
        <v>29546</v>
      </c>
    </row>
    <row r="16">
      <c r="A16" s="4" t="inlineStr">
        <is>
          <t>2019</t>
        </is>
      </c>
      <c r="B16" s="6" t="n">
        <v>69325</v>
      </c>
    </row>
    <row r="17">
      <c r="A17" s="4" t="inlineStr">
        <is>
          <t>2018</t>
        </is>
      </c>
      <c r="B17" s="6" t="n">
        <v>38635</v>
      </c>
    </row>
    <row r="18">
      <c r="A18" s="4" t="inlineStr">
        <is>
          <t>2017</t>
        </is>
      </c>
      <c r="B18" s="6" t="n">
        <v>7646</v>
      </c>
    </row>
    <row r="19">
      <c r="A19" s="4" t="inlineStr">
        <is>
          <t>2016</t>
        </is>
      </c>
      <c r="B19" s="6" t="n">
        <v>307</v>
      </c>
    </row>
    <row r="20">
      <c r="A20" s="4" t="inlineStr">
        <is>
          <t>Prior</t>
        </is>
      </c>
      <c r="B20" s="6" t="n">
        <v>348</v>
      </c>
    </row>
    <row r="21">
      <c r="A21" s="4" t="inlineStr">
        <is>
          <t>Revolving loans</t>
        </is>
      </c>
      <c r="B21" s="6" t="n">
        <v>18848</v>
      </c>
    </row>
    <row r="22">
      <c r="A22" s="4" t="inlineStr">
        <is>
          <t>Converted to term loans</t>
        </is>
      </c>
      <c r="B22" s="6" t="n">
        <v>4078</v>
      </c>
    </row>
    <row r="23">
      <c r="A23" s="4" t="inlineStr">
        <is>
          <t>Total</t>
        </is>
      </c>
      <c r="B23" s="6" t="n">
        <v>168733</v>
      </c>
      <c r="C23" s="6" t="n">
        <v>257921</v>
      </c>
      <c r="D23" s="6" t="n">
        <v>266002</v>
      </c>
    </row>
    <row r="24">
      <c r="A24" s="4" t="inlineStr">
        <is>
          <t>Conversion of debt</t>
        </is>
      </c>
      <c r="B24" s="6" t="n">
        <v>2800</v>
      </c>
    </row>
    <row r="25">
      <c r="A25" s="4" t="inlineStr">
        <is>
          <t>Consumer | Current</t>
        </is>
      </c>
    </row>
    <row r="26">
      <c r="A26" s="3" t="inlineStr">
        <is>
          <t>Credit risk profile by internally assigned grade for loans</t>
        </is>
      </c>
    </row>
    <row r="27">
      <c r="A27" s="4" t="inlineStr">
        <is>
          <t>2020</t>
        </is>
      </c>
      <c r="B27" s="6" t="n">
        <v>28818</v>
      </c>
    </row>
    <row r="28">
      <c r="A28" s="4" t="inlineStr">
        <is>
          <t>2019</t>
        </is>
      </c>
      <c r="B28" s="6" t="n">
        <v>67159</v>
      </c>
    </row>
    <row r="29">
      <c r="A29" s="4" t="inlineStr">
        <is>
          <t>2018</t>
        </is>
      </c>
      <c r="B29" s="6" t="n">
        <v>37072</v>
      </c>
    </row>
    <row r="30">
      <c r="A30" s="4" t="inlineStr">
        <is>
          <t>2017</t>
        </is>
      </c>
      <c r="B30" s="6" t="n">
        <v>7207</v>
      </c>
    </row>
    <row r="31">
      <c r="A31" s="4" t="inlineStr">
        <is>
          <t>2016</t>
        </is>
      </c>
      <c r="B31" s="6" t="n">
        <v>293</v>
      </c>
    </row>
    <row r="32">
      <c r="A32" s="4" t="inlineStr">
        <is>
          <t>Prior</t>
        </is>
      </c>
      <c r="B32" s="6" t="n">
        <v>348</v>
      </c>
    </row>
    <row r="33">
      <c r="A33" s="4" t="inlineStr">
        <is>
          <t>Revolving loans</t>
        </is>
      </c>
      <c r="B33" s="6" t="n">
        <v>18351</v>
      </c>
    </row>
    <row r="34">
      <c r="A34" s="4" t="inlineStr">
        <is>
          <t>Converted to term loans</t>
        </is>
      </c>
      <c r="B34" s="6" t="n">
        <v>3758</v>
      </c>
    </row>
    <row r="35">
      <c r="A35" s="4" t="inlineStr">
        <is>
          <t>Total</t>
        </is>
      </c>
      <c r="B35" s="6" t="n">
        <v>163006</v>
      </c>
    </row>
    <row r="36">
      <c r="A36" s="4" t="inlineStr">
        <is>
          <t>Consumer | 30-59 days past due</t>
        </is>
      </c>
    </row>
    <row r="37">
      <c r="A37" s="3" t="inlineStr">
        <is>
          <t>Credit risk profile by internally assigned grade for loans</t>
        </is>
      </c>
    </row>
    <row r="38">
      <c r="A38" s="4" t="inlineStr">
        <is>
          <t>2020</t>
        </is>
      </c>
      <c r="B38" s="6" t="n">
        <v>406</v>
      </c>
    </row>
    <row r="39">
      <c r="A39" s="4" t="inlineStr">
        <is>
          <t>2019</t>
        </is>
      </c>
      <c r="B39" s="6" t="n">
        <v>1085</v>
      </c>
    </row>
    <row r="40">
      <c r="A40" s="4" t="inlineStr">
        <is>
          <t>2018</t>
        </is>
      </c>
      <c r="B40" s="6" t="n">
        <v>727</v>
      </c>
    </row>
    <row r="41">
      <c r="A41" s="4" t="inlineStr">
        <is>
          <t>2017</t>
        </is>
      </c>
      <c r="B41" s="6" t="n">
        <v>155</v>
      </c>
    </row>
    <row r="42">
      <c r="A42" s="4" t="inlineStr">
        <is>
          <t>2016</t>
        </is>
      </c>
      <c r="B42" s="6" t="n">
        <v>4</v>
      </c>
    </row>
    <row r="43">
      <c r="A43" s="4" t="inlineStr">
        <is>
          <t>Prior</t>
        </is>
      </c>
      <c r="B43" s="6" t="n">
        <v>0</v>
      </c>
    </row>
    <row r="44">
      <c r="A44" s="4" t="inlineStr">
        <is>
          <t>Revolving loans</t>
        </is>
      </c>
      <c r="B44" s="6" t="n">
        <v>138</v>
      </c>
    </row>
    <row r="45">
      <c r="A45" s="4" t="inlineStr">
        <is>
          <t>Converted to term loans</t>
        </is>
      </c>
      <c r="B45" s="6" t="n">
        <v>90</v>
      </c>
    </row>
    <row r="46">
      <c r="A46" s="4" t="inlineStr">
        <is>
          <t>Total</t>
        </is>
      </c>
      <c r="B46" s="6" t="n">
        <v>2605</v>
      </c>
    </row>
    <row r="47">
      <c r="A47" s="4" t="inlineStr">
        <is>
          <t>Consumer | 60-89 days past due</t>
        </is>
      </c>
    </row>
    <row r="48">
      <c r="A48" s="3" t="inlineStr">
        <is>
          <t>Credit risk profile by internally assigned grade for loans</t>
        </is>
      </c>
    </row>
    <row r="49">
      <c r="A49" s="4" t="inlineStr">
        <is>
          <t>2020</t>
        </is>
      </c>
      <c r="B49" s="6" t="n">
        <v>191</v>
      </c>
    </row>
    <row r="50">
      <c r="A50" s="4" t="inlineStr">
        <is>
          <t>2019</t>
        </is>
      </c>
      <c r="B50" s="6" t="n">
        <v>549</v>
      </c>
    </row>
    <row r="51">
      <c r="A51" s="4" t="inlineStr">
        <is>
          <t>2018</t>
        </is>
      </c>
      <c r="B51" s="6" t="n">
        <v>427</v>
      </c>
    </row>
    <row r="52">
      <c r="A52" s="4" t="inlineStr">
        <is>
          <t>2017</t>
        </is>
      </c>
      <c r="B52" s="6" t="n">
        <v>165</v>
      </c>
    </row>
    <row r="53">
      <c r="A53" s="4" t="inlineStr">
        <is>
          <t>2016</t>
        </is>
      </c>
      <c r="B53" s="6" t="n">
        <v>3</v>
      </c>
    </row>
    <row r="54">
      <c r="A54" s="4" t="inlineStr">
        <is>
          <t>Prior</t>
        </is>
      </c>
      <c r="B54" s="6" t="n">
        <v>0</v>
      </c>
    </row>
    <row r="55">
      <c r="A55" s="4" t="inlineStr">
        <is>
          <t>Revolving loans</t>
        </is>
      </c>
      <c r="B55" s="6" t="n">
        <v>97</v>
      </c>
    </row>
    <row r="56">
      <c r="A56" s="4" t="inlineStr">
        <is>
          <t>Converted to term loans</t>
        </is>
      </c>
      <c r="B56" s="6" t="n">
        <v>59</v>
      </c>
    </row>
    <row r="57">
      <c r="A57" s="4" t="inlineStr">
        <is>
          <t>Total</t>
        </is>
      </c>
      <c r="B57" s="6" t="n">
        <v>1491</v>
      </c>
    </row>
    <row r="58">
      <c r="A58" s="4" t="inlineStr">
        <is>
          <t>Consumer | Greater than 90 days</t>
        </is>
      </c>
    </row>
    <row r="59">
      <c r="A59" s="3" t="inlineStr">
        <is>
          <t>Credit risk profile by internally assigned grade for loans</t>
        </is>
      </c>
    </row>
    <row r="60">
      <c r="A60" s="4" t="inlineStr">
        <is>
          <t>2020</t>
        </is>
      </c>
      <c r="B60" s="6" t="n">
        <v>131</v>
      </c>
    </row>
    <row r="61">
      <c r="A61" s="4" t="inlineStr">
        <is>
          <t>2019</t>
        </is>
      </c>
      <c r="B61" s="6" t="n">
        <v>532</v>
      </c>
    </row>
    <row r="62">
      <c r="A62" s="4" t="inlineStr">
        <is>
          <t>2018</t>
        </is>
      </c>
      <c r="B62" s="6" t="n">
        <v>409</v>
      </c>
    </row>
    <row r="63">
      <c r="A63" s="4" t="inlineStr">
        <is>
          <t>2017</t>
        </is>
      </c>
      <c r="B63" s="6" t="n">
        <v>119</v>
      </c>
    </row>
    <row r="64">
      <c r="A64" s="4" t="inlineStr">
        <is>
          <t>2016</t>
        </is>
      </c>
      <c r="B64" s="6" t="n">
        <v>7</v>
      </c>
    </row>
    <row r="65">
      <c r="A65" s="4" t="inlineStr">
        <is>
          <t>Prior</t>
        </is>
      </c>
      <c r="B65" s="6" t="n">
        <v>0</v>
      </c>
    </row>
    <row r="66">
      <c r="A66" s="4" t="inlineStr">
        <is>
          <t>Revolving loans</t>
        </is>
      </c>
      <c r="B66" s="6" t="n">
        <v>262</v>
      </c>
    </row>
    <row r="67">
      <c r="A67" s="4" t="inlineStr">
        <is>
          <t>Converted to term loans</t>
        </is>
      </c>
      <c r="B67" s="6" t="n">
        <v>171</v>
      </c>
    </row>
    <row r="68">
      <c r="A68" s="4" t="inlineStr">
        <is>
          <t>Total</t>
        </is>
      </c>
      <c r="B68" s="6" t="n">
        <v>1631</v>
      </c>
    </row>
    <row r="69">
      <c r="A69" s="4" t="inlineStr">
        <is>
          <t>Commercial</t>
        </is>
      </c>
    </row>
    <row r="70">
      <c r="A70" s="3" t="inlineStr">
        <is>
          <t>Credit risk profile by internally assigned grade for loans</t>
        </is>
      </c>
    </row>
    <row r="71">
      <c r="A71" s="4" t="inlineStr">
        <is>
          <t>2020</t>
        </is>
      </c>
      <c r="B71" s="6" t="n">
        <v>430228</v>
      </c>
    </row>
    <row r="72">
      <c r="A72" s="4" t="inlineStr">
        <is>
          <t>2019</t>
        </is>
      </c>
      <c r="B72" s="6" t="n">
        <v>148663</v>
      </c>
    </row>
    <row r="73">
      <c r="A73" s="4" t="inlineStr">
        <is>
          <t>2018</t>
        </is>
      </c>
      <c r="B73" s="6" t="n">
        <v>79496</v>
      </c>
    </row>
    <row r="74">
      <c r="A74" s="4" t="inlineStr">
        <is>
          <t>2017</t>
        </is>
      </c>
      <c r="B74" s="6" t="n">
        <v>40218</v>
      </c>
    </row>
    <row r="75">
      <c r="A75" s="4" t="inlineStr">
        <is>
          <t>2016</t>
        </is>
      </c>
      <c r="B75" s="6" t="n">
        <v>50326</v>
      </c>
    </row>
    <row r="76">
      <c r="A76" s="4" t="inlineStr">
        <is>
          <t>Prior</t>
        </is>
      </c>
      <c r="B76" s="6" t="n">
        <v>52133</v>
      </c>
    </row>
    <row r="77">
      <c r="A77" s="4" t="inlineStr">
        <is>
          <t>Revolving loans</t>
        </is>
      </c>
      <c r="B77" s="6" t="n">
        <v>111534</v>
      </c>
    </row>
    <row r="78">
      <c r="A78" s="4" t="inlineStr">
        <is>
          <t>Converted to term loans</t>
        </is>
      </c>
      <c r="B78" s="6" t="n">
        <v>24150</v>
      </c>
    </row>
    <row r="79">
      <c r="A79" s="4" t="inlineStr">
        <is>
          <t>Total</t>
        </is>
      </c>
      <c r="B79" s="6" t="n">
        <v>936748</v>
      </c>
      <c r="C79" s="5" t="n">
        <v>670674</v>
      </c>
      <c r="D79" s="5" t="n">
        <v>587891</v>
      </c>
    </row>
    <row r="80">
      <c r="A80" s="4" t="inlineStr">
        <is>
          <t>Conversion of debt</t>
        </is>
      </c>
      <c r="B80" s="6" t="n">
        <v>14400</v>
      </c>
    </row>
    <row r="81">
      <c r="A81" s="4" t="inlineStr">
        <is>
          <t>Pass | Commercial</t>
        </is>
      </c>
    </row>
    <row r="82">
      <c r="A82" s="3" t="inlineStr">
        <is>
          <t>Credit risk profile by internally assigned grade for loans</t>
        </is>
      </c>
    </row>
    <row r="83">
      <c r="A83" s="4" t="inlineStr">
        <is>
          <t>2020</t>
        </is>
      </c>
      <c r="B83" s="6" t="n">
        <v>392088</v>
      </c>
    </row>
    <row r="84">
      <c r="A84" s="4" t="inlineStr">
        <is>
          <t>2019</t>
        </is>
      </c>
      <c r="B84" s="6" t="n">
        <v>117791</v>
      </c>
    </row>
    <row r="85">
      <c r="A85" s="4" t="inlineStr">
        <is>
          <t>2018</t>
        </is>
      </c>
      <c r="B85" s="6" t="n">
        <v>75533</v>
      </c>
    </row>
    <row r="86">
      <c r="A86" s="4" t="inlineStr">
        <is>
          <t>2017</t>
        </is>
      </c>
      <c r="B86" s="6" t="n">
        <v>29211</v>
      </c>
    </row>
    <row r="87">
      <c r="A87" s="4" t="inlineStr">
        <is>
          <t>2016</t>
        </is>
      </c>
      <c r="B87" s="6" t="n">
        <v>12520</v>
      </c>
    </row>
    <row r="88">
      <c r="A88" s="4" t="inlineStr">
        <is>
          <t>Prior</t>
        </is>
      </c>
      <c r="B88" s="6" t="n">
        <v>35770</v>
      </c>
    </row>
    <row r="89">
      <c r="A89" s="4" t="inlineStr">
        <is>
          <t>Revolving loans</t>
        </is>
      </c>
      <c r="B89" s="6" t="n">
        <v>74520</v>
      </c>
    </row>
    <row r="90">
      <c r="A90" s="4" t="inlineStr">
        <is>
          <t>Converted to term loans</t>
        </is>
      </c>
      <c r="B90" s="6" t="n">
        <v>11004</v>
      </c>
    </row>
    <row r="91">
      <c r="A91" s="4" t="inlineStr">
        <is>
          <t>Total</t>
        </is>
      </c>
      <c r="B91" s="6" t="n">
        <v>748437</v>
      </c>
    </row>
    <row r="92">
      <c r="A92" s="4" t="inlineStr">
        <is>
          <t>Special Mention | Commercial</t>
        </is>
      </c>
    </row>
    <row r="93">
      <c r="A93" s="3" t="inlineStr">
        <is>
          <t>Credit risk profile by internally assigned grade for loans</t>
        </is>
      </c>
    </row>
    <row r="94">
      <c r="A94" s="4" t="inlineStr">
        <is>
          <t>2020</t>
        </is>
      </c>
      <c r="B94" s="6" t="n">
        <v>37836</v>
      </c>
    </row>
    <row r="95">
      <c r="A95" s="4" t="inlineStr">
        <is>
          <t>2019</t>
        </is>
      </c>
      <c r="B95" s="6" t="n">
        <v>23087</v>
      </c>
    </row>
    <row r="96">
      <c r="A96" s="4" t="inlineStr">
        <is>
          <t>2018</t>
        </is>
      </c>
      <c r="B96" s="6" t="n">
        <v>1920</v>
      </c>
    </row>
    <row r="97">
      <c r="A97" s="4" t="inlineStr">
        <is>
          <t>2017</t>
        </is>
      </c>
      <c r="B97" s="6" t="n">
        <v>6990</v>
      </c>
    </row>
    <row r="98">
      <c r="A98" s="4" t="inlineStr">
        <is>
          <t>2016</t>
        </is>
      </c>
      <c r="B98" s="6" t="n">
        <v>30264</v>
      </c>
    </row>
    <row r="99">
      <c r="A99" s="4" t="inlineStr">
        <is>
          <t>Prior</t>
        </is>
      </c>
      <c r="B99" s="6" t="n">
        <v>13250</v>
      </c>
    </row>
    <row r="100">
      <c r="A100" s="4" t="inlineStr">
        <is>
          <t>Revolving loans</t>
        </is>
      </c>
      <c r="B100" s="6" t="n">
        <v>31362</v>
      </c>
    </row>
    <row r="101">
      <c r="A101" s="4" t="inlineStr">
        <is>
          <t>Converted to term loans</t>
        </is>
      </c>
      <c r="B101" s="6" t="n">
        <v>11218</v>
      </c>
    </row>
    <row r="102">
      <c r="A102" s="4" t="inlineStr">
        <is>
          <t>Total</t>
        </is>
      </c>
      <c r="B102" s="6" t="n">
        <v>155927</v>
      </c>
    </row>
    <row r="103">
      <c r="A103" s="4" t="inlineStr">
        <is>
          <t>Substandard | Commercial</t>
        </is>
      </c>
    </row>
    <row r="104">
      <c r="A104" s="3" t="inlineStr">
        <is>
          <t>Credit risk profile by internally assigned grade for loans</t>
        </is>
      </c>
    </row>
    <row r="105">
      <c r="A105" s="4" t="inlineStr">
        <is>
          <t>2020</t>
        </is>
      </c>
      <c r="B105" s="6" t="n">
        <v>304</v>
      </c>
    </row>
    <row r="106">
      <c r="A106" s="4" t="inlineStr">
        <is>
          <t>2019</t>
        </is>
      </c>
      <c r="B106" s="6" t="n">
        <v>7785</v>
      </c>
    </row>
    <row r="107">
      <c r="A107" s="4" t="inlineStr">
        <is>
          <t>2018</t>
        </is>
      </c>
      <c r="B107" s="6" t="n">
        <v>2043</v>
      </c>
    </row>
    <row r="108">
      <c r="A108" s="4" t="inlineStr">
        <is>
          <t>2017</t>
        </is>
      </c>
      <c r="B108" s="6" t="n">
        <v>4017</v>
      </c>
    </row>
    <row r="109">
      <c r="A109" s="4" t="inlineStr">
        <is>
          <t>2016</t>
        </is>
      </c>
      <c r="B109" s="6" t="n">
        <v>7542</v>
      </c>
    </row>
    <row r="110">
      <c r="A110" s="4" t="inlineStr">
        <is>
          <t>Prior</t>
        </is>
      </c>
      <c r="B110" s="6" t="n">
        <v>3113</v>
      </c>
    </row>
    <row r="111">
      <c r="A111" s="4" t="inlineStr">
        <is>
          <t>Revolving loans</t>
        </is>
      </c>
      <c r="B111" s="6" t="n">
        <v>5265</v>
      </c>
    </row>
    <row r="112">
      <c r="A112" s="4" t="inlineStr">
        <is>
          <t>Converted to term loans</t>
        </is>
      </c>
      <c r="B112" s="6" t="n">
        <v>1928</v>
      </c>
    </row>
    <row r="113">
      <c r="A113" s="4" t="inlineStr">
        <is>
          <t>Total</t>
        </is>
      </c>
      <c r="B113" s="6" t="n">
        <v>31997</v>
      </c>
    </row>
    <row r="114">
      <c r="A114" s="4" t="inlineStr">
        <is>
          <t>Doubtful | Commercial</t>
        </is>
      </c>
    </row>
    <row r="115">
      <c r="A115" s="3" t="inlineStr">
        <is>
          <t>Credit risk profile by internally assigned grade for loans</t>
        </is>
      </c>
    </row>
    <row r="116">
      <c r="A116" s="4" t="inlineStr">
        <is>
          <t>2020</t>
        </is>
      </c>
      <c r="B116" s="6" t="n">
        <v>0</v>
      </c>
    </row>
    <row r="117">
      <c r="A117" s="4" t="inlineStr">
        <is>
          <t>2019</t>
        </is>
      </c>
      <c r="B117" s="6" t="n">
        <v>0</v>
      </c>
    </row>
    <row r="118">
      <c r="A118" s="4" t="inlineStr">
        <is>
          <t>2018</t>
        </is>
      </c>
      <c r="B118" s="6" t="n">
        <v>0</v>
      </c>
    </row>
    <row r="119">
      <c r="A119" s="4" t="inlineStr">
        <is>
          <t>2017</t>
        </is>
      </c>
      <c r="B119" s="6" t="n">
        <v>0</v>
      </c>
    </row>
    <row r="120">
      <c r="A120" s="4" t="inlineStr">
        <is>
          <t>2016</t>
        </is>
      </c>
      <c r="B120" s="6" t="n">
        <v>0</v>
      </c>
    </row>
    <row r="121">
      <c r="A121" s="4" t="inlineStr">
        <is>
          <t>Prior</t>
        </is>
      </c>
      <c r="B121" s="6" t="n">
        <v>0</v>
      </c>
    </row>
    <row r="122">
      <c r="A122" s="4" t="inlineStr">
        <is>
          <t>Revolving loans</t>
        </is>
      </c>
      <c r="B122" s="6" t="n">
        <v>387</v>
      </c>
    </row>
    <row r="123">
      <c r="A123" s="4" t="inlineStr">
        <is>
          <t>Converted to term loans</t>
        </is>
      </c>
      <c r="B123" s="6" t="n">
        <v>0</v>
      </c>
    </row>
    <row r="124">
      <c r="A124" s="4" t="inlineStr">
        <is>
          <t>Total</t>
        </is>
      </c>
      <c r="B124" s="6" t="n">
        <v>387</v>
      </c>
    </row>
    <row r="125">
      <c r="A125" s="4" t="inlineStr">
        <is>
          <t>Residential 1-4 family | Real estate</t>
        </is>
      </c>
    </row>
    <row r="126">
      <c r="A126" s="3" t="inlineStr">
        <is>
          <t>Credit risk profile by internally assigned grade for loans</t>
        </is>
      </c>
    </row>
    <row r="127">
      <c r="A127" s="4" t="inlineStr">
        <is>
          <t>2020</t>
        </is>
      </c>
      <c r="B127" s="6" t="n">
        <v>567282</v>
      </c>
    </row>
    <row r="128">
      <c r="A128" s="4" t="inlineStr">
        <is>
          <t>2019</t>
        </is>
      </c>
      <c r="B128" s="6" t="n">
        <v>219464</v>
      </c>
    </row>
    <row r="129">
      <c r="A129" s="4" t="inlineStr">
        <is>
          <t>2018</t>
        </is>
      </c>
      <c r="B129" s="6" t="n">
        <v>111243</v>
      </c>
    </row>
    <row r="130">
      <c r="A130" s="4" t="inlineStr">
        <is>
          <t>2017</t>
        </is>
      </c>
      <c r="B130" s="6" t="n">
        <v>204269</v>
      </c>
    </row>
    <row r="131">
      <c r="A131" s="4" t="inlineStr">
        <is>
          <t>2016</t>
        </is>
      </c>
      <c r="B131" s="6" t="n">
        <v>184888</v>
      </c>
    </row>
    <row r="132">
      <c r="A132" s="4" t="inlineStr">
        <is>
          <t>Prior</t>
        </is>
      </c>
      <c r="B132" s="6" t="n">
        <v>857093</v>
      </c>
    </row>
    <row r="133">
      <c r="A133" s="4" t="inlineStr">
        <is>
          <t>Revolving loans</t>
        </is>
      </c>
      <c r="B133" s="6" t="n">
        <v>0</v>
      </c>
    </row>
    <row r="134">
      <c r="A134" s="4" t="inlineStr">
        <is>
          <t>Converted to term loans</t>
        </is>
      </c>
      <c r="B134" s="6" t="n">
        <v>0</v>
      </c>
    </row>
    <row r="135">
      <c r="A135" s="4" t="inlineStr">
        <is>
          <t>Total</t>
        </is>
      </c>
      <c r="B135" s="6" t="n">
        <v>2144239</v>
      </c>
    </row>
    <row r="136">
      <c r="A136" s="4" t="inlineStr">
        <is>
          <t>Residential 1-4 family | Real estate | Current</t>
        </is>
      </c>
    </row>
    <row r="137">
      <c r="A137" s="3" t="inlineStr">
        <is>
          <t>Credit risk profile by internally assigned grade for loans</t>
        </is>
      </c>
    </row>
    <row r="138">
      <c r="A138" s="4" t="inlineStr">
        <is>
          <t>2020</t>
        </is>
      </c>
      <c r="B138" s="6" t="n">
        <v>567282</v>
      </c>
    </row>
    <row r="139">
      <c r="A139" s="4" t="inlineStr">
        <is>
          <t>2019</t>
        </is>
      </c>
      <c r="B139" s="6" t="n">
        <v>218988</v>
      </c>
    </row>
    <row r="140">
      <c r="A140" s="4" t="inlineStr">
        <is>
          <t>2018</t>
        </is>
      </c>
      <c r="B140" s="6" t="n">
        <v>111243</v>
      </c>
    </row>
    <row r="141">
      <c r="A141" s="4" t="inlineStr">
        <is>
          <t>2017</t>
        </is>
      </c>
      <c r="B141" s="6" t="n">
        <v>203916</v>
      </c>
    </row>
    <row r="142">
      <c r="A142" s="4" t="inlineStr">
        <is>
          <t>2016</t>
        </is>
      </c>
      <c r="B142" s="6" t="n">
        <v>184888</v>
      </c>
    </row>
    <row r="143">
      <c r="A143" s="4" t="inlineStr">
        <is>
          <t>Prior</t>
        </is>
      </c>
      <c r="B143" s="6" t="n">
        <v>849788</v>
      </c>
    </row>
    <row r="144">
      <c r="A144" s="4" t="inlineStr">
        <is>
          <t>Revolving loans</t>
        </is>
      </c>
      <c r="B144" s="6" t="n">
        <v>0</v>
      </c>
    </row>
    <row r="145">
      <c r="A145" s="4" t="inlineStr">
        <is>
          <t>Converted to term loans</t>
        </is>
      </c>
      <c r="B145" s="6" t="n">
        <v>0</v>
      </c>
    </row>
    <row r="146">
      <c r="A146" s="4" t="inlineStr">
        <is>
          <t>Total</t>
        </is>
      </c>
      <c r="B146" s="6" t="n">
        <v>2136105</v>
      </c>
    </row>
    <row r="147">
      <c r="A147" s="4" t="inlineStr">
        <is>
          <t>Residential 1-4 family | Real estate | 30-59 days past due</t>
        </is>
      </c>
    </row>
    <row r="148">
      <c r="A148" s="3" t="inlineStr">
        <is>
          <t>Credit risk profile by internally assigned grade for loans</t>
        </is>
      </c>
    </row>
    <row r="149">
      <c r="A149" s="4" t="inlineStr">
        <is>
          <t>2020</t>
        </is>
      </c>
      <c r="B149" s="6" t="n">
        <v>0</v>
      </c>
    </row>
    <row r="150">
      <c r="A150" s="4" t="inlineStr">
        <is>
          <t>2019</t>
        </is>
      </c>
      <c r="B150" s="6" t="n">
        <v>0</v>
      </c>
    </row>
    <row r="151">
      <c r="A151" s="4" t="inlineStr">
        <is>
          <t>2018</t>
        </is>
      </c>
      <c r="B151" s="6" t="n">
        <v>0</v>
      </c>
    </row>
    <row r="152">
      <c r="A152" s="4" t="inlineStr">
        <is>
          <t>2017</t>
        </is>
      </c>
      <c r="B152" s="6" t="n">
        <v>0</v>
      </c>
    </row>
    <row r="153">
      <c r="A153" s="4" t="inlineStr">
        <is>
          <t>2016</t>
        </is>
      </c>
      <c r="B153" s="6" t="n">
        <v>0</v>
      </c>
    </row>
    <row r="154">
      <c r="A154" s="4" t="inlineStr">
        <is>
          <t>Prior</t>
        </is>
      </c>
      <c r="B154" s="6" t="n">
        <v>2629</v>
      </c>
    </row>
    <row r="155">
      <c r="A155" s="4" t="inlineStr">
        <is>
          <t>Revolving loans</t>
        </is>
      </c>
      <c r="B155" s="6" t="n">
        <v>0</v>
      </c>
    </row>
    <row r="156">
      <c r="A156" s="4" t="inlineStr">
        <is>
          <t>Converted to term loans</t>
        </is>
      </c>
      <c r="B156" s="6" t="n">
        <v>0</v>
      </c>
    </row>
    <row r="157">
      <c r="A157" s="4" t="inlineStr">
        <is>
          <t>Total</t>
        </is>
      </c>
      <c r="B157" s="6" t="n">
        <v>2629</v>
      </c>
    </row>
    <row r="158">
      <c r="A158" s="4" t="inlineStr">
        <is>
          <t>Residential 1-4 family | Real estate | 60-89 days past due</t>
        </is>
      </c>
    </row>
    <row r="159">
      <c r="A159" s="3" t="inlineStr">
        <is>
          <t>Credit risk profile by internally assigned grade for loans</t>
        </is>
      </c>
    </row>
    <row r="160">
      <c r="A160" s="4" t="inlineStr">
        <is>
          <t>2020</t>
        </is>
      </c>
      <c r="B160" s="6" t="n">
        <v>0</v>
      </c>
    </row>
    <row r="161">
      <c r="A161" s="4" t="inlineStr">
        <is>
          <t>2019</t>
        </is>
      </c>
      <c r="B161" s="6" t="n">
        <v>476</v>
      </c>
    </row>
    <row r="162">
      <c r="A162" s="4" t="inlineStr">
        <is>
          <t>2018</t>
        </is>
      </c>
      <c r="B162" s="6" t="n">
        <v>0</v>
      </c>
    </row>
    <row r="163">
      <c r="A163" s="4" t="inlineStr">
        <is>
          <t>2017</t>
        </is>
      </c>
      <c r="B163" s="6" t="n">
        <v>0</v>
      </c>
    </row>
    <row r="164">
      <c r="A164" s="4" t="inlineStr">
        <is>
          <t>2016</t>
        </is>
      </c>
      <c r="B164" s="6" t="n">
        <v>0</v>
      </c>
    </row>
    <row r="165">
      <c r="A165" s="4" t="inlineStr">
        <is>
          <t>Prior</t>
        </is>
      </c>
      <c r="B165" s="6" t="n">
        <v>2314</v>
      </c>
    </row>
    <row r="166">
      <c r="A166" s="4" t="inlineStr">
        <is>
          <t>Revolving loans</t>
        </is>
      </c>
      <c r="B166" s="6" t="n">
        <v>0</v>
      </c>
    </row>
    <row r="167">
      <c r="A167" s="4" t="inlineStr">
        <is>
          <t>Converted to term loans</t>
        </is>
      </c>
      <c r="B167" s="6" t="n">
        <v>0</v>
      </c>
    </row>
    <row r="168">
      <c r="A168" s="4" t="inlineStr">
        <is>
          <t>Total</t>
        </is>
      </c>
      <c r="B168" s="6" t="n">
        <v>2790</v>
      </c>
    </row>
    <row r="169">
      <c r="A169" s="4" t="inlineStr">
        <is>
          <t>Residential 1-4 family | Real estate | Greater than 90 days</t>
        </is>
      </c>
    </row>
    <row r="170">
      <c r="A170" s="3" t="inlineStr">
        <is>
          <t>Credit risk profile by internally assigned grade for loans</t>
        </is>
      </c>
    </row>
    <row r="171">
      <c r="A171" s="4" t="inlineStr">
        <is>
          <t>2020</t>
        </is>
      </c>
      <c r="B171" s="6" t="n">
        <v>0</v>
      </c>
    </row>
    <row r="172">
      <c r="A172" s="4" t="inlineStr">
        <is>
          <t>2019</t>
        </is>
      </c>
      <c r="B172" s="6" t="n">
        <v>0</v>
      </c>
    </row>
    <row r="173">
      <c r="A173" s="4" t="inlineStr">
        <is>
          <t>2018</t>
        </is>
      </c>
      <c r="B173" s="6" t="n">
        <v>0</v>
      </c>
    </row>
    <row r="174">
      <c r="A174" s="4" t="inlineStr">
        <is>
          <t>2017</t>
        </is>
      </c>
      <c r="B174" s="6" t="n">
        <v>353</v>
      </c>
    </row>
    <row r="175">
      <c r="A175" s="4" t="inlineStr">
        <is>
          <t>2016</t>
        </is>
      </c>
      <c r="B175" s="6" t="n">
        <v>0</v>
      </c>
    </row>
    <row r="176">
      <c r="A176" s="4" t="inlineStr">
        <is>
          <t>Prior</t>
        </is>
      </c>
      <c r="B176" s="6" t="n">
        <v>2362</v>
      </c>
    </row>
    <row r="177">
      <c r="A177" s="4" t="inlineStr">
        <is>
          <t>Revolving loans</t>
        </is>
      </c>
      <c r="B177" s="6" t="n">
        <v>0</v>
      </c>
    </row>
    <row r="178">
      <c r="A178" s="4" t="inlineStr">
        <is>
          <t>Converted to term loans</t>
        </is>
      </c>
      <c r="B178" s="6" t="n">
        <v>0</v>
      </c>
    </row>
    <row r="179">
      <c r="A179" s="4" t="inlineStr">
        <is>
          <t>Total</t>
        </is>
      </c>
      <c r="B179" s="6" t="n">
        <v>2715</v>
      </c>
    </row>
    <row r="180">
      <c r="A180" s="4" t="inlineStr">
        <is>
          <t>Home equity  line of credit</t>
        </is>
      </c>
    </row>
    <row r="181">
      <c r="A181" s="3" t="inlineStr">
        <is>
          <t>Credit risk profile by internally assigned grade for loans</t>
        </is>
      </c>
    </row>
    <row r="182">
      <c r="A182" s="4" t="inlineStr">
        <is>
          <t>Conversion of debt</t>
        </is>
      </c>
      <c r="B182" s="6" t="n">
        <v>11300</v>
      </c>
    </row>
    <row r="183">
      <c r="A183" s="4" t="inlineStr">
        <is>
          <t>Home equity  line of credit | Real estate</t>
        </is>
      </c>
    </row>
    <row r="184">
      <c r="A184" s="3" t="inlineStr">
        <is>
          <t>Credit risk profile by internally assigned grade for loans</t>
        </is>
      </c>
    </row>
    <row r="185">
      <c r="A185" s="4" t="inlineStr">
        <is>
          <t>2020</t>
        </is>
      </c>
      <c r="B185" s="6" t="n">
        <v>0</v>
      </c>
    </row>
    <row r="186">
      <c r="A186" s="4" t="inlineStr">
        <is>
          <t>2019</t>
        </is>
      </c>
      <c r="B186" s="6" t="n">
        <v>0</v>
      </c>
    </row>
    <row r="187">
      <c r="A187" s="4" t="inlineStr">
        <is>
          <t>2018</t>
        </is>
      </c>
      <c r="B187" s="6" t="n">
        <v>0</v>
      </c>
    </row>
    <row r="188">
      <c r="A188" s="4" t="inlineStr">
        <is>
          <t>2017</t>
        </is>
      </c>
      <c r="B188" s="6" t="n">
        <v>0</v>
      </c>
    </row>
    <row r="189">
      <c r="A189" s="4" t="inlineStr">
        <is>
          <t>2016</t>
        </is>
      </c>
      <c r="B189" s="6" t="n">
        <v>0</v>
      </c>
    </row>
    <row r="190">
      <c r="A190" s="4" t="inlineStr">
        <is>
          <t>Prior</t>
        </is>
      </c>
      <c r="B190" s="6" t="n">
        <v>0</v>
      </c>
    </row>
    <row r="191">
      <c r="A191" s="4" t="inlineStr">
        <is>
          <t>Revolving loans</t>
        </is>
      </c>
      <c r="B191" s="6" t="n">
        <v>929388</v>
      </c>
    </row>
    <row r="192">
      <c r="A192" s="4" t="inlineStr">
        <is>
          <t>Converted to term loans</t>
        </is>
      </c>
      <c r="B192" s="6" t="n">
        <v>34190</v>
      </c>
    </row>
    <row r="193">
      <c r="A193" s="4" t="inlineStr">
        <is>
          <t>Total</t>
        </is>
      </c>
      <c r="B193" s="6" t="n">
        <v>963578</v>
      </c>
    </row>
    <row r="194">
      <c r="A194" s="4" t="inlineStr">
        <is>
          <t>Home equity  line of credit | Real estate | Current</t>
        </is>
      </c>
    </row>
    <row r="195">
      <c r="A195" s="3" t="inlineStr">
        <is>
          <t>Credit risk profile by internally assigned grade for loans</t>
        </is>
      </c>
    </row>
    <row r="196">
      <c r="A196" s="4" t="inlineStr">
        <is>
          <t>2020</t>
        </is>
      </c>
      <c r="B196" s="6" t="n">
        <v>0</v>
      </c>
    </row>
    <row r="197">
      <c r="A197" s="4" t="inlineStr">
        <is>
          <t>2019</t>
        </is>
      </c>
      <c r="B197" s="6" t="n">
        <v>0</v>
      </c>
    </row>
    <row r="198">
      <c r="A198" s="4" t="inlineStr">
        <is>
          <t>2018</t>
        </is>
      </c>
      <c r="B198" s="6" t="n">
        <v>0</v>
      </c>
    </row>
    <row r="199">
      <c r="A199" s="4" t="inlineStr">
        <is>
          <t>2017</t>
        </is>
      </c>
      <c r="B199" s="6" t="n">
        <v>0</v>
      </c>
    </row>
    <row r="200">
      <c r="A200" s="4" t="inlineStr">
        <is>
          <t>2016</t>
        </is>
      </c>
      <c r="B200" s="6" t="n">
        <v>0</v>
      </c>
    </row>
    <row r="201">
      <c r="A201" s="4" t="inlineStr">
        <is>
          <t>Prior</t>
        </is>
      </c>
      <c r="B201" s="6" t="n">
        <v>0</v>
      </c>
    </row>
    <row r="202">
      <c r="A202" s="4" t="inlineStr">
        <is>
          <t>Revolving loans</t>
        </is>
      </c>
      <c r="B202" s="6" t="n">
        <v>927106</v>
      </c>
    </row>
    <row r="203">
      <c r="A203" s="4" t="inlineStr">
        <is>
          <t>Converted to term loans</t>
        </is>
      </c>
      <c r="B203" s="6" t="n">
        <v>33228</v>
      </c>
    </row>
    <row r="204">
      <c r="A204" s="4" t="inlineStr">
        <is>
          <t>Total</t>
        </is>
      </c>
      <c r="B204" s="6" t="n">
        <v>960334</v>
      </c>
    </row>
    <row r="205">
      <c r="A205" s="4" t="inlineStr">
        <is>
          <t>Home equity  line of credit | Real estate | 30-59 days past due</t>
        </is>
      </c>
    </row>
    <row r="206">
      <c r="A206" s="3" t="inlineStr">
        <is>
          <t>Credit risk profile by internally assigned grade for loans</t>
        </is>
      </c>
    </row>
    <row r="207">
      <c r="A207" s="4" t="inlineStr">
        <is>
          <t>2020</t>
        </is>
      </c>
      <c r="B207" s="6" t="n">
        <v>0</v>
      </c>
    </row>
    <row r="208">
      <c r="A208" s="4" t="inlineStr">
        <is>
          <t>2019</t>
        </is>
      </c>
      <c r="B208" s="6" t="n">
        <v>0</v>
      </c>
    </row>
    <row r="209">
      <c r="A209" s="4" t="inlineStr">
        <is>
          <t>2018</t>
        </is>
      </c>
      <c r="B209" s="6" t="n">
        <v>0</v>
      </c>
    </row>
    <row r="210">
      <c r="A210" s="4" t="inlineStr">
        <is>
          <t>2017</t>
        </is>
      </c>
      <c r="B210" s="6" t="n">
        <v>0</v>
      </c>
    </row>
    <row r="211">
      <c r="A211" s="4" t="inlineStr">
        <is>
          <t>2016</t>
        </is>
      </c>
      <c r="B211" s="6" t="n">
        <v>0</v>
      </c>
    </row>
    <row r="212">
      <c r="A212" s="4" t="inlineStr">
        <is>
          <t>Prior</t>
        </is>
      </c>
      <c r="B212" s="6" t="n">
        <v>0</v>
      </c>
    </row>
    <row r="213">
      <c r="A213" s="4" t="inlineStr">
        <is>
          <t>Revolving loans</t>
        </is>
      </c>
      <c r="B213" s="6" t="n">
        <v>552</v>
      </c>
    </row>
    <row r="214">
      <c r="A214" s="4" t="inlineStr">
        <is>
          <t>Converted to term loans</t>
        </is>
      </c>
      <c r="B214" s="6" t="n">
        <v>298</v>
      </c>
    </row>
    <row r="215">
      <c r="A215" s="4" t="inlineStr">
        <is>
          <t>Total</t>
        </is>
      </c>
      <c r="B215" s="6" t="n">
        <v>850</v>
      </c>
    </row>
    <row r="216">
      <c r="A216" s="4" t="inlineStr">
        <is>
          <t>Home equity  line of credit | Real estate | 60-89 days past due</t>
        </is>
      </c>
    </row>
    <row r="217">
      <c r="A217" s="3" t="inlineStr">
        <is>
          <t>Credit risk profile by internally assigned grade for loans</t>
        </is>
      </c>
    </row>
    <row r="218">
      <c r="A218" s="4" t="inlineStr">
        <is>
          <t>2020</t>
        </is>
      </c>
      <c r="B218" s="6" t="n">
        <v>0</v>
      </c>
    </row>
    <row r="219">
      <c r="A219" s="4" t="inlineStr">
        <is>
          <t>2019</t>
        </is>
      </c>
      <c r="B219" s="6" t="n">
        <v>0</v>
      </c>
    </row>
    <row r="220">
      <c r="A220" s="4" t="inlineStr">
        <is>
          <t>2018</t>
        </is>
      </c>
      <c r="B220" s="6" t="n">
        <v>0</v>
      </c>
    </row>
    <row r="221">
      <c r="A221" s="4" t="inlineStr">
        <is>
          <t>2017</t>
        </is>
      </c>
      <c r="B221" s="6" t="n">
        <v>0</v>
      </c>
    </row>
    <row r="222">
      <c r="A222" s="4" t="inlineStr">
        <is>
          <t>2016</t>
        </is>
      </c>
      <c r="B222" s="6" t="n">
        <v>0</v>
      </c>
    </row>
    <row r="223">
      <c r="A223" s="4" t="inlineStr">
        <is>
          <t>Prior</t>
        </is>
      </c>
      <c r="B223" s="6" t="n">
        <v>0</v>
      </c>
    </row>
    <row r="224">
      <c r="A224" s="4" t="inlineStr">
        <is>
          <t>Revolving loans</t>
        </is>
      </c>
      <c r="B224" s="6" t="n">
        <v>267</v>
      </c>
    </row>
    <row r="225">
      <c r="A225" s="4" t="inlineStr">
        <is>
          <t>Converted to term loans</t>
        </is>
      </c>
      <c r="B225" s="6" t="n">
        <v>75</v>
      </c>
    </row>
    <row r="226">
      <c r="A226" s="4" t="inlineStr">
        <is>
          <t>Total</t>
        </is>
      </c>
      <c r="B226" s="6" t="n">
        <v>342</v>
      </c>
    </row>
    <row r="227">
      <c r="A227" s="4" t="inlineStr">
        <is>
          <t>Home equity  line of credit | Real estate | Greater than 90 days</t>
        </is>
      </c>
    </row>
    <row r="228">
      <c r="A228" s="3" t="inlineStr">
        <is>
          <t>Credit risk profile by internally assigned grade for loans</t>
        </is>
      </c>
    </row>
    <row r="229">
      <c r="A229" s="4" t="inlineStr">
        <is>
          <t>2020</t>
        </is>
      </c>
      <c r="B229" s="6" t="n">
        <v>0</v>
      </c>
    </row>
    <row r="230">
      <c r="A230" s="4" t="inlineStr">
        <is>
          <t>2019</t>
        </is>
      </c>
      <c r="B230" s="6" t="n">
        <v>0</v>
      </c>
    </row>
    <row r="231">
      <c r="A231" s="4" t="inlineStr">
        <is>
          <t>2018</t>
        </is>
      </c>
      <c r="B231" s="6" t="n">
        <v>0</v>
      </c>
    </row>
    <row r="232">
      <c r="A232" s="4" t="inlineStr">
        <is>
          <t>2017</t>
        </is>
      </c>
      <c r="B232" s="6" t="n">
        <v>0</v>
      </c>
    </row>
    <row r="233">
      <c r="A233" s="4" t="inlineStr">
        <is>
          <t>2016</t>
        </is>
      </c>
      <c r="B233" s="6" t="n">
        <v>0</v>
      </c>
    </row>
    <row r="234">
      <c r="A234" s="4" t="inlineStr">
        <is>
          <t>Prior</t>
        </is>
      </c>
      <c r="B234" s="6" t="n">
        <v>0</v>
      </c>
    </row>
    <row r="235">
      <c r="A235" s="4" t="inlineStr">
        <is>
          <t>Revolving loans</t>
        </is>
      </c>
      <c r="B235" s="6" t="n">
        <v>1463</v>
      </c>
    </row>
    <row r="236">
      <c r="A236" s="4" t="inlineStr">
        <is>
          <t>Converted to term loans</t>
        </is>
      </c>
      <c r="B236" s="6" t="n">
        <v>589</v>
      </c>
    </row>
    <row r="237">
      <c r="A237" s="4" t="inlineStr">
        <is>
          <t>Total</t>
        </is>
      </c>
      <c r="B237" s="6" t="n">
        <v>2052</v>
      </c>
    </row>
    <row r="238">
      <c r="A238" s="4" t="inlineStr">
        <is>
          <t>Residential land | Real estate</t>
        </is>
      </c>
    </row>
    <row r="239">
      <c r="A239" s="3" t="inlineStr">
        <is>
          <t>Credit risk profile by internally assigned grade for loans</t>
        </is>
      </c>
    </row>
    <row r="240">
      <c r="A240" s="4" t="inlineStr">
        <is>
          <t>2020</t>
        </is>
      </c>
      <c r="B240" s="6" t="n">
        <v>8357</v>
      </c>
    </row>
    <row r="241">
      <c r="A241" s="4" t="inlineStr">
        <is>
          <t>2019</t>
        </is>
      </c>
      <c r="B241" s="6" t="n">
        <v>3427</v>
      </c>
    </row>
    <row r="242">
      <c r="A242" s="4" t="inlineStr">
        <is>
          <t>2018</t>
        </is>
      </c>
      <c r="B242" s="6" t="n">
        <v>1598</v>
      </c>
    </row>
    <row r="243">
      <c r="A243" s="4" t="inlineStr">
        <is>
          <t>2017</t>
        </is>
      </c>
      <c r="B243" s="6" t="n">
        <v>939</v>
      </c>
    </row>
    <row r="244">
      <c r="A244" s="4" t="inlineStr">
        <is>
          <t>2016</t>
        </is>
      </c>
      <c r="B244" s="6" t="n">
        <v>22</v>
      </c>
    </row>
    <row r="245">
      <c r="A245" s="4" t="inlineStr">
        <is>
          <t>Prior</t>
        </is>
      </c>
      <c r="B245" s="6" t="n">
        <v>1274</v>
      </c>
    </row>
    <row r="246">
      <c r="A246" s="4" t="inlineStr">
        <is>
          <t>Revolving loans</t>
        </is>
      </c>
      <c r="B246" s="6" t="n">
        <v>0</v>
      </c>
    </row>
    <row r="247">
      <c r="A247" s="4" t="inlineStr">
        <is>
          <t>Converted to term loans</t>
        </is>
      </c>
      <c r="B247" s="6" t="n">
        <v>0</v>
      </c>
    </row>
    <row r="248">
      <c r="A248" s="4" t="inlineStr">
        <is>
          <t>Total</t>
        </is>
      </c>
      <c r="B248" s="6" t="n">
        <v>15617</v>
      </c>
    </row>
    <row r="249">
      <c r="A249" s="4" t="inlineStr">
        <is>
          <t>Residential land | Real estate | Current</t>
        </is>
      </c>
    </row>
    <row r="250">
      <c r="A250" s="3" t="inlineStr">
        <is>
          <t>Credit risk profile by internally assigned grade for loans</t>
        </is>
      </c>
    </row>
    <row r="251">
      <c r="A251" s="4" t="inlineStr">
        <is>
          <t>2020</t>
        </is>
      </c>
      <c r="B251" s="6" t="n">
        <v>8357</v>
      </c>
    </row>
    <row r="252">
      <c r="A252" s="4" t="inlineStr">
        <is>
          <t>2019</t>
        </is>
      </c>
      <c r="B252" s="6" t="n">
        <v>3427</v>
      </c>
    </row>
    <row r="253">
      <c r="A253" s="4" t="inlineStr">
        <is>
          <t>2018</t>
        </is>
      </c>
      <c r="B253" s="6" t="n">
        <v>1598</v>
      </c>
    </row>
    <row r="254">
      <c r="A254" s="4" t="inlineStr">
        <is>
          <t>2017</t>
        </is>
      </c>
      <c r="B254" s="6" t="n">
        <v>939</v>
      </c>
    </row>
    <row r="255">
      <c r="A255" s="4" t="inlineStr">
        <is>
          <t>2016</t>
        </is>
      </c>
      <c r="B255" s="6" t="n">
        <v>22</v>
      </c>
    </row>
    <row r="256">
      <c r="A256" s="4" t="inlineStr">
        <is>
          <t>Prior</t>
        </is>
      </c>
      <c r="B256" s="6" t="n">
        <v>272</v>
      </c>
    </row>
    <row r="257">
      <c r="A257" s="4" t="inlineStr">
        <is>
          <t>Revolving loans</t>
        </is>
      </c>
      <c r="B257" s="6" t="n">
        <v>0</v>
      </c>
    </row>
    <row r="258">
      <c r="A258" s="4" t="inlineStr">
        <is>
          <t>Converted to term loans</t>
        </is>
      </c>
      <c r="B258" s="6" t="n">
        <v>0</v>
      </c>
    </row>
    <row r="259">
      <c r="A259" s="4" t="inlineStr">
        <is>
          <t>Total</t>
        </is>
      </c>
      <c r="B259" s="6" t="n">
        <v>14615</v>
      </c>
    </row>
    <row r="260">
      <c r="A260" s="4" t="inlineStr">
        <is>
          <t>Residential land | Real estate | 30-59 days past due</t>
        </is>
      </c>
    </row>
    <row r="261">
      <c r="A261" s="3" t="inlineStr">
        <is>
          <t>Credit risk profile by internally assigned grade for loans</t>
        </is>
      </c>
    </row>
    <row r="262">
      <c r="A262" s="4" t="inlineStr">
        <is>
          <t>2020</t>
        </is>
      </c>
      <c r="B262" s="6" t="n">
        <v>0</v>
      </c>
    </row>
    <row r="263">
      <c r="A263" s="4" t="inlineStr">
        <is>
          <t>2019</t>
        </is>
      </c>
      <c r="B263" s="6" t="n">
        <v>0</v>
      </c>
    </row>
    <row r="264">
      <c r="A264" s="4" t="inlineStr">
        <is>
          <t>2018</t>
        </is>
      </c>
      <c r="B264" s="6" t="n">
        <v>0</v>
      </c>
    </row>
    <row r="265">
      <c r="A265" s="4" t="inlineStr">
        <is>
          <t>2017</t>
        </is>
      </c>
      <c r="B265" s="6" t="n">
        <v>0</v>
      </c>
    </row>
    <row r="266">
      <c r="A266" s="4" t="inlineStr">
        <is>
          <t>2016</t>
        </is>
      </c>
      <c r="B266" s="6" t="n">
        <v>0</v>
      </c>
    </row>
    <row r="267">
      <c r="A267" s="4" t="inlineStr">
        <is>
          <t>Prior</t>
        </is>
      </c>
      <c r="B267" s="6" t="n">
        <v>702</v>
      </c>
    </row>
    <row r="268">
      <c r="A268" s="4" t="inlineStr">
        <is>
          <t>Revolving loans</t>
        </is>
      </c>
      <c r="B268" s="6" t="n">
        <v>0</v>
      </c>
    </row>
    <row r="269">
      <c r="A269" s="4" t="inlineStr">
        <is>
          <t>Converted to term loans</t>
        </is>
      </c>
      <c r="B269" s="6" t="n">
        <v>0</v>
      </c>
    </row>
    <row r="270">
      <c r="A270" s="4" t="inlineStr">
        <is>
          <t>Total</t>
        </is>
      </c>
      <c r="B270" s="6" t="n">
        <v>702</v>
      </c>
    </row>
    <row r="271">
      <c r="A271" s="4" t="inlineStr">
        <is>
          <t>Residential land | Real estate | 60-89 days past due</t>
        </is>
      </c>
    </row>
    <row r="272">
      <c r="A272" s="3" t="inlineStr">
        <is>
          <t>Credit risk profile by internally assigned grade for loans</t>
        </is>
      </c>
    </row>
    <row r="273">
      <c r="A273" s="4" t="inlineStr">
        <is>
          <t>2020</t>
        </is>
      </c>
      <c r="B273" s="6" t="n">
        <v>0</v>
      </c>
    </row>
    <row r="274">
      <c r="A274" s="4" t="inlineStr">
        <is>
          <t>2019</t>
        </is>
      </c>
      <c r="B274" s="6" t="n">
        <v>0</v>
      </c>
    </row>
    <row r="275">
      <c r="A275" s="4" t="inlineStr">
        <is>
          <t>2018</t>
        </is>
      </c>
      <c r="B275" s="6" t="n">
        <v>0</v>
      </c>
    </row>
    <row r="276">
      <c r="A276" s="4" t="inlineStr">
        <is>
          <t>2017</t>
        </is>
      </c>
      <c r="B276" s="6" t="n">
        <v>0</v>
      </c>
    </row>
    <row r="277">
      <c r="A277" s="4" t="inlineStr">
        <is>
          <t>2016</t>
        </is>
      </c>
      <c r="B277" s="6" t="n">
        <v>0</v>
      </c>
    </row>
    <row r="278">
      <c r="A278" s="4" t="inlineStr">
        <is>
          <t>Prior</t>
        </is>
      </c>
      <c r="B278" s="6" t="n">
        <v>0</v>
      </c>
    </row>
    <row r="279">
      <c r="A279" s="4" t="inlineStr">
        <is>
          <t>Revolving loans</t>
        </is>
      </c>
      <c r="B279" s="6" t="n">
        <v>0</v>
      </c>
    </row>
    <row r="280">
      <c r="A280" s="4" t="inlineStr">
        <is>
          <t>Converted to term loans</t>
        </is>
      </c>
      <c r="B280" s="6" t="n">
        <v>0</v>
      </c>
    </row>
    <row r="281">
      <c r="A281" s="4" t="inlineStr">
        <is>
          <t>Total</t>
        </is>
      </c>
      <c r="B281" s="6" t="n">
        <v>0</v>
      </c>
    </row>
    <row r="282">
      <c r="A282" s="4" t="inlineStr">
        <is>
          <t>Residential land | Real estate | Greater than 90 days</t>
        </is>
      </c>
    </row>
    <row r="283">
      <c r="A283" s="3" t="inlineStr">
        <is>
          <t>Credit risk profile by internally assigned grade for loans</t>
        </is>
      </c>
    </row>
    <row r="284">
      <c r="A284" s="4" t="inlineStr">
        <is>
          <t>2020</t>
        </is>
      </c>
      <c r="B284" s="6" t="n">
        <v>0</v>
      </c>
    </row>
    <row r="285">
      <c r="A285" s="4" t="inlineStr">
        <is>
          <t>2019</t>
        </is>
      </c>
      <c r="B285" s="6" t="n">
        <v>0</v>
      </c>
    </row>
    <row r="286">
      <c r="A286" s="4" t="inlineStr">
        <is>
          <t>2018</t>
        </is>
      </c>
      <c r="B286" s="6" t="n">
        <v>0</v>
      </c>
    </row>
    <row r="287">
      <c r="A287" s="4" t="inlineStr">
        <is>
          <t>2017</t>
        </is>
      </c>
      <c r="B287" s="6" t="n">
        <v>0</v>
      </c>
    </row>
    <row r="288">
      <c r="A288" s="4" t="inlineStr">
        <is>
          <t>2016</t>
        </is>
      </c>
      <c r="B288" s="6" t="n">
        <v>0</v>
      </c>
    </row>
    <row r="289">
      <c r="A289" s="4" t="inlineStr">
        <is>
          <t>Prior</t>
        </is>
      </c>
      <c r="B289" s="6" t="n">
        <v>300</v>
      </c>
    </row>
    <row r="290">
      <c r="A290" s="4" t="inlineStr">
        <is>
          <t>Revolving loans</t>
        </is>
      </c>
      <c r="B290" s="6" t="n">
        <v>0</v>
      </c>
    </row>
    <row r="291">
      <c r="A291" s="4" t="inlineStr">
        <is>
          <t>Converted to term loans</t>
        </is>
      </c>
      <c r="B291" s="6" t="n">
        <v>0</v>
      </c>
    </row>
    <row r="292">
      <c r="A292" s="4" t="inlineStr">
        <is>
          <t>Total</t>
        </is>
      </c>
      <c r="B292" s="6" t="n">
        <v>300</v>
      </c>
    </row>
    <row r="293">
      <c r="A293" s="4" t="inlineStr">
        <is>
          <t>Residential construction | Real estate</t>
        </is>
      </c>
    </row>
    <row r="294">
      <c r="A294" s="3" t="inlineStr">
        <is>
          <t>Credit risk profile by internally assigned grade for loans</t>
        </is>
      </c>
    </row>
    <row r="295">
      <c r="A295" s="4" t="inlineStr">
        <is>
          <t>2020</t>
        </is>
      </c>
      <c r="B295" s="6" t="n">
        <v>6919</v>
      </c>
    </row>
    <row r="296">
      <c r="A296" s="4" t="inlineStr">
        <is>
          <t>2019</t>
        </is>
      </c>
      <c r="B296" s="6" t="n">
        <v>3093</v>
      </c>
    </row>
    <row r="297">
      <c r="A297" s="4" t="inlineStr">
        <is>
          <t>2018</t>
        </is>
      </c>
      <c r="B297" s="6" t="n">
        <v>385</v>
      </c>
    </row>
    <row r="298">
      <c r="A298" s="4" t="inlineStr">
        <is>
          <t>2017</t>
        </is>
      </c>
      <c r="B298" s="6" t="n">
        <v>625</v>
      </c>
    </row>
    <row r="299">
      <c r="A299" s="4" t="inlineStr">
        <is>
          <t>2016</t>
        </is>
      </c>
      <c r="B299" s="6" t="n">
        <v>0</v>
      </c>
    </row>
    <row r="300">
      <c r="A300" s="4" t="inlineStr">
        <is>
          <t>Prior</t>
        </is>
      </c>
      <c r="B300" s="6" t="n">
        <v>0</v>
      </c>
    </row>
    <row r="301">
      <c r="A301" s="4" t="inlineStr">
        <is>
          <t>Revolving loans</t>
        </is>
      </c>
      <c r="B301" s="6" t="n">
        <v>0</v>
      </c>
    </row>
    <row r="302">
      <c r="A302" s="4" t="inlineStr">
        <is>
          <t>Converted to term loans</t>
        </is>
      </c>
      <c r="B302" s="6" t="n">
        <v>0</v>
      </c>
    </row>
    <row r="303">
      <c r="A303" s="4" t="inlineStr">
        <is>
          <t>Total</t>
        </is>
      </c>
      <c r="B303" s="6" t="n">
        <v>11022</v>
      </c>
    </row>
    <row r="304">
      <c r="A304" s="4" t="inlineStr">
        <is>
          <t>Residential construction | Real estate | Current</t>
        </is>
      </c>
    </row>
    <row r="305">
      <c r="A305" s="3" t="inlineStr">
        <is>
          <t>Credit risk profile by internally assigned grade for loans</t>
        </is>
      </c>
    </row>
    <row r="306">
      <c r="A306" s="4" t="inlineStr">
        <is>
          <t>2020</t>
        </is>
      </c>
      <c r="B306" s="6" t="n">
        <v>6919</v>
      </c>
    </row>
    <row r="307">
      <c r="A307" s="4" t="inlineStr">
        <is>
          <t>2019</t>
        </is>
      </c>
      <c r="B307" s="6" t="n">
        <v>3093</v>
      </c>
    </row>
    <row r="308">
      <c r="A308" s="4" t="inlineStr">
        <is>
          <t>2018</t>
        </is>
      </c>
      <c r="B308" s="6" t="n">
        <v>385</v>
      </c>
    </row>
    <row r="309">
      <c r="A309" s="4" t="inlineStr">
        <is>
          <t>2017</t>
        </is>
      </c>
      <c r="B309" s="6" t="n">
        <v>625</v>
      </c>
    </row>
    <row r="310">
      <c r="A310" s="4" t="inlineStr">
        <is>
          <t>2016</t>
        </is>
      </c>
      <c r="B310" s="6" t="n">
        <v>0</v>
      </c>
    </row>
    <row r="311">
      <c r="A311" s="4" t="inlineStr">
        <is>
          <t>Prior</t>
        </is>
      </c>
      <c r="B311" s="6" t="n">
        <v>0</v>
      </c>
    </row>
    <row r="312">
      <c r="A312" s="4" t="inlineStr">
        <is>
          <t>Revolving loans</t>
        </is>
      </c>
      <c r="B312" s="6" t="n">
        <v>0</v>
      </c>
    </row>
    <row r="313">
      <c r="A313" s="4" t="inlineStr">
        <is>
          <t>Converted to term loans</t>
        </is>
      </c>
      <c r="B313" s="6" t="n">
        <v>0</v>
      </c>
    </row>
    <row r="314">
      <c r="A314" s="4" t="inlineStr">
        <is>
          <t>Total</t>
        </is>
      </c>
      <c r="B314" s="6" t="n">
        <v>11022</v>
      </c>
    </row>
    <row r="315">
      <c r="A315" s="4" t="inlineStr">
        <is>
          <t>Residential construction | Real estate | 30-59 days past due</t>
        </is>
      </c>
    </row>
    <row r="316">
      <c r="A316" s="3" t="inlineStr">
        <is>
          <t>Credit risk profile by internally assigned grade for loans</t>
        </is>
      </c>
    </row>
    <row r="317">
      <c r="A317" s="4" t="inlineStr">
        <is>
          <t>2020</t>
        </is>
      </c>
      <c r="B317" s="6" t="n">
        <v>0</v>
      </c>
    </row>
    <row r="318">
      <c r="A318" s="4" t="inlineStr">
        <is>
          <t>2019</t>
        </is>
      </c>
      <c r="B318" s="6" t="n">
        <v>0</v>
      </c>
    </row>
    <row r="319">
      <c r="A319" s="4" t="inlineStr">
        <is>
          <t>2018</t>
        </is>
      </c>
      <c r="B319" s="6" t="n">
        <v>0</v>
      </c>
    </row>
    <row r="320">
      <c r="A320" s="4" t="inlineStr">
        <is>
          <t>2017</t>
        </is>
      </c>
      <c r="B320" s="6" t="n">
        <v>0</v>
      </c>
    </row>
    <row r="321">
      <c r="A321" s="4" t="inlineStr">
        <is>
          <t>2016</t>
        </is>
      </c>
      <c r="B321" s="6" t="n">
        <v>0</v>
      </c>
    </row>
    <row r="322">
      <c r="A322" s="4" t="inlineStr">
        <is>
          <t>Prior</t>
        </is>
      </c>
      <c r="B322" s="6" t="n">
        <v>0</v>
      </c>
    </row>
    <row r="323">
      <c r="A323" s="4" t="inlineStr">
        <is>
          <t>Revolving loans</t>
        </is>
      </c>
      <c r="B323" s="6" t="n">
        <v>0</v>
      </c>
    </row>
    <row r="324">
      <c r="A324" s="4" t="inlineStr">
        <is>
          <t>Converted to term loans</t>
        </is>
      </c>
      <c r="B324" s="6" t="n">
        <v>0</v>
      </c>
    </row>
    <row r="325">
      <c r="A325" s="4" t="inlineStr">
        <is>
          <t>Total</t>
        </is>
      </c>
      <c r="B325" s="6" t="n">
        <v>0</v>
      </c>
    </row>
    <row r="326">
      <c r="A326" s="4" t="inlineStr">
        <is>
          <t>Residential construction | Real estate | 60-89 days past due</t>
        </is>
      </c>
    </row>
    <row r="327">
      <c r="A327" s="3" t="inlineStr">
        <is>
          <t>Credit risk profile by internally assigned grade for loans</t>
        </is>
      </c>
    </row>
    <row r="328">
      <c r="A328" s="4" t="inlineStr">
        <is>
          <t>2020</t>
        </is>
      </c>
      <c r="B328" s="6" t="n">
        <v>0</v>
      </c>
    </row>
    <row r="329">
      <c r="A329" s="4" t="inlineStr">
        <is>
          <t>2019</t>
        </is>
      </c>
      <c r="B329" s="6" t="n">
        <v>0</v>
      </c>
    </row>
    <row r="330">
      <c r="A330" s="4" t="inlineStr">
        <is>
          <t>2018</t>
        </is>
      </c>
      <c r="B330" s="6" t="n">
        <v>0</v>
      </c>
    </row>
    <row r="331">
      <c r="A331" s="4" t="inlineStr">
        <is>
          <t>2017</t>
        </is>
      </c>
      <c r="B331" s="6" t="n">
        <v>0</v>
      </c>
    </row>
    <row r="332">
      <c r="A332" s="4" t="inlineStr">
        <is>
          <t>2016</t>
        </is>
      </c>
      <c r="B332" s="6" t="n">
        <v>0</v>
      </c>
    </row>
    <row r="333">
      <c r="A333" s="4" t="inlineStr">
        <is>
          <t>Prior</t>
        </is>
      </c>
      <c r="B333" s="6" t="n">
        <v>0</v>
      </c>
    </row>
    <row r="334">
      <c r="A334" s="4" t="inlineStr">
        <is>
          <t>Revolving loans</t>
        </is>
      </c>
      <c r="B334" s="6" t="n">
        <v>0</v>
      </c>
    </row>
    <row r="335">
      <c r="A335" s="4" t="inlineStr">
        <is>
          <t>Converted to term loans</t>
        </is>
      </c>
      <c r="B335" s="6" t="n">
        <v>0</v>
      </c>
    </row>
    <row r="336">
      <c r="A336" s="4" t="inlineStr">
        <is>
          <t>Total</t>
        </is>
      </c>
      <c r="B336" s="6" t="n">
        <v>0</v>
      </c>
    </row>
    <row r="337">
      <c r="A337" s="4" t="inlineStr">
        <is>
          <t>Residential construction | Real estate | Greater than 90 days</t>
        </is>
      </c>
    </row>
    <row r="338">
      <c r="A338" s="3" t="inlineStr">
        <is>
          <t>Credit risk profile by internally assigned grade for loans</t>
        </is>
      </c>
    </row>
    <row r="339">
      <c r="A339" s="4" t="inlineStr">
        <is>
          <t>2020</t>
        </is>
      </c>
      <c r="B339" s="6" t="n">
        <v>0</v>
      </c>
    </row>
    <row r="340">
      <c r="A340" s="4" t="inlineStr">
        <is>
          <t>2019</t>
        </is>
      </c>
      <c r="B340" s="6" t="n">
        <v>0</v>
      </c>
    </row>
    <row r="341">
      <c r="A341" s="4" t="inlineStr">
        <is>
          <t>2018</t>
        </is>
      </c>
      <c r="B341" s="6" t="n">
        <v>0</v>
      </c>
    </row>
    <row r="342">
      <c r="A342" s="4" t="inlineStr">
        <is>
          <t>2017</t>
        </is>
      </c>
      <c r="B342" s="6" t="n">
        <v>0</v>
      </c>
    </row>
    <row r="343">
      <c r="A343" s="4" t="inlineStr">
        <is>
          <t>2016</t>
        </is>
      </c>
      <c r="B343" s="6" t="n">
        <v>0</v>
      </c>
    </row>
    <row r="344">
      <c r="A344" s="4" t="inlineStr">
        <is>
          <t>Prior</t>
        </is>
      </c>
      <c r="B344" s="6" t="n">
        <v>0</v>
      </c>
    </row>
    <row r="345">
      <c r="A345" s="4" t="inlineStr">
        <is>
          <t>Revolving loans</t>
        </is>
      </c>
      <c r="B345" s="6" t="n">
        <v>0</v>
      </c>
    </row>
    <row r="346">
      <c r="A346" s="4" t="inlineStr">
        <is>
          <t>Converted to term loans</t>
        </is>
      </c>
      <c r="B346" s="6" t="n">
        <v>0</v>
      </c>
    </row>
    <row r="347">
      <c r="A347" s="4" t="inlineStr">
        <is>
          <t>Total</t>
        </is>
      </c>
      <c r="B347" s="6" t="n">
        <v>0</v>
      </c>
    </row>
    <row r="348">
      <c r="A348" s="4" t="inlineStr">
        <is>
          <t>Commercial real estate | Real estate</t>
        </is>
      </c>
    </row>
    <row r="349">
      <c r="A349" s="3" t="inlineStr">
        <is>
          <t>Credit risk profile by internally assigned grade for loans</t>
        </is>
      </c>
    </row>
    <row r="350">
      <c r="A350" s="4" t="inlineStr">
        <is>
          <t>2020</t>
        </is>
      </c>
      <c r="B350" s="6" t="n">
        <v>280864</v>
      </c>
    </row>
    <row r="351">
      <c r="A351" s="4" t="inlineStr">
        <is>
          <t>2019</t>
        </is>
      </c>
      <c r="B351" s="6" t="n">
        <v>114426</v>
      </c>
    </row>
    <row r="352">
      <c r="A352" s="4" t="inlineStr">
        <is>
          <t>2018</t>
        </is>
      </c>
      <c r="B352" s="6" t="n">
        <v>124301</v>
      </c>
    </row>
    <row r="353">
      <c r="A353" s="4" t="inlineStr">
        <is>
          <t>2017</t>
        </is>
      </c>
      <c r="B353" s="6" t="n">
        <v>64087</v>
      </c>
    </row>
    <row r="354">
      <c r="A354" s="4" t="inlineStr">
        <is>
          <t>2016</t>
        </is>
      </c>
      <c r="B354" s="6" t="n">
        <v>127799</v>
      </c>
    </row>
    <row r="355">
      <c r="A355" s="4" t="inlineStr">
        <is>
          <t>Prior</t>
        </is>
      </c>
      <c r="B355" s="6" t="n">
        <v>261388</v>
      </c>
    </row>
    <row r="356">
      <c r="A356" s="4" t="inlineStr">
        <is>
          <t>Revolving loans</t>
        </is>
      </c>
      <c r="B356" s="6" t="n">
        <v>11000</v>
      </c>
    </row>
    <row r="357">
      <c r="A357" s="4" t="inlineStr">
        <is>
          <t>Converted to term loans</t>
        </is>
      </c>
      <c r="B357" s="6" t="n">
        <v>0</v>
      </c>
    </row>
    <row r="358">
      <c r="A358" s="4" t="inlineStr">
        <is>
          <t>Total</t>
        </is>
      </c>
      <c r="B358" s="6" t="n">
        <v>983865</v>
      </c>
    </row>
    <row r="359">
      <c r="A359" s="4" t="inlineStr">
        <is>
          <t>Commercial real estate | Pass | Real estate</t>
        </is>
      </c>
    </row>
    <row r="360">
      <c r="A360" s="3" t="inlineStr">
        <is>
          <t>Credit risk profile by internally assigned grade for loans</t>
        </is>
      </c>
    </row>
    <row r="361">
      <c r="A361" s="4" t="inlineStr">
        <is>
          <t>2020</t>
        </is>
      </c>
      <c r="B361" s="6" t="n">
        <v>270603</v>
      </c>
    </row>
    <row r="362">
      <c r="A362" s="4" t="inlineStr">
        <is>
          <t>2019</t>
        </is>
      </c>
      <c r="B362" s="6" t="n">
        <v>63301</v>
      </c>
    </row>
    <row r="363">
      <c r="A363" s="4" t="inlineStr">
        <is>
          <t>2018</t>
        </is>
      </c>
      <c r="B363" s="6" t="n">
        <v>62168</v>
      </c>
    </row>
    <row r="364">
      <c r="A364" s="4" t="inlineStr">
        <is>
          <t>2017</t>
        </is>
      </c>
      <c r="B364" s="6" t="n">
        <v>28432</v>
      </c>
    </row>
    <row r="365">
      <c r="A365" s="4" t="inlineStr">
        <is>
          <t>2016</t>
        </is>
      </c>
      <c r="B365" s="6" t="n">
        <v>55089</v>
      </c>
    </row>
    <row r="366">
      <c r="A366" s="4" t="inlineStr">
        <is>
          <t>Prior</t>
        </is>
      </c>
      <c r="B366" s="6" t="n">
        <v>155654</v>
      </c>
    </row>
    <row r="367">
      <c r="A367" s="4" t="inlineStr">
        <is>
          <t>Revolving loans</t>
        </is>
      </c>
      <c r="B367" s="6" t="n">
        <v>11000</v>
      </c>
    </row>
    <row r="368">
      <c r="A368" s="4" t="inlineStr">
        <is>
          <t>Converted to term loans</t>
        </is>
      </c>
      <c r="B368" s="6" t="n">
        <v>0</v>
      </c>
    </row>
    <row r="369">
      <c r="A369" s="4" t="inlineStr">
        <is>
          <t>Total</t>
        </is>
      </c>
      <c r="B369" s="6" t="n">
        <v>646247</v>
      </c>
    </row>
    <row r="370">
      <c r="A370" s="4" t="inlineStr">
        <is>
          <t>Commercial real estate | Special Mention | Real estate</t>
        </is>
      </c>
    </row>
    <row r="371">
      <c r="A371" s="3" t="inlineStr">
        <is>
          <t>Credit risk profile by internally assigned grade for loans</t>
        </is>
      </c>
    </row>
    <row r="372">
      <c r="A372" s="4" t="inlineStr">
        <is>
          <t>2020</t>
        </is>
      </c>
      <c r="B372" s="6" t="n">
        <v>10261</v>
      </c>
    </row>
    <row r="373">
      <c r="A373" s="4" t="inlineStr">
        <is>
          <t>2019</t>
        </is>
      </c>
      <c r="B373" s="6" t="n">
        <v>36405</v>
      </c>
    </row>
    <row r="374">
      <c r="A374" s="4" t="inlineStr">
        <is>
          <t>2018</t>
        </is>
      </c>
      <c r="B374" s="6" t="n">
        <v>57952</v>
      </c>
    </row>
    <row r="375">
      <c r="A375" s="4" t="inlineStr">
        <is>
          <t>2017</t>
        </is>
      </c>
      <c r="B375" s="6" t="n">
        <v>33763</v>
      </c>
    </row>
    <row r="376">
      <c r="A376" s="4" t="inlineStr">
        <is>
          <t>2016</t>
        </is>
      </c>
      <c r="B376" s="6" t="n">
        <v>68287</v>
      </c>
    </row>
    <row r="377">
      <c r="A377" s="4" t="inlineStr">
        <is>
          <t>Prior</t>
        </is>
      </c>
      <c r="B377" s="6" t="n">
        <v>48094</v>
      </c>
    </row>
    <row r="378">
      <c r="A378" s="4" t="inlineStr">
        <is>
          <t>Revolving loans</t>
        </is>
      </c>
      <c r="B378" s="6" t="n">
        <v>0</v>
      </c>
    </row>
    <row r="379">
      <c r="A379" s="4" t="inlineStr">
        <is>
          <t>Converted to term loans</t>
        </is>
      </c>
      <c r="B379" s="6" t="n">
        <v>0</v>
      </c>
    </row>
    <row r="380">
      <c r="A380" s="4" t="inlineStr">
        <is>
          <t>Total</t>
        </is>
      </c>
      <c r="B380" s="6" t="n">
        <v>254762</v>
      </c>
    </row>
    <row r="381">
      <c r="A381" s="4" t="inlineStr">
        <is>
          <t>Commercial real estate | Substandard | Real estate</t>
        </is>
      </c>
    </row>
    <row r="382">
      <c r="A382" s="3" t="inlineStr">
        <is>
          <t>Credit risk profile by internally assigned grade for loans</t>
        </is>
      </c>
    </row>
    <row r="383">
      <c r="A383" s="4" t="inlineStr">
        <is>
          <t>2020</t>
        </is>
      </c>
      <c r="B383" s="6" t="n">
        <v>0</v>
      </c>
    </row>
    <row r="384">
      <c r="A384" s="4" t="inlineStr">
        <is>
          <t>2019</t>
        </is>
      </c>
      <c r="B384" s="6" t="n">
        <v>14720</v>
      </c>
    </row>
    <row r="385">
      <c r="A385" s="4" t="inlineStr">
        <is>
          <t>2018</t>
        </is>
      </c>
      <c r="B385" s="6" t="n">
        <v>4181</v>
      </c>
    </row>
    <row r="386">
      <c r="A386" s="4" t="inlineStr">
        <is>
          <t>2017</t>
        </is>
      </c>
      <c r="B386" s="6" t="n">
        <v>1892</v>
      </c>
    </row>
    <row r="387">
      <c r="A387" s="4" t="inlineStr">
        <is>
          <t>2016</t>
        </is>
      </c>
      <c r="B387" s="6" t="n">
        <v>4423</v>
      </c>
    </row>
    <row r="388">
      <c r="A388" s="4" t="inlineStr">
        <is>
          <t>Prior</t>
        </is>
      </c>
      <c r="B388" s="6" t="n">
        <v>57640</v>
      </c>
    </row>
    <row r="389">
      <c r="A389" s="4" t="inlineStr">
        <is>
          <t>Revolving loans</t>
        </is>
      </c>
      <c r="B389" s="6" t="n">
        <v>0</v>
      </c>
    </row>
    <row r="390">
      <c r="A390" s="4" t="inlineStr">
        <is>
          <t>Converted to term loans</t>
        </is>
      </c>
      <c r="B390" s="6" t="n">
        <v>0</v>
      </c>
    </row>
    <row r="391">
      <c r="A391" s="4" t="inlineStr">
        <is>
          <t>Total</t>
        </is>
      </c>
      <c r="B391" s="6" t="n">
        <v>82856</v>
      </c>
    </row>
    <row r="392">
      <c r="A392" s="4" t="inlineStr">
        <is>
          <t>Commercial real estate | Doubtful | Real estate</t>
        </is>
      </c>
    </row>
    <row r="393">
      <c r="A393" s="3" t="inlineStr">
        <is>
          <t>Credit risk profile by internally assigned grade for loans</t>
        </is>
      </c>
    </row>
    <row r="394">
      <c r="A394" s="4" t="inlineStr">
        <is>
          <t>2020</t>
        </is>
      </c>
      <c r="B394" s="6" t="n">
        <v>0</v>
      </c>
    </row>
    <row r="395">
      <c r="A395" s="4" t="inlineStr">
        <is>
          <t>2019</t>
        </is>
      </c>
      <c r="B395" s="6" t="n">
        <v>0</v>
      </c>
    </row>
    <row r="396">
      <c r="A396" s="4" t="inlineStr">
        <is>
          <t>2018</t>
        </is>
      </c>
      <c r="B396" s="6" t="n">
        <v>0</v>
      </c>
    </row>
    <row r="397">
      <c r="A397" s="4" t="inlineStr">
        <is>
          <t>2017</t>
        </is>
      </c>
      <c r="B397" s="6" t="n">
        <v>0</v>
      </c>
    </row>
    <row r="398">
      <c r="A398" s="4" t="inlineStr">
        <is>
          <t>2016</t>
        </is>
      </c>
      <c r="B398" s="6" t="n">
        <v>0</v>
      </c>
    </row>
    <row r="399">
      <c r="A399" s="4" t="inlineStr">
        <is>
          <t>Prior</t>
        </is>
      </c>
      <c r="B399" s="6" t="n">
        <v>0</v>
      </c>
    </row>
    <row r="400">
      <c r="A400" s="4" t="inlineStr">
        <is>
          <t>Revolving loans</t>
        </is>
      </c>
      <c r="B400" s="6" t="n">
        <v>0</v>
      </c>
    </row>
    <row r="401">
      <c r="A401" s="4" t="inlineStr">
        <is>
          <t>Converted to term loans</t>
        </is>
      </c>
      <c r="B401" s="6" t="n">
        <v>0</v>
      </c>
    </row>
    <row r="402">
      <c r="A402" s="4" t="inlineStr">
        <is>
          <t>Total</t>
        </is>
      </c>
      <c r="B402" s="6" t="n">
        <v>0</v>
      </c>
    </row>
    <row r="403">
      <c r="A403" s="4" t="inlineStr">
        <is>
          <t>Commercial construction | Real estate</t>
        </is>
      </c>
    </row>
    <row r="404">
      <c r="A404" s="3" t="inlineStr">
        <is>
          <t>Credit risk profile by internally assigned grade for loans</t>
        </is>
      </c>
    </row>
    <row r="405">
      <c r="A405" s="4" t="inlineStr">
        <is>
          <t>2020</t>
        </is>
      </c>
      <c r="B405" s="6" t="n">
        <v>16390</v>
      </c>
    </row>
    <row r="406">
      <c r="A406" s="4" t="inlineStr">
        <is>
          <t>2019</t>
        </is>
      </c>
      <c r="B406" s="6" t="n">
        <v>31965</v>
      </c>
    </row>
    <row r="407">
      <c r="A407" s="4" t="inlineStr">
        <is>
          <t>2018</t>
        </is>
      </c>
      <c r="B407" s="6" t="n">
        <v>26990</v>
      </c>
    </row>
    <row r="408">
      <c r="A408" s="4" t="inlineStr">
        <is>
          <t>2017</t>
        </is>
      </c>
      <c r="B408" s="6" t="n">
        <v>18000</v>
      </c>
    </row>
    <row r="409">
      <c r="A409" s="4" t="inlineStr">
        <is>
          <t>2016</t>
        </is>
      </c>
      <c r="B409" s="6" t="n">
        <v>5562</v>
      </c>
    </row>
    <row r="410">
      <c r="A410" s="4" t="inlineStr">
        <is>
          <t>Prior</t>
        </is>
      </c>
      <c r="B410" s="6" t="n">
        <v>0</v>
      </c>
    </row>
    <row r="411">
      <c r="A411" s="4" t="inlineStr">
        <is>
          <t>Revolving loans</t>
        </is>
      </c>
      <c r="B411" s="6" t="n">
        <v>22517</v>
      </c>
    </row>
    <row r="412">
      <c r="A412" s="4" t="inlineStr">
        <is>
          <t>Converted to term loans</t>
        </is>
      </c>
      <c r="B412" s="6" t="n">
        <v>0</v>
      </c>
    </row>
    <row r="413">
      <c r="A413" s="4" t="inlineStr">
        <is>
          <t>Total</t>
        </is>
      </c>
      <c r="B413" s="6" t="n">
        <v>121424</v>
      </c>
    </row>
    <row r="414">
      <c r="A414" s="4" t="inlineStr">
        <is>
          <t>Commercial construction | Pass | Real estate</t>
        </is>
      </c>
    </row>
    <row r="415">
      <c r="A415" s="3" t="inlineStr">
        <is>
          <t>Credit risk profile by internally assigned grade for loans</t>
        </is>
      </c>
    </row>
    <row r="416">
      <c r="A416" s="4" t="inlineStr">
        <is>
          <t>2020</t>
        </is>
      </c>
      <c r="B416" s="6" t="n">
        <v>14480</v>
      </c>
    </row>
    <row r="417">
      <c r="A417" s="4" t="inlineStr">
        <is>
          <t>2019</t>
        </is>
      </c>
      <c r="B417" s="6" t="n">
        <v>31965</v>
      </c>
    </row>
    <row r="418">
      <c r="A418" s="4" t="inlineStr">
        <is>
          <t>2018</t>
        </is>
      </c>
      <c r="B418" s="6" t="n">
        <v>26990</v>
      </c>
    </row>
    <row r="419">
      <c r="A419" s="4" t="inlineStr">
        <is>
          <t>2017</t>
        </is>
      </c>
      <c r="B419" s="6" t="n">
        <v>0</v>
      </c>
    </row>
    <row r="420">
      <c r="A420" s="4" t="inlineStr">
        <is>
          <t>2016</t>
        </is>
      </c>
      <c r="B420" s="6" t="n">
        <v>5562</v>
      </c>
    </row>
    <row r="421">
      <c r="A421" s="4" t="inlineStr">
        <is>
          <t>Prior</t>
        </is>
      </c>
      <c r="B421" s="6" t="n">
        <v>0</v>
      </c>
    </row>
    <row r="422">
      <c r="A422" s="4" t="inlineStr">
        <is>
          <t>Revolving loans</t>
        </is>
      </c>
      <c r="B422" s="6" t="n">
        <v>22517</v>
      </c>
    </row>
    <row r="423">
      <c r="A423" s="4" t="inlineStr">
        <is>
          <t>Converted to term loans</t>
        </is>
      </c>
      <c r="B423" s="6" t="n">
        <v>0</v>
      </c>
    </row>
    <row r="424">
      <c r="A424" s="4" t="inlineStr">
        <is>
          <t>Total</t>
        </is>
      </c>
      <c r="B424" s="6" t="n">
        <v>101514</v>
      </c>
    </row>
    <row r="425">
      <c r="A425" s="4" t="inlineStr">
        <is>
          <t>Commercial construction | Special Mention | Real estate</t>
        </is>
      </c>
    </row>
    <row r="426">
      <c r="A426" s="3" t="inlineStr">
        <is>
          <t>Credit risk profile by internally assigned grade for loans</t>
        </is>
      </c>
    </row>
    <row r="427">
      <c r="A427" s="4" t="inlineStr">
        <is>
          <t>2020</t>
        </is>
      </c>
      <c r="B427" s="6" t="n">
        <v>1910</v>
      </c>
    </row>
    <row r="428">
      <c r="A428" s="4" t="inlineStr">
        <is>
          <t>2019</t>
        </is>
      </c>
      <c r="B428" s="6" t="n">
        <v>0</v>
      </c>
    </row>
    <row r="429">
      <c r="A429" s="4" t="inlineStr">
        <is>
          <t>2018</t>
        </is>
      </c>
      <c r="B429" s="6" t="n">
        <v>0</v>
      </c>
    </row>
    <row r="430">
      <c r="A430" s="4" t="inlineStr">
        <is>
          <t>2017</t>
        </is>
      </c>
      <c r="B430" s="6" t="n">
        <v>18000</v>
      </c>
    </row>
    <row r="431">
      <c r="A431" s="4" t="inlineStr">
        <is>
          <t>2016</t>
        </is>
      </c>
      <c r="B431" s="6" t="n">
        <v>0</v>
      </c>
    </row>
    <row r="432">
      <c r="A432" s="4" t="inlineStr">
        <is>
          <t>Prior</t>
        </is>
      </c>
      <c r="B432" s="6" t="n">
        <v>0</v>
      </c>
    </row>
    <row r="433">
      <c r="A433" s="4" t="inlineStr">
        <is>
          <t>Revolving loans</t>
        </is>
      </c>
      <c r="B433" s="6" t="n">
        <v>0</v>
      </c>
    </row>
    <row r="434">
      <c r="A434" s="4" t="inlineStr">
        <is>
          <t>Converted to term loans</t>
        </is>
      </c>
      <c r="B434" s="6" t="n">
        <v>0</v>
      </c>
    </row>
    <row r="435">
      <c r="A435" s="4" t="inlineStr">
        <is>
          <t>Total</t>
        </is>
      </c>
      <c r="B435" s="6" t="n">
        <v>19910</v>
      </c>
    </row>
    <row r="436">
      <c r="A436" s="4" t="inlineStr">
        <is>
          <t>Commercial construction | Substandard | Real estate</t>
        </is>
      </c>
    </row>
    <row r="437">
      <c r="A437" s="3" t="inlineStr">
        <is>
          <t>Credit risk profile by internally assigned grade for loans</t>
        </is>
      </c>
    </row>
    <row r="438">
      <c r="A438" s="4" t="inlineStr">
        <is>
          <t>2020</t>
        </is>
      </c>
      <c r="B438" s="6" t="n">
        <v>0</v>
      </c>
    </row>
    <row r="439">
      <c r="A439" s="4" t="inlineStr">
        <is>
          <t>2019</t>
        </is>
      </c>
      <c r="B439" s="6" t="n">
        <v>0</v>
      </c>
    </row>
    <row r="440">
      <c r="A440" s="4" t="inlineStr">
        <is>
          <t>2018</t>
        </is>
      </c>
      <c r="B440" s="6" t="n">
        <v>0</v>
      </c>
    </row>
    <row r="441">
      <c r="A441" s="4" t="inlineStr">
        <is>
          <t>2017</t>
        </is>
      </c>
      <c r="B441" s="6" t="n">
        <v>0</v>
      </c>
    </row>
    <row r="442">
      <c r="A442" s="4" t="inlineStr">
        <is>
          <t>2016</t>
        </is>
      </c>
      <c r="B442" s="6" t="n">
        <v>0</v>
      </c>
    </row>
    <row r="443">
      <c r="A443" s="4" t="inlineStr">
        <is>
          <t>Prior</t>
        </is>
      </c>
      <c r="B443" s="6" t="n">
        <v>0</v>
      </c>
    </row>
    <row r="444">
      <c r="A444" s="4" t="inlineStr">
        <is>
          <t>Revolving loans</t>
        </is>
      </c>
      <c r="B444" s="6" t="n">
        <v>0</v>
      </c>
    </row>
    <row r="445">
      <c r="A445" s="4" t="inlineStr">
        <is>
          <t>Converted to term loans</t>
        </is>
      </c>
      <c r="B445" s="6" t="n">
        <v>0</v>
      </c>
    </row>
    <row r="446">
      <c r="A446" s="4" t="inlineStr">
        <is>
          <t>Total</t>
        </is>
      </c>
      <c r="B446" s="6" t="n">
        <v>0</v>
      </c>
    </row>
    <row r="447">
      <c r="A447" s="4" t="inlineStr">
        <is>
          <t>Commercial construction | Doubtful | Real estate</t>
        </is>
      </c>
    </row>
    <row r="448">
      <c r="A448" s="3" t="inlineStr">
        <is>
          <t>Credit risk profile by internally assigned grade for loans</t>
        </is>
      </c>
    </row>
    <row r="449">
      <c r="A449" s="4" t="inlineStr">
        <is>
          <t>2020</t>
        </is>
      </c>
      <c r="B449" s="6" t="n">
        <v>0</v>
      </c>
    </row>
    <row r="450">
      <c r="A450" s="4" t="inlineStr">
        <is>
          <t>2019</t>
        </is>
      </c>
      <c r="B450" s="6" t="n">
        <v>0</v>
      </c>
    </row>
    <row r="451">
      <c r="A451" s="4" t="inlineStr">
        <is>
          <t>2018</t>
        </is>
      </c>
      <c r="B451" s="6" t="n">
        <v>0</v>
      </c>
    </row>
    <row r="452">
      <c r="A452" s="4" t="inlineStr">
        <is>
          <t>2017</t>
        </is>
      </c>
      <c r="B452" s="6" t="n">
        <v>0</v>
      </c>
    </row>
    <row r="453">
      <c r="A453" s="4" t="inlineStr">
        <is>
          <t>2016</t>
        </is>
      </c>
      <c r="B453" s="6" t="n">
        <v>0</v>
      </c>
    </row>
    <row r="454">
      <c r="A454" s="4" t="inlineStr">
        <is>
          <t>Prior</t>
        </is>
      </c>
      <c r="B454" s="6" t="n">
        <v>0</v>
      </c>
    </row>
    <row r="455">
      <c r="A455" s="4" t="inlineStr">
        <is>
          <t>Revolving loans</t>
        </is>
      </c>
      <c r="B455" s="6" t="n">
        <v>0</v>
      </c>
    </row>
    <row r="456">
      <c r="A456" s="4" t="inlineStr">
        <is>
          <t>Converted to term loans</t>
        </is>
      </c>
      <c r="B456" s="6" t="n">
        <v>0</v>
      </c>
    </row>
    <row r="457">
      <c r="A457" s="4" t="inlineStr">
        <is>
          <t>Total</t>
        </is>
      </c>
      <c r="B457"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segment (HEI only) - Credit Risk Profile Based on Payment Activity for Loans (Details) - USD ($) $ in Thousands</t>
        </is>
      </c>
      <c r="B1" s="2" t="inlineStr">
        <is>
          <t>Dec. 31, 2020</t>
        </is>
      </c>
      <c r="C1" s="2" t="inlineStr">
        <is>
          <t>Dec. 31, 2019</t>
        </is>
      </c>
      <c r="D1" s="2" t="inlineStr">
        <is>
          <t>Dec. 31, 2018</t>
        </is>
      </c>
    </row>
    <row r="2">
      <c r="A2" s="3" t="inlineStr">
        <is>
          <t>Credit risk profile based on payment activity for loans</t>
        </is>
      </c>
    </row>
    <row r="3">
      <c r="A3" s="4" t="inlineStr">
        <is>
          <t>Total past due</t>
        </is>
      </c>
      <c r="B3" s="5" t="n">
        <v>19635</v>
      </c>
      <c r="C3" s="5" t="n">
        <v>19751</v>
      </c>
    </row>
    <row r="4">
      <c r="A4" s="4" t="inlineStr">
        <is>
          <t>Current</t>
        </is>
      </c>
      <c r="B4" s="6" t="n">
        <v>5325591</v>
      </c>
      <c r="C4" s="6" t="n">
        <v>5100913</v>
      </c>
    </row>
    <row r="5">
      <c r="A5" s="4" t="inlineStr">
        <is>
          <t>Total</t>
        </is>
      </c>
      <c r="B5" s="6" t="n">
        <v>5345226</v>
      </c>
      <c r="C5" s="6" t="n">
        <v>5120664</v>
      </c>
      <c r="D5" s="5" t="n">
        <v>4843634</v>
      </c>
    </row>
    <row r="6">
      <c r="A6" s="4" t="inlineStr">
        <is>
          <t>Recorded Investment greater than 90 days and accruing</t>
        </is>
      </c>
      <c r="B6" s="6" t="n">
        <v>0</v>
      </c>
      <c r="C6" s="6" t="n">
        <v>0</v>
      </c>
    </row>
    <row r="7">
      <c r="A7" s="4" t="inlineStr">
        <is>
          <t>Residential 1-4 family</t>
        </is>
      </c>
    </row>
    <row r="8">
      <c r="A8" s="3" t="inlineStr">
        <is>
          <t>Credit risk profile based on payment activity for loans</t>
        </is>
      </c>
    </row>
    <row r="9">
      <c r="A9" s="4" t="inlineStr">
        <is>
          <t>Total past due</t>
        </is>
      </c>
      <c r="B9" s="6" t="n">
        <v>8134</v>
      </c>
      <c r="C9" s="6" t="n">
        <v>4686</v>
      </c>
    </row>
    <row r="10">
      <c r="A10" s="4" t="inlineStr">
        <is>
          <t>Current</t>
        </is>
      </c>
      <c r="B10" s="6" t="n">
        <v>2136105</v>
      </c>
      <c r="C10" s="6" t="n">
        <v>2173449</v>
      </c>
    </row>
    <row r="11">
      <c r="A11" s="4" t="inlineStr">
        <is>
          <t>Total</t>
        </is>
      </c>
      <c r="B11" s="6" t="n">
        <v>2144239</v>
      </c>
      <c r="C11" s="6" t="n">
        <v>2178135</v>
      </c>
    </row>
    <row r="12">
      <c r="A12" s="4" t="inlineStr">
        <is>
          <t>Recorded Investment greater than 90 days and accruing</t>
        </is>
      </c>
      <c r="B12" s="6" t="n">
        <v>0</v>
      </c>
      <c r="C12" s="6" t="n">
        <v>0</v>
      </c>
    </row>
    <row r="13">
      <c r="A13" s="4" t="inlineStr">
        <is>
          <t>Commercial real estate</t>
        </is>
      </c>
    </row>
    <row r="14">
      <c r="A14" s="3" t="inlineStr">
        <is>
          <t>Credit risk profile based on payment activity for loans</t>
        </is>
      </c>
    </row>
    <row r="15">
      <c r="A15" s="4" t="inlineStr">
        <is>
          <t>Total past due</t>
        </is>
      </c>
      <c r="B15" s="6" t="n">
        <v>488</v>
      </c>
      <c r="C15" s="6" t="n">
        <v>0</v>
      </c>
    </row>
    <row r="16">
      <c r="A16" s="4" t="inlineStr">
        <is>
          <t>Current</t>
        </is>
      </c>
      <c r="B16" s="6" t="n">
        <v>983377</v>
      </c>
      <c r="C16" s="6" t="n">
        <v>824830</v>
      </c>
    </row>
    <row r="17">
      <c r="A17" s="4" t="inlineStr">
        <is>
          <t>Total</t>
        </is>
      </c>
      <c r="B17" s="6" t="n">
        <v>983865</v>
      </c>
      <c r="C17" s="6" t="n">
        <v>824830</v>
      </c>
    </row>
    <row r="18">
      <c r="A18" s="4" t="inlineStr">
        <is>
          <t>Recorded Investment greater than 90 days and accruing</t>
        </is>
      </c>
      <c r="B18" s="6" t="n">
        <v>0</v>
      </c>
      <c r="C18" s="6" t="n">
        <v>0</v>
      </c>
    </row>
    <row r="19">
      <c r="A19" s="4" t="inlineStr">
        <is>
          <t>Home equity line of credit</t>
        </is>
      </c>
    </row>
    <row r="20">
      <c r="A20" s="3" t="inlineStr">
        <is>
          <t>Credit risk profile based on payment activity for loans</t>
        </is>
      </c>
    </row>
    <row r="21">
      <c r="A21" s="4" t="inlineStr">
        <is>
          <t>Total past due</t>
        </is>
      </c>
      <c r="B21" s="6" t="n">
        <v>3244</v>
      </c>
      <c r="C21" s="6" t="n">
        <v>2930</v>
      </c>
    </row>
    <row r="22">
      <c r="A22" s="4" t="inlineStr">
        <is>
          <t>Current</t>
        </is>
      </c>
      <c r="B22" s="6" t="n">
        <v>960334</v>
      </c>
      <c r="C22" s="6" t="n">
        <v>1089195</v>
      </c>
    </row>
    <row r="23">
      <c r="A23" s="4" t="inlineStr">
        <is>
          <t>Total</t>
        </is>
      </c>
      <c r="B23" s="6" t="n">
        <v>963578</v>
      </c>
      <c r="C23" s="6" t="n">
        <v>1092125</v>
      </c>
    </row>
    <row r="24">
      <c r="A24" s="4" t="inlineStr">
        <is>
          <t>Recorded Investment greater than 90 days and accruing</t>
        </is>
      </c>
      <c r="B24" s="6" t="n">
        <v>0</v>
      </c>
      <c r="C24" s="6" t="n">
        <v>0</v>
      </c>
    </row>
    <row r="25">
      <c r="A25" s="4" t="inlineStr">
        <is>
          <t>Residential land</t>
        </is>
      </c>
    </row>
    <row r="26">
      <c r="A26" s="3" t="inlineStr">
        <is>
          <t>Credit risk profile based on payment activity for loans</t>
        </is>
      </c>
    </row>
    <row r="27">
      <c r="A27" s="4" t="inlineStr">
        <is>
          <t>Total past due</t>
        </is>
      </c>
      <c r="B27" s="6" t="n">
        <v>1002</v>
      </c>
      <c r="C27" s="6" t="n">
        <v>25</v>
      </c>
    </row>
    <row r="28">
      <c r="A28" s="4" t="inlineStr">
        <is>
          <t>Current</t>
        </is>
      </c>
      <c r="B28" s="6" t="n">
        <v>14615</v>
      </c>
      <c r="C28" s="6" t="n">
        <v>14679</v>
      </c>
    </row>
    <row r="29">
      <c r="A29" s="4" t="inlineStr">
        <is>
          <t>Total</t>
        </is>
      </c>
      <c r="B29" s="6" t="n">
        <v>15617</v>
      </c>
      <c r="C29" s="6" t="n">
        <v>14704</v>
      </c>
    </row>
    <row r="30">
      <c r="A30" s="4" t="inlineStr">
        <is>
          <t>Recorded Investment greater than 90 days and accruing</t>
        </is>
      </c>
      <c r="B30" s="6" t="n">
        <v>0</v>
      </c>
      <c r="C30" s="6" t="n">
        <v>0</v>
      </c>
    </row>
    <row r="31">
      <c r="A31" s="4" t="inlineStr">
        <is>
          <t>Commercial construction</t>
        </is>
      </c>
    </row>
    <row r="32">
      <c r="A32" s="3" t="inlineStr">
        <is>
          <t>Credit risk profile based on payment activity for loans</t>
        </is>
      </c>
    </row>
    <row r="33">
      <c r="A33" s="4" t="inlineStr">
        <is>
          <t>Total past due</t>
        </is>
      </c>
      <c r="B33" s="6" t="n">
        <v>0</v>
      </c>
      <c r="C33" s="6" t="n">
        <v>0</v>
      </c>
    </row>
    <row r="34">
      <c r="A34" s="4" t="inlineStr">
        <is>
          <t>Current</t>
        </is>
      </c>
      <c r="B34" s="6" t="n">
        <v>121424</v>
      </c>
      <c r="C34" s="6" t="n">
        <v>70605</v>
      </c>
    </row>
    <row r="35">
      <c r="A35" s="4" t="inlineStr">
        <is>
          <t>Total</t>
        </is>
      </c>
      <c r="B35" s="6" t="n">
        <v>121424</v>
      </c>
      <c r="C35" s="6" t="n">
        <v>70605</v>
      </c>
    </row>
    <row r="36">
      <c r="A36" s="4" t="inlineStr">
        <is>
          <t>Recorded Investment greater than 90 days and accruing</t>
        </is>
      </c>
      <c r="B36" s="6" t="n">
        <v>0</v>
      </c>
      <c r="C36" s="6" t="n">
        <v>0</v>
      </c>
    </row>
    <row r="37">
      <c r="A37" s="4" t="inlineStr">
        <is>
          <t>Residential construction</t>
        </is>
      </c>
    </row>
    <row r="38">
      <c r="A38" s="3" t="inlineStr">
        <is>
          <t>Credit risk profile based on payment activity for loans</t>
        </is>
      </c>
    </row>
    <row r="39">
      <c r="A39" s="4" t="inlineStr">
        <is>
          <t>Total past due</t>
        </is>
      </c>
      <c r="B39" s="6" t="n">
        <v>0</v>
      </c>
      <c r="C39" s="6" t="n">
        <v>0</v>
      </c>
    </row>
    <row r="40">
      <c r="A40" s="4" t="inlineStr">
        <is>
          <t>Current</t>
        </is>
      </c>
      <c r="B40" s="6" t="n">
        <v>11022</v>
      </c>
      <c r="C40" s="6" t="n">
        <v>11670</v>
      </c>
    </row>
    <row r="41">
      <c r="A41" s="4" t="inlineStr">
        <is>
          <t>Total</t>
        </is>
      </c>
      <c r="B41" s="6" t="n">
        <v>11022</v>
      </c>
      <c r="C41" s="6" t="n">
        <v>11670</v>
      </c>
    </row>
    <row r="42">
      <c r="A42" s="4" t="inlineStr">
        <is>
          <t>Recorded Investment greater than 90 days and accruing</t>
        </is>
      </c>
      <c r="B42" s="6" t="n">
        <v>0</v>
      </c>
      <c r="C42" s="6" t="n">
        <v>0</v>
      </c>
    </row>
    <row r="43">
      <c r="A43" s="4" t="inlineStr">
        <is>
          <t>Commercial</t>
        </is>
      </c>
    </row>
    <row r="44">
      <c r="A44" s="3" t="inlineStr">
        <is>
          <t>Credit risk profile based on payment activity for loans</t>
        </is>
      </c>
    </row>
    <row r="45">
      <c r="A45" s="4" t="inlineStr">
        <is>
          <t>Total past due</t>
        </is>
      </c>
      <c r="B45" s="6" t="n">
        <v>1040</v>
      </c>
      <c r="C45" s="6" t="n">
        <v>1560</v>
      </c>
    </row>
    <row r="46">
      <c r="A46" s="4" t="inlineStr">
        <is>
          <t>Current</t>
        </is>
      </c>
      <c r="B46" s="6" t="n">
        <v>935708</v>
      </c>
      <c r="C46" s="6" t="n">
        <v>669114</v>
      </c>
    </row>
    <row r="47">
      <c r="A47" s="4" t="inlineStr">
        <is>
          <t>Total</t>
        </is>
      </c>
      <c r="B47" s="6" t="n">
        <v>936748</v>
      </c>
      <c r="C47" s="6" t="n">
        <v>670674</v>
      </c>
    </row>
    <row r="48">
      <c r="A48" s="4" t="inlineStr">
        <is>
          <t>Recorded Investment greater than 90 days and accruing</t>
        </is>
      </c>
      <c r="B48" s="6" t="n">
        <v>0</v>
      </c>
      <c r="C48" s="6" t="n">
        <v>0</v>
      </c>
    </row>
    <row r="49">
      <c r="A49" s="4" t="inlineStr">
        <is>
          <t>Consumer</t>
        </is>
      </c>
    </row>
    <row r="50">
      <c r="A50" s="3" t="inlineStr">
        <is>
          <t>Credit risk profile based on payment activity for loans</t>
        </is>
      </c>
    </row>
    <row r="51">
      <c r="A51" s="4" t="inlineStr">
        <is>
          <t>Total past due</t>
        </is>
      </c>
      <c r="B51" s="6" t="n">
        <v>5727</v>
      </c>
      <c r="C51" s="6" t="n">
        <v>10550</v>
      </c>
    </row>
    <row r="52">
      <c r="A52" s="4" t="inlineStr">
        <is>
          <t>Current</t>
        </is>
      </c>
      <c r="B52" s="6" t="n">
        <v>163006</v>
      </c>
      <c r="C52" s="6" t="n">
        <v>247371</v>
      </c>
    </row>
    <row r="53">
      <c r="A53" s="4" t="inlineStr">
        <is>
          <t>Total</t>
        </is>
      </c>
      <c r="B53" s="6" t="n">
        <v>168733</v>
      </c>
      <c r="C53" s="6" t="n">
        <v>257921</v>
      </c>
    </row>
    <row r="54">
      <c r="A54" s="4" t="inlineStr">
        <is>
          <t>Recorded Investment greater than 90 days and accruing</t>
        </is>
      </c>
      <c r="B54" s="6" t="n">
        <v>0</v>
      </c>
      <c r="C54" s="6" t="n">
        <v>0</v>
      </c>
    </row>
    <row r="55">
      <c r="A55" s="4" t="inlineStr">
        <is>
          <t>30-59 days past due</t>
        </is>
      </c>
    </row>
    <row r="56">
      <c r="A56" s="3" t="inlineStr">
        <is>
          <t>Credit risk profile based on payment activity for loans</t>
        </is>
      </c>
    </row>
    <row r="57">
      <c r="A57" s="4" t="inlineStr">
        <is>
          <t>Total past due</t>
        </is>
      </c>
      <c r="B57" s="6" t="n">
        <v>7394</v>
      </c>
      <c r="C57" s="6" t="n">
        <v>8864</v>
      </c>
    </row>
    <row r="58">
      <c r="A58" s="4" t="inlineStr">
        <is>
          <t>30-59 days past due | Residential 1-4 family</t>
        </is>
      </c>
    </row>
    <row r="59">
      <c r="A59" s="3" t="inlineStr">
        <is>
          <t>Credit risk profile based on payment activity for loans</t>
        </is>
      </c>
    </row>
    <row r="60">
      <c r="A60" s="4" t="inlineStr">
        <is>
          <t>Total past due</t>
        </is>
      </c>
      <c r="B60" s="6" t="n">
        <v>2629</v>
      </c>
      <c r="C60" s="6" t="n">
        <v>2588</v>
      </c>
    </row>
    <row r="61">
      <c r="A61" s="4" t="inlineStr">
        <is>
          <t>30-59 days past due | Commercial real estate</t>
        </is>
      </c>
    </row>
    <row r="62">
      <c r="A62" s="3" t="inlineStr">
        <is>
          <t>Credit risk profile based on payment activity for loans</t>
        </is>
      </c>
    </row>
    <row r="63">
      <c r="A63" s="4" t="inlineStr">
        <is>
          <t>Total past due</t>
        </is>
      </c>
      <c r="B63" s="6" t="n">
        <v>0</v>
      </c>
      <c r="C63" s="6" t="n">
        <v>0</v>
      </c>
    </row>
    <row r="64">
      <c r="A64" s="4" t="inlineStr">
        <is>
          <t>30-59 days past due | Home equity line of credit</t>
        </is>
      </c>
    </row>
    <row r="65">
      <c r="A65" s="3" t="inlineStr">
        <is>
          <t>Credit risk profile based on payment activity for loans</t>
        </is>
      </c>
    </row>
    <row r="66">
      <c r="A66" s="4" t="inlineStr">
        <is>
          <t>Total past due</t>
        </is>
      </c>
      <c r="B66" s="6" t="n">
        <v>850</v>
      </c>
      <c r="C66" s="6" t="n">
        <v>813</v>
      </c>
    </row>
    <row r="67">
      <c r="A67" s="4" t="inlineStr">
        <is>
          <t>30-59 days past due | Residential land</t>
        </is>
      </c>
    </row>
    <row r="68">
      <c r="A68" s="3" t="inlineStr">
        <is>
          <t>Credit risk profile based on payment activity for loans</t>
        </is>
      </c>
    </row>
    <row r="69">
      <c r="A69" s="4" t="inlineStr">
        <is>
          <t>Total past due</t>
        </is>
      </c>
      <c r="B69" s="6" t="n">
        <v>702</v>
      </c>
      <c r="C69" s="6" t="n">
        <v>0</v>
      </c>
    </row>
    <row r="70">
      <c r="A70" s="4" t="inlineStr">
        <is>
          <t>30-59 days past due | Commercial construction</t>
        </is>
      </c>
    </row>
    <row r="71">
      <c r="A71" s="3" t="inlineStr">
        <is>
          <t>Credit risk profile based on payment activity for loans</t>
        </is>
      </c>
    </row>
    <row r="72">
      <c r="A72" s="4" t="inlineStr">
        <is>
          <t>Total past due</t>
        </is>
      </c>
      <c r="B72" s="6" t="n">
        <v>0</v>
      </c>
      <c r="C72" s="6" t="n">
        <v>0</v>
      </c>
    </row>
    <row r="73">
      <c r="A73" s="4" t="inlineStr">
        <is>
          <t>30-59 days past due | Residential construction</t>
        </is>
      </c>
    </row>
    <row r="74">
      <c r="A74" s="3" t="inlineStr">
        <is>
          <t>Credit risk profile based on payment activity for loans</t>
        </is>
      </c>
    </row>
    <row r="75">
      <c r="A75" s="4" t="inlineStr">
        <is>
          <t>Total past due</t>
        </is>
      </c>
      <c r="B75" s="6" t="n">
        <v>0</v>
      </c>
      <c r="C75" s="6" t="n">
        <v>0</v>
      </c>
    </row>
    <row r="76">
      <c r="A76" s="4" t="inlineStr">
        <is>
          <t>30-59 days past due | Commercial</t>
        </is>
      </c>
    </row>
    <row r="77">
      <c r="A77" s="3" t="inlineStr">
        <is>
          <t>Credit risk profile based on payment activity for loans</t>
        </is>
      </c>
    </row>
    <row r="78">
      <c r="A78" s="4" t="inlineStr">
        <is>
          <t>Total past due</t>
        </is>
      </c>
      <c r="B78" s="6" t="n">
        <v>608</v>
      </c>
      <c r="C78" s="6" t="n">
        <v>1077</v>
      </c>
    </row>
    <row r="79">
      <c r="A79" s="4" t="inlineStr">
        <is>
          <t>30-59 days past due | Consumer</t>
        </is>
      </c>
    </row>
    <row r="80">
      <c r="A80" s="3" t="inlineStr">
        <is>
          <t>Credit risk profile based on payment activity for loans</t>
        </is>
      </c>
    </row>
    <row r="81">
      <c r="A81" s="4" t="inlineStr">
        <is>
          <t>Total past due</t>
        </is>
      </c>
      <c r="B81" s="6" t="n">
        <v>2605</v>
      </c>
      <c r="C81" s="6" t="n">
        <v>4386</v>
      </c>
    </row>
    <row r="82">
      <c r="A82" s="4" t="inlineStr">
        <is>
          <t>60-89 days past due</t>
        </is>
      </c>
    </row>
    <row r="83">
      <c r="A83" s="3" t="inlineStr">
        <is>
          <t>Credit risk profile based on payment activity for loans</t>
        </is>
      </c>
    </row>
    <row r="84">
      <c r="A84" s="4" t="inlineStr">
        <is>
          <t>Total past due</t>
        </is>
      </c>
      <c r="B84" s="6" t="n">
        <v>5411</v>
      </c>
      <c r="C84" s="6" t="n">
        <v>3858</v>
      </c>
    </row>
    <row r="85">
      <c r="A85" s="4" t="inlineStr">
        <is>
          <t>60-89 days past due | Residential 1-4 family</t>
        </is>
      </c>
    </row>
    <row r="86">
      <c r="A86" s="3" t="inlineStr">
        <is>
          <t>Credit risk profile based on payment activity for loans</t>
        </is>
      </c>
    </row>
    <row r="87">
      <c r="A87" s="4" t="inlineStr">
        <is>
          <t>Total past due</t>
        </is>
      </c>
      <c r="B87" s="6" t="n">
        <v>2790</v>
      </c>
      <c r="C87" s="6" t="n">
        <v>290</v>
      </c>
    </row>
    <row r="88">
      <c r="A88" s="4" t="inlineStr">
        <is>
          <t>60-89 days past due | Commercial real estate</t>
        </is>
      </c>
    </row>
    <row r="89">
      <c r="A89" s="3" t="inlineStr">
        <is>
          <t>Credit risk profile based on payment activity for loans</t>
        </is>
      </c>
    </row>
    <row r="90">
      <c r="A90" s="4" t="inlineStr">
        <is>
          <t>Total past due</t>
        </is>
      </c>
      <c r="B90" s="6" t="n">
        <v>488</v>
      </c>
      <c r="C90" s="6" t="n">
        <v>0</v>
      </c>
    </row>
    <row r="91">
      <c r="A91" s="4" t="inlineStr">
        <is>
          <t>60-89 days past due | Home equity line of credit</t>
        </is>
      </c>
    </row>
    <row r="92">
      <c r="A92" s="3" t="inlineStr">
        <is>
          <t>Credit risk profile based on payment activity for loans</t>
        </is>
      </c>
    </row>
    <row r="93">
      <c r="A93" s="4" t="inlineStr">
        <is>
          <t>Total past due</t>
        </is>
      </c>
      <c r="B93" s="6" t="n">
        <v>342</v>
      </c>
      <c r="C93" s="6" t="n">
        <v>0</v>
      </c>
    </row>
    <row r="94">
      <c r="A94" s="4" t="inlineStr">
        <is>
          <t>60-89 days past due | Residential land</t>
        </is>
      </c>
    </row>
    <row r="95">
      <c r="A95" s="3" t="inlineStr">
        <is>
          <t>Credit risk profile based on payment activity for loans</t>
        </is>
      </c>
    </row>
    <row r="96">
      <c r="A96" s="4" t="inlineStr">
        <is>
          <t>Total past due</t>
        </is>
      </c>
      <c r="B96" s="6" t="n">
        <v>0</v>
      </c>
      <c r="C96" s="6" t="n">
        <v>0</v>
      </c>
    </row>
    <row r="97">
      <c r="A97" s="4" t="inlineStr">
        <is>
          <t>60-89 days past due | Commercial construction</t>
        </is>
      </c>
    </row>
    <row r="98">
      <c r="A98" s="3" t="inlineStr">
        <is>
          <t>Credit risk profile based on payment activity for loans</t>
        </is>
      </c>
    </row>
    <row r="99">
      <c r="A99" s="4" t="inlineStr">
        <is>
          <t>Total past due</t>
        </is>
      </c>
      <c r="B99" s="6" t="n">
        <v>0</v>
      </c>
      <c r="C99" s="6" t="n">
        <v>0</v>
      </c>
    </row>
    <row r="100">
      <c r="A100" s="4" t="inlineStr">
        <is>
          <t>60-89 days past due | Residential construction</t>
        </is>
      </c>
    </row>
    <row r="101">
      <c r="A101" s="3" t="inlineStr">
        <is>
          <t>Credit risk profile based on payment activity for loans</t>
        </is>
      </c>
    </row>
    <row r="102">
      <c r="A102" s="4" t="inlineStr">
        <is>
          <t>Total past due</t>
        </is>
      </c>
      <c r="B102" s="6" t="n">
        <v>0</v>
      </c>
      <c r="C102" s="6" t="n">
        <v>0</v>
      </c>
    </row>
    <row r="103">
      <c r="A103" s="4" t="inlineStr">
        <is>
          <t>60-89 days past due | Commercial</t>
        </is>
      </c>
    </row>
    <row r="104">
      <c r="A104" s="3" t="inlineStr">
        <is>
          <t>Credit risk profile based on payment activity for loans</t>
        </is>
      </c>
    </row>
    <row r="105">
      <c r="A105" s="4" t="inlineStr">
        <is>
          <t>Total past due</t>
        </is>
      </c>
      <c r="B105" s="6" t="n">
        <v>300</v>
      </c>
      <c r="C105" s="6" t="n">
        <v>311</v>
      </c>
    </row>
    <row r="106">
      <c r="A106" s="4" t="inlineStr">
        <is>
          <t>60-89 days past due | Consumer</t>
        </is>
      </c>
    </row>
    <row r="107">
      <c r="A107" s="3" t="inlineStr">
        <is>
          <t>Credit risk profile based on payment activity for loans</t>
        </is>
      </c>
    </row>
    <row r="108">
      <c r="A108" s="4" t="inlineStr">
        <is>
          <t>Total past due</t>
        </is>
      </c>
      <c r="B108" s="6" t="n">
        <v>1491</v>
      </c>
      <c r="C108" s="6" t="n">
        <v>3257</v>
      </c>
    </row>
    <row r="109">
      <c r="A109" s="4" t="inlineStr">
        <is>
          <t>Greater than 90 days</t>
        </is>
      </c>
    </row>
    <row r="110">
      <c r="A110" s="3" t="inlineStr">
        <is>
          <t>Credit risk profile based on payment activity for loans</t>
        </is>
      </c>
    </row>
    <row r="111">
      <c r="A111" s="4" t="inlineStr">
        <is>
          <t>Total past due</t>
        </is>
      </c>
      <c r="B111" s="6" t="n">
        <v>6830</v>
      </c>
      <c r="C111" s="6" t="n">
        <v>7029</v>
      </c>
    </row>
    <row r="112">
      <c r="A112" s="4" t="inlineStr">
        <is>
          <t>Greater than 90 days | Residential 1-4 family</t>
        </is>
      </c>
    </row>
    <row r="113">
      <c r="A113" s="3" t="inlineStr">
        <is>
          <t>Credit risk profile based on payment activity for loans</t>
        </is>
      </c>
    </row>
    <row r="114">
      <c r="A114" s="4" t="inlineStr">
        <is>
          <t>Total past due</t>
        </is>
      </c>
      <c r="B114" s="6" t="n">
        <v>2715</v>
      </c>
      <c r="C114" s="6" t="n">
        <v>1808</v>
      </c>
    </row>
    <row r="115">
      <c r="A115" s="4" t="inlineStr">
        <is>
          <t>Greater than 90 days | Commercial real estate</t>
        </is>
      </c>
    </row>
    <row r="116">
      <c r="A116" s="3" t="inlineStr">
        <is>
          <t>Credit risk profile based on payment activity for loans</t>
        </is>
      </c>
    </row>
    <row r="117">
      <c r="A117" s="4" t="inlineStr">
        <is>
          <t>Total past due</t>
        </is>
      </c>
      <c r="B117" s="6" t="n">
        <v>0</v>
      </c>
      <c r="C117" s="6" t="n">
        <v>0</v>
      </c>
    </row>
    <row r="118">
      <c r="A118" s="4" t="inlineStr">
        <is>
          <t>Greater than 90 days | Home equity line of credit</t>
        </is>
      </c>
    </row>
    <row r="119">
      <c r="A119" s="3" t="inlineStr">
        <is>
          <t>Credit risk profile based on payment activity for loans</t>
        </is>
      </c>
    </row>
    <row r="120">
      <c r="A120" s="4" t="inlineStr">
        <is>
          <t>Total past due</t>
        </is>
      </c>
      <c r="B120" s="6" t="n">
        <v>2052</v>
      </c>
      <c r="C120" s="6" t="n">
        <v>2117</v>
      </c>
    </row>
    <row r="121">
      <c r="A121" s="4" t="inlineStr">
        <is>
          <t>Greater than 90 days | Residential land</t>
        </is>
      </c>
    </row>
    <row r="122">
      <c r="A122" s="3" t="inlineStr">
        <is>
          <t>Credit risk profile based on payment activity for loans</t>
        </is>
      </c>
    </row>
    <row r="123">
      <c r="A123" s="4" t="inlineStr">
        <is>
          <t>Total past due</t>
        </is>
      </c>
      <c r="B123" s="6" t="n">
        <v>300</v>
      </c>
      <c r="C123" s="6" t="n">
        <v>25</v>
      </c>
    </row>
    <row r="124">
      <c r="A124" s="4" t="inlineStr">
        <is>
          <t>Greater than 90 days | Commercial construction</t>
        </is>
      </c>
    </row>
    <row r="125">
      <c r="A125" s="3" t="inlineStr">
        <is>
          <t>Credit risk profile based on payment activity for loans</t>
        </is>
      </c>
    </row>
    <row r="126">
      <c r="A126" s="4" t="inlineStr">
        <is>
          <t>Total past due</t>
        </is>
      </c>
      <c r="B126" s="6" t="n">
        <v>0</v>
      </c>
      <c r="C126" s="6" t="n">
        <v>0</v>
      </c>
    </row>
    <row r="127">
      <c r="A127" s="4" t="inlineStr">
        <is>
          <t>Greater than 90 days | Residential construction</t>
        </is>
      </c>
    </row>
    <row r="128">
      <c r="A128" s="3" t="inlineStr">
        <is>
          <t>Credit risk profile based on payment activity for loans</t>
        </is>
      </c>
    </row>
    <row r="129">
      <c r="A129" s="4" t="inlineStr">
        <is>
          <t>Total past due</t>
        </is>
      </c>
      <c r="B129" s="6" t="n">
        <v>0</v>
      </c>
      <c r="C129" s="6" t="n">
        <v>0</v>
      </c>
    </row>
    <row r="130">
      <c r="A130" s="4" t="inlineStr">
        <is>
          <t>Greater than 90 days | Commercial</t>
        </is>
      </c>
    </row>
    <row r="131">
      <c r="A131" s="3" t="inlineStr">
        <is>
          <t>Credit risk profile based on payment activity for loans</t>
        </is>
      </c>
    </row>
    <row r="132">
      <c r="A132" s="4" t="inlineStr">
        <is>
          <t>Total past due</t>
        </is>
      </c>
      <c r="B132" s="6" t="n">
        <v>132</v>
      </c>
      <c r="C132" s="6" t="n">
        <v>172</v>
      </c>
    </row>
    <row r="133">
      <c r="A133" s="4" t="inlineStr">
        <is>
          <t>Greater than 90 days | Consumer</t>
        </is>
      </c>
    </row>
    <row r="134">
      <c r="A134" s="3" t="inlineStr">
        <is>
          <t>Credit risk profile based on payment activity for loans</t>
        </is>
      </c>
    </row>
    <row r="135">
      <c r="A135" s="4" t="inlineStr">
        <is>
          <t>Total past due</t>
        </is>
      </c>
      <c r="B135" s="5" t="n">
        <v>1631</v>
      </c>
      <c r="C135" s="5" t="n">
        <v>29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segment (HEI only) - Credit Risk Profile - Nonaccrual Loans (Details) - USD ($) $ in Thousands</t>
        </is>
      </c>
      <c r="B1" s="2" t="inlineStr">
        <is>
          <t>12 Months Ended</t>
        </is>
      </c>
    </row>
    <row r="2">
      <c r="B2" s="2" t="inlineStr">
        <is>
          <t>Dec. 31, 2020</t>
        </is>
      </c>
      <c r="C2" s="2" t="inlineStr">
        <is>
          <t>Dec. 31, 2019</t>
        </is>
      </c>
    </row>
    <row r="3">
      <c r="A3" s="3" t="inlineStr">
        <is>
          <t>Credit risk profile based on nonaccrual loans</t>
        </is>
      </c>
    </row>
    <row r="4">
      <c r="A4" s="4" t="inlineStr">
        <is>
          <t>With a Related ACL</t>
        </is>
      </c>
      <c r="B4" s="5" t="n">
        <v>36491</v>
      </c>
    </row>
    <row r="5">
      <c r="A5" s="4" t="inlineStr">
        <is>
          <t>Without a Related ACL</t>
        </is>
      </c>
      <c r="B5" s="6" t="n">
        <v>10905</v>
      </c>
    </row>
    <row r="6">
      <c r="A6" s="4" t="inlineStr">
        <is>
          <t>Total</t>
        </is>
      </c>
      <c r="B6" s="6" t="n">
        <v>47396</v>
      </c>
      <c r="C6" s="5" t="n">
        <v>29736</v>
      </c>
    </row>
    <row r="7">
      <c r="A7" s="4" t="inlineStr">
        <is>
          <t>Total troubled debt restructuring loans not included above</t>
        </is>
      </c>
      <c r="B7" s="6" t="n">
        <v>27078</v>
      </c>
      <c r="C7" s="6" t="n">
        <v>26413</v>
      </c>
    </row>
    <row r="8">
      <c r="A8" s="4" t="inlineStr">
        <is>
          <t>Commercial</t>
        </is>
      </c>
    </row>
    <row r="9">
      <c r="A9" s="3" t="inlineStr">
        <is>
          <t>Credit risk profile based on nonaccrual loans</t>
        </is>
      </c>
    </row>
    <row r="10">
      <c r="A10" s="4" t="inlineStr">
        <is>
          <t>With a Related ACL</t>
        </is>
      </c>
      <c r="B10" s="6" t="n">
        <v>1819</v>
      </c>
    </row>
    <row r="11">
      <c r="A11" s="4" t="inlineStr">
        <is>
          <t>Without a Related ACL</t>
        </is>
      </c>
      <c r="B11" s="6" t="n">
        <v>3328</v>
      </c>
    </row>
    <row r="12">
      <c r="A12" s="4" t="inlineStr">
        <is>
          <t>Total</t>
        </is>
      </c>
      <c r="B12" s="6" t="n">
        <v>5147</v>
      </c>
      <c r="C12" s="6" t="n">
        <v>5947</v>
      </c>
    </row>
    <row r="13">
      <c r="A13" s="4" t="inlineStr">
        <is>
          <t>Total troubled debt restructuring loans not included above</t>
        </is>
      </c>
      <c r="B13" s="6" t="n">
        <v>6108</v>
      </c>
      <c r="C13" s="6" t="n">
        <v>2614</v>
      </c>
    </row>
    <row r="14">
      <c r="A14" s="4" t="inlineStr">
        <is>
          <t>Consumer</t>
        </is>
      </c>
    </row>
    <row r="15">
      <c r="A15" s="3" t="inlineStr">
        <is>
          <t>Credit risk profile based on nonaccrual loans</t>
        </is>
      </c>
    </row>
    <row r="16">
      <c r="A16" s="4" t="inlineStr">
        <is>
          <t>With a Related ACL</t>
        </is>
      </c>
      <c r="B16" s="6" t="n">
        <v>3935</v>
      </c>
    </row>
    <row r="17">
      <c r="A17" s="4" t="inlineStr">
        <is>
          <t>Without a Related ACL</t>
        </is>
      </c>
      <c r="B17" s="6" t="n">
        <v>0</v>
      </c>
    </row>
    <row r="18">
      <c r="A18" s="4" t="inlineStr">
        <is>
          <t>Total</t>
        </is>
      </c>
      <c r="B18" s="6" t="n">
        <v>3935</v>
      </c>
      <c r="C18" s="6" t="n">
        <v>5113</v>
      </c>
    </row>
    <row r="19">
      <c r="A19" s="4" t="inlineStr">
        <is>
          <t>Total troubled debt restructuring loans not included above</t>
        </is>
      </c>
      <c r="B19" s="6" t="n">
        <v>54</v>
      </c>
      <c r="C19" s="6" t="n">
        <v>57</v>
      </c>
    </row>
    <row r="20">
      <c r="A20" s="4" t="inlineStr">
        <is>
          <t>Residential 1-4 family | Real estate</t>
        </is>
      </c>
    </row>
    <row r="21">
      <c r="A21" s="3" t="inlineStr">
        <is>
          <t>Credit risk profile based on nonaccrual loans</t>
        </is>
      </c>
    </row>
    <row r="22">
      <c r="A22" s="4" t="inlineStr">
        <is>
          <t>With a Related ACL</t>
        </is>
      </c>
      <c r="B22" s="6" t="n">
        <v>8991</v>
      </c>
    </row>
    <row r="23">
      <c r="A23" s="4" t="inlineStr">
        <is>
          <t>Without a Related ACL</t>
        </is>
      </c>
      <c r="B23" s="6" t="n">
        <v>2835</v>
      </c>
    </row>
    <row r="24">
      <c r="A24" s="4" t="inlineStr">
        <is>
          <t>Total</t>
        </is>
      </c>
      <c r="B24" s="6" t="n">
        <v>11826</v>
      </c>
      <c r="C24" s="6" t="n">
        <v>11395</v>
      </c>
    </row>
    <row r="25">
      <c r="A25" s="4" t="inlineStr">
        <is>
          <t>Total troubled debt restructuring loans not included above</t>
        </is>
      </c>
      <c r="B25" s="6" t="n">
        <v>7932</v>
      </c>
      <c r="C25" s="6" t="n">
        <v>9869</v>
      </c>
    </row>
    <row r="26">
      <c r="A26" s="4" t="inlineStr">
        <is>
          <t>Commercial real estate | Real estate</t>
        </is>
      </c>
    </row>
    <row r="27">
      <c r="A27" s="3" t="inlineStr">
        <is>
          <t>Credit risk profile based on nonaccrual loans</t>
        </is>
      </c>
    </row>
    <row r="28">
      <c r="A28" s="4" t="inlineStr">
        <is>
          <t>With a Related ACL</t>
        </is>
      </c>
      <c r="B28" s="6" t="n">
        <v>15847</v>
      </c>
    </row>
    <row r="29">
      <c r="A29" s="4" t="inlineStr">
        <is>
          <t>Without a Related ACL</t>
        </is>
      </c>
      <c r="B29" s="6" t="n">
        <v>2875</v>
      </c>
    </row>
    <row r="30">
      <c r="A30" s="4" t="inlineStr">
        <is>
          <t>Total</t>
        </is>
      </c>
      <c r="B30" s="6" t="n">
        <v>18722</v>
      </c>
      <c r="C30" s="6" t="n">
        <v>195</v>
      </c>
    </row>
    <row r="31">
      <c r="A31" s="4" t="inlineStr">
        <is>
          <t>Total troubled debt restructuring loans not included above</t>
        </is>
      </c>
      <c r="B31" s="6" t="n">
        <v>3281</v>
      </c>
      <c r="C31" s="6" t="n">
        <v>853</v>
      </c>
    </row>
    <row r="32">
      <c r="A32" s="4" t="inlineStr">
        <is>
          <t>Home equity  line of credit | Real estate</t>
        </is>
      </c>
    </row>
    <row r="33">
      <c r="A33" s="3" t="inlineStr">
        <is>
          <t>Credit risk profile based on nonaccrual loans</t>
        </is>
      </c>
    </row>
    <row r="34">
      <c r="A34" s="4" t="inlineStr">
        <is>
          <t>With a Related ACL</t>
        </is>
      </c>
      <c r="B34" s="6" t="n">
        <v>5791</v>
      </c>
    </row>
    <row r="35">
      <c r="A35" s="4" t="inlineStr">
        <is>
          <t>Without a Related ACL</t>
        </is>
      </c>
      <c r="B35" s="6" t="n">
        <v>1567</v>
      </c>
    </row>
    <row r="36">
      <c r="A36" s="4" t="inlineStr">
        <is>
          <t>Total</t>
        </is>
      </c>
      <c r="B36" s="6" t="n">
        <v>7358</v>
      </c>
      <c r="C36" s="6" t="n">
        <v>6638</v>
      </c>
    </row>
    <row r="37">
      <c r="A37" s="4" t="inlineStr">
        <is>
          <t>Total troubled debt restructuring loans not included above</t>
        </is>
      </c>
      <c r="B37" s="6" t="n">
        <v>8148</v>
      </c>
      <c r="C37" s="6" t="n">
        <v>10376</v>
      </c>
    </row>
    <row r="38">
      <c r="A38" s="4" t="inlineStr">
        <is>
          <t>Residential land | Real estate</t>
        </is>
      </c>
    </row>
    <row r="39">
      <c r="A39" s="3" t="inlineStr">
        <is>
          <t>Credit risk profile based on nonaccrual loans</t>
        </is>
      </c>
    </row>
    <row r="40">
      <c r="A40" s="4" t="inlineStr">
        <is>
          <t>With a Related ACL</t>
        </is>
      </c>
      <c r="B40" s="6" t="n">
        <v>108</v>
      </c>
    </row>
    <row r="41">
      <c r="A41" s="4" t="inlineStr">
        <is>
          <t>Without a Related ACL</t>
        </is>
      </c>
      <c r="B41" s="6" t="n">
        <v>300</v>
      </c>
    </row>
    <row r="42">
      <c r="A42" s="4" t="inlineStr">
        <is>
          <t>Total</t>
        </is>
      </c>
      <c r="B42" s="6" t="n">
        <v>408</v>
      </c>
      <c r="C42" s="6" t="n">
        <v>448</v>
      </c>
    </row>
    <row r="43">
      <c r="A43" s="4" t="inlineStr">
        <is>
          <t>Total troubled debt restructuring loans not included above</t>
        </is>
      </c>
      <c r="B43" s="6" t="n">
        <v>1555</v>
      </c>
      <c r="C43" s="6" t="n">
        <v>2644</v>
      </c>
    </row>
    <row r="44">
      <c r="A44" s="4" t="inlineStr">
        <is>
          <t>Commercial construction | Real estate</t>
        </is>
      </c>
    </row>
    <row r="45">
      <c r="A45" s="3" t="inlineStr">
        <is>
          <t>Credit risk profile based on nonaccrual loans</t>
        </is>
      </c>
    </row>
    <row r="46">
      <c r="A46" s="4" t="inlineStr">
        <is>
          <t>With a Related ACL</t>
        </is>
      </c>
      <c r="B46" s="6" t="n">
        <v>0</v>
      </c>
    </row>
    <row r="47">
      <c r="A47" s="4" t="inlineStr">
        <is>
          <t>Without a Related ACL</t>
        </is>
      </c>
      <c r="B47" s="6" t="n">
        <v>0</v>
      </c>
    </row>
    <row r="48">
      <c r="A48" s="4" t="inlineStr">
        <is>
          <t>Total</t>
        </is>
      </c>
      <c r="B48" s="6" t="n">
        <v>0</v>
      </c>
      <c r="C48" s="6" t="n">
        <v>0</v>
      </c>
    </row>
    <row r="49">
      <c r="A49" s="4" t="inlineStr">
        <is>
          <t>Total troubled debt restructuring loans not included above</t>
        </is>
      </c>
      <c r="B49" s="6" t="n">
        <v>0</v>
      </c>
      <c r="C49" s="6" t="n">
        <v>0</v>
      </c>
    </row>
    <row r="50">
      <c r="A50" s="4" t="inlineStr">
        <is>
          <t>Residential construction | Real estate</t>
        </is>
      </c>
    </row>
    <row r="51">
      <c r="A51" s="3" t="inlineStr">
        <is>
          <t>Credit risk profile based on nonaccrual loans</t>
        </is>
      </c>
    </row>
    <row r="52">
      <c r="A52" s="4" t="inlineStr">
        <is>
          <t>With a Related ACL</t>
        </is>
      </c>
      <c r="B52" s="6" t="n">
        <v>0</v>
      </c>
    </row>
    <row r="53">
      <c r="A53" s="4" t="inlineStr">
        <is>
          <t>Without a Related ACL</t>
        </is>
      </c>
      <c r="B53" s="6" t="n">
        <v>0</v>
      </c>
    </row>
    <row r="54">
      <c r="A54" s="4" t="inlineStr">
        <is>
          <t>Total</t>
        </is>
      </c>
      <c r="B54" s="6" t="n">
        <v>0</v>
      </c>
      <c r="C54" s="6" t="n">
        <v>0</v>
      </c>
    </row>
    <row r="55">
      <c r="A55" s="4" t="inlineStr">
        <is>
          <t>Total troubled debt restructuring loans not included above</t>
        </is>
      </c>
      <c r="B55" s="5" t="n">
        <v>0</v>
      </c>
      <c r="C5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Common stock dividends (in dollars per share)</t>
        </is>
      </c>
      <c r="B4" s="7" t="n">
        <v>0.33</v>
      </c>
      <c r="C4" s="7" t="n">
        <v>0.33</v>
      </c>
      <c r="D4" s="7" t="n">
        <v>0.33</v>
      </c>
      <c r="E4" s="7" t="n">
        <v>0.33</v>
      </c>
      <c r="F4" s="7" t="n">
        <v>0.32</v>
      </c>
      <c r="G4" s="7" t="n">
        <v>0.32</v>
      </c>
      <c r="H4" s="7" t="n">
        <v>0.32</v>
      </c>
      <c r="I4" s="7" t="n">
        <v>0.32</v>
      </c>
      <c r="J4" s="7" t="n">
        <v>1.32</v>
      </c>
      <c r="K4" s="7" t="n">
        <v>1.28</v>
      </c>
      <c r="L4" s="7" t="n">
        <v>1.24</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Bank segment (HEI only) - TDR Narrative (Details)</t>
        </is>
      </c>
      <c r="B1" s="2" t="inlineStr">
        <is>
          <t>12 Months Ended</t>
        </is>
      </c>
    </row>
    <row r="2">
      <c r="B2" s="2" t="inlineStr">
        <is>
          <t>Dec. 31, 2020</t>
        </is>
      </c>
    </row>
    <row r="3">
      <c r="A3" s="4" t="inlineStr">
        <is>
          <t>Residential land</t>
        </is>
      </c>
    </row>
    <row r="4">
      <c r="A4" s="3" t="inlineStr">
        <is>
          <t>Troubled debt restructurings</t>
        </is>
      </c>
    </row>
    <row r="5">
      <c r="A5" s="4" t="inlineStr">
        <is>
          <t>Period of interest-only monthly payment term loan</t>
        </is>
      </c>
      <c r="B5"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nk segment (HEI only) - Loan Modifications (Details)</t>
        </is>
      </c>
      <c r="B1" s="2" t="inlineStr">
        <is>
          <t>12 Months Ended</t>
        </is>
      </c>
    </row>
    <row r="2">
      <c r="B2" s="2" t="inlineStr">
        <is>
          <t>Dec. 31, 2020USD ($)contract</t>
        </is>
      </c>
      <c r="C2" s="2" t="inlineStr">
        <is>
          <t>Dec. 31, 2019USD ($)contract</t>
        </is>
      </c>
      <c r="D2" s="2" t="inlineStr">
        <is>
          <t>Dec. 31, 2018USD ($)contract</t>
        </is>
      </c>
    </row>
    <row r="3">
      <c r="A3" s="3" t="inlineStr">
        <is>
          <t>Loan modifications determined to be troubled debt restructurings</t>
        </is>
      </c>
    </row>
    <row r="4">
      <c r="A4" s="4" t="inlineStr">
        <is>
          <t>Number of contracts | contract</t>
        </is>
      </c>
      <c r="B4" s="6" t="n">
        <v>68</v>
      </c>
      <c r="C4" s="6" t="n">
        <v>25</v>
      </c>
      <c r="D4" s="6" t="n">
        <v>70</v>
      </c>
    </row>
    <row r="5">
      <c r="A5" s="4" t="inlineStr">
        <is>
          <t>Pre-modification outstanding recorded investment</t>
        </is>
      </c>
      <c r="B5" s="5" t="n">
        <v>26991000</v>
      </c>
      <c r="C5" s="5" t="n">
        <v>8821000</v>
      </c>
      <c r="D5" s="5" t="n">
        <v>10728000</v>
      </c>
    </row>
    <row r="6">
      <c r="A6" s="4" t="inlineStr">
        <is>
          <t>Post-modification outstanding recorded investment</t>
        </is>
      </c>
      <c r="B6" s="5" t="n">
        <v>5379000</v>
      </c>
      <c r="C6" s="5" t="n">
        <v>680000</v>
      </c>
      <c r="D6" s="5" t="n">
        <v>815000</v>
      </c>
    </row>
    <row r="7">
      <c r="A7" s="4" t="inlineStr">
        <is>
          <t>Troubled debt restructuring that subsequently defaulted, number of contracts | contract</t>
        </is>
      </c>
      <c r="B7" s="6" t="n">
        <v>0</v>
      </c>
      <c r="C7" s="6" t="n">
        <v>0</v>
      </c>
      <c r="D7" s="6" t="n">
        <v>2</v>
      </c>
    </row>
    <row r="8">
      <c r="A8" s="4" t="inlineStr">
        <is>
          <t>Troubled debt restructuring that subsequently defaulted, recorded investment</t>
        </is>
      </c>
      <c r="B8" s="5" t="n">
        <v>0</v>
      </c>
      <c r="C8" s="5" t="n">
        <v>0</v>
      </c>
      <c r="D8" s="5" t="n">
        <v>327000</v>
      </c>
    </row>
    <row r="9">
      <c r="A9" s="4" t="inlineStr">
        <is>
          <t>Commitments to borrowers whose loan terms are impaired or modified under troubled debt restructuring</t>
        </is>
      </c>
      <c r="B9" s="6" t="n">
        <v>0</v>
      </c>
      <c r="C9" s="6" t="n">
        <v>0</v>
      </c>
    </row>
    <row r="10">
      <c r="A10" s="4" t="inlineStr">
        <is>
          <t>Consumer mortgage loans collateralized by residential real estate property in foreclosure process</t>
        </is>
      </c>
      <c r="B10" s="5" t="n">
        <v>3800000</v>
      </c>
      <c r="C10" s="5" t="n">
        <v>3500000</v>
      </c>
    </row>
    <row r="11">
      <c r="A11" s="4" t="inlineStr">
        <is>
          <t>Residential 1-4 family</t>
        </is>
      </c>
    </row>
    <row r="12">
      <c r="A12" s="3" t="inlineStr">
        <is>
          <t>Loan modifications determined to be troubled debt restructurings</t>
        </is>
      </c>
    </row>
    <row r="13">
      <c r="A13" s="4" t="inlineStr">
        <is>
          <t>Number of contracts | contract</t>
        </is>
      </c>
      <c r="B13" s="6" t="n">
        <v>1</v>
      </c>
      <c r="C13" s="6" t="n">
        <v>11</v>
      </c>
      <c r="D13" s="6" t="n">
        <v>3</v>
      </c>
    </row>
    <row r="14">
      <c r="A14" s="4" t="inlineStr">
        <is>
          <t>Pre-modification outstanding recorded investment</t>
        </is>
      </c>
      <c r="B14" s="5" t="n">
        <v>144000</v>
      </c>
      <c r="C14" s="5" t="n">
        <v>1770000</v>
      </c>
      <c r="D14" s="5" t="n">
        <v>566000</v>
      </c>
    </row>
    <row r="15">
      <c r="A15" s="4" t="inlineStr">
        <is>
          <t>Post-modification outstanding recorded investment</t>
        </is>
      </c>
      <c r="B15" s="5" t="n">
        <v>6000</v>
      </c>
      <c r="C15" s="5" t="n">
        <v>190000</v>
      </c>
      <c r="D15" s="5" t="n">
        <v>26000</v>
      </c>
    </row>
    <row r="16">
      <c r="A16" s="4" t="inlineStr">
        <is>
          <t>Troubled debt restructuring that subsequently defaulted, number of contracts | contract</t>
        </is>
      </c>
      <c r="B16" s="6" t="n">
        <v>0</v>
      </c>
      <c r="C16" s="6" t="n">
        <v>0</v>
      </c>
      <c r="D16" s="6" t="n">
        <v>0</v>
      </c>
    </row>
    <row r="17">
      <c r="A17" s="4" t="inlineStr">
        <is>
          <t>Troubled debt restructuring that subsequently defaulted, recorded investment</t>
        </is>
      </c>
      <c r="B17" s="5" t="n">
        <v>0</v>
      </c>
      <c r="C17" s="5" t="n">
        <v>0</v>
      </c>
      <c r="D17" s="5" t="n">
        <v>0</v>
      </c>
    </row>
    <row r="18">
      <c r="A18" s="4" t="inlineStr">
        <is>
          <t>Commercial real estate</t>
        </is>
      </c>
    </row>
    <row r="19">
      <c r="A19" s="3" t="inlineStr">
        <is>
          <t>Loan modifications determined to be troubled debt restructurings</t>
        </is>
      </c>
    </row>
    <row r="20">
      <c r="A20" s="4" t="inlineStr">
        <is>
          <t>Number of contracts | contract</t>
        </is>
      </c>
      <c r="B20" s="6" t="n">
        <v>6</v>
      </c>
      <c r="C20" s="6" t="n">
        <v>0</v>
      </c>
      <c r="D20" s="6" t="n">
        <v>0</v>
      </c>
    </row>
    <row r="21">
      <c r="A21" s="4" t="inlineStr">
        <is>
          <t>Pre-modification outstanding recorded investment</t>
        </is>
      </c>
      <c r="B21" s="5" t="n">
        <v>20714000</v>
      </c>
      <c r="C21" s="5" t="n">
        <v>0</v>
      </c>
      <c r="D21" s="5" t="n">
        <v>0</v>
      </c>
    </row>
    <row r="22">
      <c r="A22" s="4" t="inlineStr">
        <is>
          <t>Post-modification outstanding recorded investment</t>
        </is>
      </c>
      <c r="B22" s="5" t="n">
        <v>4439000</v>
      </c>
      <c r="C22" s="5" t="n">
        <v>0</v>
      </c>
      <c r="D22" s="5" t="n">
        <v>0</v>
      </c>
    </row>
    <row r="23">
      <c r="A23" s="4" t="inlineStr">
        <is>
          <t>Troubled debt restructuring that subsequently defaulted, number of contracts | contract</t>
        </is>
      </c>
      <c r="B23" s="6" t="n">
        <v>0</v>
      </c>
      <c r="C23" s="6" t="n">
        <v>0</v>
      </c>
      <c r="D23" s="6" t="n">
        <v>0</v>
      </c>
    </row>
    <row r="24">
      <c r="A24" s="4" t="inlineStr">
        <is>
          <t>Troubled debt restructuring that subsequently defaulted, recorded investment</t>
        </is>
      </c>
      <c r="B24" s="5" t="n">
        <v>0</v>
      </c>
      <c r="C24" s="5" t="n">
        <v>0</v>
      </c>
      <c r="D24" s="5" t="n">
        <v>0</v>
      </c>
    </row>
    <row r="25">
      <c r="A25" s="4" t="inlineStr">
        <is>
          <t>Home equity line of credit</t>
        </is>
      </c>
    </row>
    <row r="26">
      <c r="A26" s="3" t="inlineStr">
        <is>
          <t>Loan modifications determined to be troubled debt restructurings</t>
        </is>
      </c>
    </row>
    <row r="27">
      <c r="A27" s="4" t="inlineStr">
        <is>
          <t>Number of contracts | contract</t>
        </is>
      </c>
      <c r="B27" s="6" t="n">
        <v>3</v>
      </c>
      <c r="C27" s="6" t="n">
        <v>3</v>
      </c>
      <c r="D27" s="6" t="n">
        <v>53</v>
      </c>
    </row>
    <row r="28">
      <c r="A28" s="4" t="inlineStr">
        <is>
          <t>Pre-modification outstanding recorded investment</t>
        </is>
      </c>
      <c r="B28" s="5" t="n">
        <v>85000</v>
      </c>
      <c r="C28" s="5" t="n">
        <v>442000</v>
      </c>
      <c r="D28" s="5" t="n">
        <v>6659000</v>
      </c>
    </row>
    <row r="29">
      <c r="A29" s="4" t="inlineStr">
        <is>
          <t>Post-modification outstanding recorded investment</t>
        </is>
      </c>
      <c r="B29" s="5" t="n">
        <v>11000</v>
      </c>
      <c r="C29" s="5" t="n">
        <v>73000</v>
      </c>
      <c r="D29" s="5" t="n">
        <v>578000</v>
      </c>
    </row>
    <row r="30">
      <c r="A30" s="4" t="inlineStr">
        <is>
          <t>Troubled debt restructuring that subsequently defaulted, number of contracts | contract</t>
        </is>
      </c>
      <c r="B30" s="6" t="n">
        <v>0</v>
      </c>
      <c r="C30" s="6" t="n">
        <v>0</v>
      </c>
      <c r="D30" s="6" t="n">
        <v>1</v>
      </c>
    </row>
    <row r="31">
      <c r="A31" s="4" t="inlineStr">
        <is>
          <t>Troubled debt restructuring that subsequently defaulted, recorded investment</t>
        </is>
      </c>
      <c r="B31" s="5" t="n">
        <v>0</v>
      </c>
      <c r="C31" s="5" t="n">
        <v>0</v>
      </c>
      <c r="D31" s="5" t="n">
        <v>81000</v>
      </c>
    </row>
    <row r="32">
      <c r="A32" s="4" t="inlineStr">
        <is>
          <t>Residential land</t>
        </is>
      </c>
    </row>
    <row r="33">
      <c r="A33" s="3" t="inlineStr">
        <is>
          <t>Loan modifications determined to be troubled debt restructurings</t>
        </is>
      </c>
    </row>
    <row r="34">
      <c r="A34" s="4" t="inlineStr">
        <is>
          <t>Number of contracts | contract</t>
        </is>
      </c>
      <c r="B34" s="6" t="n">
        <v>4</v>
      </c>
      <c r="C34" s="6" t="n">
        <v>3</v>
      </c>
      <c r="D34" s="6" t="n">
        <v>2</v>
      </c>
    </row>
    <row r="35">
      <c r="A35" s="4" t="inlineStr">
        <is>
          <t>Pre-modification outstanding recorded investment</t>
        </is>
      </c>
      <c r="B35" s="5" t="n">
        <v>668000</v>
      </c>
      <c r="C35" s="5" t="n">
        <v>1086000</v>
      </c>
      <c r="D35" s="5" t="n">
        <v>1338000</v>
      </c>
    </row>
    <row r="36">
      <c r="A36" s="4" t="inlineStr">
        <is>
          <t>Post-modification outstanding recorded investment</t>
        </is>
      </c>
      <c r="B36" s="5" t="n">
        <v>54000</v>
      </c>
      <c r="C36" s="5" t="n">
        <v>0</v>
      </c>
      <c r="D36" s="5" t="n">
        <v>0</v>
      </c>
    </row>
    <row r="37">
      <c r="A37" s="4" t="inlineStr">
        <is>
          <t>Troubled debt restructuring that subsequently defaulted, number of contracts | contract</t>
        </is>
      </c>
      <c r="B37" s="6" t="n">
        <v>0</v>
      </c>
      <c r="C37" s="6" t="n">
        <v>0</v>
      </c>
      <c r="D37" s="6" t="n">
        <v>0</v>
      </c>
    </row>
    <row r="38">
      <c r="A38" s="4" t="inlineStr">
        <is>
          <t>Troubled debt restructuring that subsequently defaulted, recorded investment</t>
        </is>
      </c>
      <c r="B38" s="5" t="n">
        <v>0</v>
      </c>
      <c r="C38" s="5" t="n">
        <v>0</v>
      </c>
      <c r="D38" s="5" t="n">
        <v>0</v>
      </c>
    </row>
    <row r="39">
      <c r="A39" s="4" t="inlineStr">
        <is>
          <t>Commercial construction</t>
        </is>
      </c>
    </row>
    <row r="40">
      <c r="A40" s="3" t="inlineStr">
        <is>
          <t>Loan modifications determined to be troubled debt restructurings</t>
        </is>
      </c>
    </row>
    <row r="41">
      <c r="A41" s="4" t="inlineStr">
        <is>
          <t>Number of contracts | contract</t>
        </is>
      </c>
      <c r="B41" s="6" t="n">
        <v>0</v>
      </c>
      <c r="C41" s="6" t="n">
        <v>0</v>
      </c>
      <c r="D41" s="6" t="n">
        <v>0</v>
      </c>
    </row>
    <row r="42">
      <c r="A42" s="4" t="inlineStr">
        <is>
          <t>Pre-modification outstanding recorded investment</t>
        </is>
      </c>
      <c r="B42" s="5" t="n">
        <v>0</v>
      </c>
      <c r="C42" s="5" t="n">
        <v>0</v>
      </c>
      <c r="D42" s="5" t="n">
        <v>0</v>
      </c>
    </row>
    <row r="43">
      <c r="A43" s="4" t="inlineStr">
        <is>
          <t>Post-modification outstanding recorded investment</t>
        </is>
      </c>
      <c r="B43" s="5" t="n">
        <v>0</v>
      </c>
      <c r="C43" s="5" t="n">
        <v>0</v>
      </c>
      <c r="D43" s="5" t="n">
        <v>0</v>
      </c>
    </row>
    <row r="44">
      <c r="A44" s="4" t="inlineStr">
        <is>
          <t>Troubled debt restructuring that subsequently defaulted, number of contracts | contract</t>
        </is>
      </c>
      <c r="B44" s="6" t="n">
        <v>0</v>
      </c>
      <c r="C44" s="6" t="n">
        <v>0</v>
      </c>
      <c r="D44" s="6" t="n">
        <v>0</v>
      </c>
    </row>
    <row r="45">
      <c r="A45" s="4" t="inlineStr">
        <is>
          <t>Troubled debt restructuring that subsequently defaulted, recorded investment</t>
        </is>
      </c>
      <c r="B45" s="5" t="n">
        <v>0</v>
      </c>
      <c r="C45" s="5" t="n">
        <v>0</v>
      </c>
      <c r="D45" s="5" t="n">
        <v>0</v>
      </c>
    </row>
    <row r="46">
      <c r="A46" s="4" t="inlineStr">
        <is>
          <t>Residential construction</t>
        </is>
      </c>
    </row>
    <row r="47">
      <c r="A47" s="3" t="inlineStr">
        <is>
          <t>Loan modifications determined to be troubled debt restructurings</t>
        </is>
      </c>
    </row>
    <row r="48">
      <c r="A48" s="4" t="inlineStr">
        <is>
          <t>Number of contracts | contract</t>
        </is>
      </c>
      <c r="B48" s="6" t="n">
        <v>0</v>
      </c>
      <c r="C48" s="6" t="n">
        <v>0</v>
      </c>
      <c r="D48" s="6" t="n">
        <v>0</v>
      </c>
    </row>
    <row r="49">
      <c r="A49" s="4" t="inlineStr">
        <is>
          <t>Pre-modification outstanding recorded investment</t>
        </is>
      </c>
      <c r="B49" s="5" t="n">
        <v>0</v>
      </c>
      <c r="C49" s="5" t="n">
        <v>0</v>
      </c>
      <c r="D49" s="5" t="n">
        <v>0</v>
      </c>
    </row>
    <row r="50">
      <c r="A50" s="4" t="inlineStr">
        <is>
          <t>Post-modification outstanding recorded investment</t>
        </is>
      </c>
      <c r="B50" s="5" t="n">
        <v>0</v>
      </c>
      <c r="C50" s="5" t="n">
        <v>0</v>
      </c>
      <c r="D50" s="5" t="n">
        <v>0</v>
      </c>
    </row>
    <row r="51">
      <c r="A51" s="4" t="inlineStr">
        <is>
          <t>Troubled debt restructuring that subsequently defaulted, number of contracts | contract</t>
        </is>
      </c>
      <c r="B51" s="6" t="n">
        <v>0</v>
      </c>
      <c r="C51" s="6" t="n">
        <v>0</v>
      </c>
      <c r="D51" s="6" t="n">
        <v>0</v>
      </c>
    </row>
    <row r="52">
      <c r="A52" s="4" t="inlineStr">
        <is>
          <t>Troubled debt restructuring that subsequently defaulted, recorded investment</t>
        </is>
      </c>
      <c r="B52" s="5" t="n">
        <v>0</v>
      </c>
      <c r="C52" s="5" t="n">
        <v>0</v>
      </c>
      <c r="D52" s="5" t="n">
        <v>0</v>
      </c>
    </row>
    <row r="53">
      <c r="A53" s="4" t="inlineStr">
        <is>
          <t>Commercial</t>
        </is>
      </c>
    </row>
    <row r="54">
      <c r="A54" s="3" t="inlineStr">
        <is>
          <t>Loan modifications determined to be troubled debt restructurings</t>
        </is>
      </c>
    </row>
    <row r="55">
      <c r="A55" s="4" t="inlineStr">
        <is>
          <t>Number of contracts | contract</t>
        </is>
      </c>
      <c r="B55" s="6" t="n">
        <v>54</v>
      </c>
      <c r="C55" s="6" t="n">
        <v>8</v>
      </c>
      <c r="D55" s="6" t="n">
        <v>12</v>
      </c>
    </row>
    <row r="56">
      <c r="A56" s="4" t="inlineStr">
        <is>
          <t>Pre-modification outstanding recorded investment</t>
        </is>
      </c>
      <c r="B56" s="5" t="n">
        <v>5380000</v>
      </c>
      <c r="C56" s="5" t="n">
        <v>5523000</v>
      </c>
      <c r="D56" s="5" t="n">
        <v>2165000</v>
      </c>
    </row>
    <row r="57">
      <c r="A57" s="4" t="inlineStr">
        <is>
          <t>Post-modification outstanding recorded investment</t>
        </is>
      </c>
      <c r="B57" s="5" t="n">
        <v>869000</v>
      </c>
      <c r="C57" s="5" t="n">
        <v>417000</v>
      </c>
      <c r="D57" s="5" t="n">
        <v>211000</v>
      </c>
    </row>
    <row r="58">
      <c r="A58" s="4" t="inlineStr">
        <is>
          <t>Troubled debt restructuring that subsequently defaulted, number of contracts | contract</t>
        </is>
      </c>
      <c r="B58" s="6" t="n">
        <v>0</v>
      </c>
      <c r="C58" s="6" t="n">
        <v>0</v>
      </c>
      <c r="D58" s="6" t="n">
        <v>1</v>
      </c>
    </row>
    <row r="59">
      <c r="A59" s="4" t="inlineStr">
        <is>
          <t>Troubled debt restructuring that subsequently defaulted, recorded investment</t>
        </is>
      </c>
      <c r="B59" s="5" t="n">
        <v>0</v>
      </c>
      <c r="C59" s="5" t="n">
        <v>0</v>
      </c>
      <c r="D59" s="5" t="n">
        <v>246000</v>
      </c>
    </row>
    <row r="60">
      <c r="A60" s="4" t="inlineStr">
        <is>
          <t>Consumer</t>
        </is>
      </c>
    </row>
    <row r="61">
      <c r="A61" s="3" t="inlineStr">
        <is>
          <t>Loan modifications determined to be troubled debt restructurings</t>
        </is>
      </c>
    </row>
    <row r="62">
      <c r="A62" s="4" t="inlineStr">
        <is>
          <t>Number of contracts | contract</t>
        </is>
      </c>
      <c r="B62" s="6" t="n">
        <v>0</v>
      </c>
      <c r="C62" s="6" t="n">
        <v>0</v>
      </c>
      <c r="D62" s="6" t="n">
        <v>0</v>
      </c>
    </row>
    <row r="63">
      <c r="A63" s="4" t="inlineStr">
        <is>
          <t>Pre-modification outstanding recorded investment</t>
        </is>
      </c>
      <c r="B63" s="5" t="n">
        <v>0</v>
      </c>
      <c r="C63" s="5" t="n">
        <v>0</v>
      </c>
      <c r="D63" s="5" t="n">
        <v>0</v>
      </c>
    </row>
    <row r="64">
      <c r="A64" s="4" t="inlineStr">
        <is>
          <t>Post-modification outstanding recorded investment</t>
        </is>
      </c>
      <c r="B64" s="5" t="n">
        <v>0</v>
      </c>
      <c r="C64" s="5" t="n">
        <v>0</v>
      </c>
      <c r="D64" s="5" t="n">
        <v>0</v>
      </c>
    </row>
    <row r="65">
      <c r="A65" s="4" t="inlineStr">
        <is>
          <t>Troubled debt restructuring that subsequently defaulted, number of contracts | contract</t>
        </is>
      </c>
      <c r="B65" s="6" t="n">
        <v>0</v>
      </c>
      <c r="C65" s="6" t="n">
        <v>0</v>
      </c>
      <c r="D65" s="6" t="n">
        <v>0</v>
      </c>
    </row>
    <row r="66">
      <c r="A66" s="4" t="inlineStr">
        <is>
          <t>Troubled debt restructuring that subsequently defaulted, recorded investment</t>
        </is>
      </c>
      <c r="B66" s="5" t="n">
        <v>0</v>
      </c>
      <c r="C66" s="5" t="n">
        <v>0</v>
      </c>
      <c r="D66" s="5" t="n">
        <v>0</v>
      </c>
    </row>
    <row r="67">
      <c r="A67" s="4" t="inlineStr">
        <is>
          <t>Troubled debt restructurings real estate loans</t>
        </is>
      </c>
    </row>
    <row r="68">
      <c r="A68" s="3" t="inlineStr">
        <is>
          <t>Loan modifications determined to be troubled debt restructurings</t>
        </is>
      </c>
    </row>
    <row r="69">
      <c r="A69" s="4" t="inlineStr">
        <is>
          <t>Minimum period of payment default of loans determined to be TDRs</t>
        </is>
      </c>
      <c r="B69" s="4" t="inlineStr">
        <is>
          <t>90 days</t>
        </is>
      </c>
      <c r="C69" s="4" t="inlineStr">
        <is>
          <t>90 days</t>
        </is>
      </c>
      <c r="D69" s="4" t="inlineStr">
        <is>
          <t>90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segment (HEI only) - Collateral-dependent Loans (Details) - USD ($) $ in Thousands</t>
        </is>
      </c>
      <c r="B1" s="2" t="inlineStr">
        <is>
          <t>Dec. 31, 2020</t>
        </is>
      </c>
      <c r="C1" s="2" t="inlineStr">
        <is>
          <t>Dec. 31, 2019</t>
        </is>
      </c>
      <c r="D1" s="2" t="inlineStr">
        <is>
          <t>Dec. 31, 2018</t>
        </is>
      </c>
    </row>
    <row r="2">
      <c r="A2" s="3" t="inlineStr">
        <is>
          <t>Financing Receivable, Nonaccrual [Line Items]</t>
        </is>
      </c>
    </row>
    <row r="3">
      <c r="A3" s="4" t="inlineStr">
        <is>
          <t>Total</t>
        </is>
      </c>
      <c r="B3" s="5" t="n">
        <v>5345226</v>
      </c>
      <c r="C3" s="5" t="n">
        <v>5120664</v>
      </c>
      <c r="D3" s="5" t="n">
        <v>4843634</v>
      </c>
    </row>
    <row r="4">
      <c r="A4" s="4" t="inlineStr">
        <is>
          <t>Real estate | Residential 1-4 family</t>
        </is>
      </c>
    </row>
    <row r="5">
      <c r="A5" s="3" t="inlineStr">
        <is>
          <t>Financing Receivable, Nonaccrual [Line Items]</t>
        </is>
      </c>
    </row>
    <row r="6">
      <c r="A6" s="4" t="inlineStr">
        <is>
          <t>Total</t>
        </is>
      </c>
      <c r="B6" s="6" t="n">
        <v>2144239</v>
      </c>
    </row>
    <row r="7">
      <c r="A7" s="4" t="inlineStr">
        <is>
          <t>Real estate | Commercial real estate</t>
        </is>
      </c>
    </row>
    <row r="8">
      <c r="A8" s="3" t="inlineStr">
        <is>
          <t>Financing Receivable, Nonaccrual [Line Items]</t>
        </is>
      </c>
    </row>
    <row r="9">
      <c r="A9" s="4" t="inlineStr">
        <is>
          <t>Total</t>
        </is>
      </c>
      <c r="B9" s="6" t="n">
        <v>983865</v>
      </c>
    </row>
    <row r="10">
      <c r="A10" s="4" t="inlineStr">
        <is>
          <t>Real estate | Home equity  line of credit</t>
        </is>
      </c>
    </row>
    <row r="11">
      <c r="A11" s="3" t="inlineStr">
        <is>
          <t>Financing Receivable, Nonaccrual [Line Items]</t>
        </is>
      </c>
    </row>
    <row r="12">
      <c r="A12" s="4" t="inlineStr">
        <is>
          <t>Total</t>
        </is>
      </c>
      <c r="B12" s="6" t="n">
        <v>963578</v>
      </c>
    </row>
    <row r="13">
      <c r="A13" s="4" t="inlineStr">
        <is>
          <t>Real estate | Residential land</t>
        </is>
      </c>
    </row>
    <row r="14">
      <c r="A14" s="3" t="inlineStr">
        <is>
          <t>Financing Receivable, Nonaccrual [Line Items]</t>
        </is>
      </c>
    </row>
    <row r="15">
      <c r="A15" s="4" t="inlineStr">
        <is>
          <t>Total</t>
        </is>
      </c>
      <c r="B15" s="6" t="n">
        <v>15617</v>
      </c>
    </row>
    <row r="16">
      <c r="A16" s="4" t="inlineStr">
        <is>
          <t>Commercial</t>
        </is>
      </c>
    </row>
    <row r="17">
      <c r="A17" s="3" t="inlineStr">
        <is>
          <t>Financing Receivable, Nonaccrual [Line Items]</t>
        </is>
      </c>
    </row>
    <row r="18">
      <c r="A18" s="4" t="inlineStr">
        <is>
          <t>Total</t>
        </is>
      </c>
      <c r="B18" s="6" t="n">
        <v>936748</v>
      </c>
      <c r="C18" s="5" t="n">
        <v>670674</v>
      </c>
      <c r="D18" s="5" t="n">
        <v>587891</v>
      </c>
    </row>
    <row r="19">
      <c r="A19" s="4" t="inlineStr">
        <is>
          <t>Residential real estate property | Real estate | Residential 1-4 family</t>
        </is>
      </c>
    </row>
    <row r="20">
      <c r="A20" s="3" t="inlineStr">
        <is>
          <t>Financing Receivable, Nonaccrual [Line Items]</t>
        </is>
      </c>
    </row>
    <row r="21">
      <c r="A21" s="4" t="inlineStr">
        <is>
          <t>Total</t>
        </is>
      </c>
      <c r="B21" s="6" t="n">
        <v>2541</v>
      </c>
    </row>
    <row r="22">
      <c r="A22" s="4" t="inlineStr">
        <is>
          <t>Residential real estate property | Real estate | Home equity  line of credit</t>
        </is>
      </c>
    </row>
    <row r="23">
      <c r="A23" s="3" t="inlineStr">
        <is>
          <t>Financing Receivable, Nonaccrual [Line Items]</t>
        </is>
      </c>
    </row>
    <row r="24">
      <c r="A24" s="4" t="inlineStr">
        <is>
          <t>Total</t>
        </is>
      </c>
      <c r="B24" s="6" t="n">
        <v>1567</v>
      </c>
    </row>
    <row r="25">
      <c r="A25" s="4" t="inlineStr">
        <is>
          <t>Residential real estate property | Real estate | Residential land</t>
        </is>
      </c>
    </row>
    <row r="26">
      <c r="A26" s="3" t="inlineStr">
        <is>
          <t>Financing Receivable, Nonaccrual [Line Items]</t>
        </is>
      </c>
    </row>
    <row r="27">
      <c r="A27" s="4" t="inlineStr">
        <is>
          <t>Total</t>
        </is>
      </c>
      <c r="B27" s="6" t="n">
        <v>300</v>
      </c>
    </row>
    <row r="28">
      <c r="A28" s="4" t="inlineStr">
        <is>
          <t>Commercial real estate | Real estate | Commercial real estate</t>
        </is>
      </c>
    </row>
    <row r="29">
      <c r="A29" s="3" t="inlineStr">
        <is>
          <t>Financing Receivable, Nonaccrual [Line Items]</t>
        </is>
      </c>
    </row>
    <row r="30">
      <c r="A30" s="4" t="inlineStr">
        <is>
          <t>Total</t>
        </is>
      </c>
      <c r="B30" s="6" t="n">
        <v>2875</v>
      </c>
    </row>
    <row r="31">
      <c r="A31" s="4" t="inlineStr">
        <is>
          <t>Business assets | Commercial</t>
        </is>
      </c>
    </row>
    <row r="32">
      <c r="A32" s="3" t="inlineStr">
        <is>
          <t>Financing Receivable, Nonaccrual [Line Items]</t>
        </is>
      </c>
    </row>
    <row r="33">
      <c r="A33" s="4" t="inlineStr">
        <is>
          <t>Total</t>
        </is>
      </c>
      <c r="B33" s="6" t="n">
        <v>934</v>
      </c>
    </row>
    <row r="34">
      <c r="A34" s="4" t="inlineStr">
        <is>
          <t>Collateral Pledged</t>
        </is>
      </c>
    </row>
    <row r="35">
      <c r="A35" s="3" t="inlineStr">
        <is>
          <t>Financing Receivable, Nonaccrual [Line Items]</t>
        </is>
      </c>
    </row>
    <row r="36">
      <c r="A36" s="4" t="inlineStr">
        <is>
          <t>Total</t>
        </is>
      </c>
      <c r="B36" s="6" t="n">
        <v>8217</v>
      </c>
    </row>
    <row r="37">
      <c r="A37" s="4" t="inlineStr">
        <is>
          <t>Collateral Pledged | Real estate</t>
        </is>
      </c>
    </row>
    <row r="38">
      <c r="A38" s="3" t="inlineStr">
        <is>
          <t>Financing Receivable, Nonaccrual [Line Items]</t>
        </is>
      </c>
    </row>
    <row r="39">
      <c r="A39" s="4" t="inlineStr">
        <is>
          <t>Total</t>
        </is>
      </c>
      <c r="B39" s="5" t="n">
        <v>72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segment (HEI only) - Credit risk profile - assigned grades (Details) - USD ($) $ in Thousands</t>
        </is>
      </c>
      <c r="B1" s="2" t="inlineStr">
        <is>
          <t>Dec. 31, 2020</t>
        </is>
      </c>
      <c r="C1" s="2" t="inlineStr">
        <is>
          <t>Jan. 01, 2020</t>
        </is>
      </c>
      <c r="D1" s="2" t="inlineStr">
        <is>
          <t>Dec. 31, 2019</t>
        </is>
      </c>
    </row>
    <row r="2">
      <c r="A2" s="3" t="inlineStr">
        <is>
          <t>Credit risk profile by internally assigned grade for loans</t>
        </is>
      </c>
    </row>
    <row r="3">
      <c r="A3" s="4" t="inlineStr">
        <is>
          <t>Loans and leases receivable before fees, gross</t>
        </is>
      </c>
      <c r="B3" s="5" t="n">
        <v>5232642</v>
      </c>
      <c r="C3" s="5" t="n">
        <v>5067821</v>
      </c>
      <c r="D3" s="5" t="n">
        <v>5067821</v>
      </c>
    </row>
    <row r="4">
      <c r="A4" s="4" t="inlineStr">
        <is>
          <t>Total</t>
        </is>
      </c>
    </row>
    <row r="5">
      <c r="A5" s="3" t="inlineStr">
        <is>
          <t>Credit risk profile by internally assigned grade for loans</t>
        </is>
      </c>
    </row>
    <row r="6">
      <c r="A6" s="4" t="inlineStr">
        <is>
          <t>Loans and leases receivable before fees, gross</t>
        </is>
      </c>
      <c r="D6" s="6" t="n">
        <v>1566109</v>
      </c>
    </row>
    <row r="7">
      <c r="A7" s="4" t="inlineStr">
        <is>
          <t>Total | Pass</t>
        </is>
      </c>
    </row>
    <row r="8">
      <c r="A8" s="3" t="inlineStr">
        <is>
          <t>Credit risk profile by internally assigned grade for loans</t>
        </is>
      </c>
    </row>
    <row r="9">
      <c r="A9" s="4" t="inlineStr">
        <is>
          <t>Loans and leases receivable before fees, gross</t>
        </is>
      </c>
      <c r="D9" s="6" t="n">
        <v>1446720</v>
      </c>
    </row>
    <row r="10">
      <c r="A10" s="4" t="inlineStr">
        <is>
          <t>Total | Special mention</t>
        </is>
      </c>
    </row>
    <row r="11">
      <c r="A11" s="3" t="inlineStr">
        <is>
          <t>Credit risk profile by internally assigned grade for loans</t>
        </is>
      </c>
    </row>
    <row r="12">
      <c r="A12" s="4" t="inlineStr">
        <is>
          <t>Loans and leases receivable before fees, gross</t>
        </is>
      </c>
      <c r="D12" s="6" t="n">
        <v>34372</v>
      </c>
    </row>
    <row r="13">
      <c r="A13" s="4" t="inlineStr">
        <is>
          <t>Total | Substandard</t>
        </is>
      </c>
    </row>
    <row r="14">
      <c r="A14" s="3" t="inlineStr">
        <is>
          <t>Credit risk profile by internally assigned grade for loans</t>
        </is>
      </c>
    </row>
    <row r="15">
      <c r="A15" s="4" t="inlineStr">
        <is>
          <t>Loans and leases receivable before fees, gross</t>
        </is>
      </c>
      <c r="D15" s="6" t="n">
        <v>85017</v>
      </c>
    </row>
    <row r="16">
      <c r="A16" s="4" t="inlineStr">
        <is>
          <t>Total | Doubtful</t>
        </is>
      </c>
    </row>
    <row r="17">
      <c r="A17" s="3" t="inlineStr">
        <is>
          <t>Credit risk profile by internally assigned grade for loans</t>
        </is>
      </c>
    </row>
    <row r="18">
      <c r="A18" s="4" t="inlineStr">
        <is>
          <t>Loans and leases receivable before fees, gross</t>
        </is>
      </c>
      <c r="D18" s="6" t="n">
        <v>0</v>
      </c>
    </row>
    <row r="19">
      <c r="A19" s="4" t="inlineStr">
        <is>
          <t>Total | Loss</t>
        </is>
      </c>
    </row>
    <row r="20">
      <c r="A20" s="3" t="inlineStr">
        <is>
          <t>Credit risk profile by internally assigned grade for loans</t>
        </is>
      </c>
    </row>
    <row r="21">
      <c r="A21" s="4" t="inlineStr">
        <is>
          <t>Loans and leases receivable before fees, gross</t>
        </is>
      </c>
      <c r="D21" s="6" t="n">
        <v>0</v>
      </c>
    </row>
    <row r="22">
      <c r="A22" s="4" t="inlineStr">
        <is>
          <t>Real estate | Commercial real estate</t>
        </is>
      </c>
    </row>
    <row r="23">
      <c r="A23" s="3" t="inlineStr">
        <is>
          <t>Credit risk profile by internally assigned grade for loans</t>
        </is>
      </c>
    </row>
    <row r="24">
      <c r="A24" s="4" t="inlineStr">
        <is>
          <t>Loans and leases receivable before fees, gross</t>
        </is>
      </c>
      <c r="D24" s="6" t="n">
        <v>824830</v>
      </c>
    </row>
    <row r="25">
      <c r="A25" s="4" t="inlineStr">
        <is>
          <t>Real estate | Commercial real estate | Pass</t>
        </is>
      </c>
    </row>
    <row r="26">
      <c r="A26" s="3" t="inlineStr">
        <is>
          <t>Credit risk profile by internally assigned grade for loans</t>
        </is>
      </c>
    </row>
    <row r="27">
      <c r="A27" s="4" t="inlineStr">
        <is>
          <t>Loans and leases receivable before fees, gross</t>
        </is>
      </c>
      <c r="D27" s="6" t="n">
        <v>756747</v>
      </c>
    </row>
    <row r="28">
      <c r="A28" s="4" t="inlineStr">
        <is>
          <t>Real estate | Commercial real estate | Special mention</t>
        </is>
      </c>
    </row>
    <row r="29">
      <c r="A29" s="3" t="inlineStr">
        <is>
          <t>Credit risk profile by internally assigned grade for loans</t>
        </is>
      </c>
    </row>
    <row r="30">
      <c r="A30" s="4" t="inlineStr">
        <is>
          <t>Loans and leases receivable before fees, gross</t>
        </is>
      </c>
      <c r="D30" s="6" t="n">
        <v>4451</v>
      </c>
    </row>
    <row r="31">
      <c r="A31" s="4" t="inlineStr">
        <is>
          <t>Real estate | Commercial real estate | Substandard</t>
        </is>
      </c>
    </row>
    <row r="32">
      <c r="A32" s="3" t="inlineStr">
        <is>
          <t>Credit risk profile by internally assigned grade for loans</t>
        </is>
      </c>
    </row>
    <row r="33">
      <c r="A33" s="4" t="inlineStr">
        <is>
          <t>Loans and leases receivable before fees, gross</t>
        </is>
      </c>
      <c r="D33" s="6" t="n">
        <v>63632</v>
      </c>
    </row>
    <row r="34">
      <c r="A34" s="4" t="inlineStr">
        <is>
          <t>Real estate | Commercial real estate | Doubtful</t>
        </is>
      </c>
    </row>
    <row r="35">
      <c r="A35" s="3" t="inlineStr">
        <is>
          <t>Credit risk profile by internally assigned grade for loans</t>
        </is>
      </c>
    </row>
    <row r="36">
      <c r="A36" s="4" t="inlineStr">
        <is>
          <t>Loans and leases receivable before fees, gross</t>
        </is>
      </c>
      <c r="D36" s="6" t="n">
        <v>0</v>
      </c>
    </row>
    <row r="37">
      <c r="A37" s="4" t="inlineStr">
        <is>
          <t>Real estate | Commercial real estate | Loss</t>
        </is>
      </c>
    </row>
    <row r="38">
      <c r="A38" s="3" t="inlineStr">
        <is>
          <t>Credit risk profile by internally assigned grade for loans</t>
        </is>
      </c>
    </row>
    <row r="39">
      <c r="A39" s="4" t="inlineStr">
        <is>
          <t>Loans and leases receivable before fees, gross</t>
        </is>
      </c>
      <c r="D39" s="6" t="n">
        <v>0</v>
      </c>
    </row>
    <row r="40">
      <c r="A40" s="4" t="inlineStr">
        <is>
          <t>Real estate | Commercial construction</t>
        </is>
      </c>
    </row>
    <row r="41">
      <c r="A41" s="3" t="inlineStr">
        <is>
          <t>Credit risk profile by internally assigned grade for loans</t>
        </is>
      </c>
    </row>
    <row r="42">
      <c r="A42" s="4" t="inlineStr">
        <is>
          <t>Loans and leases receivable before fees, gross</t>
        </is>
      </c>
      <c r="D42" s="6" t="n">
        <v>70605</v>
      </c>
    </row>
    <row r="43">
      <c r="A43" s="4" t="inlineStr">
        <is>
          <t>Real estate | Commercial construction | Pass</t>
        </is>
      </c>
    </row>
    <row r="44">
      <c r="A44" s="3" t="inlineStr">
        <is>
          <t>Credit risk profile by internally assigned grade for loans</t>
        </is>
      </c>
    </row>
    <row r="45">
      <c r="A45" s="4" t="inlineStr">
        <is>
          <t>Loans and leases receivable before fees, gross</t>
        </is>
      </c>
      <c r="D45" s="6" t="n">
        <v>68316</v>
      </c>
    </row>
    <row r="46">
      <c r="A46" s="4" t="inlineStr">
        <is>
          <t>Real estate | Commercial construction | Special mention</t>
        </is>
      </c>
    </row>
    <row r="47">
      <c r="A47" s="3" t="inlineStr">
        <is>
          <t>Credit risk profile by internally assigned grade for loans</t>
        </is>
      </c>
    </row>
    <row r="48">
      <c r="A48" s="4" t="inlineStr">
        <is>
          <t>Loans and leases receivable before fees, gross</t>
        </is>
      </c>
      <c r="D48" s="6" t="n">
        <v>0</v>
      </c>
    </row>
    <row r="49">
      <c r="A49" s="4" t="inlineStr">
        <is>
          <t>Real estate | Commercial construction | Substandard</t>
        </is>
      </c>
    </row>
    <row r="50">
      <c r="A50" s="3" t="inlineStr">
        <is>
          <t>Credit risk profile by internally assigned grade for loans</t>
        </is>
      </c>
    </row>
    <row r="51">
      <c r="A51" s="4" t="inlineStr">
        <is>
          <t>Loans and leases receivable before fees, gross</t>
        </is>
      </c>
      <c r="D51" s="6" t="n">
        <v>2289</v>
      </c>
    </row>
    <row r="52">
      <c r="A52" s="4" t="inlineStr">
        <is>
          <t>Real estate | Commercial construction | Doubtful</t>
        </is>
      </c>
    </row>
    <row r="53">
      <c r="A53" s="3" t="inlineStr">
        <is>
          <t>Credit risk profile by internally assigned grade for loans</t>
        </is>
      </c>
    </row>
    <row r="54">
      <c r="A54" s="4" t="inlineStr">
        <is>
          <t>Loans and leases receivable before fees, gross</t>
        </is>
      </c>
      <c r="D54" s="6" t="n">
        <v>0</v>
      </c>
    </row>
    <row r="55">
      <c r="A55" s="4" t="inlineStr">
        <is>
          <t>Real estate | Commercial construction | Loss</t>
        </is>
      </c>
    </row>
    <row r="56">
      <c r="A56" s="3" t="inlineStr">
        <is>
          <t>Credit risk profile by internally assigned grade for loans</t>
        </is>
      </c>
    </row>
    <row r="57">
      <c r="A57" s="4" t="inlineStr">
        <is>
          <t>Loans and leases receivable before fees, gross</t>
        </is>
      </c>
      <c r="D57" s="6" t="n">
        <v>0</v>
      </c>
    </row>
    <row r="58">
      <c r="A58" s="4" t="inlineStr">
        <is>
          <t>Commercial</t>
        </is>
      </c>
    </row>
    <row r="59">
      <c r="A59" s="3" t="inlineStr">
        <is>
          <t>Credit risk profile by internally assigned grade for loans</t>
        </is>
      </c>
    </row>
    <row r="60">
      <c r="A60" s="4" t="inlineStr">
        <is>
          <t>Loans and leases receivable before fees, gross</t>
        </is>
      </c>
      <c r="D60" s="6" t="n">
        <v>670674</v>
      </c>
    </row>
    <row r="61">
      <c r="A61" s="4" t="inlineStr">
        <is>
          <t>Commercial | Pass</t>
        </is>
      </c>
    </row>
    <row r="62">
      <c r="A62" s="3" t="inlineStr">
        <is>
          <t>Credit risk profile by internally assigned grade for loans</t>
        </is>
      </c>
    </row>
    <row r="63">
      <c r="A63" s="4" t="inlineStr">
        <is>
          <t>Loans and leases receivable before fees, gross</t>
        </is>
      </c>
      <c r="D63" s="6" t="n">
        <v>621657</v>
      </c>
    </row>
    <row r="64">
      <c r="A64" s="4" t="inlineStr">
        <is>
          <t>Commercial | Special mention</t>
        </is>
      </c>
    </row>
    <row r="65">
      <c r="A65" s="3" t="inlineStr">
        <is>
          <t>Credit risk profile by internally assigned grade for loans</t>
        </is>
      </c>
    </row>
    <row r="66">
      <c r="A66" s="4" t="inlineStr">
        <is>
          <t>Loans and leases receivable before fees, gross</t>
        </is>
      </c>
      <c r="D66" s="6" t="n">
        <v>29921</v>
      </c>
    </row>
    <row r="67">
      <c r="A67" s="4" t="inlineStr">
        <is>
          <t>Commercial | Substandard</t>
        </is>
      </c>
    </row>
    <row r="68">
      <c r="A68" s="3" t="inlineStr">
        <is>
          <t>Credit risk profile by internally assigned grade for loans</t>
        </is>
      </c>
    </row>
    <row r="69">
      <c r="A69" s="4" t="inlineStr">
        <is>
          <t>Loans and leases receivable before fees, gross</t>
        </is>
      </c>
      <c r="D69" s="6" t="n">
        <v>19096</v>
      </c>
    </row>
    <row r="70">
      <c r="A70" s="4" t="inlineStr">
        <is>
          <t>Commercial | Doubtful</t>
        </is>
      </c>
    </row>
    <row r="71">
      <c r="A71" s="3" t="inlineStr">
        <is>
          <t>Credit risk profile by internally assigned grade for loans</t>
        </is>
      </c>
    </row>
    <row r="72">
      <c r="A72" s="4" t="inlineStr">
        <is>
          <t>Loans and leases receivable before fees, gross</t>
        </is>
      </c>
      <c r="D72" s="6" t="n">
        <v>0</v>
      </c>
    </row>
    <row r="73">
      <c r="A73" s="4" t="inlineStr">
        <is>
          <t>Commercial | Loss</t>
        </is>
      </c>
    </row>
    <row r="74">
      <c r="A74" s="3" t="inlineStr">
        <is>
          <t>Credit risk profile by internally assigned grade for loans</t>
        </is>
      </c>
    </row>
    <row r="75">
      <c r="A75" s="4" t="inlineStr">
        <is>
          <t>Loans and leases receivable before fees, gross</t>
        </is>
      </c>
      <c r="D7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segment (HEI only) - Carrying Amount of Impaired Loans (Details) - USD ($) $ in Thousands</t>
        </is>
      </c>
      <c r="B1" s="2" t="inlineStr">
        <is>
          <t>12 Months Ended</t>
        </is>
      </c>
    </row>
    <row r="2">
      <c r="B2" s="2" t="inlineStr">
        <is>
          <t>Dec. 31, 2019</t>
        </is>
      </c>
      <c r="C2" s="2" t="inlineStr">
        <is>
          <t>Dec. 31, 2018</t>
        </is>
      </c>
    </row>
    <row r="3">
      <c r="A3" s="3" t="inlineStr">
        <is>
          <t>Recorded investment:</t>
        </is>
      </c>
    </row>
    <row r="4">
      <c r="A4" s="4" t="inlineStr">
        <is>
          <t>With no related allowance recorded</t>
        </is>
      </c>
      <c r="B4" s="5" t="n">
        <v>14037</v>
      </c>
    </row>
    <row r="5">
      <c r="A5" s="4" t="inlineStr">
        <is>
          <t>With an allowance recorded</t>
        </is>
      </c>
      <c r="B5" s="6" t="n">
        <v>26700</v>
      </c>
    </row>
    <row r="6">
      <c r="A6" s="4" t="inlineStr">
        <is>
          <t>Recorded investment</t>
        </is>
      </c>
      <c r="B6" s="6" t="n">
        <v>40737</v>
      </c>
    </row>
    <row r="7">
      <c r="A7" s="3" t="inlineStr">
        <is>
          <t>Unpaid principal balance:</t>
        </is>
      </c>
    </row>
    <row r="8">
      <c r="A8" s="4" t="inlineStr">
        <is>
          <t>With no related allowance recorded</t>
        </is>
      </c>
      <c r="B8" s="6" t="n">
        <v>15123</v>
      </c>
    </row>
    <row r="9">
      <c r="A9" s="4" t="inlineStr">
        <is>
          <t>With an allowance recorded</t>
        </is>
      </c>
      <c r="B9" s="6" t="n">
        <v>26762</v>
      </c>
    </row>
    <row r="10">
      <c r="A10" s="4" t="inlineStr">
        <is>
          <t>Unpaid principal balance</t>
        </is>
      </c>
      <c r="B10" s="6" t="n">
        <v>41885</v>
      </c>
    </row>
    <row r="11">
      <c r="A11" s="4" t="inlineStr">
        <is>
          <t>Related Allowance</t>
        </is>
      </c>
      <c r="B11" s="6" t="n">
        <v>2691</v>
      </c>
    </row>
    <row r="12">
      <c r="A12" s="4" t="inlineStr">
        <is>
          <t>Average recorded investment, with no related allowance recorded</t>
        </is>
      </c>
      <c r="B12" s="6" t="n">
        <v>17422</v>
      </c>
      <c r="C12" s="5" t="n">
        <v>15630</v>
      </c>
    </row>
    <row r="13">
      <c r="A13" s="4" t="inlineStr">
        <is>
          <t>Average recorded investment, with an allowance recorded</t>
        </is>
      </c>
      <c r="B13" s="6" t="n">
        <v>27972</v>
      </c>
      <c r="C13" s="6" t="n">
        <v>22360</v>
      </c>
    </row>
    <row r="14">
      <c r="A14" s="4" t="inlineStr">
        <is>
          <t>Average recorded investment</t>
        </is>
      </c>
      <c r="B14" s="6" t="n">
        <v>45394</v>
      </c>
      <c r="C14" s="6" t="n">
        <v>37990</v>
      </c>
    </row>
    <row r="15">
      <c r="A15" s="4" t="inlineStr">
        <is>
          <t>Interest income recognized, with no related allowance recorded</t>
        </is>
      </c>
      <c r="B15" s="6" t="n">
        <v>1400</v>
      </c>
      <c r="C15" s="6" t="n">
        <v>588</v>
      </c>
    </row>
    <row r="16">
      <c r="A16" s="4" t="inlineStr">
        <is>
          <t>Interest income recognized, with an allowance recorded</t>
        </is>
      </c>
      <c r="B16" s="6" t="n">
        <v>1119</v>
      </c>
      <c r="C16" s="6" t="n">
        <v>974</v>
      </c>
    </row>
    <row r="17">
      <c r="A17" s="4" t="inlineStr">
        <is>
          <t>Interest income recognized</t>
        </is>
      </c>
      <c r="B17" s="6" t="n">
        <v>2519</v>
      </c>
      <c r="C17" s="6" t="n">
        <v>1562</v>
      </c>
    </row>
    <row r="18">
      <c r="A18" s="4" t="inlineStr">
        <is>
          <t>Residential 1-4 family</t>
        </is>
      </c>
    </row>
    <row r="19">
      <c r="A19" s="3" t="inlineStr">
        <is>
          <t>Recorded investment:</t>
        </is>
      </c>
    </row>
    <row r="20">
      <c r="A20" s="4" t="inlineStr">
        <is>
          <t>With no related allowance recorded</t>
        </is>
      </c>
      <c r="B20" s="6" t="n">
        <v>6817</v>
      </c>
    </row>
    <row r="21">
      <c r="A21" s="4" t="inlineStr">
        <is>
          <t>With an allowance recorded</t>
        </is>
      </c>
      <c r="B21" s="6" t="n">
        <v>8783</v>
      </c>
    </row>
    <row r="22">
      <c r="A22" s="4" t="inlineStr">
        <is>
          <t>Recorded investment</t>
        </is>
      </c>
      <c r="B22" s="6" t="n">
        <v>15600</v>
      </c>
    </row>
    <row r="23">
      <c r="A23" s="3" t="inlineStr">
        <is>
          <t>Unpaid principal balance:</t>
        </is>
      </c>
    </row>
    <row r="24">
      <c r="A24" s="4" t="inlineStr">
        <is>
          <t>With no related allowance recorded</t>
        </is>
      </c>
      <c r="B24" s="6" t="n">
        <v>7207</v>
      </c>
    </row>
    <row r="25">
      <c r="A25" s="4" t="inlineStr">
        <is>
          <t>With an allowance recorded</t>
        </is>
      </c>
      <c r="B25" s="6" t="n">
        <v>8835</v>
      </c>
    </row>
    <row r="26">
      <c r="A26" s="4" t="inlineStr">
        <is>
          <t>Unpaid principal balance</t>
        </is>
      </c>
      <c r="B26" s="6" t="n">
        <v>16042</v>
      </c>
    </row>
    <row r="27">
      <c r="A27" s="4" t="inlineStr">
        <is>
          <t>Related Allowance</t>
        </is>
      </c>
      <c r="B27" s="6" t="n">
        <v>898</v>
      </c>
    </row>
    <row r="28">
      <c r="A28" s="4" t="inlineStr">
        <is>
          <t>Average recorded investment, with no related allowance recorded</t>
        </is>
      </c>
      <c r="B28" s="6" t="n">
        <v>8169</v>
      </c>
      <c r="C28" s="6" t="n">
        <v>8595</v>
      </c>
    </row>
    <row r="29">
      <c r="A29" s="4" t="inlineStr">
        <is>
          <t>Average recorded investment, with an allowance recorded</t>
        </is>
      </c>
      <c r="B29" s="6" t="n">
        <v>8390</v>
      </c>
      <c r="C29" s="6" t="n">
        <v>8878</v>
      </c>
    </row>
    <row r="30">
      <c r="A30" s="4" t="inlineStr">
        <is>
          <t>Average recorded investment</t>
        </is>
      </c>
      <c r="B30" s="6" t="n">
        <v>16559</v>
      </c>
      <c r="C30" s="6" t="n">
        <v>17473</v>
      </c>
    </row>
    <row r="31">
      <c r="A31" s="4" t="inlineStr">
        <is>
          <t>Interest income recognized, with no related allowance recorded</t>
        </is>
      </c>
      <c r="B31" s="6" t="n">
        <v>907</v>
      </c>
      <c r="C31" s="6" t="n">
        <v>445</v>
      </c>
    </row>
    <row r="32">
      <c r="A32" s="4" t="inlineStr">
        <is>
          <t>Interest income recognized, with an allowance recorded</t>
        </is>
      </c>
      <c r="B32" s="6" t="n">
        <v>359</v>
      </c>
      <c r="C32" s="6" t="n">
        <v>363</v>
      </c>
    </row>
    <row r="33">
      <c r="A33" s="4" t="inlineStr">
        <is>
          <t>Interest income recognized</t>
        </is>
      </c>
      <c r="B33" s="6" t="n">
        <v>1266</v>
      </c>
      <c r="C33" s="6" t="n">
        <v>808</v>
      </c>
    </row>
    <row r="34">
      <c r="A34" s="4" t="inlineStr">
        <is>
          <t>Commercial real estate</t>
        </is>
      </c>
    </row>
    <row r="35">
      <c r="A35" s="3" t="inlineStr">
        <is>
          <t>Recorded investment:</t>
        </is>
      </c>
    </row>
    <row r="36">
      <c r="A36" s="4" t="inlineStr">
        <is>
          <t>With no related allowance recorded</t>
        </is>
      </c>
      <c r="B36" s="6" t="n">
        <v>195</v>
      </c>
    </row>
    <row r="37">
      <c r="A37" s="4" t="inlineStr">
        <is>
          <t>With an allowance recorded</t>
        </is>
      </c>
      <c r="B37" s="6" t="n">
        <v>853</v>
      </c>
    </row>
    <row r="38">
      <c r="A38" s="4" t="inlineStr">
        <is>
          <t>Recorded investment</t>
        </is>
      </c>
      <c r="B38" s="6" t="n">
        <v>1048</v>
      </c>
    </row>
    <row r="39">
      <c r="A39" s="3" t="inlineStr">
        <is>
          <t>Unpaid principal balance:</t>
        </is>
      </c>
    </row>
    <row r="40">
      <c r="A40" s="4" t="inlineStr">
        <is>
          <t>With no related allowance recorded</t>
        </is>
      </c>
      <c r="B40" s="6" t="n">
        <v>200</v>
      </c>
    </row>
    <row r="41">
      <c r="A41" s="4" t="inlineStr">
        <is>
          <t>With an allowance recorded</t>
        </is>
      </c>
      <c r="B41" s="6" t="n">
        <v>853</v>
      </c>
    </row>
    <row r="42">
      <c r="A42" s="4" t="inlineStr">
        <is>
          <t>Unpaid principal balance</t>
        </is>
      </c>
      <c r="B42" s="6" t="n">
        <v>1053</v>
      </c>
    </row>
    <row r="43">
      <c r="A43" s="4" t="inlineStr">
        <is>
          <t>Related Allowance</t>
        </is>
      </c>
      <c r="B43" s="6" t="n">
        <v>2</v>
      </c>
    </row>
    <row r="44">
      <c r="A44" s="4" t="inlineStr">
        <is>
          <t>Average recorded investment, with no related allowance recorded</t>
        </is>
      </c>
      <c r="B44" s="6" t="n">
        <v>16</v>
      </c>
      <c r="C44" s="6" t="n">
        <v>0</v>
      </c>
    </row>
    <row r="45">
      <c r="A45" s="4" t="inlineStr">
        <is>
          <t>Average recorded investment, with an allowance recorded</t>
        </is>
      </c>
      <c r="B45" s="6" t="n">
        <v>886</v>
      </c>
      <c r="C45" s="6" t="n">
        <v>982</v>
      </c>
    </row>
    <row r="46">
      <c r="A46" s="4" t="inlineStr">
        <is>
          <t>Average recorded investment</t>
        </is>
      </c>
      <c r="B46" s="6" t="n">
        <v>902</v>
      </c>
      <c r="C46" s="6" t="n">
        <v>982</v>
      </c>
    </row>
    <row r="47">
      <c r="A47" s="4" t="inlineStr">
        <is>
          <t>Interest income recognized, with no related allowance recorded</t>
        </is>
      </c>
      <c r="B47" s="6" t="n">
        <v>0</v>
      </c>
      <c r="C47" s="6" t="n">
        <v>0</v>
      </c>
    </row>
    <row r="48">
      <c r="A48" s="4" t="inlineStr">
        <is>
          <t>Interest income recognized, with an allowance recorded</t>
        </is>
      </c>
      <c r="B48" s="6" t="n">
        <v>37</v>
      </c>
      <c r="C48" s="6" t="n">
        <v>42</v>
      </c>
    </row>
    <row r="49">
      <c r="A49" s="4" t="inlineStr">
        <is>
          <t>Interest income recognized</t>
        </is>
      </c>
      <c r="B49" s="6" t="n">
        <v>37</v>
      </c>
      <c r="C49" s="6" t="n">
        <v>42</v>
      </c>
    </row>
    <row r="50">
      <c r="A50" s="4" t="inlineStr">
        <is>
          <t>Home equity line of credit</t>
        </is>
      </c>
    </row>
    <row r="51">
      <c r="A51" s="3" t="inlineStr">
        <is>
          <t>Recorded investment:</t>
        </is>
      </c>
    </row>
    <row r="52">
      <c r="A52" s="4" t="inlineStr">
        <is>
          <t>With no related allowance recorded</t>
        </is>
      </c>
      <c r="B52" s="6" t="n">
        <v>1984</v>
      </c>
    </row>
    <row r="53">
      <c r="A53" s="4" t="inlineStr">
        <is>
          <t>With an allowance recorded</t>
        </is>
      </c>
      <c r="B53" s="6" t="n">
        <v>10089</v>
      </c>
    </row>
    <row r="54">
      <c r="A54" s="4" t="inlineStr">
        <is>
          <t>Recorded investment</t>
        </is>
      </c>
      <c r="B54" s="6" t="n">
        <v>12073</v>
      </c>
    </row>
    <row r="55">
      <c r="A55" s="3" t="inlineStr">
        <is>
          <t>Unpaid principal balance:</t>
        </is>
      </c>
    </row>
    <row r="56">
      <c r="A56" s="4" t="inlineStr">
        <is>
          <t>With no related allowance recorded</t>
        </is>
      </c>
      <c r="B56" s="6" t="n">
        <v>2135</v>
      </c>
    </row>
    <row r="57">
      <c r="A57" s="4" t="inlineStr">
        <is>
          <t>With an allowance recorded</t>
        </is>
      </c>
      <c r="B57" s="6" t="n">
        <v>10099</v>
      </c>
    </row>
    <row r="58">
      <c r="A58" s="4" t="inlineStr">
        <is>
          <t>Unpaid principal balance</t>
        </is>
      </c>
      <c r="B58" s="6" t="n">
        <v>12234</v>
      </c>
    </row>
    <row r="59">
      <c r="A59" s="4" t="inlineStr">
        <is>
          <t>Related Allowance</t>
        </is>
      </c>
      <c r="B59" s="6" t="n">
        <v>322</v>
      </c>
    </row>
    <row r="60">
      <c r="A60" s="4" t="inlineStr">
        <is>
          <t>Average recorded investment, with no related allowance recorded</t>
        </is>
      </c>
      <c r="B60" s="6" t="n">
        <v>2020</v>
      </c>
      <c r="C60" s="6" t="n">
        <v>2206</v>
      </c>
    </row>
    <row r="61">
      <c r="A61" s="4" t="inlineStr">
        <is>
          <t>Average recorded investment, with an allowance recorded</t>
        </is>
      </c>
      <c r="B61" s="6" t="n">
        <v>11319</v>
      </c>
      <c r="C61" s="6" t="n">
        <v>10617</v>
      </c>
    </row>
    <row r="62">
      <c r="A62" s="4" t="inlineStr">
        <is>
          <t>Average recorded investment</t>
        </is>
      </c>
      <c r="B62" s="6" t="n">
        <v>13339</v>
      </c>
      <c r="C62" s="6" t="n">
        <v>12823</v>
      </c>
    </row>
    <row r="63">
      <c r="A63" s="4" t="inlineStr">
        <is>
          <t>Interest income recognized, with no related allowance recorded</t>
        </is>
      </c>
      <c r="B63" s="6" t="n">
        <v>84</v>
      </c>
      <c r="C63" s="6" t="n">
        <v>75</v>
      </c>
    </row>
    <row r="64">
      <c r="A64" s="4" t="inlineStr">
        <is>
          <t>Interest income recognized, with an allowance recorded</t>
        </is>
      </c>
      <c r="B64" s="6" t="n">
        <v>567</v>
      </c>
      <c r="C64" s="6" t="n">
        <v>440</v>
      </c>
    </row>
    <row r="65">
      <c r="A65" s="4" t="inlineStr">
        <is>
          <t>Interest income recognized</t>
        </is>
      </c>
      <c r="B65" s="6" t="n">
        <v>651</v>
      </c>
      <c r="C65" s="6" t="n">
        <v>515</v>
      </c>
    </row>
    <row r="66">
      <c r="A66" s="4" t="inlineStr">
        <is>
          <t>Residential land</t>
        </is>
      </c>
    </row>
    <row r="67">
      <c r="A67" s="3" t="inlineStr">
        <is>
          <t>Recorded investment:</t>
        </is>
      </c>
    </row>
    <row r="68">
      <c r="A68" s="4" t="inlineStr">
        <is>
          <t>With no related allowance recorded</t>
        </is>
      </c>
      <c r="B68" s="6" t="n">
        <v>3091</v>
      </c>
    </row>
    <row r="69">
      <c r="A69" s="4" t="inlineStr">
        <is>
          <t>With an allowance recorded</t>
        </is>
      </c>
      <c r="B69" s="6" t="n">
        <v>0</v>
      </c>
    </row>
    <row r="70">
      <c r="A70" s="4" t="inlineStr">
        <is>
          <t>Recorded investment</t>
        </is>
      </c>
      <c r="B70" s="6" t="n">
        <v>3091</v>
      </c>
    </row>
    <row r="71">
      <c r="A71" s="3" t="inlineStr">
        <is>
          <t>Unpaid principal balance:</t>
        </is>
      </c>
    </row>
    <row r="72">
      <c r="A72" s="4" t="inlineStr">
        <is>
          <t>With no related allowance recorded</t>
        </is>
      </c>
      <c r="B72" s="6" t="n">
        <v>3294</v>
      </c>
    </row>
    <row r="73">
      <c r="A73" s="4" t="inlineStr">
        <is>
          <t>With an allowance recorded</t>
        </is>
      </c>
      <c r="B73" s="6" t="n">
        <v>0</v>
      </c>
    </row>
    <row r="74">
      <c r="A74" s="4" t="inlineStr">
        <is>
          <t>Unpaid principal balance</t>
        </is>
      </c>
      <c r="B74" s="6" t="n">
        <v>3294</v>
      </c>
    </row>
    <row r="75">
      <c r="A75" s="4" t="inlineStr">
        <is>
          <t>Related Allowance</t>
        </is>
      </c>
      <c r="B75" s="6" t="n">
        <v>0</v>
      </c>
    </row>
    <row r="76">
      <c r="A76" s="4" t="inlineStr">
        <is>
          <t>Average recorded investment, with no related allowance recorded</t>
        </is>
      </c>
      <c r="B76" s="6" t="n">
        <v>2662</v>
      </c>
      <c r="C76" s="6" t="n">
        <v>1532</v>
      </c>
    </row>
    <row r="77">
      <c r="A77" s="4" t="inlineStr">
        <is>
          <t>Average recorded investment, with an allowance recorded</t>
        </is>
      </c>
      <c r="B77" s="6" t="n">
        <v>27</v>
      </c>
      <c r="C77" s="6" t="n">
        <v>37</v>
      </c>
    </row>
    <row r="78">
      <c r="A78" s="4" t="inlineStr">
        <is>
          <t>Average recorded investment</t>
        </is>
      </c>
      <c r="B78" s="6" t="n">
        <v>2689</v>
      </c>
      <c r="C78" s="6" t="n">
        <v>1569</v>
      </c>
    </row>
    <row r="79">
      <c r="A79" s="4" t="inlineStr">
        <is>
          <t>Interest income recognized, with no related allowance recorded</t>
        </is>
      </c>
      <c r="B79" s="6" t="n">
        <v>129</v>
      </c>
      <c r="C79" s="6" t="n">
        <v>40</v>
      </c>
    </row>
    <row r="80">
      <c r="A80" s="4" t="inlineStr">
        <is>
          <t>Interest income recognized, with an allowance recorded</t>
        </is>
      </c>
      <c r="B80" s="6" t="n">
        <v>0</v>
      </c>
      <c r="C80" s="6" t="n">
        <v>3</v>
      </c>
    </row>
    <row r="81">
      <c r="A81" s="4" t="inlineStr">
        <is>
          <t>Interest income recognized</t>
        </is>
      </c>
      <c r="B81" s="6" t="n">
        <v>129</v>
      </c>
      <c r="C81" s="6" t="n">
        <v>43</v>
      </c>
    </row>
    <row r="82">
      <c r="A82" s="4" t="inlineStr">
        <is>
          <t>Commercial construction</t>
        </is>
      </c>
    </row>
    <row r="83">
      <c r="A83" s="3" t="inlineStr">
        <is>
          <t>Recorded investment:</t>
        </is>
      </c>
    </row>
    <row r="84">
      <c r="A84" s="4" t="inlineStr">
        <is>
          <t>With no related allowance recorded</t>
        </is>
      </c>
      <c r="B84" s="6" t="n">
        <v>0</v>
      </c>
    </row>
    <row r="85">
      <c r="A85" s="4" t="inlineStr">
        <is>
          <t>With an allowance recorded</t>
        </is>
      </c>
      <c r="B85" s="6" t="n">
        <v>0</v>
      </c>
    </row>
    <row r="86">
      <c r="A86" s="4" t="inlineStr">
        <is>
          <t>Recorded investment</t>
        </is>
      </c>
      <c r="B86" s="6" t="n">
        <v>0</v>
      </c>
    </row>
    <row r="87">
      <c r="A87" s="3" t="inlineStr">
        <is>
          <t>Unpaid principal balance:</t>
        </is>
      </c>
    </row>
    <row r="88">
      <c r="A88" s="4" t="inlineStr">
        <is>
          <t>With no related allowance recorded</t>
        </is>
      </c>
      <c r="B88" s="6" t="n">
        <v>0</v>
      </c>
    </row>
    <row r="89">
      <c r="A89" s="4" t="inlineStr">
        <is>
          <t>With an allowance recorded</t>
        </is>
      </c>
      <c r="B89" s="6" t="n">
        <v>0</v>
      </c>
    </row>
    <row r="90">
      <c r="A90" s="4" t="inlineStr">
        <is>
          <t>Unpaid principal balance</t>
        </is>
      </c>
      <c r="B90" s="6" t="n">
        <v>0</v>
      </c>
    </row>
    <row r="91">
      <c r="A91" s="4" t="inlineStr">
        <is>
          <t>Related Allowance</t>
        </is>
      </c>
      <c r="B91" s="6" t="n">
        <v>0</v>
      </c>
    </row>
    <row r="92">
      <c r="A92" s="4" t="inlineStr">
        <is>
          <t>Average recorded investment, with no related allowance recorded</t>
        </is>
      </c>
      <c r="B92" s="6" t="n">
        <v>0</v>
      </c>
      <c r="C92" s="6" t="n">
        <v>0</v>
      </c>
    </row>
    <row r="93">
      <c r="A93" s="4" t="inlineStr">
        <is>
          <t>Average recorded investment, with an allowance recorded</t>
        </is>
      </c>
      <c r="B93" s="6" t="n">
        <v>0</v>
      </c>
      <c r="C93" s="6" t="n">
        <v>0</v>
      </c>
    </row>
    <row r="94">
      <c r="A94" s="4" t="inlineStr">
        <is>
          <t>Average recorded investment</t>
        </is>
      </c>
      <c r="B94" s="6" t="n">
        <v>0</v>
      </c>
      <c r="C94" s="6" t="n">
        <v>0</v>
      </c>
    </row>
    <row r="95">
      <c r="A95" s="4" t="inlineStr">
        <is>
          <t>Interest income recognized, with no related allowance recorded</t>
        </is>
      </c>
      <c r="B95" s="6" t="n">
        <v>0</v>
      </c>
      <c r="C95" s="6" t="n">
        <v>0</v>
      </c>
    </row>
    <row r="96">
      <c r="A96" s="4" t="inlineStr">
        <is>
          <t>Interest income recognized, with an allowance recorded</t>
        </is>
      </c>
      <c r="B96" s="6" t="n">
        <v>0</v>
      </c>
      <c r="C96" s="6" t="n">
        <v>0</v>
      </c>
    </row>
    <row r="97">
      <c r="A97" s="4" t="inlineStr">
        <is>
          <t>Interest income recognized</t>
        </is>
      </c>
      <c r="B97" s="6" t="n">
        <v>0</v>
      </c>
      <c r="C97" s="6" t="n">
        <v>0</v>
      </c>
    </row>
    <row r="98">
      <c r="A98" s="4" t="inlineStr">
        <is>
          <t>Residential construction</t>
        </is>
      </c>
    </row>
    <row r="99">
      <c r="A99" s="3" t="inlineStr">
        <is>
          <t>Recorded investment:</t>
        </is>
      </c>
    </row>
    <row r="100">
      <c r="A100" s="4" t="inlineStr">
        <is>
          <t>With no related allowance recorded</t>
        </is>
      </c>
      <c r="B100" s="6" t="n">
        <v>0</v>
      </c>
    </row>
    <row r="101">
      <c r="A101" s="4" t="inlineStr">
        <is>
          <t>With an allowance recorded</t>
        </is>
      </c>
      <c r="B101" s="6" t="n">
        <v>0</v>
      </c>
    </row>
    <row r="102">
      <c r="A102" s="4" t="inlineStr">
        <is>
          <t>Recorded investment</t>
        </is>
      </c>
      <c r="B102" s="6" t="n">
        <v>0</v>
      </c>
    </row>
    <row r="103">
      <c r="A103" s="3" t="inlineStr">
        <is>
          <t>Unpaid principal balance:</t>
        </is>
      </c>
    </row>
    <row r="104">
      <c r="A104" s="4" t="inlineStr">
        <is>
          <t>With no related allowance recorded</t>
        </is>
      </c>
      <c r="B104" s="6" t="n">
        <v>0</v>
      </c>
    </row>
    <row r="105">
      <c r="A105" s="4" t="inlineStr">
        <is>
          <t>With an allowance recorded</t>
        </is>
      </c>
      <c r="B105" s="6" t="n">
        <v>0</v>
      </c>
    </row>
    <row r="106">
      <c r="A106" s="4" t="inlineStr">
        <is>
          <t>Unpaid principal balance</t>
        </is>
      </c>
      <c r="B106" s="6" t="n">
        <v>0</v>
      </c>
    </row>
    <row r="107">
      <c r="A107" s="4" t="inlineStr">
        <is>
          <t>Related Allowance</t>
        </is>
      </c>
      <c r="B107" s="6" t="n">
        <v>0</v>
      </c>
    </row>
    <row r="108">
      <c r="A108" s="4" t="inlineStr">
        <is>
          <t>Average recorded investment, with no related allowance recorded</t>
        </is>
      </c>
      <c r="B108" s="6" t="n">
        <v>0</v>
      </c>
      <c r="C108" s="6" t="n">
        <v>0</v>
      </c>
    </row>
    <row r="109">
      <c r="A109" s="4" t="inlineStr">
        <is>
          <t>Average recorded investment, with an allowance recorded</t>
        </is>
      </c>
      <c r="B109" s="6" t="n">
        <v>0</v>
      </c>
      <c r="C109" s="6" t="n">
        <v>0</v>
      </c>
    </row>
    <row r="110">
      <c r="A110" s="4" t="inlineStr">
        <is>
          <t>Average recorded investment</t>
        </is>
      </c>
      <c r="B110" s="6" t="n">
        <v>0</v>
      </c>
      <c r="C110" s="6" t="n">
        <v>0</v>
      </c>
    </row>
    <row r="111">
      <c r="A111" s="4" t="inlineStr">
        <is>
          <t>Interest income recognized, with no related allowance recorded</t>
        </is>
      </c>
      <c r="B111" s="6" t="n">
        <v>0</v>
      </c>
      <c r="C111" s="6" t="n">
        <v>0</v>
      </c>
    </row>
    <row r="112">
      <c r="A112" s="4" t="inlineStr">
        <is>
          <t>Interest income recognized, with an allowance recorded</t>
        </is>
      </c>
      <c r="B112" s="6" t="n">
        <v>0</v>
      </c>
      <c r="C112" s="6" t="n">
        <v>0</v>
      </c>
    </row>
    <row r="113">
      <c r="A113" s="4" t="inlineStr">
        <is>
          <t>Interest income recognized</t>
        </is>
      </c>
      <c r="B113" s="6" t="n">
        <v>0</v>
      </c>
      <c r="C113" s="6" t="n">
        <v>0</v>
      </c>
    </row>
    <row r="114">
      <c r="A114" s="4" t="inlineStr">
        <is>
          <t>Commercial</t>
        </is>
      </c>
    </row>
    <row r="115">
      <c r="A115" s="3" t="inlineStr">
        <is>
          <t>Recorded investment:</t>
        </is>
      </c>
    </row>
    <row r="116">
      <c r="A116" s="4" t="inlineStr">
        <is>
          <t>With no related allowance recorded</t>
        </is>
      </c>
      <c r="B116" s="6" t="n">
        <v>1948</v>
      </c>
    </row>
    <row r="117">
      <c r="A117" s="4" t="inlineStr">
        <is>
          <t>With an allowance recorded</t>
        </is>
      </c>
      <c r="B117" s="6" t="n">
        <v>6470</v>
      </c>
    </row>
    <row r="118">
      <c r="A118" s="4" t="inlineStr">
        <is>
          <t>Recorded investment</t>
        </is>
      </c>
      <c r="B118" s="6" t="n">
        <v>8418</v>
      </c>
    </row>
    <row r="119">
      <c r="A119" s="3" t="inlineStr">
        <is>
          <t>Unpaid principal balance:</t>
        </is>
      </c>
    </row>
    <row r="120">
      <c r="A120" s="4" t="inlineStr">
        <is>
          <t>With no related allowance recorded</t>
        </is>
      </c>
      <c r="B120" s="6" t="n">
        <v>2285</v>
      </c>
    </row>
    <row r="121">
      <c r="A121" s="4" t="inlineStr">
        <is>
          <t>With an allowance recorded</t>
        </is>
      </c>
      <c r="B121" s="6" t="n">
        <v>6470</v>
      </c>
    </row>
    <row r="122">
      <c r="A122" s="4" t="inlineStr">
        <is>
          <t>Unpaid principal balance</t>
        </is>
      </c>
      <c r="B122" s="6" t="n">
        <v>8755</v>
      </c>
    </row>
    <row r="123">
      <c r="A123" s="4" t="inlineStr">
        <is>
          <t>Related Allowance</t>
        </is>
      </c>
      <c r="B123" s="6" t="n">
        <v>1015</v>
      </c>
    </row>
    <row r="124">
      <c r="A124" s="4" t="inlineStr">
        <is>
          <t>Average recorded investment, with no related allowance recorded</t>
        </is>
      </c>
      <c r="B124" s="6" t="n">
        <v>4534</v>
      </c>
      <c r="C124" s="6" t="n">
        <v>3275</v>
      </c>
    </row>
    <row r="125">
      <c r="A125" s="4" t="inlineStr">
        <is>
          <t>Average recorded investment, with an allowance recorded</t>
        </is>
      </c>
      <c r="B125" s="6" t="n">
        <v>6990</v>
      </c>
      <c r="C125" s="6" t="n">
        <v>1789</v>
      </c>
    </row>
    <row r="126">
      <c r="A126" s="4" t="inlineStr">
        <is>
          <t>Average recorded investment</t>
        </is>
      </c>
      <c r="B126" s="6" t="n">
        <v>11524</v>
      </c>
      <c r="C126" s="6" t="n">
        <v>5064</v>
      </c>
    </row>
    <row r="127">
      <c r="A127" s="4" t="inlineStr">
        <is>
          <t>Interest income recognized, with no related allowance recorded</t>
        </is>
      </c>
      <c r="B127" s="6" t="n">
        <v>276</v>
      </c>
      <c r="C127" s="6" t="n">
        <v>28</v>
      </c>
    </row>
    <row r="128">
      <c r="A128" s="4" t="inlineStr">
        <is>
          <t>Interest income recognized, with an allowance recorded</t>
        </is>
      </c>
      <c r="B128" s="6" t="n">
        <v>132</v>
      </c>
      <c r="C128" s="6" t="n">
        <v>122</v>
      </c>
    </row>
    <row r="129">
      <c r="A129" s="4" t="inlineStr">
        <is>
          <t>Interest income recognized</t>
        </is>
      </c>
      <c r="B129" s="6" t="n">
        <v>408</v>
      </c>
      <c r="C129" s="6" t="n">
        <v>150</v>
      </c>
    </row>
    <row r="130">
      <c r="A130" s="4" t="inlineStr">
        <is>
          <t>Consumer</t>
        </is>
      </c>
    </row>
    <row r="131">
      <c r="A131" s="3" t="inlineStr">
        <is>
          <t>Recorded investment:</t>
        </is>
      </c>
    </row>
    <row r="132">
      <c r="A132" s="4" t="inlineStr">
        <is>
          <t>With no related allowance recorded</t>
        </is>
      </c>
      <c r="B132" s="6" t="n">
        <v>2</v>
      </c>
    </row>
    <row r="133">
      <c r="A133" s="4" t="inlineStr">
        <is>
          <t>With an allowance recorded</t>
        </is>
      </c>
      <c r="B133" s="6" t="n">
        <v>505</v>
      </c>
    </row>
    <row r="134">
      <c r="A134" s="4" t="inlineStr">
        <is>
          <t>Recorded investment</t>
        </is>
      </c>
      <c r="B134" s="6" t="n">
        <v>507</v>
      </c>
    </row>
    <row r="135">
      <c r="A135" s="3" t="inlineStr">
        <is>
          <t>Unpaid principal balance:</t>
        </is>
      </c>
    </row>
    <row r="136">
      <c r="A136" s="4" t="inlineStr">
        <is>
          <t>With no related allowance recorded</t>
        </is>
      </c>
      <c r="B136" s="6" t="n">
        <v>2</v>
      </c>
    </row>
    <row r="137">
      <c r="A137" s="4" t="inlineStr">
        <is>
          <t>With an allowance recorded</t>
        </is>
      </c>
      <c r="B137" s="6" t="n">
        <v>505</v>
      </c>
    </row>
    <row r="138">
      <c r="A138" s="4" t="inlineStr">
        <is>
          <t>Unpaid principal balance</t>
        </is>
      </c>
      <c r="B138" s="6" t="n">
        <v>507</v>
      </c>
    </row>
    <row r="139">
      <c r="A139" s="4" t="inlineStr">
        <is>
          <t>Related Allowance</t>
        </is>
      </c>
      <c r="B139" s="6" t="n">
        <v>454</v>
      </c>
    </row>
    <row r="140">
      <c r="A140" s="4" t="inlineStr">
        <is>
          <t>Average recorded investment, with no related allowance recorded</t>
        </is>
      </c>
      <c r="B140" s="6" t="n">
        <v>21</v>
      </c>
      <c r="C140" s="6" t="n">
        <v>22</v>
      </c>
    </row>
    <row r="141">
      <c r="A141" s="4" t="inlineStr">
        <is>
          <t>Average recorded investment, with an allowance recorded</t>
        </is>
      </c>
      <c r="B141" s="6" t="n">
        <v>360</v>
      </c>
      <c r="C141" s="6" t="n">
        <v>57</v>
      </c>
    </row>
    <row r="142">
      <c r="A142" s="4" t="inlineStr">
        <is>
          <t>Average recorded investment</t>
        </is>
      </c>
      <c r="B142" s="6" t="n">
        <v>381</v>
      </c>
      <c r="C142" s="6" t="n">
        <v>79</v>
      </c>
    </row>
    <row r="143">
      <c r="A143" s="4" t="inlineStr">
        <is>
          <t>Interest income recognized, with no related allowance recorded</t>
        </is>
      </c>
      <c r="B143" s="6" t="n">
        <v>4</v>
      </c>
      <c r="C143" s="6" t="n">
        <v>0</v>
      </c>
    </row>
    <row r="144">
      <c r="A144" s="4" t="inlineStr">
        <is>
          <t>Interest income recognized, with an allowance recorded</t>
        </is>
      </c>
      <c r="B144" s="6" t="n">
        <v>24</v>
      </c>
      <c r="C144" s="6" t="n">
        <v>4</v>
      </c>
    </row>
    <row r="145">
      <c r="A145" s="4" t="inlineStr">
        <is>
          <t>Interest income recognized</t>
        </is>
      </c>
      <c r="B145" s="5" t="n">
        <v>28</v>
      </c>
      <c r="C145" s="5"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Mortgage Servicing Rights, Narrative (Details) - American Savings Bank (ASB) - USD ($)</t>
        </is>
      </c>
      <c r="B1" s="2" t="inlineStr">
        <is>
          <t>12 Months Ended</t>
        </is>
      </c>
    </row>
    <row r="2">
      <c r="B2" s="2" t="inlineStr">
        <is>
          <t>Dec. 31, 2020</t>
        </is>
      </c>
      <c r="C2" s="2" t="inlineStr">
        <is>
          <t>Dec. 31, 2019</t>
        </is>
      </c>
      <c r="D2" s="2" t="inlineStr">
        <is>
          <t>Dec. 31, 2018</t>
        </is>
      </c>
    </row>
    <row r="3">
      <c r="A3" s="3" t="inlineStr">
        <is>
          <t>Loans receivable</t>
        </is>
      </c>
    </row>
    <row r="4">
      <c r="A4" s="4" t="inlineStr">
        <is>
          <t>Repurchased mortgage loans</t>
        </is>
      </c>
      <c r="B4" s="5" t="n">
        <v>0</v>
      </c>
      <c r="C4" s="5" t="n">
        <v>0</v>
      </c>
      <c r="D4" s="5" t="n">
        <v>0</v>
      </c>
    </row>
    <row r="5">
      <c r="A5" s="4" t="inlineStr">
        <is>
          <t>Mortgage loans repurchase reserve</t>
        </is>
      </c>
      <c r="B5" s="6" t="n">
        <v>100000</v>
      </c>
      <c r="C5" s="6" t="n">
        <v>100000</v>
      </c>
    </row>
    <row r="6">
      <c r="A6" s="4" t="inlineStr">
        <is>
          <t>Mortgage servicing fees</t>
        </is>
      </c>
      <c r="B6" s="6" t="n">
        <v>3400000</v>
      </c>
      <c r="C6" s="6" t="n">
        <v>3000000</v>
      </c>
      <c r="D6" s="6" t="n">
        <v>3000000</v>
      </c>
    </row>
    <row r="7">
      <c r="A7" s="4" t="inlineStr">
        <is>
          <t>Residential land</t>
        </is>
      </c>
    </row>
    <row r="8">
      <c r="A8" s="3" t="inlineStr">
        <is>
          <t>Loans receivable</t>
        </is>
      </c>
    </row>
    <row r="9">
      <c r="A9" s="4" t="inlineStr">
        <is>
          <t>Proceeds from sale of mortgage loans</t>
        </is>
      </c>
      <c r="B9" s="6" t="n">
        <v>567700000</v>
      </c>
      <c r="C9" s="6" t="n">
        <v>277100000</v>
      </c>
      <c r="D9" s="6" t="n">
        <v>112200000</v>
      </c>
    </row>
    <row r="10">
      <c r="A10" s="4" t="inlineStr">
        <is>
          <t>Gain on sale of mortgage loans</t>
        </is>
      </c>
      <c r="B10" s="5" t="n">
        <v>23700000</v>
      </c>
      <c r="C10" s="5" t="n">
        <v>4900000</v>
      </c>
      <c r="D10" s="5" t="n">
        <v>15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segment (HEI only) - Mortgage Servicing Rights (Details) - American Savings Bank (ASB) - Allowance for mortgage-servicing assets – bank - USD ($) $ in Thousands</t>
        </is>
      </c>
      <c r="B1" s="2" t="inlineStr">
        <is>
          <t>Dec. 31, 2020</t>
        </is>
      </c>
      <c r="C1" s="2" t="inlineStr">
        <is>
          <t>Dec. 31, 2019</t>
        </is>
      </c>
      <c r="D1" s="2" t="inlineStr">
        <is>
          <t>Dec. 31, 2018</t>
        </is>
      </c>
      <c r="E1" s="2" t="inlineStr">
        <is>
          <t>Dec. 31, 2017</t>
        </is>
      </c>
    </row>
    <row r="2">
      <c r="A2" s="3" t="inlineStr">
        <is>
          <t>Loans receivable</t>
        </is>
      </c>
    </row>
    <row r="3">
      <c r="A3" s="4" t="inlineStr">
        <is>
          <t>Gross carrying amount</t>
        </is>
      </c>
      <c r="B3" s="5" t="n">
        <v>22950</v>
      </c>
      <c r="C3" s="5" t="n">
        <v>21543</v>
      </c>
    </row>
    <row r="4">
      <c r="A4" s="4" t="inlineStr">
        <is>
          <t>Accumulated amortization</t>
        </is>
      </c>
      <c r="B4" s="6" t="n">
        <v>-12670</v>
      </c>
      <c r="C4" s="6" t="n">
        <v>-12442</v>
      </c>
    </row>
    <row r="5">
      <c r="A5" s="4" t="inlineStr">
        <is>
          <t>Valuation allowance</t>
        </is>
      </c>
      <c r="B5" s="6" t="n">
        <v>-260</v>
      </c>
      <c r="C5" s="6" t="n">
        <v>0</v>
      </c>
      <c r="D5" s="5" t="n">
        <v>0</v>
      </c>
      <c r="E5" s="5" t="n">
        <v>0</v>
      </c>
    </row>
    <row r="6">
      <c r="A6" s="4" t="inlineStr">
        <is>
          <t>Net carrying amount</t>
        </is>
      </c>
      <c r="B6" s="5" t="n">
        <v>10020</v>
      </c>
      <c r="C6" s="5" t="n">
        <v>9101</v>
      </c>
      <c r="D6" s="5" t="n">
        <v>80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Mortgage Servicing Rights and Valuation Allowance Roll Forward (Details) - American Savings Bank (ASB) - USD ($) $ in Thousands</t>
        </is>
      </c>
      <c r="B1" s="2" t="inlineStr">
        <is>
          <t>12 Months Ended</t>
        </is>
      </c>
    </row>
    <row r="2">
      <c r="B2" s="2" t="inlineStr">
        <is>
          <t>Dec. 31, 2020</t>
        </is>
      </c>
      <c r="C2" s="2" t="inlineStr">
        <is>
          <t>Dec. 31, 2019</t>
        </is>
      </c>
      <c r="D2" s="2" t="inlineStr">
        <is>
          <t>Dec. 31, 2018</t>
        </is>
      </c>
    </row>
    <row r="3">
      <c r="A3" s="3" t="inlineStr">
        <is>
          <t>Mortgage Servicing Rights [Roll Forward]</t>
        </is>
      </c>
    </row>
    <row r="4">
      <c r="A4" s="4" t="inlineStr">
        <is>
          <t>Beginning balance</t>
        </is>
      </c>
      <c r="B4" s="5" t="n">
        <v>9101</v>
      </c>
    </row>
    <row r="5">
      <c r="A5" s="4" t="inlineStr">
        <is>
          <t>Ending balance</t>
        </is>
      </c>
      <c r="B5" s="6" t="n">
        <v>10020</v>
      </c>
      <c r="C5" s="5" t="n">
        <v>9101</v>
      </c>
    </row>
    <row r="6">
      <c r="A6" s="4" t="inlineStr">
        <is>
          <t>Allowance for mortgage-servicing assets – bank</t>
        </is>
      </c>
    </row>
    <row r="7">
      <c r="A7" s="3" t="inlineStr">
        <is>
          <t>Mortgage Servicing Rights [Roll Forward]</t>
        </is>
      </c>
    </row>
    <row r="8">
      <c r="A8" s="4" t="inlineStr">
        <is>
          <t>Beginning balance</t>
        </is>
      </c>
      <c r="B8" s="6" t="n">
        <v>9101</v>
      </c>
      <c r="C8" s="6" t="n">
        <v>8062</v>
      </c>
      <c r="D8" s="5" t="n">
        <v>8639</v>
      </c>
    </row>
    <row r="9">
      <c r="A9" s="4" t="inlineStr">
        <is>
          <t>Amount capitalized</t>
        </is>
      </c>
      <c r="B9" s="6" t="n">
        <v>5096</v>
      </c>
      <c r="C9" s="6" t="n">
        <v>2987</v>
      </c>
      <c r="D9" s="6" t="n">
        <v>1045</v>
      </c>
    </row>
    <row r="10">
      <c r="A10" s="4" t="inlineStr">
        <is>
          <t>Amortization</t>
        </is>
      </c>
      <c r="B10" s="6" t="n">
        <v>-3917</v>
      </c>
      <c r="C10" s="6" t="n">
        <v>-1948</v>
      </c>
      <c r="D10" s="6" t="n">
        <v>-1622</v>
      </c>
    </row>
    <row r="11">
      <c r="A11" s="4" t="inlineStr">
        <is>
          <t>Sale of mortgage servicing rights</t>
        </is>
      </c>
      <c r="B11" s="6" t="n">
        <v>0</v>
      </c>
      <c r="C11" s="6" t="n">
        <v>0</v>
      </c>
      <c r="D11" s="6" t="n">
        <v>0</v>
      </c>
    </row>
    <row r="12">
      <c r="A12" s="4" t="inlineStr">
        <is>
          <t>Other-than-temporary impairment</t>
        </is>
      </c>
      <c r="B12" s="6" t="n">
        <v>0</v>
      </c>
      <c r="C12" s="6" t="n">
        <v>0</v>
      </c>
      <c r="D12" s="6" t="n">
        <v>0</v>
      </c>
    </row>
    <row r="13">
      <c r="A13" s="4" t="inlineStr">
        <is>
          <t>Ending balance</t>
        </is>
      </c>
      <c r="B13" s="6" t="n">
        <v>10280</v>
      </c>
      <c r="C13" s="6" t="n">
        <v>9101</v>
      </c>
      <c r="D13" s="6" t="n">
        <v>8062</v>
      </c>
    </row>
    <row r="14">
      <c r="A14" s="3" t="inlineStr">
        <is>
          <t>Valuation Allowance [Roll Forward]</t>
        </is>
      </c>
    </row>
    <row r="15">
      <c r="A15" s="4" t="inlineStr">
        <is>
          <t>Valuation allowance, beginning balance</t>
        </is>
      </c>
      <c r="B15" s="6" t="n">
        <v>0</v>
      </c>
      <c r="C15" s="6" t="n">
        <v>0</v>
      </c>
      <c r="D15" s="6" t="n">
        <v>0</v>
      </c>
    </row>
    <row r="16">
      <c r="A16" s="4" t="inlineStr">
        <is>
          <t>Provision</t>
        </is>
      </c>
      <c r="B16" s="6" t="n">
        <v>260</v>
      </c>
      <c r="C16" s="6" t="n">
        <v>0</v>
      </c>
      <c r="D16" s="6" t="n">
        <v>0</v>
      </c>
    </row>
    <row r="17">
      <c r="A17" s="4" t="inlineStr">
        <is>
          <t>Other-than-temporary impairment</t>
        </is>
      </c>
      <c r="B17" s="6" t="n">
        <v>0</v>
      </c>
      <c r="C17" s="6" t="n">
        <v>0</v>
      </c>
      <c r="D17" s="6" t="n">
        <v>0</v>
      </c>
    </row>
    <row r="18">
      <c r="A18" s="4" t="inlineStr">
        <is>
          <t>Valuation allowance, ending balance</t>
        </is>
      </c>
      <c r="B18" s="6" t="n">
        <v>260</v>
      </c>
      <c r="C18" s="6" t="n">
        <v>0</v>
      </c>
      <c r="D18" s="6" t="n">
        <v>0</v>
      </c>
    </row>
    <row r="19">
      <c r="A19" s="4" t="inlineStr">
        <is>
          <t>Net carrying amount</t>
        </is>
      </c>
      <c r="B19" s="6" t="n">
        <v>10020</v>
      </c>
      <c r="C19" s="5" t="n">
        <v>9101</v>
      </c>
      <c r="D19" s="5" t="n">
        <v>8062</v>
      </c>
    </row>
    <row r="20">
      <c r="A20" s="3" t="inlineStr">
        <is>
          <t>Estimated Aggregate Amortization Expenses of Mortgage Servicing Rights [Abstract]</t>
        </is>
      </c>
    </row>
    <row r="21">
      <c r="A21" s="4" t="inlineStr">
        <is>
          <t>2021</t>
        </is>
      </c>
      <c r="B21" s="6" t="n">
        <v>2100</v>
      </c>
    </row>
    <row r="22">
      <c r="A22" s="4" t="inlineStr">
        <is>
          <t>2022</t>
        </is>
      </c>
      <c r="B22" s="6" t="n">
        <v>1700</v>
      </c>
    </row>
    <row r="23">
      <c r="A23" s="4" t="inlineStr">
        <is>
          <t>2023</t>
        </is>
      </c>
      <c r="B23" s="6" t="n">
        <v>1300</v>
      </c>
    </row>
    <row r="24">
      <c r="A24" s="4" t="inlineStr">
        <is>
          <t>2024</t>
        </is>
      </c>
      <c r="B24" s="6" t="n">
        <v>1000</v>
      </c>
    </row>
    <row r="25">
      <c r="A25" s="4" t="inlineStr">
        <is>
          <t>2025</t>
        </is>
      </c>
      <c r="B25" s="5" t="n">
        <v>8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nk segment (HEI only) - Key Assumptions Used in Estimating the Fair Value of ASB's Mortgage Servicing Rights (Details) - Allowance for mortgage-servicing assets – bank $ in Thousands</t>
        </is>
      </c>
      <c r="B1" s="2" t="inlineStr">
        <is>
          <t>12 Months Ended</t>
        </is>
      </c>
    </row>
    <row r="2">
      <c r="B2" s="2" t="inlineStr">
        <is>
          <t>Dec. 31, 2020USD ($)</t>
        </is>
      </c>
      <c r="C2" s="2" t="inlineStr">
        <is>
          <t>Dec. 31, 2019USD ($)</t>
        </is>
      </c>
    </row>
    <row r="3">
      <c r="A3" s="3" t="inlineStr">
        <is>
          <t>Prepayment rate:</t>
        </is>
      </c>
    </row>
    <row r="4">
      <c r="A4" s="4" t="inlineStr">
        <is>
          <t>25 basis points adverse rate change</t>
        </is>
      </c>
      <c r="B4" s="5" t="n">
        <v>-738</v>
      </c>
      <c r="C4" s="5" t="n">
        <v>-950</v>
      </c>
    </row>
    <row r="5">
      <c r="A5" s="4" t="inlineStr">
        <is>
          <t>50 basis points adverse rate change</t>
        </is>
      </c>
      <c r="B5" s="6" t="n">
        <v>-1445</v>
      </c>
      <c r="C5" s="6" t="n">
        <v>-1947</v>
      </c>
    </row>
    <row r="6">
      <c r="A6" s="3" t="inlineStr">
        <is>
          <t>Discount rate:</t>
        </is>
      </c>
    </row>
    <row r="7">
      <c r="A7" s="4" t="inlineStr">
        <is>
          <t>25 basis points adverse rate change</t>
        </is>
      </c>
      <c r="B7" s="6" t="n">
        <v>-68</v>
      </c>
      <c r="C7" s="6" t="n">
        <v>-102</v>
      </c>
    </row>
    <row r="8">
      <c r="A8" s="4" t="inlineStr">
        <is>
          <t>50 basis points adverse rate change</t>
        </is>
      </c>
      <c r="B8" s="6" t="n">
        <v>-135</v>
      </c>
      <c r="C8" s="6" t="n">
        <v>-202</v>
      </c>
    </row>
    <row r="9">
      <c r="A9" s="4" t="inlineStr">
        <is>
          <t>American Savings Bank (ASB)</t>
        </is>
      </c>
    </row>
    <row r="10">
      <c r="A10" s="3" t="inlineStr">
        <is>
          <t>Mortgage Servicing Rights</t>
        </is>
      </c>
    </row>
    <row r="11">
      <c r="A11" s="4" t="inlineStr">
        <is>
          <t>Unpaid principal balance</t>
        </is>
      </c>
      <c r="B11" s="5" t="n">
        <v>1450312</v>
      </c>
      <c r="C11" s="5" t="n">
        <v>1276437</v>
      </c>
    </row>
    <row r="12">
      <c r="A12" s="4" t="inlineStr">
        <is>
          <t>Weighted average note rate</t>
        </is>
      </c>
      <c r="B12" s="4" t="inlineStr">
        <is>
          <t>3.68%</t>
        </is>
      </c>
      <c r="C12" s="4" t="inlineStr">
        <is>
          <t>3.96%</t>
        </is>
      </c>
    </row>
    <row r="13">
      <c r="A13" s="4" t="inlineStr">
        <is>
          <t>American Savings Bank (ASB) | Discount rate</t>
        </is>
      </c>
    </row>
    <row r="14">
      <c r="A14" s="3" t="inlineStr">
        <is>
          <t>Mortgage Servicing Rights</t>
        </is>
      </c>
    </row>
    <row r="15">
      <c r="A15" s="4" t="inlineStr">
        <is>
          <t>Weighted average measurement input</t>
        </is>
      </c>
      <c r="B15" s="13" t="n">
        <v>0.0925</v>
      </c>
      <c r="C15" s="13" t="n">
        <v>0.0925</v>
      </c>
    </row>
    <row r="16">
      <c r="A16" s="4" t="inlineStr">
        <is>
          <t>American Savings Bank (ASB) | Prepayment speed</t>
        </is>
      </c>
    </row>
    <row r="17">
      <c r="A17" s="3" t="inlineStr">
        <is>
          <t>Mortgage Servicing Rights</t>
        </is>
      </c>
    </row>
    <row r="18">
      <c r="A18" s="4" t="inlineStr">
        <is>
          <t>Weighted average measurement input</t>
        </is>
      </c>
      <c r="B18" s="12" t="n">
        <v>0.177</v>
      </c>
      <c r="C18" s="12" t="n">
        <v>0.1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Deposit Liabilities (Details) - USD ($) $ in Thousands</t>
        </is>
      </c>
      <c r="B1" s="2" t="inlineStr">
        <is>
          <t>12 Months Ended</t>
        </is>
      </c>
    </row>
    <row r="2">
      <c r="B2" s="2" t="inlineStr">
        <is>
          <t>Dec. 31, 2020</t>
        </is>
      </c>
      <c r="C2" s="2" t="inlineStr">
        <is>
          <t>Dec. 31, 2019</t>
        </is>
      </c>
      <c r="D2" s="2" t="inlineStr">
        <is>
          <t>Dec. 31, 2018</t>
        </is>
      </c>
    </row>
    <row r="3">
      <c r="A3" s="3" t="inlineStr">
        <is>
          <t>Weighted-average stated rate</t>
        </is>
      </c>
    </row>
    <row r="4">
      <c r="A4" s="4" t="inlineStr">
        <is>
          <t>Savings</t>
        </is>
      </c>
      <c r="B4" s="4" t="inlineStr">
        <is>
          <t>0.03%</t>
        </is>
      </c>
      <c r="C4" s="4" t="inlineStr">
        <is>
          <t>0.09%</t>
        </is>
      </c>
    </row>
    <row r="5">
      <c r="A5" s="4" t="inlineStr">
        <is>
          <t>Checking, interest-bearing</t>
        </is>
      </c>
      <c r="B5" s="4" t="inlineStr">
        <is>
          <t>0.02%</t>
        </is>
      </c>
      <c r="C5" s="4" t="inlineStr">
        <is>
          <t>0.09%</t>
        </is>
      </c>
    </row>
    <row r="6">
      <c r="A6" s="4" t="inlineStr">
        <is>
          <t>Checking, Noninterest-bearing</t>
        </is>
      </c>
      <c r="B6" s="4" t="inlineStr">
        <is>
          <t>0.00%</t>
        </is>
      </c>
      <c r="C6" s="4" t="inlineStr">
        <is>
          <t>0.00%</t>
        </is>
      </c>
    </row>
    <row r="7">
      <c r="A7" s="4" t="inlineStr">
        <is>
          <t>Commercial checking</t>
        </is>
      </c>
      <c r="B7" s="4" t="inlineStr">
        <is>
          <t>0.00%</t>
        </is>
      </c>
      <c r="C7" s="4" t="inlineStr">
        <is>
          <t>0.00%</t>
        </is>
      </c>
    </row>
    <row r="8">
      <c r="A8" s="4" t="inlineStr">
        <is>
          <t>Money market</t>
        </is>
      </c>
      <c r="B8" s="4" t="inlineStr">
        <is>
          <t>0.09%</t>
        </is>
      </c>
      <c r="C8" s="4" t="inlineStr">
        <is>
          <t>0.69%</t>
        </is>
      </c>
    </row>
    <row r="9">
      <c r="A9" s="4" t="inlineStr">
        <is>
          <t>Time certificates</t>
        </is>
      </c>
      <c r="B9" s="4" t="inlineStr">
        <is>
          <t>0.99%</t>
        </is>
      </c>
      <c r="C9" s="4" t="inlineStr">
        <is>
          <t>1.42%</t>
        </is>
      </c>
    </row>
    <row r="10">
      <c r="A10" s="4" t="inlineStr">
        <is>
          <t>Total weighted-average stated rate</t>
        </is>
      </c>
      <c r="B10" s="4" t="inlineStr">
        <is>
          <t>0.09%</t>
        </is>
      </c>
      <c r="C10" s="4" t="inlineStr">
        <is>
          <t>0.24%</t>
        </is>
      </c>
    </row>
    <row r="11">
      <c r="A11" s="3" t="inlineStr">
        <is>
          <t>Deposit liabilities</t>
        </is>
      </c>
    </row>
    <row r="12">
      <c r="A12" s="4" t="inlineStr">
        <is>
          <t>Savings</t>
        </is>
      </c>
      <c r="B12" s="5" t="n">
        <v>2873727</v>
      </c>
      <c r="C12" s="5" t="n">
        <v>2379522</v>
      </c>
    </row>
    <row r="13">
      <c r="A13" s="3" t="inlineStr">
        <is>
          <t>Checking</t>
        </is>
      </c>
    </row>
    <row r="14">
      <c r="A14" s="4" t="inlineStr">
        <is>
          <t>Interest-bearing</t>
        </is>
      </c>
      <c r="B14" s="6" t="n">
        <v>1196675</v>
      </c>
      <c r="C14" s="6" t="n">
        <v>1062122</v>
      </c>
    </row>
    <row r="15">
      <c r="A15" s="4" t="inlineStr">
        <is>
          <t>Noninterest-bearing</t>
        </is>
      </c>
      <c r="B15" s="6" t="n">
        <v>1329264</v>
      </c>
      <c r="C15" s="6" t="n">
        <v>977459</v>
      </c>
    </row>
    <row r="16">
      <c r="A16" s="4" t="inlineStr">
        <is>
          <t>Commercial checking</t>
        </is>
      </c>
      <c r="B16" s="6" t="n">
        <v>1269236</v>
      </c>
      <c r="C16" s="6" t="n">
        <v>932223</v>
      </c>
    </row>
    <row r="17">
      <c r="A17" s="4" t="inlineStr">
        <is>
          <t>Money market</t>
        </is>
      </c>
      <c r="B17" s="6" t="n">
        <v>169225</v>
      </c>
      <c r="C17" s="6" t="n">
        <v>150751</v>
      </c>
    </row>
    <row r="18">
      <c r="A18" s="4" t="inlineStr">
        <is>
          <t>Time certificates</t>
        </is>
      </c>
      <c r="B18" s="6" t="n">
        <v>548830</v>
      </c>
      <c r="C18" s="6" t="n">
        <v>769825</v>
      </c>
    </row>
    <row r="19">
      <c r="A19" s="4" t="inlineStr">
        <is>
          <t>Total Amount</t>
        </is>
      </c>
      <c r="B19" s="6" t="n">
        <v>7386957</v>
      </c>
      <c r="C19" s="6" t="n">
        <v>6271902</v>
      </c>
    </row>
    <row r="20">
      <c r="A20" s="4" t="inlineStr">
        <is>
          <t>Certificate accounts of $100,000 or more</t>
        </is>
      </c>
      <c r="B20" s="6" t="n">
        <v>121300</v>
      </c>
      <c r="C20" s="6" t="n">
        <v>302000</v>
      </c>
    </row>
    <row r="21">
      <c r="A21" s="3" t="inlineStr">
        <is>
          <t>Term certificates outstanding, scheduled maturities</t>
        </is>
      </c>
    </row>
    <row r="22">
      <c r="A22" s="4" t="inlineStr">
        <is>
          <t>2021</t>
        </is>
      </c>
      <c r="B22" s="6" t="n">
        <v>348420</v>
      </c>
    </row>
    <row r="23">
      <c r="A23" s="4" t="inlineStr">
        <is>
          <t>2022</t>
        </is>
      </c>
      <c r="B23" s="6" t="n">
        <v>88675</v>
      </c>
    </row>
    <row r="24">
      <c r="A24" s="4" t="inlineStr">
        <is>
          <t>2023</t>
        </is>
      </c>
      <c r="B24" s="6" t="n">
        <v>50146</v>
      </c>
    </row>
    <row r="25">
      <c r="A25" s="4" t="inlineStr">
        <is>
          <t>2024</t>
        </is>
      </c>
      <c r="B25" s="6" t="n">
        <v>33944</v>
      </c>
    </row>
    <row r="26">
      <c r="A26" s="4" t="inlineStr">
        <is>
          <t>2025</t>
        </is>
      </c>
      <c r="B26" s="6" t="n">
        <v>25225</v>
      </c>
    </row>
    <row r="27">
      <c r="A27" s="4" t="inlineStr">
        <is>
          <t>Thereafter</t>
        </is>
      </c>
      <c r="B27" s="6" t="n">
        <v>2420</v>
      </c>
    </row>
    <row r="28">
      <c r="A28" s="4" t="inlineStr">
        <is>
          <t>Total</t>
        </is>
      </c>
      <c r="B28" s="6" t="n">
        <v>548830</v>
      </c>
    </row>
    <row r="29">
      <c r="A29" s="4" t="inlineStr">
        <is>
          <t>Overdrawn deposit accounts classified as loans</t>
        </is>
      </c>
      <c r="B29" s="6" t="n">
        <v>1000</v>
      </c>
      <c r="C29" s="6" t="n">
        <v>2400</v>
      </c>
    </row>
    <row r="30">
      <c r="A30" s="3" t="inlineStr">
        <is>
          <t>Interest expense on deposit liabilities by type of deposit</t>
        </is>
      </c>
    </row>
    <row r="31">
      <c r="A31" s="4" t="inlineStr">
        <is>
          <t>Time certificates</t>
        </is>
      </c>
      <c r="B31" s="6" t="n">
        <v>7944</v>
      </c>
      <c r="C31" s="6" t="n">
        <v>12675</v>
      </c>
      <c r="D31" s="5" t="n">
        <v>11044</v>
      </c>
    </row>
    <row r="32">
      <c r="A32" s="4" t="inlineStr">
        <is>
          <t>Savings</t>
        </is>
      </c>
      <c r="B32" s="6" t="n">
        <v>1774</v>
      </c>
      <c r="C32" s="6" t="n">
        <v>1904</v>
      </c>
      <c r="D32" s="6" t="n">
        <v>1639</v>
      </c>
    </row>
    <row r="33">
      <c r="A33" s="4" t="inlineStr">
        <is>
          <t>Money market</t>
        </is>
      </c>
      <c r="B33" s="6" t="n">
        <v>465</v>
      </c>
      <c r="C33" s="6" t="n">
        <v>953</v>
      </c>
      <c r="D33" s="6" t="n">
        <v>602</v>
      </c>
    </row>
    <row r="34">
      <c r="A34" s="4" t="inlineStr">
        <is>
          <t>Interest-bearing checking</t>
        </is>
      </c>
      <c r="B34" s="6" t="n">
        <v>471</v>
      </c>
      <c r="C34" s="6" t="n">
        <v>1298</v>
      </c>
      <c r="D34" s="6" t="n">
        <v>706</v>
      </c>
    </row>
    <row r="35">
      <c r="A35" s="4" t="inlineStr">
        <is>
          <t>Interest expense on deposit liabilities</t>
        </is>
      </c>
      <c r="B35" s="5" t="n">
        <v>10654</v>
      </c>
      <c r="C35" s="5" t="n">
        <v>16830</v>
      </c>
      <c r="D35" s="5" t="n">
        <v>139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55:09Z</dcterms:created>
  <dcterms:modified xmlns:dcterms="http://purl.org/dc/terms/" xmlns:xsi="http://www.w3.org/2001/XMLSchema-instance" xsi:type="dcterms:W3CDTF">2021-02-26T14:55:09Z</dcterms:modified>
</cp:coreProperties>
</file>